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Business and Summary of Signifi" sheetId="10" r:id="rId10"/>
    <s:sheet name="SBM Acquisition" sheetId="11" r:id="rId11"/>
    <s:sheet name="Acquisition and Divestiture Cos" sheetId="12" r:id="rId12"/>
    <s:sheet name="Securities" sheetId="13" r:id="rId13"/>
    <s:sheet name="Loans and Allowance for Loan Lo" sheetId="14" r:id="rId14"/>
    <s:sheet name="Goodwill and Other Intangible A" sheetId="15" r:id="rId15"/>
    <s:sheet name="Other Intangible Assets (Notes)" sheetId="16" r:id="rId16"/>
    <s:sheet name="Premises and Equipment" sheetId="17" r:id="rId17"/>
    <s:sheet name="Other Real Estate Owned" sheetId="18" r:id="rId18"/>
    <s:sheet name="Mortgage Servicing" sheetId="19" r:id="rId19"/>
    <s:sheet name="Deposits" sheetId="20" r:id="rId20"/>
    <s:sheet name="Borrowings" sheetId="21" r:id="rId21"/>
    <s:sheet name="Repurchase Agreements (Notes)" sheetId="22" r:id="rId22"/>
    <s:sheet name="Income Taxes" sheetId="23" r:id="rId23"/>
    <s:sheet name="Shareholders' Equity" sheetId="24" r:id="rId24"/>
    <s:sheet name="Earnings per Share" sheetId="25" r:id="rId25"/>
    <s:sheet name="Employee Benefit Plans" sheetId="26" r:id="rId26"/>
    <s:sheet name="Stock-Based Compensation Plans" sheetId="27" r:id="rId27"/>
    <s:sheet name="Other Non-Interest Expenses" sheetId="28" r:id="rId28"/>
    <s:sheet name="Commitments And Contingencies" sheetId="29" r:id="rId29"/>
    <s:sheet name="Fair Value" sheetId="30" r:id="rId30"/>
    <s:sheet name="Regulatory Capital Requirements" sheetId="31" r:id="rId31"/>
    <s:sheet name="Parent Company Financial Statem" sheetId="32" r:id="rId32"/>
    <s:sheet name="Quarterly Results of Operations" sheetId="33" r:id="rId33"/>
    <s:sheet name="Subsequent Events" sheetId="34" r:id="rId34"/>
    <s:sheet name="Business and Summary of Signi35" sheetId="35" r:id="rId35"/>
    <s:sheet name="SBM Acquisition (Tables)" sheetId="36" r:id="rId36"/>
    <s:sheet name="Acquisition and Divestiture C37" sheetId="37" r:id="rId37"/>
    <s:sheet name="Securities (Tables)" sheetId="38" r:id="rId38"/>
    <s:sheet name="Loans and Allowance for Loan 39" sheetId="39" r:id="rId39"/>
    <s:sheet name="Goodwill and Other Intangible40" sheetId="40" r:id="rId40"/>
    <s:sheet name="Other Intangible Assets (Tables" sheetId="41" r:id="rId41"/>
    <s:sheet name="Premises and Equipment (Tables)" sheetId="42" r:id="rId42"/>
    <s:sheet name="Other Real Estate Owned Other R" sheetId="43" r:id="rId43"/>
    <s:sheet name="Mortgage Servicing (Tables)" sheetId="44" r:id="rId44"/>
    <s:sheet name="Deposits (Tables)" sheetId="45" r:id="rId45"/>
    <s:sheet name="Borrowings (Tables)" sheetId="46" r:id="rId46"/>
    <s:sheet name="Repurchase Agreements (Tables)" sheetId="47" r:id="rId47"/>
    <s:sheet name="Income Taxes (Tables)" sheetId="48" r:id="rId48"/>
    <s:sheet name="Earnings Per Share (Tables)" sheetId="49" r:id="rId49"/>
    <s:sheet name="Employee Benefit Plans (Tables)" sheetId="50" r:id="rId50"/>
    <s:sheet name="Stock-Based Compensation Plans " sheetId="51" r:id="rId51"/>
    <s:sheet name="Other Non-Interest Expenses (Ta" sheetId="52" r:id="rId52"/>
    <s:sheet name="Commitments And Contingencies (" sheetId="53" r:id="rId53"/>
    <s:sheet name="Fair Value (Tables)" sheetId="54" r:id="rId54"/>
    <s:sheet name="Regulatory Capital Requiremen55" sheetId="55" r:id="rId55"/>
    <s:sheet name="Parent Company Financial Stat56" sheetId="56" r:id="rId56"/>
    <s:sheet name="Quarterly Results of Operatio57" sheetId="57" r:id="rId57"/>
    <s:sheet name="Business and Summary of Signi58" sheetId="58" r:id="rId58"/>
    <s:sheet name="SBM Acquisition (Details)" sheetId="59" r:id="rId59"/>
    <s:sheet name="SBM Acquisition - Estimated Fai" sheetId="60" r:id="rId60"/>
    <s:sheet name="SBM Acquisition - Pro Forma Inf" sheetId="61" r:id="rId61"/>
    <s:sheet name="Acquisition and Divestiture C62" sheetId="62" r:id="rId62"/>
    <s:sheet name="Securities (Additional Informat" sheetId="63" r:id="rId63"/>
    <s:sheet name="Securities (Summary of Amortize" sheetId="64" r:id="rId64"/>
    <s:sheet name="Securities (Unrealized Gross Lo" sheetId="65" r:id="rId65"/>
    <s:sheet name="Securities (Company's Sales of " sheetId="66" r:id="rId66"/>
    <s:sheet name="Securities (Amortized Cost and " sheetId="67" r:id="rId67"/>
    <s:sheet name="Loans and Allowance for Loan 68" sheetId="68" r:id="rId68"/>
    <s:sheet name="Loans and Allowance for Loan 69" sheetId="69" r:id="rId69"/>
    <s:sheet name="Loans and Allowance for Loan 70" sheetId="70" r:id="rId70"/>
    <s:sheet name="Loans and Allowance for Loan 71" sheetId="71" r:id="rId71"/>
    <s:sheet name="Loans and Allowance for Loan 72" sheetId="72" r:id="rId72"/>
    <s:sheet name="Loans and Allowance for Loan 73" sheetId="73" r:id="rId73"/>
    <s:sheet name="Loans and Allowance for Loan 74" sheetId="74" r:id="rId74"/>
    <s:sheet name="Loans and Allowance for Loan 75" sheetId="75" r:id="rId75"/>
    <s:sheet name="Loans and Allowance for Loan 76" sheetId="76" r:id="rId76"/>
    <s:sheet name="Goodwill and Other Intangible77" sheetId="77" r:id="rId77"/>
    <s:sheet name="Goodwill and Other Intangible78" sheetId="78" r:id="rId78"/>
    <s:sheet name="Other Intangible Assets (Detail" sheetId="79" r:id="rId79"/>
    <s:sheet name="Premises and Equipment (Equipme" sheetId="80" r:id="rId80"/>
    <s:sheet name="Premises and Equipment (Leases)" sheetId="81" r:id="rId81"/>
    <s:sheet name="Other Real Estate Owned (Detail" sheetId="82" r:id="rId82"/>
    <s:sheet name="Mortgage Servicing (Additional " sheetId="83" r:id="rId83"/>
    <s:sheet name="Mortgage Servicing (Schedule of" sheetId="84" r:id="rId84"/>
    <s:sheet name="Deposits (Details)" sheetId="85" r:id="rId85"/>
    <s:sheet name="Borrowings (Additional Informat" sheetId="86" r:id="rId86"/>
    <s:sheet name="Borrowings (Schedule of Other B" sheetId="87" r:id="rId87"/>
    <s:sheet name="Borrowings (Schedule of Amounts" sheetId="88" r:id="rId88"/>
    <s:sheet name="Borrowings (Schedule of Maturit" sheetId="89" r:id="rId89"/>
    <s:sheet name="Borrowings (Schedule of Advance" sheetId="90" r:id="rId90"/>
    <s:sheet name="Borrowings (Junior Subordinated" sheetId="91" r:id="rId91"/>
    <s:sheet name="Repurchase Agreements (Details)" sheetId="92" r:id="rId92"/>
    <s:sheet name="Income Taxes (Schedule of Incom" sheetId="93" r:id="rId93"/>
    <s:sheet name="Income Taxes (Reconciliation of" sheetId="94" r:id="rId94"/>
    <s:sheet name="Income Taxes (Schedule of Defer" sheetId="95" r:id="rId95"/>
    <s:sheet name="Shareholders' Equity (Details)" sheetId="96" r:id="rId96"/>
    <s:sheet name="Earnings per Share (Computation" sheetId="97" r:id="rId97"/>
    <s:sheet name="Employee Benefit Plans (Additio" sheetId="98" r:id="rId98"/>
    <s:sheet name="Stock-Based Compensation Plan99" sheetId="99" r:id="rId99"/>
    <s:sheet name="Employee Benefit Plans (Schedul" sheetId="100" r:id="rId100"/>
    <s:sheet name="Stock-Based Compensation Pla101" sheetId="101" r:id="rId101"/>
    <s:sheet name="Employee Benefit Plans (Sche102" sheetId="102" r:id="rId102"/>
    <s:sheet name="Stock-Based Compensation Pla103" sheetId="103" r:id="rId103"/>
    <s:sheet name="Employee Benefit Plans (Sche104" sheetId="104" r:id="rId104"/>
    <s:sheet name="Stock-Based Compensation Pla105" sheetId="105" r:id="rId105"/>
    <s:sheet name="Employee Benefit Plans (Sche106" sheetId="106" r:id="rId106"/>
    <s:sheet name="Stock-Based Compensation Pla107" sheetId="107" r:id="rId107"/>
    <s:sheet name="Stock-Based Compensation Pla108" sheetId="108" r:id="rId108"/>
    <s:sheet name="Stock-Based Compensation Pla109" sheetId="109" r:id="rId109"/>
    <s:sheet name="Stock-Based Compensation Pla110" sheetId="110" r:id="rId110"/>
    <s:sheet name="Other Non-Interest Expenses (De" sheetId="111" r:id="rId111"/>
    <s:sheet name="Commitments And Contingencie112" sheetId="112" r:id="rId112"/>
    <s:sheet name="Commitments and Contingencie113" sheetId="113" r:id="rId113"/>
    <s:sheet name="Commitments and Contingencie114" sheetId="114" r:id="rId114"/>
    <s:sheet name="Commitments And Contingencies C" sheetId="115" r:id="rId115"/>
    <s:sheet name="Commitments And Contingencie116" sheetId="116" r:id="rId116"/>
    <s:sheet name="Fair Value (Summary of Financia" sheetId="117" r:id="rId117"/>
    <s:sheet name="Fair Value (Summary of Assets M" sheetId="118" r:id="rId118"/>
    <s:sheet name="Fair Value (Valuation Methodolo" sheetId="119" r:id="rId119"/>
    <s:sheet name="Fair Value (Carrying Amounts an" sheetId="120" r:id="rId120"/>
    <s:sheet name="Regulatory Capital Requireme121" sheetId="121" r:id="rId121"/>
    <s:sheet name="Parent Company Financial Sta122" sheetId="122" r:id="rId122"/>
    <s:sheet name="Parent Company Financial Sta123" sheetId="123" r:id="rId123"/>
    <s:sheet name="Parent Company Financial Sta124" sheetId="124" r:id="rId124"/>
    <s:sheet name="Subsequent Events (Details)" sheetId="125" r:id="rId125"/>
    <s:sheet name="Quarterly Results of Operati126" sheetId="126" r:id="rId126"/>
  </s:sheets>
  <s:definedNames/>
  <s:calcPr calcId="124519" calcMode="auto" fullCalcOnLoad="1"/>
</s:workbook>
</file>

<file path=xl/sharedStrings.xml><?xml version="1.0" encoding="utf-8"?>
<sst xmlns="http://schemas.openxmlformats.org/spreadsheetml/2006/main" uniqueCount="1609">
  <si>
    <t>Document and Entity Information - USD ($)</t>
  </si>
  <si>
    <t>12 Months Ended</t>
  </si>
  <si>
    <t>Dec. 31, 2015</t>
  </si>
  <si>
    <t>Mar. 0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CAC</t>
  </si>
  <si>
    <t>Entity Registrant Name</t>
  </si>
  <si>
    <t>CAMDEN NATIONAL CORP</t>
  </si>
  <si>
    <t>Entity Central Index Key</t>
  </si>
  <si>
    <t>Current Fiscal Year End Date</t>
  </si>
  <si>
    <t>--12-31</t>
  </si>
  <si>
    <t>Entity Filer Category</t>
  </si>
  <si>
    <t>Accelerated Filer</t>
  </si>
  <si>
    <t>Entity Common Stock, Shares Outstanding</t>
  </si>
  <si>
    <t>Entity Public Float</t>
  </si>
  <si>
    <t>Entity Well-known Seasoned Issuer</t>
  </si>
  <si>
    <t>No</t>
  </si>
  <si>
    <t>Entity Current Reporting Status</t>
  </si>
  <si>
    <t>Yes</t>
  </si>
  <si>
    <t>Entity Voluntary Filers</t>
  </si>
  <si>
    <t>Consolidated Statements Of Condition - USD ($) $ in Thousands</t>
  </si>
  <si>
    <t>Dec. 31, 2014</t>
  </si>
  <si>
    <t>ASSETS</t>
  </si>
  <si>
    <t>Cash and due from banks</t>
  </si>
  <si>
    <t>Securities</t>
  </si>
  <si>
    <t>Available-for-sale securities, at fair value</t>
  </si>
  <si>
    <t>Held-to-maturity securities, at amortized cost</t>
  </si>
  <si>
    <t>Federal Home Loan Bank and Federal Reserve Bank stock, at cost</t>
  </si>
  <si>
    <t>Total securities</t>
  </si>
  <si>
    <t>Loans Held-for-sale</t>
  </si>
  <si>
    <t>Loans</t>
  </si>
  <si>
    <t>Less: allowance for loan losses</t>
  </si>
  <si>
    <t>Net loans</t>
  </si>
  <si>
    <t>Goodwill</t>
  </si>
  <si>
    <t>Other Intangible Assets</t>
  </si>
  <si>
    <t>Bank-owned life insurance</t>
  </si>
  <si>
    <t>Premises and equipment, net</t>
  </si>
  <si>
    <t>Deferred tax asset</t>
  </si>
  <si>
    <t>Interest receivable</t>
  </si>
  <si>
    <t>Other real estate owned</t>
  </si>
  <si>
    <t>Other assets</t>
  </si>
  <si>
    <t>Total assets</t>
  </si>
  <si>
    <t>Deposits</t>
  </si>
  <si>
    <t>Demand</t>
  </si>
  <si>
    <t>Interest checking</t>
  </si>
  <si>
    <t>Savings and money market</t>
  </si>
  <si>
    <t>Retail certificates of deposit</t>
  </si>
  <si>
    <t>Brokered deposits</t>
  </si>
  <si>
    <t>Total deposits</t>
  </si>
  <si>
    <t>Federal Home Loan Bank advances</t>
  </si>
  <si>
    <t>Other borrowed funds</t>
  </si>
  <si>
    <t>Subordinated Debt</t>
  </si>
  <si>
    <t>Accrued interest and other liabilities</t>
  </si>
  <si>
    <t>Total liabilities</t>
  </si>
  <si>
    <t>Commitments and Contingencies</t>
  </si>
  <si>
    <t xml:space="preserve"> </t>
  </si>
  <si>
    <t>Shareholders' Equity</t>
  </si>
  <si>
    <t>Common stock, no par value: authorized 20,000,000 shares, issued and outstanding 10,220,478 and 7,426,222 on December 31, 2015 and 2014, respectively</t>
  </si>
  <si>
    <t>Retained earnings</t>
  </si>
  <si>
    <t>Accumulated other comprehensive income (loss)</t>
  </si>
  <si>
    <t>Net unrealized losses on available-for-sale securities, net of tax</t>
  </si>
  <si>
    <t>Net unrealized losses on derivative instruments, at fair value, net of tax</t>
  </si>
  <si>
    <t>Net unrecognized losses on postretirement plans, net of tax</t>
  </si>
  <si>
    <t>Total accumulated other comprehensive loss</t>
  </si>
  <si>
    <t>Total shareholders’ equity</t>
  </si>
  <si>
    <t>Total liabilities and shareholders’ equity</t>
  </si>
  <si>
    <t>Consolidated Statements Of Condition (Parenthetical) - $ / shares</t>
  </si>
  <si>
    <t>Statement of Financial Position [Abstract]</t>
  </si>
  <si>
    <t>Common Stock, no par value (dollars per share)</t>
  </si>
  <si>
    <t>Common stock, authorized</t>
  </si>
  <si>
    <t>Common stock, issued</t>
  </si>
  <si>
    <t>Common stock, outstanding</t>
  </si>
  <si>
    <t>Consolidated Statements Of Income - USD ($) $ in Thousands</t>
  </si>
  <si>
    <t>Dec. 31, 2013</t>
  </si>
  <si>
    <t>Interest Income</t>
  </si>
  <si>
    <t>Interest and fees on loans</t>
  </si>
  <si>
    <t>Interest on U.S. government and sponsored enterprise obligations</t>
  </si>
  <si>
    <t>Interest on state and political subdivision obligations</t>
  </si>
  <si>
    <t>Interest on federal funds sold and other investments</t>
  </si>
  <si>
    <t>Total interest income</t>
  </si>
  <si>
    <t>Interest Expense</t>
  </si>
  <si>
    <t>Interest on deposits</t>
  </si>
  <si>
    <t>Interest on borrowings</t>
  </si>
  <si>
    <t>Interest on subordinated debentures</t>
  </si>
  <si>
    <t>Total interest expense</t>
  </si>
  <si>
    <t>Net interest income</t>
  </si>
  <si>
    <t>Provision for credit losses</t>
  </si>
  <si>
    <t>Net interest income after provision for credit losses</t>
  </si>
  <si>
    <t>Non-Interest Income</t>
  </si>
  <si>
    <t>Service charges on deposit accounts</t>
  </si>
  <si>
    <t>Other service charges and fees</t>
  </si>
  <si>
    <t>Income from fiduciary services</t>
  </si>
  <si>
    <t>Mortgage banking income, net</t>
  </si>
  <si>
    <t>Brokerage and insurance commissions</t>
  </si>
  <si>
    <t>Gain on branch divestiture</t>
  </si>
  <si>
    <t>Net gain on sale of securities</t>
  </si>
  <si>
    <t>Other income</t>
  </si>
  <si>
    <t>Total non-interest income</t>
  </si>
  <si>
    <t>Non-Interest Expenses</t>
  </si>
  <si>
    <t>Salaries and employee benefits</t>
  </si>
  <si>
    <t>Furniture, equipment and data processing</t>
  </si>
  <si>
    <t>Net occupancy</t>
  </si>
  <si>
    <t>Consulting and professional fees</t>
  </si>
  <si>
    <t>Other real estate owned and collection costs</t>
  </si>
  <si>
    <t>Regulatory assessments</t>
  </si>
  <si>
    <t>Amortization of intangible assets</t>
  </si>
  <si>
    <t>Acquisition and divestiture costs</t>
  </si>
  <si>
    <t>Goodwill impairment</t>
  </si>
  <si>
    <t>Other expenses</t>
  </si>
  <si>
    <t>Total non-interest expense</t>
  </si>
  <si>
    <t>Income before income tax</t>
  </si>
  <si>
    <t>Income Tax Expense</t>
  </si>
  <si>
    <t>Net income</t>
  </si>
  <si>
    <t>Per Share Data</t>
  </si>
  <si>
    <t>Basic earnings per share</t>
  </si>
  <si>
    <t>Diluted earnings per share</t>
  </si>
  <si>
    <t>Weighted average number of common shares outstanding</t>
  </si>
  <si>
    <t>Diluted weighted average number of common shares outstanding</t>
  </si>
  <si>
    <t>Consolidated Statements Of Comprehensive Income - USD ($) $ in Thousands</t>
  </si>
  <si>
    <t>Statement of Comprehensive Income [Abstract]</t>
  </si>
  <si>
    <t>Net change in unrealized gains (losses) on available-for-sale securities:</t>
  </si>
  <si>
    <t>Net change in unrealized gain (loss) on available-for-sale securities, net of tax of $1,873, ($4,275), and $10,982, respectively</t>
  </si>
  <si>
    <t>Net reclassification adjustment for gains included in net income, net of tax of $1, $158, and $275, respectively</t>
  </si>
  <si>
    <t>[1]</t>
  </si>
  <si>
    <t>Net change in unrealized gains (losses) on available-for-sale securities, net of tax</t>
  </si>
  <si>
    <t>Net change in unrealized gains (losses) on cash flow hedging derivatives:</t>
  </si>
  <si>
    <t>Net change in unrealized gain (loss) on cash flow hedging derivatives, net of tax of $825, $2,431, and ($1,947), respectively</t>
  </si>
  <si>
    <t>Net reclassification adjustment for effective portion of cash flow hedges included in interest expense, net of tax of ($593), ($600), and ($564), respectively</t>
  </si>
  <si>
    <t>[2]</t>
  </si>
  <si>
    <t>Net change in unrealized gains (losses) on cash flow hedging derivatives, net of tax of $232, $1,831, and ($2,510), respectively</t>
  </si>
  <si>
    <t>Postretirement plans:</t>
  </si>
  <si>
    <t>Net actuarial (loss) gain, net of tax of $21, $225, and ($391), respectively</t>
  </si>
  <si>
    <t>Reclassification of amortization of net unrecognized actuarial loss and of prior service cost included in net periodic cost, net of tax of ($84), ($51), and ($94), respectively</t>
  </si>
  <si>
    <t>[3]</t>
  </si>
  <si>
    <t>Net gain (loss) on postretirement plans, net of tax</t>
  </si>
  <si>
    <t>Other comprehensive income (loss)</t>
  </si>
  <si>
    <t>Comprehensive income</t>
  </si>
  <si>
    <t>(1) Reclassified into the consolidated statements of income in net gain on sale of securities.</t>
  </si>
  <si>
    <t>(2)Reclassified into the consolidated statements of income in interest on subordinated debentures.</t>
  </si>
  <si>
    <t>(3) Reclassified into the consolidated statements of income in salaries and employee benefits.</t>
  </si>
  <si>
    <t>Consolidated Statements Of Comprehensive Income (Parenthetical) - USD ($) $ in Thousands</t>
  </si>
  <si>
    <t>Net change in unrealized gain (loss) on available-for-sale securities, tax effect</t>
  </si>
  <si>
    <t>Net reclassification adjustmetn for gains included in net income, tax effect</t>
  </si>
  <si>
    <t>Net change in unrealized gains (losses) on cash flow hedging derivatives, tax effect</t>
  </si>
  <si>
    <t>Net reclassification adjustments for effective portion of cash flow hedges included in interest expense, tax effect</t>
  </si>
  <si>
    <t>Net actuarial (loss) gain, tax effect</t>
  </si>
  <si>
    <t>Reclassification of amortization of net unrecognized actuarial loss and of prior service cost included in net periodic cost, tax effect</t>
  </si>
  <si>
    <t>Consolidated Statements Of Changes In Shareholders' Equity - USD ($)</t>
  </si>
  <si>
    <t>Total</t>
  </si>
  <si>
    <t>Common Stock</t>
  </si>
  <si>
    <t>Retained Earnings</t>
  </si>
  <si>
    <t>Accumulated Other Comprehensive Income (Loss)</t>
  </si>
  <si>
    <t>Beginning Balance (in shares) at Dec. 31, 2012</t>
  </si>
  <si>
    <t>Beginning Balance at Dec. 31, 2012</t>
  </si>
  <si>
    <t>Increase (Decrease) in Stockholders' Equity [Roll Forward]</t>
  </si>
  <si>
    <t>Other comprehensive loss, net of tax</t>
  </si>
  <si>
    <t>Stock-based compensation expense</t>
  </si>
  <si>
    <t>Exercise of stock options and issuance of restricted stock, net of repurchase for tax withholdings and tax benefit (in shares)</t>
  </si>
  <si>
    <t>Exercise of stock options and issuance of restricted stock, net of repurchase for tax withholdings and tax benefit</t>
  </si>
  <si>
    <t>Common stock repurchased (in shares)</t>
  </si>
  <si>
    <t>Common stock repurchased</t>
  </si>
  <si>
    <t>Cash dividends declared ( $1.08, $1.11 and $1.20 per share in 2013, 2014, and 2015, respectively)</t>
  </si>
  <si>
    <t>Equity issuance costs</t>
  </si>
  <si>
    <t>Ending Balance (in shares) at Dec. 31, 2013</t>
  </si>
  <si>
    <t>Ending Balance at Dec. 31, 2013</t>
  </si>
  <si>
    <t>Ending Balance (in shares) at Dec. 31, 2014</t>
  </si>
  <si>
    <t>Ending Balance at Dec. 31, 2014</t>
  </si>
  <si>
    <t>SBM acquisition common stock issuance (in shares)</t>
  </si>
  <si>
    <t>SBM acquisition common stock issuance</t>
  </si>
  <si>
    <t>SBM acquisition non-qualified stock option awards</t>
  </si>
  <si>
    <t>Ending Balance (in shares) at Dec. 31, 2015</t>
  </si>
  <si>
    <t>Ending Balance at Dec. 31, 2015</t>
  </si>
  <si>
    <t>Consolidated Statements Of Changes In Shareholders' Equity (Parenthetical) - $ / shares</t>
  </si>
  <si>
    <t>Statement of Stockholders' Equity [Abstract]</t>
  </si>
  <si>
    <t>Cash dividends declared, per share</t>
  </si>
  <si>
    <t>Consolidated Statements Of Cash Flows</t>
  </si>
  <si>
    <t>Dec. 31, 2015USD ($)</t>
  </si>
  <si>
    <t>Dec. 31, 2014USD ($)</t>
  </si>
  <si>
    <t>Dec. 31, 2013USD ($)</t>
  </si>
  <si>
    <t>Operating Activities</t>
  </si>
  <si>
    <t>Adjustments to reconcile net income to net cash provided by operating activities:</t>
  </si>
  <si>
    <t>Depreciation and amortization expense</t>
  </si>
  <si>
    <t>Investment securities amortization and accretion, net</t>
  </si>
  <si>
    <t>Net gains on sale of securities</t>
  </si>
  <si>
    <t>Net increase in other real estate owned valuation allowance and loss on disposition</t>
  </si>
  <si>
    <t>Originations of mortgage loans held for sale</t>
  </si>
  <si>
    <t>Proceeds from the sale of mortgage loans</t>
  </si>
  <si>
    <t>Gain on sale of mortgage loans</t>
  </si>
  <si>
    <t>Cost of fixed assets disposals associated with the SBM acquisition</t>
  </si>
  <si>
    <t>(Increase) decrease in other assets</t>
  </si>
  <si>
    <t>Increase (decrease) in other liabilities</t>
  </si>
  <si>
    <t>Net cash provided by operating activities</t>
  </si>
  <si>
    <t>Investing Activities</t>
  </si>
  <si>
    <t>Cash received in SBM acquisition, net of cash paid</t>
  </si>
  <si>
    <t>Net cash settlement in branch divestiture</t>
  </si>
  <si>
    <t>Proceeds from sales and maturities of available-for-sale securities</t>
  </si>
  <si>
    <t>Purchase of available-for-sale securities</t>
  </si>
  <si>
    <t>Purchase of securities held-to-maturity</t>
  </si>
  <si>
    <t>Net increase in loans</t>
  </si>
  <si>
    <t>Purchase of premises and equipment</t>
  </si>
  <si>
    <t>Purchase of Federal Home Loan Bank and Federal Reserve Bank stock</t>
  </si>
  <si>
    <t>Proceeds from sale of other real estate owned</t>
  </si>
  <si>
    <t>Recoveries of previously charged-off loans</t>
  </si>
  <si>
    <t>Purchase of bank-owned life insurance</t>
  </si>
  <si>
    <t>Net cash used in investing activities</t>
  </si>
  <si>
    <t>Financing Activities</t>
  </si>
  <si>
    <t>Net increase (decrease) in deposits</t>
  </si>
  <si>
    <t>Repayments on Federal Home Loan Bank long-term advances</t>
  </si>
  <si>
    <t>Proceeds from Federal Home Loan Bank long-term advances</t>
  </si>
  <si>
    <t>Issuance of subordinated debt, net of costs</t>
  </si>
  <si>
    <t>Net increase (decrease) in other borrowed funds</t>
  </si>
  <si>
    <t>Common stock repurchases</t>
  </si>
  <si>
    <t>Cash dividends paid on common stock</t>
  </si>
  <si>
    <t>Net cash provided by financing activities</t>
  </si>
  <si>
    <t>Net increase (decrease) in cash and cash equivalents</t>
  </si>
  <si>
    <t>Cash and cash equivalents at beginning of year</t>
  </si>
  <si>
    <t>Cash and cash equivalents at end of year</t>
  </si>
  <si>
    <t>Supplemental information</t>
  </si>
  <si>
    <t>Interest paid</t>
  </si>
  <si>
    <t>Income taxes paid</t>
  </si>
  <si>
    <t>Transfer of loans and premises to other real estate owned</t>
  </si>
  <si>
    <t>Common stock repurchased not yet settled</t>
  </si>
  <si>
    <t>Assets acquired in SBM acquisition, excluding net cash received</t>
  </si>
  <si>
    <t>Liabilities assumed in SBM acquisition</t>
  </si>
  <si>
    <t>Common stock and stock options issued for SBM acquisition</t>
  </si>
  <si>
    <t>Business and Summary of Significant Accounting Policies</t>
  </si>
  <si>
    <t>Accounting Policies [Abstract]</t>
  </si>
  <si>
    <t>Business and Summary of Significant Accounting Policies Acronyms and Abbreviations. The acronyms and abbreviations identified below are used in the notes to the consolidated financial statements. The following is provided to aid the reader and provide a reference page when reviewing these notes to the consolidated financial statements. Acadia Trust: Acadia Trust, N.A., a wholly-owned subsidiary of Camden National Corporation IRS: Internal Revenue Service AFS: Available-for-sale LIBOR: London Interbank Offered Rate ALCO: Asset/Liability Committee LTIP: Long-Term Performance Share Plan ALL: Allowance for loan losses Management ALCO: Management Asset/Liability Committee AOCI: Accumulated other comprehensive income (loss) MBS: Mortgage-backed security ASC: Accounting Standards Codification Merger: On October 16, 2015, the two-step merger of Camden National Corporation, SBM Financial, Inc. and Atlantic Acquisitions, LLC, a wholly-owned subsidiary of Camden National Corporation, was completed ASU: Accounting Standards Update Merger Agreement: Plan of Merger, dated as of March 29, 2015, by and among Camden National Corporation, SBM Financial, Inc. and Atlantic Acquisitions, LLC, a wholly-owned subsidiary of the Company Bank: Camden National Bank, a wholly-owned subsidiary of Camden National Corporation MSHA: Maine State Housing Authority BOLI: Bank-owned life insurance MSRs: Mortgage servicing rights Board ALCO: Board of Directors' Asset/Liability Committee MSPP: Management Stock Purchase Plan BSA: Bank Secrecy Act OTTI: Other-than-temporary impairment CCTA: Camden Capital Trust A, an unconsolidated entity formed by Camden National Corporation NIM: Net interest margin on a fully-taxable basis CDARS: Certificate of Deposit Account Registry System N.M.: Not meaningful CDs: Certificate of deposits Non-Agency: Non-agency private issue collateralized mortgage obligation Company: Camden National Corporation NRV: Net realizable value CSV: Cash surrender value OCC: Office of the Comptroller of the Currency CMO: Collateralized mortgage obligation OCI: Other comprehensive income (loss) DCRP: Defined Contribution Retirement Plan OFAC: Office of Foreign Assets Control EPS: Earnings per share OREO: Other real estate owned FASB: Financial Accounting Standards Board SBM: SBM Financial, Inc., the parent company of The Bank of Maine FDIC: Federal Deposit Insurance Corporation SERP: Supplemental executive retirement plans FHLB: Federal Home Loan Bank TDR: Troubled-debt restructured loan FHLBB: Federal Home Loan Bank of Boston UBCT: Union Bankshares Capital Trust I, an unconsolidated entity formed by Union Bankshares Company that was subsequently acquired by Camden National Corporation FRB: Federal Reserve Bank U.S.: United States of America Freddie Mac: Federal Home Loan Mortgage Corporation 2003 Plan: 2003 Stock Option and Incentive Plan GAAP: Generally accepted accounting principles in the United States 2012 Plan: 2012 Equity and Incentive Plan HPFC: Healthcare Professional Funding Corporation, a wholly-owned subsidiary of Camden National Bank 2013 Repurchase Program: 2013 Common Stock Repurchase Program, approved by the Company's Board of Directors HTM: Held-to-maturity General Business. Camden National Corporation, a Maine corporation, is the bank holding company for Camden National Bank and Acadia Trust, N.A. The Bank serves individuals, businesses, municipalities and non-profits through a network of 64 banking offices and 85 ATMs across Maine, and three lending office in Maine, New Hampshire and Massachusetts. Acadia Trust provides trust and investment management services to its clients, who are primarily located in Maine and to clients of the Bank. The Company's primary source of income is from providing loans to individuals and small- to mid-sized companies through its market area. The Bank's deposits are insured by the FDIC, subject to regulatory limits. Principles of Consolidation . The accompanying consolidated financial statements include the accounts of the Company, the Bank (which includes the consolidated accounts of HPFC, Property A, Inc. and Property P, Inc.), and Acadia Trust. All intercompany accounts and transactions have been eliminated in consolidation. Assets held by Acadia Trust in a fiduciary capacity are not assets of the Company and, therefore, are not included in the consolidated statements of condition. The Company also owns 100% of the common stock of CCTA and UBCT. These entities are unconsolidated subsidiaries of the Company. Reclassifications . Certain reclassifications have been made to prior year amounts to conform to the current year's presentation. 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Several estimates are particularly critical and are susceptible to significant near-term change, including the ALL, income taxes, postretirement benefits and asset impairment judgments, including OTTI of investment securities, goodwill and other intangible assets. Subsequent Events . The Company has evaluated events and transactions subsequent to December 31, 2015 for potential recognition or disclosure as required by GAAP. Significant Concentration of Credit Risk. The Bank grants loans primarily to customers in Maine. Although the Bank has a diversified loan portfolio, a large portion of the Bank's loans are secured by commercial or residential real estate located in Maine and is subject to volatility within Maine's real estate market. Furthermore, the debtors' ability to honor their contracts is highly dependent upon other economic factors throughout Maine. The Bank does not generally engage in non-recourse lending and typically will require the principals of any commercial borrower to obligate themselves personally on the loan. Cash and Cash Equivalents . For the purposes of reporting cash flows, cash and cash equivalents consist of cash on hand and amounts due from banks. The Bank is required by the FRB to maintain non-interest bearing cash reserves equal to a percentage of deposits. The Company maintains the reserve balances in cash on hand or at the FRB. Investment Securities . Investment securities are classified at the time of purchase as AFS, HTM, or trading. The classification of investment securities are constantly re-evaluated for consistency with corporate goals and objectives. Trading securities are carried at fair value on the consolidated statements of condition with subsequent changes to fair value recorded in earnings. Debt securities that management has the positive intent and ability to hold to maturity are classified as HTM and recorded at amortized cost on the consolidated statements of condition. Investment securities that are not classified as HTM or trading securities are classified as AFS and are carried at fair value on the consolidated statements of condition with subsequent changes to fair value recorded within AOCI, net of tax. Purchase premiums and discounts are recognized in interest income on the consolidated statements of income using the interest method over the period to maturity (or issuer call option date, if earlier) and are recorded on the trade date. Gains and losses on the sale of investment securities are recognized within non-interest income on the consolidated statements of income and are recorded on the trade date using the specific identification method. FHLB and FRB stocks are non-marketable equity securities and are reported at cost and evaluated for impairment. Management conducts a quarterly review and evaluation of its debt securities portfolio to determine if the decline in fair value of any security appears to be other-than-temporary. The factors considered by management in its review include, but are not limited to: the length of time and the extent to which the fair value has been less than cost, the financial condition and near-term prospects of the issuer, the ratings of the security, whether the decline in fair value appears to be issuer specific or, alternatively, a reflection of general market or industry conditions, and the Company’s intent and ability to hold the security for a period of time sufficient to allow for a recovery in fair value. Declines in the fair value of individual equity securities that are deemed to be other-than-temporary are reflected in non-interest income on the consolidated statements of income when identified. For individual debt securities where the Company does not intend to sell the security and it is not more-likely-than-not that the Company will be required to sell the security before recovery of its amortized cost basis, the other-than-temporary decline in the fair value of the debt security related to (i) credit loss is recognized in not-interest income on the consolidated statements of income and (ii) other factors is recognized in AOCI, net of tax. For individual debt securities where the Company intends to sell the security or more-likely-than-not will be required to sell the security before recovery of its amortized cost, OTTI is recognized in earnings equal to the entire difference between the security’s cost basis and its fair value. The Company is a member of the FHLBB. As a requirement of membership, the Company must own a minimum amount of FHLB stock based on the level of its FHLB advances. No market exists for shares of the FHLB and, therefore, they are carried at par value. FHLB stock may be redeemed at par value five years following termination of FHLB membership, subject to limitations which may be imposed by the FHLB or its regulator, the Federal Housing Finance Agency, to maintain capital adequacy of the FHLB. While the Company currently has no intentions to terminate its FHLB membership, the ability to redeem its investment in FHLB stock would be subject to the conditions imposed by the FHLB. Loans Held for Sale. The Company has elected the fair value option for loans classified as held for sale on the consolidated statements of condition. Designation of loans as held for sale is determined based on the Company's intent and is, typically, completed as the loans are underwritten. The fair value for loans held for sale is determined using quoted secondary market prices or executed sales agreements. Management constantly evaluates its loan portfolio, in conjunction with asset/liability management practices, and will opt to sell certain loans, typically new 30 -year residential mortgages, to manage the Company's interest rate exposure and for other business purposes, including generating fee income through mortgage sale gains. At December 31, 2015, the Company had designated $11.0 million of loans as held for sale on its statements of condition. At December 31, 2014, the Company had no t designated any loans as held for sale. Originated Loans and Acquired Loans . Loans are reported at amortized cost, or amortized acquired fair value in the case of acquired loans, adjusted for any partial charge-offs and net of any deferred loan fees or costs. For originated loans, interest income is accrued based upon the daily principal amount outstanding except for loans on non-accrual status. For acquired loans, interest income is also accrued based upon the daily principal amount outstanding and is then further adjusted by the accretion of any discount or amortization of any premium associated with the loan. For originated loans, loan fees and certain direct origination costs are deferred and amortized into interest income over the contractual term of the loan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including impaired loans, are applied as a reduction of principal. A loan remains on non-accrual status until all principal and interest amounts contractually due are brought current and future payments are reasonably assured. Should a loan transition from non-accrual status back to accrual status, the unrecognized interest earned during the period the loan was on non-accrual status and unamortized deferred origination fees and costs are recognized over the remaining contractual life of the loan using the level-yield method. ALL. The ALL is established through provisions for credit losses charged to income. Losses on loans, including impaired loans, are charged to the ALL when all or a portion of a loan is deemed to be uncollectible. Recoveries of loans previously charged off are credited to the ALL when realized. In determining the appropriate level of ALL, the Company uses a methodology to systematically measure the amount of estimated loan loss exposure inherent in the loan portfolio. The methodology includes three elements: (1) identification of loss allocations for certain specific loans, (2) loss allocation factors for certain loan types based on credit risk and loss experience, and (3) general loss allocations for other qualitative and environmental factors. The allocations for specific loans component relates to loans that have a principal balance of $250,000 or more that are classified as substandard or doubtful and are on non-accrual status. For such loans that are also classified as impaired, an allowance is established when the discounted expected future cash flows (or collateral value or observable market price) of the impaired loan is lower than the recorded investment of that loan. Loans that do not meet the above criteria are separated into risk pools by portfolio segment and risk ratings. The Company then evaluates each risk pool collectively for impairment through loss allocation factors. The Company uses a risk rating system to determine the credit quality of these loan pools and applies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rical information, as well as subjective assessment and interpretation of current conditions. Emphasizing one factor over another, or considering additional factors that may be relevant in determining the risk rating of a particular loan but which are not currently an explicit part of the Company's methodology, could impact the risk rating assigned to that loan. The Company at least annually, and more frequently as deemed prudent by management, reassesses and revises the loss allocation factors used in the assignment of loss exposure to appropriately reflect the analysis of loss experience. Portfolios of more homogenous populations of loans including home equity and consumer loans are analyzed as groups taking into account delinquency rates and other economic conditions which may affect the ability of borrowers to meet debt service requirements, including interest rates and energy costs. The Company also considers regulatory guidance, historical loss ranges, portfolio composition, and other changes in the portfolio. An additional allocation is determined based on a judgmental process whereby management considers qualitative and quantitative assessments of other environmental factors. 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Company’s market area, concentration of risk, declines in local property values, and regulatory guidance. Loans past due 30 days or more are considered delinquent. In general, secured loans that are delinquent for 90 consecutive days are placed on non-accrual status, and are subject to impairment and/or loss assessment in accordance with established internal policy. In general, unsecured loans that are delinquent for 90 consecutive days are charged off. In cases where a borrower experiences financial difficulties and the Company makes certain concessionary modifications to contractual terms, the loan is classified as a TDR. Modifications may include adjustments to interest rates, extensions of maturity, and other actions intended to minimize economic loss and avoid foreclosure or repossession of collateral. An allowance is established on a loan classified as a TDR if the present value of expected future cash flows (or, alternatively, the observable market price of the loan or the fair value of the collateral if the loan is collateral-dependent) is less than the recorded investment of the loan. Non-accrual loans that are restructured as TDRs remain on non-accrual status for a period of at least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 Goodwill and Core Deposit Intangible . Goodwill represents the excess cost of an acquisition over the fair value of the net assets acquired. Goodwill is not subject to amortization but rather is evaluated at least annually for impairment, or as events and circumstances dictate, at the reporting unit level. The Company's two reporting unit levels are (i) banking and (ii) financial services. The banking reporting unit is representative of the Company's core banking business line, while the financial services reporting unit is representative of the Company's wealth management and trust services business line. Any impairment is charged to non-interest expense on the consolidated statements of income. Goodwill is evaluated for impairment by the Company utilizing several standard valuation techniques, including, but not limited to discounted cash flow analyses and comparable transaction market multiples. The Company tests goodwill for impairment annually as of November 30 th utilizing the two-step process and fair value guidance outlined in GAAP. Step one compares the fair value of the reporting unit to its carrying value. If the fair value of the reporting unit is greater than its carrying value, then the reporting unit is not deemed to be impaired and no further assessment is required. However, if the fair value of the reporting unit is below its carrying value, GAAP requires that step two of the goodwill impairment test be performed. Step two involves a process similar to business combination accounting in which fair value is assigned to all assets, liabilities and other identified intangibles. The result of step two is calculating the implied fair value of goodwill for the reporting unit. If the implied fair value of goodwill for the reporting unit is greater than its carrying value, then the reporting unit’s goodwill is not impaired. However, if the reporting unit’s implied fair value of goodwill is below its carrying value, an impairment charge is recorded to mark the carrying value of goodwill to the calculated implied fair value. The Company completed its annual goodwill impairment testing as of November 30, 2015, 2014 and 2013 for each reporting unit and passed step one for the testing performed as of November 30, 2015 and 2014. As such, step two of the goodwill impairment test was not performed and no goodwill impairment was recognized in 2015 or 2014. However, for the goodwill impairment test performed as of November 30, 2013, the Company did not pass step one for its financial services reporting unit and performed step two of the analysis. The results of the step two analysis indicated a goodwill impairment of $2.8 million for this reporting unit. Refer to Note 5 of the consolidated financial statements for additional details. The banking reporting unit analysis performed as of November 30, 2013 passed step one and, therefore, goodwill was not impaired for this reporting unit. Core deposit intangible represents the estimated value of acquired customer relationships and is amortized on a straight-line basis over the estimated life of those relationships ( 5 to 10 years from the acquisition date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en management must compare the fair value of the intangible assets to its carrying value. If the fair value of the intangible assets exceeds its carrying value then the intangible assets are not impaired. If the fair value of the intangible assets is less than its carrying value then an impairment charge is recorded to mark the carrying value of the intangible assets to fair value. For the years ended December 31, 2015, 2014 or 2013, there were no events or changes in circumstances that indicated the carrying amount may not be recoverable. BOLI . BOLI represents the CSV of life insurance policies on the lives of certain active and retired employees where the Company is the beneficiary. The CSV of the policies is recorded as an asset. Increases in the CSV of the policies, as well as death benefits received, net of any CSV,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5% of Tier I capital (as defined for regulatory purposes) and the total CSV of life insurance policies is limited to 25% of Tier I capital. Premises and Equipment . Premises and equipment are stated at cost less accumulated depreciation. Acquired premises and equipment (through the acquisition of a company or branch acquisition) are stated at their estimated fair values as of the acquisition date less accumulated depreciation that occurred subsequent to the acquisition date. Depreciation and amortization are computed on the straight-line method over the estimated useful lives of the related assets. Leasehold improvements are amortized over the lesser of the term of the respective lease or the estimated life of the improvement. Land is carried at cost. OREO . OREO properties acquired through foreclosure or deed-in-lieu of foreclosure are recorded initially at estimated fair value less estimated costs to sell. Any write-down of the recorded investment in the related loan is charged to the ALL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Upon a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Operating expenses and changes in the valuation allowance relating to foreclosed assets are included in other non-interest expense on the consolidated statements of income. Mortgage Servicing . Servicing assets are recognized as separate assets when servicing rights are acquired through the sale of residential mortgage loans with servicing retained. Capitalized servicing rights, which are reported in other assets on the consolidated statements of condition, are initially recorded at fair value and are amortized in proportion to, and over the period of, the estimated future servicing of the underlying mortgages (typically, the contractual life of the mortgage).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If it's later determined that all or a portion of the impairment no longer exists, a reduction of the allowance may be recorded increasing income. Servicing fee income is recorded for fees earned for servicing loans for investors. The fees are based on a contractual percentage of the outstanding principal or a fixed amount per loan and are recorded as income within non-interest income on the consolidated statements of income when earned. The amortization of mortgage servicing rights is recorded as a reduction of loan servicing fee income. Other Borrowed Funds . Other borrowed funds consist of commercial and retail repurchase agreements, FHLB overnight and short-term borrowings, federal funds purchased, line of credit advances, and treasury, tax and loan deposits. Retail repurchase agreements generally mature within 30 days and are reflected at the amount of cash received in connection with the transaction. Commercial repurchase agreements are callable quarterly, generally 6 to 24 months after issuance, and mature within five years . The Company may be required to provide additional collateral based on the fair value of the underlying securities. Income Taxes .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information suggests that it is not more likely than not that the Company will be able to realize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quarterly whether or not a valuation allowance on its deferred tax assets is necessary. If it is more likely than not that the Company will not be able to realize the benefit of the deferred tax assets then a valuation allowance is established on the deferred tax asset not expected to be realized. At December 31, 2015 and 2014, the Company did not carry a valuation allowance on its deferred tax assets. EPS . Basic EPS excludes dilution and is computed by dividing net income applicable to common stock by the weighted-average number of common shares outstanding for the period. Diluted EPS reflects the potential dilution that could occur if certain securities or other contracts to issue common stock (such as stock options) were exercised or converted into additional common shares that would then share in the earnings of the Company. Diluted EPS is computed by dividing net income applicable to common stock by the weighted-average number of common shares outstanding for the period, plus an incremental number of common-equivalent shares computed using the treasury stock method. Unvested share-based payment awards which include the right to receive non-forfeitable dividends are considered to participate with common stock in undistributed earnings for purposes of computing EPS. Restricted share grants and management stock purchase grants are considered participating securities for this purpose. Accordingly, the Company is required to calculate basic and diluted EPS using the two-class method. The calculation of EPS using the two-class method (i) excludes any dividends paid or owed on participating securities and any undistributed earnings considered to be attributable to participating securities from the numerator and (ii) excludes the dilutive impact of the participating securities from the denominator. Postretirement Plans . The Company sponsors various retirement plans for current and former employees, including a postretirement health care plan and life insurance to certain eligible retired employees and a SERP for certain officers of the Company. The cost of providing postretirement health care and life insurance benefits is accrued during the active service period of the employee. The SERP is accrued on a current basis and recognizes costs over the estimated employee service period. Stock-Based Compensation . The fair value of restricted stock and stock options is determined on grant date, adjusted for estimated forfeitures. For restricted stock awards and units, compensation is recognized ratably over the requisite service period equal to the fair value of the award. For stock option awards, the fair value is determined using the Black-Scholes option-pricing model. Compensation expense for stock option awards is recognized ratably over the requisite service period equal to the fair value of the award. For performance-based share awards, the Company estimates the degree to which performance conditions will be met to determine the number of shares that will vest and the related compensation expense. Compensation expense is adjusted in the period such estimates change. Non-forfeitable dividends, if any, paid on shares of restricted stock are recorded to retained earnings for shares that are expected to vest and to compensation expense for shares that are not expected to vest. Off-Balance Sheet Credit Related Financial Instruments . In the ordinary course of business, the Company enters into commitments to extend credit, including commercial letters of credit and standby letters of credit. Such financial instruments are recorded as loans when they are funded. Derivative Financial Instruments Designated as Hedges . The Company recognizes all derivatives in the consolidated statements of condition at fair value. On the date the Company enters into the derivative contract, the Company designates the derivative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Company formally documents relationships between hedging instruments and hedged items, as well as its risk management objectives and strategy for undertaking various hedge transactions. The Company also assesses, both at the hedge’s inception and on an ongoing bas</t>
  </si>
  <si>
    <t>SBM Acquisition</t>
  </si>
  <si>
    <t>Business Combinations [Abstract]</t>
  </si>
  <si>
    <t>SBM Acquisition On October 16, 2015, the Company completed its acquisition of 100% of SBM's, the parent company of The Bank of Maine, common stock. The Merger qualified as a tax-free reorganization for federal income tax purposes and, pursuant to the terms and Merger Agreement, each share of SBM common stock outstanding at the effective time of the acquisition was converted into the right to receive, at the election of the stockholder and subject to the allocation and proration procedures described in the Merger Agreement, either: (1) $206.00 in cash, without interest or (2) 5.421 shares of common stock of the Company; provided that 80% of the SBM shares outstanding immediately prior to the effective time of the acquisition were converted into the right to receive common stock of the Company and the remaining SBM shares were converted into the right to receive cash. The total consideration paid by the Company was $136.7 million , consisting of (i) $26.1 million in cash; (ii) 2,749,762 shares of Camden common stock valued at $108.6 million , based on the October 16, 2015 closing price of the Company's common stock of $39.48 per share; and (iii) the fair value of 92,688 non-qualified stock options issued under the 2012 Plan of $2.0 million . Pursuant to the Merger Agreement, all unexercised non-qualified stock options held by SBM option holders immediately vested upon completion of the acquisition and were to roll into the Company's non-qualified stock options using the 5.421 share conversion ratio (rounded down to the nearest whole share). The non-qualified stock options issued under the Company's 2012 Plan maintained the same terms and conditions as previously held under SBM's equity plan. The fair value of the non-qualified stock options approximated the intrinsic value of the non-qualified stock options at acquisition date. The Merger complimented the Company's existing footprint within Maine, while expanding its presence in the higher growth Southern Maine market and into Massachusetts. After completion of the Merger, the Company now has 64 banking centers and three specialized lending offices spread across Maine, New Hampshire and Massachusetts. In addition to providing incremental market share and increasing its presence within Southern Maine, the acquisition improved the Company's interest rate risk exposure in a rising rate environment through a larger mix of variable rate loans as percentage of total loans and additional core deposits (non-interest checking, interest checking, savings and money market accounts) totaling $497.4 million . The Company accounted for the Merger using the acquisition method. The acquisition method requires the acquirer to recognize the assets acquired and the liabilities assumed at their fair values as of the acquisition date (with limited exceptions). Additionally, the acquisition method does not provide for acquisition expenses to be capitalized as part of the transaction. The Company incurred $10.4 million of acquisition-related costs during the year ended December 31, 2015. Refer to Note 3 for additional details. The following table summarizes the estimated fair value of the assets acquired and liabilities assumed as of the date of the acquisition: As Acquired Fair Value Adjustments As Recorded at Acquisition Consideration Paid: Cash $ 26,125 Company common stock (2,749,762 shares at $39.48 per share) 108,561 Non-qualified stock options 1,990 Total consideration paid 136,676 Recognized identifiable assets acquired and liabilities assumed, at fair value: Loans and loans held for sale $ 639,390 $ (11,497 ) (1) 627,893 Cash and due from banks 86,042 — 86,042 Investments 39,716 26 39,742 Deferred tax assets 26,293 (1,177 ) (2) 25,116 Premises and equipment 16,851 7,093 23,944 OREO 2,530 (1,801 ) 729 Core deposit intangible assets — 6,608 6,608 Other assets 5,421 (170 ) 5,251 Deposits and borrowings 719,640 1,546 721,186 Other liabilities 8,512 (198 ) 8,314 Total identified assets acquired and liabilities assumed, at fair value $ 88,091 $ (2,266 ) 85,825 Goodwill $ 50,851 (1) The presented fair value adjustment on loans and loans held for sale is net of the acquired allowance for loan losses of $6.5 million and acquired net deferred origination costs of $4.6 million as these balances were eliminated in purchase accounting. The fair value adjustment on loans and loans held for sale before adjustment of the acquired allowance for loan losses and net deferred origination costs was a discount on the acquired balance of $13.4 million . (2) Adjustment to deferred tax assets does not represent a fair value adjustment as deferred tax assets (or liabilities) are not recorded at fair value in accordance with GAAP. The adjustment reflects the write-off of certain acquired federal net operating losses and state tax credits that will not be utilized of $2.4 million (post-tax), deferred tax assets generated as acquired assets and assumed liabilities are recorded at fair value of $381,000 , an increase in deferred tax assets of $720,000 due to an increase of 1.0% on acquired deferred tax assets, and other deferred tax asset increases of $147,000 . The Company generated $50.9 million of goodwill in connection with the SBM acquisition and has been allocated to the Company's banking reporting unit. The goodwill generated represents the synergies expected from combining operations of the two organizations, including, but not limited to, systems conversion, consolidation of bank locations and operation centers, and reduced headcount across operation teams. The goodwill generated from the transaction is not deductible for tax purposes. Fair value adjustments to assets acquired and liabilities assumed are generally amortized using an effective yield, straight-line basis, or other reasonable method consistent with the expected benefit over periods consistent with the estimated useful life or contractual term of the related assets and liabilities. Fair values of the major categories of assets acquired and liabilities assumed were determined as follows: Loans and loans held for sale — The loans acquired were recorded at fair value without a carryover of the allowance for loan losses or net deferred origination costs. Fair value of the loans was determined using market participant assumptions in estimating the amount and timing of both principal and interest cash flows expected to be collected, as adjusted for an estimate of future credit losses and prepayments, and then applying a market-based discount rate to those cash flows. The overall discount on the loans acquired in this transaction was due primarily to anticipated future credit losses. For the year ended December 31, 2015, the Company recorded $531,000 of loan interest accretion attributable to the fair value discount on the acquired loans since the acquisition date. Cash and due from banks — The fair values of cash and due from banks approximate the respective carrying amounts as the instruments are payable on demand or have short-term maturities. Investments — The Company acquired both bond investments and equity securities as part of the SBM acquisition. The fair value of the acquired bond investments at acquisition date was estimated using quoted broker pricing for identical securities and an independent third-party pricing service. The fair value of the acquired equity securities was based on publicly available trading prices of the securities. As the acquired equity securities are thinly-traded, the Company considered the closing share prices of the securities for a period of time prior and subsequent to the acquisition date to estimate fair value. Additionally, the Company considered the overall marketability and illiquidity of the acquired equity securities and applied an additional discount using available market data where available. Deferred tax assets — The Company acquired deferred tax assets and assumed deferred tax liabilities as part of the SBM acquisition. Deferred tax assets and liabilities are not recorded at fair value in accordance with GAAP. The SBM acquisition qualified as stock transaction for tax purposes, and, thus, the acquired tax basis of the assets acquired and liabilities assumed was not adjusted for the various fair value adjustments creating temporary timing differences for the various fair value adjustments. Premises and equipment — The fair value of acquired bank premises and equipment was determined utilizing independent third party appraisals and other methods. OREO — Buildings and properties owned by the Company were not recorded at fair value at acquisition date, but, instead, were recorded at their estimated net realizable value (which is fair value less estimated costs to sell). The Company utilized independent third party appraisals to estimate the fair value of the acquired buildings and properties and adjusted for estimated costs to sell the locations. Core deposit intangible assets — The fair value of core deposit intangible assets was derived by comparing the interest rate and servicing costs that the financial institution pays on the core deposit liability versus the current market rate for alternative sources of financing. The intangible asset represents the stable and relatively low cost source of funds that the deposits and accompanying relationships provide the Company, when compared to alternative funding sources. Deposits and borrowings — The fair value of acquired checking, savings, and money market accounts was assumed to approximate the carrying value as these accounts have no stated maturity and are payable on demand. Additionally, the fair value of acquired retail repurchase agreements was assumed to approximate its carrying value. The fair value of CDs was determined based on the present value of the contractual cash flows over the remaining period to maturity using a market interest rate. The following table presents selected unaudited pro forma financial information reflecting the acquisition of SBM assuming it was completed as of January 1, 2014. The unaudited pro forma financial information is presented for illustrative purposes only and is not necessarily indicative of the combined financial results of the Company and SBM had the transaction actually been completed at the beginning of the periods presented, nor does it indicate future results for any other interim or full-year period. The unaudited pro forma information is based on the actual financial statements of SBM for the year ended December 31, 2014, and on its calculated results for the period January 1, 2015 to October 16, 2015 (the date of acquisition), at which time SBM's operations were combined into the Company's reported financial results. The unaudited pro forma information, for the years ended December 31, 2015 and 2014, set forth below reflect adjustments related to: the amortization or accretion of purchase accounting fair value adjustments; and an estimated tax rate of 35.0% . Acquisition-related expenses incurred by the Company and SBM were reversed for the purposes of this unaudited pro forma information. Furthermore, the unaudited pro forma information does not reflect management’s estimate of any revenue-enhancing opportunities or anticipated cost-savings. Pro Forma (Unaudited) Years Ended December 31, 2015 2014 Total revenues (1) $ 146,204 $ 138,196 Net income 33,218 27,757 (1) Revenue is defined as net interest income plus non-interest income. Revenues and earnings of the acquired company since the acquisition date have not been disclosed as it is not practicable as SBM was merged and fully integrated into the Company and separate financial information is not readily available. At December 31, 2015, the Company's accounting for the acquired loans and deferred tax assets was not yet complete and the balances disclosed and presented within the accompanying consolidated financial statements are provisional amounts. The Company did not acquire any companies or assets qualifying for acquisition accounting for the year ended December 31, 2014.</t>
  </si>
  <si>
    <t>Acquisition and Divestiture Costs</t>
  </si>
  <si>
    <t>Acquisition and Divestiture Costs On October 16, 2015, the Company completed its acquisition of SBM, the parent company of The Bank of Maine. The Company incurred certain one-time costs related to the acquisition that would not have otherwise been incurred had the acquisition not occurred. Total one-time acquisition-related costs for the year ended December 31, 2015 were $10.4 million and has been presented separately on the Company's consolidated statements of income within acquisition and divestiture costs. On October 4, 2013, the Bank completed its divestiture of its Franklin County branches, including the Farmington, Kingfield, Phillips, Rangeley and Stratton branches. The sales transaction included branch deposits and borrowings of $85.9 million , business loans and certain consumer loans of $46.0 million and real estate and equipment of $602,000 . The sales price represents a 3.5% premium on deposits, par value on the loan portfolio and book value for the real estate. The Company recognized a pre-tax gain on the sale of $2.7 million in non-interest income on the consolidated statements of income in 2013. For the year ended December 31, 2013, the Company incurred certain one-time costs related to the divestiture of its Franklin County branches and the acquisition of 14 branches from the Bank of America, N.A. in 2012. Total costs incurred for the year ended December 31, 2013 were $374,000 and has been presented separately on the Company's consolidated statements of income within acquisition and divestiture costs. The following table outlines the types of one-time costs incurred related to the (i) SBM acquisition completed on October 16, 2015 and (ii) the costs incurred in 2013 related to the acquisition of 14 branches from Bank of America, N.A. and costs associated with the divestiture of its five Franklin County branches in 2013. There were no one-time acquisition or divestiture costs incurred in 2014. For The Year Ended December 31, 2015 2014 2013 Salaries and employee benefits (1) $ 3,240 $ — $ — Furniture, equipment and data processing 1,531 — 78 Net occupancy 1,237 — 3 Consulting and professional fees (2) 2,453 — 134 Other expenses (3) 1,954 — 159 Total acquisition and divestiture costs $ 10,415 $ — $ 374 (1) Includes the costs associated with pre-existing change-in-control agreements in place at the time of the SBM acquisition and employee termination costs, including severance. (2) Includes the cost of a negotiated non-compete arrangement entered into in connection with the SBM acquisition of $400,000 in 2015. (3) Other expenses include marketing and insurance costs, certain contract termination costs, various printing and mailing costs associated with various customer communications, and travel-related costs associated with the integration of the two companies in 2015. Also in connection with the SBM acquisition, the Company incurred certain equity issuance costs totaling $612,000 related to the registration of additional shares of the Company's common stock. These costs have been accounted for as a reduction to shareholders' equity and have been presented as such within the Company's consolidated statements of changes in shareholders' equity.</t>
  </si>
  <si>
    <t>Investments, Debt and Equity Securities [Abstract]</t>
  </si>
  <si>
    <t>Securities The following tables summarize the amortized costs and estimated fair values of AFS and HTM securities, as of the dates indicated: Amortized Cost Unrealized Gains Unrealized Losses Fair Value December 31, 2015: AFS Securities: Obligations of U.S. government-sponsored enterprises $ 4,971 $ 69 $ — $ 5,040 Obligations of states and political subdivisions 17,355 339 — 17,694 Mortgage-backed securities issued or guaranteed by U.S. government-sponsored enterprises 419,429 3,474 (3,857 ) 419,046 Collateralized mortgage obligations issued or guaranteed by U.S. government-sponsored enterprises 312,719 409 (6,271 ) 306,857 Subordinated corporate bonds 1,000 — (4 ) 996 Total AFS debt securities 755,474 4,291 (10,132 ) 749,633 Equity securities 712 2 (9 ) 705 Total AFS securities $ 756,186 $ 4,293 $ (10,141 ) $ 750,338 HTM Securities: Obligations of states and political subdivisions $ 84,144 $ 1,564 $ (61 ) $ 85,647 Total HTM securities $ 84,144 $ 1,564 $ (61 ) $ 85,647 December 31, 2014: AFS Securities: Obligations of U.S. government-sponsored enterprises $ 4,962 $ 65 $ — $ 5,027 Obligations of states and political subdivisions 26,080 697 — 26,777 Mortgage-backed securities issued or guaranteed by U.S. government-sponsored enterprises 377,657 5,656 (2,005 ) 381,308 Collateralized mortgage obligations issued or guaranteed by U.S. government-sponsored enterprises 348,855 953 (5,911 ) 343,897 Private issue collateralized mortgage obligations 5,999 63 (8 ) 6,054 Total AFS securities $ 763,553 $ 7,434 $ (7,924 ) $ 763,063 HTM Securities: Obligations of states and political subdivisions $ 20,179 $ 265 $ (19 ) $ 20,425 Total HTM securities $ 20,179 $ 265 $ (19 ) $ 20,425 At December 31, 2015 and 2014, net unrealized losses on AFS securities included in AOCI amounted to $3.8 million , net of a deferred tax benefit of $2.0 million , and $319,000 , net of a deferred tax benefit of $171,000 , respectively. Impaired Investment Securities Management periodically reviews the Company’s investment portfolio to determine the cause, magnitude and duration of declines in the fair value of each security. Thorough evaluations of the causes of the unrealized losses are performed to determine whether the impairment is temporary or other-than-temporary in nature. Considerations such as the ability of the securities to meet cash flow requirements, levels of credit enhancements, risk of curtailment, recoverability of invested amount over a reasonable period of time, and the length of time the security is in a loss position, for example, are applied in determining OTTI. Once a decline in value is determined to be other-than-temporary, the cost basis of the security is permanently reduced and a corresponding charge to earnings is recognized. The following table presents the estimated fair values and gross unrealized losses of investment securities that were in a continuous loss position at December 31, 2015 and 2014, by length of time that individual securities in each category have been in a continuous loss position: Less Than 12 Months 12 Months or More Total Fair Value Unrealized Losses Fair Value Unrealized Losses Fair Value Unrealized Losses December 31, 2015: AFS Securities: Mortgage-backed securities issued or guaranteed by U.S. government-sponsored enterprises $ 234,897 $ (2,351 ) $ 45,629 $ (1,506 ) $ 280,526 $ (3,857 ) Collateralized mortgage obligations issued or guaranteed by U.S. government-sponsored enterprises 111,143 (1,068 ) 147,180 (5,203 ) 258,323 (6,271 ) Subordinated corporate bonds 996 (4 ) — — 996 (4 ) Equity securities 615 (9 ) — — 615 (9 ) Total AFS securities $ 347,651 $ (3,432 ) $ 192,809 $ (6,709 ) $ 540,460 $ (10,141 ) HTM Securities: Obligations of states and political subdivisions $ 5,507 $ (61 ) $ — $ — $ 5,507 $ (61 ) Total HTM securities $ 5,507 $ (61 ) $ — $ — $ 5,507 $ (61 ) December 31, 2014: AFS Securities: Mortgage-backed securities issued or guaranteed by U.S. government-sponsored enterprises $ 42,856 $ (171 ) $ 125,439 $ (1,834 ) $ 168,295 $ (2,005 ) Collateralized mortgage obligations issued or guaranteed by U.S. government-sponsored enterprises 75,723 (432 ) 182,512 (5,479 ) 258,235 (5,911 ) Private issue collateralized mortgage obligations 1,785 (8 ) — — 1,785 (8 ) Total AFS securities $ 120,364 $ (611 ) $ 307,951 $ (7,313 ) $ 428,315 $ (7,924 ) HTM Securities: Obligations of states and political subdivisions $ 5,756 $ (19 ) $ — $ — $ 5,756 $ (19 ) Total HTM securities $ 5,756 $ (19 ) $ — $ — $ 5,756 $ (19 ) At December 31, 2015 and 2014, the Company held 109 and 74 investment securities with a fair value of $546.0 million and $434.1 million that were in an unrealized loss position totaling $10.2 million and $7.9 million , respectively, that are considered temporary. Of these, mortgage-backed securities and collateralized mortgage obligations with a fair value of $192.8 million and $308.0 million were in an unrealized loss position totaling $6.7 million and $7.3 million at December 31, 2015 and 2014, respectively, and that have been in an unrealized loss position for 12 months or more. The decline in the fair value of the debt securities is reflective of current interest rates in excess of the yield received on investments and was not indicative of an overall credit deterioration or other factors with the Company's investment portfolio. At December 31, 2015 and 2014, gross unrealized losses on the Company's AFS and HTM securities were 2% of the respective investment securities fair value. The Company has the intent and ability to retain its investment securities in an unrealized loss position at December 31, 2015 until the decline in value has recovered. Security Gains and Losses and OTTI of Securities The following table details the Company’s sales of AFS investment securities, the gross realized gains and losses, and OTTI of securities: For The Years Ended December 31, 2015 2014 2013 Proceeds from sales of securities $ 12,426 $ 25,695 $ 17,613 Gross realized gains 221 451 785 Gross realized losses (217 ) — — Previously recorded OTTI 204 — — For the years ended December 31, 2015, 2014, and 2013, the Company sold certain AFS investment securities with a total carrying value of $12.4 million , $25.2 million , and $16.8 million , respectively, to manage its liquidity and interest rate risk, and recorded net gains on the sale of AFS securities of $4,000 , $451,000 , and $785,000 , respectively, within non-interest income in the consolidated statements of income. The investments securities that were sold were primarily selected based on an assessment of their prepayment speed. In the third quarter of 2015, the Company sold all of its Non-Agency investments along with $7.3 million of MBS investments experiencing high prepayment speeds. In anticipation of the closing of the acquisition of SBM on October 16, 2015, the Company proactively sought to restructure its investment portfolio and, in doing so, determined it was in the Company's best interest to sell of its Non-Agency investments. The Company had previously recorded OTTI on its Non-Agency investments of $204,000 . FHLBB and FRB Stock As of December 31, 2015 and 2014, the Company's investment in FHLBB stock was $20.6 million and $19.5 million , respectively. At December 31, 2015 and 2014, the Company's investment in FRB stock was $908,000 and $891,000 , respectively. Securities Pledged At December 31, 2015 and 2014, securities with an amortized cost of $577.6 million and $486.2 million , respectively, and estimated fair values of $570.9 million and $485.6 million , respectively, were pledged to secure FHLBB advances, public deposits, and securities sold under agreements to repurchase, and for other purposes required or permitted by law. Contractual Maturities The amortized cost and estimated fair values of securities by contractual maturity at December 31, 2015 are shown below. Expected maturities will differ from contractual maturities because borrowers may have the right to call or prepay obligations with or without call or prepayment penalties. Amortized Cost Fair Value AFS Securities Due in one year or less $ 2,787 $ 2,813 Due after one year through five years 87,743 87,722 Due after five years through ten years 114,988 115,359 Due after ten years 549,956 543,739 $ 755,474 $ 749,633 HTM Securities Due in one year or less $ — $ — Due after one year through five years 2,219 2,269 Due after five years through ten years 1,125 1,135 Due after ten years 80,800 82,243 $ 84,144 $ 85,647</t>
  </si>
  <si>
    <t>Loans and Allowance for Loan Losses</t>
  </si>
  <si>
    <t>Receivables [Abstract]</t>
  </si>
  <si>
    <t>Loans and Allowance for Loan Losses The composition of the Company’s loan portfolio, excluding residential loans held for sale, at December 31, 2015 and 2014 was as follows: December 31, 2015 2014 Residential real estate loans $ 821,074 $ 585,996 Commercial real estate loans 927,951 640,661 Commercial loans 297,721 257,515 Home equity loans 348,634 271,709 Consumer loans 17,953 17,257 HPFC (1) 77,243 — Deferred loan fees, net (370 ) (528 ) Total loans $ 2,490,206 $ 1,772,610 (1) HPFC is a wholly-owned subsidiary of the Bank that was acquired as part of the SBM acquisition. The Bank’s lending activities are primarily conducted in Maine, and its footprint continues to expand into other New England states, including New Hampshire and Massachusetts. The Company originates single family and multi-family residential loans, commercial real estate loans, business loans, municipal loans and a variety of consumer loans. In addition, the Company makes loans for the construction of residential homes, multi-family properties and commercial real estate properties. The ability and willingness of borrowers to honor their repayment commitments is generally dependent on the level of overall economic activity within the geographic area and the general economy. In connection with the SBM acquisition that was completed on October 16, 2015, the Company acquired HPFC, which is a wholly-owned subsidiary of the Bank. HPFC provides niche commercial lending to the small business medical field, including dentists, optometrists and veterinarians across the U.S. The ability and willingness of borrowers to honor their repayment commitments is generally dependent on the success of the borrower's business. Unlike the Bank's loan portfolio, there is, generally, little to no indication of credit quality issues and/or concerns of borrowers honoring their commitments until a payment is delinquent. Generally, once a payment is delinquent, if the payment is not received shortly thereafter to bring the loan current, the loan is deemed impaired (typically within 45 days). Shortly after the completion of the acquisition of SBM, the Company reached a decision to close the operations of HPFC, effective February 19, 2016. Refer to Note 25 of the consolidated financial statements for further discussion. The Company, in the normal course of business, has made loans to its subsidiaries, and certain officers, directors, and their associated companies, under terms that are consistent with the Company’s lending policies and regulatory requirements. Loans, including any unused lines of credit, to related parties were as follows: December 31, 2015 2014 Balance at beginning of year $ 17,469 $ 17,428 Loans made/advanced and additions 374 251 Repayments and reductions (1,215 ) (210 ) Balance at end of year $ 16,628 $ 17,469 The ALL is management’s best estimate of the inherent risk of loss in the Company’s loan portfolio as of the consolidated statement of condition date. Management makes various assumptions and judgments about the collectability of the loan portfolio and provides an allowance for potential losses based on a number of factors including historical losses. If those assumptions are incorrect, the ALL may not be sufficient to cover losses and may cause an increase in the allowance in the future. Among the factors that could affect the Company’s ability to collect loans and require an increase to the allowance in the future are: (i) financial condition of borrowers; (ii) real estate market changes; (iii) state, regional, and national economic conditions; and (iv) a requirement by federal and state regulators to increase the provision for loan losses or recognize additional charge-offs. The board of directors monitors credit risk through the Directors' Loan Review Committee, which reviews large credit exposures, monitors the external loan review reports, reviews the lending authority for individual loan officers when required, and has approval authority and responsibility for all matters regarding the loan policy and other credit-related policies, including reviewing and monitoring asset quality trends, concentration levels, and the ALL methodology. The Credit Risk Administration and the Credit Risk Policy Committee oversee the Company's systems and procedures to monitor the credit quality of its loan portfolio, conduct a loan review program, maintain the integrity of the loan rating system, determine the adequacy of the ALL and support the oversight efforts of the Directors' Loan Review Committee and the board of directors. The Company's practice is to proactively manage the portfolio such that management can identify problem credits early, assess and implement effective work-out strategies, and take charge-offs as promptly as practical. In addition, the Company continuously reassesses its underwriting standards in response to credit risk posed by changes in economic conditions. For purposes of determining the ALL, the Company disaggregates its loans into portfolio segments, which include residential real estate, commercial real estate, commercial, home equity, and consumer. Each portfolio segment possesses unique risk characteristics that are considered when determining the appropriate level of allowance. These risk characteristics unique to each portfolio segment include: Residential Real Estate . Residential real estate loans held in the Company's loan portfolio are made to borrowers who demonstrate the ability to make scheduled payments with full consideration to underwriting factors. Borrower qualifications include favorable credit history combined with supportive income requirements and combined loan-to-value ratios within established policy guidelines. Collateral consists of mortgage liens on one- to four-family residential properties. Commercial Real Estate. Commercial real estate loans consist of mortgage loans to finance investments in real property such as multi-family residential, commercial/retail, office, industrial, hotels, educational, health care facilities and other specific use properties. Commercial real estate loans are typically written with amortizing payment structures. Collateral values are determined based upon appraisals and evaluations in accordance with established policy guidelines. Loan-to-value ratios at origination are governed by established policy and regulatory guidelines. Commercial real estate loans are primarily paid by the cash flow generated from the real property, such as operating leases, rents, or other operating cash flows from the borrower. Commercial. Commercial loans consist of revolving and term loan obligations extended to business and corporate enterprises for the purpose of financing working capital and/or capital investment. Collateral generally consists of pledges of business assets including, but not limited to, accounts receivable, inventory, plant and equipment, and/or real estate, if applicable. Commercial loans are primarily paid by the operating cash flow of the borrower. Commercial loans may be secured or unsecured. Home Equity. Home equity loans and lines are made to qualified individuals for legitimate purposes secured by senior or junior mortgage liens on owner-occupied one- to four-family homes, condominiums, or vacation homes. The home equity loan has a fixed rate and is billed as equal payments comprised of principal and interest. The home equity line of credit has a variable rate and is billed as interest-only payments during the draw period. At the end of the draw period, the home equity line of credit is billed as a percentage of the principal balance plus all accrued interest. Borrower qualifications include favorable credit history combined with supportive income requirements and combined loan-to-value ratios within established policy guidelines. Consumer. Consumer loan products including personal lines of credit and amortizing loans made to qualified individuals for various purposes such as education, auto loans, debt consolidation, personal expenses or overdraft protection. Borrower qualifications include favorable credit history combined with supportive income and collateral requirements within established policy guidelines. Consumer loans may be secured or unsecured. HPFC. HPFC is a niche lender that provides commercial lending to dentists, optometrists and veterinarians, many of which are start-up companies. HPFC's loan portfolio consists of term loan obligations extended for the purpose of financing working capital and/or purchase of equipment. Collateral may consist of pledges of business assets including, but not limited to, accounts receivable, inventory, and/or equipment. These loans are primarily paid by the operating cash flow of the borrower and the terms range from seven to ten years. The following tables presents the activity in the ALL and select loan information by portfolio segment for the years ended December 31, 2015, 2014, and 2013: Residential Real Estate Commercial Real Estate Commercial Home Equity Consumer HPFC Unallocated Total For The Year Ended December 31, 2015: ALL: Beginning balance $ 4,899 $ 4,482 $ 6,823 $ 2,247 $ 281 $ — $ 2,384 $ 21,116 Loans charged off (801 ) (481 ) (655 ) (525 ) (154 ) — — (2,616 ) Recoveries 55 74 389 188 22 — — 728 Provision (credit) (1) 392 2,117 924 821 44 24 (2,384 ) 1,938 Ending balance $ 4,545 $ 6,192 $ 7,481 $ 2,731 $ 193 $ 24 $ — $ 21,166 ALL balance attributable loans: Individually evaluated for impairment $ 818 $ 710 $ 166 $ 245 $ 7 $ — $ — $ 1,946 Collectively evaluated for impairment 3,727 5,482 7,315 2,486 186 24 — 19,220 Total ending ALL $ 4,545 $ 6,192 $ 7,481 $ 2,731 $ 193 $ 24 $ — $ 21,166 Loans: Individually evaluated for impairment $ 10,567 $ 5,744 $ 4,820 $ 1,933 $ 118 $ — $ — $ 23,182 Collectively evaluated for impairment 810,050 922,207 292,901 346,701 17,835 77,330 — 2,467,024 Total loan balances $ 820,617 $ 927,951 $ 297,721 $ 348,634 $ 17,953 $ 77,330 $ — $ 2,490,206 For The Year Ended December 31, 2014: ALL: Beginning balance $ 5,603 $ 4,374 $ 6,220 $ 2,403 $ 319 $ — $ 2,671 $ 21,590 Loans charged off (785 ) (361 ) (1,544 ) (611 ) (143 ) — — (3,444 ) Recoveries 165 135 395 19 32 — — 746 Provision (credit) (1) (84 ) 334 1,752 436 73 — (287 ) 2,224 Ending balance $ 4,899 $ 4,482 $ 6,823 $ 2,247 $ 281 $ — $ 2,384 $ 21,116 ALL balance attributable loans: Individually evaluated for impairment $ 1,220 $ 251 $ 168 $ 496 $ 104 $ — $ — $ 2,239 Collectively evaluated for impairment 3,679 4,231 6,655 1,751 177 — 2,384 18,877 Total ending ALL $ 4,899 $ 4,482 $ 6,823 $ 2,247 $ 281 $ — $ 2,384 $ 21,116 Loans: Individually evaluated for impairment $ 9,656 $ 7,658 $ 1,853 $ 1,741 $ 271 $ — $ — $ 21,179 Collectively evaluated for impairment 575,812 633,003 255,662 269,968 16,986 — — 1,751,431 Total loan balances $ 585,468 $ 640,661 $ 257,515 $ 271,709 $ 17,257 $ — $ — $ 1,772,610 For The Year Ended December 31, 2013: Residential Real Estate Commercial Real Estate Commercial Home Equity Consumer HPFC Unallocated Total ALL: Beginning balance $ 6,996 $ 4,549 $ 5,933 $ 2,520 $ 184 $ — $ 2,862 $ 23,044 Loans charged off (1,059 ) (952 ) (1,426 ) (647 ) (190 ) — — (4,274 ) Recoveries 35 121 495 56 61 — — 768 Provision (credit) (1) (369 ) 656 1,218 474 264 — (191 ) 2,052 Ending balance $ 5,603 $ 4,374 $ 6,220 $ 2,403 $ 319 $ — $ 2,671 $ 21,590 ALL balance attributable loans: Individually evaluated for impairment $ 1,750 $ 526 $ 132 $ 433 $ 140 $ — $ — $ 2,981 Collectively evaluated for impairment 3,853 3,848 6,088 1,970 179 — 2,671 18,609 Total ending ALL $ 5,603 $ 4,374 $ 6,220 $ 2,403 $ 319 $ — $ 2,671 $ 21,590 Loans: Individually evaluated for impairment $ 14,435 $ 8,864 $ 2,635 $ 1,571 $ 442 $ — $ — $ 27,947 Collectively evaluated for impairment 555,384 532,235 176,568 271,059 17,209 — — 1,552,455 Total loan balances $ 569,819 $ 541,099 $ 179,203 $ 272,630 $ 17,651 $ — $ — $ 1,580,402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December 31, 2015, 2014, and 2013, the reserve for unfunded commitments was $22,000 , $17,000 and $21,000 , respectively. The following table reconciles the years ended December 31, 2015, 2014 and 2013 provision for loan losses to the provision for credit losses as presented on the consolidated statement of income: For the Years Ended December 31, 2015 2014 2013 Provision for loan losses $ 1,938 $ 2,224 $ 2,052 Change in reserve for unfunded commitments (2 ) (4 ) (24 ) Provision for credit losses $ 1,936 $ 2,220 $ 2,028 In the fourth quarter of 2015, the Company revised its methodology for the ALL whereby it no longer provided for an unallocated reserve, but, instead, incorporated the qualitative factors into the Company's general reserve. Historically, the unallocated reserve served as a method to account for qualitative risks, including general economic and market risks, within its portfolio without specifically assigning to any one or more portfolio segments. At December 31, 2015 and 2014, the Company’s reported unallocated reserve was $0 and $2.4 million , respectively. The change in methodology did not have any impact on the Company's reported ALL or provision for loan losses at or for the year ended December 31, 2015. The Company focuses on maintaining a well-balanced and diversified loan portfolio. Despite such efforts, it is recognized that credit concentrations may occasionally emerge as a result of economic conditions, changes in local demand, natural loan growth and runoff. To ensure that credit concentrations can be effectively identified, all commercial and commercial real estate loans are assigned Standard Industrial Classification codes, North American Industry Classification System codes, and state and county codes. Shifts in portfolio concentrations are monitored by the Credit Risk Administration. As of December 31, 2015, the non-residential building operators industry concentration was 10% of the Company's total loan portfolio and 27% of the total commercial real estate portfolio. There were no other industry concentrations exceeding 10% of the Company's total loan portfolio as of December 31, 2015. To further identify loans with similar risk profiles, the Company categorizes each portfolio segment into classes by credit risk characteristic and applies a credit quality indicator to each portfolio segment. The indicators for commercial, commercial real estate and residential real estate loans are represented by Grades 1 through 10 as outlined below. In general, risk ratings are adjusted periodically throughout the year as updated analysis and review warrants. This process may include, but is not limited to, annual credit and loan reviews, periodic reviews of loan performance metrics, such as delinquency rates, and quarterly reviews of adversely risk rated loans. The Company uses the following definitions when assessing grades for the purpose of evaluating the risk and adequacy of the ALL: • Grade 1 through 6 — Grades 1 through 6 represent groups of loans that are not subject to adverse criticism as defined in regulatory guidance. Loans in these groups exhibit characteristics that represent low to moderate risks, which is measured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Grade 7 — Loans with potential weakness (Special Mention). Loans in this category are currently protected based on collateral and repayment capacity and do not constitute undesirable credit risk, but have potential weakness that may result in deterioration of the repayment process at some future date. This classification is used if a negative trend is evident in the obligor’s financial situation. Special mention loans do not sufficiently expose the Company to warrant adverse classification. • Grade 8 — Loans with definite weakness (Substandard). Loans classified as substandard are inadequately protected by the current sound worth and paying capacity of the obligor or by collateral pledged. Borrowers experience difficulty in meeting debt repayment requirements. Deterioration is sufficient to cause the Company to look to the sale of collateral. • Grade 9 — Loans with potential loss (Doubtful). Loans classified as doubtful have all the weaknesses inherent in the substandard grade with the added characteristic that the weaknesses make collection or liquidation of the loan in full highly questionable and improbable. The possibility of some loss is extremely high, but because of specific pending factors that may work to the advantage and strengthening of the asset, its classification as an estimated loss is deferred until its more exact status may be determined. • Grade 10 — Loans with definite loss (Loss). Loans classified as loss are considered uncollectible. The loss classification does not mean that the asset has absolutely no recovery or salvage value, but rather that it is not practical or desirable to defer writing off the asset because recovery and collection time may be protracted. Asset quality indicators are periodically reassessed to appropriately reflect the risk composition of the Company’s loan portfolio. Home equity and consumer loans are not individually risk rated, but rather analyzed as groups taking into account delinquency rates and other economic conditions which may affect the ability of borrowers to meet debt service requirements, including interest rates and energy costs. Performing loans include loans that are current and loans that are past due less than 90 days. Loans that are past due over 90 days and non-accrual loans, including TDRs, are considered non-performing. The following table summarizes credit risk exposure indicators by portfolio segment as of the following dates: Residential Real Estate Commercial Real Estate Commercial Home Equity Consumer HPFC Total December 31, 2015: Pass (Grades 1 – 6) $ 802,873 $ 868,664 $ 281,553 $ — $ — $ 70,173 $ 2,023,263 Performing — — — 346,701 17,835 — 364,536 Special Mention (Grade 7) 3,282 20,732 7,527 — — 3,179 34,720 Substandard (Grade 8) 14,462 38,555 8,641 — — 3,978 65,636 Non-performing — — — 1,933 118 — 2,051 Total $ 820,617 $ 927,951 $ 297,721 $ 348,634 $ 17,953 $ 77,330 $ 2,490,206 December 31, 2014: Pass (Grades 1 – 6) $ 572,589 $ 606,387 $ 244,930 $ — $ — $ — $ 1,423,906 Performing — — — 269,968 16,986 — 286,954 Special Mention (Grade 7) 3,579 4,690 6,023 — — — 14,292 Substandard (Grade 8) 9,300 29,584 6,562 — — — 45,446 Non-performing — — — 1,741 271 — 2,012 Total $ 585,468 $ 640,661 $ 257,515 $ 271,709 $ 17,257 $ — $ 1,772,610 The Company closely monitors the performance of its loan portfolio for both the Bank and HPFC. A loan is placed on non-accrual status when the financial condition of the borrower is deteriorating, payment in full of both principal and interest is not expected as scheduled or principal or interest has been in default for 90 days or more. Exceptions may be made if the asset is well-secured by collateral sufficient to satisfy both the principal and accrued interest in full and collection is reasonably assured. When one loan to a borrower is placed on non-accrual status, all other loans to the borrower are re-evaluated to determine if they should also be placed on non-accrual status. All previously accrued and unpaid interest is reversed at this time. A loan return to accrual status when collection of principal and interest is assured and the borrower has demonstrated timely payments of principal and interest for a reasonable period. Unsecured loans, however, are not normally placed on non-accrual status because they are charged-off once their collectability is in doubt. The following is a loan aging analysis by portfolio segment (including loans past due over 90 days and non-accrual loans) and a summary of non-accrual loans, which include TDRs, and loans past due over 90 days and accruing as of the following dates: 30 – 59 Days Past Due 60 – 89 Days Past Due Greater Than 90 Days Total Past Due Current Total Loans Outstanding Loans &gt; 90 Days Past Due and Accruing Non-Accrual Loans December 31, 2015: Residential real estate $ 3,325 $ 571 $ 6,077 $ 9,973 $ 810,644 820,617 $ — $ 7,253 Commercial real estate 4,219 2,427 1,584 8,230 919,721 927,951 — 4,529 Commercial 267 550 1,002 1,819 295,902 297,721 — 4,489 Home equity 643 640 1,505 2,788 345,846 348,634 — 1,933 Consumer 112 7 118 237 17,716 17,953 — 118 HPFC 165 — — 165 77,165 77,330 — — Total $ 8,731 $ 4,195 $ 10,286 $ 23,212 $ 2,466,994 $ 2,490,206 $ — $ 18,322 December 31, 2014: Residential real estate $ 1,206 $ 426 $ 4,531 $ 6,163 $ 579,305 $ 585,468 $ — $ 6,056 Commercial real estate 1,696 — 3,791 5,487 635,174 640,661 — 7,043 Commercial 456 269 1,139 1,864 255,651 257,515 — 1,529 Home equity 889 88 1,129 2,106 269,603 271,709 — 1,740 Consumer 28 — 254 282 16,975 17,257 — 271 Total $ 4,275 $ 783 $ 10,844 $ 15,902 $ 1,756,708 $ 1,772,610 $ — $ 16,639 Interest income that would have been recognized if loans on non-accrual status had been current in accordance with their original terms for the years ended December 31, 2015, 2014 and 2013 was $586,000 , $842,000 , and $990,000 , respectively. TDRs: The Company takes a conservative approach with credit risk management and remains focused on community lending and reinvesting. The Company works closely with borrowers experiencing credit problems to assist in loan repayment or term modifications. TDR loans consist of loans where the Company, for economic or legal reasons related to the borrower’s financial difficulties, granted a concession to the borrower that it would not otherwise consider. TDRs, typically, involve term modifications or a reduction of either interest or principal. Once such an obligation has been restructured, it will remain a TDR until paid in full, or until the loan is again restructured at current market rates and no concessions are granted. The specific reserve allowance was determined by discounting the total expected future cash flows from the borrower at the original loan interest rate, or if the loan is currently collateral-dependent, using the NRV, which was obtained through independent appraisals and internal evaluations. The following is a summary of TDRs, by portfolio segment, and the associated specific reserve included within the ALL as of December 31: Number of Contracts Recorded Investment Specific Reserve 2015 2014 2015 2014 2015 2014 Residential real estate 22 24 $ 3,398 $ 3,786 $ 544 $ 635 Commercial real estate 6 7 1,459 1,702 48 — Commercial 9 9 399 426 11 10 Consumer and home equity 1 1 21 29 — — Total 38 41 $ 5,277 $ 5,943 $ 603 $ 645 At December 31, 2015, the Company had performing and non-performing TDRs with a recorded investment balance of $4.8 million and $446,000 , respectively. At December 31, 2014, the Company had performing and non-performing TDRs with a recorded investment balance of $4.5 million and $1.4 million , respectively. As of December 31, 2015 and 2014, the Company did not have any commitments to lend additional funds to borrowers with loans classified as TDRs. The following represents loan modifications that occurred for the years ended December 31, 2015, 2014 and 2013 that qualify as TDRs and the type of loan modification made by portfolio segment at December 31: Number of Contracts Pre-Modification Outstanding Recorded Investment Post-Modification Outstanding Recorded Investment Specific Reserve 2015 2014 2013 2015 2014 2013 2015 2014 2013 2015 2014 2013 Residential real estate: Maturity concession — 1 2 $ — $ 136 $ 200 $ — $ 149 213 $ — $ 43 $ — Interest rate and maturity concession — — 4 — — 636 — — 665 — — 114 Court ordered 1 — — 74 — — 78 — — 27 — — Commercial real estate: Maturity concession — 1 3 — 235 466 — 235 462 — — — Principal concession — — — — — — — — — — — — Commercial: Maturity concession — — 4 — — 335 — — 335 — — — Interest concession — — 1 — — 19 — — 19 — — — Court ordered — 3 — — 77 — — 77 — — 6 — Home equity: Principal forgiveness and maturity — 1 — — 40 — — 30 — — — — Total 1 6 14 $ 74 $ 488 $ 1,656 $ 78 $ 491 $ 1,694 $ 27 $ 49 $ 114 The following is a summary of loans modified as a TDR within the previous 12 months and for which the borrower subsequently defaulted for the periods indicated: 2015 2014 2013 Number of Contracts Recorded Investment Number of Contracts Recorded Investment Number of Contracts Recorded Investment Commercial real estate — $ — — $ — 1 $ 113 Total — $ — — $ — 1 $ 113 Impaired Loans: Impaired loans consist of non-accrual and TDR loans. All impaired loans are allocated a portion of the allowance to cover potential losses as determined by the internal analysis. The following is a summary of impaired loan balances and the associated allowance by portfolio segment as of and for the years ended December 31, 2015, 2014 and 2013: Recorded Investment Unpaid Principal Balance Related Allowance Average Recorded Investment Interest Income Recognized December 31, 2015: With related allowance recorded: Residential real estate $ 5,223 $ 5,223 $ 818 $ 7,888 $ 112 Commercial real estate 2,680 2,713 710 2,424 — Commercial 690 690 166 1,949 2 Home equity 743 743 245 1,305 — Consumer 26 26 7 212 — HPFC — — — — — Ending Balance 9,362 9,395 1,946 13,778 114 Without related allowance recorded: Residential real estate 5,344 6,245 — 1,483 8 Commercial real estate 3,064 3,663 — 2,544 65 Commercial 4,130 4,336 — 587 17 Home equity 1,190 1,573 — 350 — Consumer 92 168 — 20 — HPFC — — — — — Ending Balance 13,820 15,985 — 4,984 90 Total impaired loans $ 23,182 $ 25,380 $ 1,946 $ 18,762 $ 204 December 31, 2014: With related allowance recorded: Residential real estate $ 7,713 $ 7,713 $ 1,220 $ 9,524 $ 125 Commercial real estate 3,419 3,419 251 4,911 — Commercial 1,390 1,390 168 2,466 8 Home equity 1,410 1,410 496 1,545 — Consumer 254 254 104 358 — Ending Balance 14,186 14,186 2,239 18,804 133 Without related allowance recorded: Residential real estate 1,943 2,604 — 2,257 13 Commercial real estate 4,239 4,502 — 2,869 59 Commercial 463 606 — 791 11 Home equity 331 581 — 399 — Consumer 17 37 — 21 — Ending Balance 6,993 8,330 — 6,337 83 Total impaired loans $ 21,179 $ 22,516 $ 2,239 $ 25,141 $ 216 Recorded Investment Unpaid Principal Balance Related Allowance Average Recorded Investment Interest Income Recognized December 31, 2013: With related allowance recorded: Residential real estate $ 11,902 $ 11,902 $ 1,750 $ 10,411 $ 118 Commercial real estate 6,805 6,805 526 5,517 20 Commercial 1,876 1,876 132 2,543 10 Home equity 1,228 1,228 433 1,291 — Consumer 425 425 140 460 — Ending Balance 22,236 22,236 2,981 20,222 148 Without related allowance recorded: Residential real estate $ 2,533 $ 3,846 $ — $ 2,925 $ 28 Commercial real estate 2,059 2,782 — 3,362 55 Commercial 759 871 — 765 8 Home equity 343 479 — 334 — Consumer 17 37 — 11 — Ending Balance 5,711 8,015 — 7,397 91 Total impaired loans $ 27,947 $ 30,251 $ 2,981 $ 27,619 $ 239 In-Process Foreclosure Proceedings: At December 31, 2015 and 2014, the Company had $2.9 million and $4.9 million of consumer mortgage loans secured by residential real estate properties for which foreclosure proceedings were in process, representing 32% and 61% , respectively, of non-performing loans within the Company's residential, consumer and home equity portfolios. The Company continues to be focused on working these consumer mortgage loans through the foreclosure process to resolution; however, the foreclosure process, typically, will take 18 to 24 months due to the State of Maine foreclosure laws.</t>
  </si>
  <si>
    <t>Goodwill and Other Intangible Assets</t>
  </si>
  <si>
    <t>Goodwill and Intangible Assets Disclosure [Abstract]</t>
  </si>
  <si>
    <t>Goodwill The changes in goodwill for the years ended December 31, 2015 and 2014 for each reporting unit are shown in the table below: Banking Financial Services Total December 31, 2013: Goodwill $ 40,902 $ 7,474 $ 48,376 Accumulated impairment losses — (3,570 ) (3,570 ) Reported goodwill 40,902 3,904 44,806 2014 activity — — — December 31, 2014: Goodwill 40,902 7,474 48,376 Accumulated impairment losses — (3,570 ) (3,570 ) Reported goodwill 40,902 3,904 44,806 2015 activity (1) 50,851 — 50,851 December 31, 2015: Goodwill 91,753 7,474 99,227 Accumulated impairment losses — (3,570 ) (3,570 ) Reported goodwill $ 91,753 $ 3,904 $ 95,657 (1) On October 16, 2015, the Company completed its acquisition of SBM and goodwill of $50.9 million was generated. Refer to Note 2 for additional details and discussion. The Company performs its annual goodwill impairment assessment as of November 30 th , and at interim periods if indicators of potential impairment exist. The Company's annual goodwill impairment assessment as of November 30, 2015 included the goodwill generated from the SBM acquisition of $50.9 million for the banking reporting unit. The Company completed its annual goodwill impairment test as of November 30, 2015 and 2014 for each reporting unit and passed step one. As such, step two of the goodwill impairment test was not performed and no goodwill impairment was recognized for the years ended December 31, 2015 or 2014. For the year ended December 31, 2013, the Company recorded a goodwill impairment charge of $2.8 million associated with its financial services reporting unit. The Company engaged an independent valuation firm to assist with its November 30, 2013 goodwill impairment assessment for the financial services reporting unit as qualitative factors suggested that it was more-likely-than-not that the fair value of the reporting unit was less than its carrying amount. These qualitative factors included a decline in the revenue base as the result of (i) a decision to focus on the Company’s core business of managing assets and administering trusts for families and local nonprofit organizations resulting in a lower revenue base by increasing account minimums and transferring smaller relationships to affiliates; and (ii) divesting the employee benefits product line. Also in the fourth quarter of 2013, new information became available resulting in the Company refining its approach of who represents a market participant for the financial services reporting unit and reassessing the valuation implications imposed by the required regulatory capital requirements. The Company performed the two-step goodwill impairment test in accordance with GAAP. In performing step one, two separate valuation methodologies were used to determine the fair value of the financial services reporting unit: (i) a discounted cash flow valuation technique (income approach); and (ii) a comparison of the price to revenue and assets under management of comparable market participant transactions (market approach). Both methods indicated the fair value of the financial services reporting unit was less than its carrying value. Step two of the analysis was then performed, and the results indicated the financial services reporting unit goodwill was impaired as the implied fair value of goodwill was less than its carrying value. As a result, the Company recorded a non-cash goodwill impairment charge of $2.8 million related to the financial services reporting unit included within non-interest expense in the consolidated statements of income for the year ended December 31, 2013. The impairment was caused by lower forecasted revenue, an increase in the discount rate, the anticipated market participants and increased regulatory driven operating costs and capital levels required by potential market participants which impacts the valuation metrics. 7. Other Intangible Assets The changes in core deposit intangible and trust relationship intangible assets for the years ended December 31, 2015 and 2014 are shown in the table below: Core Deposit Intangible Trust Relationship Intangible Total Accumulated Amortization Net Total Accumulated Amortization Net Balance at December 31, 2013 $ 17,300 $ (13,088 ) $ 4,212 $ 753 $ (452 ) $ 301 2014 activity — (1,073 ) (1,073 ) — (75 ) (75 ) Balance at December 31, 2014 17,300 (14,161 ) 3,139 753 (527 ) 226 2015 activity 6,608 (1,231 ) 5,377 — (75 ) (75 ) Balance at December 31, 2015 $ 23,908 $ (15,392 ) $ 8,516 $ 753 $ (602 ) $ 151 Total carrying value of other intangible assets at December 31, 2014 $ 3,365 Total carrying value of other intangible assets at December 31, 2015 $ 8,667 On October 16, 2015, the Company completed its acquisition of SBM and, in doing so, recorded core deposit intangible assets of $6.6 million . The core deposit intangible assets will amortize over a 10 year period using an accelerated depreciation method that aligns with the estimated economic benefit of the asset. The weighted-average amortization period for these intangible assets was 4.9 years. For the years ended December 31, 2015, 2014 and 2013, the Company recorded amortization expense of $1.3 million , $1.1 million and $1.2 million , respectively. The following table reflects the expected amortization schedule for intangible assets over the period of estimated economic benefit (assuming no additional intangible assets are created or impaired): Core Deposit Intangible Trust Relationship Intangible Total 2016 $ 1,828 $ 75 $ 1,903 2017 1,735 76 1,811 2018 725 — 725 2019 705 — 705 2020 682 — 682 Thereafter 2,841 — 2,841 Total 8,516 151 8,667</t>
  </si>
  <si>
    <t>Other Intangible Assets (Notes)</t>
  </si>
  <si>
    <t>Other Intangible Assets [Abstract]</t>
  </si>
  <si>
    <t>Other Intangibles Assets</t>
  </si>
  <si>
    <t>Premises and Equipment</t>
  </si>
  <si>
    <t>Property, Plant and Equipment [Abstract]</t>
  </si>
  <si>
    <t>Premises and Equipment Details of premises and equipment, at cost, at December 31, were as follows: 2015 2014 Land and land improvements $ 3,102 $ 3,046 Buildings and leasehold improvements 37,926 29,984 Furniture, fixtures and equipment 35,083 19,950 Total cost (1) 76,111 52,980 Accumulated depreciation and amortization (30,152 ) (29,094 ) Net premises and equipment $ 45,959 $ 23,886 (1) Increase is primarily due to assets acquired in connection with the SBM acquisition. Refer to Note 2 for further details. Depreciation and amortization expense on premises and equipment for the years ended December 31, 2015, 2014 and 2013 was $3.3 million , $2.7 million and $2.7 million , respectively. At December 31, 2015 and 2014, the Company has capitalized software costs of $ 3.8 million and $3.6 million , respectively, and related accumulated depreciation expense of $3.3 million and $3.0 million , respectively. Capitalized software costs are presented within other assets on the consolidated statement of condition. Depreciation and amortization expense on capitalized software costs for the years ended December 31, 2015, 2014, and 2013 were $337,000 , $335,000 , and $296,000 , respectively. The Company enters into noncancellable lease arrangements primarily for its office buildings and branch facilities. Certain lease arrangements contain clauses requiring increasing rental payments over the lease term, which may be indexed to an index (commonly the Consumer Price Index) or the increases may be contractually stipulated. Furthermore, many of these lease arrangements provide the Company with the option to renew the lease arrangement after the initial lease term. The Company incurred expenses of $1.7 million , $1.2 million and $1.3 million for the years ended December 31, 2015, 2014 and 2013, respectively, associated with its operating lease arrangements. The Company has one capital lease for a branch facility with payments that extend until 2026 at an interest rate of 9.75% per year. The capital lease, recorded in premises and equipment, has a cost basis of $855,000 at December 31, 2015 and 2014 and accumulated depreciation of $416,000 and $373,000 at December 31, 2015 and 2014, respectively. The associated depreciation expense was reported within total depreciation and amortization expenses on premises and equipment above. In connection with the SBM acquisition, the Company assumed a lease arrangement for which the agreement is between the Company and two of its employees. The lease is for a period of five years with an expiration date of December 1, 2019 with two consecutive five year extension periods available at the option of the Company. The lease arrangement contains certain termination clauses whereby the Company has the right to terminate the lease arrangement should the employees be terminated and/or certain mortgage loan production metrics not be met over a consecutive 12 month period. At December 31, 2015, under current operating and capital lease contracts, the Company had the following schedule of future minimum lease payments: Operating Capital 2016 $ 1,793 $ 127 2017 1,495 126 2018 1,144 126 2019 1,102 126 2020 601 126 Thereafter 2,161 686 Total minimum lease payments $ 8,296 $ 1,317 Less: amount representing interest (1) 395 Present value of net minimum lease payments (2) $ 922 (1) Amount necessary to reduce net minimum lease payments to present value calculated at the Company's incremental borrowing rate at lease inception. (2) Reflects the liability reported within other borrowed funds on the consolidated statements of condition. At December 31, 2015 and 2014, the capital lease liability was $922,000 and $984,000 , respectively. As part of the Company's ongoing consolidation in connection with the acquisition of SBM, certain leases will be terminated during 2016. These terminations are reflected in the above schedule of future minimum lease payments. Included in acquisition and divestiture costs on the consolidated statements of income for the year ended December 31, 2015 was $1.1 million of fixed asset disposal costs incurred as a result of the SBM acquisition. There were no recorded gains or losses from the sale of premises or equipment for the years ended December 31, 2015, 2014 and 2013.</t>
  </si>
  <si>
    <t>Other Real Estate Owned</t>
  </si>
  <si>
    <t>Real Estate Owned, Disclosure of Detailed Components [Abstract]</t>
  </si>
  <si>
    <t>OREO The Company's OREO activity is presented in the below as of and for the years ended: December 31, 2015 2014 2013 Balance at beginning of year $ 1,587 $ 2,195 $ 1,313 Additions 2,904 1,337 1,958 Disposals (2,957 ) (1,759 ) (906 ) Write-downs (230 ) (186 ) (170 ) Balance at end of year $ 1,304 $ 1,587 $ 2,195 The Company's OREO portfolio by property type is presented in the table below as of: December 31, 2015 2014 Number of Properties Carrying Value Number of Properties Carrying Value Residential 2 $ 241 11 $ 575 Commercial 7 1,063 6 1,012 Total 9 $ 1,304 17 $ 1,587 In connection with the SBM acquisition, the Company obtained six commercial properties designated as OREO. The carrying value of these properties at the time of acquisition and at December 31, 2015 was $729,000 . Additionally, in connection with the SBM acquisition, the Company consolidated four of its branch locations. Two of these branch locations the Company owned and were transferred into OREO at the lower of cost or NRV with a carrying value $401,000 . The Company recorded a net loss on sale of OREO property of $132,000 and $29,000 for the years ended December 31, 2015 and 2014, respectively, and a net gain on sale of OREO property of $40,000 for the year ended December 31, 2013. The gain or loss recorded on sale of OREO properties is presented within other real estate owned and collection costs on the consolidated statements of income.</t>
  </si>
  <si>
    <t>Mortgage Servicing</t>
  </si>
  <si>
    <t>Transfers and Servicing [Abstract]</t>
  </si>
  <si>
    <t>Mortgage Servicing Residential real estate mortgages are originated by the Company both for its portfolio and for sale into the secondary market. The transfer of these financial assets (i.e. loans) is accounted for as sales when control over the assets has been surrendered. Control over transferred assets is deemed to be surrendered when (i) the assets have been isolated from the Company, (ii) the transferee obtains the right (free of conditions that constrain it from taking advantage of that right) to pledge or exchange the transferred assets, and (ii) the Company does not maintain effective control over the transferred assets through an agreement to repurchase them before their maturity. The Company may sell its loans to institutional investors, such as Freddie Mac, and may do so on either on a servicing rights released basis or servicing rights retained basis. Should the Company enter into an agreement with the investor to retain or acquire the servicing rights, the Company will record a servicing asset (i.e. MSR). The Company will enter into an agreement with the investor to pay an agreed-upon rate on the loan, which is less than the interest rate received from the borrower. The Company will retain the difference as a fee for servicing the loan. The Company will capitalizes the MSR at fair value within other assets on the statements of condition upon sale of the related loan, and subsequently amortize the asset over the estimated life of the serviced loan and assesses quarterly the asset for impairment. The balance of MSRs, net of a valuation allowance, included in other assets on the consolidated statements of condition at December 31, 2015 and 2014 was $2.2 million and $493,000 , respectively. The increase in MSRs at December 31, 2015 over December 31, 2014 was primarily driven by acquired MSRs of $1.6 million in connection with the SBM acquisition. In evaluating the reasonableness of the carrying values of the MSRs, the Company obtains third party valuations based on loan level data including note rate, type and term of the underlying loans. The model utilizes a variety of assumptions, the most significant of which are loan prepayment assumptions and the discount rate used to discount future cash flows. Prepayment assumptions, which are impacted by loan rates and terms, are calculated using a three-month moving average of weekly prepayment data published by the Public Securities Association and modeled against the serviced loan portfolio by the third party valuation specialist. The discount rate is the quarterly average 10 -year U.S. Treasury rate plus a risk premium. At December 31, 2015 and 2014, the prepayment assumption used within the model was 11.0% and 11.7% , respectively, and the discount rate was 7.5% and 7.0% . The estimated effect of a 10% and 20% adverse change to the prepayment assumption at December 31, 2015 was a decrease of $79,000 and $238,000 , respectively, while a 10% and 20% adverse change to the discount rate assumption was a decrease of $129,000 and $246,000 . Other assumptions include delinquency rates, foreclosure rates, servicing cost inflation, and annual unit loan cost. All assumptions are adjusted periodically to reflect current circumstances. Amortization of the mortgage servicing rights, as well as write-offs of capitalized rights due to prepayments of the related mortgage loans, are recorded as a charge against mortgage servicing fee income. Mortgage servicing fee income, net of amortization and write-offs, for the years ended December 31, 2015, 2014 and 2013 was $624,000 , $251,000 , and $679,000 , respectively. Mortgage servicing fee income is presented in mortgage banking income, net on the consolidated statements of income. Also included within mortgage banking income, net on the consolidated statements of income is the net gains or losses recognized upon the sale of originated mortgage loans. For the years ended December 31, 2015, 2014 and 2013, the Company sold $61.2 million , $799,000 , and $33.3 million , of residential mortgage loans on the secondary market, which resulted in a net gain on sale of loans of $1.3 million , $31,000 , and $728,000 , respectively. The increase in mortgage servicing fee income and gains on mortgage loan sales reflects the Company's strategic shift in 2015 to ramp up its mortgage banking business in order to reduce interest rate risk by selling its 30 -year mortgage production and generating gains from the sales. With the acquisition of SBM on October 16, 2015, the Company gained the strength of SBM's established mortgage banking business, which included many seasoned mortgage loan officers spread across Southern Maine to Massachusetts. The following summarizes MSRs capitalized and amortized, along with the activity in the related valuation allowance: As Of and For The Years Ended December 31, 2015 2014 2013 MSRs: Balance at beginning of year $ 493 $ 726 $ 542 Capitalized upon sale 294 15 466 Acquired in connection with SBM acquisition, at fair value 1,608 — — Amortization charged against mortgage servicing fee income (231 ) (262 ) (340 ) Valuation adjustment (3 ) 14 58 Balance at end of year $ 2,161 $ 493 $ 726 Valuation Allowance: Balance at beginning of year $ (1 ) $ (15 ) $ (73 ) Increase in impairment reserve (3 ) — (34 ) Reduction of impairment reserve — 14 92 Balance at end of year $ (4 ) $ (1 ) $ (15 ) Fair value, beginning of year (1) $ 1,447 $ 1,494 $ 879 Fair value, end of year (1) 2,947 1,447 1,494 (1) Reported fair value represents all MSRs currently being serviced by the Company, regardless of carrying amount. Mortgage loans serviced for third party investors are not included as portfolio loans in the Company's consolidated statements of condition. Mortgage loans serviced for investors at December 31, 2015 and 2014 were $963.0 million and $733.0 million , respectively. Custodial escrow balances maintained in connection with the foregoing loan servicing for investors, and included in demand deposits, were $7.1 million and $8.2 million at December 31, 2015 and 2014, respectively. While not capitalized as MSRs, the Company serves as the primary servicer of loans originated by MaineHousing. The Company has entered into a contract with MaineHousing to perform loan servicing on the MaineHousing portfolio for a fee. For the years ended December 31, 2015, 2014 and 2013, the Company earned fees of $1.2 million , $ 1.2 million , and $1.1 million , respectively, for the servicing of MaineHousing loans and is included in other income on the consolidated statements of income. The MaineHousing loans serviced by the Company, which are not included in the Company's portfolio loan balance within its consolidated statements of condition, totaled $612.1 million and $585.3 million at December 31, 2015 and 2014, respectively. Custodial escrow balances maintained in connection with the foregoing loan servicing for MaineHousing and included in demand deposits were $4.3 million and $5.3 million at December 31, 2015 and 2014, respectively. In addition to fees earned for servicing the portfolios of investors, servicer guides impose certain time-lines for resolving delinquent loans through workout efforts or liquidation and impose compensatory fees on the Company if those deadlines are not satisfied other than for reasons beyond our control. The investors also have a contractual right to demand indemnification or loan repurchase for certain servicing breaches. For example, the Company would be required to indemnify the investors for or against failures by the Company to perform its servicing obligations or acts or omissions that involve willful malfeasance, bad faith or gross negligence in the performance of, or reckless disregard of, its duties. The Company records expenses for servicing-related claims and loan repurchases when it is probable that such claims or repurchases will be made and the amounts are reasonably estimable.</t>
  </si>
  <si>
    <t>Deposits [Abstract]</t>
  </si>
  <si>
    <t>Deposits The following is a summary of scheduled maturities of CDs as of December 31, 2015: Retail Brokered Total 2016 $ 295,960 $ — $ 295,960 2017 90,763 28,622 119,385 2018 21,758 6,545 28,303 2019 47,289 — 47,289 2020 47,744 7,000 54,744 Thereafter 13,353 — 13,353 Total $ 516,867 $ 42,167 $ 559,034 CDs issued in amounts that meet or exceed the FDIC insurance limit of $250,000 totaled $136.6 million and $74.2 million at December 31, 2015 and 2014, respectively. At December 31, 2015 and 2014, the Company, in the normal course of business, had deposits from certain officers, directors, and their associated companies totaling $15.7 million and $6.6 million , respectively. The amount of overdraft deposits that were reclassified as loans at December 31, 2015 and 2014 was $663,000 and $595,000 , respectively.</t>
  </si>
  <si>
    <t>Borrowings</t>
  </si>
  <si>
    <t>Debt Disclosure [Abstract]</t>
  </si>
  <si>
    <t>Borrowings Other Borrowed Funds Short-term borrowings consist of retail repurchase agreements, FHLBB advances due in less than 90 days, FHLBB and correspondent bank overnight borrowings, and other short-term borrowings due within one year. The Bank had an available line of credit with the FHLBB of $9.9 million at December 31, 2015 and 2014. The Company had no outstanding balance on the line of credit with the FHLBB at December 31, 2015 or 2014. Long-term borrowings represent securities sold under repurchase agreements with major brokerage firms and notes payable with maturity dates over one year. Both wholesale and retail repurchase agreements are secured by mortgage-backed securities and securities of government sponsored enterprises. The Company has a $10.0 million line of credit with a maturity date of December 20, 2016 . Through the Bank, the Company also has available lines of credit with PNC Bank of $50.0 million and with the Fed Discount Window of $55.0 million as of December 31, 2015. The Company had no outstanding balances on these lines of credit at December 31, 2015. The following table summarizes other borrowed funds as presented on the consolidated statements of condition at: December 31, 2015 2014 Short-Term Borrowings: Securities sold under repurchase agreements – retail $ 184,989 $ 157,758 FHLBB advances less than 90 days 230,000 245,000 FHLBB and correspondent bank overnight borrowings 12,800 43,100 Securities sold under repurchase agreements – commercial 25,000 — Capital lease obligation 63 63 Total short-term borrowings 452,852 445,921 Long-Term Borrowings: Securities sold under repurchase agreements – commercial 5,052 30,097 Capital lease obligation 859 921 Total long-term borrowings 5,911 31,018 Total other borrowed funds $ 458,763 $ 476,939 The table below provides information on the Company's short-term borrowings at and for the period ended: December 31, 2015 2014 2013 Balance outstanding at end of year $ 452,852 $ 445,921 $ 398,932 Average daily balance outstanding 450,009 417,585 271,281 Maximum balance outstanding at any month end 484,288 467,811 398,932 Weighted average interest rate for the year 0.37 % 0.19 % 0.19 % Weighted average interest rate at end of year 0.46 % 0.20 % 0.16 % The securities sold under wholesale repurchase agreements are fixed rate borrowings, which are callable quarterly, with the following schedule of maturities, rate and year in which the instrument becomes callable, as of December 31, 2015: Amount Rate Callable 2016 $ 25,000 2.61 % 2016 2017 5,052 4.67 % — Total $ 30,052 2.96 % FHLB Advances FHLB advances are those borrowings from the FHLBB greater than 90 days. FHLB advances are collateralized by a blanket lien on qualified collateral consisting primarily of loans with first mortgages secured by one- to four-family properties, certain commercial real estate loans, certain pledged investment securities and other qualified assets. The carrying value of residential real estate and commercial loans pledged as collateral was $1.1 billion and $843.2 million at December 31, 2015 and 2014, respectively. The carrying value of securities pledged as collateral at the FHLB was $544,000 and $833,000 at December 31, 2015 and 2014, respectively. The advances payable to the FHLB are summarized as follows at December 31, 2015: Fiscal Year Interest Rate Range Weighted-Average Interest Rate Balance Callable Call Amount 2016 1.80% - 1.95% 1.92% $ 25,000 — $ — 2017 3.99% - 4.06% 4.03% 20,000 2016 20,000 2020 1.87% 1.87% 10,000 — — Total $ 55,000 $ 20,000 Subordinated Debentures The Company issued $15.0 million of subordinated debt on October 8, 2015, which qualifies as Tier II regulatory capital. The interest rate on the subordinated debt is 5.50% per annum, fixed for the ten -year term and payable semi-annually on April 15 and October 15 each year. The Company can redeem the subordinated debt at par starting on October 15, 2020 plus accrued and unpaid interest, or earlier if (i) they no longer qualify as Tier II capital for regulatory capital purposes; (ii) a change in law that prevents the Company from deducting interest payable for U.S. federal income tax purposes, or (iii) the Company is required to register as an investment company pursuant to the Investment Company Act of 1940. The subordinated debt is schedule to mature on October 15, 2025 . The Company incurred issuance costs of $536,000 associated with this debt issuance. The Company capitalized the costs within other assets on the consolidated statements of income and will amortize the issuance costs over the ten -year term of the subordinated debt. The amortization costs incurred for the year ended December 31, 2015 associated with the debt issuance was $8,900 and was recognized as an increase to interest expense within the consolidated statements of income. In April 2006, the Company formed CCTA, which issued and sold trust preferred securities to the public. The Company received $36.1 million from the issuance of the trust preferred securities in return for junior subordinated debentures issued by the Company to CCTA. The Company owns all of the $1.1 million of outstanding common securities of CCTA. The interest rate of the trust preferred securities was fixed at 6.71% through June 2011 and now floats at the 3 month LIBOR plus 140 basis points . The proceeds from the offering were used to repurchase Company common stock under the tender offer completed in May 2006. The trust preferred securities, which pay interest quarterly at the same rate as the junior subordinated debentures held by CCTA, are mandatorily redeemable on June 30, 2036, or may be redeemed by CCTA at par any time on or after June 30, 2011. In connection with the acquisition of Union Bankshares Company in 2008, the Company assumed $8.0 million of trust preferred securities, held through a Delaware trust affiliate, UBCT. In 2006, Union Bankshares Company issued an aggregate principal amount of $8.2 million of 30 -year junior subordinated deferrable interest debt securities to UBCT. The Company owns all of the $248,000 of outstanding common securities of UBCT. The debt securities obligate the Company to pay interest on their principal sum quarterly in arrears on January 7, April 7, July 7, and October 7 of each year. The interest rate of the trust preferred securities until April 7, 2011 was a blended rate equal to the sum of (1) the product of 50% times the average three-month LIBOR plus 1.42%, plus (2) the product of 50% times 6.4725%. The rate is now the average three-month LIBOR plus 1.42%. The debt securities mature on April 7, 2036, but may be redeemed by the Company, in whole or in part, beginning on April 7, 2011, on any interest payment date. The debt securities may also be redeemed by the Company in whole or in part, within 90 days of the occurrence of certain special redemption events as defined in the Indenture. CCTA and UBCT are Delaware statutory trusts created for the sole purpose of issuing trust preferred securities and investing the proceeds in junior subordinated debentures of the Company. The junior subordinated debentures are the sole assets of the trusts. The Company is the owner of all of the common securities of CCTA and UBCT and fully and unconditionally guarantees each trust’s securities obligations. In accordance with GAAP, CCTA and UBCT are treated as unconsolidated subsidiaries. The common stock investment in the statutory trusts is included in other assets on the consolidated statements of condition. At December 31, 2015, $43.0 million of the trust preferred securities were included in the Company’s total Tier I capital and amounted to 14.4% of Tier I capital of the Company. The Company has a notional amount of $43.0 million in interest rate swap agreements on its junior subordinated debentures. Further discussion on the terms and accounting for the interest rate swap agreements is included within Note 20 of the consolidated financial statements. Interest expense on the subordinated debentures, including the effective portion of the associated interest rate swaps on these debt instruments reclassified from OCI into earnings, totaled $2.7 million , $2.5 million and $2.5 million for the years ended December 31, 2015, 2014 and 2013, respectively. Refer to Note 20 of the consolidated financial statements for information pertaining to the reclassification of OCI into earnings on the interest rate swaps.</t>
  </si>
  <si>
    <t>Repurchase Agreements (Notes)</t>
  </si>
  <si>
    <t>Banking and Thrift [Abstract]</t>
  </si>
  <si>
    <t>Repurchase Agreements</t>
  </si>
  <si>
    <t>13. Repurchase Agreements The Company can raise additional liquidity by entering into repurchase agreements at its discretion. In a security repurchase agreement transaction, the Company will generally sell a security, agreeing to repurchase either the same or substantially identical security on a specified later date, at a greater price than the original sales price. The difference between the sale price and purchase price is the cost of the proceeds, which is recorded as interest expense on the consolidated statement of income. The securities underlying the agreements are delivered to counterparties as security for the repurchase obligations. Since the securities are treated as collateral and the agreement does not qualify for a full transfer of effective control, the transactions does not meet the criteria to be classified as a sale, and is therefore considered a secured borrowing transaction for accounting purposes. Payments on such borrowings are interest only until the scheduled repurchase date. In a repurchase agreement the Company is subject to the risk that the purchaser may default at maturity and not return the securities underlying the agreements. In order to minimize this potential risk, the Company either deals with established firms when entering into these transactions or with customers whose agreements stipulate that the securities underlying the agreement are not delivered to the customer and instead are held in segregated safekeeping accounts by the Company's safekeeping agents. The tables below sets forth information regarding the Company’s repurchase agreements accounted for as secured borrowings and types of collateral at December 31, 2015 and 2014: Remaining Contractual Maturity of the Agreements Overnight and Continuous Up to 30 Days 30 - 90 Days Greater than 90 Days Total December 31, 2015 Customer Repurchase Agreements: Obligations of states and political subdivisions $ 556 $ — $ — $ — $ 556 Mortgage-backed securities issued or guaranteed by U.S. government-sponsored enterprises 95,967 — — — 95,967 Collateralized mortgage obligations issued or guaranteed by U.S. government-sponsored enterprises 88,466 — — — 88,466 Total Customer Repurchase Agreements 184,989 — — — 184,989 Wholesale Repurchase Agreements: Mortgage-backed securities issued or guaranteed by U.S. government-sponsored enterprises — — — 22,016 22,016 Collateralized mortgage obligations issued or guaranteed by U.S. government-sponsored enterprises — — — 8,036 8,036 Total Wholesale Repurchase Agreements — — — 30,052 30,052 Total Repurchase Agreements (1) $ 184,989 $ — $ — $ 30,052 $ 215,041 (1) Total repurchase agreements are presented within other borrowed funds on the consolidated statements of condition. Remaining Contractual Maturity of the Agreements Overnight and Continuous Up to 30 Days 30 - 90 Days Greater than 90 Days Total December 31, 2014 Customer Repurchase Agreements: Obligations of states and political subdivisions $ — $ — $ — $ — $ — Mortgage-backed securities issued or guaranteed by U.S. government-sponsored enterprises 63,527 — — — 63,527 Collateralized mortgage obligations issued or guaranteed by U.S. government-sponsored enterprises 94,231 — — — 94,231 Total Customer Repurchase Agreements 157,758 — — — 157,758 Wholesale Repurchase Agreements: Mortgage-backed securities issued or guaranteed by U.S. government-sponsored enterprises — — — 20,626 20,626 Collateralized mortgage obligations issued or guaranteed by U.S. government-sponsored enterprises — — — 9,471 9,471 Total Wholesale Repurchase Agreements — — — 30,097 30,097 Total Repurchase Agreements (1) $ 157,758 $ — $ — $ 30,097 $ 187,855 (1) Total repurchase agreements are presented within other borrowed funds on the consolidated statements of condition. Certain customers held CDs totaling $914,000 with the Bank at December 31, 2015 that were collateralized by CMO and MBS securities that were overnight repurchase agreements. These arrangements did no t exist at December 31, 2014. Certain counterparties monitor collateral, and may request additional collateral to be posted from time to time.</t>
  </si>
  <si>
    <t>Income Taxes</t>
  </si>
  <si>
    <t>Income Tax Disclosure [Abstract]</t>
  </si>
  <si>
    <t>Income Taxes The current and deferred components of income tax expense on the consolidated statements of income were as follows: For The Years Ended December 31, 2015 2014 2013 Current: Federal $ 7,956 $ 11,435 $ 11,853 State 71 505 400 8,027 11,940 12,253 Deferred: Federal 1,356 (500 ) (121 ) State 524 — — 1,880 (500 ) (121 ) Income tax expense $ 9,907 $ 11,440 $ 12,132 The income tax expense differs from the amount computed by applying the statutory federal income tax rate as a result of the following: For The Years Ended December 31, 2015 2014 2013 Computed tax expense $ 10,801 $ 12,604 $ 12,220 Increase (reduction) in income taxes resulting from: Tax exempt income (1,092 ) (704 ) (510 ) Income from life insurance (588 ) (503 ) (459 ) Non-deductible acquisition-related costs 467 — — State taxes, net of federal benefit 373 328 260 Low income housing credits (359 ) (286 ) (299 ) Goodwill impairment — — 991 Other 305 1 (71 ) Income tax expense $ 9,907 $ 11,440 $ 12,132 Effective tax rate 32.1 % 31.8 % 34.7 % Temporary differences between the financial statements carrying amounts and the tax bases of assets and liabilities gave rise to the following deferred tax assets and liabilities: December 31, 2015 2014 Asset Liability Asset Liability Net operating loss and tax credit carryforward $ 22,282 $ — $ — $ — Allowance for loan losses 7,416 — 7,397 — Pension and other benefits 4,488 — 4,018 — Net unrealized losses on derivative instruments 3,432 — 3,200 — Purchase accounting and deposit premium 2,856 — 212 — Deferred compensation and benefits 2,129 — 945 — Net unrealized losses on AFS securities 2,047 — 171 — Net unrealized losses on postretirement plans 1,102 — 1,165 — Allowance for OREO valuation 630 — 107 — Allowance for OTTI on investments 17 — 71 — Depreciation — 4,298 — 1,910 Deferred loan origination fees — 1,815 — 1,581 Prepaid expenses — 813 — 620 MSRs — 757 — 172 Other 1,000 — 1,431 — $ 47,399 $ 7,683 $ 18,717 $ 4,283 Deferred income taxes have been calculated using a rate of 35% . No valuation allowance was established on the Company's deferred tax assets as of December 31, 2015 or 2014. In connection with the SBM acquisition, the Company acquired certain net operating losses and tax credit carryforwards as of the acquisition date, including federal net operating losses of $70.9 million related to losses generated by SBM and State of Maine net operating losses of $213,000 . The Company determined it would not be able to utilize $6.8 million of the acquired federal net operating losses and wrote-off this amount within purchase accounting. Due to IRC 382(g) limitations, the Company's use of the federal net operating losses acquired is limited to $3.9 million annually (and $803,000 for fiscal year 2015), which was determined using the applicable federal rate (AFR) and the fair value of consideration paid for the acquisition at the acquisition date. The acquired federal net operating losses will expire between 2030 – 2034 . The Company assessed the need for a valuation allowance on the acquired federal net operating losses and determined that there was a high likelihood that it will be able to utilize all of the acquired allowable federal net operating losses prior to expiration as the Company has a history of generating taxable income well in excess of the limitation. The acquired State of Maine net operating loss was not subject to any state imposed limitations and was fully utilized in fiscal year 2015. As such, there was no valuation allowance established on any of the deferred tax assets acquired as part of the SBM acquisition. The Company received notice in 2016 that it will undergo an IRS tax examination for fiscal tax years 2013 and 2014 . While not currently under review, the Company's federal income tax return for the fiscal tax year 2012 and state income tax returns for fiscal years 2012, 2013 and 2014 are open to audit by various state authorities. If the Company, as a result of an audit, were assessed interest and penalties, the amounts would be recorded within non-interest expense on the consolidated statements of income.</t>
  </si>
  <si>
    <t>Stockholders' Equity Note [Abstract]</t>
  </si>
  <si>
    <t>Shareholders’ Equity Dividends The primary source of funds available to the Company for the payment of dividends to its shareholders is dividends paid to the Company by its subsidiaries. The Company’s subsidiaries are subject to certain requirements imposed by federal banking laws and regulations. These requirements, among other things, establish minimum levels of capital and restrict the amount of dividends that may be distributed by the subsidiaries to the Company. Under regulations prescribed by the OCC, without prior OCC approval, a bank subsidiary may not declare dividends in any year in excess of the bank’s (i) net income for the current year, (ii) plus its retained net income for the prior two years. The Bank declared dividends for payment to the Company in the amount of $39.2 million , which included a $30.0 million special dividend that was paid in connection with the acquisition of SBM, and $12.8 million for the years ended December 31, 2015 and 2014, respectively. Acadia Trust did no t declare any dividends for payment to the Company for the years ended December 31, 2015 or 2014. The Company declared $10.6 million and $8.3 million in dividends payable to its shareholders for the years ended December 31, 2015 and 2014, respectively. Common Stock Repurchase On September 24, 2013, the board of directors authorized the 2013 Repurchase Plan. The 2013 Repurchase Plan allows for the repurchase of up to 250,000 shares of the Company’s outstanding common stock. This program is expected to continue until the authorized number of shares is repurchased, or the Company’s board terminates the program. As of December 31, 2015, the Company had repurchased 249,500 shares at a weighted-average price of $ 39.82 , or 99.8% of the program’s total allotment, and 2.4% of total outstanding shares.</t>
  </si>
  <si>
    <t>Earnings per Share</t>
  </si>
  <si>
    <t>Earnings Per Share [Abstract]</t>
  </si>
  <si>
    <t>EPS The following is an analysis of basic and diluted EPS, reflecting the application of the two-class method, as described below: 2015 2014 2013 Net income $ 20,952 $ 24,570 $ 22,783 Dividends and undistributed earnings allocated to participating securities (1) (59 ) (75 ) (64 ) Net income available to common shareholders $ 20,893 $ 24,495 $ 22,719 Weighted-average common shares outstanding for basic EPS 8,020,851 7,450,980 7,634,455 Dilutive effect of stock-based awards ( 2) 28,857 19,613 18,815 Weighted-average common and potential common shares for diluted EPS 8,049,708 7,470,593 7,653,270 Earnings per common share: Basic EPS $ 2.60 $ 3.29 $ 2.98 Diluted EPS 2.60 3.28 2.97 Awards excluded from the calculation of diluted EPS (3) : Stock options 13,250 13,750 15,250 (1) Represents dividends paid and undistributed earnings allocated to nonvested stock-based awards that contain non-forfeitable rights to dividends. (2) Represents the effect of the assumed exercise of stock options, vesting of restricted shares, vesting of restricted stock units, and vesting of LTIP awards that have met the performance criteria, utilizing the treasury stock method. (3) Represents stock-based awards not included in the computation of potential common shares for purposes of calculating diluted EPS as the exercise prices were greater than the average market price of the Company's common stock, and, therefore, are considered anti-dilutive. Nonvested stock-based payment awards that contain non-forfeitable rights to dividends are participating securities and are included in the computation of EPS pursuant to the two-class method. The two-class method is an earnings allocation formula that determines EPS for each class of common stock and participating security according to dividends declared (or accumulated) and participation rights in undistributed earnings. Certain of the Company’s nonvested stock-based awards qualify as participating securities. Net income is allocated between the common stock and participating securities pursuant to the two-class method. Basic EPS is computed by dividing net income available to common shareholders by the weighted average number of common shares outstanding during the period, excluding participating nonvested stock-based awards. Diluted EPS is computed in a similar manner, except that the denominator includes the number of additional common shares that would have been outstanding if potentially dilutive common shares were issued using the treasury stock method.</t>
  </si>
  <si>
    <t>Employee Benefit Plans</t>
  </si>
  <si>
    <t>Compensation and Retirement Disclosure [Abstract]</t>
  </si>
  <si>
    <t>Employee Benefit Plans 401(k)/Profit Sharing Plan The Company has a 401(k)/profit sharing plan and the majority of employees participate in the plan. Employees may contribute pre-tax contributions to the 401(k)/profit sharing plan up to the maximum amount allowed by federal tax laws. The Company makes matching contributions of up to 4% of an employee’s eligible compensation. The Company may make additional matching contributions subject to the discretion of the board of directors. For the years ended December 31, 2015, 2014, and 2013, these contributions amounted to 3% of pre-tax compensation, respectively. For the years ended December 31, 2015, 2014 and 2013, expenses under the 401(k)/Profit Sharing plan amounted to $1.5 million , $1.4 million , and $1.4 million , respectively. SERP and Other Postretirement Benefit Plan The Company sponsors unfunded, non-qualified SERPs for certain officers. These agreements are designed to make up the shortfall (when compared to a non-highly compensated employee) in replacing income at retirement due to IRS compensation and benefit limits under the 401(k) plan and Social Security. With a SERP in place, participants should be able to replace 65 – 75% of their final average compensation. For those eligible for benefits, the SERP provides for a minimum 15 -year guaranteed benefit for all vested participants. In addition, the Company provides medical and life insurance to certain eligible retired employees under the other postretirement benefit plan. The following table summarizes changes in the benefit obligation and plan assets for (i) SERP and (ii) the other postretirement benefit plan as of December 31, 2015 and 2014: SERP Other Postretirement Benefits 2015 2014 2015 2014 Benefit obligations: Beginning of year $ 10,834 $ 9,927 $ 2,997 $ 3,094 Service cost 307 270 62 45 Interest cost 424 456 117 132 Actuarial (gain) loss (32 ) 777 92 (134 ) Business combinations (1) — — 312 — Benefits paid (481 ) (596 ) (133 ) (140 ) End of year 11,052 10,834 3,447 2,997 Fair value of plan assets: Beginning of year — — — — Employer contributions 481 596 133 140 Benefits paid (481 ) (596 ) (133 ) (140 ) End of year — — — — Funded status at end of year (2) $ 11,052 $ 10,834 $ 3,447 $ 2,997 Amounts recognized in AOCI, net of tax: Net actuarial loss $ 1,789 $ 1,953 $ 423 $ 378 Prior service cost (credit) 5 17 (170 ) (185 ) Total $ 1,794 $ 1,970 $ 253 $ 193 (1) In connection with the SBM acquisition, the Company assumed its post-retirement benefits for certain former employees and their spouses whereby the Company will cover 100% of healthcare premiums. (2) Reported within other liabilities on the consolidated statements of condition. The accumulated benefit obligation for the SERP was $8.5 million at December 31, 2015 and 2014. In 2016, approximately $220,000 and $7,000 in net actuarial losses and prior service cost, respectively, are expected to be recognized as components of net period benefit cost for the SERP, and approximately $30,000 and $22,000 in net actuarial loss and prior service credit, respectively, are expected to be recognized for the other postretirement benefit plan. The components of net period benefit cost and other amounts recognized in OCI, before taxes, were as follows: SERP Other Postretirement Benefits 2015 2014 2013 2015 2014 2013 Net period benefit cost: Service cost $ 307 $ 270 $ 326 $ 62 $ 45 $ 42 Interest cost 424 456 377 117 132 173 Recognized net actuarial loss 218 140 224 24 10 48 Amortization of prior service cost (credit) 19 19 19 (22 ) (22 ) (23 ) Net period benefit cost 968 885 946 181 165 240 Changes in funded status recognized in OCI, before taxes: Net actuarial (gain) loss (32 ) 777 (579 ) 92 (134 ) (538 ) Reclassifications to net period benefit cost: Amortization of net unrecognized actuarial loss (218 ) (140 ) (224 ) (24 ) (10 ) (48 ) Amortization of prior service (cost) credit (19 ) (19 ) (19 ) 22 22 23 Total recognized in OCI, before taxes (269 ) 618 (822 ) 90 (122 ) (563 ) Total recognized in net period benefit cost and OCI, before taxes $ 699 $ 1,503 $ 124 $ 271 $ 43 $ (323 ) In the first quarter of 2014, the Company amended the terms of its other postretirement benefit plan impacting the eligibility of employees. The amendment to the plan reduced the Company's benefit obligation by $308,000 at December 31, 2014 and is reflected within the year ended December 31, 2014 other postretirement benefits plan net actuarial gain. The following assumptions were used in determining benefit obligations and net period benefit costs: SERP Other Postretirement Benefits 2015 2014 2013 2015 2014 2013 Weighted-average assumptions as of end of year: Discount rate for benefit obligation 4.00 % 4.00 % 4.75 % 4.50 % 4.00 % 5.02 % Discount rate for net period benefit cost 4.00 % 4.75 % 3.75 % 4.00 % 5.02 % 4.05 % Rate of compensation increase for benefit obligation 4.00 % 4.00 % 4.50 % — — — Rate of compensation increase for net periodic benefit cost 4.00 % 4.50 % 4.50 % — — — Health care cost trend rate assumed for future years — — — 7.00 % 7.00 % 7.00 % A 1.0% increase or decrease in the assumed health care cost trend rate would not materially increase or decrease the Company's accumulated postretirement benefit obligation and the related service and interest cost at December 31, 2015. The postretirement plan has a built-in cap on annual benefits to participants and, thus, the accumulated postretirement benefit obligation and the assumed health care cost trend are relatively stable each period. In 2016, the expected contribution is $489,000 for the SERP and $163,000 for the other postretirement benefits plan. The expected benefit payments for the next ten years are presented in the following table: SERP Other Postretirement Benefits 2016 $ 489 $ 163 2017 473 160 2018 473 165 2019 477 169 2020 476 173 2021-2025 2,809 1,027</t>
  </si>
  <si>
    <t>Stock-Based Compensation Plans</t>
  </si>
  <si>
    <t>Disclosure of Compensation Related Costs, Share-based Payments [Abstract]</t>
  </si>
  <si>
    <t>Stock-Based Compensation Plans Stock-Based Compensation On April 29, 2003 and May 1, 2012, the shareholders of the Company approved the 2003 Plan and 2012 Plan, respectively. The maximum number of shares of stock reserved and available for issuance under each the 2003 Plan and 2012 Plan is 800,000 shares. Awards may be granted in the form of incentive stock options, non-qualified stock options, stock appreciation rights, restricted stock, restricted stock units, unrestricted stock, performance shares and dividend equivalent rights, or any combination of the preceding, and the exercise price shall not be less than 100% of the fair market value on the date of grant in the case of incentive stock options, or 85% of the fair market value on the date of grant in the case of non-qualified stock options. No stock options are exercisable more than ten years after the date the stock option is granted. The exercise price of all options granted equaled the market price of the Company's stock on the date of grant, except for the non-qualified stock options issued in conjunction with the SBM acquisition. Refer to Note 2 for additional details. Stock Option Awards Stock options granted under the 2003 Plan and the 2012 Plan have been both incentive stock options and non-qualified stock options. All incentive stock options and non-qualified stock options granted vest pro rata over a five year period and have a contractual life of ten years. On the date of each grant, the fair value of each award is derived using the Black-Scholes option pricing model based on assumptions made by the Company as follows: • Dividend yield is based on the dividend rate of the Company’s stock at the date of grant. • Risk-free interest rate is based on the U.S. Treasury bond rate with a term equaling the expected life of the granted options. • Expected volatility is based on the historical volatility of the Company’s stock price calculated over the expected life of the option. • Expected life represents the period of time that granted options are expected to be outstanding based on historical trends. The following table presents the option pricing assumptions and the estimated fair value of the options using these assumptions for grants made for the years ended: December 31, 2015 2014 2013 Weighted-average dividend yield 3.01 % 2.90 % 2.40 % Weighted-average risk-free interest rate 1.50 % 1.65 % 1.60 % Weighted-average expected volatility 31.85 % 35.39 % 52.32 % Weighted-average expected life (in years) 5.3 5.3 5.3 Weighted-average fair value of options granted $ 8.81 $ 8.92 $ 15.97 Compensation expense related to stock option awards is recognized on a straight-line basis over the option vesting period and totaled $51,000 , $81,000 and $134,000 for the years ended December 31, 2015, 2014 and 2013, respectively. As the compensation expense recognized was largely from incentive stock options, the Company does not receive any tax benefit unless upon exercise a disqualifying disposition is made. The total tax benefit for the years ended December 31, 2015, 2014 and 2013 were $59,000 , $19,000 , and $25,000 , respectively. Unrecognized compensation expense for nonvested stock options, which reflects an estimated forfeiture rate of 0% for executives and directors and 13% for all other officers over the vesting period, totaled $31,000 at December 31, 2015. The forfeiture rate is used to estimate granted options that will be forfeited by executives, directors, and/or employees prior to vesting. The forfeiture rate is determined based on the Company's historical experience. Unrecognized compensation expense on stock options is expected to be recognized over the remaining weighted-average vesting period of 2.6 years. The total intrinsic value of options exercised for the years ended December 31, 2015, 2014, and 2013 was $573,000 , $134,000 , and $153,000 , respectively. Stock option activity for the year ended December 31, 2015 is as follows: Number of Shares Weighted-Average Exercise Price Weighted-Average Remaining Contractual Term Aggregate Intrinsic Value Options outstanding at January 1, 2015 94,250 $ 33.44 Granted 2,500 39.85 Issued (1) 92,688 18.00 Exercised (36,671 ) 26.39 Forfeited and expired (6,500 ) 36.51 Options outstanding at December 31, 2015 146,267 $ 25.40 4.7 $ 2,739 Options exercisable at December 31, 2015 134,667 $ 24.48 4.5 $ 2,646 (1) Non-qualified stock options issued in conjunction with the SBM acquisition. Refer to Note 2. A summary of the status of the Company’s nonvested stock options as of December 31, 2015 and changes during the year then ended is presented below: Awards Weighted-Average Grant Date Fair Value Nonvested at January 1, 2015 21,100 $ 11.77 Granted 2,500 8.81 Vested (10,000 ) 12.02 Forfeited (2,000 ) 10.33 Nonvested at December 31, 2015 11,600 $ 11.10 For the years ended December 31, 2015 and 2014, the Company received cash from the exercise of stock options of $736,000 and $338,000 , respectively. Restricted Stock, Restricted Stock Units and MSPP The Company issued restricted stock awards to certain executives, directors, and employees. Restricted stock awards issued to executives and employees vest pro-rata over three years, with requisite service conditions and no performance-based conditions to such vesting. The vesting period for restricted stock awards issued to directors under the Independent Directors' Equity Compensation Program is determined when granted. Restricted stock awards issued to executives, directors, and employees participate in dividends and recipients are entitled to vote these restricted shares during the vesting period. The Company issued restricted stock units to certain Company directors who make a valid election to defer under the Independent Directors' Equity Compensation Program, a component of the 2012 Plan. These units are deferred and have no voting or dividend rights until termination or retirement, at which time shares will be issued based on the grant date fair value of the awards issued. The vesting period for these awards is determined when granted. The Company did not issue restricted stock units to directors under the Independent Directors' Equity Compensation Program for the year ended December 31, 2015. The Company offers the MSPP to provide an opportunity for certain executives and employees to receive restricted shares of the Company’s common stock in lieu of their annual incentive bonus. Restricted shares issued under the MSPP are granted at a discount of one-third of the fair market value of the stock on the date of grant and cliff vests two years after the grant date. Restricted stock issued under the MSPP to executives and employees participate in dividends and are entitled to vote these restricted shares during the vesting period. Compensation expense recognized in connection with the restricted stock units, restricted stock awards, and MSPP is presented in the following table: For The Years Ended December 31, 2015 2014 2013 Restricted stock and restricted stock units $ 327 $ 254 $ 149 MSPP 66 67 73 Total compensation expense $ 393 $ 321 $ 222 Related income tax benefit $ 137 $ 112 $ 78 Fair value of grants vested $ 433 $ 332 $ 229 The following table presents a summary of the activity related to restricted stock, restricted stock units and MSPP for the period indicated: Restricted Stock and Restricted Stock Units MSPP Number of Shares Weighted-Average Grant Date Fair Value Number of Shares Weighted-Average Grant Date Fair Value Nonvested at January 1, 2015 10,957 $ 36.96 12,105 $ 11.97 Granted 24,889 40.82 9,379 11.53 Vested (9,168 ) 37.16 (7,798 ) 11.79 Forfeited (1,068 ) 37.04 (1,145 ) 11.81 Nonvested at December 31, 2015 25,610 $ 40.64 12,541 $ 11.77 At December 31, 2015, unrecognized compensation cost related to nonvested restricted stock awards and MSPP was $780,000 , which is expected to be recognized over a weighted-average period of 2.6 years. LTIP The LTIP is intended to attract and retain executives who will contribute to the Company’s future success. The long-term performance period is a period of three consecutive years beginning on January 1 of the first year and ending on December 31 of the third year. Awards are based upon the attainment of certain performance targets on specific performance measures selected by the Compensation Committee and approved by the board of directors. The performance-based share units granted will vest only if certain revenue and expense goals or service conditions, as defined under the LTIP, are achieved. Failure to achieve the goals and service conditions will result in all or a portion of the shares being forfeited. Compensation expense recognized in connection with the LTIP is presented in the following table: For The Years Ended December 31, 2015 2014 2013 Compensation expense $ 330 $ 151 $ 200 Related income tax benefit $ 116 $ 53 $ 70 Fair value of grants vested $ 412 $ — $ 497 The following table presents a summary of the activity related to LTIP for the period indicated: Number of Shares Weighted-Average Grant Date Fair Value Nonvested at January 1, 2015 42,778 $ 38.92 Granted 24,561 39.20 Vested (11,184 ) 36.81 Forfeited (13,378 ) 37.56 Nonvested at December 31, 2015 42,777 $ 40.06 Based on current performance levels, unrecognized stock compensation expense for the performance share awards was $271,000 with a weighted-average remaining amortization period of 1.5 years at December 31, 2015. DCRP The DCRP is an unfunded deferred compensation plan for the benefit of certain Company executives. The Company’s Compensation Committee determines eligibility in the DCRP and annually, participants will receive a credit to an account administered by the Company of 10% of each participant’s annual base salary and bonus for the prior performance period. Annual credits to a participant’s account will be denominated in deferred stock awards (the right to receive a share of common stock of the Company upon the satisfaction of certain restrictions) based on the fair market value of the common stock of the Company on the date of grant. Vesting occurs ratably from the date of participation until the participant reaches the age of 65, at which time the participant is 100% vested. Upon retirement or termination of employment, the participant will receive shares of common stock equal to the Deferred Stock Awards in the account multiplied by the vested percentage, reduced by the amount to be withheld for income taxes. The Company granted 2,406 , 2,020 , and 2,304 of deferred stock awards for the years ended December 31, 2015, 2014 and 2013, respectively under the DCRP. Compensation expense totaled $62,000 , $46,000 , and $40,000 for the years ended December 31, 2015, 2014, and 2013, respectively. Unrecognized stock compensation expense for the deferred stock awards was $225,000 with a weighted-average remaining amortization period of 11.3 years at December 31, 2015.</t>
  </si>
  <si>
    <t>Other Non-Interest Expenses</t>
  </si>
  <si>
    <t>Other Noninterest Expenses [Abstract]</t>
  </si>
  <si>
    <t>Other Non-Interest Expenses Detail of other expenses included in the consolidated statements of income is as follows: For The Years Ended December 31, 2015 2014 2013 Debit and ATM-related costs $ 2,269 $ 2,031 $ 2,118 Donations and marketing 1,841 1,587 1,561 Employee-related costs (1) 1,437 1,287 1,217 Postage, freight, and courier 1,430 1,236 1,284 Office supplies and forms 705 736 997 Other expenses 3,464 2,693 3,197 Total $ 11,146 $ 9,570 $ 10,374 (1) Employee-related costs include hiring, training, education, meeting and business travel costs.</t>
  </si>
  <si>
    <t>Commitments And Contingencies</t>
  </si>
  <si>
    <t>Commitments and Contingencies Disclosure [Abstract]</t>
  </si>
  <si>
    <t>Commitments and Contingencies Legal Contingencies In the normal course of business, the Company and its subsidiaries are subject to pending and threatened legal actions. Although the Company is not able to predict the outcome of such actions, after reviewing pending and threatened actions with counsel, management believes that based on the information currently available the outcome of such actions, individually or in the aggregate, will not have a material adverse effect on the Company’s consolidated financial position as a whole. Reserves are established for legal claims only when losses associated with the claims are judged to be probable, and the loss can be reasonably estimated. In many lawsuits and arbitrations, it is not possible to determine whether a liability has been incurred or to estimate the ultimate or minimum amount of that liability until the case is close to resolution, in which case a reserve will not be recognized until that time. As of December 31, 2015 and 2014, the Company did no t have any material loss contingencies that were provided for and/or disclosure was necessary. Financial Instruments In the normal course of business, the Company is a party to both on-and off-balance sheet financial instruments involving, to varying degrees, elements of credit risk and interest rate risk in addition to the amounts recognized in the consolidated statements of condition. The following is a summary of the contractual and notional amounts of the Company’s financial instruments: December 31, 2015 2014 Lending-Related Instruments: Loan origination commitments and unadvanced lines of credit: Home equity $ 464,701 $ 303,815 Commercial and commercial real estate 94,791 47,066 Residential 16,256 10,975 Letters of credit 4,468 3,103 Other commitments 433 1,305 Derivative Financial Instruments: Customer interest rate swaps 285,888 58,234 Forward-starting interest rate swaps 50,000 — Interest rate swaps 43,000 43,000 Lending-Related Instruments The contractual amounts of the Company’s lending-related financial instruments do not necessarily represent future cash requirements since certain of these instruments may expire without being funded and others may not be fully drawn upon. These instruments are subject to the Company’s credit approval process, including an evaluation of the customer’s creditworthiness and related collateral requirements. Commitments generally have fixed expiration dates or other termination clauses. Derivative Financial Instruments The Company uses derivative financial instruments for risk management purposes (primarily interest rate risk) and not for trading or speculative purposes. The Company controls the credit risk of these instruments through collateral, credit approvals and monitoring procedures. Derivative instruments are carried at fair value in the Company’s financial statements. The accounting for changes in the fair value of a derivative instrument is dependent upon whether or not it qualifies and has been designated as a hedge for accounting purposes, and further, by the type of hedging relationship. The Company has designated its interest rate swaps on its junior subordinated debentures and its forward-starting interest rate swaps on forecasted 30-day FHLBB borrowings as cash flow hedges. The change in the fair value of the Company's cash flow hedges is accounted within OCI, net of tax. Quarterly, in conjunction with financial reporting, the Company assesses each cash flow hedge for ineffectiveness. To the extent any significant ineffectiveness is identified, this amount is recorded within the consolidated statements of income. Furthermore, the Company will reclassify the gain or loss on the effective portion of the cash flow hedge from OCI into the consolidated statements of income in the period the hedged transaction affects earnings. Interest Rate Swaps The Company, from time to time, will enter into an interest rate swap agreement with a counterparty to manage interest rate risk associated with its variable rate borrowings. The Company’s interest rate swap agreements contain provisions that require the Company to post cash collateral with the counterparty for contracts that are in a net liability position based on their fair values and the Company’s credit rating. If the interest rate swaps are in a net asset position based on their fair value, the counterparty is required to post cash collateral to the Company. At December 31, 2015 and 2014, the Company had a notional amount of $43.0 million in variable-for-fixed interest rate swap agreements on its junior subordinated debentures and posted $10.7 million of cash as collateral at December 31, 2015. The details of its interest rate swap agreements are outlined in the table below: December 31, 2015 2014 Notional Amount Trade Date Maturity Date Variable Index Received Fixed Rate Paid Fair Value (1) Fair Value (1) $ 10,000 3/18/2009 6/30/2021 3-Month USD LIBOR 5.09% $ (1,038 ) $ (1,092 ) 10,000 7/8/2009 6/30/2029 3-Month USD LIBOR 5.84% (2,537 ) (2,511 ) 10,000 5/6/2010 6/30/2030 3-Month USD LIBOR 5.71% (2,477 ) (2,434 ) 5,000 3/14/2011 3/30/2031 3-Month USD LIBOR 4.35% (1,301 ) (1,279 ) 8,000 5/4/2011 7/7/2031 3-Month USD LIBOR 4.14% (1,876 ) (1,827 ) $ 43,000 $ (9,229 ) $ (9,143 ) (1) Presented within accrued interest and other liabilities on the consolidated statements of condition. For the years ended December 31, 2015, 2014 or 2013, the Company did no t record any ineffectiveness on these cash flow hedges within the consolidated statements of income. Net payments to the counterparty for the years ended December 31, 2015 and 2014 were $1.7 million and have been classified as cash flows from operating activities in the consolidated statements of cash flows. Forward-Starting Interest Rate Swaps. In the first quarter of 2015, the Bank entered into two forward-starting interest rate swap arrangements with a counterparty on two tranches of 30-day FHLBB advances with a total notional amount of $50.0 million . Each derivative arrangement commenced on February 25, 2016, with one contract set to expire on February 25, 2018 and the other on February 25, 2019. The Bank entered into these forward-starting interest rate swaps to mitigate its interest rate exposure on borrowings in a rising interest rate environment. The Bank has designated each arrangement as a cash flow hedge in accordance with GAAP, and, therefore, the change in unrealized gains or losses on the derivative instruments is recorded within AOCI, net of tax. Also, quarterly, in conjunction with financial reporting, the Company assesses each derivative instrument for ineffectiveness. To the extent any significant ineffectiveness is identified this amount would be recorded within the consolidated statements of income. For the year ended December 31, 2015 the Company did no t record any ineffectiveness on these cash flow hedges within the consolidated statements of income. The Bank's arrangement with the counterparty requires it to post cash collateral for contracts in a net liability position based on their fair values and the Bank's credit rating. If the interest rate swaps are in a net asset position based on their fair value, the counterparty is required to post cash collateral to the Company. At December 31, 2015, the Bank posted cash collateral with the counterparty of $1.3 million . The terms of the forward-starting interest rate swap agreements are as follows: December 31, 2015 Notional Trade Maturity Date Variable Index Fixed Rate Fair Value (1) $ 25,000 2/25/2015 2/25/2018 1-Month USD LIBOR 1.54% $ (230 ) 25,000 2/25/2015 2/25/2019 1-Month USD LIBOR 1.74% (346 ) $ 50,000 $ (576 ) (1) Presented within accrued interest and other liabilities on the consolidated statements of condition. For the year ended December 31, 2015, the Company did no t record any ineffectiveness on these cash flow hedges within the consolidated statements of income. Customer Loan Swaps The Company will enter into interest rate swaps with its commercial customers, from time to time, to provide them with a means to lock into a long-term fixed rate, while simultaneously the Company enters into an arrangement with a counterparty to swap the fixed rate to a variable rate to allow it to effectively manage its interest rate exposure. The Company's customer loan level derivative program is not designated as a hedge for accounting purposes. As the interest rate swap agreements have substantially equivalent and offsetting terms, they do not materially change the Company’s interest rate risk or present any material exposure to the Company's consolidated statements of income. The Company records its customer loan swaps at fair value and presents such on a gross basis within other assets and accrued interest and other liabilities on the consolidated statements of condition. The following table presents the total positions, notional and fair value of the Company's customer loans swaps with its commercial customers and the corresponding interest rate swap agreements with counterparty for the periods indicated: December 31, 2015 2014 Number of Positions Notional Fair Value Number of Positions Notional Fair Value Receive fixed, pay variable (1) 28 $ 142,944 $ 3,166 10 $ 29,117 $ 1,140 Pay fixed, received variable (2) 28 142,944 (3,166 ) 10 29,117 (1,140 ) (1) Presented within other assets on the consolidated statements of condition. (2) Presented within accrued interest and other liabilities on the consolidated statements of condition. The Company seeks to mitigate its customer counterparty credit risk exposure through its loan policy and underwriting process, which includes credit approval limits, monitoring procedures, and obtaining collateral, where appropriate. The Company seeks to mitigate its institutional counterparty credit risk exposure by limiting the institutions for which it will enter into interest swap arrangements through an approved listing by the Company's board of directors. The Company's arrangement with an institutional counterparty requires it to post cash collateral for contracts in a net liability position based on their fair values and the Bank's credit rating or receive cash collateral for contracts in a net asset position. At December 31, 2015, the Company posted cash collateral with the counterparty of $3.7 million . Interest Rate Locks and Mortgage Loan Commitments As part of originating residential mortgage and commercial loans, the Company may enter into rate lock agreements with customers, and may issue commitment letters to customers, which are considered interest rate lock or forward commitments. At December 31, 2015 and 2014, based upon the pipeline of mortgage loans with rate lock commitments and commercial loans with commitment letters, and the change in fair value of those commitments due to changes in market interest rates, the Company determined the impact on the consolidated financial statements was not material. The table below presents the effect of the Company’s derivative financial instruments included in OCI and current earnings for the periods indicated: For The Years Ended December 31, 2015 2014 2013 Derivatives designated as cash flow hedges (Loss) gain in OCI on derivatives (effective portion), net of tax $ (431 ) $ (3,401 ) $ 4,663 Loss reclassified from OCI into interest expense (effective portion), gross $ 1,695 $ 1,714 $ 1,611 The Company expects approximately $1.9 million (pre-tax) to be reclassified to interest expense from OCI, related to the Company’s cash flow hedges, in the next twelve months. This reclassification is due to anticipated payments that will be made and/or received on the swaps based upon the forward curve as of December 31, 2015.</t>
  </si>
  <si>
    <t>Fair Value</t>
  </si>
  <si>
    <t>Fair Value Disclosures [Abstract]</t>
  </si>
  <si>
    <t>Fair Value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GAAP establishes a fair value hierarchy for valuation inputs that gives the highest priority to quoted prices in active markets for identical assets or liabilities and the lowest priority to unobservable inputs. GAAP permits an entity to choose to measure certain eligible financial instruments and other items at fair value. The Company elected the fair value option for its loans held for sale. Electing the fair value option for loans held for sale enables the Company’s financial position to more clearly align with the economic value of the actively traded asset. At December 31, 2015, the Company had reported $11.0 million of loans held for sale at fair value, for which an unrealized gain of $133,000 on the unpaid principal balance of $10.8 million was recorded within mortgage banking income, net on the consolidated statements of income. At December 31, 2014, the Company did no t have any loans designated as held for sale. The fair value hierarchy for valuation of an asset or liability is as follows: Level 1: Valuation is based upon unadjusted quoted prices in active markets for identical assets and liabilities that the entity has the ability to access as of the measurement date. Level 2: Valuation is determined from quoted prices for similar assets or liabilities in active markets, from quoted prices for identical or similar instruments in markets that are not active or by model-based techniques in which all significant inputs are observable in the market. Level 3: Valuation is derived from model-based and other techniques in which at least one significant input is unobservable and which may be based on the Company’s own estimates about the assumptions that market participants would use to value the asset or liability. In general, fair value is based upon quoted market prices, where available. If such quoted market prices are not available, fair value is based upon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A description of the valuation methodologies used for instruments measured at fair value, as well as the general classification of such instruments pursuant to the valuation hierarchy, is set forth below. Financial Instruments Recorded at Fair Value on a Recurring Basis Loans Held For Sale: The fair value of loans held for sale is determined using quoted secondary market prices or executed sales agreements and is classified as Level 2. AFS Securities : The fair value of debt AFS securities is repor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of debt securities are classified as Level 2. The fair value of equity AFS securities is reported utilizing market prices based on recent trading activity. The equity securities are traded on inactive markets and are classified as Level 2. Derivatives : The fair value of interest rate swaps is determined using inputs that are observable in the market place obtained from third parties including yield curves, publicly available volatilities, and floating indexes and, accordingly, are classified as Level 2 inputs. The credit value adjustments associated with derivatives utilize Level 3 inputs, such as estimates of current credit spreads to evaluate the likelihood of default by the Company and its counterparties. As of December 31, 2015 and 2014, the Company has assessed the significance of the impact of the credit valuation adjustments on the overall valuation of its derivative positions and has determined that the credit valuation adjustments are not significant to the overall valuation of its derivatives due to collateral postings. The following table summarizes financial assets and financial liabilities measured at fair value on a recurring basis as of December 31, 2015 and 2014, segregated by the level of the valuation inputs within the fair value hierarchy utilized to measure fair value: Fair Value Readily Available Market Prices (Level 1) Observable Market Data (Level 2) Company Determined Fair Value (Level 3) December 31, 2015 Financial assets: Loans held for sale $ 10,958 $ — $ 10,958 $ — AFS securities: Obligations of U.S. government-sponsored enterprises 5,040 — 5,040 — Obligations of states and political subdivisions 17,694 — 17,694 — Mortgage-backed securities issued or guaranteed by U.S. government-sponsored enterprises 419,046 — 419,046 — Collateralized mortgage obligations issued or guaranteed by U.S. government-sponsored enterprises 306,857 — 306,857 — Subordinated corporate bonds 996 — 996 — Equity securities 705 — 705 — Customer interest rate swaps 3,166 — 3,166 — Financial liabilities: Interest rate swaps 9,229 — 9,229 — Forward-starting interest rate swaps 576 — 576 — Customer interest rate swaps 3,166 — 3,166 — December 31, 2014 Financial assets: AFS securities: Obligations of U.S. government-sponsored enterprises $ 5,027 $ — $ 5,027 $ — Obligations of states and political subdivisions 26,777 — 26,777 — Mortgage-backed securities issued or guaranteed by U.S. government-sponsored enterprises 381,308 — 381,308 — Collateralized mortgage obligations issued or guaranteed by U.S. government-sponsored enterprises 343,897 — 343,897 — Private issue collateralized mortgage obligations 6,054 — 6,054 — Customer interest rate swap agreements 1,140 — 1,140 — Financial liabilities: Interest rate swaps 9,143 — 9,143 — Customer interest rate swaps 1,140 — 1,140 — The Company did not have any transfers between Level 1 and Level 2 of the fair value hierarchy for the year ended December 31, 2015. The Company’s policy for determining transfers between levels occurs at the end of the reporting period when circumstances in the underlying valuation criteria change and result in transfer between levels. Financial Instruments Recorded at Fair Value on a Nonrecurring Basis The Company may be required, from time to time, to measure certain financial assets and financial liabilities at fair value on a nonrecurring basis in accordance with GAAP. These include assets that are measured at the lower of cost or fair value that were recognized at fair value below cost at the end of the period. Collateral-Dependent Impaired Loans : Loans for which it is probable that payment of interest and principal will not be made in accordance with the contractual terms of the loan agreement are considered impaired. The Company's policy is to individually evaluate for impairment loans with a principal balance greater than $250,000 or more and are classified as substandard or doubtful and are on non-accrual status. Once the population of loans is identified for individual impairment assessment, the Company measures these loans for impairment by comparing NRV, which is the fair value of the collateral, less estimated costs to sell, to the carrying value of the loan. If the NRV of the loan is less than the carrying value of the loan, then a loss is recognized as part of the ALL to adjust the loan's carrying value to NRV. Accordingly, certain collateral-dependent impaired loans are subject to measurement at fair value on a non-recurring basis. Management has estimated the fair values of these assets using Level 2 inputs, such as the fair value of collateral based on independent third-party market approach appraisals for collateral-dependent loans, and Level 3 inputs where circumstances warrant an adjustment to the appraised value based on the age of the appraisal and/or comparable sales, condition of the collateral, and market conditions. MSRs : The Company accounts for mortgage servicing assets at cost, subject to impairment testing. When the carrying value of a tranche exceeds fair value, a valuation allowance is established to reduce the carrying cost to fair value. Fair value is based on a valuation model that calculates the present value of estimated net servicing income. The Company obtains a third-party valuation based upon loan level data including note rate, type and term of the underlying loans. The model utilizes a variety of observable inputs for its assumptions, the most significant of which are loan prepayment assumptions and the discount rate used to discount future cash flows. Other assumptions include delinquency rates, servicing cost inflation and annual unit loan cost. MSRs are classified within Level 2 of the fair value hierarchy. Non-Financial Assets and Non-Financial Liabilities Recorded at Fair Value on a Nonrecurring Basis The Company has no non-financial assets or non-financial liabilities measured at fair value on a recurring basis. Non-financial assets measured at fair value on a non-recurring basis consist of OREO and goodwill. OREO : OREO properties acquired through foreclosure or deed in lieu of foreclosure are recorded at NRV, which is the fair value of the real estate, less estimated costs to sell. Any write-down of the recorded investment in the related loan is charged to the ALL upon transfer to OREO. Upon acquisition of a property, a current appraisal is used or an internal valuation is prepared to substantiate fair value of the property. After foreclosure, management periodically, but at least annually, obtains updated valuations of the OREO properties and, if additional impairments are deemed necessary, the subsequent write-downs for declines in value are recorded through a valuation allowance and a provision for losses charged to other non-interest expense within the consolidated statements of income. As management considers appropriate, adjustments are made to the appraisal obtained for the OREO property to account for recent sales activity of comparable properties, changes in the condition of the property, and changes in market conditions. These adjustments are not observable in an active market and are classified as Level 3. Goodwill and Other Intangible Assets : Goodwill represents the excess cost of an acquisition over the fair value of the net assets acquired. The fair value of goodwill is estimated by utilizing several standard valuation techniques, including discounted cash flow analyses, bank merger multiples, and/or an estimation of the impact of business conditions and investor activities on the long-term value of the goodwill. Should an impairment of either reporting unit's goodwill occur, the associated goodwill is written-down to fair value and the impairment charge is recorded within non-interest expense in the consolidated statements of income. The Company conducts an annual impairment test of goodwill in the fourth quarter each year, or more frequently as necessary. There were no indications or triggering events for the years ended December 31, 2015 or 2014 for which management believes that it is more likely than not that goodwill is impaired. The Company's core deposit intangible assets represent the estimated value of acquired customer relationships and are amortized on a straight-line basis over the estimated life of those relationship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an an impairment charge is recorded to mark the carrying value of the intangible assets to fair value. There were no indications or triggering events for the years ended December 31, 2015 or 2014 for which management believes that the carrying amount may not be recoverable. The table below highlights financial and non-financial assets measured and recorded at fair value on a non-recurring basis as of December 31, 2015 and 2014: Fair Value Readily Available Market Prices (Level 1) Observable Market Data (Level 2) Company Determined Fair Value (Level 3) December 31, 2015 Financial assets: Collateral-dependent impaired loans $ 1,971 $ — $ — $ 1,971 MSRs (1) 440 — 440 — Non-financial assets: OREO 1,304 — — 1,304 December 31, 2014 Financial assets: Collateral-dependent impaired loans $ 3,581 $ — $ — $ 3,581 MSRs (1) 173 — 173 — Non-financial assets: OREO 1,282 — — 1,282 (1) Represents MSRs deemed to be impaired and a valuation allowance was established to carry at fair value at December 31, 2015 and 2014. The following table presents the valuation methodology and unobservable inputs for Level 3 assets measured at fair value on a non-recurring basis at December 31, 2015 and 2014: Fair Value Valuation Methodology Unobservable input Discount Range (Weighted-Average) December 31, 2015 Collateral-dependent impaired loans: Partially charged-off $ 399 Market approach appraisal of collateral Management adjustment of appraisal 0% (0%) Estimated selling costs 0 - 10% (7%) Specifically reserved 1,572 Market approach appraisal of collateral Management adjustment of appraisal 0 - 57% (45%) Estimated selling costs 10% (10%) OREO 1,304 Market approach appraisal of collateral Management adjustment of appraisal 0 - 43% (18%) Estimated selling costs 10% (10%) December 31, 2014 Collateral-dependent impaired loans: Partially charged-off $ 1,569 Market approach appraisal of collateral Management adjustment of appraisal 0 - 17% (0%) Estimated selling costs 10% (10%) Specifically reserved 2,012 Market approach appraisal of collateral Management adjustment of appraisal 0 - 50% (22%) Estimated selling costs 10% (10%) OREO 1,282 Market approach appraisal of collateral Management adjustment of appraisal 0 - 68% (21%) Estimated selling costs 6 - 10% (9%) GAAP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following methods and assumptions were used by the Company in estimating the fair values of its other financial instruments. Cash and Due from Banks : The carrying amounts reported in the consolidated statements of condition approximate fair value that have original maturities of ninety days or less. HTM securities : The fair value is estimated utilizing prices provided by an independent pricing service based on recent trading activity and other observable information including, but not limited to, dealer quotes, market spreads, cash flows, market interest rate curves, market consensus prepayment speeds, credit information, and the bond’s terms and conditions. The fair value is classified as Level 2. Loans : For variable rate loans that reprice frequently and have no significant change in credit risk, fair values are based on carrying values. The fair value of other loans is estimated by discounting the future cash flows using the current rates at which similar loans would be made to borrowers with similar credit ratings and for the same remaining maturities. Interest Receivable and Payable : The carrying amounts reported in the consolidated statements of condition approximate fair value. Deposits : The fair value of demand, non-interest checking, savings and money market deposits is determined as the amount payable on demand at the reporting date. The fair value of time deposits is estimated by discounting the estimated future cash flows using market rates offered for deposits of similar remaining maturities. Borrowings : The carrying amounts of short-term borrowings from the FHLB, securities sold under repurchase agreements, notes payable and other short-term borrowings approximate fair value. The fair values of long-term borrowings and commercial repurchase agreements are based on the discounted cash flows using current rates for advances of similar remaining maturities. Subordinated Debentures : The fair values of are based on quoted prices from similar instruments in inactive markets. The following table presents the carrying amounts and estimated fair value for financial instrument assets and liabilities at December 31, 2015: Carrying Amount Fair Value Readily Available Market Prices (Level 1) Observable Market Prices (Level 2) Company Determined Market Prices (Level 3) Financial assets: Cash and due from banks $ 79,488 $ 79,488 $ 79,488 $ — $ — AFS securities 750,338 750,338 — 750,338 — HTM securities 84,144 85,647 — 85,647 — Loans held for sale 10,958 10,958 — 10,958 — Residential real estate loans 808,180 820,774 — — 820,774 Commercial real estate loans 922,257 911,316 — — 911,316 Commercial loans 371,684 371,854 — — 371,854 Home equity loans 349,215 348,963 — — 348,963 Consumer loans 17,704 18,163 — — 18,163 MSRs (1) 2,161 2,947 — 2,947 — Interest receivable 7,985 7,985 — 7,985 — Customer interest rate swaps 3,166 3,166 — 3,166 — Financial liabilities: Deposits $ 2,726,379 $ 2,726,300 $ — $ 2,726,300 $ — FHLB advances 55,000 56,001 — 56,001 — Commercial repurchase agreements 30,052 30,931 — 30,931 — Other borrowed funds 428,711 428,778 — 428,778 — Subordinated debentures 59,126 42,950 — 42,950 — Interest payable 641 641 — 641 — Interest rate swaps 9,229 9,229 — 9,229 — Forward-starting interest rate swaps 576 576 — 576 — Customer interest rate swaps 3,166 3,166 — 3,166 — (1) Reported fair value represents all MSRs currently being serviced by the Company at December 31, 2015, regardless of carrying amount. The following table presents the carrying amounts and estimated fair value for financial instrument assets and liabilities at December 31, 2014: Carrying Amount Fair Value Readily Available Market Prices (Level 1) Observable Market Prices (Level 2) Company Determined Market Prices (Level 3) Financial assets: Cash and due from banks $ 60,813 $ 60,813 $ 60,813 $ — $ — AFS securities 763,063 763,063 — 763,063 — HTM securities 20,179 20,425 — 20,425 — Residential real estate loans 579,946 596,172 — — 596,172 Commercial real estate loans 635,609 631,434 — — 631,434 Commercial loans 249,823 244,713 — — 244,713 Home equity loans 269,176 270,904 — — 270,904 Consumer loans 16,940 17,007 — — 17,007 MSRs (1) 493 1,447 — 1,447 — Interest receivable 6,017 6,017 — 6,017 — Customer interest rate swaps 1,140 1,140 — 1,140 — Financial liabilities: Deposits $ 1,932,097 $ 1,933,805 $ — $ 1,933,805 $ — FHLB advances 56,039 57,986 — 57,986 — Commercial repurchase agreements 30,097 31,395 — 31,395 — Other borrowed funds 446,842 446,909 — 446,909 — Junior subordinated debentures 44,024 44,024 — 44,024 — Interest payable 537 537 — 537 — Interest rate swaps 9,143 9,143 — 9,143 — Customer interest rate swaps 1,140 1,140 — 1,140 — (1) Reported fair value represents all MSRs currently being serviced by the Company at December 31, 2014, regardless of carrying amount.</t>
  </si>
  <si>
    <t>Regulatory Capital Requirements</t>
  </si>
  <si>
    <t>Regulatory Capital Requirements [Abstract]</t>
  </si>
  <si>
    <t>Regulatory Capital Requirements The Company and Bank are subject to various regulatory capital requirements administered by the FRB and the OCC. Failure to meet minimum capital requirements can result in mandatory and possible additional discretionary actions by regulators that, if undertaken, could have a direct material effect on the Company’s consolidated financial statements. Effective January 1, 2015, the Company implemented the Basel III regulatory capital framework. These new rules and framework revised minimum capital requirements and adjusted prompt corrective action thresholds. The Company and Bank are required to maintain certain levels of capital based on risk-adjusted assets. These capital requirements represent quantitative measures of our assets, liabilities and certain off-balance sheet items as calculated under regulatory accounting practices. The Company and Bank's capital classification is also subject to qualitative judgments by our regulators about components, risk weightings and other factors. Under the Basel III regulatory capital framework, the quantitative measures established to ensure capital adequacy require us to maintain minimum amounts and ratios of total, Tier I capital, and common equity Tier I (as defined in the applicable regulations) to risk-weighted assets (as defined in the applicable regulations), and of Tier I capital to average assets, or leverage ratio (as defined in the applicable regulations). These guidelines apply to the Company on a consolidated basis. Under the current guidelines, banking organizations must have a minimum total risk-based capital ratio of 8.0% , a minimum Tier I risk-based capital ratio of 6.0% , a minimum common equity Tier I risk-based capital ratio of 4.5% , and a minimum leverage ratio of 4.0% . In addition to these requirements, banking organization must maintain a 2.5% capital conservation buffer consisting of common Tier I equity, subject to a transition schedule with a full phase-in by 2019. The Company and Bank's risk-based capital ratios exceeded regulatory guidelines at December 31, 2015 under the newly implemented Basel III regulatory capital framework. The Company and Bank's risk-based capital ratios under prior rules at December 31, 2014 also exceeded regulatory capital requirements under previous regulatory capital requirements in place. The following table presents the Company and Bank's regulatory capital ratios at the periods indicated: Current Regulatory Guidance Prior Regulatory Guidance December 31, Minimum Regulatory Capital Required For Capital Adequacy Purposes Minimum Regulatory Provision To Be "Well Capitalized" Under Prompt Corrective Action Provisions December 31, Minimum Regulatory Capital Required For Capital Adequacy Purposes Minimum Regulatory Provision To Be "Well Capitalized" Under Prompt Corrective Action Provisions Amount Ratio Amount Ratio Camden National Corporation: Total risk-based capital ratio $ 335,740 12.98 % 8.00 % N/A $ 269,497 15.16 % 8.00 % N/A Tier I risk-based capital ratio 299,552 11.58 % 6.00 % N/A 248,363 13.97 % 4.00 % N/A Common equity Tier I risk-based capital ratio(1) 269,350 10.42 % 4.50 % N/A N/A N/A N/A N/A Tier I leverage capital ratio 299,552 8.74 % 4.00 % N/A 248,363 9.26 % 4.00 % N/A Camden National Bank: Total risk-based capital ratio $ 304,847 11.75 % 8.00 % 10.00 % $ 244,351 13.85 % 8.00 % 10.00 % Tier I risk-based capital ratio 283,659 10.93 % 6.00 % 8.00 % 223,218 12.65 % 4.00 % 6.00 % Common equity Tier I risk-based capital ratio(1) 283,659 10.93 % 4.50 % 6.50 % N/A N/A N/A N/A Tier I leverage capital ratio 283,659 8.33 % 4.00 % 5.00 % 223,218 8.38 % 4.00 % 5.00 % (1) Common equity Tier I risk-based capital ratio was a new risk-based capital ratio implemented with Basel III on January 1, 2015. In addition, the OCC requires a minimum level of $2.5 million of Tier I capital to be maintained at Acadia Trust. As of December 31, 2015 and 2014, Acadia Trust met all of its capital requirements. Although the subordinated debentures are recorded as a liability on the Company's consolidated statements of condition, the Company is permitted, in accordance with regulatory guidelines, to include, subject to certain limits, the subordinated debentures in our calculation of risk-based capital. At December 31, 2015 and 2014, $43.0 million of the subordinated debentures were included in Tier I and total risk-based capital for the Company. Additionally, on October 8, 2015, the Company issued $15.0 million of subordinated debentures in connection with the acquisition of SBM. The subordinated debentures qualified as Tier II capital and were included in total risk-based capital for the Company at December 31, 2015.</t>
  </si>
  <si>
    <t>Parent Company Financial Statements</t>
  </si>
  <si>
    <t>Condensed Financial Information of Parent Company Only Disclosure [Abstract]</t>
  </si>
  <si>
    <t>Parent Company Financial Statements On January 1, 2014, the Company's parent company sold certain assets and liabilities, including premises, equipment, prepaid expenses and short-term liabilities, to the Bank in an arms-length transaction. Also, effective January 1, 2014, all employees of the parent company became Bank employees. Following are the condensed statements of condition, income and cash flows for the Company's parent company: STATEMENTS OF CONDITION December 31, 2015 2014 ASSETS Cash $ 26,581 $ 23,259 Investment in subsidiaries: Bank 394,404 266,940 Acadia Trust 10,232 9,450 Receivable from subsidiaries 1,926 25 Other assets 14,475 12,600 Total assets $ 447,618 $ 312,274 LIABILITIES AND SHAREHOLDERS’ EQUITY Due to subsidiaries $ 1,216 $ — Subordinated debentures 59,126 44,024 Other liabilities 24,086 23,141 Shareholders’ equity 363,190 245,109 Total liabilities and shareholders’ equity $ 447,618 $ 312,274 STATEMENTS OF INCOME For The Years Ended December 31, 2015 2014 2013 Operating Income Dividend income from subsidiaries $ 39,200 $ 12,800 $ 13,500 Fees from subsidiaries — — 20,930 Other income (loss) (18 ) 104 270 Total operating income 39,182 12,904 34,700 Operating Expenses Interest on borrowings 2,734 2,532 2,532 Fees to Bank 160 160 — Salaries and employee benefits — — 13,354 Furniture, equipment and data processing — — 4,570 Depreciation and amortization — — 1,197 Stock-based compensation expense — — 596 Net occupancy — — 523 Other operating expenses 469 453 1,454 Total operating expenses 3,363 3,145 24,226 Income before equity in undistributed earnings of subsidiaries and income taxes 35,819 9,759 10,474 Equity in undistributed income (losses) of subsidiaries (15,999 ) 13,799 11,233 Income before income taxes 19,820 23,558 21,707 Income tax benefit 1,132 1,012 1,076 Net Income $ 20,952 $ 24,570 $ 22,783 STATEMENTS OF CASH FLOWS For The Years Ended December 31, 2015 2014 2013 Operating Activities Net income $ 20,952 $ 24,570 $ 22,783 Adjustments to reconcile net income to net cash provided by operating activities: Equity in undistributed (income) losses of subsidiaries 4,573 (13,799 ) (11,233 ) Depreciation and amortization — — 1,197 Stock-based compensation expense — — 596 (Increase) decrease in receivable from subsidiaries (1,901 ) 2,037 498 (Increase) decrease in other assets (2,175 ) 165 (845 ) Increase (decrease) in due to subsidiaries 1,216 — — Increase (decrease) in other liabilities 320 (2,106 ) 459 Net cash provided by operating activities 22,985 10,867 13,455 Investing Activities Acquisition of SBM, net of cash acquired (25,319 ) — — Proceeds from sale of assets — 5,237 — Purchase of premises and equipment — — (896 ) Net cash provided by (used in) investing activities (25,319 ) 5,237 (896 ) Financing Activities Issuance of subordinated debt, net of issuance costs 14,464 — — Exercise of stock options and issuance of restricted stock, net of repurchase for tax withholdings and tax benefit 753 328 300 Capital contribution from subsidiaries 836 599 — Equity issuance costs (612 ) — — Common stock repurchase — (7,475 ) (2,460 ) Cash dividends paid on common stock (9,785 ) (8,085 ) (8,121 ) Net cash provided by (used in) financing activities 5,656 (14,633 ) (10,281 ) Net increase in cash 3,322 1,471 2,278 Cash at beginning of year 23,259 21,788 19,510 Cash at end of year $ 26,581 $ 23,259 $ 21,788 Supplemental information Common stock repurchased not yet settled $ — $ — $ 320</t>
  </si>
  <si>
    <t>Quarterly Results of Operations (Unaudited)</t>
  </si>
  <si>
    <t>Quarterly Financial Information Disclosure [Abstract]</t>
  </si>
  <si>
    <t>Quarterly Results of Operations (Unaudited) The following table presents a summary of the quarterly results of operations for the years ended: December 31, 2015 2014 First Quarter Second Quarter Third Quarter Fourth Quarter (1) First Quarter Second Quarter Third Quarter Fourth Quarter Interest income $ 22,451 $ 23,657 $ 23,056 $ 29,983 $ 21,392 $ 22,284 $ 22,417 $ 22,292 Interest expense 3,014 3,022 3,044 3,612 2,983 3,041 3,048 3,056 Net interest income 19,437 20,635 20,012 26,371 18,409 19,243 19,369 19,236 Provision for credit losses 446 254 279 957 493 643 539 545 Non-interest income 6,144 6,310 6,561 8,464 5,686 6,509 5,954 6,221 Non-interest expense 16,801 16,157 16,711 31,470 15,125 15,792 15,179 16,301 Income before income taxes 8,334 10,534 9,583 2,408 8,477 9,317 9,605 8,611 Income tax expense 2,723 3,341 3,127 716 2,762 3,001 3,154 2,523 Net income $ 5,611 $ 7,193 $ 6,456 $ 1,692 $ 5,715 $ 6,316 $ 6,451 $ 6,088 Per common share: Basic $ 0.75 $ 0.97 $ 0.86 $ 0.17 $ 0.76 $ 0.85 $ 0.87 $ 0.82 Diluted $ 0.75 $ 0.96 $ 0.86 $ 0.17 $ 0.75 $ 0.85 $ 0.86 $ 0.82 (1) On October 16, 2015, the Company completed its acquisition of SBM. Fourth quarter 2015 results of operations include revenues and expenses incurred as a combined organization from the acquisition date through December 31, 2015. The decrease in basic and diluted EPS in the fourth quarter of 2015 was due to acquisition costs and the issuance of 2.7 million shares of Company common stock in connection with the acquisition. Refer to Note 2 and 3 for additional details of the acquisition.</t>
  </si>
  <si>
    <t>Subsequent Events</t>
  </si>
  <si>
    <t>Subsequent Events [Abstract]</t>
  </si>
  <si>
    <t>25. Subsequent Events As part of the acquisition of SBM on October 16, 2015, the Company acquired HPFC, which provides lending services to dentists, veterinarians, and optometrists across the U.S. After an extensive analysis it was determined and communicated to the impacted employees of HPFC in December 2015 that operations at HPFC were to be closed, effective February 19, 2016. The Company will continue to earn revenues from HPFC's loan portfolio as it naturally runs off over five to ten years, as well as incur certain operational expenses associated with the continued management of its loan portfolio and wind down of operations in fiscal year 2016. The Company concluded that the closing of HPFC's operations did not qualify for discontinued operations presentation and reporting within the Company's year ended December 31, 2015 consolidated financial statements as it did not constitute a significant strategic shift in the Company's operations nor has HPFC, or its assets, been designated as held for sale.</t>
  </si>
  <si>
    <t>Business and Summary of Significant Accounting Policies (Policies)</t>
  </si>
  <si>
    <t>Principles of Consolidation</t>
  </si>
  <si>
    <t>Principles of Consolidation . The accompanying consolidated financial statements include the accounts of the Company, the Bank (which includes the consolidated accounts of HPFC, Property A, Inc. and Property P, Inc.), and Acadia Trust. All intercompany accounts and transactions have been eliminated in consolidation. Assets held by Acadia Trust in a fiduciary capacity are not assets of the Company and, therefore, are not included in the consolidated statements of condition. The Company also owns 100% of the common stock of CCTA and UBCT. These entities are unconsolidated subsidiaries of the Company.</t>
  </si>
  <si>
    <t>Reclassifications</t>
  </si>
  <si>
    <t>Reclassifications . Certain reclassifications have been made to prior year amounts to conform to the current year's presentation.</t>
  </si>
  <si>
    <t>Use of Estimates</t>
  </si>
  <si>
    <t>Use of Estimates .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vary from these estimates. Several estimates are particularly critical and are susceptible to significant near-term change, including the ALL, income taxes, postretirement benefits and asset impairment judgments, including OTTI of investment securities, goodwill and other intangible assets.</t>
  </si>
  <si>
    <t>Subsequent Events . The Company has evaluated events and transactions subsequent to December 31, 2015 for potential recognition or disclosure as required by GAAP.</t>
  </si>
  <si>
    <t>Significant Concentration of Credit Risk</t>
  </si>
  <si>
    <t>Significant Concentration of Credit Risk. The Bank grants loans primarily to customers in Maine. Although the Bank has a diversified loan portfolio, a large portion of the Bank's loans are secured by commercial or residential real estate located in Maine and is subject to volatility within Maine's real estate market. Furthermore, the debtors' ability to honor their contracts is highly dependent upon other economic factors throughout Maine. The Bank does not generally engage in non-recourse lending and typically will require the principals of any commercial borrower to obligate themselves personally on the loan.</t>
  </si>
  <si>
    <t>Cash and Cash Equivalents</t>
  </si>
  <si>
    <t>Cash and Cash Equivalents . For the purposes of reporting cash flows, cash and cash equivalents consist of cash on hand and amounts due from banks. The Bank is required by the FRB to maintain non-interest bearing cash reserves equal to a percentage of deposits. The Company maintains the reserve balances in cash on hand or at the FRB.</t>
  </si>
  <si>
    <t>Investment Securities</t>
  </si>
  <si>
    <t>Investment Securities . Investment securities are classified at the time of purchase as AFS, HTM, or trading. The classification of investment securities are constantly re-evaluated for consistency with corporate goals and objectives. Trading securities are carried at fair value on the consolidated statements of condition with subsequent changes to fair value recorded in earnings. Debt securities that management has the positive intent and ability to hold to maturity are classified as HTM and recorded at amortized cost on the consolidated statements of condition. Investment securities that are not classified as HTM or trading securities are classified as AFS and are carried at fair value on the consolidated statements of condition with subsequent changes to fair value recorded within AOCI, net of tax. Purchase premiums and discounts are recognized in interest income on the consolidated statements of income using the interest method over the period to maturity (or issuer call option date, if earlier) and are recorded on the trade date. Gains and losses on the sale of investment securities are recognized within non-interest income on the consolidated statements of income and are recorded on the trade date using the specific identification method. FHLB and FRB stocks are non-marketable equity securities and are reported at cost and evaluated for impairment. Management conducts a quarterly review and evaluation of its debt securities portfolio to determine if the decline in fair value of any security appears to be other-than-temporary. The factors considered by management in its review include, but are not limited to: the length of time and the extent to which the fair value has been less than cost, the financial condition and near-term prospects of the issuer, the ratings of the security, whether the decline in fair value appears to be issuer specific or, alternatively, a reflection of general market or industry conditions, and the Company’s intent and ability to hold the security for a period of time sufficient to allow for a recovery in fair value. Declines in the fair value of individual equity securities that are deemed to be other-than-temporary are reflected in non-interest income on the consolidated statements of income when identified. For individual debt securities where the Company does not intend to sell the security and it is not more-likely-than-not that the Company will be required to sell the security before recovery of its amortized cost basis, the other-than-temporary decline in the fair value of the debt security related to (i) credit loss is recognized in not-interest income on the consolidated statements of income and (ii) other factors is recognized in AOCI, net of tax. For individual debt securities where the Company intends to sell the security or more-likely-than-not will be required to sell the security before recovery of its amortized cost, OTTI is recognized in earnings equal to the entire difference between the security’s cost basis and its fair value. The Company is a member of the FHLBB. As a requirement of membership, the Company must own a minimum amount of FHLB stock based on the level of its FHLB advances. No market exists for shares of the FHLB and, therefore, they are carried at par value. FHLB stock may be redeemed at par value five years following termination of FHLB membership, subject to limitations which may be imposed by the FHLB or its regulator, the Federal Housing Finance Agency, to maintain capital adequacy of the FHLB. While the Company currently has no intentions to terminate its FHLB membership, the ability to redeem its investment in FHLB stock would be subject to the conditions imposed by the FHLB.</t>
  </si>
  <si>
    <t>Loans Held for Sale</t>
  </si>
  <si>
    <t>Loans Held for Sale. The Company has elected the fair value option for loans classified as held for sale on the consolidated statements of condition. Designation of loans as held for sale is determined based on the Company's intent and is, typically, completed as the loans are underwritten. The fair value for loans held for sale is determined using quoted secondary market prices or executed sales agreements. Management constantly evaluates its loan portfolio, in conjunction with asset/liability management practices, and will opt to sell certain loans, typically new 30 -year residential mortgages, to manage the Company's interest rate exposure and for other business purposes, including generating fee income through mortgage sale gains. At December 31, 2015, the Company had designated $11.0 million of loans as held for sale on its statements of condition. At December 31, 2014, the Company had no t designated any loans as held for sale.</t>
  </si>
  <si>
    <t>Interest and Fees on Loans</t>
  </si>
  <si>
    <t>Originated Loans and Acquired Loans . Loans are reported at amortized cost, or amortized acquired fair value in the case of acquired loans, adjusted for any partial charge-offs and net of any deferred loan fees or costs. For originated loans, interest income is accrued based upon the daily principal amount outstanding except for loans on non-accrual status. For acquired loans, interest income is also accrued based upon the daily principal amount outstanding and is then further adjusted by the accretion of any discount or amortization of any premium associated with the loan. For originated loans, loan fees and certain direct origination costs are deferred and amortized into interest income over the contractual term of the loan using the level-yield method. When a loan is paid off, the unamortized portion is recognized in interest income. A loan is classified as non-accrual generally when it becomes 90 days past due as to interest or principal payments, or sooner if management considers such action to be prudent. All previously accrued but unpaid interest on non-accrual loans is reversed from interest income in the period in which the loan is considered delinquent and the amortization of any unamortized net deferred origination loan fees/costs stops. Interest payments received on non-accrual loans, including impaired loans, are applied as a reduction of principal. A loan remains on non-accrual status until all principal and interest amounts contractually due are brought current and future payments are reasonably assured. Should a loan transition from non-accrual status back to accrual status, the unrecognized interest earned during the period the loan was on non-accrual status and unamortized deferred origination fees and costs are recognized over the remaining contractual life of the loan using the level-yield method.</t>
  </si>
  <si>
    <t>Goodwill and Core Deposit Intangible</t>
  </si>
  <si>
    <t>Goodwill and Core Deposit Intangible . Goodwill represents the excess cost of an acquisition over the fair value of the net assets acquired. Goodwill is not subject to amortization but rather is evaluated at least annually for impairment, or as events and circumstances dictate, at the reporting unit level. The Company's two reporting unit levels are (i) banking and (ii) financial services. The banking reporting unit is representative of the Company's core banking business line, while the financial services reporting unit is representative of the Company's wealth management and trust services business line. Any impairment is charged to non-interest expense on the consolidated statements of income. Goodwill is evaluated for impairment by the Company utilizing several standard valuation techniques, including, but not limited to discounted cash flow analyses and comparable transaction market multiples. The Company tests goodwill for impairment annually as of November 30 th utilizing the two-step process and fair value guidance outlined in GAAP. Step one compares the fair value of the reporting unit to its carrying value. If the fair value of the reporting unit is greater than its carrying value, then the reporting unit is not deemed to be impaired and no further assessment is required. However, if the fair value of the reporting unit is below its carrying value, GAAP requires that step two of the goodwill impairment test be performed. Step two involves a process similar to business combination accounting in which fair value is assigned to all assets, liabilities and other identified intangibles. The result of step two is calculating the implied fair value of goodwill for the reporting unit. If the implied fair value of goodwill for the reporting unit is greater than its carrying value, then the reporting unit’s goodwill is not impaired. However, if the reporting unit’s implied fair value of goodwill is below its carrying value, an impairment charge is recorded to mark the carrying value of goodwill to the calculated implied fair value. The Company completed its annual goodwill impairment testing as of November 30, 2015, 2014 and 2013 for each reporting unit and passed step one for the testing performed as of November 30, 2015 and 2014. As such, step two of the goodwill impairment test was not performed and no goodwill impairment was recognized in 2015 or 2014. However, for the goodwill impairment test performed as of November 30, 2013, the Company did not pass step one for its financial services reporting unit and performed step two of the analysis. The results of the step two analysis indicated a goodwill impairment of $2.8 million for this reporting unit. Refer to Note 5 of the consolidated financial statements for additional details. The banking reporting unit analysis performed as of November 30, 2013 passed step one and, therefore, goodwill was not impaired for this reporting unit. Core deposit intangible represents the estimated value of acquired customer relationships and is amortized on a straight-line basis over the estimated life of those relationships ( 5 to 10 years from the acquisition dates). Core deposit intangibles are reviewed for impairment whenever events or changes in circumstances indicate that the carrying amount may not be recoverable. If necessary, management will test the core deposit intangibles for impairment by comparing its carrying value to the expected undiscounted cash flows of the assets. If the undiscounted cash flows of the intangible assets exceed its carrying value then the intangible assets are deemed to be fully recoverable and not impaired. However, if the undiscounted cash flows of the intangible assets are less than its carrying value then management must compare the fair value of the intangible assets to its carrying value. If the fair value of the intangible assets exceeds its carrying value then the intangible assets are not impaired. If the fair value of the intangible assets is less than its carrying value then an impairment charge is recorded to mark the carrying value of the intangible assets to fair value. For the years ended December 31, 2015, 2014 or 2013, there were no events or changes in circumstances that indicated the carrying amount may not be recoverable.</t>
  </si>
  <si>
    <t>Bank-Owned Life Insurance</t>
  </si>
  <si>
    <t>BOLI . BOLI represents the CSV of life insurance policies on the lives of certain active and retired employees where the Company is the beneficiary. The CSV of the policies is recorded as an asset. Increases in the CSV of the policies, as well as death benefits received, net of any CSV, are recorded in non-interest income on the consolidated statements of income, and are not subject to income taxes. The Company reviews the financial strength of the insurance carriers prior to the purchase of life insurance policies and no less than annually thereafter. A life insurance policy with any individual carrier is limited to 15% of Tier I capital (as defined for regulatory purposes) and the total CSV of life insurance policies is limited to 25% of Tier I capital.</t>
  </si>
  <si>
    <t>Premises and Equipment . Premises and equipment are stated at cost less accumulated depreciation. Acquired premises and equipment (through the acquisition of a company or branch acquisition) are stated at their estimated fair values as of the acquisition date less accumulated depreciation that occurred subsequent to the acquisition date. Depreciation and amortization are computed on the straight-line method over the estimated useful lives of the related assets. Leasehold improvements are amortized over the lesser of the term of the respective lease or the estimated life of the improvement. Land is carried at cost.</t>
  </si>
  <si>
    <t>OREO</t>
  </si>
  <si>
    <t>OREO . OREO properties acquired through foreclosure or deed-in-lieu of foreclosure are recorded initially at estimated fair value less estimated costs to sell. Any write-down of the recorded investment in the related loan is charged to the ALL upon transfer to OREO. Upon acquisition of a property, a current appraisal is used or an internal valuation is prepared to substantiate fair value of the property. Any subsequent declines in the fair value of a property are recorded as a valuation allowance on the asset. Any subsequent increases in the fair value of a property are recorded as reductions of the valuation allowance, but not below zero. Upon a sale of an OREO property, any excess of the carrying value over the sale proceeds is recognized as a loss on sale. Any excess of sale proceeds over the carrying value of the OREO property is first applied as a recovery to the valuation allowance, if any, with the remainder being recognized as a gain on sale. Operating expenses and changes in the valuation allowance relating to foreclosed assets are included in other non-interest expense on the consolidated statements of income.</t>
  </si>
  <si>
    <t>Mortgage Servicing . Servicing assets are recognized as separate assets when servicing rights are acquired through the sale of residential mortgage loans with servicing retained. Capitalized servicing rights, which are reported in other assets on the consolidated statements of condition, are initially recorded at fair value and are amortized in proportion to, and over the period of, the estimated future servicing of the underlying mortgages (typically, the contractual life of the mortgage). Servicing assets are evaluated for impairment based upon the fair value of the rights as compared to amortized cost. Impairment is determined by stratifying rights by predominant characteristics, such as interest rates and terms.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If it's later determined that all or a portion of the impairment no longer exists, a reduction of the allowance may be recorded increasing income. Servicing fee income is recorded for fees earned for servicing loans for investors. The fees are based on a contractual percentage of the outstanding principal or a fixed amount per loan and are recorded as income within non-interest income on the consolidated statements of income when earned. The amortization of mortgage servicing rights is recorded as a reduction of loan servicing fee income.</t>
  </si>
  <si>
    <t>Other Borrowed Funds</t>
  </si>
  <si>
    <t>Other Borrowed Funds . Other borrowed funds consist of commercial and retail repurchase agreements, FHLB overnight and short-term borrowings, federal funds purchased, line of credit advances, and treasury, tax and loan deposits. Retail repurchase agreements generally mature within 30 days and are reflected at the amount of cash received in connection with the transaction. Commercial repurchase agreements are callable quarterly, generally 6 to 24 months after issuance, and mature within five years . The Company may be required to provide additional collateral based on the fair value of the underlying securities.</t>
  </si>
  <si>
    <t>Income Taxes . Income taxes are accounted for using the asset and liability method. Under this method, deferred tax assets and liabilities are recognized for the future tax implications attributable to differences between the financial statement carrying amounts of existing assets and liabilities and their respective tax bases. If current information suggests that it is not more likely than not that the Company will be able to realize the deferred tax assets, a valuation allowance is establish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ssesses quarterly whether or not a valuation allowance on its deferred tax assets is necessary. If it is more likely than not that the Company will not be able to realize the benefit of the deferred tax assets then a valuation allowance is established on the deferred tax asset not expected to be realized. At December 31, 2015 and 2014, the Company did not carry a valuation allowance on its deferred tax assets.</t>
  </si>
  <si>
    <t>EPS . Basic EPS excludes dilution and is computed by dividing net income applicable to common stock by the weighted-average number of common shares outstanding for the period. Diluted EPS reflects the potential dilution that could occur if certain securities or other contracts to issue common stock (such as stock options) were exercised or converted into additional common shares that would then share in the earnings of the Company. Diluted EPS is computed by dividing net income applicable to common stock by the weighted-average number of common shares outstanding for the period, plus an incremental number of common-equivalent shares computed using the treasury stock method. Unvested share-based payment awards which include the right to receive non-forfeitable dividends are considered to participate with common stock in undistributed earnings for purposes of computing EPS. Restricted share grants and management stock purchase grants are considered participating securities for this purpose. Accordingly, the Company is required to calculate basic and diluted EPS using the two-class method. The calculation of EPS using the two-class method (i) excludes any dividends paid or owed on participating securities and any undistributed earnings considered to be attributable to participating securities from the numerator and (ii) excludes the dilutive impact of the participating securities from the denominator.</t>
  </si>
  <si>
    <t>Postretirement and Supplemental Retirement Plans</t>
  </si>
  <si>
    <t>Postretirement Plans . The Company sponsors various retirement plans for current and former employees, including a postretirement health care plan and life insurance to certain eligible retired employees and a SERP for certain officers of the Company. The cost of providing postretirement health care and life insurance benefits is accrued during the active service period of the employee. The SERP is accrued on a current basis and recognizes costs over the estimated employee service period.</t>
  </si>
  <si>
    <t>Stock-Based Compensation</t>
  </si>
  <si>
    <t>Stock-Based Compensation . The fair value of restricted stock and stock options is determined on grant date, adjusted for estimated forfeitures. For restricted stock awards and units, compensation is recognized ratably over the requisite service period equal to the fair value of the award. For stock option awards, the fair value is determined using the Black-Scholes option-pricing model. Compensation expense for stock option awards is recognized ratably over the requisite service period equal to the fair value of the award. For performance-based share awards, the Company estimates the degree to which performance conditions will be met to determine the number of shares that will vest and the related compensation expense. Compensation expense is adjusted in the period such estimates change. Non-forfeitable dividends, if any, paid on shares of restricted stock are recorded to retained earnings for shares that are expected to vest and to compensation expense for shares that are not expected to vest.</t>
  </si>
  <si>
    <t>Off-Balance Sheet Credit Related Financial Instruments</t>
  </si>
  <si>
    <t>Off-Balance Sheet Credit Related Financial Instruments . In the ordinary course of business, the Company enters into commitments to extend credit, including commercial letters of credit and standby letters of credit. Such financial instruments are recorded as loans when they are funded.</t>
  </si>
  <si>
    <t>Derivative Financial Instruments Designated as Hedges</t>
  </si>
  <si>
    <t>Derivative Financial Instruments Designated as Hedges . The Company recognizes all derivatives in the consolidated statements of condition at fair value. On the date the Company enters into the derivative contract, the Company designates the derivative as a hedge of either a forecasted transaction or the variability of cash flows to be received or paid related to a recognized asset or liability (“cash flow hedge”), a hedge of the fair value of a recognized asset or liability or of an unrecognized firm commitment (“fair value hedge”), or a held for trading instrument (“trading instrument”). The Company formally documents relationships between hedging instruments and hedged items, as well as its risk management objectives and strategy for undertaking various hedge transactions. The Company also assesses, both at the hedge’s inception and on an ongoing basis, whether the derivatives that are used in hedging transactions are effective in offsetting changes in cash flows or fair values of hedged items. Changes in fair value of a derivative that is effective and that qualifies as a cash flow hedge are recorded in OCI and are reclassified into earnings when the forecasted transaction or related cash flows affect earnings. Changes in fair value of a derivative that qualifies as a fair value hedge and the change in fair value of the hedged item are both recorded in earnings and offset each other when the transaction is effective. Those derivatives that are classified as trading instruments are recorded at fair value with changes in fair value recorded in earnings. The Company discontinues hedge accounting when it determines that the derivative is no longer effective in offsetting changes in the cash flows of the hedged item, that it is unlikely that the forecasted transaction will occur, or that the designation of the derivative as a hedging instrument is no longer appropriate.</t>
  </si>
  <si>
    <t>Segment Reporting</t>
  </si>
  <si>
    <t>Segment Reporting . The Company, through its bank and non-bank subsidiaries, provides a broad range of financial services to individuals and companies primarily in Maine. These services include lending, checking, savings and time deposits, cash management, brokerage and trust services. While the Company’s management monitors operations of each subsidiary, substantially all revenues, profits, and assets of the Company are derived by the Bank from banking products and services and, therefore, the Company's management did not provide the segment reporting disclosures as such was determined to be immaterial.</t>
  </si>
  <si>
    <t>Recent Accounting Pronouncements</t>
  </si>
  <si>
    <t>Recent Accounting Pronouncements . In January 2015, the FASB issued ASU No. 2015-01, Income Statement - Extraordinary and Unusual Items (Subtopic 225-30): Simplifying Income Statement Presentation by Eliminating the Concept of Extraordinary Items . The ASU was issued as part of the FASB's simplification initiative to reduce complexity in accounting standards by eliminating the concept of extraordinary items. The ASU is effective for annual periods, and interim periods within those annual periods, beginning after December 15, 2015. The ASU does not have a material effect on the Company's consolidated financial statements. In April 2015, the FASB issued ASU No. 2015-03, Interest - Imputation of Interest (Subtopic 835-30): Simplifying the Presentation of Debt Issuance Costs. The ASU was issued to simplify the presentation of debt issuance costs as part of the FASB's simplification initiative. The ASU requires that debt issuance costs related to a recognized debt liability be presented in the balance sheet as a direct reduction of the carrying amount of that debt liability, consistent with debt discounts. The ASU is effective for fiscal years beginning after December 15, 2015, and interim periods within those fiscal years. The new guidance will be applied on a retrospective basis, which will require disclosure of this as a change in accounting principle. The Company does not expect the ASU to have a material effect on its consolidated financial statements. In April 2015, the FASB issued ASU No. 2015-05, Intangibles - Goodwill and Other - Internal-Use Software (Subtopic 350-40): Customer's Accounting for Fees Paid in a Cloud Computing Arrangement. The ASU was issued because existing GAAP did not include explicit guidance for accounting for fees paid in a cloud computing arrangement. The ASU is effective for annual periods, including interim periods within those annual periods, beginning after December 15, 2015. The Company does not expect the ASU to have a material effect on its consolidated financial statements. In August 2015, the FASB issued ASU No. 2015-14, Revenue from Contracts with Customers (Topic 606): Deferral of the Effective Date. The ASU was issued to defer the effective date of Update 2014-09, Revenue from Contracts with Customers (Topic 606), for all entities by one year. ASU 2014-09 was issued to clarify the principles for recognizing revenue and to develop a common revenue standard. ASU 2014-09 is now effective for annual reporting periods beginning after December 15, 2017, including interim reporting periods within that reporting period. The Company continues to evaluate the potential impact of ASU 2014-09, as updated by ASU 2015-14, but currently does not expect the ASU to have a material effect on its consolidated financial statements. In September 2015, the FASB issued ASU No. 2015-16, Business Combinations (Topic 805) : Simplifying the Accounting for Measurement-Period Adjustments. The ASU was issued to simplify measurement period accounting, by requiring recognition of measurement period adjustments identified in the reporting period in which they are determined instead of applying them retrospectively. The ASU is effective for fiscal years beginning after December 15, 2015, including interim periods within those fiscal years and early application is permitted. The Company is evaluating the potential impact of the ASU on its consolidated financial statements. In January 2016, the FASB issued ASU No. 2016-01, Financial Instruments - Overall (Subtopic 825-10): Recognition and Measurement of Financial Assets and Liabilities. The ASU was issued to enhance the reporting model for financial instruments to provide users of financial statements with more useful information for decisions. The ASU is effective for fiscal years beginning after December 15, 2017, including interim periods within those fiscal years. Early adoption is permitted for only one of the six amendments, otherwise it is not permitted. The Company is evaluating the potential impact of the ASU on its consolidated financial statements. In February 2016, the FASB issued ASU No. 2016-02, Leases (Topic 842). The ASU was issued to increase transparency and comparability among organizations by recognizing lease assets and liabilities (including operating leases) on the balance sheet and disclosing key information about leasing arrangements. Previous lease accounting did not require the inclusion of operating leases in the balance sheet. The ASU is effective for fiscal years beginning after December 15, 2018, including interim periods within those fiscal years, early application is permitted. The Company expects the ASU will have a material effect on its consolidated financial statements and is currently evaluating the impact.</t>
  </si>
  <si>
    <t>Loans and Leases Receivable, Allowance for Loan Losses Policy [Policy Text Block]</t>
  </si>
  <si>
    <t>ALL. The ALL is established through provisions for credit losses charged to income. Losses on loans, including impaired loans, are charged to the ALL when all or a portion of a loan is deemed to be uncollectible. Recoveries of loans previously charged off are credited to the ALL when realized. In determining the appropriate level of ALL, the Company uses a methodology to systematically measure the amount of estimated loan loss exposure inherent in the loan portfolio. The methodology includes three elements: (1) identification of loss allocations for certain specific loans, (2) loss allocation factors for certain loan types based on credit risk and loss experience, and (3) general loss allocations for other qualitative and environmental factors. The allocations for specific loans component relates to loans that have a principal balance of $250,000 or more that are classified as substandard or doubtful and are on non-accrual status. For such loans that are also classified as impaired, an allowance is established when the discounted expected future cash flows (or collateral value or observable market price) of the impaired loan is lower than the recorded investment of that loan. Loans that do not meet the above criteria are separated into risk pools by portfolio segment and risk ratings. The Company then evaluates each risk pool collectively for impairment through loss allocation factors. The Company uses a risk rating system to determine the credit quality of these loan pools and applies the related loss allocation factors. In assessing the risk rating of a particular loan, the Company considers, among other factors, the obligor’s debt capacity, financial condition, the level of the obligor’s earnings, the amount and sources of repayment, the performance with respect to loan terms, the adequacy of collateral, the level and nature of contingent liabilities, management strength, and the industry in which the obligor operates. These factors are based on an evaluation of historical information, as well as subjective assessment and interpretation of current conditions. Emphasizing one factor over another, or considering additional factors that may be relevant in determining the risk rating of a particular loan but which are not currently an explicit part of the Company's methodology, could impact the risk rating assigned to that loan. The Company at least annually, and more frequently as deemed prudent by management, reassesses and revises the loss allocation factors used in the assignment of loss exposure to appropriately reflect the analysis of loss experience. Portfolios of more homogenous populations of loans including home equity and consumer loans are analyzed as groups taking into account delinquency rates and other economic conditions which may affect the ability of borrowers to meet debt service requirements, including interest rates and energy costs. The Company also considers regulatory guidance, historical loss ranges, portfolio composition, and other changes in the portfolio. An additional allocation is determined based on a judgmental process whereby management considers qualitative and quantitative assessments of other environmental factors. Since the methodology is based upon historical experience and trends, as well as management’s judgment, factors may arise that result in different estimations. Significant factors that could give rise to changes in these estimates may include, but are not limited to, changes in economic conditions in the Company’s market area, concentration of risk, declines in local property values, and regulatory guidance. Loans past due 30 days or more are considered delinquent. In general, secured loans that are delinquent for 90 consecutive days are placed on non-accrual status, and are subject to impairment and/or loss assessment in accordance with established internal policy. In general, unsecured loans that are delinquent for 90 consecutive days are charged off. In cases where a borrower experiences financial difficulties and the Company makes certain concessionary modifications to contractual terms, the loan is classified as a TDR. Modifications may include adjustments to interest rates, extensions of maturity, and other actions intended to minimize economic loss and avoid foreclosure or repossession of collateral. An allowance is established on a loan classified as a TDR if the present value of expected future cash flows (or, alternatively, the observable market price of the loan or the fair value of the collateral if the loan is collateral-dependent) is less than the recorded investment of the loan. Non-accrual loans that are restructured as TDRs remain on non-accrual status for a period of at least six months to demonstrate that the borrower can meet the restructured terms. If the restructured loan is on accrual status prior to being modified, it is reviewed to determine if the modified loan should remain on accrual status. If the borrower’s ability to meet the revised payment schedule is not reasonably assured, the loan is classified as a non-accrual loan. Loans classified as TDRs remain classified as such for the life of the loan, except in limited circumstances, when it is determined that the borrower is performing under the modified terms and the restructuring agreement specified an interest rate greater than or equal to an acceptable market rate for a comparable new loan at the time of the restructuring.</t>
  </si>
  <si>
    <t>SBM Acquisition (Tables)</t>
  </si>
  <si>
    <t>Schedule of Business Acquisitions, by Acquisition</t>
  </si>
  <si>
    <t>The following table summarizes the estimated fair value of the assets acquired and liabilities assumed as of the date of the acquisition: As Acquired Fair Value Adjustments As Recorded at Acquisition Consideration Paid: Cash $ 26,125 Company common stock (2,749,762 shares at $39.48 per share) 108,561 Non-qualified stock options 1,990 Total consideration paid 136,676 Recognized identifiable assets acquired and liabilities assumed, at fair value: Loans and loans held for sale $ 639,390 $ (11,497 ) (1) 627,893 Cash and due from banks 86,042 — 86,042 Investments 39,716 26 39,742 Deferred tax assets 26,293 (1,177 ) (2) 25,116 Premises and equipment 16,851 7,093 23,944 OREO 2,530 (1,801 ) 729 Core deposit intangible assets — 6,608 6,608 Other assets 5,421 (170 ) 5,251 Deposits and borrowings 719,640 1,546 721,186 Other liabilities 8,512 (198 ) 8,314 Total identified assets acquired and liabilities assumed, at fair value $ 88,091 $ (2,266 ) 85,825 Goodwill $ 50,851 (1) The presented fair value adjustment on loans and loans held for sale is net of the acquired allowance for loan losses of $6.5 million and acquired net deferred origination costs of $4.6 million as these balances were eliminated in purchase accounting. The fair value adjustment on loans and loans held for sale before adjustment of the acquired allowance for loan losses and net deferred origination costs was a discount on the acquired balance of $13.4 million . (2) Adjustment to deferred tax assets does not represent a fair value adjustment as deferred tax assets (or liabilities) are not recorded at fair value in accordance with GAAP. The adjustment reflects the write-off of certain acquired federal net operating losses and state tax credits that will not be utilized of $2.4 million (post-tax), deferred tax assets generated as acquired assets and assumed liabilities are recorded at fair value of $381,000 , an increase in deferred tax assets of $720,000 due to an increase of 1.0% on acquired deferred tax assets, and other deferred tax asset increases of $147,000 . The following table outlines the types of one-time costs incurred related to the (i) SBM acquisition completed on October 16, 2015 and (ii) the costs incurred in 2013 related to the acquisition of 14 branches from Bank of America, N.A. and costs associated with the divestiture of its five Franklin County branches in 2013. There were no one-time acquisition or divestiture costs incurred in 2014. For The Year Ended December 31, 2015 2014 2013 Salaries and employee benefits (1) $ 3,240 $ — $ — Furniture, equipment and data processing 1,531 — 78 Net occupancy 1,237 — 3 Consulting and professional fees (2) 2,453 — 134 Other expenses (3) 1,954 — 159 Total acquisition and divestiture costs $ 10,415 $ — $ 374 (1) Includes the costs associated with pre-existing change-in-control agreements in place at the time of the SBM acquisition and employee termination costs, including severance. (2) Includes the cost of a negotiated non-compete arrangement entered into in connection with the SBM acquisition of $400,000 in 2015. (3) Other expenses include marketing and insurance costs, certain contract termination costs, various printing and mailing costs associated with various customer communications, and travel-related costs associated with the integration of the two companies in 2015.</t>
  </si>
  <si>
    <t>Business Acquisition, Pro Forma Information</t>
  </si>
  <si>
    <t>The unaudited pro forma information, for the years ended December 31, 2015 and 2014, set forth below reflect adjustments related to: the amortization or accretion of purchase accounting fair value adjustments; and an estimated tax rate of 35.0% . Acquisition-related expenses incurred by the Company and SBM were reversed for the purposes of this unaudited pro forma information. Furthermore, the unaudited pro forma information does not reflect management’s estimate of any revenue-enhancing opportunities or anticipated cost-savings. Pro Forma (Unaudited) Years Ended December 31, 2015 2014 Total revenues (1) $ 146,204 $ 138,196 Net income 33,218 27,757 (1) Revenue is defined as net interest income plus non-interest income.</t>
  </si>
  <si>
    <t>Acquisition and Divestiture Costs Acquisition and Divestiture Costs (Tables) (Tables)</t>
  </si>
  <si>
    <t>Securities (Tables)</t>
  </si>
  <si>
    <t>Summary of Amortized Costs and Estimated Fair Values of Available-For-Sale Securities</t>
  </si>
  <si>
    <t>The following tables summarize the amortized costs and estimated fair values of AFS and HTM securities, as of the dates indicated: Amortized Cost Unrealized Gains Unrealized Losses Fair Value December 31, 2015: AFS Securities: Obligations of U.S. government-sponsored enterprises $ 4,971 $ 69 $ — $ 5,040 Obligations of states and political subdivisions 17,355 339 — 17,694 Mortgage-backed securities issued or guaranteed by U.S. government-sponsored enterprises 419,429 3,474 (3,857 ) 419,046 Collateralized mortgage obligations issued or guaranteed by U.S. government-sponsored enterprises 312,719 409 (6,271 ) 306,857 Subordinated corporate bonds 1,000 — (4 ) 996 Total AFS debt securities 755,474 4,291 (10,132 ) 749,633 Equity securities 712 2 (9 ) 705 Total AFS securities $ 756,186 $ 4,293 $ (10,141 ) $ 750,338 HTM Securities: Obligations of states and political subdivisions $ 84,144 $ 1,564 $ (61 ) $ 85,647 Total HTM securities $ 84,144 $ 1,564 $ (61 ) $ 85,647 December 31, 2014: AFS Securities: Obligations of U.S. government-sponsored enterprises $ 4,962 $ 65 $ — $ 5,027 Obligations of states and political subdivisions 26,080 697 — 26,777 Mortgage-backed securities issued or guaranteed by U.S. government-sponsored enterprises 377,657 5,656 (2,005 ) 381,308 Collateralized mortgage obligations issued or guaranteed by U.S. government-sponsored enterprises 348,855 953 (5,911 ) 343,897 Private issue collateralized mortgage obligations 5,999 63 (8 ) 6,054 Total AFS securities $ 763,553 $ 7,434 $ (7,924 ) $ 763,063 HTM Securities: Obligations of states and political subdivisions $ 20,179 $ 265 $ (19 ) $ 20,425 Total HTM securities $ 20,179 $ 265 $ (19 ) $ 20,425</t>
  </si>
  <si>
    <t>Unrealized Gross Losses and Estimated Fair Values of Investment Securities by Length of Time that Individual Securities in Each Category in Continuous Loss Position</t>
  </si>
  <si>
    <t>The following table presents the estimated fair values and gross unrealized losses of investment securities that were in a continuous loss position at December 31, 2015 and 2014, by length of time that individual securities in each category have been in a continuous loss position: Less Than 12 Months 12 Months or More Total Fair Value Unrealized Losses Fair Value Unrealized Losses Fair Value Unrealized Losses December 31, 2015: AFS Securities: Mortgage-backed securities issued or guaranteed by U.S. government-sponsored enterprises $ 234,897 $ (2,351 ) $ 45,629 $ (1,506 ) $ 280,526 $ (3,857 ) Collateralized mortgage obligations issued or guaranteed by U.S. government-sponsored enterprises 111,143 (1,068 ) 147,180 (5,203 ) 258,323 (6,271 ) Subordinated corporate bonds 996 (4 ) — — 996 (4 ) Equity securities 615 (9 ) — — 615 (9 ) Total AFS securities $ 347,651 $ (3,432 ) $ 192,809 $ (6,709 ) $ 540,460 $ (10,141 ) HTM Securities: Obligations of states and political subdivisions $ 5,507 $ (61 ) $ — $ — $ 5,507 $ (61 ) Total HTM securities $ 5,507 $ (61 ) $ — $ — $ 5,507 $ (61 ) December 31, 2014: AFS Securities: Mortgage-backed securities issued or guaranteed by U.S. government-sponsored enterprises $ 42,856 $ (171 ) $ 125,439 $ (1,834 ) $ 168,295 $ (2,005 ) Collateralized mortgage obligations issued or guaranteed by U.S. government-sponsored enterprises 75,723 (432 ) 182,512 (5,479 ) 258,235 (5,911 ) Private issue collateralized mortgage obligations 1,785 (8 ) — — 1,785 (8 ) Total AFS securities $ 120,364 $ (611 ) $ 307,951 $ (7,313 ) $ 428,315 $ (7,924 ) HTM Securities: Obligations of states and political subdivisions $ 5,756 $ (19 ) $ — $ — $ 5,756 $ (19 ) Total HTM securities $ 5,756 $ (19 ) $ — $ — $ 5,756 $ (19 )</t>
  </si>
  <si>
    <t>Company's Sales of Securities</t>
  </si>
  <si>
    <t>The following table details the Company’s sales of AFS investment securities, the gross realized gains and losses, and OTTI of securities: For The Years Ended December 31, 2015 2014 2013 Proceeds from sales of securities $ 12,426 $ 25,695 $ 17,613 Gross realized gains 221 451 785 Gross realized losses (217 ) — — Previously recorded OTTI 204 — —</t>
  </si>
  <si>
    <t>Amortized Cost and Estimated Fair Values of Debt Securities by Contractual Maturity</t>
  </si>
  <si>
    <t>The amortized cost and estimated fair values of securities by contractual maturity at December 31, 2015 are shown below. Expected maturities will differ from contractual maturities because borrowers may have the right to call or prepay obligations with or without call or prepayment penalties. Amortized Cost Fair Value AFS Securities Due in one year or less $ 2,787 $ 2,813 Due after one year through five years 87,743 87,722 Due after five years through ten years 114,988 115,359 Due after ten years 549,956 543,739 $ 755,474 $ 749,633 HTM Securities Due in one year or less $ — $ — Due after one year through five years 2,219 2,269 Due after five years through ten years 1,125 1,135 Due after ten years 80,800 82,243 $ 84,144 $ 85,647</t>
  </si>
  <si>
    <t>Loans and Allowance for Loan Losses (Tables)</t>
  </si>
  <si>
    <t>Composition of Loan Portfolio, Excluding Residential Loans Held for Sale</t>
  </si>
  <si>
    <t>The composition of the Company’s loan portfolio, excluding residential loans held for sale, at December 31, 2015 and 2014 was as follows: December 31, 2015 2014 Residential real estate loans $ 821,074 $ 585,996 Commercial real estate loans 927,951 640,661 Commercial loans 297,721 257,515 Home equity loans 348,634 271,709 Consumer loans 17,953 17,257 HPFC (1) 77,243 — Deferred loan fees, net (370 ) (528 ) Total loans $ 2,490,206 $ 1,772,610 (1) HPFC is a wholly-owned subsidiary of the Bank that was acquired as part of the SBM acquisition.</t>
  </si>
  <si>
    <t>Schedule of Loans Made to Related Parties</t>
  </si>
  <si>
    <t>Loans, including any unused lines of credit, to related parties were as follows: December 31, 2015 2014 Balance at beginning of year $ 17,469 $ 17,428 Loans made/advanced and additions 374 251 Repayments and reductions (1,215 ) (210 ) Balance at end of year $ 16,628 $ 17,469</t>
  </si>
  <si>
    <t>Activity in Allowance for Loan Losses by Portfolio Segment</t>
  </si>
  <si>
    <t>The following tables presents the activity in the ALL and select loan information by portfolio segment for the years ended December 31, 2015, 2014, and 2013: Residential Real Estate Commercial Real Estate Commercial Home Equity Consumer HPFC Unallocated Total For The Year Ended December 31, 2015: ALL: Beginning balance $ 4,899 $ 4,482 $ 6,823 $ 2,247 $ 281 $ — $ 2,384 $ 21,116 Loans charged off (801 ) (481 ) (655 ) (525 ) (154 ) — — (2,616 ) Recoveries 55 74 389 188 22 — — 728 Provision (credit) (1) 392 2,117 924 821 44 24 (2,384 ) 1,938 Ending balance $ 4,545 $ 6,192 $ 7,481 $ 2,731 $ 193 $ 24 $ — $ 21,166 ALL balance attributable loans: Individually evaluated for impairment $ 818 $ 710 $ 166 $ 245 $ 7 $ — $ — $ 1,946 Collectively evaluated for impairment 3,727 5,482 7,315 2,486 186 24 — 19,220 Total ending ALL $ 4,545 $ 6,192 $ 7,481 $ 2,731 $ 193 $ 24 $ — $ 21,166 Loans: Individually evaluated for impairment $ 10,567 $ 5,744 $ 4,820 $ 1,933 $ 118 $ — $ — $ 23,182 Collectively evaluated for impairment 810,050 922,207 292,901 346,701 17,835 77,330 — 2,467,024 Total loan balances $ 820,617 $ 927,951 $ 297,721 $ 348,634 $ 17,953 $ 77,330 $ — $ 2,490,206 For The Year Ended December 31, 2014: ALL: Beginning balance $ 5,603 $ 4,374 $ 6,220 $ 2,403 $ 319 $ — $ 2,671 $ 21,590 Loans charged off (785 ) (361 ) (1,544 ) (611 ) (143 ) — — (3,444 ) Recoveries 165 135 395 19 32 — — 746 Provision (credit) (1) (84 ) 334 1,752 436 73 — (287 ) 2,224 Ending balance $ 4,899 $ 4,482 $ 6,823 $ 2,247 $ 281 $ — $ 2,384 $ 21,116 ALL balance attributable loans: Individually evaluated for impairment $ 1,220 $ 251 $ 168 $ 496 $ 104 $ — $ — $ 2,239 Collectively evaluated for impairment 3,679 4,231 6,655 1,751 177 — 2,384 18,877 Total ending ALL $ 4,899 $ 4,482 $ 6,823 $ 2,247 $ 281 $ — $ 2,384 $ 21,116 Loans: Individually evaluated for impairment $ 9,656 $ 7,658 $ 1,853 $ 1,741 $ 271 $ — $ — $ 21,179 Collectively evaluated for impairment 575,812 633,003 255,662 269,968 16,986 — — 1,751,431 Total loan balances $ 585,468 $ 640,661 $ 257,515 $ 271,709 $ 17,257 $ — $ — $ 1,772,610 For The Year Ended December 31, 2013: Residential Real Estate Commercial Real Estate Commercial Home Equity Consumer HPFC Unallocated Total ALL: Beginning balance $ 6,996 $ 4,549 $ 5,933 $ 2,520 $ 184 $ — $ 2,862 $ 23,044 Loans charged off (1,059 ) (952 ) (1,426 ) (647 ) (190 ) — — (4,274 ) Recoveries 35 121 495 56 61 — — 768 Provision (credit) (1) (369 ) 656 1,218 474 264 — (191 ) 2,052 Ending balance $ 5,603 $ 4,374 $ 6,220 $ 2,403 $ 319 $ — $ 2,671 $ 21,590 ALL balance attributable loans: Individually evaluated for impairment $ 1,750 $ 526 $ 132 $ 433 $ 140 $ — $ — $ 2,981 Collectively evaluated for impairment 3,853 3,848 6,088 1,970 179 — 2,671 18,609 Total ending ALL $ 5,603 $ 4,374 $ 6,220 $ 2,403 $ 319 $ — $ 2,671 $ 21,590 Loans: Individually evaluated for impairment $ 14,435 $ 8,864 $ 2,635 $ 1,571 $ 442 $ — $ — $ 27,947 Collectively evaluated for impairment 555,384 532,235 176,568 271,059 17,209 — — 1,552,455 Total loan balances $ 569,819 $ 541,099 $ 179,203 $ 272,630 $ 17,651 $ — $ — $ 1,580,402 (1) The provision (credit) for loan losses excludes any impact for the change in the reserve for unfunded commitments, which represents management's estimate of the amount required to reflect the probable inherent losses on outstanding letters of credit and unused lines of credit. The reserve for unfunded commitments is presented within accrued interest and other liabilities on the consolidated statements of condition. At December 31, 2015, 2014, and 2013, the reserve for unfunded commitments was $22,000 , $17,000 and $21,000 , respectively.</t>
  </si>
  <si>
    <t>Schedule of Provision for Credit Losses</t>
  </si>
  <si>
    <t>The following table reconciles the years ended December 31, 2015, 2014 and 2013 provision for loan losses to the provision for credit losses as presented on the consolidated statement of income: For the Years Ended December 31, 2015 2014 2013 Provision for loan losses $ 1,938 $ 2,224 $ 2,052 Change in reserve for unfunded commitments (2 ) (4 ) (24 ) Provision for credit losses $ 1,936 $ 2,220 $ 2,028</t>
  </si>
  <si>
    <t>Credit Risk Exposure Indicators by Portfolio Segment</t>
  </si>
  <si>
    <t>The following table summarizes credit risk exposure indicators by portfolio segment as of the following dates: Residential Real Estate Commercial Real Estate Commercial Home Equity Consumer HPFC Total December 31, 2015: Pass (Grades 1 – 6) $ 802,873 $ 868,664 $ 281,553 $ — $ — $ 70,173 $ 2,023,263 Performing — — — 346,701 17,835 — 364,536 Special Mention (Grade 7) 3,282 20,732 7,527 — — 3,179 34,720 Substandard (Grade 8) 14,462 38,555 8,641 — — 3,978 65,636 Non-performing — — — 1,933 118 — 2,051 Total $ 820,617 $ 927,951 $ 297,721 $ 348,634 $ 17,953 $ 77,330 $ 2,490,206 December 31, 2014: Pass (Grades 1 – 6) $ 572,589 $ 606,387 $ 244,930 $ — $ — $ — $ 1,423,906 Performing — — — 269,968 16,986 — 286,954 Special Mention (Grade 7) 3,579 4,690 6,023 — — — 14,292 Substandard (Grade 8) 9,300 29,584 6,562 — — — 45,446 Non-performing — — — 1,741 271 — 2,012 Total $ 585,468 $ 640,661 $ 257,515 $ 271,709 $ 17,257 $ — $ 1,772,610</t>
  </si>
  <si>
    <t>Loan Aging Analysis by Portfolio Segment (Including Loans Past Due Over Ninety Days and Non Accrual Loans) and Summary of Non Accrual Loans, Which Include Troubled Debt Restructured Loans, and Loans Past Due Over Ninety Days and Accruing</t>
  </si>
  <si>
    <t>The following is a loan aging analysis by portfolio segment (including loans past due over 90 days and non-accrual loans) and a summary of non-accrual loans, which include TDRs, and loans past due over 90 days and accruing as of the following dates: 30 – 59 Days Past Due 60 – 89 Days Past Due Greater Than 90 Days Total Past Due Current Total Loans Outstanding Loans &gt; 90 Days Past Due and Accruing Non-Accrual Loans December 31, 2015: Residential real estate $ 3,325 $ 571 $ 6,077 $ 9,973 $ 810,644 820,617 $ — $ 7,253 Commercial real estate 4,219 2,427 1,584 8,230 919,721 927,951 — 4,529 Commercial 267 550 1,002 1,819 295,902 297,721 — 4,489 Home equity 643 640 1,505 2,788 345,846 348,634 — 1,933 Consumer 112 7 118 237 17,716 17,953 — 118 HPFC 165 — — 165 77,165 77,330 — — Total $ 8,731 $ 4,195 $ 10,286 $ 23,212 $ 2,466,994 $ 2,490,206 $ — $ 18,322 December 31, 2014: Residential real estate $ 1,206 $ 426 $ 4,531 $ 6,163 $ 579,305 $ 585,468 $ — $ 6,056 Commercial real estate 1,696 — 3,791 5,487 635,174 640,661 — 7,043 Commercial 456 269 1,139 1,864 255,651 257,515 — 1,529 Home equity 889 88 1,129 2,106 269,603 271,709 — 1,740 Consumer 28 — 254 282 16,975 17,257 — 271 Total $ 4,275 $ 783 $ 10,844 $ 15,902 $ 1,756,708 $ 1,772,610 $ — $ 16,639</t>
  </si>
  <si>
    <t>Troubled Debt Restructuring and Specific Reserve Related to TDRs</t>
  </si>
  <si>
    <t>The following is a summary of TDRs, by portfolio segment, and the associated specific reserve included within the ALL as of December 31: Number of Contracts Recorded Investment Specific Reserve 2015 2014 2015 2014 2015 2014 Residential real estate 22 24 $ 3,398 $ 3,786 $ 544 $ 635 Commercial real estate 6 7 1,459 1,702 48 — Commercial 9 9 399 426 11 10 Consumer and home equity 1 1 21 29 — — Total 38 41 $ 5,277 $ 5,943 $ 603 $ 645</t>
  </si>
  <si>
    <t>Summary of All Troubled Debt Restructuring Loans (Accruing and Non Accruing) by Portfolio Segment</t>
  </si>
  <si>
    <t>The following is a summary of loans modified as a TDR within the previous 12 months and for which the borrower subsequently defaulted for the periods indicated: 2015 2014 2013 Number of Contracts Recorded Investment Number of Contracts Recorded Investment Number of Contracts Recorded Investment Commercial real estate — $ — — $ — 1 $ 113 Total — $ — — $ — 1 $ 113 The following represents loan modifications that occurred for the years ended December 31, 2015, 2014 and 2013 that qualify as TDRs and the type of loan modification made by portfolio segment at December 31: Number of Contracts Pre-Modification Outstanding Recorded Investment Post-Modification Outstanding Recorded Investment Specific Reserve 2015 2014 2013 2015 2014 2013 2015 2014 2013 2015 2014 2013 Residential real estate: Maturity concession — 1 2 $ — $ 136 $ 200 $ — $ 149 213 $ — $ 43 $ — Interest rate and maturity concession — — 4 — — 636 — — 665 — — 114 Court ordered 1 — — 74 — — 78 — — 27 — — Commercial real estate: Maturity concession — 1 3 — 235 466 — 235 462 — — — Principal concession — — — — — — — — — — — — Commercial: Maturity concession — — 4 — — 335 — — 335 — — — Interest concession — — 1 — — 19 — — 19 — — — Court ordered — 3 — — 77 — — 77 — — 6 — Home equity: Principal forgiveness and maturity — 1 — — 40 — — 30 — — — — Total 1 6 14 $ 74 $ 488 $ 1,656 $ 78 $ 491 $ 1,694 $ 27 $ 49 $ 114</t>
  </si>
  <si>
    <t>Summary of Impaired Loan Balances and Associated Allowance by Portfolio Segment</t>
  </si>
  <si>
    <t>Impaired loans consist of non-accrual and TDR loans. All impaired loans are allocated a portion of the allowance to cover potential losses as determined by the internal analysis. The following is a summary of impaired loan balances and the associated allowance by portfolio segment as of and for the years ended December 31, 2015, 2014 and 2013: Recorded Investment Unpaid Principal Balance Related Allowance Average Recorded Investment Interest Income Recognized December 31, 2015: With related allowance recorded: Residential real estate $ 5,223 $ 5,223 $ 818 $ 7,888 $ 112 Commercial real estate 2,680 2,713 710 2,424 — Commercial 690 690 166 1,949 2 Home equity 743 743 245 1,305 — Consumer 26 26 7 212 — HPFC — — — — — Ending Balance 9,362 9,395 1,946 13,778 114 Without related allowance recorded: Residential real estate 5,344 6,245 — 1,483 8 Commercial real estate 3,064 3,663 — 2,544 65 Commercial 4,130 4,336 — 587 17 Home equity 1,190 1,573 — 350 — Consumer 92 168 — 20 — HPFC — — — — — Ending Balance 13,820 15,985 — 4,984 90 Total impaired loans $ 23,182 $ 25,380 $ 1,946 $ 18,762 $ 204 December 31, 2014: With related allowance recorded: Residential real estate $ 7,713 $ 7,713 $ 1,220 $ 9,524 $ 125 Commercial real estate 3,419 3,419 251 4,911 — Commercial 1,390 1,390 168 2,466 8 Home equity 1,410 1,410 496 1,545 — Consumer 254 254 104 358 — Ending Balance 14,186 14,186 2,239 18,804 133 Without related allowance recorded: Residential real estate 1,943 2,604 — 2,257 13 Commercial real estate 4,239 4,502 — 2,869 59 Commercial 463 606 — 791 11 Home equity 331 581 — 399 — Consumer 17 37 — 21 — Ending Balance 6,993 8,330 — 6,337 83 Total impaired loans $ 21,179 $ 22,516 $ 2,239 $ 25,141 $ 216 Recorded Investment Unpaid Principal Balance Related Allowance Average Recorded Investment Interest Income Recognized December 31, 2013: With related allowance recorded: Residential real estate $ 11,902 $ 11,902 $ 1,750 $ 10,411 $ 118 Commercial real estate 6,805 6,805 526 5,517 20 Commercial 1,876 1,876 132 2,543 10 Home equity 1,228 1,228 433 1,291 — Consumer 425 425 140 460 — Ending Balance 22,236 22,236 2,981 20,222 148 Without related allowance recorded: Residential real estate $ 2,533 $ 3,846 $ — $ 2,925 $ 28 Commercial real estate 2,059 2,782 — 3,362 55 Commercial 759 871 — 765 8 Home equity 343 479 — 334 — Consumer 17 37 — 11 — Ending Balance 5,711 8,015 — 7,397 91 Total impaired loans $ 27,947 $ 30,251 $ 2,981 $ 27,619 $ 239</t>
  </si>
  <si>
    <t>Goodwill and Other Intangible Assets (Tables)</t>
  </si>
  <si>
    <t>Schedule of Goodwill</t>
  </si>
  <si>
    <t>The changes in goodwill for the years ended December 31, 2015 and 2014 for each reporting unit are shown in the table below: Banking Financial Services Total December 31, 2013: Goodwill $ 40,902 $ 7,474 $ 48,376 Accumulated impairment losses — (3,570 ) (3,570 ) Reported goodwill 40,902 3,904 44,806 2014 activity — — — December 31, 2014: Goodwill 40,902 7,474 48,376 Accumulated impairment losses — (3,570 ) (3,570 ) Reported goodwill 40,902 3,904 44,806 2015 activity (1) 50,851 — 50,851 December 31, 2015: Goodwill 91,753 7,474 99,227 Accumulated impairment losses — (3,570 ) (3,570 ) Reported goodwill $ 91,753 $ 3,904 $ 95,657 (1) On October 16, 2015, the Company completed its acquisition of SBM and goodwill of $50.9 million was generated. Refer to Note 2 for additional details and discussion.</t>
  </si>
  <si>
    <t>Other Intangible Assets (Tables)</t>
  </si>
  <si>
    <t>Schedule of Finite-Lived Intangible Assets</t>
  </si>
  <si>
    <t>The following table reflects the expected amortization schedule for intangible assets over the period of estimated economic benefit (assuming no additional intangible assets are created or impaired): Core Deposit Intangible Trust Relationship Intangible Total 2016 $ 1,828 $ 75 $ 1,903 2017 1,735 76 1,811 2018 725 — 725 2019 705 — 705 2020 682 — 682 Thereafter 2,841 — 2,841 Total 8,516 151 8,667 The changes in core deposit intangible and trust relationship intangible assets for the years ended December 31, 2015 and 2014 are shown in the table below: Core Deposit Intangible Trust Relationship Intangible Total Accumulated Amortization Net Total Accumulated Amortization Net Balance at December 31, 2013 $ 17,300 $ (13,088 ) $ 4,212 $ 753 $ (452 ) $ 301 2014 activity — (1,073 ) (1,073 ) — (75 ) (75 ) Balance at December 31, 2014 17,300 (14,161 ) 3,139 753 (527 ) 226 2015 activity 6,608 (1,231 ) 5,377 — (75 ) (75 ) Balance at December 31, 2015 $ 23,908 $ (15,392 ) $ 8,516 $ 753 $ (602 ) $ 151 Total carrying value of other intangible assets at December 31, 2014 $ 3,365 Total carrying value of other intangible assets at December 31, 2015 $ 8,667</t>
  </si>
  <si>
    <t>Premises and Equipment (Tables)</t>
  </si>
  <si>
    <t>Schedule of Premises and Equipment</t>
  </si>
  <si>
    <t>Details of premises and equipment, at cost, at December 31, were as follows: 2015 2014 Land and land improvements $ 3,102 $ 3,046 Buildings and leasehold improvements 37,926 29,984 Furniture, fixtures and equipment 35,083 19,950 Total cost (1) 76,111 52,980 Accumulated depreciation and amortization (30,152 ) (29,094 ) Net premises and equipment $ 45,959 $ 23,886 (1) Increase is primarily due to assets acquired in connection with the SBM acquisition. Refer to Note 2 for further details.</t>
  </si>
  <si>
    <t>Schedule of Capital and Operating Lease Obligations</t>
  </si>
  <si>
    <t>At December 31, 2015, under current operating and capital lease contracts, the Company had the following schedule of future minimum lease payments: Operating Capital 2016 $ 1,793 $ 127 2017 1,495 126 2018 1,144 126 2019 1,102 126 2020 601 126 Thereafter 2,161 686 Total minimum lease payments $ 8,296 $ 1,317 Less: amount representing interest (1) 395 Present value of net minimum lease payments (2) $ 922 (1) Amount necessary to reduce net minimum lease payments to present value calculated at the Company's incremental borrowing rate at lease inception. (2) Reflects the liability reported within other borrowed funds on the consolidated statements of condition. At December 31, 2015 and 2014, the capital lease liability was $922,000 and $984,000 , respectively.</t>
  </si>
  <si>
    <t>Other Real Estate Owned Other Real Estate Owned (Tables)</t>
  </si>
  <si>
    <t>Other Real Estate, Roll Forward</t>
  </si>
  <si>
    <t>The Company's OREO activity is presented in the below as of and for the years ended: December 31, 2015 2014 2013 Balance at beginning of year $ 1,587 $ 2,195 $ 1,313 Additions 2,904 1,337 1,958 Disposals (2,957 ) (1,759 ) (906 ) Write-downs (230 ) (186 ) (170 ) Balance at end of year $ 1,304 $ 1,587 $ 2,195</t>
  </si>
  <si>
    <t>Schedule of Real Estate Properties</t>
  </si>
  <si>
    <t>The Company's OREO portfolio by property type is presented in the table below as of: December 31, 2015 2014 Number of Properties Carrying Value Number of Properties Carrying Value Residential 2 $ 241 11 $ 575 Commercial 7 1,063 6 1,012 Total 9 $ 1,304 17 $ 1,587</t>
  </si>
  <si>
    <t>Mortgage Servicing (Tables)</t>
  </si>
  <si>
    <t>Schedule of Mortgage Servicing Rights Capitalized and Amortized</t>
  </si>
  <si>
    <t>The following summarizes MSRs capitalized and amortized, along with the activity in the related valuation allowance: As Of and For The Years Ended December 31, 2015 2014 2013 MSRs: Balance at beginning of year $ 493 $ 726 $ 542 Capitalized upon sale 294 15 466 Acquired in connection with SBM acquisition, at fair value 1,608 — — Amortization charged against mortgage servicing fee income (231 ) (262 ) (340 ) Valuation adjustment (3 ) 14 58 Balance at end of year $ 2,161 $ 493 $ 726 Valuation Allowance: Balance at beginning of year $ (1 ) $ (15 ) $ (73 ) Increase in impairment reserve (3 ) — (34 ) Reduction of impairment reserve — 14 92 Balance at end of year $ (4 ) $ (1 ) $ (15 ) Fair value, beginning of year (1) $ 1,447 $ 1,494 $ 879 Fair value, end of year (1) 2,947 1,447 1,494 (1) Reported fair value represents all MSRs currently being serviced by the Company, regardless of carrying amount.</t>
  </si>
  <si>
    <t>Deposits (Tables)</t>
  </si>
  <si>
    <t>Schedule Of Deposit Maturities</t>
  </si>
  <si>
    <t>The following is a summary of scheduled maturities of CDs as of December 31, 2015: Retail Brokered Total 2016 $ 295,960 $ — $ 295,960 2017 90,763 28,622 119,385 2018 21,758 6,545 28,303 2019 47,289 — 47,289 2020 47,744 7,000 54,744 Thereafter 13,353 — 13,353 Total $ 516,867 $ 42,167 $ 559,034</t>
  </si>
  <si>
    <t>Borrowings (Tables)</t>
  </si>
  <si>
    <t>Schedule of Borrowed Funds Outstanding</t>
  </si>
  <si>
    <t>The following table summarizes other borrowed funds as presented on the consolidated statements of condition at: December 31, 2015 2014 Short-Term Borrowings: Securities sold under repurchase agreements – retail $ 184,989 $ 157,758 FHLBB advances less than 90 days 230,000 245,000 FHLBB and correspondent bank overnight borrowings 12,800 43,100 Securities sold under repurchase agreements – commercial 25,000 — Capital lease obligation 63 63 Total short-term borrowings 452,852 445,921 Long-Term Borrowings: Securities sold under repurchase agreements – commercial 5,052 30,097 Capital lease obligation 859 921 Total long-term borrowings 5,911 31,018 Total other borrowed funds $ 458,763 $ 476,939</t>
  </si>
  <si>
    <t>Schedule of Amounts Outstanding and Interest Rates of Short-term Borrowings</t>
  </si>
  <si>
    <t>The table below provides information on the Company's short-term borrowings at and for the period ended: December 31, 2015 2014 2013 Balance outstanding at end of year $ 452,852 $ 445,921 $ 398,932 Average daily balance outstanding 450,009 417,585 271,281 Maximum balance outstanding at any month end 484,288 467,811 398,932 Weighted average interest rate for the year 0.37 % 0.19 % 0.19 % Weighted average interest rate at end of year 0.46 % 0.20 % 0.16 %</t>
  </si>
  <si>
    <t>Schedule of Securities Sold Under Agreements to Repurchase--Commercial</t>
  </si>
  <si>
    <t xml:space="preserve">The securities sold under wholesale repurchase agreements are fixed rate borrowings, which are callable quarterly, with the following schedule of maturities, rate and year in which the instrument becomes callable, as of December 31, 2015: Amount Rate Callable 2016 $ 25,000 2.61 % 2016 2017 5,052 4.67 % — Total $ 30,052 2.96 % </t>
  </si>
  <si>
    <t>Schedule of Advances from Federal Home Loan Banks</t>
  </si>
  <si>
    <t>The advances payable to the FHLB are summarized as follows at December 31, 2015: Fiscal Year Interest Rate Range Weighted-Average Interest Rate Balance Callable Call Amount 2016 1.80% - 1.95% 1.92% $ 25,000 — $ — 2017 3.99% - 4.06% 4.03% 20,000 2016 20,000 2020 1.87% 1.87% 10,000 — — Total $ 55,000 $ 20,000</t>
  </si>
  <si>
    <t>Repurchase Agreements (Tables)</t>
  </si>
  <si>
    <t>Schedule of Underlying Assets of Repurchase Agreements when Amount of Repurchase Agreements Exceeds 10 Percent of Assets</t>
  </si>
  <si>
    <t>The tables below sets forth information regarding the Company’s repurchase agreements accounted for as secured borrowings and types of collateral at December 31, 2015 and 2014: Remaining Contractual Maturity of the Agreements Overnight and Continuous Up to 30 Days 30 - 90 Days Greater than 90 Days Total December 31, 2015 Customer Repurchase Agreements: Obligations of states and political subdivisions $ 556 $ — $ — $ — $ 556 Mortgage-backed securities issued or guaranteed by U.S. government-sponsored enterprises 95,967 — — — 95,967 Collateralized mortgage obligations issued or guaranteed by U.S. government-sponsored enterprises 88,466 — — — 88,466 Total Customer Repurchase Agreements 184,989 — — — 184,989 Wholesale Repurchase Agreements: Mortgage-backed securities issued or guaranteed by U.S. government-sponsored enterprises — — — 22,016 22,016 Collateralized mortgage obligations issued or guaranteed by U.S. government-sponsored enterprises — — — 8,036 8,036 Total Wholesale Repurchase Agreements — — — 30,052 30,052 Total Repurchase Agreements (1) $ 184,989 $ — $ — $ 30,052 $ 215,041 (1) Total repurchase agreements are presented within other borrowed funds on the consolidated statements of condition. Remaining Contractual Maturity of the Agreements Overnight and Continuous Up to 30 Days 30 - 90 Days Greater than 90 Days Total December 31, 2014 Customer Repurchase Agreements: Obligations of states and political subdivisions $ — $ — $ — $ — $ — Mortgage-backed securities issued or guaranteed by U.S. government-sponsored enterprises 63,527 — — — 63,527 Collateralized mortgage obligations issued or guaranteed by U.S. government-sponsored enterprises 94,231 — — — 94,231 Total Customer Repurchase Agreements 157,758 — — — 157,758 Wholesale Repurchase Agreements: Mortgage-backed securities issued or guaranteed by U.S. government-sponsored enterprises — — — 20,626 20,626 Collateralized mortgage obligations issued or guaranteed by U.S. government-sponsored enterprises — — — 9,471 9,471 Total Wholesale Repurchase Agreements — — — 30,097 30,097 Total Repurchase Agreements (1) $ 157,758 $ — $ — $ 30,097 $ 187,855 (1) Total repurchase agreements are presented within other borrowed funds on the consolidated statements of condition.</t>
  </si>
  <si>
    <t>Income Taxes (Tables)</t>
  </si>
  <si>
    <t>Schedule of Income Tax Expense</t>
  </si>
  <si>
    <t>The current and deferred components of income tax expense on the consolidated statements of income were as follows: For The Years Ended December 31, 2015 2014 2013 Current: Federal $ 7,956 $ 11,435 $ 11,853 State 71 505 400 8,027 11,940 12,253 Deferred: Federal 1,356 (500 ) (121 ) State 524 — — 1,880 (500 ) (121 ) Income tax expense $ 9,907 $ 11,440 $ 12,132</t>
  </si>
  <si>
    <t>Reconciliation of Expected Income Tax Benefit Computed Using Federal Statutory Income Tax Rate</t>
  </si>
  <si>
    <t>The income tax expense differs from the amount computed by applying the statutory federal income tax rate as a result of the following: For The Years Ended December 31, 2015 2014 2013 Computed tax expense $ 10,801 $ 12,604 $ 12,220 Increase (reduction) in income taxes resulting from: Tax exempt income (1,092 ) (704 ) (510 ) Income from life insurance (588 ) (503 ) (459 ) Non-deductible acquisition-related costs 467 — — State taxes, net of federal benefit 373 328 260 Low income housing credits (359 ) (286 ) (299 ) Goodwill impairment — — 991 Other 305 1 (71 ) Income tax expense $ 9,907 $ 11,440 $ 12,132 Effective tax rate 32.1 % 31.8 % 34.7 %</t>
  </si>
  <si>
    <t>Schedule of Deferred Tax Assets and Deferred Tax Liabilities</t>
  </si>
  <si>
    <t>Temporary differences between the financial statements carrying amounts and the tax bases of assets and liabilities gave rise to the following deferred tax assets and liabilities: December 31, 2015 2014 Asset Liability Asset Liability Net operating loss and tax credit carryforward $ 22,282 $ — $ — $ — Allowance for loan losses 7,416 — 7,397 — Pension and other benefits 4,488 — 4,018 — Net unrealized losses on derivative instruments 3,432 — 3,200 — Purchase accounting and deposit premium 2,856 — 212 — Deferred compensation and benefits 2,129 — 945 — Net unrealized losses on AFS securities 2,047 — 171 — Net unrealized losses on postretirement plans 1,102 — 1,165 — Allowance for OREO valuation 630 — 107 — Allowance for OTTI on investments 17 — 71 — Depreciation — 4,298 — 1,910 Deferred loan origination fees — 1,815 — 1,581 Prepaid expenses — 813 — 620 MSRs — 757 — 172 Other 1,000 — 1,431 — $ 47,399 $ 7,683 $ 18,717 $ 4,283</t>
  </si>
  <si>
    <t>Earnings Per Share (Tables)</t>
  </si>
  <si>
    <t>Computation of Basic and Diluted Earnings Per Share</t>
  </si>
  <si>
    <t>The following is an analysis of basic and diluted EPS, reflecting the application of the two-class method, as described below: 2015 2014 2013 Net income $ 20,952 $ 24,570 $ 22,783 Dividends and undistributed earnings allocated to participating securities (1) (59 ) (75 ) (64 ) Net income available to common shareholders $ 20,893 $ 24,495 $ 22,719 Weighted-average common shares outstanding for basic EPS 8,020,851 7,450,980 7,634,455 Dilutive effect of stock-based awards ( 2) 28,857 19,613 18,815 Weighted-average common and potential common shares for diluted EPS 8,049,708 7,470,593 7,653,270 Earnings per common share: Basic EPS $ 2.60 $ 3.29 $ 2.98 Diluted EPS 2.60 3.28 2.97 Awards excluded from the calculation of diluted EPS (3) : Stock options 13,250 13,750 15,250 (1) Represents dividends paid and undistributed earnings allocated to nonvested stock-based awards that contain non-forfeitable rights to dividends. (2) Represents the effect of the assumed exercise of stock options, vesting of restricted shares, vesting of restricted stock units, and vesting of LTIP awards that have met the performance criteria, utilizing the treasury stock method. (3) Represents stock-based awards not included in the computation of potential common shares for purposes of calculating diluted EPS as the exercise prices were greater than the average market price of the Company's common stock</t>
  </si>
  <si>
    <t>Employee Benefit Plans (Tables)</t>
  </si>
  <si>
    <t>Schedule of Changes in Benefit Obligation and Plan Assets</t>
  </si>
  <si>
    <t>The following table summarizes changes in the benefit obligation and plan assets for (i) SERP and (ii) the other postretirement benefit plan as of December 31, 2015 and 2014: SERP Other Postretirement Benefits 2015 2014 2015 2014 Benefit obligations: Beginning of year $ 10,834 $ 9,927 $ 2,997 $ 3,094 Service cost 307 270 62 45 Interest cost 424 456 117 132 Actuarial (gain) loss (32 ) 777 92 (134 ) Business combinations (1) — — 312 — Benefits paid (481 ) (596 ) (133 ) (140 ) End of year 11,052 10,834 3,447 2,997 Fair value of plan assets: Beginning of year — — — — Employer contributions 481 596 133 140 Benefits paid (481 ) (596 ) (133 ) (140 ) End of year — — — — Funded status at end of year (2) $ 11,052 $ 10,834 $ 3,447 $ 2,997 Amounts recognized in AOCI, net of tax: Net actuarial loss $ 1,789 $ 1,953 $ 423 $ 378 Prior service cost (credit) 5 17 (170 ) (185 ) Total $ 1,794 $ 1,970 $ 253 $ 193 (1) In connection with the SBM acquisition, the Company assumed its post-retirement benefits for certain former employees and their spouses whereby the Company will cover 100% of healthcare premiums. (2) Reported within other liabilities on the consolidated statements of condition.</t>
  </si>
  <si>
    <t>Schedule of Net Period Benefit Cost and Other Amounts Recognized in Other Comprehensive Income</t>
  </si>
  <si>
    <t>The components of net period benefit cost and other amounts recognized in OCI, before taxes, were as follows: SERP Other Postretirement Benefits 2015 2014 2013 2015 2014 2013 Net period benefit cost: Service cost $ 307 $ 270 $ 326 $ 62 $ 45 $ 42 Interest cost 424 456 377 117 132 173 Recognized net actuarial loss 218 140 224 24 10 48 Amortization of prior service cost (credit) 19 19 19 (22 ) (22 ) (23 ) Net period benefit cost 968 885 946 181 165 240 Changes in funded status recognized in OCI, before taxes: Net actuarial (gain) loss (32 ) 777 (579 ) 92 (134 ) (538 ) Reclassifications to net period benefit cost: Amortization of net unrecognized actuarial loss (218 ) (140 ) (224 ) (24 ) (10 ) (48 ) Amortization of prior service (cost) credit (19 ) (19 ) (19 ) 22 22 23 Total recognized in OCI, before taxes (269 ) 618 (822 ) 90 (122 ) (563 ) Total recognized in net period benefit cost and OCI, before taxes $ 699 $ 1,503 $ 124 $ 271 $ 43 $ (323 )</t>
  </si>
  <si>
    <t>Schedule of Assumptions Used in Determining Benefit Obligations and Net Period Benefit Costs</t>
  </si>
  <si>
    <t>The following assumptions were used in determining benefit obligations and net period benefit costs: SERP Other Postretirement Benefits 2015 2014 2013 2015 2014 2013 Weighted-average assumptions as of end of year: Discount rate for benefit obligation 4.00 % 4.00 % 4.75 % 4.50 % 4.00 % 5.02 % Discount rate for net period benefit cost 4.00 % 4.75 % 3.75 % 4.00 % 5.02 % 4.05 % Rate of compensation increase for benefit obligation 4.00 % 4.00 % 4.50 % — — — Rate of compensation increase for net periodic benefit cost 4.00 % 4.50 % 4.50 % — — — Health care cost trend rate assumed for future years — — — 7.00 % 7.00 % 7.00 %</t>
  </si>
  <si>
    <t>Schedule of Estimated Future Benefit Payments</t>
  </si>
  <si>
    <t>The expected benefit payments for the next ten years are presented in the following table: SERP Other Postretirement Benefits 2016 $ 489 $ 163 2017 473 160 2018 473 165 2019 477 169 2020 476 173 2021-2025 2,809 1,027</t>
  </si>
  <si>
    <t>Stock-Based Compensation Plans (Tables)</t>
  </si>
  <si>
    <t>Share Based Compensation Arrangement By Share Based Payment Award [Line Items]</t>
  </si>
  <si>
    <t>Schedule of Option Pricing Assumptions and Estimated Fair Value</t>
  </si>
  <si>
    <t>The following table presents the option pricing assumptions and the estimated fair value of the options using these assumptions for grants made for the years ended: December 31, 2015 2014 2013 Weighted-average dividend yield 3.01 % 2.90 % 2.40 % Weighted-average risk-free interest rate 1.50 % 1.65 % 1.60 % Weighted-average expected volatility 31.85 % 35.39 % 52.32 % Weighted-average expected life (in years) 5.3 5.3 5.3 Weighted-average fair value of options granted $ 8.81 $ 8.92 $ 15.97</t>
  </si>
  <si>
    <t>Schedule of Stock Option Activity</t>
  </si>
  <si>
    <t>Stock option activity for the year ended December 31, 2015 is as follows: Number of Shares Weighted-Average Exercise Price Weighted-Average Remaining Contractual Term Aggregate Intrinsic Value Options outstanding at January 1, 2015 94,250 $ 33.44 Granted 2,500 39.85 Issued (1) 92,688 18.00 Exercised (36,671 ) 26.39 Forfeited and expired (6,500 ) 36.51 Options outstanding at December 31, 2015 146,267 $ 25.40 4.7 $ 2,739 Options exercisable at December 31, 2015 134,667 $ 24.48 4.5 $ 2,646 (1) Non-qualified stock options issued in conjunction with the SBM acquisition. Refer to Note 2.</t>
  </si>
  <si>
    <t>Summary of Nonvested Stock Options</t>
  </si>
  <si>
    <t>A summary of the status of the Company’s nonvested stock options as of December 31, 2015 and changes during the year then ended is presented below: Awards Weighted-Average Grant Date Fair Value Nonvested at January 1, 2015 21,100 $ 11.77 Granted 2,500 8.81 Vested (10,000 ) 12.02 Forfeited (2,000 ) 10.33 Nonvested at December 31, 2015 11,600 $ 11.10</t>
  </si>
  <si>
    <t>Summary of Activity Related to Restricted Stock Awards and Stock Purchase Grants</t>
  </si>
  <si>
    <t>The following table presents a summary of the activity related to restricted stock, restricted stock units and MSPP for the period indicated: Restricted Stock and Restricted Stock Units MSPP Number of Shares Weighted-Average Grant Date Fair Value Number of Shares Weighted-Average Grant Date Fair Value Nonvested at January 1, 2015 10,957 $ 36.96 12,105 $ 11.97 Granted 24,889 40.82 9,379 11.53 Vested (9,168 ) 37.16 (7,798 ) 11.79 Forfeited (1,068 ) 37.04 (1,145 ) 11.81 Nonvested at December 31, 2015 25,610 $ 40.64 12,541 $ 11.77</t>
  </si>
  <si>
    <t>Summary of Activity Related to Long-term Performance Share Plan</t>
  </si>
  <si>
    <t>The following table presents a summary of the activity related to LTIP for the period indicated: Number of Shares Weighted-Average Grant Date Fair Value Nonvested at January 1, 2015 42,778 $ 38.92 Granted 24,561 39.20 Vested (11,184 ) 36.81 Forfeited (13,378 ) 37.56 Nonvested at December 31, 2015 42,777 $ 40.06</t>
  </si>
  <si>
    <t>Restricted Stock Awards and Management Stock Purchase Plan [Member]</t>
  </si>
  <si>
    <t>Schedule of Compensation Expense</t>
  </si>
  <si>
    <t>Compensation expense recognized in connection with the restricted stock units, restricted stock awards, and MSPP is presented in the following table: For The Years Ended December 31, 2015 2014 2013 Restricted stock and restricted stock units $ 327 $ 254 $ 149 MSPP 66 67 73 Total compensation expense $ 393 $ 321 $ 222 Related income tax benefit $ 137 $ 112 $ 78 Fair value of grants vested $ 433 $ 332 $ 229</t>
  </si>
  <si>
    <t>Long-Term Performance Share Plan [Member]</t>
  </si>
  <si>
    <t>Compensation expense recognized in connection with the LTIP is presented in the following table: For The Years Ended December 31, 2015 2014 2013 Compensation expense $ 330 $ 151 $ 200 Related income tax benefit $ 116 $ 53 $ 70 Fair value of grants vested $ 412 $ — $ 497</t>
  </si>
  <si>
    <t>Other Non-Interest Expenses (Tables)</t>
  </si>
  <si>
    <t>Schedule of Other Non-Interest Expenses</t>
  </si>
  <si>
    <t>Detail of other expenses included in the consolidated statements of income is as follows: For The Years Ended December 31, 2015 2014 2013 Debit and ATM-related costs $ 2,269 $ 2,031 $ 2,118 Donations and marketing 1,841 1,587 1,561 Employee-related costs (1) 1,437 1,287 1,217 Postage, freight, and courier 1,430 1,236 1,284 Office supplies and forms 705 736 997 Other expenses 3,464 2,693 3,197 Total $ 11,146 $ 9,570 $ 10,374 (1) Employee-related costs include hiring, training, education, meeting and business travel costs.</t>
  </si>
  <si>
    <t>Commitments And Contingencies (Tables)</t>
  </si>
  <si>
    <t>Summary of Contractual and Notional Amounts of Financial Instruments</t>
  </si>
  <si>
    <t>The following is a summary of the contractual and notional amounts of the Company’s financial instruments: December 31, 2015 2014 Lending-Related Instruments: Loan origination commitments and unadvanced lines of credit: Home equity $ 464,701 $ 303,815 Commercial and commercial real estate 94,791 47,066 Residential 16,256 10,975 Letters of credit 4,468 3,103 Other commitments 433 1,305 Derivative Financial Instruments: Customer interest rate swaps 285,888 58,234 Forward-starting interest rate swaps 50,000 — Interest rate swaps 43,000 43,000</t>
  </si>
  <si>
    <t>Summary of Contractual and Notional Amounts of Company's Financial Instruments</t>
  </si>
  <si>
    <t>The details of its interest rate swap agreements are outlined in the table below: December 31, 2015 2014 Notional Amount Trade Date Maturity Date Variable Index Received Fixed Rate Paid Fair Value (1) Fair Value (1) $ 10,000 3/18/2009 6/30/2021 3-Month USD LIBOR 5.09% $ (1,038 ) $ (1,092 ) 10,000 7/8/2009 6/30/2029 3-Month USD LIBOR 5.84% (2,537 ) (2,511 ) 10,000 5/6/2010 6/30/2030 3-Month USD LIBOR 5.71% (2,477 ) (2,434 ) 5,000 3/14/2011 3/30/2031 3-Month USD LIBOR 4.35% (1,301 ) (1,279 ) 8,000 5/4/2011 7/7/2031 3-Month USD LIBOR 4.14% (1,876 ) (1,827 ) $ 43,000 $ (9,229 ) $ (9,143 ) (1) Presented within accrued interest and other liabilities on the consolidated statements of condition. The terms of the forward-starting interest rate swap agreements are as follows: December 31, 2015 Notional Trade Maturity Date Variable Index Fixed Rate Fair Value (1) $ 25,000 2/25/2015 2/25/2018 1-Month USD LIBOR 1.54% $ (230 ) 25,000 2/25/2015 2/25/2019 1-Month USD LIBOR 1.74% (346 ) $ 50,000 $ (576 ) (1) Presented within accrued interest and other liabilities on the consolidated statements of condition.</t>
  </si>
  <si>
    <t>Schedule of Interest Rate Derivatives</t>
  </si>
  <si>
    <t>The following table presents the total positions, notional and fair value of the Company's customer loans swaps with its commercial customers and the corresponding interest rate swap agreements with counterparty for the periods indicated: December 31, 2015 2014 Number of Positions Notional Fair Value Number of Positions Notional Fair Value Receive fixed, pay variable (1) 28 $ 142,944 $ 3,166 10 $ 29,117 $ 1,140 Pay fixed, received variable (2) 28 142,944 (3,166 ) 10 29,117 (1,140 ) (1) Presented within other assets on the consolidated statements of condition. (2) Presented within accrued interest and other liabilities on the consolidated statements of condition.</t>
  </si>
  <si>
    <t>Schedule of Derivative Instruments, Effect on Other Comprehensive Income (Loss)</t>
  </si>
  <si>
    <t>The table below presents the effect of the Company’s derivative financial instruments included in OCI and current earnings for the periods indicated: For The Years Ended December 31, 2015 2014 2013 Derivatives designated as cash flow hedges (Loss) gain in OCI on derivatives (effective portion), net of tax $ (431 ) $ (3,401 ) $ 4,663 Loss reclassified from OCI into interest expense (effective portion), gross $ 1,695 $ 1,714 $ 1,611</t>
  </si>
  <si>
    <t>Fair Value (Tables)</t>
  </si>
  <si>
    <t>Summary of Financial Assets and Liabilities Measured at Fair Value on Recurring Basis</t>
  </si>
  <si>
    <t>The following table summarizes financial assets and financial liabilities measured at fair value on a recurring basis as of December 31, 2015 and 2014, segregated by the level of the valuation inputs within the fair value hierarchy utilized to measure fair value: Fair Value Readily Available Market Prices (Level 1) Observable Market Data (Level 2) Company Determined Fair Value (Level 3) December 31, 2015 Financial assets: Loans held for sale $ 10,958 $ — $ 10,958 $ — AFS securities: Obligations of U.S. government-sponsored enterprises 5,040 — 5,040 — Obligations of states and political subdivisions 17,694 — 17,694 — Mortgage-backed securities issued or guaranteed by U.S. government-sponsored enterprises 419,046 — 419,046 — Collateralized mortgage obligations issued or guaranteed by U.S. government-sponsored enterprises 306,857 — 306,857 — Subordinated corporate bonds 996 — 996 — Equity securities 705 — 705 — Customer interest rate swaps 3,166 — 3,166 — Financial liabilities: Interest rate swaps 9,229 — 9,229 — Forward-starting interest rate swaps 576 — 576 — Customer interest rate swaps 3,166 — 3,166 — December 31, 2014 Financial assets: AFS securities: Obligations of U.S. government-sponsored enterprises $ 5,027 $ — $ 5,027 $ — Obligations of states and political subdivisions 26,777 — 26,777 — Mortgage-backed securities issued or guaranteed by U.S. government-sponsored enterprises 381,308 — 381,308 — Collateralized mortgage obligations issued or guaranteed by U.S. government-sponsored enterprises 343,897 — 343,897 — Private issue collateralized mortgage obligations 6,054 — 6,054 — Customer interest rate swap agreements 1,140 — 1,140 — Financial liabilities: Interest rate swaps 9,143 — 9,143 — Customer interest rate swaps 1,140 — 1,140 —</t>
  </si>
  <si>
    <t>Summary of Assets Measured at Fair Value on Non Recurring Basis</t>
  </si>
  <si>
    <t>The table below highlights financial and non-financial assets measured and recorded at fair value on a non-recurring basis as of December 31, 2015 and 2014: Fair Value Readily Available Market Prices (Level 1) Observable Market Data (Level 2) Company Determined Fair Value (Level 3) December 31, 2015 Financial assets: Collateral-dependent impaired loans $ 1,971 $ — $ — $ 1,971 MSRs (1) 440 — 440 — Non-financial assets: OREO 1,304 — — 1,304 December 31, 2014 Financial assets: Collateral-dependent impaired loans $ 3,581 $ — $ — $ 3,581 MSRs (1) 173 — 173 — Non-financial assets: OREO 1,282 — — 1,282 (1) Represents MSRs deemed to be impaired and a valuation allowance was established to carry at fair value at December 31, 2015 and 2014.</t>
  </si>
  <si>
    <t>Valuation Methodology and Unobservable Inputs for Level Three Assets Measured at Fair Value on Non Recurring Basis</t>
  </si>
  <si>
    <t>The following table presents the valuation methodology and unobservable inputs for Level 3 assets measured at fair value on a non-recurring basis at December 31, 2015 and 2014: Fair Value Valuation Methodology Unobservable input Discount Range (Weighted-Average) December 31, 2015 Collateral-dependent impaired loans: Partially charged-off $ 399 Market approach appraisal of collateral Management adjustment of appraisal 0% (0%) Estimated selling costs 0 - 10% (7%) Specifically reserved 1,572 Market approach appraisal of collateral Management adjustment of appraisal 0 - 57% (45%) Estimated selling costs 10% (10%) OREO 1,304 Market approach appraisal of collateral Management adjustment of appraisal 0 - 43% (18%) Estimated selling costs 10% (10%) December 31, 2014 Collateral-dependent impaired loans: Partially charged-off $ 1,569 Market approach appraisal of collateral Management adjustment of appraisal 0 - 17% (0%) Estimated selling costs 10% (10%) Specifically reserved 2,012 Market approach appraisal of collateral Management adjustment of appraisal 0 - 50% (22%) Estimated selling costs 10% (10%) OREO 1,282 Market approach appraisal of collateral Management adjustment of appraisal 0 - 68% (21%) Estimated selling costs 6 - 10% (9%)</t>
  </si>
  <si>
    <t>Carrying Amounts and Estimated Fair Value for Financial Instrument Assets and Liabilities</t>
  </si>
  <si>
    <t>The following table presents the carrying amounts and estimated fair value for financial instrument assets and liabilities at December 31, 2015: Carrying Amount Fair Value Readily Available Market Prices (Level 1) Observable Market Prices (Level 2) Company Determined Market Prices (Level 3) Financial assets: Cash and due from banks $ 79,488 $ 79,488 $ 79,488 $ — $ — AFS securities 750,338 750,338 — 750,338 — HTM securities 84,144 85,647 — 85,647 — Loans held for sale 10,958 10,958 — 10,958 — Residential real estate loans 808,180 820,774 — — 820,774 Commercial real estate loans 922,257 911,316 — — 911,316 Commercial loans 371,684 371,854 — — 371,854 Home equity loans 349,215 348,963 — — 348,963 Consumer loans 17,704 18,163 — — 18,163 MSRs (1) 2,161 2,947 — 2,947 — Interest receivable 7,985 7,985 — 7,985 — Customer interest rate swaps 3,166 3,166 — 3,166 — Financial liabilities: Deposits $ 2,726,379 $ 2,726,300 $ — $ 2,726,300 $ — FHLB advances 55,000 56,001 — 56,001 — Commercial repurchase agreements 30,052 30,931 — 30,931 — Other borrowed funds 428,711 428,778 — 428,778 — Subordinated debentures 59,126 42,950 — 42,950 — Interest payable 641 641 — 641 — Interest rate swaps 9,229 9,229 — 9,229 — Forward-starting interest rate swaps 576 576 — 576 — Customer interest rate swaps 3,166 3,166 — 3,166 — (1) Reported fair value represents all MSRs currently being serviced by the Company at December 31, 2015, regardless of carrying amount. The following table presents the carrying amounts and estimated fair value for financial instrument assets and liabilities at December 31, 2014: Carrying Amount Fair Value Readily Available Market Prices (Level 1) Observable Market Prices (Level 2) Company Determined Market Prices (Level 3) Financial assets: Cash and due from banks $ 60,813 $ 60,813 $ 60,813 $ — $ — AFS securities 763,063 763,063 — 763,063 — HTM securities 20,179 20,425 — 20,425 — Residential real estate loans 579,946 596,172 — — 596,172 Commercial real estate loans 635,609 631,434 — — 631,434 Commercial loans 249,823 244,713 — — 244,713 Home equity loans 269,176 270,904 — — 270,904 Consumer loans 16,940 17,007 — — 17,007 MSRs (1) 493 1,447 — 1,447 — Interest receivable 6,017 6,017 — 6,017 — Customer interest rate swaps 1,140 1,140 — 1,140 — Financial liabilities: Deposits $ 1,932,097 $ 1,933,805 $ — $ 1,933,805 $ — FHLB advances 56,039 57,986 — 57,986 — Commercial repurchase agreements 30,097 31,395 — 31,395 — Other borrowed funds 446,842 446,909 — 446,909 — Junior subordinated debentures 44,024 44,024 — 44,024 — Interest payable 537 537 — 537 — Interest rate swaps 9,143 9,143 — 9,143 — Customer interest rate swaps 1,140 1,140 — 1,140 — (1) Reported fair value represents all MSRs currently being serviced by the Company at December 31, 2014, regardless of carrying amount.</t>
  </si>
  <si>
    <t>Regulatory Capital Requirements (Tables)</t>
  </si>
  <si>
    <t>Schedule of Compliance with Regulatory Capital Requirements</t>
  </si>
  <si>
    <t>The following table presents the Company and Bank's regulatory capital ratios at the periods indicated: Current Regulatory Guidance Prior Regulatory Guidance December 31, Minimum Regulatory Capital Required For Capital Adequacy Purposes Minimum Regulatory Provision To Be "Well Capitalized" Under Prompt Corrective Action Provisions December 31, Minimum Regulatory Capital Required For Capital Adequacy Purposes Minimum Regulatory Provision To Be "Well Capitalized" Under Prompt Corrective Action Provisions Amount Ratio Amount Ratio Camden National Corporation: Total risk-based capital ratio $ 335,740 12.98 % 8.00 % N/A $ 269,497 15.16 % 8.00 % N/A Tier I risk-based capital ratio 299,552 11.58 % 6.00 % N/A 248,363 13.97 % 4.00 % N/A Common equity Tier I risk-based capital ratio(1) 269,350 10.42 % 4.50 % N/A N/A N/A N/A N/A Tier I leverage capital ratio 299,552 8.74 % 4.00 % N/A 248,363 9.26 % 4.00 % N/A Camden National Bank: Total risk-based capital ratio $ 304,847 11.75 % 8.00 % 10.00 % $ 244,351 13.85 % 8.00 % 10.00 % Tier I risk-based capital ratio 283,659 10.93 % 6.00 % 8.00 % 223,218 12.65 % 4.00 % 6.00 % Common equity Tier I risk-based capital ratio(1) 283,659 10.93 % 4.50 % 6.50 % N/A N/A N/A N/A Tier I leverage capital ratio 283,659 8.33 % 4.00 % 5.00 % 223,218 8.38 % 4.00 % 5.00 % (1) Common equity Tier I risk-based capital ratio was a new risk-based capital ratio implemented with Basel III on January 1, 2015.</t>
  </si>
  <si>
    <t>Parent Company Financial Statements (Tables)</t>
  </si>
  <si>
    <t>Condensed Statements of Condition</t>
  </si>
  <si>
    <t>Following are the condensed statements of condition, income and cash flows for the Company's parent company: STATEMENTS OF CONDITION December 31, 2015 2014 ASSETS Cash $ 26,581 $ 23,259 Investment in subsidiaries: Bank 394,404 266,940 Acadia Trust 10,232 9,450 Receivable from subsidiaries 1,926 25 Other assets 14,475 12,600 Total assets $ 447,618 $ 312,274 LIABILITIES AND SHAREHOLDERS’ EQUITY Due to subsidiaries $ 1,216 $ — Subordinated debentures 59,126 44,024 Other liabilities 24,086 23,141 Shareholders’ equity 363,190 245,109 Total liabilities and shareholders’ equity $ 447,618 $ 312,274</t>
  </si>
  <si>
    <t>Condensed Statements of Income</t>
  </si>
  <si>
    <t>STATEMENTS OF INCOME For The Years Ended December 31, 2015 2014 2013 Operating Income Dividend income from subsidiaries $ 39,200 $ 12,800 $ 13,500 Fees from subsidiaries — — 20,930 Other income (loss) (18 ) 104 270 Total operating income 39,182 12,904 34,700 Operating Expenses Interest on borrowings 2,734 2,532 2,532 Fees to Bank 160 160 — Salaries and employee benefits — — 13,354 Furniture, equipment and data processing — — 4,570 Depreciation and amortization — — 1,197 Stock-based compensation expense — — 596 Net occupancy — — 523 Other operating expenses 469 453 1,454 Total operating expenses 3,363 3,145 24,226 Income before equity in undistributed earnings of subsidiaries and income taxes 35,819 9,759 10,474 Equity in undistributed income (losses) of subsidiaries (15,999 ) 13,799 11,233 Income before income taxes 19,820 23,558 21,707 Income tax benefit 1,132 1,012 1,076 Net Income $ 20,952 $ 24,570 $ 22,783</t>
  </si>
  <si>
    <t>Condensed Statements of Cash Flows</t>
  </si>
  <si>
    <t>STATEMENTS OF CASH FLOWS For The Years Ended December 31, 2015 2014 2013 Operating Activities Net income $ 20,952 $ 24,570 $ 22,783 Adjustments to reconcile net income to net cash provided by operating activities: Equity in undistributed (income) losses of subsidiaries 4,573 (13,799 ) (11,233 ) Depreciation and amortization — — 1,197 Stock-based compensation expense — — 596 (Increase) decrease in receivable from subsidiaries (1,901 ) 2,037 498 (Increase) decrease in other assets (2,175 ) 165 (845 ) Increase (decrease) in due to subsidiaries 1,216 — — Increase (decrease) in other liabilities 320 (2,106 ) 459 Net cash provided by operating activities 22,985 10,867 13,455 Investing Activities Acquisition of SBM, net of cash acquired (25,319 ) — — Proceeds from sale of assets — 5,237 — Purchase of premises and equipment — — (896 ) Net cash provided by (used in) investing activities (25,319 ) 5,237 (896 ) Financing Activities Issuance of subordinated debt, net of issuance costs 14,464 — — Exercise of stock options and issuance of restricted stock, net of repurchase for tax withholdings and tax benefit 753 328 300 Capital contribution from subsidiaries 836 599 — Equity issuance costs (612 ) — — Common stock repurchase — (7,475 ) (2,460 ) Cash dividends paid on common stock (9,785 ) (8,085 ) (8,121 ) Net cash provided by (used in) financing activities 5,656 (14,633 ) (10,281 ) Net increase in cash 3,322 1,471 2,278 Cash at beginning of year 23,259 21,788 19,510 Cash at end of year $ 26,581 $ 23,259 $ 21,788 Supplemental information Common stock repurchased not yet settled $ — $ — $ 320</t>
  </si>
  <si>
    <t>Quarterly Results of Operations (Tables)</t>
  </si>
  <si>
    <t>Schedule of Quarterly Results of Operations</t>
  </si>
  <si>
    <t>The following table presents a summary of the quarterly results of operations for the years ended: December 31, 2015 2014 First Quarter Second Quarter Third Quarter Fourth Quarter (1) First Quarter Second Quarter Third Quarter Fourth Quarter Interest income $ 22,451 $ 23,657 $ 23,056 $ 29,983 $ 21,392 $ 22,284 $ 22,417 $ 22,292 Interest expense 3,014 3,022 3,044 3,612 2,983 3,041 3,048 3,056 Net interest income 19,437 20,635 20,012 26,371 18,409 19,243 19,369 19,236 Provision for credit losses 446 254 279 957 493 643 539 545 Non-interest income 6,144 6,310 6,561 8,464 5,686 6,509 5,954 6,221 Non-interest expense 16,801 16,157 16,711 31,470 15,125 15,792 15,179 16,301 Income before income taxes 8,334 10,534 9,583 2,408 8,477 9,317 9,605 8,611 Income tax expense 2,723 3,341 3,127 716 2,762 3,001 3,154 2,523 Net income $ 5,611 $ 7,193 $ 6,456 $ 1,692 $ 5,715 $ 6,316 $ 6,451 $ 6,088 Per common share: Basic $ 0.75 $ 0.97 $ 0.86 $ 0.17 $ 0.76 $ 0.85 $ 0.87 $ 0.82 Diluted $ 0.75 $ 0.96 $ 0.86 $ 0.17 $ 0.75 $ 0.85 $ 0.86 $ 0.82 (1) On October 16, 2015, the Company completed its acquisition of SBM. Fourth quarter 2015 results of operations include revenues and expenses incurred as a combined organization from the acquisition date through December 31, 2015. The decrease in basic and diluted EPS in the fourth quarter of 2015 was due to acquisition costs and the issuance of 2.7 million shares of Company common stock in connection with the acquisition. Refer to Note 2 and 3 for additional details of the acquisition.</t>
  </si>
  <si>
    <t>Business and Summary of Significant Accounting Policies Business and Summary of Significant Accounting Policies (Details)</t>
  </si>
  <si>
    <t>Nov. 30, 2013USD ($)</t>
  </si>
  <si>
    <t>Dec. 31, 2015USD ($)reporting_unit_levelbranchofficeatm</t>
  </si>
  <si>
    <t>Accounting Policy [Line Items]</t>
  </si>
  <si>
    <t>Number of Branches | branch</t>
  </si>
  <si>
    <t>Number of ATMs | atm</t>
  </si>
  <si>
    <t>Number of commercial production offices | office</t>
  </si>
  <si>
    <t>Equity Method Investment, Ownership Percentage</t>
  </si>
  <si>
    <t>100.00%</t>
  </si>
  <si>
    <t>FHLB stock redemption period (years)</t>
  </si>
  <si>
    <t>5 years</t>
  </si>
  <si>
    <t>Financing Receivable, Individually Evaluated for Impairment</t>
  </si>
  <si>
    <t>Number of Reporting Unit Levels | reporting_unit_level</t>
  </si>
  <si>
    <t>BOLI single carrier percentage of Tier I capital</t>
  </si>
  <si>
    <t>15.00%</t>
  </si>
  <si>
    <t>BOLI CSV percentage of Tier I Capital</t>
  </si>
  <si>
    <t>25.00%</t>
  </si>
  <si>
    <t>Commercial Repurchase Agreements Term To Maturity (years)</t>
  </si>
  <si>
    <t>Minimum [Member]</t>
  </si>
  <si>
    <t>Finite-lived intangible asset, useful life (years)</t>
  </si>
  <si>
    <t>Commercial Repurchase Agreements Call Term (months)</t>
  </si>
  <si>
    <t>6 months</t>
  </si>
  <si>
    <t>Maximum [Member]</t>
  </si>
  <si>
    <t>10 years</t>
  </si>
  <si>
    <t>24 months</t>
  </si>
  <si>
    <t>Residential Portfolio Segment [Member]</t>
  </si>
  <si>
    <t>Term to maturity (years)</t>
  </si>
  <si>
    <t>30 years</t>
  </si>
  <si>
    <t>SBM Acquisition (Details)</t>
  </si>
  <si>
    <t>Oct. 16, 2015USD ($)$ / sharesshares</t>
  </si>
  <si>
    <t>Dec. 31, 2015USD ($)branchofficeshares</t>
  </si>
  <si>
    <t>Dec. 31, 2014USD ($)shares</t>
  </si>
  <si>
    <t>Oct. 16, 2015shares</t>
  </si>
  <si>
    <t>Oct. 16, 2015</t>
  </si>
  <si>
    <t>Oct. 16, 2015USD ($)</t>
  </si>
  <si>
    <t>Oct. 16, 2015branch</t>
  </si>
  <si>
    <t>Oct. 15, 2015</t>
  </si>
  <si>
    <t>Business Acquisition [Line Items]</t>
  </si>
  <si>
    <t>Equity interest issued</t>
  </si>
  <si>
    <t>Share-based Compensation Arrangement by Share-based Payment Award, Options, Nonvested, Number of Shares | shares</t>
  </si>
  <si>
    <t>number of commercial production offices | office</t>
  </si>
  <si>
    <t>Number of companies in integration</t>
  </si>
  <si>
    <t>SBM Financial, Inc. [Member]</t>
  </si>
  <si>
    <t>Business acquisition, percentage of voting interest acquired</t>
  </si>
  <si>
    <t>80.00%</t>
  </si>
  <si>
    <t>Business Acquisition, Cash Consideration, Per Share Amount | $ / shares</t>
  </si>
  <si>
    <t>Business Acquisition, Stock for Stock Consideration, Conversion Ratio</t>
  </si>
  <si>
    <t>Total consideration paid</t>
  </si>
  <si>
    <t>Cash</t>
  </si>
  <si>
    <t>Business Acquisition, Equity Interest Issued or Issuable, Number of Shares | shares</t>
  </si>
  <si>
    <t>Share Price | $ / shares</t>
  </si>
  <si>
    <t>Number of Branches</t>
  </si>
  <si>
    <t>number of commercial production offices</t>
  </si>
  <si>
    <t>Core deposits (demand, checking , savings and money market accounts)</t>
  </si>
  <si>
    <t>Loan interest accretion</t>
  </si>
  <si>
    <t>Nonqualified Stock Options [Member] | SBM Financial, Inc. [Member]</t>
  </si>
  <si>
    <t>SBM Acquisition - Estimated Fair Value of Assets Acquired and Liabilities Assumed (Details) - USD ($)</t>
  </si>
  <si>
    <t>Dec. 31, 2012</t>
  </si>
  <si>
    <t>Loans and Leases Receivable, Allowance</t>
  </si>
  <si>
    <t>Loans and loans held for sale</t>
  </si>
  <si>
    <t>Investments</t>
  </si>
  <si>
    <t>Deferred tax assets</t>
  </si>
  <si>
    <t>Premises and equipment</t>
  </si>
  <si>
    <t>Core deposit intangible assets</t>
  </si>
  <si>
    <t>Deposits and borrowings</t>
  </si>
  <si>
    <t>Other liabilities</t>
  </si>
  <si>
    <t>Total identified assets acquired and liabilities assumed, at fair value</t>
  </si>
  <si>
    <t>Business Acquisition, Equity Interest Issued or Issuable, Number of Shares</t>
  </si>
  <si>
    <t>Share Price</t>
  </si>
  <si>
    <t>Deferred Costs</t>
  </si>
  <si>
    <t>Loans held for sale gross, adjustment</t>
  </si>
  <si>
    <t>Write-off of deferred tax assets operating losses, adjustment</t>
  </si>
  <si>
    <t>Deferred tax assets, acquired assets and assumed liabilities, adjustment</t>
  </si>
  <si>
    <t>Deferred tax assets, increase of 1.0% on acquired deferred tax assets, adjustment</t>
  </si>
  <si>
    <t>Deferred tax assets, other deferred tax assets, adjustment</t>
  </si>
  <si>
    <t>Predecessor [Member] | SBM Financial, Inc. [Member]</t>
  </si>
  <si>
    <t>Estimate of Fair Value Measurement [Member] | SBM Financial, Inc. [Member]</t>
  </si>
  <si>
    <t>(1)The presented fair value adjustment on loans and loans held for sale is net of the acquired allowance for loan losses of $6.5 million and acquired net deferred origination costs of $4.6 million as these balances were eliminated in purchase accounting. The fair value adjustment on loans and loans held for sale before adjustment of the acquired allowance for loan losses and net deferred origination costs was a discount on the acquired balance of $13.4 million.</t>
  </si>
  <si>
    <t>(2) Adjustment to deferred tax assets does not represent a fair value adjustment as deferred tax assets (or liabilities) are not recorded at fair value in accordance with GAAP. The adjustment reflects the write-off of certain acquired federal net operating losses and state tax credits that will not be utilized of $2.4 million (post-tax), deferred tax assets generated as acquired assets and assumed liabilities are recorded at fair value of $381,000, an increase in deferred tax assets of $720,000 due to an increase of 1.0% on acquired deferred tax assets, and other deferred tax asset increases of $147,000.</t>
  </si>
  <si>
    <t>SBM Acquisition - Pro Forma Information (Details) - USD ($) $ in Thousands</t>
  </si>
  <si>
    <t>Effective income tax rate (percent)</t>
  </si>
  <si>
    <t>35.00%</t>
  </si>
  <si>
    <t>Total revenues</t>
  </si>
  <si>
    <t>Revenue is defined as net interest income plus non-interest income.</t>
  </si>
  <si>
    <t>Acquisition and Divestiture Costs (Details)</t>
  </si>
  <si>
    <t>Oct. 04, 2013USD ($)</t>
  </si>
  <si>
    <t>Dec. 31, 2015USD ($)branch</t>
  </si>
  <si>
    <t>Oct. 26, 2012</t>
  </si>
  <si>
    <t>Payments of Stock Issuance Costs</t>
  </si>
  <si>
    <t>Non-compete agreement costs</t>
  </si>
  <si>
    <t>Branch Acquisition [Member]</t>
  </si>
  <si>
    <t>Number of full-service branches acquired</t>
  </si>
  <si>
    <t>Branches To Be Disposed Of [Member]</t>
  </si>
  <si>
    <t>Deposits and Borrowings Divested</t>
  </si>
  <si>
    <t>Loans Divested</t>
  </si>
  <si>
    <t>Real Estate and Equipment Divested</t>
  </si>
  <si>
    <t>Premium on Deposits Sold</t>
  </si>
  <si>
    <t>3.50%</t>
  </si>
  <si>
    <t>(1) Includes the costs associated with pre-existing change-in-control agreements in place at the time of the SBM acquisition and employee termination costs, including severance.</t>
  </si>
  <si>
    <t>(2)Includes the cost of a negotiated non-compete arrangement entered into in connection with the SBM acquisition of $400,000 in 2015.</t>
  </si>
  <si>
    <t>(3) Other expenses include marketing and insurance costs, certain contract termination costs, various printing and mailing costs associated with various customer communications, and travel-related costs associated with the integration of the two companies in 2015.</t>
  </si>
  <si>
    <t>Securities (Additional Information) (Details)</t>
  </si>
  <si>
    <t>3 Months Ended</t>
  </si>
  <si>
    <t>Sep. 30, 2015USD ($)</t>
  </si>
  <si>
    <t>Dec. 31, 2015USD ($)security</t>
  </si>
  <si>
    <t>Dec. 31, 2014USD ($)security</t>
  </si>
  <si>
    <t>Schedule of Investments [Line Items]</t>
  </si>
  <si>
    <t>Unrealized gains on securities available-for-sale included in accumulated other comprehensive income, net of deferred taxes</t>
  </si>
  <si>
    <t>Unrealized gains on securities available-for-sale included in accumulated other comprehensive income, deferred taxes</t>
  </si>
  <si>
    <t>Number of investment securities which had unrealized losses for twelve months or longer | security</t>
  </si>
  <si>
    <t>AFS and HTM securities in Continues Unrealized Loss Position</t>
  </si>
  <si>
    <t>AFS and HTM Securities Unrealized Loss Accumulated in Investments</t>
  </si>
  <si>
    <t>Investment securities with unrealized losses for twelve months or longer</t>
  </si>
  <si>
    <t>Available-for-sale Securities, Continuous Unrealized Loss Position, 12 Months or Longer, Accumulated Loss</t>
  </si>
  <si>
    <t>Investment securities with unrealized losses that are considered temporary</t>
  </si>
  <si>
    <t>Available For Sale Securities Continuous Unrealized Loss Position Aggregate Losses Accumulated In Investments</t>
  </si>
  <si>
    <t>Other than temporary impairment losses</t>
  </si>
  <si>
    <t>Federal Home Loan Bank Stock</t>
  </si>
  <si>
    <t>Federal Reserve Bank Stock</t>
  </si>
  <si>
    <t>Carrying value of investments sold</t>
  </si>
  <si>
    <t>Security pledged as collateral, amortized cost</t>
  </si>
  <si>
    <t>Security pledged as collateral, fair value</t>
  </si>
  <si>
    <t>Unrealized Loss as a Percent of Amortized Cost</t>
  </si>
  <si>
    <t>2.00%</t>
  </si>
  <si>
    <t>Gross realized gains</t>
  </si>
  <si>
    <t>Mortgage Backed Securities and Collateralized Mortgage Obligations [Member]</t>
  </si>
  <si>
    <t>Mortgage-backed Securities, Issued by US Government Sponsored Enterprises [Member]</t>
  </si>
  <si>
    <t>Investment Securities Sold, Carrying Amount</t>
  </si>
  <si>
    <t>Private issue collateralized mortgage obligations [Member]</t>
  </si>
  <si>
    <t>Available-for-sale Securities [Member]</t>
  </si>
  <si>
    <t>Realized Investment Gains (Losses)</t>
  </si>
  <si>
    <t>Securities (Summary of Amortized Costs and Estimated Fair Values of Available-For-Sale Securities) (Details) - USD ($) $ in Thousands</t>
  </si>
  <si>
    <t>Available-for-sale, Amortized Cost</t>
  </si>
  <si>
    <t>Available-for-sale, Unrealized Gains</t>
  </si>
  <si>
    <t>Available-for-sale, Unrealized Losses</t>
  </si>
  <si>
    <t>AFS securities</t>
  </si>
  <si>
    <t>Held-to-maturity Securities</t>
  </si>
  <si>
    <t>Held-to-maturity Securities, Accumulated Unrecognized Holding Gain</t>
  </si>
  <si>
    <t>Held-to-maturity Securities, Accumulated Unrecognized Holding Loss</t>
  </si>
  <si>
    <t>Held-to-maturity Securities, Fair Value</t>
  </si>
  <si>
    <t>US Government Corporations and Agencies Securities [Member]</t>
  </si>
  <si>
    <t>Obligations of states and political subdivisions [Member]</t>
  </si>
  <si>
    <t>Mortgage-backed securities issued or guaranteed by U.S. government sponsored enterprises [Member]</t>
  </si>
  <si>
    <t>Collateralized mortgage obligations issued or guaranteed by U.S. government sponsored enterprises [Member]</t>
  </si>
  <si>
    <t>Corporate Debt Securities [Member]</t>
  </si>
  <si>
    <t>Debt Securities [Member]</t>
  </si>
  <si>
    <t>Equity Securities [Member]</t>
  </si>
  <si>
    <t>Securities (Unrealized Gross Losses and Estimated Fair values of Investment Securities by Length of Time that Individual Securities in Each Category in Continuous Loss Position) (Details) - USD ($) $ in Thousands</t>
  </si>
  <si>
    <t>Schedule of Available-for-sale Securities [Line Items]</t>
  </si>
  <si>
    <t>Fair Value - Less Than 12 Months</t>
  </si>
  <si>
    <t>Unrealized Losses - Less Than 12 Months</t>
  </si>
  <si>
    <t>Fair Value - 12 Months or More</t>
  </si>
  <si>
    <t>Unrealized Losses - 12 Months or More</t>
  </si>
  <si>
    <t>Unrealized Losses</t>
  </si>
  <si>
    <t>Held-to-maturity Securities, Continuous Unrealized Loss Position, Less than Twelve Months, Fair Value</t>
  </si>
  <si>
    <t>Held-to-maturity Securities, Continuous Unrealized Loss Position, Less than 12 Months, Accumulated Loss</t>
  </si>
  <si>
    <t>Held-to-maturity Securities, Continuous Unrealized Loss Position, Twelve Months or Longer, Fair Value</t>
  </si>
  <si>
    <t>Held-to-maturity Securities, Continuous Unrealized Loss Position, 12 Months or Longer, Accumulated Loss</t>
  </si>
  <si>
    <t>Held-to-maturity Securities, Continuous Unrealized Loss Position, Fair Value</t>
  </si>
  <si>
    <t>Held-to-maturity Securities, Continuous Unrealized Loss Position, Accumulated Loss</t>
  </si>
  <si>
    <t>Obligations of U.S. government sponsored enterprises [Member]</t>
  </si>
  <si>
    <t>Collateralized mortgage obligations</t>
  </si>
  <si>
    <t>US States and Political Subdivisions Debt Securities [Member]</t>
  </si>
  <si>
    <t>Securities (Company's Sales of Securities) (Details) - USD ($) $ in Thousands</t>
  </si>
  <si>
    <t>Proceeds from sales of securities</t>
  </si>
  <si>
    <t>Gross realized losses</t>
  </si>
  <si>
    <t>Previously recorded OTTI</t>
  </si>
  <si>
    <t>Securities (Amortized Cost and Estimated Fair Values of Debt Securities by Contractual Maturity) (Details) - USD ($) $ in Thousands</t>
  </si>
  <si>
    <t>Due in one year or less</t>
  </si>
  <si>
    <t>Due after one year through five years</t>
  </si>
  <si>
    <t>Due after five years through ten years</t>
  </si>
  <si>
    <t>Due after ten years</t>
  </si>
  <si>
    <t>Available-for-sale, Fair Value</t>
  </si>
  <si>
    <t>Held-to-maturity, Amortized Cost</t>
  </si>
  <si>
    <t>Held-to-maturity, Fair Value</t>
  </si>
  <si>
    <t>Loans and Allowance for Loan Losses (Additional Information) (Details) $ in Thousands</t>
  </si>
  <si>
    <t>Dec. 31, 2012USD ($)</t>
  </si>
  <si>
    <t>Accounts, Notes, Loans and Financing Receivable [Line Items]</t>
  </si>
  <si>
    <t>Financing receivable, allowance for credit losses</t>
  </si>
  <si>
    <t>Foregone interest</t>
  </si>
  <si>
    <t>Number of Portfolio Concentration Industries</t>
  </si>
  <si>
    <t>HPFC Portfolio Segment [Member]</t>
  </si>
  <si>
    <t>Unallocated Financing Receivables [Member]</t>
  </si>
  <si>
    <t>Residential real estate loans</t>
  </si>
  <si>
    <t>Financing Receivable in Process of Foreclosure</t>
  </si>
  <si>
    <t>Loans Receivable [Member]</t>
  </si>
  <si>
    <t>Loans restructured due to credit difficulties that are now performing</t>
  </si>
  <si>
    <t>Financing Receivables Impaired Troubled Debt Restructuring Non-Performing</t>
  </si>
  <si>
    <t>Consumer loans</t>
  </si>
  <si>
    <t>loans in foreclosure percentage of non-performing loans</t>
  </si>
  <si>
    <t>32.00%</t>
  </si>
  <si>
    <t>61.00%</t>
  </si>
  <si>
    <t>Number of Months</t>
  </si>
  <si>
    <t>Minimum [Member] | HPFC Portfolio Segment [Member]</t>
  </si>
  <si>
    <t>7 years</t>
  </si>
  <si>
    <t>Maximum [Member] | HPFC Portfolio Segment [Member]</t>
  </si>
  <si>
    <t>Total Loan Portfolio [Member] | Loan Concentration Risk [Member] | Non-Residential Building Operators Industry Sector [Member]</t>
  </si>
  <si>
    <t>Concentration Risk, Percentage</t>
  </si>
  <si>
    <t>10.00%</t>
  </si>
  <si>
    <t>Commercial Real Estate Portfolio Segment [Member] | Loan Concentration Risk [Member] | Non-Residential Building Operators Industry Sector [Member]</t>
  </si>
  <si>
    <t>27.00%</t>
  </si>
  <si>
    <t>HPFC Subsidiary [Member]</t>
  </si>
  <si>
    <t>Number of days past due</t>
  </si>
  <si>
    <t>Loans and Allowance for Loan Losses (Composition of Loan Portfolio, Excluding Residential Loans Held for Sale) (Details) - USD ($) $ in Thousands</t>
  </si>
  <si>
    <t>Deferred loan fees, net</t>
  </si>
  <si>
    <t>Gross loans</t>
  </si>
  <si>
    <t>Commercial real estate loans</t>
  </si>
  <si>
    <t>Commercial loans</t>
  </si>
  <si>
    <t>Home equity loans</t>
  </si>
  <si>
    <t>(1)HPFC is a wholly-owned subsidiary of the Bank that was acquired as part of the SBM acquisition.</t>
  </si>
  <si>
    <t>Loans and Allowance for Loan Losses (Schedule of Loans Made to Related Parties) (Details) - USD ($) $ in Thousands</t>
  </si>
  <si>
    <t>Loans and Leases Receivable, Related Parties [Roll Forward]</t>
  </si>
  <si>
    <t>Balance at beginning of year</t>
  </si>
  <si>
    <t>Loans made/advanced and additions</t>
  </si>
  <si>
    <t>Repayments and reductions</t>
  </si>
  <si>
    <t>Balance at end of year</t>
  </si>
  <si>
    <t>Loans and Allowance for Loan Losses (Activity in Allowance for Loan Losses by Portfolio Segment) (Details) - USD ($)</t>
  </si>
  <si>
    <t>Financing Receivable, Allowance for Credit Losses [Line Items]</t>
  </si>
  <si>
    <t>Reserve for unfunded commitments</t>
  </si>
  <si>
    <t>Financing Receivable, Allowance for Credit Losses [Roll Forward]</t>
  </si>
  <si>
    <t>Beginning balance</t>
  </si>
  <si>
    <t>Loans charged off</t>
  </si>
  <si>
    <t>Recoveries</t>
  </si>
  <si>
    <t>Ending balance</t>
  </si>
  <si>
    <t>Ending Balance: Individually evaluated for impairment</t>
  </si>
  <si>
    <t>Ending Balance: Collectively evaluated for impairment</t>
  </si>
  <si>
    <t>Total loan balances</t>
  </si>
  <si>
    <t>Provision for Loan and Lease Losses</t>
  </si>
  <si>
    <t>Unallocated</t>
  </si>
  <si>
    <t>Loans and Allowance for Loan Losses (Credit Risk Exposure Indicators by Portfolio Segment) (Details) - USD ($) $ in Thousands</t>
  </si>
  <si>
    <t>Financing Receivable, Recorded Investment [Line Items]</t>
  </si>
  <si>
    <t>Pass [Member]</t>
  </si>
  <si>
    <t>Performing Financing Receivable</t>
  </si>
  <si>
    <t>Special Mention [Member]</t>
  </si>
  <si>
    <t>Substandard</t>
  </si>
  <si>
    <t>Nonperforming Financing Receivable</t>
  </si>
  <si>
    <t>Residential real estate loans | Pass [Member]</t>
  </si>
  <si>
    <t>Residential real estate loans | Special Mention [Member]</t>
  </si>
  <si>
    <t>Residential real estate loans | Substandard</t>
  </si>
  <si>
    <t>Commercial real estate loans | Pass [Member]</t>
  </si>
  <si>
    <t>Commercial real estate loans | Special Mention [Member]</t>
  </si>
  <si>
    <t>Commercial real estate loans | Substandard</t>
  </si>
  <si>
    <t>Commercial loans | Pass [Member]</t>
  </si>
  <si>
    <t>Commercial loans | Special Mention [Member]</t>
  </si>
  <si>
    <t>Commercial loans | Substandard</t>
  </si>
  <si>
    <t>Home equity loans | Performing Financing Receivable</t>
  </si>
  <si>
    <t>Home equity loans | Nonperforming Financing Receivable</t>
  </si>
  <si>
    <t>Consumer loans | Performing Financing Receivable</t>
  </si>
  <si>
    <t>Consumer loans | Nonperforming Financing Receivable</t>
  </si>
  <si>
    <t>HPFC Portfolio Segment [Member] | Performing Financing Receivable</t>
  </si>
  <si>
    <t>HPFC Portfolio Segment [Member] | Substandard</t>
  </si>
  <si>
    <t>HPFC Portfolio Segment [Member] | Nonperforming Financing Receivable</t>
  </si>
  <si>
    <t>Loans and Allowance for Loan Losses (Loan Aging Analysis by Portfolio Segment (Including Loans Past Due Over Ninety Days and Non Accrual Loans) and Summary of Non Accrual Loans) (Details) - USD ($) $ in Thousands</t>
  </si>
  <si>
    <t>Financing Receivable, Recorded Investment, Past Due [Line Items]</t>
  </si>
  <si>
    <t>Total Past Due</t>
  </si>
  <si>
    <t>Current</t>
  </si>
  <si>
    <t>Non-Accrual Loans</t>
  </si>
  <si>
    <t>Financing Receivables, Equal to Greater than 90 Days Past Due [Member]</t>
  </si>
  <si>
    <t>Financing Receivables, Equal to Greater than 90 Days Past Due [Member] | Residential real estate loans</t>
  </si>
  <si>
    <t>Financing Receivables, Equal to Greater than 90 Days Past Due [Member] | Commercial real estate loans</t>
  </si>
  <si>
    <t>Financing Receivables, Equal to Greater than 90 Days Past Due [Member] | Commercial loans</t>
  </si>
  <si>
    <t>Financing Receivables, Equal to Greater than 90 Days Past Due [Member] | Home equity loans</t>
  </si>
  <si>
    <t>Financing Receivables, Equal to Greater than 90 Days Past Due [Member] | Consumer loans</t>
  </si>
  <si>
    <t>Financing Receivables, 60 to 89 Days Past Due [Member]</t>
  </si>
  <si>
    <t>Financing Receivables, 60 to 89 Days Past Due [Member] | Residential real estate loans</t>
  </si>
  <si>
    <t>Financing Receivables, 60 to 89 Days Past Due [Member] | Commercial real estate loans</t>
  </si>
  <si>
    <t>Financing Receivables, 60 to 89 Days Past Due [Member] | Commercial loans</t>
  </si>
  <si>
    <t>Financing Receivables, 60 to 89 Days Past Due [Member] | Home equity loans</t>
  </si>
  <si>
    <t>Financing Receivables, 60 to 89 Days Past Due [Member] | Consumer loans</t>
  </si>
  <si>
    <t>Financing Receivables, 30 to 59 Days Past Due [Member]</t>
  </si>
  <si>
    <t>Financing Receivables, 30 to 59 Days Past Due [Member] | Residential real estate loans</t>
  </si>
  <si>
    <t>Financing Receivables, 30 to 59 Days Past Due [Member] | Commercial real estate loans</t>
  </si>
  <si>
    <t>Financing Receivables, 30 to 59 Days Past Due [Member] | Commercial loans</t>
  </si>
  <si>
    <t>Financing Receivables, 30 to 59 Days Past Due [Member] | Home equity loans</t>
  </si>
  <si>
    <t>Financing Receivables, 30 to 59 Days Past Due [Member] | Consumer loans</t>
  </si>
  <si>
    <t>Financing Receivables, 30 to 59 Days Past Due [Member] | HPFC Portfolio Segment [Member]</t>
  </si>
  <si>
    <t>Loans and Allowance for Loan Losses (Summary of All Troubled Debt Restructuring Loans (Accruing and Non Accruing) by Portfolio Segment) (Details)</t>
  </si>
  <si>
    <t>Dec. 31, 2015USD ($)loan</t>
  </si>
  <si>
    <t>Dec. 31, 2014USD ($)loan</t>
  </si>
  <si>
    <t>Dec. 31, 2013USD ($)loan</t>
  </si>
  <si>
    <t>Financing Receivable, Modifications [Line Items]</t>
  </si>
  <si>
    <t>Financing Receivable Modifications Number Of Contracts Outstanding | loan</t>
  </si>
  <si>
    <t>Financing Receivable, Modifications, Recorded Investment</t>
  </si>
  <si>
    <t>Specific Reserve</t>
  </si>
  <si>
    <t>Number of Contracts</t>
  </si>
  <si>
    <t>Pre-Modification Outstanding Recorded Investment</t>
  </si>
  <si>
    <t>Post-Modification Outstanding Recorded Investment</t>
  </si>
  <si>
    <t>Number of contracts that subsequently defaulted</t>
  </si>
  <si>
    <t>Recorded investment of troubled-debt restructurings that subsequently defaulted</t>
  </si>
  <si>
    <t>Commercial Portfolio Segment [Member]</t>
  </si>
  <si>
    <t>Home Equity Portfolio Segment [Member]</t>
  </si>
  <si>
    <t>Commercial Real Estate [Member]</t>
  </si>
  <si>
    <t>Number of contracts that subsequently defaulted | loan</t>
  </si>
  <si>
    <t>Extended Maturity [Member] | Commercial Real Estate Portfolio Segment [Member]</t>
  </si>
  <si>
    <t>Extended Maturity [Member] | Residential Portfolio Segment [Member]</t>
  </si>
  <si>
    <t>Extended Maturity [Member] | Commercial Portfolio Segment [Member]</t>
  </si>
  <si>
    <t>Contractual Interest Rate Reduction [Member] | Residential Portfolio Segment [Member]</t>
  </si>
  <si>
    <t>Contractual Interest Rate Reduction [Member] | Commercial Portfolio Segment [Member]</t>
  </si>
  <si>
    <t>Court Order [Member] | Residential Portfolio Segment [Member]</t>
  </si>
  <si>
    <t>Court Order [Member] | Commercial Portfolio Segment [Member]</t>
  </si>
  <si>
    <t>Principal Forgiveness [Member] | Commercial Real Estate Portfolio Segment [Member]</t>
  </si>
  <si>
    <t>Principal Forgiveness [Member] | Home Equity Portfolio Segment [Member]</t>
  </si>
  <si>
    <t>Loans and Allowance for Loan Losses (Summary of Impaired Loan Balances and Associated Allowance by Portfolio Segment) (Details) - USD ($) $ in Thousands</t>
  </si>
  <si>
    <t>Financing Receivable, Impaired [Line Items]</t>
  </si>
  <si>
    <t>Recorded investment with related allowance recorded</t>
  </si>
  <si>
    <t>Unpaid principal balance with related allowance recorded</t>
  </si>
  <si>
    <t>Average recorded investment with related allowance recorded</t>
  </si>
  <si>
    <t>Interest income recognized with related allowance recorded</t>
  </si>
  <si>
    <t>Recorded investment without related allowance recorded</t>
  </si>
  <si>
    <t>Unpaid principal balance without related allowance recorded</t>
  </si>
  <si>
    <t>Impaired Financing Receivable With No Related Allowance Related Allowance</t>
  </si>
  <si>
    <t>Average recorded investment without related allowance recorded</t>
  </si>
  <si>
    <t>Interest income recognized without related allowance recorded</t>
  </si>
  <si>
    <t>Recorded investment, total impaired loans</t>
  </si>
  <si>
    <t>Unpaid principal balance, total impaired loans</t>
  </si>
  <si>
    <t>Related allowance, total impaired loans</t>
  </si>
  <si>
    <t>Average recorded investment, total impaired loans</t>
  </si>
  <si>
    <t>Interest income recognized, total impaired loans</t>
  </si>
  <si>
    <t>Loans and Allowance for Loan Losses Loans and Allowance for Loan Losses (Schedule of Provision for Credit Losses) (Details) - USD ($) $ in Thousands</t>
  </si>
  <si>
    <t>Sep. 30, 2015</t>
  </si>
  <si>
    <t>Mar. 31, 2015</t>
  </si>
  <si>
    <t>Sep. 30, 2014</t>
  </si>
  <si>
    <t>Jun. 30, 2014</t>
  </si>
  <si>
    <t>Mar. 31, 2014</t>
  </si>
  <si>
    <t>LOANS AND ALLOWANCE FOR LOAN LOSSES [Abstract]</t>
  </si>
  <si>
    <t>Provision (credit)(1)</t>
  </si>
  <si>
    <t>Provision for Other Credit Losses</t>
  </si>
  <si>
    <t>On October 16, 2015, the Company completed its acquisition of SBM. Fourth quarter 2015 results of operations include revenues and expenses incurred as a combined organization from the acquisition date through December 31, 2015. The decrease in basic and diluted EPS in the fourth quarter of 2015 was due to acquisition costs and the issuance of 2.7 million shares of Company common stock in connection with the acquisition. Refer to Note 2 and 3 for additional details of the acquisition</t>
  </si>
  <si>
    <t>Goodwill and Other Intangible Assets (Additional Information) (Details) - USD ($) $ in Thousands</t>
  </si>
  <si>
    <t>Acquired Finite-Lived Intangible Assets [Line Items]</t>
  </si>
  <si>
    <t>Goodwill, Period Increase (Decrease)</t>
  </si>
  <si>
    <t>Financial Services</t>
  </si>
  <si>
    <t>On October 16, 2015, the Company completed its acquisition of SBM and goodwill of $50.9 million was generated. Refer to Note 2 for additional details and discussion.</t>
  </si>
  <si>
    <t>Goodwill and Other Intangible Assets (Changes in Goodwill) (Details) - USD ($) $ in Thousands</t>
  </si>
  <si>
    <t>Goodwill [Line Items]</t>
  </si>
  <si>
    <t>Accumulated impairment losses</t>
  </si>
  <si>
    <t>Reported goodwill</t>
  </si>
  <si>
    <t>Activity for the year</t>
  </si>
  <si>
    <t>Banking</t>
  </si>
  <si>
    <t>Other Intangible Assets (Details) - USD ($) $ in Thousands</t>
  </si>
  <si>
    <t>Accumulated Amortization</t>
  </si>
  <si>
    <t>Activity during period</t>
  </si>
  <si>
    <t>Net</t>
  </si>
  <si>
    <t>Thereafter</t>
  </si>
  <si>
    <t>Core Deposits [Member]</t>
  </si>
  <si>
    <t>2015 activity</t>
  </si>
  <si>
    <t>Trust Relationship [Member]</t>
  </si>
  <si>
    <t>SBM Financial, Inc. [Member] | Core Deposits [Member]</t>
  </si>
  <si>
    <t>Finite-Lived Intangible Assets, Remaining Amortization Period</t>
  </si>
  <si>
    <t>Acquired Finite-lived Intangible Assets, Weighted Average Useful Life</t>
  </si>
  <si>
    <t>4 years 10 months 24 days</t>
  </si>
  <si>
    <t>Premises and Equipment (Equipment) (Details) - USD ($) $ in Thousands</t>
  </si>
  <si>
    <t>Property, Plant and Equipment [Line Items]</t>
  </si>
  <si>
    <t>Property, Plant and Equipment, Gross</t>
  </si>
  <si>
    <t>Accumulated depreciation and amortization</t>
  </si>
  <si>
    <t>Gain (Loss) on Disposition of Assets</t>
  </si>
  <si>
    <t>Gain (Loss) on Disposition of Property Plant Equipment</t>
  </si>
  <si>
    <t>Property, Plant and Equipment [Member]</t>
  </si>
  <si>
    <t>Depreciation, Depletion and Amortization</t>
  </si>
  <si>
    <t>Land and land improvements [Member]</t>
  </si>
  <si>
    <t>Buildings and leasehold improvements [Member]</t>
  </si>
  <si>
    <t>Furniture, fixtures and equipment [Member]</t>
  </si>
  <si>
    <t>Software and Software Development Costs [Member]</t>
  </si>
  <si>
    <t>Capitalized Computer Software, Gross</t>
  </si>
  <si>
    <t>Increase is primarily due to assets acquired in connection with the SBM acquisition. Refer to Note 2 for further details.</t>
  </si>
  <si>
    <t>Premises and Equipment (Leases) (Details) $ in Thousands</t>
  </si>
  <si>
    <t>Dec. 31, 2015USD ($)property</t>
  </si>
  <si>
    <t>Lease expense</t>
  </si>
  <si>
    <t>Number of properties | property</t>
  </si>
  <si>
    <t>Lessee Leasing Arrangements, Operating Leases, Term of Contract</t>
  </si>
  <si>
    <t>number of lease extensions</t>
  </si>
  <si>
    <t>Lessee Leasing Arrangements, Operating Leases, Renewal Term</t>
  </si>
  <si>
    <t>Capital Lease Obligations</t>
  </si>
  <si>
    <t>Operating Leases</t>
  </si>
  <si>
    <t>Capital Leases</t>
  </si>
  <si>
    <t>Less: amount representing interest</t>
  </si>
  <si>
    <t>Present value of net minimum lease payments</t>
  </si>
  <si>
    <t>Capital Lease Obligations [Member]</t>
  </si>
  <si>
    <t>Year through which capital lease on branch facility will extend</t>
  </si>
  <si>
    <t>Mar. 31,
		2026</t>
  </si>
  <si>
    <t>Capital lease interest rate</t>
  </si>
  <si>
    <t>9.75%</t>
  </si>
  <si>
    <t>Capital lease for a branch facility</t>
  </si>
  <si>
    <t>Accumulated depreciation for a branch facility</t>
  </si>
  <si>
    <t>Lease Agreements [Member]</t>
  </si>
  <si>
    <t>Dec. 1,
		2019</t>
  </si>
  <si>
    <t>Officer [Member]</t>
  </si>
  <si>
    <t>number of related parties</t>
  </si>
  <si>
    <t>Amount necessary to reduce net minimum lease payments to present value calculated at the Company's incremental borrowing rate at lease inception.</t>
  </si>
  <si>
    <t>Reflects the liability reported within other borrowed funds on the consolidated statements of condition. At December 31, 2015 and 2014, the capital lease liability was $922,000 and $984,000, respectively.</t>
  </si>
  <si>
    <t>Other Real Estate Owned (Details)</t>
  </si>
  <si>
    <t>Dec. 31, 2015USD ($)branchproperty</t>
  </si>
  <si>
    <t>Dec. 31, 2014USD ($)property</t>
  </si>
  <si>
    <t>Oct. 16, 2015property</t>
  </si>
  <si>
    <t>Other Real Estate [Roll Forward]</t>
  </si>
  <si>
    <t>Other Real Estate, Additions</t>
  </si>
  <si>
    <t>Disposals</t>
  </si>
  <si>
    <t>Write-downs</t>
  </si>
  <si>
    <t>Number of Properties | property</t>
  </si>
  <si>
    <t>Real Estate Acquired Through Foreclosure</t>
  </si>
  <si>
    <t>Gains (Losses) on Sales of Other Real Estate</t>
  </si>
  <si>
    <t>Residential Real Estate [Member]</t>
  </si>
  <si>
    <t>SBM Financial, Inc. [Member] | Commercial Real Estate [Member]</t>
  </si>
  <si>
    <t>Branches To Be Disposed Of [Member] | SBM Financial, Inc. [Member]</t>
  </si>
  <si>
    <t>Mortgage Servicing (Additional Information) (Details) - USD ($)</t>
  </si>
  <si>
    <t>Servicing Assets at Fair Value [Line Items]</t>
  </si>
  <si>
    <t>Servicing Asset at Amortized Cost</t>
  </si>
  <si>
    <t>Servicing Asset at Fair Value, Amount</t>
  </si>
  <si>
    <t>Servicing Assets and Servicing Liabilities at Fair Value, Assumptions Used to Estimate Fair Value, Prepayment Speed</t>
  </si>
  <si>
    <t>11.00%</t>
  </si>
  <si>
    <t>11.70%</t>
  </si>
  <si>
    <t>Servicing Assets and Servicing Liabilities at Fair Value, Assumptions Used to Estimate Fair Value, Discount Rate</t>
  </si>
  <si>
    <t>7.50%</t>
  </si>
  <si>
    <t>7.00%</t>
  </si>
  <si>
    <t>Sensitivity Analysis of Fair Value, Transferor's Interests in Transferred Financial Assets, Impact of 10 Percent Adverse Change in Prepayment Speed</t>
  </si>
  <si>
    <t>Fees and Commissions, Mortgage Banking and Servicing</t>
  </si>
  <si>
    <t>Gain (Loss) on Sale of Mortgage Loans</t>
  </si>
  <si>
    <t>Mortgage loans serviced during period, value</t>
  </si>
  <si>
    <t>Sensitivity Analysis of Fair Value, Transferor's Interests in Transferred Financial Assets, Impact of 20 Percent Adverse Change in Prepayment Speed</t>
  </si>
  <si>
    <t>Sensitivity Analysis of Fair Value, Transferor's Interests in Transferred Financial Assets, Impact of 10 Percent Adverse Change in Discount Rate</t>
  </si>
  <si>
    <t>Sensitivity Analysis of Fair Value, Transferor's Interests in Transferred Financial Assets, Impact of 20 Percent Adverse Change in Discount Rate</t>
  </si>
  <si>
    <t>Capitalized upon sale</t>
  </si>
  <si>
    <t>Maine State Housing Authority [Member]</t>
  </si>
  <si>
    <t>Custodial escrow balances</t>
  </si>
  <si>
    <t>Fixed Rate Residential Mortgage [Member]</t>
  </si>
  <si>
    <t>Mortgage Loans on Real Estate, Cost of Mortgages Sold</t>
  </si>
  <si>
    <t>Residential Mortgage [Member]</t>
  </si>
  <si>
    <t>US Treasury Notes Securities [Member]</t>
  </si>
  <si>
    <t>Reported fair value represents all MSRs currently being serviced by the Company, regardless of carrying amount.</t>
  </si>
  <si>
    <t>Reported fair value represents all MSRs currently being serviced by the Company at December 31, 2014, regardless of carrying amount.</t>
  </si>
  <si>
    <t>Mortgage Servicing (Schedule of Mortgage Servicing) (Details) - USD ($)</t>
  </si>
  <si>
    <t>Servicing Asset at Amortized Cost, Balance [Roll Forward]</t>
  </si>
  <si>
    <t>Amortization charged against mortgage servicing fee income</t>
  </si>
  <si>
    <t>Valuation adjustment</t>
  </si>
  <si>
    <t>Valuation Allowance:</t>
  </si>
  <si>
    <t>Increase in impairment reserve</t>
  </si>
  <si>
    <t>Reduction of impairment reserve</t>
  </si>
  <si>
    <t>Fair value, beginning of year</t>
  </si>
  <si>
    <t>Fair value, end of year</t>
  </si>
  <si>
    <t>Deposits (Details) - USD ($)</t>
  </si>
  <si>
    <t>Deposit [Line Items]</t>
  </si>
  <si>
    <t>Total certificates of deposit</t>
  </si>
  <si>
    <t>FDIC Insurance Limit</t>
  </si>
  <si>
    <t>Time Deposits, $250,000 or more</t>
  </si>
  <si>
    <t>Deposits from certain officers, directors, and their associated companies</t>
  </si>
  <si>
    <t>Deposit Liabilities Reclassified as Loans Receivable</t>
  </si>
  <si>
    <t>Retail [Member]</t>
  </si>
  <si>
    <t>Brokered [Member]</t>
  </si>
  <si>
    <t>Borrowings (Additional Information) (Details) - USD ($)</t>
  </si>
  <si>
    <t>Short-term Debt [Line Items]</t>
  </si>
  <si>
    <t>Line of credit, maximum borrowing capacity</t>
  </si>
  <si>
    <t>Line of credit, amount outstanding</t>
  </si>
  <si>
    <t>Line of credit, expiration date</t>
  </si>
  <si>
    <t>Dec. 20,
		2016</t>
  </si>
  <si>
    <t>Federal Home Loan Bank Advances [Member]</t>
  </si>
  <si>
    <t>PNC [Member]</t>
  </si>
  <si>
    <t>Federal Reserve Bank Advances [Member]</t>
  </si>
  <si>
    <t>Borrowings (Schedule of Other Borrowed Funds) (Details) - USD ($) $ in Thousands</t>
  </si>
  <si>
    <t>Debt Instrument [Line Items]</t>
  </si>
  <si>
    <t>Securities Sold under Agreements to Repurchase</t>
  </si>
  <si>
    <t>FHLBB advances less than 90 days</t>
  </si>
  <si>
    <t>Total short-term borrowings</t>
  </si>
  <si>
    <t>Total long-term borrowings</t>
  </si>
  <si>
    <t>Total other borrowed funds</t>
  </si>
  <si>
    <t>Short-term Debt [Member]</t>
  </si>
  <si>
    <t>FHLBB and correspondent bank overnight borrowings</t>
  </si>
  <si>
    <t>Capital lease obligation</t>
  </si>
  <si>
    <t>Long-term Debt [Member]</t>
  </si>
  <si>
    <t>Commercial and Industrial Sector [Member] | Short-term Debt [Member]</t>
  </si>
  <si>
    <t>(1) Total repurchase agreements are presented within other borrowed funds on the consolidated statements of condition.</t>
  </si>
  <si>
    <t>Borrowings (Schedule of Amounts Outstanding and Interest Rates of Short-term Borrowings) (Details) - USD ($)</t>
  </si>
  <si>
    <t>Balance outstanding at end of year</t>
  </si>
  <si>
    <t>Average daily balance outstanding</t>
  </si>
  <si>
    <t>Maximum balance outstanding at any month end</t>
  </si>
  <si>
    <t>Weighted average interest rate for the year</t>
  </si>
  <si>
    <t>0.37%</t>
  </si>
  <si>
    <t>0.19%</t>
  </si>
  <si>
    <t>Weighted average interest rate at end of year</t>
  </si>
  <si>
    <t>0.46%</t>
  </si>
  <si>
    <t>0.20%</t>
  </si>
  <si>
    <t>0.16%</t>
  </si>
  <si>
    <t>Borrowings (Schedule of Maturities of Securities Sold Under Repurchase Agreements) (Details) - USD ($) $ in Thousands</t>
  </si>
  <si>
    <t>Total - Amount</t>
  </si>
  <si>
    <t>Securities Sold under Agreements to Repurchase [Member]</t>
  </si>
  <si>
    <t>2016 - Amount</t>
  </si>
  <si>
    <t>2017 - Amount</t>
  </si>
  <si>
    <t>2016 - Rate</t>
  </si>
  <si>
    <t>2.61%</t>
  </si>
  <si>
    <t>2017 - Rate</t>
  </si>
  <si>
    <t>4.67%</t>
  </si>
  <si>
    <t>Total - Rate</t>
  </si>
  <si>
    <t>2.96%</t>
  </si>
  <si>
    <t>Callable</t>
  </si>
  <si>
    <t>Borrowings (Schedule of Advances to the Federal Home Loan Bank) (Details) - USD ($) $ in Thousands</t>
  </si>
  <si>
    <t>Total Outstanding:</t>
  </si>
  <si>
    <t>Advances from Federal Home Loan Banks</t>
  </si>
  <si>
    <t>Callable:</t>
  </si>
  <si>
    <t>Total FHLB advances, callable</t>
  </si>
  <si>
    <t>2015 - Weighted Average Interest Rate</t>
  </si>
  <si>
    <t>1.92%</t>
  </si>
  <si>
    <t>2016 - Weighted Average Interest Rate</t>
  </si>
  <si>
    <t>4.03%</t>
  </si>
  <si>
    <t>2017 - Weighted Average Interest Rate</t>
  </si>
  <si>
    <t>1.87%</t>
  </si>
  <si>
    <t>Fixed Rate:</t>
  </si>
  <si>
    <t>FHLB advances, carrying value of residential real estate and commercial loans pledged as collateral</t>
  </si>
  <si>
    <t>FHLB advances, securities pledged as collateral</t>
  </si>
  <si>
    <t>1.80%</t>
  </si>
  <si>
    <t>3.99%</t>
  </si>
  <si>
    <t>Federal Home Loan Bank Advances Maturities summary Fixed Interest Rate Four to Five Years From Balance Sheet Date</t>
  </si>
  <si>
    <t>1.95%</t>
  </si>
  <si>
    <t>4.06%</t>
  </si>
  <si>
    <t>Borrowings (Junior Subordinated Debentures) (Details) - USD ($)</t>
  </si>
  <si>
    <t>Oct. 08, 2015</t>
  </si>
  <si>
    <t>Apr. 30, 2006</t>
  </si>
  <si>
    <t>Dec. 31, 2006</t>
  </si>
  <si>
    <t>Dec. 31, 2008</t>
  </si>
  <si>
    <t>Subordinated Borrowing, Interest Rate</t>
  </si>
  <si>
    <t>5.50%</t>
  </si>
  <si>
    <t>Debt Instrument, Term</t>
  </si>
  <si>
    <t>Debt Issuance Cost</t>
  </si>
  <si>
    <t>Payments of Debt Issuance Costs</t>
  </si>
  <si>
    <t>Debt Instrument, Frequency of Periodic Payment</t>
  </si>
  <si>
    <t>semi-annually</t>
  </si>
  <si>
    <t>Debt Instrument, Maturity Date</t>
  </si>
  <si>
    <t>Oct. 15,
		2020</t>
  </si>
  <si>
    <t>Debt Instrument, Call Date, Earliest</t>
  </si>
  <si>
    <t>Oct. 15,
		2025</t>
  </si>
  <si>
    <t>Value of trust preferred securities included in Tier I Capital</t>
  </si>
  <si>
    <t>Interest Expense, Junior Subordinated Debentures</t>
  </si>
  <si>
    <t>Junior Subordinated Debt [Member]</t>
  </si>
  <si>
    <t>Percentage of trust preferred securities included in Tier I Capital ratio</t>
  </si>
  <si>
    <t>14.40%</t>
  </si>
  <si>
    <t>Junior Subordinated Debt [Member] | Subsidiary One [Member]</t>
  </si>
  <si>
    <t>Proceeds from issuance of trust preferred securities</t>
  </si>
  <si>
    <t>Value of outstanding common shares of subsidiary owned by company</t>
  </si>
  <si>
    <t>Debt instrument, interest rate</t>
  </si>
  <si>
    <t>6.71%</t>
  </si>
  <si>
    <t>Debt instrument, interest rate terms</t>
  </si>
  <si>
    <t xml:space="preserve"> now floats at the 3 month LIBOR plus 140 basis points</t>
  </si>
  <si>
    <t>Debt interest rate, additional rate over three month LIBOR</t>
  </si>
  <si>
    <t>1.40%</t>
  </si>
  <si>
    <t>Junior Subordinated Debt [Member] | Union Bankshares Capital Trust I [Member]</t>
  </si>
  <si>
    <t>The interest rate of the trust preferred securities until April 7, 2011 was a blended rate equal to the sum of (1) the product of 50% times the average three-month LIBOR plus 1.42%, plus (2) the product of 50% times 6.4725%. The rate is now the average three-month LIBOR plus 1.42%.</t>
  </si>
  <si>
    <t>1.42%</t>
  </si>
  <si>
    <t>Trust preferred securities assumed in acquisition</t>
  </si>
  <si>
    <t>Aggregate amount of junior subordinated debt issued to subsidiary by acquired company, prior to acquisition</t>
  </si>
  <si>
    <t>Debt instrument fixed rate</t>
  </si>
  <si>
    <t>6.4725%</t>
  </si>
  <si>
    <t>interest rate multiplier applied to variable rate</t>
  </si>
  <si>
    <t>50.00%</t>
  </si>
  <si>
    <t>interest rate multiplier applied to fixed rate</t>
  </si>
  <si>
    <t>Interest rate swaps</t>
  </si>
  <si>
    <t>Notional amount of derivative</t>
  </si>
  <si>
    <t>Repurchase Agreements (Details) - USD ($) $ in Thousands</t>
  </si>
  <si>
    <t>Assets Sold under Agreements to Repurchase [Line Items]</t>
  </si>
  <si>
    <t>Certificates of Deposit, at Carrying Value</t>
  </si>
  <si>
    <t>Overnight and Continuous</t>
  </si>
  <si>
    <t>Up to 30 Days</t>
  </si>
  <si>
    <t>30 - 90 Days</t>
  </si>
  <si>
    <t>Greater than 90 Days</t>
  </si>
  <si>
    <t>Commercial Borrower</t>
  </si>
  <si>
    <t>Commercial Borrower | Overnight and Continuous</t>
  </si>
  <si>
    <t>Commercial Borrower | Up to 30 Days</t>
  </si>
  <si>
    <t>Commercial Borrower | 30 - 90 Days</t>
  </si>
  <si>
    <t>Commercial Borrower | Greater than 90 Days</t>
  </si>
  <si>
    <t>Commercial Borrower | Mortgage-backed securities issued or guaranteed by U.S. government sponsored enterprises [Member]</t>
  </si>
  <si>
    <t>Commercial Borrower | Mortgage-backed securities issued or guaranteed by U.S. government sponsored enterprises [Member] | Overnight and Continuous</t>
  </si>
  <si>
    <t>Commercial Borrower | Mortgage-backed securities issued or guaranteed by U.S. government sponsored enterprises [Member] | Up to 30 Days</t>
  </si>
  <si>
    <t>Commercial Borrower | Mortgage-backed securities issued or guaranteed by U.S. government sponsored enterprises [Member] | 30 - 90 Days</t>
  </si>
  <si>
    <t>Commercial Borrower | Mortgage-backed securities issued or guaranteed by U.S. government sponsored enterprises [Member] | Greater than 90 Days</t>
  </si>
  <si>
    <t>Commercial Borrower | Collateralized mortgage obligations issued or guaranteed by U.S. government sponsored enterprises [Member]</t>
  </si>
  <si>
    <t>Commercial Borrower | Collateralized mortgage obligations issued or guaranteed by U.S. government sponsored enterprises [Member] | Overnight and Continuous</t>
  </si>
  <si>
    <t>Commercial Borrower | Collateralized mortgage obligations issued or guaranteed by U.S. government sponsored enterprises [Member] | Up to 30 Days</t>
  </si>
  <si>
    <t>Commercial Borrower | Collateralized mortgage obligations issued or guaranteed by U.S. government sponsored enterprises [Member] | 30 - 90 Days</t>
  </si>
  <si>
    <t>Commercial Borrower | Collateralized mortgage obligations issued or guaranteed by U.S. government sponsored enterprises [Member] | Greater than 90 Days</t>
  </si>
  <si>
    <t>Retail [Member] | Overnight and Continuous</t>
  </si>
  <si>
    <t>Retail [Member] | Up to 30 Days</t>
  </si>
  <si>
    <t>Retail [Member] | 30 - 90 Days</t>
  </si>
  <si>
    <t>Retail [Member] | Greater than 90 Days</t>
  </si>
  <si>
    <t>Retail [Member] | Obligations of states and political subdivisions [Member]</t>
  </si>
  <si>
    <t>Retail [Member] | Obligations of states and political subdivisions [Member] | Overnight and Continuous</t>
  </si>
  <si>
    <t>Retail [Member] | Obligations of states and political subdivisions [Member] | Up to 30 Days</t>
  </si>
  <si>
    <t>Retail [Member] | Obligations of states and political subdivisions [Member] | 30 - 90 Days</t>
  </si>
  <si>
    <t>Retail [Member] | Obligations of states and political subdivisions [Member] | Greater than 90 Days</t>
  </si>
  <si>
    <t>Retail [Member] | Mortgage-backed securities issued or guaranteed by U.S. government sponsored enterprises [Member]</t>
  </si>
  <si>
    <t>Retail [Member] | Mortgage-backed securities issued or guaranteed by U.S. government sponsored enterprises [Member] | Overnight and Continuous</t>
  </si>
  <si>
    <t>Retail [Member] | Mortgage-backed securities issued or guaranteed by U.S. government sponsored enterprises [Member] | Up to 30 Days</t>
  </si>
  <si>
    <t>Retail [Member] | Mortgage-backed securities issued or guaranteed by U.S. government sponsored enterprises [Member] | 30 - 90 Days</t>
  </si>
  <si>
    <t>Retail [Member] | Mortgage-backed securities issued or guaranteed by U.S. government sponsored enterprises [Member] | Greater than 90 Days</t>
  </si>
  <si>
    <t>Retail [Member] | Collateralized mortgage obligations issued or guaranteed by U.S. government sponsored enterprises [Member]</t>
  </si>
  <si>
    <t>Retail [Member] | Collateralized mortgage obligations issued or guaranteed by U.S. government sponsored enterprises [Member] | Overnight and Continuous</t>
  </si>
  <si>
    <t>Retail [Member] | Collateralized mortgage obligations issued or guaranteed by U.S. government sponsored enterprises [Member] | Up to 30 Days</t>
  </si>
  <si>
    <t>Retail [Member] | Collateralized mortgage obligations issued or guaranteed by U.S. government sponsored enterprises [Member] | 30 - 90 Days</t>
  </si>
  <si>
    <t>Retail [Member] | Collateralized mortgage obligations issued or guaranteed by U.S. government sponsored enterprises [Member] | Greater than 90 Days</t>
  </si>
  <si>
    <t>Income Taxes (Schedule of Income Tax Expense) (Details) - USD ($)</t>
  </si>
  <si>
    <t>Income Tax Contingency [Line Items]</t>
  </si>
  <si>
    <t>Effective Income Tax Rate Reconciliation, Percent</t>
  </si>
  <si>
    <t>Operating Loss Carryforwards</t>
  </si>
  <si>
    <t>Current:</t>
  </si>
  <si>
    <t>Federal</t>
  </si>
  <si>
    <t>State</t>
  </si>
  <si>
    <t>Deferred:</t>
  </si>
  <si>
    <t>Deferred State and Local Income Tax Expense (Benefit)</t>
  </si>
  <si>
    <t>Deferred Income Tax Expense (Benefit)</t>
  </si>
  <si>
    <t>Income tax expense</t>
  </si>
  <si>
    <t>Latest Tax Year [Member]</t>
  </si>
  <si>
    <t>Operating Loss Carryforwards, Expiration Date</t>
  </si>
  <si>
    <t>Dec. 31,
		2030</t>
  </si>
  <si>
    <t>Income Tax Examination, Year under Examination</t>
  </si>
  <si>
    <t>Dec. 31,
		2034</t>
  </si>
  <si>
    <t>Federal Tax</t>
  </si>
  <si>
    <t>SBM Financial, Inc. [Member] | Federal Tax</t>
  </si>
  <si>
    <t>Operating Loss Carryforwards, Valuation Allowance</t>
  </si>
  <si>
    <t>SBM Financial, Inc. [Member] | State and Local Jurisdiction [Member]</t>
  </si>
  <si>
    <t>Income Taxes (Reconciliation of Expected Income Tax Benefit Computed Using Federal Statutory Income Tax Rate) (Details) - USD ($) $ in Thousands</t>
  </si>
  <si>
    <t>Computed tax expense</t>
  </si>
  <si>
    <t>Tax exempt income</t>
  </si>
  <si>
    <t>Income from life insurance</t>
  </si>
  <si>
    <t>Effective interest rate reconciliation non-deductible acquisition costs</t>
  </si>
  <si>
    <t>State taxes, net of federal benefit</t>
  </si>
  <si>
    <t>Low income housing credits</t>
  </si>
  <si>
    <t>Other</t>
  </si>
  <si>
    <t>Income tax rate used for calculations</t>
  </si>
  <si>
    <t>32.10%</t>
  </si>
  <si>
    <t>31.80%</t>
  </si>
  <si>
    <t>34.70%</t>
  </si>
  <si>
    <t>Income Taxes (Schedule of Deferred Tax Assets and Deferred Tax Liabilities) (Details) - USD ($) $ in Thousands</t>
  </si>
  <si>
    <t>Asset</t>
  </si>
  <si>
    <t>Net operating loss and tax credit carryforward</t>
  </si>
  <si>
    <t>Allowance for loan losses</t>
  </si>
  <si>
    <t>Pension and other benefits</t>
  </si>
  <si>
    <t>Net unrealized losses on derivative instruments</t>
  </si>
  <si>
    <t>Purchase accounting and deposit premium</t>
  </si>
  <si>
    <t>Deferred compensation and benefits</t>
  </si>
  <si>
    <t>Net unrealized losses on AFS securities</t>
  </si>
  <si>
    <t>Net unrealized losses on postretirement plans</t>
  </si>
  <si>
    <t>Allowance for OREO valuation</t>
  </si>
  <si>
    <t>Allowance for OTTI on investments</t>
  </si>
  <si>
    <t>Liability</t>
  </si>
  <si>
    <t>Depreciation</t>
  </si>
  <si>
    <t>Deferred loan origination fees</t>
  </si>
  <si>
    <t>Prepaid expenses</t>
  </si>
  <si>
    <t>MSRs</t>
  </si>
  <si>
    <t>Open tax years</t>
  </si>
  <si>
    <t>Shareholders' Equity (Details)</t>
  </si>
  <si>
    <t>Dec. 31, 2015USD ($)$ / sharesshares</t>
  </si>
  <si>
    <t>Sep. 24, 2013shares</t>
  </si>
  <si>
    <t>Equity, Class of Treasury Stock [Line Items]</t>
  </si>
  <si>
    <t>number of years</t>
  </si>
  <si>
    <t>Dividends declared to shareholders</t>
  </si>
  <si>
    <t>2012 Common Stock Repurchase Program [Member]</t>
  </si>
  <si>
    <t>Stock repurchase program, shares of common stock approved for repurchase | shares</t>
  </si>
  <si>
    <t>Stock repurchased during period, shares | shares</t>
  </si>
  <si>
    <t>Shares repurchased, average cost per share | $ / shares</t>
  </si>
  <si>
    <t>The percentage of the stock repurchase program's allotment repurchased during the period</t>
  </si>
  <si>
    <t>99.80%</t>
  </si>
  <si>
    <t>Share Repurchase Program, Shares Repurchased as Percentage of Shares Outstanding</t>
  </si>
  <si>
    <t>2.40%</t>
  </si>
  <si>
    <t>Subsidiaries [Member]</t>
  </si>
  <si>
    <t>Acadia Trust [Member]</t>
  </si>
  <si>
    <t>SBM Financial, Inc. [Member] | Subsidiaries [Member]</t>
  </si>
  <si>
    <t>Earnings per Share (Computation of Basic and Diluted Earnings Per Share) (Details) - USD ($) $ / shares in Units, $ in Thousands</t>
  </si>
  <si>
    <t>Earnings Per Share, Basic and Diluted, Other Disclosures [Abstract]</t>
  </si>
  <si>
    <t>Dividends and undistributed earnings allocated to participating securities</t>
  </si>
  <si>
    <t>Net income available to common shareholders</t>
  </si>
  <si>
    <t>Weighted-average common shares outstanding for basic EPS</t>
  </si>
  <si>
    <t>Dilutive effect of stock-based awards</t>
  </si>
  <si>
    <t>Weighted-average common and potential common shares for diluted EPS</t>
  </si>
  <si>
    <t>Basic EPS</t>
  </si>
  <si>
    <t>Diluted EPS</t>
  </si>
  <si>
    <t>Shares that were not considered in computation of potential common shares for purposes of diluted EPS</t>
  </si>
  <si>
    <t>[4]</t>
  </si>
  <si>
    <t>Represents dividends paid and undistributed earnings allocated to nonvested stock-based awards that contain non-forfeitable rights to dividends.</t>
  </si>
  <si>
    <t>Represents the effect of the assumed exercise of stock options, vesting of restricted shares, vesting of restricted stock units, and vesting of LTIP awards that have met the performance criteria, utilizing the treasury stock method.</t>
  </si>
  <si>
    <t>Represents stock-based awards not included in the computation of potential common shares for purposes of calculating diluted EPS as the exercise prices were greater than the average market price of the Company's common stock</t>
  </si>
  <si>
    <t>Employee Benefit Plans (Additional Information) (Details) - USD ($)</t>
  </si>
  <si>
    <t>401(k)/Profit Sharing Plan</t>
  </si>
  <si>
    <t>Contribution match, as a percentage of annual pay</t>
  </si>
  <si>
    <t>4.00%</t>
  </si>
  <si>
    <t>Contribution matches, percentage of pre-tax compensation</t>
  </si>
  <si>
    <t>3.00%</t>
  </si>
  <si>
    <t>Expenses under the 401(K)/Profit Sharing plan</t>
  </si>
  <si>
    <t>Supplemental Executive Retirement Plan [Member]</t>
  </si>
  <si>
    <t>Defined Benefit Plan Disclosure [Line Items]</t>
  </si>
  <si>
    <t>Minimum guaranteed benefit term</t>
  </si>
  <si>
    <t>15 years</t>
  </si>
  <si>
    <t>Accumulated benefit obligation</t>
  </si>
  <si>
    <t>Expected amortization of net actuarial loss</t>
  </si>
  <si>
    <t>Expected amortization of prior service cost</t>
  </si>
  <si>
    <t>Supplemental Executive Retirement Plan [Member] | Minimum [Member]</t>
  </si>
  <si>
    <t>Percentage of income replaced</t>
  </si>
  <si>
    <t>65.00%</t>
  </si>
  <si>
    <t>Supplemental Executive Retirement Plan [Member] | Maximum [Member]</t>
  </si>
  <si>
    <t>75.00%</t>
  </si>
  <si>
    <t>Other Postretirement Benefit Plan [Member]</t>
  </si>
  <si>
    <t>Defined Benefit Plan, Effect of Plan Amendment on Accumulated Benefit Obligation</t>
  </si>
  <si>
    <t>Stock-Based Compensation Plans (Additional Information) (Details) - USD ($)</t>
  </si>
  <si>
    <t>May. 01, 2012</t>
  </si>
  <si>
    <t>Share-based Compensation Arrangement by Share-based Payment Award [Line Items]</t>
  </si>
  <si>
    <t>Proceeds from Stock Options Exercised</t>
  </si>
  <si>
    <t>Percentage of total compensation</t>
  </si>
  <si>
    <t>Stock Option and Incentive Plan 2003 [Member]</t>
  </si>
  <si>
    <t>Maximum number of shares of stock reserved and available for issuance</t>
  </si>
  <si>
    <t>Stock Option and Incentive Plan 2012 [Member]</t>
  </si>
  <si>
    <t>Stock based compensation, vesting period</t>
  </si>
  <si>
    <t>Stock based compensation, option granted, contractual life</t>
  </si>
  <si>
    <t>Stock Options [Member]</t>
  </si>
  <si>
    <t>Share-based compensation</t>
  </si>
  <si>
    <t>Employee Service Share-based Compensation, Tax Benefit from Compensation Expense</t>
  </si>
  <si>
    <t>Unrecognized compensation cost for nonvested stock options</t>
  </si>
  <si>
    <t>Unrecognized compensation cost, recognition period</t>
  </si>
  <si>
    <t>2 years 7 months 6 days</t>
  </si>
  <si>
    <t>Total intrinsic value of options exercised</t>
  </si>
  <si>
    <t>Unrecognized compensation cost related to nonvested shares</t>
  </si>
  <si>
    <t>Management Stock Purchase Plan [Member]</t>
  </si>
  <si>
    <t>Exercise price as a percentage of fair market value on the date of grant</t>
  </si>
  <si>
    <t>0.00%</t>
  </si>
  <si>
    <t>2 years</t>
  </si>
  <si>
    <t>Granted</t>
  </si>
  <si>
    <t>1 year 6 months</t>
  </si>
  <si>
    <t>Deferred Stock Awards [Member]</t>
  </si>
  <si>
    <t>11 years 3 months 18 days</t>
  </si>
  <si>
    <t>Percentage vested on 65th birthday</t>
  </si>
  <si>
    <t>Qualified Stock Options [Member] | Stock Option and Incentive Plan 2012 [Member]</t>
  </si>
  <si>
    <t>Nonqualified Stock Options [Member] | Stock Option and Incentive Plan 2012 [Member]</t>
  </si>
  <si>
    <t>85.00%</t>
  </si>
  <si>
    <t>Executive Officer [Member] | Stock Options [Member]</t>
  </si>
  <si>
    <t>Forfeiture rate</t>
  </si>
  <si>
    <t>Management [Member] | Stock Options [Member]</t>
  </si>
  <si>
    <t>13.00%</t>
  </si>
  <si>
    <t>Employee Benefit Plans (Schedule of Changes in Benefit Obligation and Plan Assets) (Details) - USD ($) $ in Thousands</t>
  </si>
  <si>
    <t>Amounts recognized in accumulated other comprehensive loss</t>
  </si>
  <si>
    <t>Defined Benefit Plan, Business Combinations and Acquisitions, Benefit Obligation</t>
  </si>
  <si>
    <t>Benefit obligations:</t>
  </si>
  <si>
    <t>Beginning of year</t>
  </si>
  <si>
    <t>Service cost</t>
  </si>
  <si>
    <t>Interest cost</t>
  </si>
  <si>
    <t>Actuarial (gain) loss</t>
  </si>
  <si>
    <t>Benefits paid</t>
  </si>
  <si>
    <t>End of year</t>
  </si>
  <si>
    <t>Fair value of plan assets:</t>
  </si>
  <si>
    <t>Employer contributions</t>
  </si>
  <si>
    <t>Funded status at end of year(2)</t>
  </si>
  <si>
    <t>Net actuarial loss</t>
  </si>
  <si>
    <t>Prior service cost (credit)</t>
  </si>
  <si>
    <t>(1)In connection with the SBM acquisition, the Company assumed its post-retirement benefits for certain former employees and their spouses whereby the Company will cover 100% of healthcare premiums.</t>
  </si>
  <si>
    <t>(2)Reported within other liabilities on the consolidated statements of condition.</t>
  </si>
  <si>
    <t>Stock-Based Compensation Plans (Schedule of Assumptions Used) (Details) - $ / shares</t>
  </si>
  <si>
    <t>Weighted-average dividend yield</t>
  </si>
  <si>
    <t>3.01%</t>
  </si>
  <si>
    <t>2.90%</t>
  </si>
  <si>
    <t>Weighted-average risk-free interest rate</t>
  </si>
  <si>
    <t>1.50%</t>
  </si>
  <si>
    <t>1.65%</t>
  </si>
  <si>
    <t>1.60%</t>
  </si>
  <si>
    <t>Weighted-average expected volatility</t>
  </si>
  <si>
    <t>31.85%</t>
  </si>
  <si>
    <t>35.39%</t>
  </si>
  <si>
    <t>52.32%</t>
  </si>
  <si>
    <t>Weighted-average expected life (in years)</t>
  </si>
  <si>
    <t>5 years 3 months 18 days</t>
  </si>
  <si>
    <t>Weighted-average fair value of options granted</t>
  </si>
  <si>
    <t>Employee Benefit Plans (Schedule of Net Period Benefit Cost and Other Amounts Recognized in Other Comprehensive Income) (Details) - USD ($) $ in Thousands</t>
  </si>
  <si>
    <t>Net period benefit cost</t>
  </si>
  <si>
    <t>Recognized net actuarial loss</t>
  </si>
  <si>
    <t>Amortization of prior service cost (credit)</t>
  </si>
  <si>
    <t>Changes in funded status recognized in other comprehensive loss, before taxes</t>
  </si>
  <si>
    <t>Net actuarial (gain) loss</t>
  </si>
  <si>
    <t>Amortization of net unrecognized actuarial loss</t>
  </si>
  <si>
    <t>Amortization of prior service (cost) credit</t>
  </si>
  <si>
    <t>Total recognized in OCI, before taxes</t>
  </si>
  <si>
    <t>Total recognized in net period benefit cost and OCI, before taxes</t>
  </si>
  <si>
    <t>Stock-Based Compensation Plans (Schedule of Stock Option Activity) (Details) $ / shares in Units, $ in Thousands</t>
  </si>
  <si>
    <t>Number of Shares</t>
  </si>
  <si>
    <t>Options outstanding, beginning | shares</t>
  </si>
  <si>
    <t>Granted | shares</t>
  </si>
  <si>
    <t>Exercised | shares</t>
  </si>
  <si>
    <t>Forfeited and expired | shares</t>
  </si>
  <si>
    <t>Options outstanding, ending | shares</t>
  </si>
  <si>
    <t>Options exercisable | shares</t>
  </si>
  <si>
    <t>Weighted Average Exercise Price Per Share</t>
  </si>
  <si>
    <t>Options outstanding, beginning | $ / shares</t>
  </si>
  <si>
    <t>Granted | $ / shares</t>
  </si>
  <si>
    <t>Exercised | $ / shares</t>
  </si>
  <si>
    <t>Forfeited and expired | $ / shares</t>
  </si>
  <si>
    <t>Options outstanding, ending | $ / shares</t>
  </si>
  <si>
    <t>Options exercisable | $ / shares</t>
  </si>
  <si>
    <t>Weighted- Average Remaining Contractual Term</t>
  </si>
  <si>
    <t>Options outstanding</t>
  </si>
  <si>
    <t>4 years 8 months 12 days</t>
  </si>
  <si>
    <t>Options exercisable</t>
  </si>
  <si>
    <t>4 years 6 months</t>
  </si>
  <si>
    <t>Aggregate Intrinsic Value</t>
  </si>
  <si>
    <t>Options outstanding | $</t>
  </si>
  <si>
    <t>Options exercisable | $</t>
  </si>
  <si>
    <t>Non-qualified stock options issued in conjunction with the SBM acquisition. Refer to Note 2.</t>
  </si>
  <si>
    <t>Employee Benefit Plans (Schedule of Assumptions Used to Determine Benefit Obligations and Net Periodic Benefit Cost) (Details)</t>
  </si>
  <si>
    <t>Discount rate for benefit obligation</t>
  </si>
  <si>
    <t>4.75%</t>
  </si>
  <si>
    <t>Discount rate for net period benefit cost</t>
  </si>
  <si>
    <t>3.75%</t>
  </si>
  <si>
    <t>Rate of compensation increase for benefit obligation</t>
  </si>
  <si>
    <t>4.50%</t>
  </si>
  <si>
    <t>Rate of compensation increase for net periodic benefit cost</t>
  </si>
  <si>
    <t>5.02%</t>
  </si>
  <si>
    <t>4.05%</t>
  </si>
  <si>
    <t>Health care cost trend rate assumed for future years</t>
  </si>
  <si>
    <t>Stock-Based Compensation Plans (Summary of Nonvested Stock Options) (Details) - $ / shares</t>
  </si>
  <si>
    <t>Awards</t>
  </si>
  <si>
    <t>Nonvested, beginning</t>
  </si>
  <si>
    <t>Vested</t>
  </si>
  <si>
    <t>Forfeited</t>
  </si>
  <si>
    <t>Nonvested, ending</t>
  </si>
  <si>
    <t>Weighted- Average Grant Date Fair Value</t>
  </si>
  <si>
    <t>Employee Benefit Plans (Schedule of Estimated Future Benefit Payments) (Details) $ in Thousands</t>
  </si>
  <si>
    <t>percent increase in assumed health care costs</t>
  </si>
  <si>
    <t>1.00%</t>
  </si>
  <si>
    <t>Expected future benefit payments under the plans:</t>
  </si>
  <si>
    <t>2020- 2024</t>
  </si>
  <si>
    <t>Stock-Based Compensation Plans (Schedule of Compensation Expense Recognized in Connection with Restricted Stock Awards and MSPP) (Details) - USD ($) $ in Thousands</t>
  </si>
  <si>
    <t>Compensation expense</t>
  </si>
  <si>
    <t>Related income tax benefit</t>
  </si>
  <si>
    <t>Fair value of grants vested</t>
  </si>
  <si>
    <t>Restricted Stock [Member]</t>
  </si>
  <si>
    <t>Stock-Based Compensation Plans (Summary of Activity Related to Restricted Stock Awards and Stock Purchase Grants) (Details)</t>
  </si>
  <si>
    <t>Dec. 31, 2015$ / sharesshares</t>
  </si>
  <si>
    <t>Nonvested, beginning | shares</t>
  </si>
  <si>
    <t>Vested | shares</t>
  </si>
  <si>
    <t>Forfeited | shares</t>
  </si>
  <si>
    <t>Nonvested, ending | shares</t>
  </si>
  <si>
    <t>Weighted Average Grant Date Fair Value</t>
  </si>
  <si>
    <t>Nonvested, beginning | $ / shares</t>
  </si>
  <si>
    <t>Vested | $ / shares</t>
  </si>
  <si>
    <t>Forfeited | $ / shares</t>
  </si>
  <si>
    <t>Nonvested, ending | $ / shares</t>
  </si>
  <si>
    <t>Stock-Based Compensation Plans (Schedule of Compensation Expense Recognized in Connection with LTIP) (Details) - Long-Term Performance Share Plan [Member] - USD ($) $ in Thousands</t>
  </si>
  <si>
    <t>Stock-Based Compensation Plans (Summary of Activity Related to LTIP) (Details) - $ / shares</t>
  </si>
  <si>
    <t>Share-based Compensation Arrangement by Share-based Payment Award, Fair Value Assumptions, Expected Term</t>
  </si>
  <si>
    <t>3 years</t>
  </si>
  <si>
    <t>Other Non-Interest Expenses (Details) - USD ($) $ in Thousands</t>
  </si>
  <si>
    <t>Debit and ATM-related costs</t>
  </si>
  <si>
    <t>Donations and marketing</t>
  </si>
  <si>
    <t>Employee related costs</t>
  </si>
  <si>
    <t>Postage, freight, and courier</t>
  </si>
  <si>
    <t>Office supplies and forms</t>
  </si>
  <si>
    <t>Employee-related costs include hiring, training, education, meeting and business travel costs.</t>
  </si>
  <si>
    <t>Commitments And Contingencies (Additional Information) (Details)</t>
  </si>
  <si>
    <t>Dec. 31, 2015USD ($)swap</t>
  </si>
  <si>
    <t>Legal Proceedings [Line Items]</t>
  </si>
  <si>
    <t>Loss Contingency Accrual</t>
  </si>
  <si>
    <t>Loss on Cash Flow Hedge Ineffectiveness</t>
  </si>
  <si>
    <t>Derivative, Number of Interest Rate Swap Agreements | swap</t>
  </si>
  <si>
    <t>Commercial Loan [Member]</t>
  </si>
  <si>
    <t>Cash held as collateral</t>
  </si>
  <si>
    <t>Interest Rate Swap [Member]</t>
  </si>
  <si>
    <t>Net Payment on Derivatives</t>
  </si>
  <si>
    <t>Derivative, Fair Value, Net</t>
  </si>
  <si>
    <t>Forward Commitments To Sell Residential Mortgage Loans [Member]</t>
  </si>
  <si>
    <t>Forward-Starting Interest Rate Swap [Member]</t>
  </si>
  <si>
    <t>Presented within accrued interest and other liabilities on the consolidated statements of condition.</t>
  </si>
  <si>
    <t>(1) Presented within accrued interest and other liabilities on the consolidated statements of condition.</t>
  </si>
  <si>
    <t>Commitments and Contingencies (Summary of Contractual and Notional Amounts of Financial Instruments) (Details) - USD ($) $ in Thousands</t>
  </si>
  <si>
    <t>Home Equity Line of Credit [Member]</t>
  </si>
  <si>
    <t>Financial Instruments [Line Items]</t>
  </si>
  <si>
    <t>Contractual amounts of financial instrument</t>
  </si>
  <si>
    <t>Commercial And Commercial Real Estate [Member]</t>
  </si>
  <si>
    <t>Mortgage Loan Commitments [Member]</t>
  </si>
  <si>
    <t>Letter of Credit [Member]</t>
  </si>
  <si>
    <t>Other Commitments [Member]</t>
  </si>
  <si>
    <t>Customer loan swaps</t>
  </si>
  <si>
    <t>Commitments and Contingencies (Swapped Variable Cost for Fixed Cost and Terms of Interest Rate Swap Agreements) (Details) - USD ($) $ in Thousands</t>
  </si>
  <si>
    <t>Derivative [Line Items]</t>
  </si>
  <si>
    <t>Notional Amount</t>
  </si>
  <si>
    <t>Forward-Starting Interest Rate Swap [Member] | Contract, One</t>
  </si>
  <si>
    <t>Trade Date</t>
  </si>
  <si>
    <t>Feb. 25,
		2015</t>
  </si>
  <si>
    <t>Maturity Date</t>
  </si>
  <si>
    <t>Feb. 25,
		2018</t>
  </si>
  <si>
    <t>Fixed Rate Paid</t>
  </si>
  <si>
    <t>1.54%</t>
  </si>
  <si>
    <t>Forward-Starting Interest Rate Swap [Member] | Contract, Two</t>
  </si>
  <si>
    <t>Feb. 25,
		2019</t>
  </si>
  <si>
    <t>1.74%</t>
  </si>
  <si>
    <t>Interest rate swaps | Contract, One</t>
  </si>
  <si>
    <t>Mar. 18,
		2009</t>
  </si>
  <si>
    <t>Jun. 30,
		2021</t>
  </si>
  <si>
    <t>5.09%</t>
  </si>
  <si>
    <t>Interest rate swaps | Contract, Two</t>
  </si>
  <si>
    <t>Jul. 8,
		2009</t>
  </si>
  <si>
    <t>Jun. 30,
		2029</t>
  </si>
  <si>
    <t>5.84%</t>
  </si>
  <si>
    <t>Interest rate swaps | Contract, Three</t>
  </si>
  <si>
    <t>May 6,
		2010</t>
  </si>
  <si>
    <t>Jun. 30,
		2030</t>
  </si>
  <si>
    <t>5.71%</t>
  </si>
  <si>
    <t>Interest rate swaps | Contract, Four</t>
  </si>
  <si>
    <t>Mar. 14,
		2011</t>
  </si>
  <si>
    <t>Mar. 30,
		2031</t>
  </si>
  <si>
    <t>4.35%</t>
  </si>
  <si>
    <t>Interest rate swaps | Contract, Five</t>
  </si>
  <si>
    <t>May 4,
		2011</t>
  </si>
  <si>
    <t>Jul. 7,
		2031</t>
  </si>
  <si>
    <t>4.14%</t>
  </si>
  <si>
    <t>Commitments And Contingencies Commitments and Contingencies Derivatives Effect on Earnings (Details) - USD ($) $ in Thousands</t>
  </si>
  <si>
    <t>Derivative Instruments, Gain (Loss) [Line Items]</t>
  </si>
  <si>
    <t>Derivative Instruments, Gain (Loss) Reclassification from Accumulated OCI to Income, Estimated Net Amount to be Transferred</t>
  </si>
  <si>
    <t>Derivative Instruments, Gain (Loss) Reclassified from Accumulated OCI into Income, Effective Portion, Net</t>
  </si>
  <si>
    <t>Derivative Instruments, Gain (Loss) Recognized in Other Comprehensive Income (Loss), Effective Portion, Net</t>
  </si>
  <si>
    <t>Commitments And Contingencies Commitments and Contingencies Commercial Loan Swaps (Detail) - USD ($) $ in Thousands</t>
  </si>
  <si>
    <t>federal home loan bank 30-day [Member] | Interest Rate Swap [Member]</t>
  </si>
  <si>
    <t>Derivative, Number of Instruments Held</t>
  </si>
  <si>
    <t>Commercial and Industrial Sector [Member] | Interest Rate Swap [Member]</t>
  </si>
  <si>
    <t>Fair Value (Summary of Financial Assets and Liabilities Measured at Fair Value on Recurring Basis) (Details) - USD ($)</t>
  </si>
  <si>
    <t>Fair Value, Assets and Liabilities Measured on Recurring and Nonrecurring Basis [Line Items]</t>
  </si>
  <si>
    <t>Loans Held-for-sale, Fair Value Disclosure</t>
  </si>
  <si>
    <t>Unrealized gain (loss) on loans held for sale</t>
  </si>
  <si>
    <t>Unpaid principal balance loans held for sale</t>
  </si>
  <si>
    <t>Financial Assets:</t>
  </si>
  <si>
    <t>Customer interest rate swaps</t>
  </si>
  <si>
    <t>Financial Liabilities:</t>
  </si>
  <si>
    <t>Fair Value, Measurements, Recurring [Member]</t>
  </si>
  <si>
    <t>Fair Value, Measurements, Recurring [Member] | Obligations of U.S. government sponsored enterprises [Member]</t>
  </si>
  <si>
    <t>Fair Value, Measurements, Recurring [Member] | Obligations of states and political subdivisions [Member]</t>
  </si>
  <si>
    <t>Fair Value, Measurements, Recurring [Member] | Mortgage-backed securities issued or guaranteed by U.S. government sponsored enterprises [Member]</t>
  </si>
  <si>
    <t>Fair Value, Measurements, Recurring [Member] | Collateralized mortgage obligations issued or guaranteed by U.S. government sponsored enterprises [Member]</t>
  </si>
  <si>
    <t>Fair Value, Measurements, Recurring [Member] | Corporate Bond Securities [Member]</t>
  </si>
  <si>
    <t>Fair Value, Measurements, Recurring [Member] | Equity Securities [Member]</t>
  </si>
  <si>
    <t>Fair Value, Measurements, Recurring [Member] | Private issue collateralized mortgage obligations [Member]</t>
  </si>
  <si>
    <t>Readily Available Market Prices (Level 1) [Member]</t>
  </si>
  <si>
    <t>Readily Available Market Prices (Level 1) [Member] | Fair Value, Measurements, Recurring [Member]</t>
  </si>
  <si>
    <t>Readily Available Market Prices (Level 1) [Member] | Fair Value, Measurements, Recurring [Member] | Corporate Bond Securities [Member]</t>
  </si>
  <si>
    <t>Readily Available Market Prices (Level 1) [Member] | Fair Value, Measurements, Recurring [Member] | Equity Securities [Member]</t>
  </si>
  <si>
    <t>Observable Market Data (Level 2) [Member]</t>
  </si>
  <si>
    <t>Observable Market Data (Level 2) [Member] | Fair Value, Measurements, Recurring [Member]</t>
  </si>
  <si>
    <t>Observable Market Data (Level 2) [Member] | Fair Value, Measurements, Recurring [Member] | Obligations of U.S. government sponsored enterprises [Member]</t>
  </si>
  <si>
    <t>Observable Market Data (Level 2) [Member] | Fair Value, Measurements, Recurring [Member] | Obligations of states and political subdivisions [Member]</t>
  </si>
  <si>
    <t>Observable Market Data (Level 2) [Member] | Fair Value, Measurements, Recurring [Member] | Mortgage-backed securities issued or guaranteed by U.S. government sponsored enterprises [Member]</t>
  </si>
  <si>
    <t>Observable Market Data (Level 2) [Member] | Fair Value, Measurements, Recurring [Member] | Collateralized mortgage obligations issued or guaranteed by U.S. government sponsored enterprises [Member]</t>
  </si>
  <si>
    <t>Observable Market Data (Level 2) [Member] | Fair Value, Measurements, Recurring [Member] | Corporate Bond Securities [Member]</t>
  </si>
  <si>
    <t>Observable Market Data (Level 2) [Member] | Fair Value, Measurements, Recurring [Member] | Equity Securities [Member]</t>
  </si>
  <si>
    <t>Observable Market Data (Level 2) [Member] | Fair Value, Measurements, Recurring [Member] | Private issue collateralized mortgage obligations [Member]</t>
  </si>
  <si>
    <t>Company Determined Fair Value (Level 3) [Member]</t>
  </si>
  <si>
    <t>Company Determined Fair Value (Level 3) [Member] | Fair Value, Measurements, Recurring [Member]</t>
  </si>
  <si>
    <t>Company Determined Fair Value (Level 3) [Member] | Fair Value, Measurements, Recurring [Member] | Corporate Bond Securities [Member]</t>
  </si>
  <si>
    <t>Company Determined Fair Value (Level 3) [Member] | Fair Value, Measurements, Recurring [Member] | Equity Securities [Member]</t>
  </si>
  <si>
    <t>Forward-Starting Interest Rate Swap [Member] | Fair Value, Measurements, Recurring [Member]</t>
  </si>
  <si>
    <t>Forward-Starting Interest Rate Swap [Member] | Readily Available Market Prices (Level 1) [Member]</t>
  </si>
  <si>
    <t>Forward-Starting Interest Rate Swap [Member] | Readily Available Market Prices (Level 1) [Member] | Fair Value, Measurements, Recurring [Member]</t>
  </si>
  <si>
    <t>Forward-Starting Interest Rate Swap [Member] | Observable Market Data (Level 2) [Member]</t>
  </si>
  <si>
    <t>Forward-Starting Interest Rate Swap [Member] | Observable Market Data (Level 2) [Member] | Fair Value, Measurements, Recurring [Member]</t>
  </si>
  <si>
    <t>Forward-Starting Interest Rate Swap [Member] | Company Determined Fair Value (Level 3) [Member]</t>
  </si>
  <si>
    <t>Forward-Starting Interest Rate Swap [Member] | Company Determined Fair Value (Level 3) [Member] | Fair Value, Measurements, Recurring [Member]</t>
  </si>
  <si>
    <t>Fair Value (Summary of Assets Measured at Fair Value on Non Recurring Basis) (Details) - USD ($)</t>
  </si>
  <si>
    <t>Nov. 30, 2013</t>
  </si>
  <si>
    <t>non-financial assets measured at fair value on recurring basis</t>
  </si>
  <si>
    <t>Assets, Fair Value Disclosure</t>
  </si>
  <si>
    <t>Impaired Loans Collateral Dependent [Member] | Fair Value, Measurements, Nonrecurring [Member]</t>
  </si>
  <si>
    <t>Assets:</t>
  </si>
  <si>
    <t>Impaired Loans Collateral Dependent [Member] | Fair Value, Measurements, Nonrecurring [Member] | Company Determined Fair Value (Level 3) [Member]</t>
  </si>
  <si>
    <t>Servicing Contracts [Member] | Fair Value, Measurements, Nonrecurring [Member]</t>
  </si>
  <si>
    <t>Servicing Contracts [Member] | Fair Value, Measurements, Nonrecurring [Member] | Observable Market Data (Level 2) [Member]</t>
  </si>
  <si>
    <t>Other Real Estate Owned [Member] | Fair Value, Measurements, Nonrecurring [Member]</t>
  </si>
  <si>
    <t>Other Real Estate Owned [Member] | Fair Value, Measurements, Nonrecurring [Member] | Company Determined Fair Value (Level 3) [Member]</t>
  </si>
  <si>
    <t>Consumer Portfolio Segment [Member]</t>
  </si>
  <si>
    <t>Represents MSRs deemed to be impaired and a valuation allowance was established to carry at fair value at December 31, 2015 and 2014.</t>
  </si>
  <si>
    <t>Fair Value (Valuation Methodology and Unobservable Inputs for Level Three Assets Measured at Fair Value on Non Recurring Basis) (Details) - USD ($) $ in Thousands</t>
  </si>
  <si>
    <t>Other real estate owned [Member] | Fair Value, Measurements, Nonrecurring [Member]</t>
  </si>
  <si>
    <t>Fair Value Inputs, Assets, Quantitative Information [Line Items]</t>
  </si>
  <si>
    <t>Estimated selling cost</t>
  </si>
  <si>
    <t>6.00%</t>
  </si>
  <si>
    <t>Company Determined Fair Value (Level 3) [Member] | Maximum [Member]</t>
  </si>
  <si>
    <t>Company Determined Fair Value (Level 3) [Member] | Weighted Average [Member]</t>
  </si>
  <si>
    <t>9.00%</t>
  </si>
  <si>
    <t>Company Determined Fair Value (Level 3) [Member] | Impaired Loans Partially Charged Off [Member] | Market Approach Valuation Technique [Member]</t>
  </si>
  <si>
    <t>Company Determined Fair Value (Level 3) [Member] | Impaired Loans Partially Charged Off [Member] | Market Approach Valuation Technique [Member] | Minimum [Member]</t>
  </si>
  <si>
    <t>Fair Value Inputs, Discount Rate</t>
  </si>
  <si>
    <t>Company Determined Fair Value (Level 3) [Member] | Impaired Loans Partially Charged Off [Member] | Market Approach Valuation Technique [Member] | Maximum [Member]</t>
  </si>
  <si>
    <t>17.00%</t>
  </si>
  <si>
    <t>Company Determined Fair Value (Level 3) [Member] | Impaired Loans Partially Charged Off [Member] | Market Approach Valuation Technique [Member] | Weighted Average [Member]</t>
  </si>
  <si>
    <t>Company Determined Fair Value (Level 3) [Member] | Impaired Loans Specifically Reserved [Member] | Market Approach Valuation Technique [Member]</t>
  </si>
  <si>
    <t>Company Determined Fair Value (Level 3) [Member] | Impaired Loans Specifically Reserved [Member] | Market Approach Valuation Technique [Member] | Minimum [Member]</t>
  </si>
  <si>
    <t>Company Determined Fair Value (Level 3) [Member] | Impaired Loans Specifically Reserved [Member] | Market Approach Valuation Technique [Member] | Maximum [Member]</t>
  </si>
  <si>
    <t>57.00%</t>
  </si>
  <si>
    <t>Company Determined Fair Value (Level 3) [Member] | Impaired Loans Specifically Reserved [Member] | Market Approach Valuation Technique [Member] | Weighted Average [Member]</t>
  </si>
  <si>
    <t>45.00%</t>
  </si>
  <si>
    <t>22.00%</t>
  </si>
  <si>
    <t>Company Determined Fair Value (Level 3) [Member] | Other real estate owned [Member] | Market Approach Valuation Technique [Member]</t>
  </si>
  <si>
    <t>Company Determined Fair Value (Level 3) [Member] | Other real estate owned [Member] | Market Approach Valuation Technique [Member] | Minimum [Member]</t>
  </si>
  <si>
    <t>Company Determined Fair Value (Level 3) [Member] | Other real estate owned [Member] | Market Approach Valuation Technique [Member] | Maximum [Member]</t>
  </si>
  <si>
    <t>43.00%</t>
  </si>
  <si>
    <t>68.00%</t>
  </si>
  <si>
    <t>Company Determined Fair Value (Level 3) [Member] | Other real estate owned [Member] | Market Approach Valuation Technique [Member] | Weighted Average [Member]</t>
  </si>
  <si>
    <t>18.00%</t>
  </si>
  <si>
    <t>21.00%</t>
  </si>
  <si>
    <t>Company Determined Fair Value (Level 3) [Member] | Other real estate owned [Member] | Fair Value, Measurements, Nonrecurring [Member]</t>
  </si>
  <si>
    <t>{F|ahBzfndlYmZpbGluZ3MtaHJkcmoLEgZYTUxEb2MiXlhCUkxEb2NHZW5JbmZvOjA2MTQ4ZDBmZTA2YjQyZjhhZWQzMDZhZjNmOGVlZmUwfFRleHRTZWxlY3Rpb246RjNBMjVFNTUyQTE5ODJEQzEzNDY0NzJGMzY2NTA2NkIM}</t>
  </si>
  <si>
    <t>Fair Value (Carrying Amounts and Estimated Fair Value for Financial Instrument Assets and Liabilities) (Details) - USD ($) $ in Thousands</t>
  </si>
  <si>
    <t>Financial assets:</t>
  </si>
  <si>
    <t>HTM securities</t>
  </si>
  <si>
    <t>Interest Receivable Fair Value Disclosure</t>
  </si>
  <si>
    <t>Interest Rate Derivative Instruments Not Designated as Hedging Instruments, Asset at Fair Value</t>
  </si>
  <si>
    <t>Financial liabilities:</t>
  </si>
  <si>
    <t>FHLB advances</t>
  </si>
  <si>
    <t>Commercial repurchase agreements</t>
  </si>
  <si>
    <t>Subordinated debentures</t>
  </si>
  <si>
    <t>Interest payable</t>
  </si>
  <si>
    <t>Carrying Amount [Member]</t>
  </si>
  <si>
    <t>Loans receivable, net of allowance</t>
  </si>
  <si>
    <t>Residential real estate loans | Readily Available Market Prices (Level 1) [Member]</t>
  </si>
  <si>
    <t>Residential real estate loans | Observable Market Data (Level 2) [Member]</t>
  </si>
  <si>
    <t>Residential real estate loans | Company Determined Fair Value (Level 3) [Member]</t>
  </si>
  <si>
    <t>Residential real estate loans | Carrying Amount [Member]</t>
  </si>
  <si>
    <t>Commercial Real Estate Portfolio Segment [Member]</t>
  </si>
  <si>
    <t>Commercial Real Estate Portfolio Segment [Member] | Readily Available Market Prices (Level 1) [Member]</t>
  </si>
  <si>
    <t>Commercial Real Estate Portfolio Segment [Member] | Observable Market Data (Level 2) [Member]</t>
  </si>
  <si>
    <t>Commercial Real Estate Portfolio Segment [Member] | Company Determined Fair Value (Level 3) [Member]</t>
  </si>
  <si>
    <t>Commercial Real Estate Portfolio Segment [Member] | Carrying Amount [Member]</t>
  </si>
  <si>
    <t>Commercial Portfolio Segment [Member] | Readily Available Market Prices (Level 1) [Member]</t>
  </si>
  <si>
    <t>Commercial Portfolio Segment [Member] | Observable Market Data (Level 2) [Member]</t>
  </si>
  <si>
    <t>Commercial Portfolio Segment [Member] | Company Determined Fair Value (Level 3) [Member]</t>
  </si>
  <si>
    <t>Commercial Portfolio Segment [Member] | Carrying Amount [Member]</t>
  </si>
  <si>
    <t>Home Equity Portfolio Segment [Member] | Readily Available Market Prices (Level 1) [Member]</t>
  </si>
  <si>
    <t>Home Equity Portfolio Segment [Member] | Observable Market Data (Level 2) [Member]</t>
  </si>
  <si>
    <t>Home Equity Portfolio Segment [Member] | Company Determined Fair Value (Level 3) [Member]</t>
  </si>
  <si>
    <t>Home Equity Portfolio Segment [Member] | Carrying Amount [Member]</t>
  </si>
  <si>
    <t>Consumer Portfolio Segment [Member] | Readily Available Market Prices (Level 1) [Member]</t>
  </si>
  <si>
    <t>Consumer Portfolio Segment [Member] | Observable Market Data (Level 2) [Member]</t>
  </si>
  <si>
    <t>Consumer Portfolio Segment [Member] | Company Determined Fair Value (Level 3) [Member]</t>
  </si>
  <si>
    <t>Consumer Portfolio Segment [Member] | Carrying Amount [Member]</t>
  </si>
  <si>
    <t>Fair Value, Measurements, Recurring [Member] | Readily Available Market Prices (Level 1) [Member]</t>
  </si>
  <si>
    <t>Fair Value, Measurements, Recurring [Member] | Observable Market Data (Level 2) [Member]</t>
  </si>
  <si>
    <t>Fair Value, Measurements, Recurring [Member] | Company Determined Fair Value (Level 3) [Member]</t>
  </si>
  <si>
    <t>Forward-Starting Interest Rate Swap [Member] | Carrying Amount [Member]</t>
  </si>
  <si>
    <t>Forward-Starting Interest Rate Swap [Member] | Fair Value, Measurements, Recurring [Member] | Readily Available Market Prices (Level 1) [Member]</t>
  </si>
  <si>
    <t>Forward-Starting Interest Rate Swap [Member] | Fair Value, Measurements, Recurring [Member] | Observable Market Data (Level 2) [Member]</t>
  </si>
  <si>
    <t>Forward-Starting Interest Rate Swap [Member] | Fair Value, Measurements, Recurring [Member] | Company Determined Fair Value (Level 3) [Member]</t>
  </si>
  <si>
    <t>Interest Rate Swap [Member] | Readily Available Market Prices (Level 1) [Member]</t>
  </si>
  <si>
    <t>Interest Rate Swap [Member] | Observable Market Data (Level 2) [Member]</t>
  </si>
  <si>
    <t>Interest Rate Swap [Member] | Company Determined Fair Value (Level 3) [Member]</t>
  </si>
  <si>
    <t>Interest Rate Swap [Member] | Carrying Amount [Member]</t>
  </si>
  <si>
    <t>Regulatory Capital Requirements (Details) - USD ($) $ in Thousands</t>
  </si>
  <si>
    <t>Total risk-based capital:</t>
  </si>
  <si>
    <t>Actual Regulatory Capital - Amount</t>
  </si>
  <si>
    <t>Capital To Risk Weighted Assets</t>
  </si>
  <si>
    <t>12.98%</t>
  </si>
  <si>
    <t>15.16%</t>
  </si>
  <si>
    <t>Minimum Regulatory Capital Required - Ratio</t>
  </si>
  <si>
    <t>8.00%</t>
  </si>
  <si>
    <t>Tier 1 capital:</t>
  </si>
  <si>
    <t>Actual Regulatory Capital - Ratio</t>
  </si>
  <si>
    <t>11.58%</t>
  </si>
  <si>
    <t>13.97%</t>
  </si>
  <si>
    <t>Common equity tier I capital</t>
  </si>
  <si>
    <t>Tier 1 leverage capital ratio:</t>
  </si>
  <si>
    <t>8.74%</t>
  </si>
  <si>
    <t>9.26%</t>
  </si>
  <si>
    <t>Common Equity Tier I Risk Based Capital Ratio</t>
  </si>
  <si>
    <t>10.42%</t>
  </si>
  <si>
    <t>Common Equity Tier One Risk Based Capital Required for Capital Adequacy to Risk Weighted Assets</t>
  </si>
  <si>
    <t>Capital Conservation Buffer</t>
  </si>
  <si>
    <t>2.50%</t>
  </si>
  <si>
    <t>Value Of Trust Preferred Securities Included In Tier One Capital</t>
  </si>
  <si>
    <t>11.75%</t>
  </si>
  <si>
    <t>13.85%</t>
  </si>
  <si>
    <t>Minimum Regulatory Provision To Be Well Capitalized - Ratio</t>
  </si>
  <si>
    <t>10.93%</t>
  </si>
  <si>
    <t>12.65%</t>
  </si>
  <si>
    <t>8.33%</t>
  </si>
  <si>
    <t>8.38%</t>
  </si>
  <si>
    <t>5.00%</t>
  </si>
  <si>
    <t>Common Equity Tier One Risk Based Capital Required to be Well Capitalized to Risk Weighted Assets</t>
  </si>
  <si>
    <t>6.50%</t>
  </si>
  <si>
    <t>Minimum Regulatory Capital Required - Amount</t>
  </si>
  <si>
    <t>Subordinated Debt [Member]</t>
  </si>
  <si>
    <t>(1) Common equity Tier I risk-based capital ratio was a new risk-based capital ratio implemented with Basel III on January 1, 2015.</t>
  </si>
  <si>
    <t>Parent Company Financial Statements (Statements of Condition) (Details) - USD ($) $ in Thousands</t>
  </si>
  <si>
    <t>Investment in subsidiaries:</t>
  </si>
  <si>
    <t>LIABILITIES AND SHAREHOLDERS' EQUITY</t>
  </si>
  <si>
    <t>Shareholders’ equity</t>
  </si>
  <si>
    <t>Parent Company [Member]</t>
  </si>
  <si>
    <t>Bank</t>
  </si>
  <si>
    <t>Acadia Trust</t>
  </si>
  <si>
    <t>Receivable from subsidiaries</t>
  </si>
  <si>
    <t>Due to subsidiaries</t>
  </si>
  <si>
    <t>Parent Company Financial Statements (Statements of Income) (Details) - USD ($) $ in Thousands</t>
  </si>
  <si>
    <t>Condensed Financial Statements, Captions [Line Items]</t>
  </si>
  <si>
    <t>Income tax benefit</t>
  </si>
  <si>
    <t>Dividend income from subsidiaries</t>
  </si>
  <si>
    <t>Fees from subsidiaries</t>
  </si>
  <si>
    <t>Other income (loss)</t>
  </si>
  <si>
    <t>Total operating income</t>
  </si>
  <si>
    <t>Fees to Bank</t>
  </si>
  <si>
    <t>Depreciation and amortization</t>
  </si>
  <si>
    <t>Other operating expenses</t>
  </si>
  <si>
    <t>Total operating expenses</t>
  </si>
  <si>
    <t>Income before equity in undistributed earnings of subsidiaries and income taxes</t>
  </si>
  <si>
    <t>Equity in undistributed income (losses) of subsidiaries</t>
  </si>
  <si>
    <t>Parent Company Financial Statements (Statements of Cash Flows) (Details) - USD ($)</t>
  </si>
  <si>
    <t>Issuance of subordinated debt, net of issuance costs</t>
  </si>
  <si>
    <t>Equity in undistributed (income) losses of subsidiaries</t>
  </si>
  <si>
    <t>(Increase) decrease in receivable from subsidiaries</t>
  </si>
  <si>
    <t>Increase (decrease) in due to subsidiaries</t>
  </si>
  <si>
    <t>Acquisition of SBM, net of cash acquired</t>
  </si>
  <si>
    <t>Proceeds from sale of assets</t>
  </si>
  <si>
    <t>Capital contribution from subsidiaries</t>
  </si>
  <si>
    <t>Subsequent Events (Details)</t>
  </si>
  <si>
    <t>Subsequent Event [Line Items]</t>
  </si>
  <si>
    <t>HPFC Subsidiary [Member] | Minimum [Member]</t>
  </si>
  <si>
    <t>HPFC Subsidiary [Member] | Maximum [Member]</t>
  </si>
  <si>
    <t>Quarterly Results of Operations (Unaudited) (Details) - USD ($) $ / shares in Units, $ in Thousands</t>
  </si>
  <si>
    <t>Effect of Fourth Quarter Events [Line Items]</t>
  </si>
  <si>
    <t>Interest income</t>
  </si>
  <si>
    <t>Interest expense</t>
  </si>
  <si>
    <t>Non-interest income</t>
  </si>
  <si>
    <t>Non-interest expense</t>
  </si>
  <si>
    <t>Per common share:</t>
  </si>
  <si>
    <t>Common Stock [Member]</t>
  </si>
  <si>
    <t>Stock Issued During Period, Shares, Acquisitions</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750686</v>
      </c>
    </row>
    <row r="12" spans="1:4">
      <c r="A12" s="4" t="s">
        <v>20</v>
      </c>
      <c r="B12" s="4" t="s">
        <v>21</v>
      </c>
    </row>
    <row r="13" spans="1:4">
      <c r="A13" s="4" t="s">
        <v>22</v>
      </c>
      <c r="B13" s="4" t="s">
        <v>23</v>
      </c>
    </row>
    <row r="14" spans="1:4">
      <c r="A14" s="4" t="s">
        <v>24</v>
      </c>
      <c r="C14" s="6" t="n">
        <v>10263546</v>
      </c>
    </row>
    <row r="15" spans="1:4">
      <c r="A15" s="4" t="s">
        <v>25</v>
      </c>
      <c r="D15" s="7" t="n">
        <v>215029096</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21</v>
      </c>
      <c r="C1" s="2" t="s">
        <v>1</v>
      </c>
    </row>
    <row r="2" spans="1:5">
      <c r="C2" s="2" t="s">
        <v>2</v>
      </c>
      <c r="D2" s="2" t="s">
        <v>32</v>
      </c>
      <c r="E2" s="2" t="s">
        <v>84</v>
      </c>
    </row>
    <row r="3" spans="1:5">
      <c r="A3" s="3" t="s">
        <v>1222</v>
      </c>
    </row>
    <row r="4" spans="1:5">
      <c r="A4" s="4" t="s">
        <v>159</v>
      </c>
      <c r="C4" s="7" t="n">
        <v>2047</v>
      </c>
      <c r="D4" s="7" t="n">
        <v>2163</v>
      </c>
    </row>
    <row r="5" spans="1:5">
      <c r="A5" s="4" t="s">
        <v>1223</v>
      </c>
      <c r="C5" s="6" t="n">
        <v>312</v>
      </c>
    </row>
    <row r="6" spans="1:5">
      <c r="A6" s="4" t="s">
        <v>1173</v>
      </c>
    </row>
    <row r="7" spans="1:5">
      <c r="A7" s="3" t="s">
        <v>1224</v>
      </c>
    </row>
    <row r="8" spans="1:5">
      <c r="A8" s="4" t="s">
        <v>1225</v>
      </c>
      <c r="C8" s="6" t="n">
        <v>10834</v>
      </c>
      <c r="D8" s="6" t="n">
        <v>9927</v>
      </c>
    </row>
    <row r="9" spans="1:5">
      <c r="A9" s="4" t="s">
        <v>1226</v>
      </c>
      <c r="C9" s="6" t="n">
        <v>307</v>
      </c>
      <c r="D9" s="6" t="n">
        <v>270</v>
      </c>
      <c r="E9" s="7" t="n">
        <v>326</v>
      </c>
    </row>
    <row r="10" spans="1:5">
      <c r="A10" s="4" t="s">
        <v>1227</v>
      </c>
      <c r="C10" s="6" t="n">
        <v>424</v>
      </c>
      <c r="D10" s="6" t="n">
        <v>456</v>
      </c>
      <c r="E10" s="6" t="n">
        <v>377</v>
      </c>
    </row>
    <row r="11" spans="1:5">
      <c r="A11" s="4" t="s">
        <v>1228</v>
      </c>
      <c r="C11" s="6" t="n">
        <v>-32</v>
      </c>
      <c r="D11" s="6" t="n">
        <v>777</v>
      </c>
    </row>
    <row r="12" spans="1:5">
      <c r="A12" s="4" t="s">
        <v>1229</v>
      </c>
      <c r="B12" s="4" t="s">
        <v>134</v>
      </c>
      <c r="C12" s="6" t="n">
        <v>-481</v>
      </c>
      <c r="D12" s="6" t="n">
        <v>-596</v>
      </c>
    </row>
    <row r="13" spans="1:5">
      <c r="A13" s="4" t="s">
        <v>1230</v>
      </c>
      <c r="C13" s="6" t="n">
        <v>11052</v>
      </c>
      <c r="D13" s="6" t="n">
        <v>10834</v>
      </c>
      <c r="E13" s="6" t="n">
        <v>9927</v>
      </c>
    </row>
    <row r="14" spans="1:5">
      <c r="A14" s="3" t="s">
        <v>1231</v>
      </c>
    </row>
    <row r="15" spans="1:5">
      <c r="A15" s="4" t="s">
        <v>1225</v>
      </c>
      <c r="C15" s="6" t="n">
        <v>0</v>
      </c>
      <c r="D15" s="6" t="n">
        <v>0</v>
      </c>
    </row>
    <row r="16" spans="1:5">
      <c r="A16" s="4" t="s">
        <v>1232</v>
      </c>
      <c r="C16" s="6" t="n">
        <v>481</v>
      </c>
      <c r="D16" s="6" t="n">
        <v>596</v>
      </c>
    </row>
    <row r="17" spans="1:5">
      <c r="A17" s="4" t="s">
        <v>1229</v>
      </c>
      <c r="B17" s="4" t="s">
        <v>134</v>
      </c>
      <c r="C17" s="6" t="n">
        <v>-481</v>
      </c>
      <c r="D17" s="6" t="n">
        <v>-596</v>
      </c>
    </row>
    <row r="18" spans="1:5">
      <c r="A18" s="4" t="s">
        <v>1230</v>
      </c>
      <c r="C18" s="6" t="n">
        <v>0</v>
      </c>
      <c r="D18" s="6" t="n">
        <v>0</v>
      </c>
      <c r="E18" s="6" t="n">
        <v>0</v>
      </c>
    </row>
    <row r="19" spans="1:5">
      <c r="A19" s="4" t="s">
        <v>1233</v>
      </c>
      <c r="B19" s="4" t="s">
        <v>139</v>
      </c>
      <c r="C19" s="6" t="n">
        <v>11052</v>
      </c>
      <c r="D19" s="6" t="n">
        <v>10834</v>
      </c>
    </row>
    <row r="20" spans="1:5">
      <c r="A20" s="3" t="s">
        <v>1222</v>
      </c>
    </row>
    <row r="21" spans="1:5">
      <c r="A21" s="4" t="s">
        <v>1234</v>
      </c>
      <c r="C21" s="6" t="n">
        <v>1789</v>
      </c>
      <c r="D21" s="6" t="n">
        <v>1953</v>
      </c>
    </row>
    <row r="22" spans="1:5">
      <c r="A22" s="4" t="s">
        <v>1235</v>
      </c>
      <c r="C22" s="6" t="n">
        <v>5</v>
      </c>
      <c r="D22" s="6" t="n">
        <v>17</v>
      </c>
    </row>
    <row r="23" spans="1:5">
      <c r="A23" s="4" t="s">
        <v>159</v>
      </c>
      <c r="C23" s="6" t="n">
        <v>1794</v>
      </c>
      <c r="D23" s="6" t="n">
        <v>1970</v>
      </c>
    </row>
    <row r="24" spans="1:5">
      <c r="A24" s="4" t="s">
        <v>1185</v>
      </c>
    </row>
    <row r="25" spans="1:5">
      <c r="A25" s="3" t="s">
        <v>1224</v>
      </c>
    </row>
    <row r="26" spans="1:5">
      <c r="A26" s="4" t="s">
        <v>1225</v>
      </c>
      <c r="C26" s="6" t="n">
        <v>2997</v>
      </c>
      <c r="D26" s="6" t="n">
        <v>3094</v>
      </c>
    </row>
    <row r="27" spans="1:5">
      <c r="A27" s="4" t="s">
        <v>1226</v>
      </c>
      <c r="C27" s="6" t="n">
        <v>62</v>
      </c>
      <c r="D27" s="6" t="n">
        <v>45</v>
      </c>
      <c r="E27" s="6" t="n">
        <v>42</v>
      </c>
    </row>
    <row r="28" spans="1:5">
      <c r="A28" s="4" t="s">
        <v>1227</v>
      </c>
      <c r="C28" s="6" t="n">
        <v>117</v>
      </c>
      <c r="D28" s="6" t="n">
        <v>132</v>
      </c>
      <c r="E28" s="6" t="n">
        <v>173</v>
      </c>
    </row>
    <row r="29" spans="1:5">
      <c r="A29" s="4" t="s">
        <v>1228</v>
      </c>
      <c r="C29" s="6" t="n">
        <v>92</v>
      </c>
      <c r="D29" s="6" t="n">
        <v>-134</v>
      </c>
    </row>
    <row r="30" spans="1:5">
      <c r="A30" s="4" t="s">
        <v>1229</v>
      </c>
      <c r="B30" s="4" t="s">
        <v>134</v>
      </c>
      <c r="C30" s="6" t="n">
        <v>-133</v>
      </c>
      <c r="D30" s="6" t="n">
        <v>-140</v>
      </c>
    </row>
    <row r="31" spans="1:5">
      <c r="A31" s="4" t="s">
        <v>1230</v>
      </c>
      <c r="C31" s="6" t="n">
        <v>3447</v>
      </c>
      <c r="D31" s="6" t="n">
        <v>2997</v>
      </c>
      <c r="E31" s="6" t="n">
        <v>3094</v>
      </c>
    </row>
    <row r="32" spans="1:5">
      <c r="A32" s="3" t="s">
        <v>1231</v>
      </c>
    </row>
    <row r="33" spans="1:5">
      <c r="A33" s="4" t="s">
        <v>1225</v>
      </c>
      <c r="C33" s="6" t="n">
        <v>0</v>
      </c>
      <c r="D33" s="6" t="n">
        <v>0</v>
      </c>
    </row>
    <row r="34" spans="1:5">
      <c r="A34" s="4" t="s">
        <v>1232</v>
      </c>
      <c r="C34" s="6" t="n">
        <v>133</v>
      </c>
      <c r="D34" s="6" t="n">
        <v>140</v>
      </c>
    </row>
    <row r="35" spans="1:5">
      <c r="A35" s="4" t="s">
        <v>1229</v>
      </c>
      <c r="B35" s="4" t="s">
        <v>134</v>
      </c>
      <c r="C35" s="6" t="n">
        <v>-133</v>
      </c>
      <c r="D35" s="6" t="n">
        <v>-140</v>
      </c>
    </row>
    <row r="36" spans="1:5">
      <c r="A36" s="4" t="s">
        <v>1230</v>
      </c>
      <c r="C36" s="6" t="n">
        <v>0</v>
      </c>
      <c r="D36" s="6" t="n">
        <v>0</v>
      </c>
      <c r="E36" s="7" t="n">
        <v>0</v>
      </c>
    </row>
    <row r="37" spans="1:5">
      <c r="A37" s="4" t="s">
        <v>1233</v>
      </c>
      <c r="B37" s="4" t="s">
        <v>139</v>
      </c>
      <c r="C37" s="6" t="n">
        <v>3447</v>
      </c>
      <c r="D37" s="6" t="n">
        <v>2997</v>
      </c>
    </row>
    <row r="38" spans="1:5">
      <c r="A38" s="3" t="s">
        <v>1222</v>
      </c>
    </row>
    <row r="39" spans="1:5">
      <c r="A39" s="4" t="s">
        <v>1234</v>
      </c>
      <c r="C39" s="6" t="n">
        <v>423</v>
      </c>
      <c r="D39" s="6" t="n">
        <v>378</v>
      </c>
    </row>
    <row r="40" spans="1:5">
      <c r="A40" s="4" t="s">
        <v>1235</v>
      </c>
      <c r="C40" s="6" t="n">
        <v>-170</v>
      </c>
      <c r="D40" s="6" t="n">
        <v>-185</v>
      </c>
    </row>
    <row r="41" spans="1:5">
      <c r="A41" s="4" t="s">
        <v>159</v>
      </c>
      <c r="C41" s="7" t="n">
        <v>253</v>
      </c>
      <c r="D41" s="7" t="n">
        <v>193</v>
      </c>
    </row>
    <row r="42" spans="1:5">
      <c r="A42" t="n"/>
    </row>
    <row r="43" spans="1:5">
      <c r="A43" s="4" t="s">
        <v>134</v>
      </c>
      <c r="B43" s="4" t="s">
        <v>1236</v>
      </c>
    </row>
    <row r="44" spans="1:5">
      <c r="A44" s="4" t="s">
        <v>139</v>
      </c>
      <c r="B44" s="4" t="s">
        <v>1237</v>
      </c>
    </row>
  </sheetData>
  <mergeCells count="5">
    <mergeCell ref="A1:B2"/>
    <mergeCell ref="C1:E1"/>
    <mergeCell ref="A42:D42"/>
    <mergeCell ref="B43:D43"/>
    <mergeCell ref="B44:D4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1238</v>
      </c>
      <c r="B1" s="2" t="s">
        <v>1</v>
      </c>
    </row>
    <row r="2" spans="1:4">
      <c r="B2" s="2" t="s">
        <v>2</v>
      </c>
      <c r="C2" s="2" t="s">
        <v>32</v>
      </c>
      <c r="D2" s="2" t="s">
        <v>84</v>
      </c>
    </row>
    <row r="3" spans="1:4">
      <c r="A3" s="3" t="s">
        <v>285</v>
      </c>
    </row>
    <row r="4" spans="1:4">
      <c r="A4" s="4" t="s">
        <v>1239</v>
      </c>
      <c r="B4" s="4" t="s">
        <v>1240</v>
      </c>
      <c r="C4" s="4" t="s">
        <v>1241</v>
      </c>
      <c r="D4" s="4" t="s">
        <v>1148</v>
      </c>
    </row>
    <row r="5" spans="1:4">
      <c r="A5" s="4" t="s">
        <v>1242</v>
      </c>
      <c r="B5" s="4" t="s">
        <v>1243</v>
      </c>
      <c r="C5" s="4" t="s">
        <v>1244</v>
      </c>
      <c r="D5" s="4" t="s">
        <v>1245</v>
      </c>
    </row>
    <row r="6" spans="1:4">
      <c r="A6" s="4" t="s">
        <v>1246</v>
      </c>
      <c r="B6" s="4" t="s">
        <v>1247</v>
      </c>
      <c r="C6" s="4" t="s">
        <v>1248</v>
      </c>
      <c r="D6" s="4" t="s">
        <v>1249</v>
      </c>
    </row>
    <row r="7" spans="1:4">
      <c r="A7" s="4" t="s">
        <v>1250</v>
      </c>
      <c r="B7" s="4" t="s">
        <v>1251</v>
      </c>
      <c r="C7" s="4" t="s">
        <v>1251</v>
      </c>
      <c r="D7" s="4" t="s">
        <v>1251</v>
      </c>
    </row>
    <row r="8" spans="1:4">
      <c r="A8" s="4" t="s">
        <v>1252</v>
      </c>
      <c r="B8" s="8" t="n">
        <v>8.81</v>
      </c>
      <c r="C8" s="8" t="n">
        <v>8.92</v>
      </c>
      <c r="D8" s="8" t="n">
        <v>15.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3</v>
      </c>
      <c r="B1" s="2" t="s">
        <v>1</v>
      </c>
    </row>
    <row r="2" spans="1:4">
      <c r="B2" s="2" t="s">
        <v>2</v>
      </c>
      <c r="C2" s="2" t="s">
        <v>32</v>
      </c>
      <c r="D2" s="2" t="s">
        <v>84</v>
      </c>
    </row>
    <row r="3" spans="1:4">
      <c r="A3" s="4" t="s">
        <v>1173</v>
      </c>
    </row>
    <row r="4" spans="1:4">
      <c r="A4" s="3" t="s">
        <v>1254</v>
      </c>
    </row>
    <row r="5" spans="1:4">
      <c r="A5" s="4" t="s">
        <v>1226</v>
      </c>
      <c r="B5" s="7" t="n">
        <v>307</v>
      </c>
      <c r="C5" s="7" t="n">
        <v>270</v>
      </c>
      <c r="D5" s="7" t="n">
        <v>326</v>
      </c>
    </row>
    <row r="6" spans="1:4">
      <c r="A6" s="4" t="s">
        <v>1227</v>
      </c>
      <c r="B6" s="6" t="n">
        <v>424</v>
      </c>
      <c r="C6" s="6" t="n">
        <v>456</v>
      </c>
      <c r="D6" s="6" t="n">
        <v>377</v>
      </c>
    </row>
    <row r="7" spans="1:4">
      <c r="A7" s="4" t="s">
        <v>1255</v>
      </c>
      <c r="B7" s="6" t="n">
        <v>218</v>
      </c>
      <c r="C7" s="6" t="n">
        <v>140</v>
      </c>
      <c r="D7" s="6" t="n">
        <v>224</v>
      </c>
    </row>
    <row r="8" spans="1:4">
      <c r="A8" s="4" t="s">
        <v>1256</v>
      </c>
      <c r="B8" s="6" t="n">
        <v>19</v>
      </c>
      <c r="C8" s="6" t="n">
        <v>19</v>
      </c>
      <c r="D8" s="6" t="n">
        <v>19</v>
      </c>
    </row>
    <row r="9" spans="1:4">
      <c r="A9" s="4" t="s">
        <v>1254</v>
      </c>
      <c r="B9" s="6" t="n">
        <v>968</v>
      </c>
      <c r="C9" s="6" t="n">
        <v>885</v>
      </c>
      <c r="D9" s="6" t="n">
        <v>946</v>
      </c>
    </row>
    <row r="10" spans="1:4">
      <c r="A10" s="3" t="s">
        <v>1257</v>
      </c>
    </row>
    <row r="11" spans="1:4">
      <c r="A11" s="4" t="s">
        <v>1258</v>
      </c>
      <c r="B11" s="6" t="n">
        <v>-32</v>
      </c>
      <c r="C11" s="6" t="n">
        <v>777</v>
      </c>
      <c r="D11" s="6" t="n">
        <v>-579</v>
      </c>
    </row>
    <row r="12" spans="1:4">
      <c r="A12" s="4" t="s">
        <v>1259</v>
      </c>
      <c r="B12" s="6" t="n">
        <v>-218</v>
      </c>
      <c r="C12" s="6" t="n">
        <v>-140</v>
      </c>
      <c r="D12" s="6" t="n">
        <v>-224</v>
      </c>
    </row>
    <row r="13" spans="1:4">
      <c r="A13" s="4" t="s">
        <v>1260</v>
      </c>
      <c r="B13" s="6" t="n">
        <v>-19</v>
      </c>
      <c r="C13" s="6" t="n">
        <v>-19</v>
      </c>
      <c r="D13" s="6" t="n">
        <v>-19</v>
      </c>
    </row>
    <row r="14" spans="1:4">
      <c r="A14" s="4" t="s">
        <v>1261</v>
      </c>
      <c r="B14" s="6" t="n">
        <v>-269</v>
      </c>
      <c r="C14" s="6" t="n">
        <v>618</v>
      </c>
      <c r="D14" s="6" t="n">
        <v>-822</v>
      </c>
    </row>
    <row r="15" spans="1:4">
      <c r="A15" s="4" t="s">
        <v>1262</v>
      </c>
      <c r="B15" s="6" t="n">
        <v>699</v>
      </c>
      <c r="C15" s="6" t="n">
        <v>1503</v>
      </c>
      <c r="D15" s="6" t="n">
        <v>124</v>
      </c>
    </row>
    <row r="16" spans="1:4">
      <c r="A16" s="4" t="s">
        <v>1185</v>
      </c>
    </row>
    <row r="17" spans="1:4">
      <c r="A17" s="3" t="s">
        <v>1254</v>
      </c>
    </row>
    <row r="18" spans="1:4">
      <c r="A18" s="4" t="s">
        <v>1226</v>
      </c>
      <c r="B18" s="6" t="n">
        <v>62</v>
      </c>
      <c r="C18" s="6" t="n">
        <v>45</v>
      </c>
      <c r="D18" s="6" t="n">
        <v>42</v>
      </c>
    </row>
    <row r="19" spans="1:4">
      <c r="A19" s="4" t="s">
        <v>1227</v>
      </c>
      <c r="B19" s="6" t="n">
        <v>117</v>
      </c>
      <c r="C19" s="6" t="n">
        <v>132</v>
      </c>
      <c r="D19" s="6" t="n">
        <v>173</v>
      </c>
    </row>
    <row r="20" spans="1:4">
      <c r="A20" s="4" t="s">
        <v>1255</v>
      </c>
      <c r="B20" s="6" t="n">
        <v>24</v>
      </c>
      <c r="C20" s="6" t="n">
        <v>10</v>
      </c>
      <c r="D20" s="6" t="n">
        <v>48</v>
      </c>
    </row>
    <row r="21" spans="1:4">
      <c r="A21" s="4" t="s">
        <v>1256</v>
      </c>
      <c r="B21" s="6" t="n">
        <v>-22</v>
      </c>
      <c r="C21" s="6" t="n">
        <v>-22</v>
      </c>
      <c r="D21" s="6" t="n">
        <v>-23</v>
      </c>
    </row>
    <row r="22" spans="1:4">
      <c r="A22" s="4" t="s">
        <v>1254</v>
      </c>
      <c r="B22" s="6" t="n">
        <v>181</v>
      </c>
      <c r="C22" s="6" t="n">
        <v>165</v>
      </c>
      <c r="D22" s="6" t="n">
        <v>240</v>
      </c>
    </row>
    <row r="23" spans="1:4">
      <c r="A23" s="3" t="s">
        <v>1257</v>
      </c>
    </row>
    <row r="24" spans="1:4">
      <c r="A24" s="4" t="s">
        <v>1258</v>
      </c>
      <c r="B24" s="6" t="n">
        <v>92</v>
      </c>
      <c r="C24" s="6" t="n">
        <v>-134</v>
      </c>
      <c r="D24" s="6" t="n">
        <v>-538</v>
      </c>
    </row>
    <row r="25" spans="1:4">
      <c r="A25" s="4" t="s">
        <v>1259</v>
      </c>
      <c r="B25" s="6" t="n">
        <v>-24</v>
      </c>
      <c r="C25" s="6" t="n">
        <v>-10</v>
      </c>
      <c r="D25" s="6" t="n">
        <v>-48</v>
      </c>
    </row>
    <row r="26" spans="1:4">
      <c r="A26" s="4" t="s">
        <v>1260</v>
      </c>
      <c r="B26" s="6" t="n">
        <v>22</v>
      </c>
      <c r="C26" s="6" t="n">
        <v>22</v>
      </c>
      <c r="D26" s="6" t="n">
        <v>23</v>
      </c>
    </row>
    <row r="27" spans="1:4">
      <c r="A27" s="4" t="s">
        <v>1261</v>
      </c>
      <c r="B27" s="6" t="n">
        <v>90</v>
      </c>
      <c r="C27" s="6" t="n">
        <v>-122</v>
      </c>
      <c r="D27" s="6" t="n">
        <v>-563</v>
      </c>
    </row>
    <row r="28" spans="1:4">
      <c r="A28" s="4" t="s">
        <v>1262</v>
      </c>
      <c r="B28" s="7" t="n">
        <v>271</v>
      </c>
      <c r="C28" s="7" t="n">
        <v>43</v>
      </c>
      <c r="D28" s="7" t="n">
        <v>-32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1263</v>
      </c>
      <c r="B1" s="2" t="s">
        <v>1</v>
      </c>
    </row>
    <row r="2" spans="1:3">
      <c r="B2" s="2" t="s">
        <v>1136</v>
      </c>
    </row>
    <row r="3" spans="1:3">
      <c r="A3" s="3" t="s">
        <v>1264</v>
      </c>
    </row>
    <row r="4" spans="1:3">
      <c r="A4" s="4" t="s">
        <v>1265</v>
      </c>
      <c r="B4" s="6" t="n">
        <v>94250</v>
      </c>
    </row>
    <row r="5" spans="1:3">
      <c r="A5" s="4" t="s">
        <v>1266</v>
      </c>
      <c r="B5" s="6" t="n">
        <v>2500</v>
      </c>
    </row>
    <row r="6" spans="1:3">
      <c r="A6" s="4" t="s">
        <v>1267</v>
      </c>
      <c r="B6" s="6" t="n">
        <v>-36671</v>
      </c>
    </row>
    <row r="7" spans="1:3">
      <c r="A7" s="4" t="s">
        <v>1268</v>
      </c>
      <c r="B7" s="6" t="n">
        <v>-6500</v>
      </c>
    </row>
    <row r="8" spans="1:3">
      <c r="A8" s="4" t="s">
        <v>1269</v>
      </c>
      <c r="B8" s="6" t="n">
        <v>146267</v>
      </c>
    </row>
    <row r="9" spans="1:3">
      <c r="A9" s="4" t="s">
        <v>1270</v>
      </c>
      <c r="B9" s="6" t="n">
        <v>134667</v>
      </c>
    </row>
    <row r="10" spans="1:3">
      <c r="A10" s="3" t="s">
        <v>1271</v>
      </c>
    </row>
    <row r="11" spans="1:3">
      <c r="A11" s="4" t="s">
        <v>1272</v>
      </c>
      <c r="B11" s="8" t="n">
        <v>33.44</v>
      </c>
    </row>
    <row r="12" spans="1:3">
      <c r="A12" s="4" t="s">
        <v>1273</v>
      </c>
      <c r="B12" s="10" t="n">
        <v>39.85</v>
      </c>
    </row>
    <row r="13" spans="1:3">
      <c r="A13" s="4" t="s">
        <v>1274</v>
      </c>
      <c r="B13" s="10" t="n">
        <v>26.39</v>
      </c>
    </row>
    <row r="14" spans="1:3">
      <c r="A14" s="4" t="s">
        <v>1275</v>
      </c>
      <c r="B14" s="10" t="n">
        <v>36.51</v>
      </c>
    </row>
    <row r="15" spans="1:3">
      <c r="A15" s="4" t="s">
        <v>1276</v>
      </c>
      <c r="B15" s="10" t="n">
        <v>25.4</v>
      </c>
    </row>
    <row r="16" spans="1:3">
      <c r="A16" s="4" t="s">
        <v>1277</v>
      </c>
      <c r="B16" s="8" t="n">
        <v>24.48</v>
      </c>
    </row>
    <row r="17" spans="1:3">
      <c r="A17" s="3" t="s">
        <v>1278</v>
      </c>
    </row>
    <row r="18" spans="1:3">
      <c r="A18" s="4" t="s">
        <v>1279</v>
      </c>
      <c r="B18" s="4" t="s">
        <v>1280</v>
      </c>
    </row>
    <row r="19" spans="1:3">
      <c r="A19" s="4" t="s">
        <v>1281</v>
      </c>
      <c r="B19" s="4" t="s">
        <v>1282</v>
      </c>
    </row>
    <row r="20" spans="1:3">
      <c r="A20" s="3" t="s">
        <v>1283</v>
      </c>
    </row>
    <row r="21" spans="1:3">
      <c r="A21" s="4" t="s">
        <v>1284</v>
      </c>
      <c r="B21" s="7" t="n">
        <v>2739</v>
      </c>
    </row>
    <row r="22" spans="1:3">
      <c r="A22" s="4" t="s">
        <v>1285</v>
      </c>
      <c r="B22" s="7" t="n">
        <v>2646</v>
      </c>
    </row>
    <row r="23" spans="1:3">
      <c r="A23" s="4" t="s">
        <v>532</v>
      </c>
    </row>
    <row r="24" spans="1:3">
      <c r="A24" s="3" t="s">
        <v>1264</v>
      </c>
    </row>
    <row r="25" spans="1:3">
      <c r="A25" s="4" t="s">
        <v>1266</v>
      </c>
      <c r="B25" s="6" t="n">
        <v>92688</v>
      </c>
      <c r="C25" s="4" t="s">
        <v>134</v>
      </c>
    </row>
    <row r="26" spans="1:3">
      <c r="A26" s="3" t="s">
        <v>1271</v>
      </c>
    </row>
    <row r="27" spans="1:3">
      <c r="A27" s="4" t="s">
        <v>1273</v>
      </c>
      <c r="B27" s="7" t="n">
        <v>18</v>
      </c>
      <c r="C27" s="4" t="s">
        <v>134</v>
      </c>
    </row>
    <row r="28" spans="1:3">
      <c r="A28" t="n"/>
    </row>
    <row r="29" spans="1:3">
      <c r="A29" s="4" t="s">
        <v>134</v>
      </c>
      <c r="B29" s="4" t="s">
        <v>1286</v>
      </c>
    </row>
  </sheetData>
  <mergeCells count="5">
    <mergeCell ref="A1:A2"/>
    <mergeCell ref="B1:C1"/>
    <mergeCell ref="B2:C2"/>
    <mergeCell ref="A28:C28"/>
    <mergeCell ref="B29:C2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87</v>
      </c>
      <c r="B1" s="2" t="s">
        <v>1</v>
      </c>
    </row>
    <row r="2" spans="1:4">
      <c r="B2" s="2" t="s">
        <v>2</v>
      </c>
      <c r="C2" s="2" t="s">
        <v>32</v>
      </c>
      <c r="D2" s="2" t="s">
        <v>84</v>
      </c>
    </row>
    <row r="3" spans="1:4">
      <c r="A3" s="4" t="s">
        <v>1173</v>
      </c>
    </row>
    <row r="4" spans="1:4">
      <c r="A4" s="3" t="s">
        <v>1174</v>
      </c>
    </row>
    <row r="5" spans="1:4">
      <c r="A5" s="4" t="s">
        <v>1288</v>
      </c>
      <c r="B5" s="4" t="s">
        <v>1169</v>
      </c>
      <c r="C5" s="4" t="s">
        <v>1169</v>
      </c>
      <c r="D5" s="4" t="s">
        <v>1289</v>
      </c>
    </row>
    <row r="6" spans="1:4">
      <c r="A6" s="4" t="s">
        <v>1290</v>
      </c>
      <c r="B6" s="4" t="s">
        <v>1169</v>
      </c>
      <c r="C6" s="4" t="s">
        <v>1289</v>
      </c>
      <c r="D6" s="4" t="s">
        <v>1291</v>
      </c>
    </row>
    <row r="7" spans="1:4">
      <c r="A7" s="4" t="s">
        <v>1292</v>
      </c>
      <c r="B7" s="4" t="s">
        <v>1169</v>
      </c>
      <c r="C7" s="4" t="s">
        <v>1169</v>
      </c>
      <c r="D7" s="4" t="s">
        <v>1293</v>
      </c>
    </row>
    <row r="8" spans="1:4">
      <c r="A8" s="4" t="s">
        <v>1294</v>
      </c>
      <c r="B8" s="4" t="s">
        <v>1169</v>
      </c>
      <c r="C8" s="4" t="s">
        <v>1293</v>
      </c>
      <c r="D8" s="4" t="s">
        <v>1293</v>
      </c>
    </row>
    <row r="9" spans="1:4">
      <c r="A9" s="4" t="s">
        <v>1185</v>
      </c>
    </row>
    <row r="10" spans="1:4">
      <c r="A10" s="3" t="s">
        <v>1174</v>
      </c>
    </row>
    <row r="11" spans="1:4">
      <c r="A11" s="4" t="s">
        <v>1288</v>
      </c>
      <c r="B11" s="4" t="s">
        <v>1293</v>
      </c>
      <c r="C11" s="4" t="s">
        <v>1169</v>
      </c>
      <c r="D11" s="4" t="s">
        <v>1295</v>
      </c>
    </row>
    <row r="12" spans="1:4">
      <c r="A12" s="4" t="s">
        <v>1290</v>
      </c>
      <c r="B12" s="4" t="s">
        <v>1169</v>
      </c>
      <c r="C12" s="4" t="s">
        <v>1295</v>
      </c>
      <c r="D12" s="4" t="s">
        <v>1296</v>
      </c>
    </row>
    <row r="13" spans="1:4">
      <c r="A13" s="4" t="s">
        <v>1297</v>
      </c>
      <c r="B13" s="4" t="s">
        <v>903</v>
      </c>
      <c r="C13" s="4" t="s">
        <v>903</v>
      </c>
      <c r="D13" s="4" t="s">
        <v>9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8</v>
      </c>
      <c r="B1" s="2" t="s">
        <v>1</v>
      </c>
    </row>
    <row r="2" spans="1:4">
      <c r="B2" s="2" t="s">
        <v>2</v>
      </c>
      <c r="C2" s="2" t="s">
        <v>32</v>
      </c>
      <c r="D2" s="2" t="s">
        <v>84</v>
      </c>
    </row>
    <row r="3" spans="1:4">
      <c r="A3" s="3" t="s">
        <v>1299</v>
      </c>
    </row>
    <row r="4" spans="1:4">
      <c r="A4" s="4" t="s">
        <v>1300</v>
      </c>
      <c r="B4" s="6" t="n">
        <v>21100</v>
      </c>
    </row>
    <row r="5" spans="1:4">
      <c r="A5" s="4" t="s">
        <v>1209</v>
      </c>
      <c r="B5" s="6" t="n">
        <v>2500</v>
      </c>
    </row>
    <row r="6" spans="1:4">
      <c r="A6" s="4" t="s">
        <v>1301</v>
      </c>
      <c r="B6" s="6" t="n">
        <v>-10000</v>
      </c>
    </row>
    <row r="7" spans="1:4">
      <c r="A7" s="4" t="s">
        <v>1302</v>
      </c>
      <c r="B7" s="6" t="n">
        <v>-2000</v>
      </c>
    </row>
    <row r="8" spans="1:4">
      <c r="A8" s="4" t="s">
        <v>1303</v>
      </c>
      <c r="B8" s="6" t="n">
        <v>11600</v>
      </c>
      <c r="C8" s="6" t="n">
        <v>21100</v>
      </c>
    </row>
    <row r="9" spans="1:4">
      <c r="A9" s="3" t="s">
        <v>1304</v>
      </c>
    </row>
    <row r="10" spans="1:4">
      <c r="A10" s="4" t="s">
        <v>1300</v>
      </c>
      <c r="B10" s="8" t="n">
        <v>11.77</v>
      </c>
    </row>
    <row r="11" spans="1:4">
      <c r="A11" s="4" t="s">
        <v>1209</v>
      </c>
      <c r="B11" s="10" t="n">
        <v>8.81</v>
      </c>
      <c r="C11" s="8" t="n">
        <v>8.92</v>
      </c>
      <c r="D11" s="8" t="n">
        <v>15.97</v>
      </c>
    </row>
    <row r="12" spans="1:4">
      <c r="A12" s="4" t="s">
        <v>1301</v>
      </c>
      <c r="B12" s="10" t="n">
        <v>12.02</v>
      </c>
    </row>
    <row r="13" spans="1:4">
      <c r="A13" s="4" t="s">
        <v>1302</v>
      </c>
      <c r="B13" s="10" t="n">
        <v>10.33</v>
      </c>
    </row>
    <row r="14" spans="1:4">
      <c r="A14" s="4" t="s">
        <v>1303</v>
      </c>
      <c r="B14" s="8" t="n">
        <v>11.1</v>
      </c>
      <c r="C14" s="8" t="n">
        <v>11.7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1305</v>
      </c>
      <c r="B1" s="2" t="s">
        <v>1</v>
      </c>
    </row>
    <row r="2" spans="1:2">
      <c r="B2" s="2" t="s">
        <v>187</v>
      </c>
    </row>
    <row r="3" spans="1:2">
      <c r="A3" s="3" t="s">
        <v>1174</v>
      </c>
    </row>
    <row r="4" spans="1:2">
      <c r="A4" s="4" t="s">
        <v>1306</v>
      </c>
      <c r="B4" s="4" t="s">
        <v>1307</v>
      </c>
    </row>
    <row r="5" spans="1:2">
      <c r="A5" s="4" t="s">
        <v>1173</v>
      </c>
    </row>
    <row r="6" spans="1:2">
      <c r="A6" s="3" t="s">
        <v>1308</v>
      </c>
    </row>
    <row r="7" spans="1:2">
      <c r="A7" s="6" t="n">
        <v>2015</v>
      </c>
      <c r="B7" s="7" t="n">
        <v>489</v>
      </c>
    </row>
    <row r="8" spans="1:2">
      <c r="A8" s="6" t="n">
        <v>2016</v>
      </c>
      <c r="B8" s="6" t="n">
        <v>473</v>
      </c>
    </row>
    <row r="9" spans="1:2">
      <c r="A9" s="6" t="n">
        <v>2017</v>
      </c>
      <c r="B9" s="6" t="n">
        <v>473</v>
      </c>
    </row>
    <row r="10" spans="1:2">
      <c r="A10" s="6" t="n">
        <v>2018</v>
      </c>
      <c r="B10" s="6" t="n">
        <v>477</v>
      </c>
    </row>
    <row r="11" spans="1:2">
      <c r="A11" s="6" t="n">
        <v>2019</v>
      </c>
      <c r="B11" s="6" t="n">
        <v>476</v>
      </c>
    </row>
    <row r="12" spans="1:2">
      <c r="A12" s="4" t="s">
        <v>1309</v>
      </c>
      <c r="B12" s="6" t="n">
        <v>2809</v>
      </c>
    </row>
    <row r="13" spans="1:2">
      <c r="A13" s="4" t="s">
        <v>1185</v>
      </c>
    </row>
    <row r="14" spans="1:2">
      <c r="A14" s="3" t="s">
        <v>1308</v>
      </c>
    </row>
    <row r="15" spans="1:2">
      <c r="A15" s="6" t="n">
        <v>2015</v>
      </c>
      <c r="B15" s="6" t="n">
        <v>163</v>
      </c>
    </row>
    <row r="16" spans="1:2">
      <c r="A16" s="6" t="n">
        <v>2016</v>
      </c>
      <c r="B16" s="6" t="n">
        <v>160</v>
      </c>
    </row>
    <row r="17" spans="1:2">
      <c r="A17" s="6" t="n">
        <v>2017</v>
      </c>
      <c r="B17" s="6" t="n">
        <v>165</v>
      </c>
    </row>
    <row r="18" spans="1:2">
      <c r="A18" s="6" t="n">
        <v>2018</v>
      </c>
      <c r="B18" s="6" t="n">
        <v>169</v>
      </c>
    </row>
    <row r="19" spans="1:2">
      <c r="A19" s="6" t="n">
        <v>2019</v>
      </c>
      <c r="B19" s="6" t="n">
        <v>173</v>
      </c>
    </row>
    <row r="20" spans="1:2">
      <c r="A20" s="4" t="s">
        <v>1309</v>
      </c>
      <c r="B20" s="7" t="n">
        <v>102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0</v>
      </c>
      <c r="B1" s="2" t="s">
        <v>1</v>
      </c>
    </row>
    <row r="2" spans="1:4">
      <c r="B2" s="2" t="s">
        <v>2</v>
      </c>
      <c r="C2" s="2" t="s">
        <v>32</v>
      </c>
      <c r="D2" s="2" t="s">
        <v>84</v>
      </c>
    </row>
    <row r="3" spans="1:4">
      <c r="A3" s="4" t="s">
        <v>451</v>
      </c>
    </row>
    <row r="4" spans="1:4">
      <c r="A4" s="3" t="s">
        <v>440</v>
      </c>
    </row>
    <row r="5" spans="1:4">
      <c r="A5" s="4" t="s">
        <v>1311</v>
      </c>
      <c r="B5" s="7" t="n">
        <v>393</v>
      </c>
      <c r="C5" s="7" t="n">
        <v>321</v>
      </c>
      <c r="D5" s="7" t="n">
        <v>222</v>
      </c>
    </row>
    <row r="6" spans="1:4">
      <c r="A6" s="4" t="s">
        <v>1312</v>
      </c>
      <c r="B6" s="6" t="n">
        <v>137</v>
      </c>
      <c r="C6" s="6" t="n">
        <v>112</v>
      </c>
      <c r="D6" s="6" t="n">
        <v>78</v>
      </c>
    </row>
    <row r="7" spans="1:4">
      <c r="A7" s="4" t="s">
        <v>1313</v>
      </c>
      <c r="B7" s="6" t="n">
        <v>433</v>
      </c>
      <c r="C7" s="6" t="n">
        <v>332</v>
      </c>
      <c r="D7" s="6" t="n">
        <v>229</v>
      </c>
    </row>
    <row r="8" spans="1:4">
      <c r="A8" s="4" t="s">
        <v>1314</v>
      </c>
    </row>
    <row r="9" spans="1:4">
      <c r="A9" s="3" t="s">
        <v>440</v>
      </c>
    </row>
    <row r="10" spans="1:4">
      <c r="A10" s="4" t="s">
        <v>1311</v>
      </c>
      <c r="B10" s="6" t="n">
        <v>327</v>
      </c>
      <c r="C10" s="6" t="n">
        <v>254</v>
      </c>
      <c r="D10" s="6" t="n">
        <v>149</v>
      </c>
    </row>
    <row r="11" spans="1:4">
      <c r="A11" s="4" t="s">
        <v>1205</v>
      </c>
    </row>
    <row r="12" spans="1:4">
      <c r="A12" s="3" t="s">
        <v>440</v>
      </c>
    </row>
    <row r="13" spans="1:4">
      <c r="A13" s="4" t="s">
        <v>1311</v>
      </c>
      <c r="B13" s="7" t="n">
        <v>66</v>
      </c>
      <c r="C13" s="7" t="n">
        <v>67</v>
      </c>
      <c r="D13" s="7" t="n">
        <v>7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1315</v>
      </c>
      <c r="B1" s="2" t="s">
        <v>1</v>
      </c>
    </row>
    <row r="2" spans="1:2">
      <c r="B2" s="2" t="s">
        <v>1316</v>
      </c>
    </row>
    <row r="3" spans="1:2">
      <c r="A3" s="4" t="s">
        <v>1314</v>
      </c>
    </row>
    <row r="4" spans="1:2">
      <c r="A4" s="3" t="s">
        <v>1264</v>
      </c>
    </row>
    <row r="5" spans="1:2">
      <c r="A5" s="4" t="s">
        <v>1317</v>
      </c>
      <c r="B5" s="6" t="n">
        <v>10957</v>
      </c>
    </row>
    <row r="6" spans="1:2">
      <c r="A6" s="4" t="s">
        <v>1266</v>
      </c>
      <c r="B6" s="6" t="n">
        <v>24889</v>
      </c>
    </row>
    <row r="7" spans="1:2">
      <c r="A7" s="4" t="s">
        <v>1318</v>
      </c>
      <c r="B7" s="6" t="n">
        <v>-9168</v>
      </c>
    </row>
    <row r="8" spans="1:2">
      <c r="A8" s="4" t="s">
        <v>1319</v>
      </c>
      <c r="B8" s="6" t="n">
        <v>-1068</v>
      </c>
    </row>
    <row r="9" spans="1:2">
      <c r="A9" s="4" t="s">
        <v>1320</v>
      </c>
      <c r="B9" s="6" t="n">
        <v>25610</v>
      </c>
    </row>
    <row r="10" spans="1:2">
      <c r="A10" s="3" t="s">
        <v>1321</v>
      </c>
    </row>
    <row r="11" spans="1:2">
      <c r="A11" s="4" t="s">
        <v>1322</v>
      </c>
      <c r="B11" s="8" t="n">
        <v>36.96</v>
      </c>
    </row>
    <row r="12" spans="1:2">
      <c r="A12" s="4" t="s">
        <v>1273</v>
      </c>
      <c r="B12" s="10" t="n">
        <v>40.82</v>
      </c>
    </row>
    <row r="13" spans="1:2">
      <c r="A13" s="4" t="s">
        <v>1323</v>
      </c>
      <c r="B13" s="10" t="n">
        <v>37.16</v>
      </c>
    </row>
    <row r="14" spans="1:2">
      <c r="A14" s="4" t="s">
        <v>1324</v>
      </c>
      <c r="B14" s="10" t="n">
        <v>37.04</v>
      </c>
    </row>
    <row r="15" spans="1:2">
      <c r="A15" s="4" t="s">
        <v>1325</v>
      </c>
      <c r="B15" s="8" t="n">
        <v>40.64</v>
      </c>
    </row>
    <row r="16" spans="1:2">
      <c r="A16" s="4" t="s">
        <v>1205</v>
      </c>
    </row>
    <row r="17" spans="1:2">
      <c r="A17" s="3" t="s">
        <v>1264</v>
      </c>
    </row>
    <row r="18" spans="1:2">
      <c r="A18" s="4" t="s">
        <v>1317</v>
      </c>
      <c r="B18" s="6" t="n">
        <v>12105</v>
      </c>
    </row>
    <row r="19" spans="1:2">
      <c r="A19" s="4" t="s">
        <v>1266</v>
      </c>
      <c r="B19" s="6" t="n">
        <v>9379</v>
      </c>
    </row>
    <row r="20" spans="1:2">
      <c r="A20" s="4" t="s">
        <v>1318</v>
      </c>
      <c r="B20" s="6" t="n">
        <v>-7798</v>
      </c>
    </row>
    <row r="21" spans="1:2">
      <c r="A21" s="4" t="s">
        <v>1319</v>
      </c>
      <c r="B21" s="6" t="n">
        <v>-1145</v>
      </c>
    </row>
    <row r="22" spans="1:2">
      <c r="A22" s="4" t="s">
        <v>1320</v>
      </c>
      <c r="B22" s="6" t="n">
        <v>12541</v>
      </c>
    </row>
    <row r="23" spans="1:2">
      <c r="A23" s="3" t="s">
        <v>1321</v>
      </c>
    </row>
    <row r="24" spans="1:2">
      <c r="A24" s="4" t="s">
        <v>1322</v>
      </c>
      <c r="B24" s="8" t="n">
        <v>11.97</v>
      </c>
    </row>
    <row r="25" spans="1:2">
      <c r="A25" s="4" t="s">
        <v>1273</v>
      </c>
      <c r="B25" s="10" t="n">
        <v>11.53</v>
      </c>
    </row>
    <row r="26" spans="1:2">
      <c r="A26" s="4" t="s">
        <v>1323</v>
      </c>
      <c r="B26" s="10" t="n">
        <v>11.79</v>
      </c>
    </row>
    <row r="27" spans="1:2">
      <c r="A27" s="4" t="s">
        <v>1324</v>
      </c>
      <c r="B27" s="10" t="n">
        <v>11.81</v>
      </c>
    </row>
    <row r="28" spans="1:2">
      <c r="A28" s="4" t="s">
        <v>1325</v>
      </c>
      <c r="B28" s="8" t="n">
        <v>11.77</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6</v>
      </c>
      <c r="B1" s="2" t="s">
        <v>1</v>
      </c>
    </row>
    <row r="2" spans="1:4">
      <c r="B2" s="2" t="s">
        <v>2</v>
      </c>
      <c r="C2" s="2" t="s">
        <v>32</v>
      </c>
      <c r="D2" s="2" t="s">
        <v>84</v>
      </c>
    </row>
    <row r="3" spans="1:4">
      <c r="A3" s="3" t="s">
        <v>1189</v>
      </c>
    </row>
    <row r="4" spans="1:4">
      <c r="A4" s="4" t="s">
        <v>1311</v>
      </c>
      <c r="B4" s="7" t="n">
        <v>330</v>
      </c>
      <c r="C4" s="7" t="n">
        <v>151</v>
      </c>
      <c r="D4" s="7" t="n">
        <v>200</v>
      </c>
    </row>
    <row r="5" spans="1:4">
      <c r="A5" s="4" t="s">
        <v>1312</v>
      </c>
      <c r="B5" s="6" t="n">
        <v>116</v>
      </c>
      <c r="C5" s="6" t="n">
        <v>53</v>
      </c>
      <c r="D5" s="6" t="n">
        <v>70</v>
      </c>
    </row>
    <row r="6" spans="1:4">
      <c r="A6" s="4" t="s">
        <v>1313</v>
      </c>
      <c r="B6" s="7" t="n">
        <v>412</v>
      </c>
      <c r="C6" s="7" t="n">
        <v>0</v>
      </c>
      <c r="D6" s="7" t="n">
        <v>49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1327</v>
      </c>
      <c r="B1" s="2" t="s">
        <v>1</v>
      </c>
    </row>
    <row r="2" spans="1:4">
      <c r="B2" s="2" t="s">
        <v>2</v>
      </c>
      <c r="C2" s="2" t="s">
        <v>32</v>
      </c>
      <c r="D2" s="2" t="s">
        <v>84</v>
      </c>
    </row>
    <row r="3" spans="1:4">
      <c r="A3" s="3" t="s">
        <v>1189</v>
      </c>
    </row>
    <row r="4" spans="1:4">
      <c r="A4" s="4" t="s">
        <v>1328</v>
      </c>
      <c r="B4" s="4" t="s">
        <v>1251</v>
      </c>
      <c r="C4" s="4" t="s">
        <v>1251</v>
      </c>
      <c r="D4" s="4" t="s">
        <v>1251</v>
      </c>
    </row>
    <row r="5" spans="1:4">
      <c r="A5" s="4" t="s">
        <v>454</v>
      </c>
    </row>
    <row r="6" spans="1:4">
      <c r="A6" s="3" t="s">
        <v>1189</v>
      </c>
    </row>
    <row r="7" spans="1:4">
      <c r="A7" s="4" t="s">
        <v>1328</v>
      </c>
      <c r="B7" s="4" t="s">
        <v>1329</v>
      </c>
    </row>
    <row r="8" spans="1:4">
      <c r="A8" s="3" t="s">
        <v>1264</v>
      </c>
    </row>
    <row r="9" spans="1:4">
      <c r="A9" s="4" t="s">
        <v>1300</v>
      </c>
      <c r="B9" s="6" t="n">
        <v>42778</v>
      </c>
    </row>
    <row r="10" spans="1:4">
      <c r="A10" s="4" t="s">
        <v>1209</v>
      </c>
      <c r="B10" s="6" t="n">
        <v>24561</v>
      </c>
    </row>
    <row r="11" spans="1:4">
      <c r="A11" s="4" t="s">
        <v>1301</v>
      </c>
      <c r="B11" s="6" t="n">
        <v>-11184</v>
      </c>
    </row>
    <row r="12" spans="1:4">
      <c r="A12" s="4" t="s">
        <v>1302</v>
      </c>
      <c r="B12" s="6" t="n">
        <v>-13378</v>
      </c>
    </row>
    <row r="13" spans="1:4">
      <c r="A13" s="4" t="s">
        <v>1303</v>
      </c>
      <c r="B13" s="6" t="n">
        <v>42777</v>
      </c>
      <c r="C13" s="6" t="n">
        <v>42778</v>
      </c>
    </row>
    <row r="14" spans="1:4">
      <c r="A14" s="3" t="s">
        <v>1321</v>
      </c>
    </row>
    <row r="15" spans="1:4">
      <c r="A15" s="4" t="s">
        <v>1300</v>
      </c>
      <c r="B15" s="8" t="n">
        <v>38.92</v>
      </c>
    </row>
    <row r="16" spans="1:4">
      <c r="A16" s="4" t="s">
        <v>1209</v>
      </c>
      <c r="B16" s="10" t="n">
        <v>39.2</v>
      </c>
    </row>
    <row r="17" spans="1:4">
      <c r="A17" s="4" t="s">
        <v>1301</v>
      </c>
      <c r="B17" s="10" t="n">
        <v>36.81</v>
      </c>
    </row>
    <row r="18" spans="1:4">
      <c r="A18" s="4" t="s">
        <v>1302</v>
      </c>
      <c r="B18" s="10" t="n">
        <v>37.56</v>
      </c>
    </row>
    <row r="19" spans="1:4">
      <c r="A19" s="4" t="s">
        <v>1303</v>
      </c>
      <c r="B19" s="8" t="n">
        <v>40.06</v>
      </c>
      <c r="C19" s="8" t="n">
        <v>38.9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14"/>
    <col customWidth="1" max="5" min="5" width="14"/>
  </cols>
  <sheetData>
    <row r="1" spans="1:5">
      <c r="A1" s="1" t="s">
        <v>1330</v>
      </c>
      <c r="C1" s="2" t="s">
        <v>1</v>
      </c>
    </row>
    <row r="2" spans="1:5">
      <c r="C2" s="2" t="s">
        <v>2</v>
      </c>
      <c r="D2" s="2" t="s">
        <v>32</v>
      </c>
      <c r="E2" s="2" t="s">
        <v>84</v>
      </c>
    </row>
    <row r="3" spans="1:5">
      <c r="A3" s="3" t="s">
        <v>288</v>
      </c>
    </row>
    <row r="4" spans="1:5">
      <c r="A4" s="4" t="s">
        <v>1331</v>
      </c>
      <c r="C4" s="7" t="n">
        <v>2269</v>
      </c>
      <c r="D4" s="7" t="n">
        <v>2031</v>
      </c>
      <c r="E4" s="7" t="n">
        <v>2118</v>
      </c>
    </row>
    <row r="5" spans="1:5">
      <c r="A5" s="4" t="s">
        <v>1332</v>
      </c>
      <c r="C5" s="6" t="n">
        <v>1841</v>
      </c>
      <c r="D5" s="6" t="n">
        <v>1587</v>
      </c>
      <c r="E5" s="6" t="n">
        <v>1561</v>
      </c>
    </row>
    <row r="6" spans="1:5">
      <c r="A6" s="4" t="s">
        <v>1333</v>
      </c>
      <c r="B6" s="4" t="s">
        <v>134</v>
      </c>
      <c r="C6" s="6" t="n">
        <v>1437</v>
      </c>
      <c r="D6" s="6" t="n">
        <v>1287</v>
      </c>
      <c r="E6" s="6" t="n">
        <v>1217</v>
      </c>
    </row>
    <row r="7" spans="1:5">
      <c r="A7" s="4" t="s">
        <v>1334</v>
      </c>
      <c r="C7" s="6" t="n">
        <v>1430</v>
      </c>
      <c r="D7" s="6" t="n">
        <v>1236</v>
      </c>
      <c r="E7" s="6" t="n">
        <v>1284</v>
      </c>
    </row>
    <row r="8" spans="1:5">
      <c r="A8" s="4" t="s">
        <v>1335</v>
      </c>
      <c r="C8" s="6" t="n">
        <v>705</v>
      </c>
      <c r="D8" s="6" t="n">
        <v>736</v>
      </c>
      <c r="E8" s="6" t="n">
        <v>997</v>
      </c>
    </row>
    <row r="9" spans="1:5">
      <c r="A9" s="4" t="s">
        <v>119</v>
      </c>
      <c r="C9" s="6" t="n">
        <v>3464</v>
      </c>
      <c r="D9" s="6" t="n">
        <v>2693</v>
      </c>
      <c r="E9" s="6" t="n">
        <v>3197</v>
      </c>
    </row>
    <row r="10" spans="1:5">
      <c r="A10" s="4" t="s">
        <v>159</v>
      </c>
      <c r="C10" s="7" t="n">
        <v>11146</v>
      </c>
      <c r="D10" s="7" t="n">
        <v>9570</v>
      </c>
      <c r="E10" s="7" t="n">
        <v>10374</v>
      </c>
    </row>
    <row r="11" spans="1:5">
      <c r="A11" t="n"/>
    </row>
    <row r="12" spans="1:5">
      <c r="A12" s="4" t="s">
        <v>134</v>
      </c>
      <c r="B12" s="4" t="s">
        <v>1336</v>
      </c>
    </row>
  </sheetData>
  <mergeCells count="4">
    <mergeCell ref="A1:B2"/>
    <mergeCell ref="C1:E1"/>
    <mergeCell ref="A11:D11"/>
    <mergeCell ref="B12:D1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1"/>
  </cols>
  <sheetData>
    <row r="1" spans="1:5">
      <c r="A1" s="1" t="s">
        <v>1337</v>
      </c>
      <c r="C1" s="2" t="s">
        <v>1</v>
      </c>
    </row>
    <row r="2" spans="1:5">
      <c r="C2" s="2" t="s">
        <v>1338</v>
      </c>
      <c r="D2" s="2" t="s">
        <v>188</v>
      </c>
      <c r="E2" s="2" t="s">
        <v>189</v>
      </c>
    </row>
    <row r="3" spans="1:5">
      <c r="A3" s="3" t="s">
        <v>1339</v>
      </c>
    </row>
    <row r="4" spans="1:5">
      <c r="A4" s="4" t="s">
        <v>1340</v>
      </c>
      <c r="C4" s="7" t="n">
        <v>0</v>
      </c>
      <c r="D4" s="7" t="n">
        <v>0</v>
      </c>
    </row>
    <row r="5" spans="1:5">
      <c r="A5" s="4" t="s">
        <v>137</v>
      </c>
      <c r="C5" s="6" t="n">
        <v>-1533000</v>
      </c>
      <c r="D5" s="6" t="n">
        <v>-4515000</v>
      </c>
      <c r="E5" s="7" t="n">
        <v>3616000</v>
      </c>
    </row>
    <row r="6" spans="1:5">
      <c r="A6" s="4" t="s">
        <v>1341</v>
      </c>
      <c r="C6" s="7" t="n">
        <v>0</v>
      </c>
      <c r="D6" s="6" t="n">
        <v>0</v>
      </c>
      <c r="E6" s="7" t="n">
        <v>0</v>
      </c>
    </row>
    <row r="7" spans="1:5">
      <c r="A7" s="4" t="s">
        <v>1342</v>
      </c>
      <c r="C7" s="6" t="n">
        <v>2</v>
      </c>
    </row>
    <row r="8" spans="1:5">
      <c r="A8" s="4" t="s">
        <v>1343</v>
      </c>
    </row>
    <row r="9" spans="1:5">
      <c r="A9" s="3" t="s">
        <v>1339</v>
      </c>
    </row>
    <row r="10" spans="1:5">
      <c r="A10" s="4" t="s">
        <v>1344</v>
      </c>
      <c r="C10" s="7" t="n">
        <v>3700000</v>
      </c>
    </row>
    <row r="11" spans="1:5">
      <c r="A11" s="4" t="s">
        <v>1345</v>
      </c>
    </row>
    <row r="12" spans="1:5">
      <c r="A12" s="3" t="s">
        <v>1339</v>
      </c>
    </row>
    <row r="13" spans="1:5">
      <c r="A13" s="4" t="s">
        <v>1043</v>
      </c>
      <c r="C13" s="6" t="n">
        <v>43000000</v>
      </c>
      <c r="D13" s="6" t="n">
        <v>43000000</v>
      </c>
    </row>
    <row r="14" spans="1:5">
      <c r="A14" s="4" t="s">
        <v>1344</v>
      </c>
      <c r="C14" s="6" t="n">
        <v>10700000</v>
      </c>
    </row>
    <row r="15" spans="1:5">
      <c r="A15" s="4" t="s">
        <v>1346</v>
      </c>
      <c r="C15" s="6" t="n">
        <v>1700000</v>
      </c>
      <c r="D15" s="6" t="n">
        <v>0</v>
      </c>
    </row>
    <row r="16" spans="1:5">
      <c r="A16" s="4" t="s">
        <v>1347</v>
      </c>
      <c r="B16" s="4" t="s">
        <v>134</v>
      </c>
      <c r="C16" s="6" t="n">
        <v>-9229000</v>
      </c>
      <c r="D16" s="6" t="n">
        <v>-9143000</v>
      </c>
    </row>
    <row r="17" spans="1:5">
      <c r="A17" s="4" t="s">
        <v>1348</v>
      </c>
    </row>
    <row r="18" spans="1:5">
      <c r="A18" s="3" t="s">
        <v>1339</v>
      </c>
    </row>
    <row r="19" spans="1:5">
      <c r="A19" s="4" t="s">
        <v>1043</v>
      </c>
      <c r="D19" s="6" t="n">
        <v>0</v>
      </c>
    </row>
    <row r="20" spans="1:5">
      <c r="A20" s="4" t="s">
        <v>1349</v>
      </c>
    </row>
    <row r="21" spans="1:5">
      <c r="A21" s="3" t="s">
        <v>1339</v>
      </c>
    </row>
    <row r="22" spans="1:5">
      <c r="A22" s="4" t="s">
        <v>1043</v>
      </c>
      <c r="C22" s="6" t="n">
        <v>50000000</v>
      </c>
      <c r="D22" s="7" t="n">
        <v>0</v>
      </c>
    </row>
    <row r="23" spans="1:5">
      <c r="A23" s="4" t="s">
        <v>1344</v>
      </c>
      <c r="C23" s="6" t="n">
        <v>1300000</v>
      </c>
    </row>
    <row r="24" spans="1:5">
      <c r="A24" s="4" t="s">
        <v>1347</v>
      </c>
      <c r="B24" s="4" t="s">
        <v>139</v>
      </c>
      <c r="C24" s="7" t="n">
        <v>-576000</v>
      </c>
    </row>
    <row r="25" spans="1:5">
      <c r="A25" t="n"/>
    </row>
    <row r="26" spans="1:5">
      <c r="A26" s="4" t="s">
        <v>134</v>
      </c>
      <c r="B26" s="4" t="s">
        <v>1350</v>
      </c>
    </row>
    <row r="27" spans="1:5">
      <c r="A27" s="4" t="s">
        <v>139</v>
      </c>
      <c r="B27" s="4" t="s">
        <v>1351</v>
      </c>
    </row>
  </sheetData>
  <mergeCells count="5">
    <mergeCell ref="A1:B2"/>
    <mergeCell ref="C1:E1"/>
    <mergeCell ref="A25:D25"/>
    <mergeCell ref="B26:D26"/>
    <mergeCell ref="B27:D27"/>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52</v>
      </c>
      <c r="B1" s="2" t="s">
        <v>2</v>
      </c>
      <c r="C1" s="2" t="s">
        <v>32</v>
      </c>
    </row>
    <row r="2" spans="1:3">
      <c r="A2" s="4" t="s">
        <v>1353</v>
      </c>
    </row>
    <row r="3" spans="1:3">
      <c r="A3" s="3" t="s">
        <v>1354</v>
      </c>
    </row>
    <row r="4" spans="1:3">
      <c r="A4" s="4" t="s">
        <v>1355</v>
      </c>
      <c r="B4" s="7" t="n">
        <v>464701</v>
      </c>
      <c r="C4" s="7" t="n">
        <v>303815</v>
      </c>
    </row>
    <row r="5" spans="1:3">
      <c r="A5" s="4" t="s">
        <v>1356</v>
      </c>
    </row>
    <row r="6" spans="1:3">
      <c r="A6" s="3" t="s">
        <v>1354</v>
      </c>
    </row>
    <row r="7" spans="1:3">
      <c r="A7" s="4" t="s">
        <v>1355</v>
      </c>
      <c r="B7" s="6" t="n">
        <v>94791</v>
      </c>
      <c r="C7" s="6" t="n">
        <v>47066</v>
      </c>
    </row>
    <row r="8" spans="1:3">
      <c r="A8" s="4" t="s">
        <v>1357</v>
      </c>
    </row>
    <row r="9" spans="1:3">
      <c r="A9" s="3" t="s">
        <v>1354</v>
      </c>
    </row>
    <row r="10" spans="1:3">
      <c r="A10" s="4" t="s">
        <v>1355</v>
      </c>
      <c r="B10" s="6" t="n">
        <v>16256</v>
      </c>
      <c r="C10" s="6" t="n">
        <v>10975</v>
      </c>
    </row>
    <row r="11" spans="1:3">
      <c r="A11" s="4" t="s">
        <v>1358</v>
      </c>
    </row>
    <row r="12" spans="1:3">
      <c r="A12" s="3" t="s">
        <v>1354</v>
      </c>
    </row>
    <row r="13" spans="1:3">
      <c r="A13" s="4" t="s">
        <v>1355</v>
      </c>
      <c r="B13" s="6" t="n">
        <v>4468</v>
      </c>
      <c r="C13" s="6" t="n">
        <v>3103</v>
      </c>
    </row>
    <row r="14" spans="1:3">
      <c r="A14" s="4" t="s">
        <v>1359</v>
      </c>
    </row>
    <row r="15" spans="1:3">
      <c r="A15" s="3" t="s">
        <v>1354</v>
      </c>
    </row>
    <row r="16" spans="1:3">
      <c r="A16" s="4" t="s">
        <v>1355</v>
      </c>
      <c r="B16" s="6" t="n">
        <v>433</v>
      </c>
      <c r="C16" s="6" t="n">
        <v>1305</v>
      </c>
    </row>
    <row r="17" spans="1:3">
      <c r="A17" s="4" t="s">
        <v>1360</v>
      </c>
    </row>
    <row r="18" spans="1:3">
      <c r="A18" s="3" t="s">
        <v>1354</v>
      </c>
    </row>
    <row r="19" spans="1:3">
      <c r="A19" s="4" t="s">
        <v>1043</v>
      </c>
      <c r="B19" s="6" t="n">
        <v>285888</v>
      </c>
      <c r="C19" s="6" t="n">
        <v>58234</v>
      </c>
    </row>
    <row r="20" spans="1:3">
      <c r="A20" s="4" t="s">
        <v>1349</v>
      </c>
    </row>
    <row r="21" spans="1:3">
      <c r="A21" s="3" t="s">
        <v>1354</v>
      </c>
    </row>
    <row r="22" spans="1:3">
      <c r="A22" s="4" t="s">
        <v>1043</v>
      </c>
      <c r="B22" s="6" t="n">
        <v>50000</v>
      </c>
      <c r="C22" s="6" t="n">
        <v>0</v>
      </c>
    </row>
    <row r="23" spans="1:3">
      <c r="A23" s="4" t="s">
        <v>1042</v>
      </c>
    </row>
    <row r="24" spans="1:3">
      <c r="A24" s="3" t="s">
        <v>1354</v>
      </c>
    </row>
    <row r="25" spans="1:3">
      <c r="A25" s="4" t="s">
        <v>1043</v>
      </c>
      <c r="B25" s="7" t="n">
        <v>43000</v>
      </c>
      <c r="C25" s="7" t="n">
        <v>4300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361</v>
      </c>
      <c r="C1" s="2" t="s">
        <v>1</v>
      </c>
    </row>
    <row r="2" spans="1:4">
      <c r="C2" s="2" t="s">
        <v>2</v>
      </c>
      <c r="D2" s="2" t="s">
        <v>32</v>
      </c>
    </row>
    <row r="3" spans="1:4">
      <c r="A3" s="4" t="s">
        <v>1349</v>
      </c>
    </row>
    <row r="4" spans="1:4">
      <c r="A4" s="3" t="s">
        <v>1362</v>
      </c>
    </row>
    <row r="5" spans="1:4">
      <c r="A5" s="4" t="s">
        <v>1363</v>
      </c>
      <c r="C5" s="7" t="n">
        <v>50000</v>
      </c>
      <c r="D5" s="7" t="n">
        <v>0</v>
      </c>
    </row>
    <row r="6" spans="1:4">
      <c r="A6" s="4" t="s">
        <v>1347</v>
      </c>
      <c r="B6" s="4" t="s">
        <v>134</v>
      </c>
      <c r="C6" s="6" t="n">
        <v>-576</v>
      </c>
    </row>
    <row r="7" spans="1:4">
      <c r="A7" s="4" t="s">
        <v>1364</v>
      </c>
    </row>
    <row r="8" spans="1:4">
      <c r="A8" s="3" t="s">
        <v>1362</v>
      </c>
    </row>
    <row r="9" spans="1:4">
      <c r="A9" s="4" t="s">
        <v>1363</v>
      </c>
      <c r="C9" s="7" t="n">
        <v>25000</v>
      </c>
    </row>
    <row r="10" spans="1:4">
      <c r="A10" s="4" t="s">
        <v>1365</v>
      </c>
      <c r="C10" s="4" t="s">
        <v>1366</v>
      </c>
    </row>
    <row r="11" spans="1:4">
      <c r="A11" s="4" t="s">
        <v>1367</v>
      </c>
      <c r="C11" s="4" t="s">
        <v>1368</v>
      </c>
    </row>
    <row r="12" spans="1:4">
      <c r="A12" s="4" t="s">
        <v>1369</v>
      </c>
      <c r="C12" s="4" t="s">
        <v>1370</v>
      </c>
    </row>
    <row r="13" spans="1:4">
      <c r="A13" s="4" t="s">
        <v>1347</v>
      </c>
      <c r="B13" s="4" t="s">
        <v>134</v>
      </c>
      <c r="C13" s="7" t="n">
        <v>-230</v>
      </c>
    </row>
    <row r="14" spans="1:4">
      <c r="A14" s="4" t="s">
        <v>1371</v>
      </c>
    </row>
    <row r="15" spans="1:4">
      <c r="A15" s="3" t="s">
        <v>1362</v>
      </c>
    </row>
    <row r="16" spans="1:4">
      <c r="A16" s="4" t="s">
        <v>1363</v>
      </c>
      <c r="C16" s="7" t="n">
        <v>25000</v>
      </c>
    </row>
    <row r="17" spans="1:4">
      <c r="A17" s="4" t="s">
        <v>1365</v>
      </c>
      <c r="C17" s="4" t="s">
        <v>1366</v>
      </c>
    </row>
    <row r="18" spans="1:4">
      <c r="A18" s="4" t="s">
        <v>1367</v>
      </c>
      <c r="C18" s="4" t="s">
        <v>1372</v>
      </c>
    </row>
    <row r="19" spans="1:4">
      <c r="A19" s="4" t="s">
        <v>1369</v>
      </c>
      <c r="C19" s="4" t="s">
        <v>1373</v>
      </c>
    </row>
    <row r="20" spans="1:4">
      <c r="A20" s="4" t="s">
        <v>1347</v>
      </c>
      <c r="B20" s="4" t="s">
        <v>134</v>
      </c>
      <c r="C20" s="7" t="n">
        <v>-346</v>
      </c>
    </row>
    <row r="21" spans="1:4">
      <c r="A21" s="4" t="s">
        <v>1042</v>
      </c>
    </row>
    <row r="22" spans="1:4">
      <c r="A22" s="3" t="s">
        <v>1362</v>
      </c>
    </row>
    <row r="23" spans="1:4">
      <c r="A23" s="4" t="s">
        <v>1363</v>
      </c>
      <c r="C23" s="6" t="n">
        <v>43000</v>
      </c>
      <c r="D23" s="6" t="n">
        <v>43000</v>
      </c>
    </row>
    <row r="24" spans="1:4">
      <c r="A24" s="4" t="s">
        <v>1347</v>
      </c>
      <c r="B24" s="4" t="s">
        <v>139</v>
      </c>
      <c r="C24" s="6" t="n">
        <v>-9229</v>
      </c>
      <c r="D24" s="6" t="n">
        <v>-9143</v>
      </c>
    </row>
    <row r="25" spans="1:4">
      <c r="A25" s="4" t="s">
        <v>1374</v>
      </c>
    </row>
    <row r="26" spans="1:4">
      <c r="A26" s="3" t="s">
        <v>1362</v>
      </c>
    </row>
    <row r="27" spans="1:4">
      <c r="A27" s="4" t="s">
        <v>1363</v>
      </c>
      <c r="C27" s="7" t="n">
        <v>10000</v>
      </c>
    </row>
    <row r="28" spans="1:4">
      <c r="A28" s="4" t="s">
        <v>1365</v>
      </c>
      <c r="C28" s="4" t="s">
        <v>1375</v>
      </c>
    </row>
    <row r="29" spans="1:4">
      <c r="A29" s="4" t="s">
        <v>1367</v>
      </c>
      <c r="C29" s="4" t="s">
        <v>1376</v>
      </c>
    </row>
    <row r="30" spans="1:4">
      <c r="A30" s="4" t="s">
        <v>1369</v>
      </c>
      <c r="C30" s="4" t="s">
        <v>1377</v>
      </c>
    </row>
    <row r="31" spans="1:4">
      <c r="A31" s="4" t="s">
        <v>1347</v>
      </c>
      <c r="B31" s="4" t="s">
        <v>139</v>
      </c>
      <c r="C31" s="7" t="n">
        <v>-1038</v>
      </c>
      <c r="D31" s="6" t="n">
        <v>-1092</v>
      </c>
    </row>
    <row r="32" spans="1:4">
      <c r="A32" s="4" t="s">
        <v>1378</v>
      </c>
    </row>
    <row r="33" spans="1:4">
      <c r="A33" s="3" t="s">
        <v>1362</v>
      </c>
    </row>
    <row r="34" spans="1:4">
      <c r="A34" s="4" t="s">
        <v>1363</v>
      </c>
      <c r="C34" s="7" t="n">
        <v>10000</v>
      </c>
    </row>
    <row r="35" spans="1:4">
      <c r="A35" s="4" t="s">
        <v>1365</v>
      </c>
      <c r="C35" s="4" t="s">
        <v>1379</v>
      </c>
    </row>
    <row r="36" spans="1:4">
      <c r="A36" s="4" t="s">
        <v>1367</v>
      </c>
      <c r="C36" s="4" t="s">
        <v>1380</v>
      </c>
    </row>
    <row r="37" spans="1:4">
      <c r="A37" s="4" t="s">
        <v>1369</v>
      </c>
      <c r="C37" s="4" t="s">
        <v>1381</v>
      </c>
    </row>
    <row r="38" spans="1:4">
      <c r="A38" s="4" t="s">
        <v>1347</v>
      </c>
      <c r="B38" s="4" t="s">
        <v>139</v>
      </c>
      <c r="C38" s="7" t="n">
        <v>-2537</v>
      </c>
      <c r="D38" s="6" t="n">
        <v>-2511</v>
      </c>
    </row>
    <row r="39" spans="1:4">
      <c r="A39" s="4" t="s">
        <v>1382</v>
      </c>
    </row>
    <row r="40" spans="1:4">
      <c r="A40" s="3" t="s">
        <v>1362</v>
      </c>
    </row>
    <row r="41" spans="1:4">
      <c r="A41" s="4" t="s">
        <v>1363</v>
      </c>
      <c r="C41" s="7" t="n">
        <v>10000</v>
      </c>
    </row>
    <row r="42" spans="1:4">
      <c r="A42" s="4" t="s">
        <v>1365</v>
      </c>
      <c r="C42" s="4" t="s">
        <v>1383</v>
      </c>
    </row>
    <row r="43" spans="1:4">
      <c r="A43" s="4" t="s">
        <v>1367</v>
      </c>
      <c r="C43" s="4" t="s">
        <v>1384</v>
      </c>
    </row>
    <row r="44" spans="1:4">
      <c r="A44" s="4" t="s">
        <v>1369</v>
      </c>
      <c r="C44" s="4" t="s">
        <v>1385</v>
      </c>
    </row>
    <row r="45" spans="1:4">
      <c r="A45" s="4" t="s">
        <v>1347</v>
      </c>
      <c r="B45" s="4" t="s">
        <v>139</v>
      </c>
      <c r="C45" s="7" t="n">
        <v>-2477</v>
      </c>
      <c r="D45" s="6" t="n">
        <v>-2434</v>
      </c>
    </row>
    <row r="46" spans="1:4">
      <c r="A46" s="4" t="s">
        <v>1386</v>
      </c>
    </row>
    <row r="47" spans="1:4">
      <c r="A47" s="3" t="s">
        <v>1362</v>
      </c>
    </row>
    <row r="48" spans="1:4">
      <c r="A48" s="4" t="s">
        <v>1363</v>
      </c>
      <c r="C48" s="7" t="n">
        <v>5000</v>
      </c>
    </row>
    <row r="49" spans="1:4">
      <c r="A49" s="4" t="s">
        <v>1365</v>
      </c>
      <c r="C49" s="4" t="s">
        <v>1387</v>
      </c>
    </row>
    <row r="50" spans="1:4">
      <c r="A50" s="4" t="s">
        <v>1367</v>
      </c>
      <c r="C50" s="4" t="s">
        <v>1388</v>
      </c>
    </row>
    <row r="51" spans="1:4">
      <c r="A51" s="4" t="s">
        <v>1369</v>
      </c>
      <c r="C51" s="4" t="s">
        <v>1389</v>
      </c>
    </row>
    <row r="52" spans="1:4">
      <c r="A52" s="4" t="s">
        <v>1347</v>
      </c>
      <c r="B52" s="4" t="s">
        <v>139</v>
      </c>
      <c r="C52" s="7" t="n">
        <v>-1301</v>
      </c>
      <c r="D52" s="6" t="n">
        <v>-1279</v>
      </c>
    </row>
    <row r="53" spans="1:4">
      <c r="A53" s="4" t="s">
        <v>1390</v>
      </c>
    </row>
    <row r="54" spans="1:4">
      <c r="A54" s="3" t="s">
        <v>1362</v>
      </c>
    </row>
    <row r="55" spans="1:4">
      <c r="A55" s="4" t="s">
        <v>1363</v>
      </c>
      <c r="C55" s="7" t="n">
        <v>8000</v>
      </c>
    </row>
    <row r="56" spans="1:4">
      <c r="A56" s="4" t="s">
        <v>1365</v>
      </c>
      <c r="C56" s="4" t="s">
        <v>1391</v>
      </c>
    </row>
    <row r="57" spans="1:4">
      <c r="A57" s="4" t="s">
        <v>1367</v>
      </c>
      <c r="C57" s="4" t="s">
        <v>1392</v>
      </c>
    </row>
    <row r="58" spans="1:4">
      <c r="A58" s="4" t="s">
        <v>1369</v>
      </c>
      <c r="C58" s="4" t="s">
        <v>1393</v>
      </c>
    </row>
    <row r="59" spans="1:4">
      <c r="A59" s="4" t="s">
        <v>1347</v>
      </c>
      <c r="B59" s="4" t="s">
        <v>139</v>
      </c>
      <c r="C59" s="7" t="n">
        <v>-1876</v>
      </c>
      <c r="D59" s="7" t="n">
        <v>-1827</v>
      </c>
    </row>
    <row r="60" spans="1:4">
      <c r="A60" t="n"/>
    </row>
    <row r="61" spans="1:4">
      <c r="A61" s="4" t="s">
        <v>134</v>
      </c>
      <c r="B61" s="4" t="s">
        <v>1351</v>
      </c>
    </row>
    <row r="62" spans="1:4">
      <c r="A62" s="4" t="s">
        <v>139</v>
      </c>
      <c r="B62" s="4" t="s">
        <v>1350</v>
      </c>
    </row>
  </sheetData>
  <mergeCells count="4">
    <mergeCell ref="A1:B2"/>
    <mergeCell ref="A60:C60"/>
    <mergeCell ref="B61:C61"/>
    <mergeCell ref="B62:C6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4</v>
      </c>
      <c r="B1" s="2" t="s">
        <v>1</v>
      </c>
    </row>
    <row r="2" spans="1:4">
      <c r="B2" s="2" t="s">
        <v>2</v>
      </c>
      <c r="C2" s="2" t="s">
        <v>32</v>
      </c>
      <c r="D2" s="2" t="s">
        <v>84</v>
      </c>
    </row>
    <row r="3" spans="1:4">
      <c r="A3" s="3" t="s">
        <v>1395</v>
      </c>
    </row>
    <row r="4" spans="1:4">
      <c r="A4" s="4" t="s">
        <v>1396</v>
      </c>
      <c r="B4" s="7" t="n">
        <v>1900</v>
      </c>
    </row>
    <row r="5" spans="1:4">
      <c r="A5" s="4" t="s">
        <v>1397</v>
      </c>
      <c r="B5" s="6" t="n">
        <v>1695</v>
      </c>
      <c r="C5" s="7" t="n">
        <v>1714</v>
      </c>
      <c r="D5" s="7" t="n">
        <v>1611</v>
      </c>
    </row>
    <row r="6" spans="1:4">
      <c r="A6" s="4" t="s">
        <v>1398</v>
      </c>
      <c r="B6" s="7" t="n">
        <v>-431</v>
      </c>
      <c r="C6" s="7" t="n">
        <v>-3401</v>
      </c>
      <c r="D6" s="7" t="n">
        <v>466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399</v>
      </c>
      <c r="C1" s="2" t="s">
        <v>2</v>
      </c>
      <c r="D1" s="2" t="s">
        <v>32</v>
      </c>
    </row>
    <row r="2" spans="1:4">
      <c r="A2" s="4" t="s">
        <v>1345</v>
      </c>
    </row>
    <row r="3" spans="1:4">
      <c r="A3" s="3" t="s">
        <v>1362</v>
      </c>
    </row>
    <row r="4" spans="1:4">
      <c r="A4" s="4" t="s">
        <v>1363</v>
      </c>
      <c r="C4" s="7" t="n">
        <v>43000</v>
      </c>
      <c r="D4" s="7" t="n">
        <v>43000</v>
      </c>
    </row>
    <row r="5" spans="1:4">
      <c r="A5" s="4" t="s">
        <v>1347</v>
      </c>
      <c r="B5" s="4" t="s">
        <v>134</v>
      </c>
      <c r="C5" s="6" t="n">
        <v>-9229</v>
      </c>
      <c r="D5" s="6" t="n">
        <v>-9143</v>
      </c>
    </row>
    <row r="6" spans="1:4">
      <c r="A6" s="4" t="s">
        <v>1349</v>
      </c>
    </row>
    <row r="7" spans="1:4">
      <c r="A7" s="3" t="s">
        <v>1362</v>
      </c>
    </row>
    <row r="8" spans="1:4">
      <c r="A8" s="4" t="s">
        <v>1363</v>
      </c>
      <c r="C8" s="6" t="n">
        <v>50000</v>
      </c>
      <c r="D8" s="7" t="n">
        <v>0</v>
      </c>
    </row>
    <row r="9" spans="1:4">
      <c r="A9" s="4" t="s">
        <v>1347</v>
      </c>
      <c r="B9" s="4" t="s">
        <v>139</v>
      </c>
      <c r="C9" s="7" t="n">
        <v>-576</v>
      </c>
    </row>
    <row r="10" spans="1:4">
      <c r="A10" s="4" t="s">
        <v>1400</v>
      </c>
    </row>
    <row r="11" spans="1:4">
      <c r="A11" s="3" t="s">
        <v>1362</v>
      </c>
    </row>
    <row r="12" spans="1:4">
      <c r="A12" s="4" t="s">
        <v>1401</v>
      </c>
      <c r="C12" s="6" t="n">
        <v>28</v>
      </c>
      <c r="D12" s="6" t="n">
        <v>10</v>
      </c>
    </row>
    <row r="13" spans="1:4">
      <c r="A13" s="4" t="s">
        <v>1363</v>
      </c>
      <c r="C13" s="7" t="n">
        <v>142944</v>
      </c>
      <c r="D13" s="7" t="n">
        <v>29117</v>
      </c>
    </row>
    <row r="14" spans="1:4">
      <c r="A14" s="4" t="s">
        <v>1347</v>
      </c>
      <c r="C14" s="7" t="n">
        <v>3166</v>
      </c>
      <c r="D14" s="7" t="n">
        <v>1140</v>
      </c>
    </row>
    <row r="15" spans="1:4">
      <c r="A15" s="4" t="s">
        <v>1402</v>
      </c>
    </row>
    <row r="16" spans="1:4">
      <c r="A16" s="3" t="s">
        <v>1362</v>
      </c>
    </row>
    <row r="17" spans="1:4">
      <c r="A17" s="4" t="s">
        <v>1401</v>
      </c>
      <c r="C17" s="6" t="n">
        <v>28</v>
      </c>
      <c r="D17" s="6" t="n">
        <v>10</v>
      </c>
    </row>
    <row r="18" spans="1:4">
      <c r="A18" s="4" t="s">
        <v>1363</v>
      </c>
      <c r="C18" s="7" t="n">
        <v>142944</v>
      </c>
      <c r="D18" s="7" t="n">
        <v>29117</v>
      </c>
    </row>
    <row r="19" spans="1:4">
      <c r="A19" s="4" t="s">
        <v>1347</v>
      </c>
      <c r="C19" s="7" t="n">
        <v>-3166</v>
      </c>
      <c r="D19" s="7" t="n">
        <v>-1140</v>
      </c>
    </row>
    <row r="20" spans="1:4">
      <c r="A20" t="n"/>
    </row>
    <row r="21" spans="1:4">
      <c r="A21" s="4" t="s">
        <v>134</v>
      </c>
      <c r="B21" s="4" t="s">
        <v>1350</v>
      </c>
    </row>
    <row r="22" spans="1:4">
      <c r="A22" s="4" t="s">
        <v>139</v>
      </c>
      <c r="B22" s="4" t="s">
        <v>1351</v>
      </c>
    </row>
  </sheetData>
  <mergeCells count="4">
    <mergeCell ref="A1:B1"/>
    <mergeCell ref="A20:C20"/>
    <mergeCell ref="B21:C21"/>
    <mergeCell ref="B22:C2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03</v>
      </c>
      <c r="B1" s="2" t="s">
        <v>1</v>
      </c>
    </row>
    <row r="2" spans="1:3">
      <c r="B2" s="2" t="s">
        <v>2</v>
      </c>
      <c r="C2" s="2" t="s">
        <v>32</v>
      </c>
    </row>
    <row r="3" spans="1:3">
      <c r="A3" s="3" t="s">
        <v>1404</v>
      </c>
    </row>
    <row r="4" spans="1:3">
      <c r="A4" s="4" t="s">
        <v>1405</v>
      </c>
      <c r="B4" s="7" t="n">
        <v>10958000</v>
      </c>
    </row>
    <row r="5" spans="1:3">
      <c r="A5" s="4" t="s">
        <v>40</v>
      </c>
      <c r="B5" s="6" t="n">
        <v>10958000</v>
      </c>
      <c r="C5" s="7" t="n">
        <v>0</v>
      </c>
    </row>
    <row r="6" spans="1:3">
      <c r="A6" s="4" t="s">
        <v>1406</v>
      </c>
      <c r="B6" s="6" t="n">
        <v>133000</v>
      </c>
    </row>
    <row r="7" spans="1:3">
      <c r="A7" s="4" t="s">
        <v>1407</v>
      </c>
      <c r="B7" s="6" t="n">
        <v>10800000</v>
      </c>
    </row>
    <row r="8" spans="1:3">
      <c r="A8" s="3" t="s">
        <v>1408</v>
      </c>
    </row>
    <row r="9" spans="1:3">
      <c r="A9" s="4" t="s">
        <v>625</v>
      </c>
      <c r="B9" s="6" t="n">
        <v>750338000</v>
      </c>
      <c r="C9" s="6" t="n">
        <v>763063000</v>
      </c>
    </row>
    <row r="10" spans="1:3">
      <c r="A10" s="4" t="s">
        <v>1409</v>
      </c>
      <c r="B10" s="6" t="n">
        <v>3166000</v>
      </c>
      <c r="C10" s="6" t="n">
        <v>1140000</v>
      </c>
    </row>
    <row r="11" spans="1:3">
      <c r="A11" s="3" t="s">
        <v>1410</v>
      </c>
    </row>
    <row r="12" spans="1:3">
      <c r="A12" s="4" t="s">
        <v>1409</v>
      </c>
      <c r="B12" s="6" t="n">
        <v>3166000</v>
      </c>
      <c r="C12" s="6" t="n">
        <v>1140000</v>
      </c>
    </row>
    <row r="13" spans="1:3">
      <c r="A13" s="4" t="s">
        <v>631</v>
      </c>
    </row>
    <row r="14" spans="1:3">
      <c r="A14" s="3" t="s">
        <v>1408</v>
      </c>
    </row>
    <row r="15" spans="1:3">
      <c r="A15" s="4" t="s">
        <v>625</v>
      </c>
      <c r="B15" s="6" t="n">
        <v>17694000</v>
      </c>
      <c r="C15" s="6" t="n">
        <v>26777000</v>
      </c>
    </row>
    <row r="16" spans="1:3">
      <c r="A16" s="4" t="s">
        <v>632</v>
      </c>
    </row>
    <row r="17" spans="1:3">
      <c r="A17" s="3" t="s">
        <v>1408</v>
      </c>
    </row>
    <row r="18" spans="1:3">
      <c r="A18" s="4" t="s">
        <v>625</v>
      </c>
      <c r="B18" s="6" t="n">
        <v>419046000</v>
      </c>
      <c r="C18" s="6" t="n">
        <v>381308000</v>
      </c>
    </row>
    <row r="19" spans="1:3">
      <c r="A19" s="4" t="s">
        <v>633</v>
      </c>
    </row>
    <row r="20" spans="1:3">
      <c r="A20" s="3" t="s">
        <v>1408</v>
      </c>
    </row>
    <row r="21" spans="1:3">
      <c r="A21" s="4" t="s">
        <v>625</v>
      </c>
      <c r="B21" s="6" t="n">
        <v>306857000</v>
      </c>
      <c r="C21" s="6" t="n">
        <v>343897000</v>
      </c>
    </row>
    <row r="22" spans="1:3">
      <c r="A22" s="4" t="s">
        <v>636</v>
      </c>
    </row>
    <row r="23" spans="1:3">
      <c r="A23" s="3" t="s">
        <v>1408</v>
      </c>
    </row>
    <row r="24" spans="1:3">
      <c r="A24" s="4" t="s">
        <v>625</v>
      </c>
      <c r="B24" s="6" t="n">
        <v>705000</v>
      </c>
    </row>
    <row r="25" spans="1:3">
      <c r="A25" s="4" t="s">
        <v>618</v>
      </c>
    </row>
    <row r="26" spans="1:3">
      <c r="A26" s="3" t="s">
        <v>1408</v>
      </c>
    </row>
    <row r="27" spans="1:3">
      <c r="A27" s="4" t="s">
        <v>625</v>
      </c>
      <c r="C27" s="6" t="n">
        <v>6054000</v>
      </c>
    </row>
    <row r="28" spans="1:3">
      <c r="A28" s="4" t="s">
        <v>1411</v>
      </c>
    </row>
    <row r="29" spans="1:3">
      <c r="A29" s="3" t="s">
        <v>1404</v>
      </c>
    </row>
    <row r="30" spans="1:3">
      <c r="A30" s="4" t="s">
        <v>40</v>
      </c>
      <c r="B30" s="6" t="n">
        <v>10958000</v>
      </c>
    </row>
    <row r="31" spans="1:3">
      <c r="A31" s="3" t="s">
        <v>1408</v>
      </c>
    </row>
    <row r="32" spans="1:3">
      <c r="A32" s="4" t="s">
        <v>1409</v>
      </c>
      <c r="B32" s="6" t="n">
        <v>3166000</v>
      </c>
      <c r="C32" s="6" t="n">
        <v>1140000</v>
      </c>
    </row>
    <row r="33" spans="1:3">
      <c r="A33" s="3" t="s">
        <v>1410</v>
      </c>
    </row>
    <row r="34" spans="1:3">
      <c r="A34" s="4" t="s">
        <v>1042</v>
      </c>
      <c r="B34" s="6" t="n">
        <v>9229000</v>
      </c>
      <c r="C34" s="6" t="n">
        <v>9143000</v>
      </c>
    </row>
    <row r="35" spans="1:3">
      <c r="A35" s="4" t="s">
        <v>1409</v>
      </c>
      <c r="C35" s="6" t="n">
        <v>1140000</v>
      </c>
    </row>
    <row r="36" spans="1:3">
      <c r="A36" s="4" t="s">
        <v>1412</v>
      </c>
    </row>
    <row r="37" spans="1:3">
      <c r="A37" s="3" t="s">
        <v>1408</v>
      </c>
    </row>
    <row r="38" spans="1:3">
      <c r="A38" s="4" t="s">
        <v>625</v>
      </c>
      <c r="B38" s="6" t="n">
        <v>5040000</v>
      </c>
      <c r="C38" s="6" t="n">
        <v>5027000</v>
      </c>
    </row>
    <row r="39" spans="1:3">
      <c r="A39" s="4" t="s">
        <v>1413</v>
      </c>
    </row>
    <row r="40" spans="1:3">
      <c r="A40" s="3" t="s">
        <v>1408</v>
      </c>
    </row>
    <row r="41" spans="1:3">
      <c r="A41" s="4" t="s">
        <v>625</v>
      </c>
      <c r="B41" s="6" t="n">
        <v>17694000</v>
      </c>
      <c r="C41" s="6" t="n">
        <v>26777000</v>
      </c>
    </row>
    <row r="42" spans="1:3">
      <c r="A42" s="4" t="s">
        <v>1414</v>
      </c>
    </row>
    <row r="43" spans="1:3">
      <c r="A43" s="3" t="s">
        <v>1408</v>
      </c>
    </row>
    <row r="44" spans="1:3">
      <c r="A44" s="4" t="s">
        <v>625</v>
      </c>
      <c r="B44" s="6" t="n">
        <v>419046000</v>
      </c>
      <c r="C44" s="6" t="n">
        <v>381308000</v>
      </c>
    </row>
    <row r="45" spans="1:3">
      <c r="A45" s="4" t="s">
        <v>1415</v>
      </c>
    </row>
    <row r="46" spans="1:3">
      <c r="A46" s="3" t="s">
        <v>1408</v>
      </c>
    </row>
    <row r="47" spans="1:3">
      <c r="A47" s="4" t="s">
        <v>625</v>
      </c>
      <c r="B47" s="6" t="n">
        <v>306857000</v>
      </c>
      <c r="C47" s="6" t="n">
        <v>343897000</v>
      </c>
    </row>
    <row r="48" spans="1:3">
      <c r="A48" s="4" t="s">
        <v>1416</v>
      </c>
    </row>
    <row r="49" spans="1:3">
      <c r="A49" s="3" t="s">
        <v>1408</v>
      </c>
    </row>
    <row r="50" spans="1:3">
      <c r="A50" s="4" t="s">
        <v>625</v>
      </c>
      <c r="B50" s="6" t="n">
        <v>996000</v>
      </c>
    </row>
    <row r="51" spans="1:3">
      <c r="A51" s="4" t="s">
        <v>1417</v>
      </c>
    </row>
    <row r="52" spans="1:3">
      <c r="A52" s="3" t="s">
        <v>1408</v>
      </c>
    </row>
    <row r="53" spans="1:3">
      <c r="A53" s="4" t="s">
        <v>625</v>
      </c>
      <c r="B53" s="6" t="n">
        <v>705000</v>
      </c>
    </row>
    <row r="54" spans="1:3">
      <c r="A54" s="4" t="s">
        <v>1418</v>
      </c>
    </row>
    <row r="55" spans="1:3">
      <c r="A55" s="3" t="s">
        <v>1408</v>
      </c>
    </row>
    <row r="56" spans="1:3">
      <c r="A56" s="4" t="s">
        <v>625</v>
      </c>
      <c r="C56" s="6" t="n">
        <v>6054000</v>
      </c>
    </row>
    <row r="57" spans="1:3">
      <c r="A57" s="4" t="s">
        <v>1419</v>
      </c>
    </row>
    <row r="58" spans="1:3">
      <c r="A58" s="3" t="s">
        <v>1404</v>
      </c>
    </row>
    <row r="59" spans="1:3">
      <c r="A59" s="4" t="s">
        <v>1405</v>
      </c>
      <c r="B59" s="6" t="n">
        <v>0</v>
      </c>
    </row>
    <row r="60" spans="1:3">
      <c r="A60" s="3" t="s">
        <v>1408</v>
      </c>
    </row>
    <row r="61" spans="1:3">
      <c r="A61" s="4" t="s">
        <v>625</v>
      </c>
      <c r="B61" s="6" t="n">
        <v>0</v>
      </c>
      <c r="C61" s="6" t="n">
        <v>0</v>
      </c>
    </row>
    <row r="62" spans="1:3">
      <c r="A62" s="4" t="s">
        <v>1409</v>
      </c>
      <c r="B62" s="6" t="n">
        <v>0</v>
      </c>
      <c r="C62" s="6" t="n">
        <v>0</v>
      </c>
    </row>
    <row r="63" spans="1:3">
      <c r="A63" s="3" t="s">
        <v>1410</v>
      </c>
    </row>
    <row r="64" spans="1:3">
      <c r="A64" s="4" t="s">
        <v>1409</v>
      </c>
      <c r="B64" s="6" t="n">
        <v>0</v>
      </c>
      <c r="C64" s="6" t="n">
        <v>0</v>
      </c>
    </row>
    <row r="65" spans="1:3">
      <c r="A65" s="4" t="s">
        <v>1420</v>
      </c>
    </row>
    <row r="66" spans="1:3">
      <c r="A66" s="3" t="s">
        <v>1404</v>
      </c>
    </row>
    <row r="67" spans="1:3">
      <c r="A67" s="4" t="s">
        <v>40</v>
      </c>
      <c r="B67" s="6" t="n">
        <v>0</v>
      </c>
    </row>
    <row r="68" spans="1:3">
      <c r="A68" s="3" t="s">
        <v>1410</v>
      </c>
    </row>
    <row r="69" spans="1:3">
      <c r="A69" s="4" t="s">
        <v>1409</v>
      </c>
      <c r="C69" s="6" t="n">
        <v>0</v>
      </c>
    </row>
    <row r="70" spans="1:3">
      <c r="A70" s="4" t="s">
        <v>1421</v>
      </c>
    </row>
    <row r="71" spans="1:3">
      <c r="A71" s="3" t="s">
        <v>1408</v>
      </c>
    </row>
    <row r="72" spans="1:3">
      <c r="A72" s="4" t="s">
        <v>625</v>
      </c>
      <c r="B72" s="6" t="n">
        <v>0</v>
      </c>
    </row>
    <row r="73" spans="1:3">
      <c r="A73" s="4" t="s">
        <v>1422</v>
      </c>
    </row>
    <row r="74" spans="1:3">
      <c r="A74" s="3" t="s">
        <v>1408</v>
      </c>
    </row>
    <row r="75" spans="1:3">
      <c r="A75" s="4" t="s">
        <v>625</v>
      </c>
      <c r="B75" s="6" t="n">
        <v>0</v>
      </c>
    </row>
    <row r="76" spans="1:3">
      <c r="A76" s="4" t="s">
        <v>1423</v>
      </c>
    </row>
    <row r="77" spans="1:3">
      <c r="A77" s="3" t="s">
        <v>1404</v>
      </c>
    </row>
    <row r="78" spans="1:3">
      <c r="A78" s="4" t="s">
        <v>1405</v>
      </c>
      <c r="B78" s="6" t="n">
        <v>10958000</v>
      </c>
    </row>
    <row r="79" spans="1:3">
      <c r="A79" s="3" t="s">
        <v>1408</v>
      </c>
    </row>
    <row r="80" spans="1:3">
      <c r="A80" s="4" t="s">
        <v>625</v>
      </c>
      <c r="B80" s="6" t="n">
        <v>750338000</v>
      </c>
      <c r="C80" s="6" t="n">
        <v>763063000</v>
      </c>
    </row>
    <row r="81" spans="1:3">
      <c r="A81" s="4" t="s">
        <v>1409</v>
      </c>
      <c r="B81" s="6" t="n">
        <v>3166000</v>
      </c>
      <c r="C81" s="6" t="n">
        <v>1140000</v>
      </c>
    </row>
    <row r="82" spans="1:3">
      <c r="A82" s="3" t="s">
        <v>1410</v>
      </c>
    </row>
    <row r="83" spans="1:3">
      <c r="A83" s="4" t="s">
        <v>1409</v>
      </c>
      <c r="B83" s="6" t="n">
        <v>3166000</v>
      </c>
      <c r="C83" s="6" t="n">
        <v>1140000</v>
      </c>
    </row>
    <row r="84" spans="1:3">
      <c r="A84" s="4" t="s">
        <v>1424</v>
      </c>
    </row>
    <row r="85" spans="1:3">
      <c r="A85" s="3" t="s">
        <v>1404</v>
      </c>
    </row>
    <row r="86" spans="1:3">
      <c r="A86" s="4" t="s">
        <v>40</v>
      </c>
      <c r="B86" s="6" t="n">
        <v>10958000</v>
      </c>
    </row>
    <row r="87" spans="1:3">
      <c r="A87" s="3" t="s">
        <v>1408</v>
      </c>
    </row>
    <row r="88" spans="1:3">
      <c r="A88" s="4" t="s">
        <v>1409</v>
      </c>
      <c r="B88" s="6" t="n">
        <v>3166000</v>
      </c>
      <c r="C88" s="6" t="n">
        <v>1140000</v>
      </c>
    </row>
    <row r="89" spans="1:3">
      <c r="A89" s="3" t="s">
        <v>1410</v>
      </c>
    </row>
    <row r="90" spans="1:3">
      <c r="A90" s="4" t="s">
        <v>1042</v>
      </c>
      <c r="B90" s="6" t="n">
        <v>9229000</v>
      </c>
      <c r="C90" s="6" t="n">
        <v>9143000</v>
      </c>
    </row>
    <row r="91" spans="1:3">
      <c r="A91" s="4" t="s">
        <v>1409</v>
      </c>
      <c r="C91" s="6" t="n">
        <v>1140000</v>
      </c>
    </row>
    <row r="92" spans="1:3">
      <c r="A92" s="4" t="s">
        <v>1425</v>
      </c>
    </row>
    <row r="93" spans="1:3">
      <c r="A93" s="3" t="s">
        <v>1408</v>
      </c>
    </row>
    <row r="94" spans="1:3">
      <c r="A94" s="4" t="s">
        <v>625</v>
      </c>
      <c r="B94" s="6" t="n">
        <v>5040000</v>
      </c>
      <c r="C94" s="6" t="n">
        <v>5027000</v>
      </c>
    </row>
    <row r="95" spans="1:3">
      <c r="A95" s="4" t="s">
        <v>1426</v>
      </c>
    </row>
    <row r="96" spans="1:3">
      <c r="A96" s="3" t="s">
        <v>1408</v>
      </c>
    </row>
    <row r="97" spans="1:3">
      <c r="A97" s="4" t="s">
        <v>625</v>
      </c>
      <c r="B97" s="6" t="n">
        <v>17694000</v>
      </c>
      <c r="C97" s="6" t="n">
        <v>26777000</v>
      </c>
    </row>
    <row r="98" spans="1:3">
      <c r="A98" s="4" t="s">
        <v>1427</v>
      </c>
    </row>
    <row r="99" spans="1:3">
      <c r="A99" s="3" t="s">
        <v>1408</v>
      </c>
    </row>
    <row r="100" spans="1:3">
      <c r="A100" s="4" t="s">
        <v>625</v>
      </c>
      <c r="B100" s="6" t="n">
        <v>419046000</v>
      </c>
      <c r="C100" s="6" t="n">
        <v>381308000</v>
      </c>
    </row>
    <row r="101" spans="1:3">
      <c r="A101" s="4" t="s">
        <v>1428</v>
      </c>
    </row>
    <row r="102" spans="1:3">
      <c r="A102" s="3" t="s">
        <v>1408</v>
      </c>
    </row>
    <row r="103" spans="1:3">
      <c r="A103" s="4" t="s">
        <v>625</v>
      </c>
      <c r="B103" s="6" t="n">
        <v>306857000</v>
      </c>
      <c r="C103" s="6" t="n">
        <v>343897000</v>
      </c>
    </row>
    <row r="104" spans="1:3">
      <c r="A104" s="4" t="s">
        <v>1429</v>
      </c>
    </row>
    <row r="105" spans="1:3">
      <c r="A105" s="3" t="s">
        <v>1408</v>
      </c>
    </row>
    <row r="106" spans="1:3">
      <c r="A106" s="4" t="s">
        <v>625</v>
      </c>
      <c r="B106" s="6" t="n">
        <v>996000</v>
      </c>
    </row>
    <row r="107" spans="1:3">
      <c r="A107" s="4" t="s">
        <v>1430</v>
      </c>
    </row>
    <row r="108" spans="1:3">
      <c r="A108" s="3" t="s">
        <v>1408</v>
      </c>
    </row>
    <row r="109" spans="1:3">
      <c r="A109" s="4" t="s">
        <v>625</v>
      </c>
      <c r="B109" s="6" t="n">
        <v>705000</v>
      </c>
    </row>
    <row r="110" spans="1:3">
      <c r="A110" s="4" t="s">
        <v>1431</v>
      </c>
    </row>
    <row r="111" spans="1:3">
      <c r="A111" s="3" t="s">
        <v>1408</v>
      </c>
    </row>
    <row r="112" spans="1:3">
      <c r="A112" s="4" t="s">
        <v>625</v>
      </c>
      <c r="C112" s="6" t="n">
        <v>6054000</v>
      </c>
    </row>
    <row r="113" spans="1:3">
      <c r="A113" s="4" t="s">
        <v>1432</v>
      </c>
    </row>
    <row r="114" spans="1:3">
      <c r="A114" s="3" t="s">
        <v>1404</v>
      </c>
    </row>
    <row r="115" spans="1:3">
      <c r="A115" s="4" t="s">
        <v>1405</v>
      </c>
      <c r="B115" s="6" t="n">
        <v>0</v>
      </c>
    </row>
    <row r="116" spans="1:3">
      <c r="A116" s="3" t="s">
        <v>1408</v>
      </c>
    </row>
    <row r="117" spans="1:3">
      <c r="A117" s="4" t="s">
        <v>625</v>
      </c>
      <c r="B117" s="6" t="n">
        <v>0</v>
      </c>
      <c r="C117" s="6" t="n">
        <v>0</v>
      </c>
    </row>
    <row r="118" spans="1:3">
      <c r="A118" s="4" t="s">
        <v>1409</v>
      </c>
      <c r="B118" s="6" t="n">
        <v>0</v>
      </c>
      <c r="C118" s="6" t="n">
        <v>0</v>
      </c>
    </row>
    <row r="119" spans="1:3">
      <c r="A119" s="3" t="s">
        <v>1410</v>
      </c>
    </row>
    <row r="120" spans="1:3">
      <c r="A120" s="4" t="s">
        <v>1409</v>
      </c>
      <c r="B120" s="6" t="n">
        <v>0</v>
      </c>
      <c r="C120" s="6" t="n">
        <v>0</v>
      </c>
    </row>
    <row r="121" spans="1:3">
      <c r="A121" s="4" t="s">
        <v>1433</v>
      </c>
    </row>
    <row r="122" spans="1:3">
      <c r="A122" s="3" t="s">
        <v>1404</v>
      </c>
    </row>
    <row r="123" spans="1:3">
      <c r="A123" s="4" t="s">
        <v>40</v>
      </c>
      <c r="B123" s="6" t="n">
        <v>0</v>
      </c>
    </row>
    <row r="124" spans="1:3">
      <c r="A124" s="3" t="s">
        <v>1410</v>
      </c>
    </row>
    <row r="125" spans="1:3">
      <c r="A125" s="4" t="s">
        <v>1409</v>
      </c>
      <c r="C125" s="7" t="n">
        <v>0</v>
      </c>
    </row>
    <row r="126" spans="1:3">
      <c r="A126" s="4" t="s">
        <v>1434</v>
      </c>
    </row>
    <row r="127" spans="1:3">
      <c r="A127" s="3" t="s">
        <v>1408</v>
      </c>
    </row>
    <row r="128" spans="1:3">
      <c r="A128" s="4" t="s">
        <v>625</v>
      </c>
      <c r="B128" s="6" t="n">
        <v>0</v>
      </c>
    </row>
    <row r="129" spans="1:3">
      <c r="A129" s="4" t="s">
        <v>1435</v>
      </c>
    </row>
    <row r="130" spans="1:3">
      <c r="A130" s="3" t="s">
        <v>1408</v>
      </c>
    </row>
    <row r="131" spans="1:3">
      <c r="A131" s="4" t="s">
        <v>625</v>
      </c>
      <c r="B131" s="6" t="n">
        <v>0</v>
      </c>
    </row>
    <row r="132" spans="1:3">
      <c r="A132" s="4" t="s">
        <v>1349</v>
      </c>
    </row>
    <row r="133" spans="1:3">
      <c r="A133" s="3" t="s">
        <v>1410</v>
      </c>
    </row>
    <row r="134" spans="1:3">
      <c r="A134" s="4" t="s">
        <v>1042</v>
      </c>
      <c r="B134" s="6" t="n">
        <v>576000</v>
      </c>
    </row>
    <row r="135" spans="1:3">
      <c r="A135" s="4" t="s">
        <v>1436</v>
      </c>
    </row>
    <row r="136" spans="1:3">
      <c r="A136" s="3" t="s">
        <v>1410</v>
      </c>
    </row>
    <row r="137" spans="1:3">
      <c r="A137" s="4" t="s">
        <v>1042</v>
      </c>
      <c r="B137" s="6" t="n">
        <v>576000</v>
      </c>
    </row>
    <row r="138" spans="1:3">
      <c r="A138" s="4" t="s">
        <v>1409</v>
      </c>
      <c r="B138" s="6" t="n">
        <v>3166000</v>
      </c>
    </row>
    <row r="139" spans="1:3">
      <c r="A139" s="4" t="s">
        <v>1437</v>
      </c>
    </row>
    <row r="140" spans="1:3">
      <c r="A140" s="3" t="s">
        <v>1410</v>
      </c>
    </row>
    <row r="141" spans="1:3">
      <c r="A141" s="4" t="s">
        <v>1042</v>
      </c>
      <c r="B141" s="6" t="n">
        <v>0</v>
      </c>
    </row>
    <row r="142" spans="1:3">
      <c r="A142" s="4" t="s">
        <v>1438</v>
      </c>
    </row>
    <row r="143" spans="1:3">
      <c r="A143" s="3" t="s">
        <v>1410</v>
      </c>
    </row>
    <row r="144" spans="1:3">
      <c r="A144" s="4" t="s">
        <v>1409</v>
      </c>
      <c r="B144" s="6" t="n">
        <v>0</v>
      </c>
    </row>
    <row r="145" spans="1:3">
      <c r="A145" s="4" t="s">
        <v>1439</v>
      </c>
    </row>
    <row r="146" spans="1:3">
      <c r="A146" s="3" t="s">
        <v>1410</v>
      </c>
    </row>
    <row r="147" spans="1:3">
      <c r="A147" s="4" t="s">
        <v>1042</v>
      </c>
      <c r="B147" s="6" t="n">
        <v>576000</v>
      </c>
    </row>
    <row r="148" spans="1:3">
      <c r="A148" s="4" t="s">
        <v>1440</v>
      </c>
    </row>
    <row r="149" spans="1:3">
      <c r="A149" s="3" t="s">
        <v>1410</v>
      </c>
    </row>
    <row r="150" spans="1:3">
      <c r="A150" s="4" t="s">
        <v>1042</v>
      </c>
      <c r="B150" s="6" t="n">
        <v>576000</v>
      </c>
    </row>
    <row r="151" spans="1:3">
      <c r="A151" s="4" t="s">
        <v>1409</v>
      </c>
      <c r="B151" s="6" t="n">
        <v>3166000</v>
      </c>
    </row>
    <row r="152" spans="1:3">
      <c r="A152" s="4" t="s">
        <v>1441</v>
      </c>
    </row>
    <row r="153" spans="1:3">
      <c r="A153" s="3" t="s">
        <v>1410</v>
      </c>
    </row>
    <row r="154" spans="1:3">
      <c r="A154" s="4" t="s">
        <v>1042</v>
      </c>
      <c r="B154" s="6" t="n">
        <v>0</v>
      </c>
    </row>
    <row r="155" spans="1:3">
      <c r="A155" s="4" t="s">
        <v>1442</v>
      </c>
    </row>
    <row r="156" spans="1:3">
      <c r="A156" s="3" t="s">
        <v>1410</v>
      </c>
    </row>
    <row r="157" spans="1:3">
      <c r="A157" s="4" t="s">
        <v>1409</v>
      </c>
      <c r="B157" s="7" t="n">
        <v>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1443</v>
      </c>
      <c r="C1" s="2" t="s">
        <v>1444</v>
      </c>
      <c r="D1" s="2" t="s">
        <v>2</v>
      </c>
      <c r="E1" s="2" t="s">
        <v>32</v>
      </c>
      <c r="F1" s="2" t="s">
        <v>84</v>
      </c>
      <c r="G1" s="2" t="s">
        <v>547</v>
      </c>
    </row>
    <row r="2" spans="1:7">
      <c r="A2" s="3" t="s">
        <v>1404</v>
      </c>
    </row>
    <row r="3" spans="1:7">
      <c r="A3" s="4" t="s">
        <v>501</v>
      </c>
      <c r="D3" s="7" t="n">
        <v>23182000</v>
      </c>
      <c r="E3" s="7" t="n">
        <v>21179000</v>
      </c>
      <c r="F3" s="7" t="n">
        <v>27947000</v>
      </c>
    </row>
    <row r="4" spans="1:7">
      <c r="A4" s="4" t="s">
        <v>1445</v>
      </c>
      <c r="D4" s="6" t="n">
        <v>0</v>
      </c>
    </row>
    <row r="5" spans="1:7">
      <c r="A5" s="4" t="s">
        <v>118</v>
      </c>
      <c r="C5" s="7" t="n">
        <v>2800000</v>
      </c>
      <c r="D5" s="6" t="n">
        <v>0</v>
      </c>
      <c r="E5" s="6" t="n">
        <v>0</v>
      </c>
      <c r="F5" s="6" t="n">
        <v>2830000</v>
      </c>
    </row>
    <row r="6" spans="1:7">
      <c r="A6" s="4" t="s">
        <v>331</v>
      </c>
      <c r="D6" s="6" t="n">
        <v>1304000</v>
      </c>
      <c r="E6" s="6" t="n">
        <v>1587000</v>
      </c>
      <c r="F6" s="6" t="n">
        <v>2195000</v>
      </c>
      <c r="G6" s="7" t="n">
        <v>1313000</v>
      </c>
    </row>
    <row r="7" spans="1:7">
      <c r="A7" s="4" t="s">
        <v>1446</v>
      </c>
      <c r="D7" s="6" t="n">
        <v>25380000</v>
      </c>
      <c r="E7" s="6" t="n">
        <v>22516000</v>
      </c>
      <c r="F7" s="6" t="n">
        <v>30251000</v>
      </c>
    </row>
    <row r="8" spans="1:7">
      <c r="A8" s="4" t="s">
        <v>1447</v>
      </c>
    </row>
    <row r="9" spans="1:7">
      <c r="A9" s="3" t="s">
        <v>1448</v>
      </c>
    </row>
    <row r="10" spans="1:7">
      <c r="A10" s="4" t="s">
        <v>1446</v>
      </c>
      <c r="D10" s="6" t="n">
        <v>1971000</v>
      </c>
      <c r="E10" s="6" t="n">
        <v>3581000</v>
      </c>
    </row>
    <row r="11" spans="1:7">
      <c r="A11" s="4" t="s">
        <v>1449</v>
      </c>
    </row>
    <row r="12" spans="1:7">
      <c r="A12" s="3" t="s">
        <v>1448</v>
      </c>
    </row>
    <row r="13" spans="1:7">
      <c r="A13" s="4" t="s">
        <v>1446</v>
      </c>
      <c r="D13" s="6" t="n">
        <v>1971000</v>
      </c>
      <c r="E13" s="6" t="n">
        <v>3581000</v>
      </c>
    </row>
    <row r="14" spans="1:7">
      <c r="A14" s="4" t="s">
        <v>1450</v>
      </c>
    </row>
    <row r="15" spans="1:7">
      <c r="A15" s="3" t="s">
        <v>1448</v>
      </c>
    </row>
    <row r="16" spans="1:7">
      <c r="A16" s="4" t="s">
        <v>1446</v>
      </c>
      <c r="B16" s="4" t="s">
        <v>134</v>
      </c>
      <c r="D16" s="6" t="n">
        <v>440000</v>
      </c>
      <c r="E16" s="6" t="n">
        <v>173000</v>
      </c>
    </row>
    <row r="17" spans="1:7">
      <c r="A17" s="4" t="s">
        <v>1451</v>
      </c>
    </row>
    <row r="18" spans="1:7">
      <c r="A18" s="3" t="s">
        <v>1448</v>
      </c>
    </row>
    <row r="19" spans="1:7">
      <c r="A19" s="4" t="s">
        <v>1446</v>
      </c>
      <c r="B19" s="4" t="s">
        <v>134</v>
      </c>
      <c r="D19" s="6" t="n">
        <v>440000</v>
      </c>
      <c r="E19" s="6" t="n">
        <v>173000</v>
      </c>
    </row>
    <row r="20" spans="1:7">
      <c r="A20" s="4" t="s">
        <v>1452</v>
      </c>
    </row>
    <row r="21" spans="1:7">
      <c r="A21" s="3" t="s">
        <v>1448</v>
      </c>
    </row>
    <row r="22" spans="1:7">
      <c r="A22" s="4" t="s">
        <v>1446</v>
      </c>
      <c r="D22" s="6" t="n">
        <v>1304000</v>
      </c>
      <c r="E22" s="6" t="n">
        <v>1282000</v>
      </c>
    </row>
    <row r="23" spans="1:7">
      <c r="A23" s="4" t="s">
        <v>1453</v>
      </c>
    </row>
    <row r="24" spans="1:7">
      <c r="A24" s="3" t="s">
        <v>1448</v>
      </c>
    </row>
    <row r="25" spans="1:7">
      <c r="A25" s="4" t="s">
        <v>1446</v>
      </c>
      <c r="D25" s="6" t="n">
        <v>1304000</v>
      </c>
      <c r="E25" s="6" t="n">
        <v>1282000</v>
      </c>
    </row>
    <row r="26" spans="1:7">
      <c r="A26" s="4" t="s">
        <v>508</v>
      </c>
    </row>
    <row r="27" spans="1:7">
      <c r="A27" s="3" t="s">
        <v>1404</v>
      </c>
    </row>
    <row r="28" spans="1:7">
      <c r="A28" s="4" t="s">
        <v>501</v>
      </c>
      <c r="D28" s="6" t="n">
        <v>250000</v>
      </c>
    </row>
    <row r="29" spans="1:7">
      <c r="A29" s="4" t="s">
        <v>1454</v>
      </c>
    </row>
    <row r="30" spans="1:7">
      <c r="A30" s="3" t="s">
        <v>1404</v>
      </c>
    </row>
    <row r="31" spans="1:7">
      <c r="A31" s="4" t="s">
        <v>501</v>
      </c>
      <c r="D31" s="6" t="n">
        <v>118000</v>
      </c>
      <c r="E31" s="6" t="n">
        <v>271000</v>
      </c>
      <c r="F31" s="6" t="n">
        <v>442000</v>
      </c>
    </row>
    <row r="32" spans="1:7">
      <c r="A32" s="4" t="s">
        <v>779</v>
      </c>
    </row>
    <row r="33" spans="1:7">
      <c r="A33" s="3" t="s">
        <v>1404</v>
      </c>
    </row>
    <row r="34" spans="1:7">
      <c r="A34" s="4" t="s">
        <v>501</v>
      </c>
      <c r="D34" s="7" t="n">
        <v>4820000</v>
      </c>
      <c r="E34" s="7" t="n">
        <v>1853000</v>
      </c>
      <c r="F34" s="7" t="n">
        <v>2635000</v>
      </c>
    </row>
    <row r="35" spans="1:7">
      <c r="A35" t="n"/>
    </row>
    <row r="36" spans="1:7">
      <c r="A36" s="4" t="s">
        <v>134</v>
      </c>
      <c r="B36" s="4" t="s">
        <v>1455</v>
      </c>
    </row>
  </sheetData>
  <mergeCells count="3">
    <mergeCell ref="A1:B1"/>
    <mergeCell ref="A35:F35"/>
    <mergeCell ref="B36:F36"/>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456</v>
      </c>
      <c r="C1" s="2" t="s">
        <v>1</v>
      </c>
    </row>
    <row r="2" spans="1:4">
      <c r="C2" s="2" t="s">
        <v>2</v>
      </c>
      <c r="D2" s="2" t="s">
        <v>32</v>
      </c>
    </row>
    <row r="3" spans="1:4">
      <c r="A3" s="4" t="s">
        <v>1457</v>
      </c>
    </row>
    <row r="4" spans="1:4">
      <c r="A4" s="3" t="s">
        <v>1458</v>
      </c>
    </row>
    <row r="5" spans="1:4">
      <c r="A5" s="4" t="s">
        <v>293</v>
      </c>
      <c r="C5" s="7" t="n">
        <v>1304</v>
      </c>
      <c r="D5" s="7" t="n">
        <v>1282</v>
      </c>
    </row>
    <row r="6" spans="1:4">
      <c r="A6" s="4" t="s">
        <v>1432</v>
      </c>
    </row>
    <row r="7" spans="1:4">
      <c r="A7" s="3" t="s">
        <v>1458</v>
      </c>
    </row>
    <row r="8" spans="1:4">
      <c r="A8" s="4" t="s">
        <v>1459</v>
      </c>
      <c r="D8" s="4" t="s">
        <v>1460</v>
      </c>
    </row>
    <row r="9" spans="1:4">
      <c r="A9" s="4" t="s">
        <v>1461</v>
      </c>
    </row>
    <row r="10" spans="1:4">
      <c r="A10" s="3" t="s">
        <v>1458</v>
      </c>
    </row>
    <row r="11" spans="1:4">
      <c r="A11" s="4" t="s">
        <v>1459</v>
      </c>
      <c r="D11" s="4" t="s">
        <v>688</v>
      </c>
    </row>
    <row r="12" spans="1:4">
      <c r="A12" s="4" t="s">
        <v>1462</v>
      </c>
    </row>
    <row r="13" spans="1:4">
      <c r="A13" s="3" t="s">
        <v>1458</v>
      </c>
    </row>
    <row r="14" spans="1:4">
      <c r="A14" s="4" t="s">
        <v>1459</v>
      </c>
      <c r="D14" s="4" t="s">
        <v>1463</v>
      </c>
    </row>
    <row r="15" spans="1:4">
      <c r="A15" s="4" t="s">
        <v>1464</v>
      </c>
    </row>
    <row r="16" spans="1:4">
      <c r="A16" s="3" t="s">
        <v>1458</v>
      </c>
    </row>
    <row r="17" spans="1:4">
      <c r="A17" s="4" t="s">
        <v>293</v>
      </c>
      <c r="C17" s="7" t="n">
        <v>399</v>
      </c>
      <c r="D17" s="7" t="n">
        <v>1569</v>
      </c>
    </row>
    <row r="18" spans="1:4">
      <c r="A18" s="4" t="s">
        <v>1465</v>
      </c>
    </row>
    <row r="19" spans="1:4">
      <c r="A19" s="3" t="s">
        <v>1458</v>
      </c>
    </row>
    <row r="20" spans="1:4">
      <c r="A20" s="4" t="s">
        <v>1459</v>
      </c>
      <c r="C20" s="4" t="s">
        <v>1207</v>
      </c>
      <c r="D20" s="4" t="s">
        <v>688</v>
      </c>
    </row>
    <row r="21" spans="1:4">
      <c r="A21" s="4" t="s">
        <v>1466</v>
      </c>
      <c r="C21" s="4" t="s">
        <v>1207</v>
      </c>
      <c r="D21" s="4" t="s">
        <v>1207</v>
      </c>
    </row>
    <row r="22" spans="1:4">
      <c r="A22" s="4" t="s">
        <v>1467</v>
      </c>
    </row>
    <row r="23" spans="1:4">
      <c r="A23" s="3" t="s">
        <v>1458</v>
      </c>
    </row>
    <row r="24" spans="1:4">
      <c r="A24" s="4" t="s">
        <v>1459</v>
      </c>
      <c r="C24" s="4" t="s">
        <v>688</v>
      </c>
      <c r="D24" s="4" t="s">
        <v>688</v>
      </c>
    </row>
    <row r="25" spans="1:4">
      <c r="A25" s="4" t="s">
        <v>1466</v>
      </c>
      <c r="C25" s="4" t="s">
        <v>1207</v>
      </c>
      <c r="D25" s="4" t="s">
        <v>1468</v>
      </c>
    </row>
    <row r="26" spans="1:4">
      <c r="A26" s="4" t="s">
        <v>1469</v>
      </c>
    </row>
    <row r="27" spans="1:4">
      <c r="A27" s="3" t="s">
        <v>1458</v>
      </c>
    </row>
    <row r="28" spans="1:4">
      <c r="A28" s="4" t="s">
        <v>1459</v>
      </c>
      <c r="C28" s="4" t="s">
        <v>903</v>
      </c>
      <c r="D28" s="4" t="s">
        <v>688</v>
      </c>
    </row>
    <row r="29" spans="1:4">
      <c r="A29" s="4" t="s">
        <v>1466</v>
      </c>
      <c r="C29" s="4" t="s">
        <v>1207</v>
      </c>
      <c r="D29" s="4" t="s">
        <v>1207</v>
      </c>
    </row>
    <row r="30" spans="1:4">
      <c r="A30" s="4" t="s">
        <v>1470</v>
      </c>
    </row>
    <row r="31" spans="1:4">
      <c r="A31" s="3" t="s">
        <v>1458</v>
      </c>
    </row>
    <row r="32" spans="1:4">
      <c r="A32" s="4" t="s">
        <v>293</v>
      </c>
      <c r="B32" s="4" t="s">
        <v>134</v>
      </c>
      <c r="C32" s="7" t="n">
        <v>1572</v>
      </c>
      <c r="D32" s="7" t="n">
        <v>2012</v>
      </c>
    </row>
    <row r="33" spans="1:4">
      <c r="A33" s="4" t="s">
        <v>1471</v>
      </c>
    </row>
    <row r="34" spans="1:4">
      <c r="A34" s="3" t="s">
        <v>1458</v>
      </c>
    </row>
    <row r="35" spans="1:4">
      <c r="A35" s="4" t="s">
        <v>1459</v>
      </c>
      <c r="C35" s="4" t="s">
        <v>688</v>
      </c>
      <c r="D35" s="4" t="s">
        <v>688</v>
      </c>
    </row>
    <row r="36" spans="1:4">
      <c r="A36" s="4" t="s">
        <v>1466</v>
      </c>
      <c r="B36" s="4" t="s">
        <v>134</v>
      </c>
      <c r="C36" s="4" t="s">
        <v>1207</v>
      </c>
      <c r="D36" s="4" t="s">
        <v>1207</v>
      </c>
    </row>
    <row r="37" spans="1:4">
      <c r="A37" s="4" t="s">
        <v>1472</v>
      </c>
    </row>
    <row r="38" spans="1:4">
      <c r="A38" s="3" t="s">
        <v>1458</v>
      </c>
    </row>
    <row r="39" spans="1:4">
      <c r="A39" s="4" t="s">
        <v>1459</v>
      </c>
      <c r="C39" s="4" t="s">
        <v>688</v>
      </c>
      <c r="D39" s="4" t="s">
        <v>688</v>
      </c>
    </row>
    <row r="40" spans="1:4">
      <c r="A40" s="4" t="s">
        <v>1466</v>
      </c>
      <c r="B40" s="4" t="s">
        <v>134</v>
      </c>
      <c r="C40" s="4" t="s">
        <v>1473</v>
      </c>
      <c r="D40" s="4" t="s">
        <v>1040</v>
      </c>
    </row>
    <row r="41" spans="1:4">
      <c r="A41" s="4" t="s">
        <v>1474</v>
      </c>
    </row>
    <row r="42" spans="1:4">
      <c r="A42" s="3" t="s">
        <v>1458</v>
      </c>
    </row>
    <row r="43" spans="1:4">
      <c r="A43" s="4" t="s">
        <v>1459</v>
      </c>
      <c r="C43" s="4" t="s">
        <v>688</v>
      </c>
      <c r="D43" s="4" t="s">
        <v>688</v>
      </c>
    </row>
    <row r="44" spans="1:4">
      <c r="A44" s="4" t="s">
        <v>1466</v>
      </c>
      <c r="B44" s="4" t="s">
        <v>134</v>
      </c>
      <c r="C44" s="4" t="s">
        <v>1475</v>
      </c>
      <c r="D44" s="4" t="s">
        <v>1476</v>
      </c>
    </row>
    <row r="45" spans="1:4">
      <c r="A45" s="4" t="s">
        <v>1477</v>
      </c>
    </row>
    <row r="46" spans="1:4">
      <c r="A46" s="3" t="s">
        <v>1458</v>
      </c>
    </row>
    <row r="47" spans="1:4">
      <c r="A47" s="4" t="s">
        <v>293</v>
      </c>
      <c r="C47" s="7" t="n">
        <v>1304</v>
      </c>
      <c r="D47" s="7" t="n">
        <v>1282</v>
      </c>
    </row>
    <row r="48" spans="1:4">
      <c r="A48" s="4" t="s">
        <v>1478</v>
      </c>
    </row>
    <row r="49" spans="1:4">
      <c r="A49" s="3" t="s">
        <v>1458</v>
      </c>
    </row>
    <row r="50" spans="1:4">
      <c r="A50" s="4" t="s">
        <v>1459</v>
      </c>
      <c r="C50" s="4" t="s">
        <v>688</v>
      </c>
    </row>
    <row r="51" spans="1:4">
      <c r="A51" s="4" t="s">
        <v>1466</v>
      </c>
      <c r="C51" s="4" t="s">
        <v>1207</v>
      </c>
      <c r="D51" s="4" t="s">
        <v>1207</v>
      </c>
    </row>
    <row r="52" spans="1:4">
      <c r="A52" s="4" t="s">
        <v>1479</v>
      </c>
    </row>
    <row r="53" spans="1:4">
      <c r="A53" s="3" t="s">
        <v>1458</v>
      </c>
    </row>
    <row r="54" spans="1:4">
      <c r="A54" s="4" t="s">
        <v>1459</v>
      </c>
      <c r="C54" s="4" t="s">
        <v>688</v>
      </c>
    </row>
    <row r="55" spans="1:4">
      <c r="A55" s="4" t="s">
        <v>1466</v>
      </c>
      <c r="C55" s="4" t="s">
        <v>1480</v>
      </c>
      <c r="D55" s="4" t="s">
        <v>1481</v>
      </c>
    </row>
    <row r="56" spans="1:4">
      <c r="A56" s="4" t="s">
        <v>1482</v>
      </c>
    </row>
    <row r="57" spans="1:4">
      <c r="A57" s="3" t="s">
        <v>1458</v>
      </c>
    </row>
    <row r="58" spans="1:4">
      <c r="A58" s="4" t="s">
        <v>1459</v>
      </c>
      <c r="C58" s="4" t="s">
        <v>688</v>
      </c>
    </row>
    <row r="59" spans="1:4">
      <c r="A59" s="4" t="s">
        <v>1466</v>
      </c>
      <c r="C59" s="4" t="s">
        <v>1483</v>
      </c>
      <c r="D59" s="4" t="s">
        <v>1484</v>
      </c>
    </row>
    <row r="60" spans="1:4">
      <c r="A60" s="4" t="s">
        <v>1485</v>
      </c>
    </row>
    <row r="61" spans="1:4">
      <c r="A61" s="3" t="s">
        <v>1458</v>
      </c>
    </row>
    <row r="62" spans="1:4">
      <c r="A62" s="4" t="s">
        <v>293</v>
      </c>
      <c r="C62" s="7" t="n">
        <v>1304</v>
      </c>
      <c r="D62" s="7" t="n">
        <v>1282</v>
      </c>
    </row>
    <row r="63" spans="1:4">
      <c r="A63" t="n"/>
    </row>
    <row r="64" spans="1:4">
      <c r="A64" s="4" t="s">
        <v>134</v>
      </c>
      <c r="B64" s="4" t="s">
        <v>1486</v>
      </c>
    </row>
  </sheetData>
  <mergeCells count="4">
    <mergeCell ref="A1:B2"/>
    <mergeCell ref="C1:D1"/>
    <mergeCell ref="A63:C63"/>
    <mergeCell ref="B64:C64"/>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G2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r="A1" s="1" t="s">
        <v>1487</v>
      </c>
      <c r="C1" s="2" t="s">
        <v>2</v>
      </c>
      <c r="D1" s="2" t="s">
        <v>32</v>
      </c>
      <c r="F1" s="2" t="s">
        <v>84</v>
      </c>
      <c r="G1" s="2" t="s">
        <v>547</v>
      </c>
    </row>
    <row r="2" spans="1:7">
      <c r="A2" s="3" t="s">
        <v>1488</v>
      </c>
    </row>
    <row r="3" spans="1:7">
      <c r="A3" s="4" t="s">
        <v>34</v>
      </c>
      <c r="C3" s="7" t="n">
        <v>79488</v>
      </c>
      <c r="D3" s="7" t="n">
        <v>60813</v>
      </c>
    </row>
    <row r="4" spans="1:7">
      <c r="A4" s="4" t="s">
        <v>625</v>
      </c>
      <c r="C4" s="6" t="n">
        <v>750338</v>
      </c>
      <c r="D4" s="6" t="n">
        <v>763063</v>
      </c>
    </row>
    <row r="5" spans="1:7">
      <c r="A5" s="4" t="s">
        <v>1489</v>
      </c>
      <c r="C5" s="6" t="n">
        <v>84144</v>
      </c>
      <c r="D5" s="6" t="n">
        <v>20179</v>
      </c>
    </row>
    <row r="6" spans="1:7">
      <c r="A6" s="4" t="s">
        <v>629</v>
      </c>
      <c r="C6" s="6" t="n">
        <v>85647</v>
      </c>
      <c r="D6" s="6" t="n">
        <v>20425</v>
      </c>
    </row>
    <row r="7" spans="1:7">
      <c r="A7" s="4" t="s">
        <v>1405</v>
      </c>
      <c r="C7" s="6" t="n">
        <v>10958</v>
      </c>
    </row>
    <row r="8" spans="1:7">
      <c r="A8" s="4" t="s">
        <v>897</v>
      </c>
      <c r="B8" s="4" t="s">
        <v>134</v>
      </c>
      <c r="C8" s="6" t="n">
        <v>2947</v>
      </c>
      <c r="D8" s="6" t="n">
        <v>1447</v>
      </c>
      <c r="E8" s="4" t="s">
        <v>139</v>
      </c>
      <c r="F8" s="7" t="n">
        <v>1494</v>
      </c>
      <c r="G8" s="7" t="n">
        <v>879</v>
      </c>
    </row>
    <row r="9" spans="1:7">
      <c r="A9" s="4" t="s">
        <v>1490</v>
      </c>
      <c r="C9" s="6" t="n">
        <v>7985</v>
      </c>
      <c r="D9" s="6" t="n">
        <v>6017</v>
      </c>
    </row>
    <row r="10" spans="1:7">
      <c r="A10" s="4" t="s">
        <v>1491</v>
      </c>
      <c r="C10" s="6" t="n">
        <v>3166</v>
      </c>
      <c r="D10" s="6" t="n">
        <v>1140</v>
      </c>
    </row>
    <row r="11" spans="1:7">
      <c r="A11" s="3" t="s">
        <v>1492</v>
      </c>
    </row>
    <row r="12" spans="1:7">
      <c r="A12" s="4" t="s">
        <v>53</v>
      </c>
      <c r="C12" s="6" t="n">
        <v>2726300</v>
      </c>
      <c r="D12" s="6" t="n">
        <v>1933805</v>
      </c>
    </row>
    <row r="13" spans="1:7">
      <c r="A13" s="4" t="s">
        <v>1493</v>
      </c>
      <c r="C13" s="6" t="n">
        <v>56001</v>
      </c>
      <c r="D13" s="6" t="n">
        <v>57986</v>
      </c>
    </row>
    <row r="14" spans="1:7">
      <c r="A14" s="4" t="s">
        <v>1494</v>
      </c>
      <c r="C14" s="6" t="n">
        <v>30931</v>
      </c>
      <c r="D14" s="6" t="n">
        <v>31395</v>
      </c>
    </row>
    <row r="15" spans="1:7">
      <c r="A15" s="4" t="s">
        <v>61</v>
      </c>
      <c r="C15" s="6" t="n">
        <v>428778</v>
      </c>
      <c r="D15" s="6" t="n">
        <v>446909</v>
      </c>
    </row>
    <row r="16" spans="1:7">
      <c r="A16" s="4" t="s">
        <v>1495</v>
      </c>
      <c r="C16" s="6" t="n">
        <v>42950</v>
      </c>
      <c r="D16" s="6" t="n">
        <v>44024</v>
      </c>
    </row>
    <row r="17" spans="1:7">
      <c r="A17" s="4" t="s">
        <v>1496</v>
      </c>
      <c r="C17" s="6" t="n">
        <v>641</v>
      </c>
      <c r="D17" s="6" t="n">
        <v>537</v>
      </c>
    </row>
    <row r="18" spans="1:7">
      <c r="A18" s="4" t="s">
        <v>1409</v>
      </c>
      <c r="C18" s="6" t="n">
        <v>3166</v>
      </c>
      <c r="D18" s="6" t="n">
        <v>1140</v>
      </c>
    </row>
    <row r="19" spans="1:7">
      <c r="A19" s="4" t="s">
        <v>1419</v>
      </c>
    </row>
    <row r="20" spans="1:7">
      <c r="A20" s="3" t="s">
        <v>1488</v>
      </c>
    </row>
    <row r="21" spans="1:7">
      <c r="A21" s="4" t="s">
        <v>34</v>
      </c>
      <c r="C21" s="6" t="n">
        <v>79488</v>
      </c>
      <c r="D21" s="6" t="n">
        <v>60813</v>
      </c>
    </row>
    <row r="22" spans="1:7">
      <c r="A22" s="4" t="s">
        <v>625</v>
      </c>
      <c r="C22" s="6" t="n">
        <v>0</v>
      </c>
      <c r="D22" s="6" t="n">
        <v>0</v>
      </c>
    </row>
    <row r="23" spans="1:7">
      <c r="A23" s="4" t="s">
        <v>629</v>
      </c>
      <c r="C23" s="6" t="n">
        <v>0</v>
      </c>
      <c r="D23" s="6" t="n">
        <v>0</v>
      </c>
    </row>
    <row r="24" spans="1:7">
      <c r="A24" s="4" t="s">
        <v>1405</v>
      </c>
      <c r="C24" s="6" t="n">
        <v>0</v>
      </c>
    </row>
    <row r="25" spans="1:7">
      <c r="A25" s="4" t="s">
        <v>897</v>
      </c>
      <c r="C25" s="6" t="n">
        <v>0</v>
      </c>
      <c r="D25" s="6" t="n">
        <v>0</v>
      </c>
      <c r="E25" s="4" t="s">
        <v>139</v>
      </c>
    </row>
    <row r="26" spans="1:7">
      <c r="A26" s="4" t="s">
        <v>1490</v>
      </c>
      <c r="C26" s="6" t="n">
        <v>0</v>
      </c>
      <c r="D26" s="6" t="n">
        <v>0</v>
      </c>
    </row>
    <row r="27" spans="1:7">
      <c r="A27" s="4" t="s">
        <v>1491</v>
      </c>
      <c r="C27" s="6" t="n">
        <v>0</v>
      </c>
      <c r="D27" s="6" t="n">
        <v>0</v>
      </c>
    </row>
    <row r="28" spans="1:7">
      <c r="A28" s="3" t="s">
        <v>1492</v>
      </c>
    </row>
    <row r="29" spans="1:7">
      <c r="A29" s="4" t="s">
        <v>53</v>
      </c>
      <c r="C29" s="6" t="n">
        <v>0</v>
      </c>
      <c r="D29" s="6" t="n">
        <v>0</v>
      </c>
    </row>
    <row r="30" spans="1:7">
      <c r="A30" s="4" t="s">
        <v>1493</v>
      </c>
      <c r="C30" s="6" t="n">
        <v>0</v>
      </c>
      <c r="D30" s="6" t="n">
        <v>0</v>
      </c>
    </row>
    <row r="31" spans="1:7">
      <c r="A31" s="4" t="s">
        <v>1494</v>
      </c>
      <c r="C31" s="6" t="n">
        <v>0</v>
      </c>
      <c r="D31" s="6" t="n">
        <v>0</v>
      </c>
    </row>
    <row r="32" spans="1:7">
      <c r="A32" s="4" t="s">
        <v>61</v>
      </c>
      <c r="C32" s="6" t="n">
        <v>0</v>
      </c>
      <c r="D32" s="6" t="n">
        <v>0</v>
      </c>
    </row>
    <row r="33" spans="1:7">
      <c r="A33" s="4" t="s">
        <v>1495</v>
      </c>
      <c r="C33" s="6" t="n">
        <v>0</v>
      </c>
      <c r="D33" s="6" t="n">
        <v>0</v>
      </c>
    </row>
    <row r="34" spans="1:7">
      <c r="A34" s="4" t="s">
        <v>1496</v>
      </c>
      <c r="C34" s="6" t="n">
        <v>0</v>
      </c>
      <c r="D34" s="6" t="n">
        <v>0</v>
      </c>
    </row>
    <row r="35" spans="1:7">
      <c r="A35" s="4" t="s">
        <v>1409</v>
      </c>
      <c r="C35" s="6" t="n">
        <v>0</v>
      </c>
      <c r="D35" s="6" t="n">
        <v>0</v>
      </c>
    </row>
    <row r="36" spans="1:7">
      <c r="A36" s="4" t="s">
        <v>1423</v>
      </c>
    </row>
    <row r="37" spans="1:7">
      <c r="A37" s="3" t="s">
        <v>1488</v>
      </c>
    </row>
    <row r="38" spans="1:7">
      <c r="A38" s="4" t="s">
        <v>34</v>
      </c>
      <c r="C38" s="6" t="n">
        <v>0</v>
      </c>
      <c r="D38" s="6" t="n">
        <v>0</v>
      </c>
    </row>
    <row r="39" spans="1:7">
      <c r="A39" s="4" t="s">
        <v>625</v>
      </c>
      <c r="C39" s="6" t="n">
        <v>750338</v>
      </c>
      <c r="D39" s="6" t="n">
        <v>763063</v>
      </c>
    </row>
    <row r="40" spans="1:7">
      <c r="A40" s="4" t="s">
        <v>629</v>
      </c>
      <c r="C40" s="6" t="n">
        <v>85647</v>
      </c>
      <c r="D40" s="6" t="n">
        <v>20425</v>
      </c>
    </row>
    <row r="41" spans="1:7">
      <c r="A41" s="4" t="s">
        <v>1405</v>
      </c>
      <c r="C41" s="6" t="n">
        <v>10958</v>
      </c>
    </row>
    <row r="42" spans="1:7">
      <c r="A42" s="4" t="s">
        <v>897</v>
      </c>
      <c r="C42" s="6" t="n">
        <v>2947</v>
      </c>
      <c r="D42" s="6" t="n">
        <v>1447</v>
      </c>
      <c r="E42" s="4" t="s">
        <v>139</v>
      </c>
    </row>
    <row r="43" spans="1:7">
      <c r="A43" s="4" t="s">
        <v>1490</v>
      </c>
      <c r="C43" s="6" t="n">
        <v>7985</v>
      </c>
      <c r="D43" s="6" t="n">
        <v>6017</v>
      </c>
    </row>
    <row r="44" spans="1:7">
      <c r="A44" s="4" t="s">
        <v>1491</v>
      </c>
      <c r="C44" s="6" t="n">
        <v>3166</v>
      </c>
      <c r="D44" s="6" t="n">
        <v>1140</v>
      </c>
    </row>
    <row r="45" spans="1:7">
      <c r="A45" s="3" t="s">
        <v>1492</v>
      </c>
    </row>
    <row r="46" spans="1:7">
      <c r="A46" s="4" t="s">
        <v>53</v>
      </c>
      <c r="C46" s="6" t="n">
        <v>2726300</v>
      </c>
      <c r="D46" s="6" t="n">
        <v>1933805</v>
      </c>
    </row>
    <row r="47" spans="1:7">
      <c r="A47" s="4" t="s">
        <v>1493</v>
      </c>
      <c r="C47" s="6" t="n">
        <v>56001</v>
      </c>
      <c r="D47" s="6" t="n">
        <v>57986</v>
      </c>
    </row>
    <row r="48" spans="1:7">
      <c r="A48" s="4" t="s">
        <v>1494</v>
      </c>
      <c r="C48" s="6" t="n">
        <v>30931</v>
      </c>
      <c r="D48" s="6" t="n">
        <v>31395</v>
      </c>
    </row>
    <row r="49" spans="1:7">
      <c r="A49" s="4" t="s">
        <v>61</v>
      </c>
      <c r="C49" s="6" t="n">
        <v>428778</v>
      </c>
      <c r="D49" s="6" t="n">
        <v>446909</v>
      </c>
    </row>
    <row r="50" spans="1:7">
      <c r="A50" s="4" t="s">
        <v>1495</v>
      </c>
      <c r="C50" s="6" t="n">
        <v>42950</v>
      </c>
      <c r="D50" s="6" t="n">
        <v>44024</v>
      </c>
    </row>
    <row r="51" spans="1:7">
      <c r="A51" s="4" t="s">
        <v>1496</v>
      </c>
      <c r="C51" s="6" t="n">
        <v>641</v>
      </c>
      <c r="D51" s="6" t="n">
        <v>537</v>
      </c>
    </row>
    <row r="52" spans="1:7">
      <c r="A52" s="4" t="s">
        <v>1409</v>
      </c>
      <c r="C52" s="6" t="n">
        <v>3166</v>
      </c>
      <c r="D52" s="6" t="n">
        <v>1140</v>
      </c>
    </row>
    <row r="53" spans="1:7">
      <c r="A53" s="4" t="s">
        <v>1432</v>
      </c>
    </row>
    <row r="54" spans="1:7">
      <c r="A54" s="3" t="s">
        <v>1488</v>
      </c>
    </row>
    <row r="55" spans="1:7">
      <c r="A55" s="4" t="s">
        <v>34</v>
      </c>
      <c r="C55" s="6" t="n">
        <v>0</v>
      </c>
      <c r="D55" s="6" t="n">
        <v>0</v>
      </c>
    </row>
    <row r="56" spans="1:7">
      <c r="A56" s="4" t="s">
        <v>625</v>
      </c>
      <c r="C56" s="6" t="n">
        <v>0</v>
      </c>
      <c r="D56" s="6" t="n">
        <v>0</v>
      </c>
    </row>
    <row r="57" spans="1:7">
      <c r="A57" s="4" t="s">
        <v>629</v>
      </c>
      <c r="C57" s="6" t="n">
        <v>0</v>
      </c>
      <c r="D57" s="6" t="n">
        <v>0</v>
      </c>
    </row>
    <row r="58" spans="1:7">
      <c r="A58" s="4" t="s">
        <v>1405</v>
      </c>
      <c r="C58" s="6" t="n">
        <v>0</v>
      </c>
    </row>
    <row r="59" spans="1:7">
      <c r="A59" s="4" t="s">
        <v>897</v>
      </c>
      <c r="C59" s="6" t="n">
        <v>0</v>
      </c>
      <c r="D59" s="6" t="n">
        <v>0</v>
      </c>
      <c r="E59" s="4" t="s">
        <v>139</v>
      </c>
    </row>
    <row r="60" spans="1:7">
      <c r="A60" s="4" t="s">
        <v>1490</v>
      </c>
      <c r="C60" s="6" t="n">
        <v>0</v>
      </c>
      <c r="D60" s="6" t="n">
        <v>0</v>
      </c>
    </row>
    <row r="61" spans="1:7">
      <c r="A61" s="4" t="s">
        <v>1491</v>
      </c>
      <c r="C61" s="6" t="n">
        <v>0</v>
      </c>
      <c r="D61" s="6" t="n">
        <v>0</v>
      </c>
    </row>
    <row r="62" spans="1:7">
      <c r="A62" s="3" t="s">
        <v>1492</v>
      </c>
    </row>
    <row r="63" spans="1:7">
      <c r="A63" s="4" t="s">
        <v>53</v>
      </c>
      <c r="C63" s="6" t="n">
        <v>0</v>
      </c>
      <c r="D63" s="6" t="n">
        <v>0</v>
      </c>
    </row>
    <row r="64" spans="1:7">
      <c r="A64" s="4" t="s">
        <v>1493</v>
      </c>
      <c r="C64" s="6" t="n">
        <v>0</v>
      </c>
      <c r="D64" s="6" t="n">
        <v>0</v>
      </c>
    </row>
    <row r="65" spans="1:7">
      <c r="A65" s="4" t="s">
        <v>1494</v>
      </c>
      <c r="C65" s="6" t="n">
        <v>0</v>
      </c>
      <c r="D65" s="6" t="n">
        <v>0</v>
      </c>
    </row>
    <row r="66" spans="1:7">
      <c r="A66" s="4" t="s">
        <v>61</v>
      </c>
      <c r="C66" s="6" t="n">
        <v>0</v>
      </c>
      <c r="D66" s="6" t="n">
        <v>0</v>
      </c>
    </row>
    <row r="67" spans="1:7">
      <c r="A67" s="4" t="s">
        <v>1495</v>
      </c>
      <c r="C67" s="6" t="n">
        <v>0</v>
      </c>
      <c r="D67" s="6" t="n">
        <v>0</v>
      </c>
    </row>
    <row r="68" spans="1:7">
      <c r="A68" s="4" t="s">
        <v>1496</v>
      </c>
      <c r="C68" s="6" t="n">
        <v>0</v>
      </c>
      <c r="D68" s="6" t="n">
        <v>0</v>
      </c>
    </row>
    <row r="69" spans="1:7">
      <c r="A69" s="4" t="s">
        <v>1409</v>
      </c>
      <c r="C69" s="6" t="n">
        <v>0</v>
      </c>
      <c r="D69" s="6" t="n">
        <v>0</v>
      </c>
    </row>
    <row r="70" spans="1:7">
      <c r="A70" s="4" t="s">
        <v>1497</v>
      </c>
    </row>
    <row r="71" spans="1:7">
      <c r="A71" s="3" t="s">
        <v>1488</v>
      </c>
    </row>
    <row r="72" spans="1:7">
      <c r="A72" s="4" t="s">
        <v>34</v>
      </c>
      <c r="C72" s="6" t="n">
        <v>79488</v>
      </c>
      <c r="D72" s="6" t="n">
        <v>60813</v>
      </c>
    </row>
    <row r="73" spans="1:7">
      <c r="A73" s="4" t="s">
        <v>625</v>
      </c>
      <c r="C73" s="6" t="n">
        <v>750338</v>
      </c>
      <c r="D73" s="6" t="n">
        <v>763063</v>
      </c>
    </row>
    <row r="74" spans="1:7">
      <c r="A74" s="4" t="s">
        <v>1489</v>
      </c>
      <c r="C74" s="6" t="n">
        <v>84144</v>
      </c>
      <c r="D74" s="6" t="n">
        <v>20179</v>
      </c>
    </row>
    <row r="75" spans="1:7">
      <c r="A75" s="4" t="s">
        <v>1405</v>
      </c>
      <c r="C75" s="6" t="n">
        <v>10958</v>
      </c>
    </row>
    <row r="76" spans="1:7">
      <c r="A76" s="4" t="s">
        <v>897</v>
      </c>
      <c r="C76" s="6" t="n">
        <v>2161</v>
      </c>
      <c r="D76" s="6" t="n">
        <v>493</v>
      </c>
      <c r="E76" s="4" t="s">
        <v>139</v>
      </c>
    </row>
    <row r="77" spans="1:7">
      <c r="A77" s="4" t="s">
        <v>1490</v>
      </c>
      <c r="C77" s="6" t="n">
        <v>7985</v>
      </c>
      <c r="D77" s="6" t="n">
        <v>6017</v>
      </c>
    </row>
    <row r="78" spans="1:7">
      <c r="A78" s="4" t="s">
        <v>1491</v>
      </c>
      <c r="C78" s="6" t="n">
        <v>3166</v>
      </c>
      <c r="D78" s="6" t="n">
        <v>1140</v>
      </c>
    </row>
    <row r="79" spans="1:7">
      <c r="A79" s="3" t="s">
        <v>1492</v>
      </c>
    </row>
    <row r="80" spans="1:7">
      <c r="A80" s="4" t="s">
        <v>53</v>
      </c>
      <c r="C80" s="6" t="n">
        <v>2726379</v>
      </c>
      <c r="D80" s="6" t="n">
        <v>1932097</v>
      </c>
    </row>
    <row r="81" spans="1:7">
      <c r="A81" s="4" t="s">
        <v>1493</v>
      </c>
      <c r="C81" s="6" t="n">
        <v>55000</v>
      </c>
      <c r="D81" s="6" t="n">
        <v>56039</v>
      </c>
    </row>
    <row r="82" spans="1:7">
      <c r="A82" s="4" t="s">
        <v>1494</v>
      </c>
      <c r="C82" s="6" t="n">
        <v>30052</v>
      </c>
      <c r="D82" s="6" t="n">
        <v>30097</v>
      </c>
    </row>
    <row r="83" spans="1:7">
      <c r="A83" s="4" t="s">
        <v>61</v>
      </c>
      <c r="C83" s="6" t="n">
        <v>428711</v>
      </c>
      <c r="D83" s="6" t="n">
        <v>446842</v>
      </c>
    </row>
    <row r="84" spans="1:7">
      <c r="A84" s="4" t="s">
        <v>1495</v>
      </c>
      <c r="C84" s="6" t="n">
        <v>59126</v>
      </c>
      <c r="D84" s="6" t="n">
        <v>44024</v>
      </c>
    </row>
    <row r="85" spans="1:7">
      <c r="A85" s="4" t="s">
        <v>1496</v>
      </c>
      <c r="C85" s="6" t="n">
        <v>641</v>
      </c>
      <c r="D85" s="6" t="n">
        <v>537</v>
      </c>
    </row>
    <row r="86" spans="1:7">
      <c r="A86" s="4" t="s">
        <v>1409</v>
      </c>
      <c r="C86" s="6" t="n">
        <v>3166</v>
      </c>
      <c r="D86" s="6" t="n">
        <v>1140</v>
      </c>
    </row>
    <row r="87" spans="1:7">
      <c r="A87" s="4" t="s">
        <v>673</v>
      </c>
    </row>
    <row r="88" spans="1:7">
      <c r="A88" s="3" t="s">
        <v>1488</v>
      </c>
    </row>
    <row r="89" spans="1:7">
      <c r="A89" s="4" t="s">
        <v>1498</v>
      </c>
      <c r="C89" s="6" t="n">
        <v>820774</v>
      </c>
      <c r="D89" s="6" t="n">
        <v>596172</v>
      </c>
    </row>
    <row r="90" spans="1:7">
      <c r="A90" s="4" t="s">
        <v>1499</v>
      </c>
    </row>
    <row r="91" spans="1:7">
      <c r="A91" s="3" t="s">
        <v>1488</v>
      </c>
    </row>
    <row r="92" spans="1:7">
      <c r="A92" s="4" t="s">
        <v>1498</v>
      </c>
      <c r="C92" s="6" t="n">
        <v>0</v>
      </c>
      <c r="D92" s="6" t="n">
        <v>0</v>
      </c>
    </row>
    <row r="93" spans="1:7">
      <c r="A93" s="4" t="s">
        <v>1500</v>
      </c>
    </row>
    <row r="94" spans="1:7">
      <c r="A94" s="3" t="s">
        <v>1488</v>
      </c>
    </row>
    <row r="95" spans="1:7">
      <c r="A95" s="4" t="s">
        <v>1498</v>
      </c>
      <c r="C95" s="6" t="n">
        <v>0</v>
      </c>
      <c r="D95" s="6" t="n">
        <v>0</v>
      </c>
    </row>
    <row r="96" spans="1:7">
      <c r="A96" s="4" t="s">
        <v>1501</v>
      </c>
    </row>
    <row r="97" spans="1:7">
      <c r="A97" s="3" t="s">
        <v>1488</v>
      </c>
    </row>
    <row r="98" spans="1:7">
      <c r="A98" s="4" t="s">
        <v>1498</v>
      </c>
      <c r="C98" s="6" t="n">
        <v>820774</v>
      </c>
      <c r="D98" s="6" t="n">
        <v>596172</v>
      </c>
    </row>
    <row r="99" spans="1:7">
      <c r="A99" s="4" t="s">
        <v>1502</v>
      </c>
    </row>
    <row r="100" spans="1:7">
      <c r="A100" s="3" t="s">
        <v>1488</v>
      </c>
    </row>
    <row r="101" spans="1:7">
      <c r="A101" s="4" t="s">
        <v>1498</v>
      </c>
      <c r="C101" s="6" t="n">
        <v>808180</v>
      </c>
      <c r="D101" s="6" t="n">
        <v>579946</v>
      </c>
    </row>
    <row r="102" spans="1:7">
      <c r="A102" s="4" t="s">
        <v>1503</v>
      </c>
    </row>
    <row r="103" spans="1:7">
      <c r="A103" s="3" t="s">
        <v>1488</v>
      </c>
    </row>
    <row r="104" spans="1:7">
      <c r="A104" s="4" t="s">
        <v>1498</v>
      </c>
      <c r="C104" s="6" t="n">
        <v>911316</v>
      </c>
      <c r="D104" s="6" t="n">
        <v>631434</v>
      </c>
    </row>
    <row r="105" spans="1:7">
      <c r="A105" s="4" t="s">
        <v>1504</v>
      </c>
    </row>
    <row r="106" spans="1:7">
      <c r="A106" s="3" t="s">
        <v>1488</v>
      </c>
    </row>
    <row r="107" spans="1:7">
      <c r="A107" s="4" t="s">
        <v>1498</v>
      </c>
      <c r="C107" s="6" t="n">
        <v>0</v>
      </c>
      <c r="D107" s="6" t="n">
        <v>0</v>
      </c>
    </row>
    <row r="108" spans="1:7">
      <c r="A108" s="4" t="s">
        <v>1505</v>
      </c>
    </row>
    <row r="109" spans="1:7">
      <c r="A109" s="3" t="s">
        <v>1488</v>
      </c>
    </row>
    <row r="110" spans="1:7">
      <c r="A110" s="4" t="s">
        <v>1498</v>
      </c>
      <c r="C110" s="6" t="n">
        <v>0</v>
      </c>
      <c r="D110" s="6" t="n">
        <v>0</v>
      </c>
    </row>
    <row r="111" spans="1:7">
      <c r="A111" s="4" t="s">
        <v>1506</v>
      </c>
    </row>
    <row r="112" spans="1:7">
      <c r="A112" s="3" t="s">
        <v>1488</v>
      </c>
    </row>
    <row r="113" spans="1:7">
      <c r="A113" s="4" t="s">
        <v>1498</v>
      </c>
      <c r="C113" s="6" t="n">
        <v>911316</v>
      </c>
      <c r="D113" s="6" t="n">
        <v>631434</v>
      </c>
    </row>
    <row r="114" spans="1:7">
      <c r="A114" s="4" t="s">
        <v>1507</v>
      </c>
    </row>
    <row r="115" spans="1:7">
      <c r="A115" s="3" t="s">
        <v>1488</v>
      </c>
    </row>
    <row r="116" spans="1:7">
      <c r="A116" s="4" t="s">
        <v>1498</v>
      </c>
      <c r="C116" s="6" t="n">
        <v>922257</v>
      </c>
      <c r="D116" s="6" t="n">
        <v>635609</v>
      </c>
    </row>
    <row r="117" spans="1:7">
      <c r="A117" s="4" t="s">
        <v>779</v>
      </c>
    </row>
    <row r="118" spans="1:7">
      <c r="A118" s="3" t="s">
        <v>1488</v>
      </c>
    </row>
    <row r="119" spans="1:7">
      <c r="A119" s="4" t="s">
        <v>1498</v>
      </c>
      <c r="C119" s="6" t="n">
        <v>371854</v>
      </c>
      <c r="D119" s="6" t="n">
        <v>244713</v>
      </c>
    </row>
    <row r="120" spans="1:7">
      <c r="A120" s="4" t="s">
        <v>1508</v>
      </c>
    </row>
    <row r="121" spans="1:7">
      <c r="A121" s="3" t="s">
        <v>1488</v>
      </c>
    </row>
    <row r="122" spans="1:7">
      <c r="A122" s="4" t="s">
        <v>1498</v>
      </c>
      <c r="C122" s="6" t="n">
        <v>0</v>
      </c>
      <c r="D122" s="6" t="n">
        <v>0</v>
      </c>
    </row>
    <row r="123" spans="1:7">
      <c r="A123" s="4" t="s">
        <v>1509</v>
      </c>
    </row>
    <row r="124" spans="1:7">
      <c r="A124" s="3" t="s">
        <v>1488</v>
      </c>
    </row>
    <row r="125" spans="1:7">
      <c r="A125" s="4" t="s">
        <v>1498</v>
      </c>
      <c r="C125" s="6" t="n">
        <v>0</v>
      </c>
      <c r="D125" s="6" t="n">
        <v>0</v>
      </c>
    </row>
    <row r="126" spans="1:7">
      <c r="A126" s="4" t="s">
        <v>1510</v>
      </c>
    </row>
    <row r="127" spans="1:7">
      <c r="A127" s="3" t="s">
        <v>1488</v>
      </c>
    </row>
    <row r="128" spans="1:7">
      <c r="A128" s="4" t="s">
        <v>1498</v>
      </c>
      <c r="C128" s="6" t="n">
        <v>371854</v>
      </c>
      <c r="D128" s="6" t="n">
        <v>244713</v>
      </c>
    </row>
    <row r="129" spans="1:7">
      <c r="A129" s="4" t="s">
        <v>1511</v>
      </c>
    </row>
    <row r="130" spans="1:7">
      <c r="A130" s="3" t="s">
        <v>1488</v>
      </c>
    </row>
    <row r="131" spans="1:7">
      <c r="A131" s="4" t="s">
        <v>1498</v>
      </c>
      <c r="C131" s="6" t="n">
        <v>371684</v>
      </c>
      <c r="D131" s="6" t="n">
        <v>249823</v>
      </c>
    </row>
    <row r="132" spans="1:7">
      <c r="A132" s="4" t="s">
        <v>780</v>
      </c>
    </row>
    <row r="133" spans="1:7">
      <c r="A133" s="3" t="s">
        <v>1488</v>
      </c>
    </row>
    <row r="134" spans="1:7">
      <c r="A134" s="4" t="s">
        <v>1498</v>
      </c>
      <c r="C134" s="6" t="n">
        <v>348963</v>
      </c>
      <c r="D134" s="6" t="n">
        <v>270904</v>
      </c>
    </row>
    <row r="135" spans="1:7">
      <c r="A135" s="4" t="s">
        <v>1512</v>
      </c>
    </row>
    <row r="136" spans="1:7">
      <c r="A136" s="3" t="s">
        <v>1488</v>
      </c>
    </row>
    <row r="137" spans="1:7">
      <c r="A137" s="4" t="s">
        <v>1498</v>
      </c>
      <c r="C137" s="6" t="n">
        <v>0</v>
      </c>
      <c r="D137" s="6" t="n">
        <v>0</v>
      </c>
    </row>
    <row r="138" spans="1:7">
      <c r="A138" s="4" t="s">
        <v>1513</v>
      </c>
    </row>
    <row r="139" spans="1:7">
      <c r="A139" s="3" t="s">
        <v>1488</v>
      </c>
    </row>
    <row r="140" spans="1:7">
      <c r="A140" s="4" t="s">
        <v>1498</v>
      </c>
      <c r="C140" s="6" t="n">
        <v>0</v>
      </c>
      <c r="D140" s="6" t="n">
        <v>0</v>
      </c>
    </row>
    <row r="141" spans="1:7">
      <c r="A141" s="4" t="s">
        <v>1514</v>
      </c>
    </row>
    <row r="142" spans="1:7">
      <c r="A142" s="3" t="s">
        <v>1488</v>
      </c>
    </row>
    <row r="143" spans="1:7">
      <c r="A143" s="4" t="s">
        <v>1498</v>
      </c>
      <c r="C143" s="6" t="n">
        <v>348963</v>
      </c>
      <c r="D143" s="6" t="n">
        <v>270904</v>
      </c>
    </row>
    <row r="144" spans="1:7">
      <c r="A144" s="4" t="s">
        <v>1515</v>
      </c>
    </row>
    <row r="145" spans="1:7">
      <c r="A145" s="3" t="s">
        <v>1488</v>
      </c>
    </row>
    <row r="146" spans="1:7">
      <c r="A146" s="4" t="s">
        <v>1498</v>
      </c>
      <c r="C146" s="6" t="n">
        <v>349215</v>
      </c>
      <c r="D146" s="6" t="n">
        <v>269176</v>
      </c>
    </row>
    <row r="147" spans="1:7">
      <c r="A147" s="4" t="s">
        <v>1454</v>
      </c>
    </row>
    <row r="148" spans="1:7">
      <c r="A148" s="3" t="s">
        <v>1488</v>
      </c>
    </row>
    <row r="149" spans="1:7">
      <c r="A149" s="4" t="s">
        <v>1498</v>
      </c>
      <c r="C149" s="6" t="n">
        <v>18163</v>
      </c>
      <c r="D149" s="6" t="n">
        <v>17007</v>
      </c>
    </row>
    <row r="150" spans="1:7">
      <c r="A150" s="4" t="s">
        <v>1516</v>
      </c>
    </row>
    <row r="151" spans="1:7">
      <c r="A151" s="3" t="s">
        <v>1488</v>
      </c>
    </row>
    <row r="152" spans="1:7">
      <c r="A152" s="4" t="s">
        <v>1498</v>
      </c>
      <c r="C152" s="6" t="n">
        <v>0</v>
      </c>
      <c r="D152" s="6" t="n">
        <v>0</v>
      </c>
    </row>
    <row r="153" spans="1:7">
      <c r="A153" s="4" t="s">
        <v>1517</v>
      </c>
    </row>
    <row r="154" spans="1:7">
      <c r="A154" s="3" t="s">
        <v>1488</v>
      </c>
    </row>
    <row r="155" spans="1:7">
      <c r="A155" s="4" t="s">
        <v>1498</v>
      </c>
      <c r="C155" s="6" t="n">
        <v>0</v>
      </c>
      <c r="D155" s="6" t="n">
        <v>0</v>
      </c>
    </row>
    <row r="156" spans="1:7">
      <c r="A156" s="4" t="s">
        <v>1518</v>
      </c>
    </row>
    <row r="157" spans="1:7">
      <c r="A157" s="3" t="s">
        <v>1488</v>
      </c>
    </row>
    <row r="158" spans="1:7">
      <c r="A158" s="4" t="s">
        <v>1498</v>
      </c>
      <c r="C158" s="6" t="n">
        <v>18163</v>
      </c>
      <c r="D158" s="6" t="n">
        <v>17007</v>
      </c>
    </row>
    <row r="159" spans="1:7">
      <c r="A159" s="4" t="s">
        <v>1519</v>
      </c>
    </row>
    <row r="160" spans="1:7">
      <c r="A160" s="3" t="s">
        <v>1488</v>
      </c>
    </row>
    <row r="161" spans="1:7">
      <c r="A161" s="4" t="s">
        <v>1498</v>
      </c>
      <c r="C161" s="6" t="n">
        <v>17704</v>
      </c>
      <c r="D161" s="6" t="n">
        <v>16940</v>
      </c>
    </row>
    <row r="162" spans="1:7">
      <c r="A162" s="4" t="s">
        <v>1411</v>
      </c>
    </row>
    <row r="163" spans="1:7">
      <c r="A163" s="3" t="s">
        <v>1488</v>
      </c>
    </row>
    <row r="164" spans="1:7">
      <c r="A164" s="4" t="s">
        <v>1491</v>
      </c>
      <c r="C164" s="6" t="n">
        <v>3166</v>
      </c>
      <c r="D164" s="6" t="n">
        <v>1140</v>
      </c>
    </row>
    <row r="165" spans="1:7">
      <c r="A165" s="3" t="s">
        <v>1492</v>
      </c>
    </row>
    <row r="166" spans="1:7">
      <c r="A166" s="4" t="s">
        <v>1042</v>
      </c>
      <c r="C166" s="6" t="n">
        <v>9229</v>
      </c>
      <c r="D166" s="6" t="n">
        <v>9143</v>
      </c>
    </row>
    <row r="167" spans="1:7">
      <c r="A167" s="4" t="s">
        <v>1409</v>
      </c>
      <c r="D167" s="6" t="n">
        <v>1140</v>
      </c>
    </row>
    <row r="168" spans="1:7">
      <c r="A168" s="4" t="s">
        <v>1520</v>
      </c>
    </row>
    <row r="169" spans="1:7">
      <c r="A169" s="3" t="s">
        <v>1492</v>
      </c>
    </row>
    <row r="170" spans="1:7">
      <c r="A170" s="4" t="s">
        <v>1409</v>
      </c>
      <c r="D170" s="6" t="n">
        <v>0</v>
      </c>
    </row>
    <row r="171" spans="1:7">
      <c r="A171" s="4" t="s">
        <v>1521</v>
      </c>
    </row>
    <row r="172" spans="1:7">
      <c r="A172" s="3" t="s">
        <v>1488</v>
      </c>
    </row>
    <row r="173" spans="1:7">
      <c r="A173" s="4" t="s">
        <v>1491</v>
      </c>
      <c r="C173" s="6" t="n">
        <v>3166</v>
      </c>
      <c r="D173" s="6" t="n">
        <v>1140</v>
      </c>
    </row>
    <row r="174" spans="1:7">
      <c r="A174" s="3" t="s">
        <v>1492</v>
      </c>
    </row>
    <row r="175" spans="1:7">
      <c r="A175" s="4" t="s">
        <v>1042</v>
      </c>
      <c r="C175" s="6" t="n">
        <v>9229</v>
      </c>
      <c r="D175" s="6" t="n">
        <v>9143</v>
      </c>
    </row>
    <row r="176" spans="1:7">
      <c r="A176" s="4" t="s">
        <v>1409</v>
      </c>
      <c r="D176" s="6" t="n">
        <v>1140</v>
      </c>
    </row>
    <row r="177" spans="1:7">
      <c r="A177" s="4" t="s">
        <v>1522</v>
      </c>
    </row>
    <row r="178" spans="1:7">
      <c r="A178" s="3" t="s">
        <v>1492</v>
      </c>
    </row>
    <row r="179" spans="1:7">
      <c r="A179" s="4" t="s">
        <v>1409</v>
      </c>
      <c r="D179" s="6" t="n">
        <v>0</v>
      </c>
    </row>
    <row r="180" spans="1:7">
      <c r="A180" s="4" t="s">
        <v>1349</v>
      </c>
    </row>
    <row r="181" spans="1:7">
      <c r="A181" s="3" t="s">
        <v>1492</v>
      </c>
    </row>
    <row r="182" spans="1:7">
      <c r="A182" s="4" t="s">
        <v>1042</v>
      </c>
      <c r="C182" s="6" t="n">
        <v>576</v>
      </c>
    </row>
    <row r="183" spans="1:7">
      <c r="A183" s="4" t="s">
        <v>1437</v>
      </c>
    </row>
    <row r="184" spans="1:7">
      <c r="A184" s="3" t="s">
        <v>1492</v>
      </c>
    </row>
    <row r="185" spans="1:7">
      <c r="A185" s="4" t="s">
        <v>1042</v>
      </c>
      <c r="C185" s="6" t="n">
        <v>0</v>
      </c>
    </row>
    <row r="186" spans="1:7">
      <c r="A186" s="4" t="s">
        <v>1439</v>
      </c>
    </row>
    <row r="187" spans="1:7">
      <c r="A187" s="3" t="s">
        <v>1492</v>
      </c>
    </row>
    <row r="188" spans="1:7">
      <c r="A188" s="4" t="s">
        <v>1042</v>
      </c>
      <c r="C188" s="6" t="n">
        <v>576</v>
      </c>
    </row>
    <row r="189" spans="1:7">
      <c r="A189" s="4" t="s">
        <v>1441</v>
      </c>
    </row>
    <row r="190" spans="1:7">
      <c r="A190" s="3" t="s">
        <v>1492</v>
      </c>
    </row>
    <row r="191" spans="1:7">
      <c r="A191" s="4" t="s">
        <v>1042</v>
      </c>
      <c r="C191" s="6" t="n">
        <v>0</v>
      </c>
    </row>
    <row r="192" spans="1:7">
      <c r="A192" s="4" t="s">
        <v>1523</v>
      </c>
    </row>
    <row r="193" spans="1:7">
      <c r="A193" s="3" t="s">
        <v>1492</v>
      </c>
    </row>
    <row r="194" spans="1:7">
      <c r="A194" s="4" t="s">
        <v>1042</v>
      </c>
      <c r="C194" s="6" t="n">
        <v>576</v>
      </c>
    </row>
    <row r="195" spans="1:7">
      <c r="A195" s="4" t="s">
        <v>1436</v>
      </c>
    </row>
    <row r="196" spans="1:7">
      <c r="A196" s="3" t="s">
        <v>1492</v>
      </c>
    </row>
    <row r="197" spans="1:7">
      <c r="A197" s="4" t="s">
        <v>1042</v>
      </c>
      <c r="C197" s="6" t="n">
        <v>576</v>
      </c>
    </row>
    <row r="198" spans="1:7">
      <c r="A198" s="4" t="s">
        <v>1409</v>
      </c>
      <c r="C198" s="6" t="n">
        <v>3166</v>
      </c>
    </row>
    <row r="199" spans="1:7">
      <c r="A199" s="4" t="s">
        <v>1524</v>
      </c>
    </row>
    <row r="200" spans="1:7">
      <c r="A200" s="3" t="s">
        <v>1492</v>
      </c>
    </row>
    <row r="201" spans="1:7">
      <c r="A201" s="4" t="s">
        <v>1409</v>
      </c>
      <c r="C201" s="6" t="n">
        <v>0</v>
      </c>
    </row>
    <row r="202" spans="1:7">
      <c r="A202" s="4" t="s">
        <v>1525</v>
      </c>
    </row>
    <row r="203" spans="1:7">
      <c r="A203" s="3" t="s">
        <v>1492</v>
      </c>
    </row>
    <row r="204" spans="1:7">
      <c r="A204" s="4" t="s">
        <v>1042</v>
      </c>
      <c r="C204" s="6" t="n">
        <v>576</v>
      </c>
    </row>
    <row r="205" spans="1:7">
      <c r="A205" s="4" t="s">
        <v>1409</v>
      </c>
      <c r="C205" s="6" t="n">
        <v>3166</v>
      </c>
    </row>
    <row r="206" spans="1:7">
      <c r="A206" s="4" t="s">
        <v>1526</v>
      </c>
    </row>
    <row r="207" spans="1:7">
      <c r="A207" s="3" t="s">
        <v>1492</v>
      </c>
    </row>
    <row r="208" spans="1:7">
      <c r="A208" s="4" t="s">
        <v>1409</v>
      </c>
      <c r="C208" s="6" t="n">
        <v>0</v>
      </c>
    </row>
    <row r="209" spans="1:7">
      <c r="A209" s="4" t="s">
        <v>1345</v>
      </c>
    </row>
    <row r="210" spans="1:7">
      <c r="A210" s="3" t="s">
        <v>1492</v>
      </c>
    </row>
    <row r="211" spans="1:7">
      <c r="A211" s="4" t="s">
        <v>1042</v>
      </c>
      <c r="C211" s="6" t="n">
        <v>9229</v>
      </c>
      <c r="D211" s="6" t="n">
        <v>9143</v>
      </c>
    </row>
    <row r="212" spans="1:7">
      <c r="A212" s="4" t="s">
        <v>1527</v>
      </c>
    </row>
    <row r="213" spans="1:7">
      <c r="A213" s="3" t="s">
        <v>1492</v>
      </c>
    </row>
    <row r="214" spans="1:7">
      <c r="A214" s="4" t="s">
        <v>1042</v>
      </c>
      <c r="C214" s="6" t="n">
        <v>0</v>
      </c>
      <c r="D214" s="6" t="n">
        <v>0</v>
      </c>
    </row>
    <row r="215" spans="1:7">
      <c r="A215" s="4" t="s">
        <v>1528</v>
      </c>
    </row>
    <row r="216" spans="1:7">
      <c r="A216" s="3" t="s">
        <v>1492</v>
      </c>
    </row>
    <row r="217" spans="1:7">
      <c r="A217" s="4" t="s">
        <v>1042</v>
      </c>
      <c r="C217" s="6" t="n">
        <v>9229</v>
      </c>
      <c r="D217" s="6" t="n">
        <v>9143</v>
      </c>
    </row>
    <row r="218" spans="1:7">
      <c r="A218" s="4" t="s">
        <v>1529</v>
      </c>
    </row>
    <row r="219" spans="1:7">
      <c r="A219" s="3" t="s">
        <v>1492</v>
      </c>
    </row>
    <row r="220" spans="1:7">
      <c r="A220" s="4" t="s">
        <v>1042</v>
      </c>
      <c r="C220" s="6" t="n">
        <v>0</v>
      </c>
      <c r="D220" s="6" t="n">
        <v>0</v>
      </c>
    </row>
    <row r="221" spans="1:7">
      <c r="A221" s="4" t="s">
        <v>1530</v>
      </c>
    </row>
    <row r="222" spans="1:7">
      <c r="A222" s="3" t="s">
        <v>1492</v>
      </c>
    </row>
    <row r="223" spans="1:7">
      <c r="A223" s="4" t="s">
        <v>1042</v>
      </c>
      <c r="C223" s="7" t="n">
        <v>9229</v>
      </c>
      <c r="D223" s="7" t="n">
        <v>9143</v>
      </c>
    </row>
    <row r="224" spans="1:7">
      <c r="A224" t="n"/>
    </row>
    <row r="225" spans="1:7">
      <c r="A225" s="4" t="s">
        <v>134</v>
      </c>
      <c r="B225" s="4" t="s">
        <v>918</v>
      </c>
    </row>
    <row r="226" spans="1:7">
      <c r="A226" s="4" t="s">
        <v>139</v>
      </c>
      <c r="B226" s="4" t="s">
        <v>919</v>
      </c>
    </row>
  </sheetData>
  <mergeCells count="5">
    <mergeCell ref="A1:B1"/>
    <mergeCell ref="D1:E1"/>
    <mergeCell ref="A224:F224"/>
    <mergeCell ref="B225:F225"/>
    <mergeCell ref="B226:F226"/>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1531</v>
      </c>
      <c r="C1" s="2" t="s">
        <v>2</v>
      </c>
      <c r="D1" s="2" t="s">
        <v>1003</v>
      </c>
      <c r="E1" s="2" t="s">
        <v>32</v>
      </c>
    </row>
    <row r="2" spans="1:5">
      <c r="A2" s="3" t="s">
        <v>1532</v>
      </c>
    </row>
    <row r="3" spans="1:5">
      <c r="A3" s="4" t="s">
        <v>1533</v>
      </c>
      <c r="C3" s="7" t="n">
        <v>335740</v>
      </c>
      <c r="E3" s="7" t="n">
        <v>269497</v>
      </c>
    </row>
    <row r="4" spans="1:5">
      <c r="A4" s="4" t="s">
        <v>1534</v>
      </c>
      <c r="C4" s="4" t="s">
        <v>1535</v>
      </c>
      <c r="E4" s="4" t="s">
        <v>1536</v>
      </c>
    </row>
    <row r="5" spans="1:5">
      <c r="A5" s="4" t="s">
        <v>1537</v>
      </c>
      <c r="C5" s="4" t="s">
        <v>1538</v>
      </c>
      <c r="E5" s="4" t="s">
        <v>1538</v>
      </c>
    </row>
    <row r="6" spans="1:5">
      <c r="A6" s="3" t="s">
        <v>1539</v>
      </c>
    </row>
    <row r="7" spans="1:5">
      <c r="A7" s="4" t="s">
        <v>1533</v>
      </c>
      <c r="C7" s="7" t="n">
        <v>299552</v>
      </c>
      <c r="E7" s="7" t="n">
        <v>248363</v>
      </c>
    </row>
    <row r="8" spans="1:5">
      <c r="A8" s="4" t="s">
        <v>1540</v>
      </c>
      <c r="C8" s="4" t="s">
        <v>1541</v>
      </c>
      <c r="E8" s="4" t="s">
        <v>1542</v>
      </c>
    </row>
    <row r="9" spans="1:5">
      <c r="A9" s="4" t="s">
        <v>1537</v>
      </c>
      <c r="C9" s="4" t="s">
        <v>1460</v>
      </c>
      <c r="E9" s="4" t="s">
        <v>1169</v>
      </c>
    </row>
    <row r="10" spans="1:5">
      <c r="A10" s="4" t="s">
        <v>1543</v>
      </c>
      <c r="B10" s="4" t="s">
        <v>134</v>
      </c>
      <c r="C10" s="7" t="n">
        <v>269350</v>
      </c>
    </row>
    <row r="11" spans="1:5">
      <c r="A11" s="3" t="s">
        <v>1544</v>
      </c>
    </row>
    <row r="12" spans="1:5">
      <c r="A12" s="4" t="s">
        <v>1533</v>
      </c>
      <c r="C12" s="7" t="n">
        <v>299552</v>
      </c>
      <c r="E12" s="7" t="n">
        <v>248363</v>
      </c>
    </row>
    <row r="13" spans="1:5">
      <c r="A13" s="4" t="s">
        <v>1540</v>
      </c>
      <c r="C13" s="4" t="s">
        <v>1545</v>
      </c>
      <c r="E13" s="4" t="s">
        <v>1546</v>
      </c>
    </row>
    <row r="14" spans="1:5">
      <c r="A14" s="4" t="s">
        <v>1537</v>
      </c>
      <c r="C14" s="4" t="s">
        <v>1169</v>
      </c>
      <c r="E14" s="4" t="s">
        <v>1169</v>
      </c>
    </row>
    <row r="15" spans="1:5">
      <c r="A15" s="4" t="s">
        <v>1547</v>
      </c>
      <c r="B15" s="4" t="s">
        <v>134</v>
      </c>
      <c r="C15" s="4" t="s">
        <v>1548</v>
      </c>
    </row>
    <row r="16" spans="1:5">
      <c r="A16" s="4" t="s">
        <v>1549</v>
      </c>
      <c r="B16" s="4" t="s">
        <v>134</v>
      </c>
      <c r="C16" s="4" t="s">
        <v>1293</v>
      </c>
    </row>
    <row r="17" spans="1:5">
      <c r="A17" s="4" t="s">
        <v>1550</v>
      </c>
      <c r="C17" s="4" t="s">
        <v>1551</v>
      </c>
    </row>
    <row r="18" spans="1:5">
      <c r="A18" s="4" t="s">
        <v>1552</v>
      </c>
      <c r="C18" s="7" t="n">
        <v>43000</v>
      </c>
    </row>
    <row r="19" spans="1:5">
      <c r="A19" s="4" t="s">
        <v>62</v>
      </c>
      <c r="C19" s="6" t="n">
        <v>59126</v>
      </c>
      <c r="D19" s="7" t="n">
        <v>15000</v>
      </c>
      <c r="E19" s="7" t="n">
        <v>44024</v>
      </c>
    </row>
    <row r="20" spans="1:5">
      <c r="A20" s="4" t="s">
        <v>1149</v>
      </c>
    </row>
    <row r="21" spans="1:5">
      <c r="A21" s="3" t="s">
        <v>1532</v>
      </c>
    </row>
    <row r="22" spans="1:5">
      <c r="A22" s="4" t="s">
        <v>1533</v>
      </c>
      <c r="C22" s="7" t="n">
        <v>304847</v>
      </c>
      <c r="E22" s="7" t="n">
        <v>244351</v>
      </c>
    </row>
    <row r="23" spans="1:5">
      <c r="A23" s="4" t="s">
        <v>1534</v>
      </c>
      <c r="C23" s="4" t="s">
        <v>1553</v>
      </c>
      <c r="E23" s="4" t="s">
        <v>1554</v>
      </c>
    </row>
    <row r="24" spans="1:5">
      <c r="A24" s="4" t="s">
        <v>1537</v>
      </c>
      <c r="C24" s="4" t="s">
        <v>1538</v>
      </c>
      <c r="E24" s="4" t="s">
        <v>1538</v>
      </c>
    </row>
    <row r="25" spans="1:5">
      <c r="A25" s="4" t="s">
        <v>1555</v>
      </c>
      <c r="C25" s="4" t="s">
        <v>688</v>
      </c>
      <c r="E25" s="4" t="s">
        <v>688</v>
      </c>
    </row>
    <row r="26" spans="1:5">
      <c r="A26" s="3" t="s">
        <v>1539</v>
      </c>
    </row>
    <row r="27" spans="1:5">
      <c r="A27" s="4" t="s">
        <v>1533</v>
      </c>
      <c r="C27" s="7" t="n">
        <v>283659</v>
      </c>
      <c r="E27" s="7" t="n">
        <v>223218</v>
      </c>
    </row>
    <row r="28" spans="1:5">
      <c r="A28" s="4" t="s">
        <v>1540</v>
      </c>
      <c r="C28" s="4" t="s">
        <v>1556</v>
      </c>
      <c r="E28" s="4" t="s">
        <v>1557</v>
      </c>
    </row>
    <row r="29" spans="1:5">
      <c r="A29" s="4" t="s">
        <v>1537</v>
      </c>
      <c r="C29" s="4" t="s">
        <v>1460</v>
      </c>
      <c r="E29" s="4" t="s">
        <v>1169</v>
      </c>
    </row>
    <row r="30" spans="1:5">
      <c r="A30" s="4" t="s">
        <v>1555</v>
      </c>
      <c r="C30" s="4" t="s">
        <v>1538</v>
      </c>
      <c r="E30" s="4" t="s">
        <v>1460</v>
      </c>
    </row>
    <row r="31" spans="1:5">
      <c r="A31" s="4" t="s">
        <v>1543</v>
      </c>
      <c r="B31" s="4" t="s">
        <v>134</v>
      </c>
      <c r="C31" s="7" t="n">
        <v>283659</v>
      </c>
    </row>
    <row r="32" spans="1:5">
      <c r="A32" s="3" t="s">
        <v>1544</v>
      </c>
    </row>
    <row r="33" spans="1:5">
      <c r="A33" s="4" t="s">
        <v>1533</v>
      </c>
      <c r="C33" s="7" t="n">
        <v>283659</v>
      </c>
      <c r="E33" s="7" t="n">
        <v>223218</v>
      </c>
    </row>
    <row r="34" spans="1:5">
      <c r="A34" s="4" t="s">
        <v>1540</v>
      </c>
      <c r="C34" s="4" t="s">
        <v>1558</v>
      </c>
      <c r="E34" s="4" t="s">
        <v>1559</v>
      </c>
    </row>
    <row r="35" spans="1:5">
      <c r="A35" s="4" t="s">
        <v>1537</v>
      </c>
      <c r="C35" s="4" t="s">
        <v>1169</v>
      </c>
      <c r="E35" s="4" t="s">
        <v>1169</v>
      </c>
    </row>
    <row r="36" spans="1:5">
      <c r="A36" s="4" t="s">
        <v>1555</v>
      </c>
      <c r="C36" s="4" t="s">
        <v>1560</v>
      </c>
      <c r="E36" s="4" t="s">
        <v>1560</v>
      </c>
    </row>
    <row r="37" spans="1:5">
      <c r="A37" s="4" t="s">
        <v>1547</v>
      </c>
      <c r="B37" s="4" t="s">
        <v>134</v>
      </c>
      <c r="C37" s="4" t="s">
        <v>1556</v>
      </c>
    </row>
    <row r="38" spans="1:5">
      <c r="A38" s="4" t="s">
        <v>1549</v>
      </c>
      <c r="B38" s="4" t="s">
        <v>134</v>
      </c>
      <c r="C38" s="4" t="s">
        <v>1293</v>
      </c>
    </row>
    <row r="39" spans="1:5">
      <c r="A39" s="4" t="s">
        <v>1561</v>
      </c>
      <c r="B39" s="4" t="s">
        <v>134</v>
      </c>
      <c r="C39" s="4" t="s">
        <v>1562</v>
      </c>
    </row>
    <row r="40" spans="1:5">
      <c r="A40" s="4" t="s">
        <v>1150</v>
      </c>
    </row>
    <row r="41" spans="1:5">
      <c r="A41" s="3" t="s">
        <v>1539</v>
      </c>
    </row>
    <row r="42" spans="1:5">
      <c r="A42" s="4" t="s">
        <v>1563</v>
      </c>
      <c r="C42" s="7" t="n">
        <v>2500</v>
      </c>
    </row>
    <row r="43" spans="1:5">
      <c r="A43" s="4" t="s">
        <v>1564</v>
      </c>
    </row>
    <row r="44" spans="1:5">
      <c r="A44" s="3" t="s">
        <v>1544</v>
      </c>
    </row>
    <row r="45" spans="1:5">
      <c r="A45" s="4" t="s">
        <v>62</v>
      </c>
      <c r="C45" s="7" t="n">
        <v>15000</v>
      </c>
    </row>
    <row r="46" spans="1:5">
      <c r="A46" t="n"/>
    </row>
    <row r="47" spans="1:5">
      <c r="A47" s="4" t="s">
        <v>134</v>
      </c>
      <c r="B47" s="4" t="s">
        <v>1565</v>
      </c>
    </row>
  </sheetData>
  <mergeCells count="3">
    <mergeCell ref="A1:B1"/>
    <mergeCell ref="A46:D46"/>
    <mergeCell ref="B47:D47"/>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566</v>
      </c>
      <c r="B1" s="2" t="s">
        <v>2</v>
      </c>
      <c r="C1" s="2" t="s">
        <v>32</v>
      </c>
      <c r="D1" s="2" t="s">
        <v>84</v>
      </c>
      <c r="E1" s="2" t="s">
        <v>547</v>
      </c>
    </row>
    <row r="2" spans="1:5">
      <c r="A2" s="3" t="s">
        <v>33</v>
      </c>
    </row>
    <row r="3" spans="1:5">
      <c r="A3" s="4" t="s">
        <v>47</v>
      </c>
      <c r="B3" s="7" t="n">
        <v>45959</v>
      </c>
      <c r="C3" s="7" t="n">
        <v>23886</v>
      </c>
    </row>
    <row r="4" spans="1:5">
      <c r="A4" s="3" t="s">
        <v>1567</v>
      </c>
    </row>
    <row r="5" spans="1:5">
      <c r="A5" s="4" t="s">
        <v>51</v>
      </c>
      <c r="B5" s="6" t="n">
        <v>35185</v>
      </c>
      <c r="C5" s="6" t="n">
        <v>22018</v>
      </c>
    </row>
    <row r="6" spans="1:5">
      <c r="A6" s="4" t="s">
        <v>52</v>
      </c>
      <c r="B6" s="6" t="n">
        <v>3709871</v>
      </c>
      <c r="C6" s="6" t="n">
        <v>2789853</v>
      </c>
    </row>
    <row r="7" spans="1:5">
      <c r="A7" s="3" t="s">
        <v>1568</v>
      </c>
    </row>
    <row r="8" spans="1:5">
      <c r="A8" s="4" t="s">
        <v>63</v>
      </c>
      <c r="B8" s="6" t="n">
        <v>47413</v>
      </c>
      <c r="C8" s="6" t="n">
        <v>35645</v>
      </c>
    </row>
    <row r="9" spans="1:5">
      <c r="A9" s="4" t="s">
        <v>1569</v>
      </c>
      <c r="B9" s="6" t="n">
        <v>363190</v>
      </c>
      <c r="C9" s="6" t="n">
        <v>245109</v>
      </c>
      <c r="D9" s="7" t="n">
        <v>231096</v>
      </c>
      <c r="E9" s="7" t="n">
        <v>233815</v>
      </c>
    </row>
    <row r="10" spans="1:5">
      <c r="A10" s="4" t="s">
        <v>76</v>
      </c>
      <c r="B10" s="6" t="n">
        <v>3709871</v>
      </c>
      <c r="C10" s="6" t="n">
        <v>2789853</v>
      </c>
    </row>
    <row r="11" spans="1:5">
      <c r="A11" s="4" t="s">
        <v>1570</v>
      </c>
    </row>
    <row r="12" spans="1:5">
      <c r="A12" s="3" t="s">
        <v>33</v>
      </c>
    </row>
    <row r="13" spans="1:5">
      <c r="A13" s="4" t="s">
        <v>538</v>
      </c>
      <c r="B13" s="6" t="n">
        <v>26581</v>
      </c>
      <c r="C13" s="6" t="n">
        <v>23259</v>
      </c>
    </row>
    <row r="14" spans="1:5">
      <c r="A14" s="3" t="s">
        <v>1567</v>
      </c>
    </row>
    <row r="15" spans="1:5">
      <c r="A15" s="4" t="s">
        <v>1571</v>
      </c>
      <c r="B15" s="6" t="n">
        <v>394404</v>
      </c>
      <c r="C15" s="6" t="n">
        <v>266940</v>
      </c>
    </row>
    <row r="16" spans="1:5">
      <c r="A16" s="4" t="s">
        <v>1572</v>
      </c>
      <c r="B16" s="6" t="n">
        <v>10232</v>
      </c>
      <c r="C16" s="6" t="n">
        <v>9450</v>
      </c>
    </row>
    <row r="17" spans="1:5">
      <c r="A17" s="4" t="s">
        <v>1573</v>
      </c>
      <c r="B17" s="6" t="n">
        <v>1926</v>
      </c>
      <c r="C17" s="6" t="n">
        <v>25</v>
      </c>
    </row>
    <row r="18" spans="1:5">
      <c r="A18" s="4" t="s">
        <v>51</v>
      </c>
      <c r="B18" s="6" t="n">
        <v>14475</v>
      </c>
      <c r="C18" s="6" t="n">
        <v>12600</v>
      </c>
    </row>
    <row r="19" spans="1:5">
      <c r="A19" s="4" t="s">
        <v>52</v>
      </c>
      <c r="B19" s="6" t="n">
        <v>447618</v>
      </c>
      <c r="C19" s="6" t="n">
        <v>312274</v>
      </c>
    </row>
    <row r="20" spans="1:5">
      <c r="A20" s="3" t="s">
        <v>1568</v>
      </c>
    </row>
    <row r="21" spans="1:5">
      <c r="A21" s="4" t="s">
        <v>1574</v>
      </c>
      <c r="B21" s="6" t="n">
        <v>1216</v>
      </c>
      <c r="C21" s="6" t="n">
        <v>0</v>
      </c>
    </row>
    <row r="22" spans="1:5">
      <c r="A22" s="4" t="s">
        <v>1495</v>
      </c>
      <c r="B22" s="6" t="n">
        <v>59126</v>
      </c>
      <c r="C22" s="6" t="n">
        <v>44024</v>
      </c>
    </row>
    <row r="23" spans="1:5">
      <c r="A23" s="4" t="s">
        <v>63</v>
      </c>
      <c r="B23" s="6" t="n">
        <v>24086</v>
      </c>
      <c r="C23" s="6" t="n">
        <v>23141</v>
      </c>
    </row>
    <row r="24" spans="1:5">
      <c r="A24" s="4" t="s">
        <v>1569</v>
      </c>
      <c r="B24" s="6" t="n">
        <v>363190</v>
      </c>
      <c r="C24" s="6" t="n">
        <v>245109</v>
      </c>
    </row>
    <row r="25" spans="1:5">
      <c r="A25" s="4" t="s">
        <v>76</v>
      </c>
      <c r="B25" s="7" t="n">
        <v>447618</v>
      </c>
      <c r="C25" s="7" t="n">
        <v>312274</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75</v>
      </c>
      <c r="B1" s="2" t="s">
        <v>592</v>
      </c>
      <c r="K1" s="2" t="s">
        <v>1</v>
      </c>
    </row>
    <row r="2" spans="1:13">
      <c r="B2" s="2" t="s">
        <v>2</v>
      </c>
      <c r="C2" s="2" t="s">
        <v>134</v>
      </c>
      <c r="D2" s="2" t="s">
        <v>809</v>
      </c>
      <c r="E2" s="2" t="s">
        <v>4</v>
      </c>
      <c r="F2" s="2" t="s">
        <v>810</v>
      </c>
      <c r="G2" s="2" t="s">
        <v>32</v>
      </c>
      <c r="H2" s="2" t="s">
        <v>811</v>
      </c>
      <c r="I2" s="2" t="s">
        <v>812</v>
      </c>
      <c r="J2" s="2" t="s">
        <v>813</v>
      </c>
      <c r="K2" s="2" t="s">
        <v>2</v>
      </c>
      <c r="L2" s="2" t="s">
        <v>32</v>
      </c>
      <c r="M2" s="2" t="s">
        <v>84</v>
      </c>
    </row>
    <row r="3" spans="1:13">
      <c r="A3" s="3" t="s">
        <v>1576</v>
      </c>
      <c r="B3" t="n"/>
    </row>
    <row r="4" spans="1:13">
      <c r="A4" s="4" t="s">
        <v>93</v>
      </c>
      <c r="B4" t="n"/>
      <c r="K4" s="7" t="n">
        <v>3457</v>
      </c>
      <c r="L4" s="7" t="n">
        <v>3329</v>
      </c>
      <c r="M4" s="7" t="n">
        <v>3137</v>
      </c>
    </row>
    <row r="5" spans="1:13">
      <c r="A5" s="4" t="s">
        <v>110</v>
      </c>
      <c r="B5" t="n"/>
      <c r="K5" s="6" t="n">
        <v>37220</v>
      </c>
      <c r="L5" s="6" t="n">
        <v>32669</v>
      </c>
      <c r="M5" s="6" t="n">
        <v>32609</v>
      </c>
    </row>
    <row r="6" spans="1:13">
      <c r="A6" s="4" t="s">
        <v>111</v>
      </c>
      <c r="B6" t="n"/>
      <c r="K6" s="6" t="n">
        <v>8057</v>
      </c>
      <c r="L6" s="6" t="n">
        <v>7316</v>
      </c>
      <c r="M6" s="6" t="n">
        <v>7051</v>
      </c>
    </row>
    <row r="7" spans="1:13">
      <c r="A7" s="4" t="s">
        <v>112</v>
      </c>
      <c r="B7" t="n"/>
      <c r="K7" s="6" t="n">
        <v>5695</v>
      </c>
      <c r="L7" s="6" t="n">
        <v>5055</v>
      </c>
      <c r="M7" s="6" t="n">
        <v>5449</v>
      </c>
    </row>
    <row r="8" spans="1:13">
      <c r="A8" s="4" t="s">
        <v>121</v>
      </c>
      <c r="B8" s="7" t="n">
        <v>2408</v>
      </c>
      <c r="D8" s="7" t="n">
        <v>9583</v>
      </c>
      <c r="E8" s="7" t="n">
        <v>10534</v>
      </c>
      <c r="F8" s="7" t="n">
        <v>8334</v>
      </c>
      <c r="G8" s="7" t="n">
        <v>8611</v>
      </c>
      <c r="H8" s="7" t="n">
        <v>9605</v>
      </c>
      <c r="I8" s="7" t="n">
        <v>9317</v>
      </c>
      <c r="J8" s="7" t="n">
        <v>8477</v>
      </c>
      <c r="K8" s="6" t="n">
        <v>30859</v>
      </c>
      <c r="L8" s="6" t="n">
        <v>36010</v>
      </c>
      <c r="M8" s="6" t="n">
        <v>34915</v>
      </c>
    </row>
    <row r="9" spans="1:13">
      <c r="A9" s="4" t="s">
        <v>1577</v>
      </c>
      <c r="B9" s="6" t="n">
        <v>-716</v>
      </c>
      <c r="D9" s="6" t="n">
        <v>-3127</v>
      </c>
      <c r="E9" s="6" t="n">
        <v>-3341</v>
      </c>
      <c r="F9" s="6" t="n">
        <v>-2723</v>
      </c>
      <c r="G9" s="6" t="n">
        <v>-2523</v>
      </c>
      <c r="H9" s="6" t="n">
        <v>-3154</v>
      </c>
      <c r="I9" s="6" t="n">
        <v>-3001</v>
      </c>
      <c r="J9" s="6" t="n">
        <v>-2762</v>
      </c>
      <c r="K9" s="6" t="n">
        <v>-9907</v>
      </c>
      <c r="L9" s="6" t="n">
        <v>-11440</v>
      </c>
      <c r="M9" s="6" t="n">
        <v>-12132</v>
      </c>
    </row>
    <row r="10" spans="1:13">
      <c r="A10" s="4" t="s">
        <v>123</v>
      </c>
      <c r="B10" s="7" t="n">
        <v>1692</v>
      </c>
      <c r="D10" s="7" t="n">
        <v>6456</v>
      </c>
      <c r="E10" s="7" t="n">
        <v>7193</v>
      </c>
      <c r="F10" s="7" t="n">
        <v>5611</v>
      </c>
      <c r="G10" s="7" t="n">
        <v>6088</v>
      </c>
      <c r="H10" s="7" t="n">
        <v>6451</v>
      </c>
      <c r="I10" s="7" t="n">
        <v>6316</v>
      </c>
      <c r="J10" s="7" t="n">
        <v>5715</v>
      </c>
      <c r="K10" s="6" t="n">
        <v>20952</v>
      </c>
      <c r="L10" s="6" t="n">
        <v>24570</v>
      </c>
      <c r="M10" s="6" t="n">
        <v>22783</v>
      </c>
    </row>
    <row r="11" spans="1:13">
      <c r="A11" s="4" t="s">
        <v>1570</v>
      </c>
      <c r="B11" t="n"/>
    </row>
    <row r="12" spans="1:13">
      <c r="A12" s="3" t="s">
        <v>1576</v>
      </c>
      <c r="B12" t="n"/>
    </row>
    <row r="13" spans="1:13">
      <c r="A13" s="4" t="s">
        <v>1578</v>
      </c>
      <c r="B13" t="n"/>
      <c r="K13" s="6" t="n">
        <v>39200</v>
      </c>
      <c r="L13" s="6" t="n">
        <v>12800</v>
      </c>
      <c r="M13" s="6" t="n">
        <v>13500</v>
      </c>
    </row>
    <row r="14" spans="1:13">
      <c r="A14" s="4" t="s">
        <v>1579</v>
      </c>
      <c r="B14" t="n"/>
      <c r="K14" s="6" t="n">
        <v>0</v>
      </c>
      <c r="L14" s="6" t="n">
        <v>0</v>
      </c>
      <c r="M14" s="6" t="n">
        <v>20930</v>
      </c>
    </row>
    <row r="15" spans="1:13">
      <c r="A15" s="4" t="s">
        <v>1580</v>
      </c>
      <c r="B15" t="n"/>
      <c r="K15" s="6" t="n">
        <v>-18</v>
      </c>
      <c r="L15" s="6" t="n">
        <v>104</v>
      </c>
      <c r="M15" s="6" t="n">
        <v>270</v>
      </c>
    </row>
    <row r="16" spans="1:13">
      <c r="A16" s="4" t="s">
        <v>1581</v>
      </c>
      <c r="B16" t="n"/>
      <c r="K16" s="6" t="n">
        <v>39182</v>
      </c>
      <c r="L16" s="6" t="n">
        <v>12904</v>
      </c>
      <c r="M16" s="6" t="n">
        <v>34700</v>
      </c>
    </row>
    <row r="17" spans="1:13">
      <c r="A17" s="4" t="s">
        <v>93</v>
      </c>
      <c r="B17" t="n"/>
      <c r="K17" s="6" t="n">
        <v>2734</v>
      </c>
      <c r="L17" s="6" t="n">
        <v>2532</v>
      </c>
      <c r="M17" s="6" t="n">
        <v>2532</v>
      </c>
    </row>
    <row r="18" spans="1:13">
      <c r="A18" s="4" t="s">
        <v>1582</v>
      </c>
      <c r="B18" t="n"/>
      <c r="K18" s="6" t="n">
        <v>160</v>
      </c>
      <c r="L18" s="6" t="n">
        <v>160</v>
      </c>
      <c r="M18" s="6" t="n">
        <v>0</v>
      </c>
    </row>
    <row r="19" spans="1:13">
      <c r="A19" s="4" t="s">
        <v>110</v>
      </c>
      <c r="B19" t="n"/>
      <c r="K19" s="6" t="n">
        <v>0</v>
      </c>
      <c r="L19" s="6" t="n">
        <v>0</v>
      </c>
      <c r="M19" s="6" t="n">
        <v>13354</v>
      </c>
    </row>
    <row r="20" spans="1:13">
      <c r="A20" s="4" t="s">
        <v>111</v>
      </c>
      <c r="B20" t="n"/>
      <c r="K20" s="6" t="n">
        <v>0</v>
      </c>
      <c r="L20" s="6" t="n">
        <v>0</v>
      </c>
      <c r="M20" s="6" t="n">
        <v>4570</v>
      </c>
    </row>
    <row r="21" spans="1:13">
      <c r="A21" s="4" t="s">
        <v>1583</v>
      </c>
      <c r="B21" t="n"/>
      <c r="K21" s="6" t="n">
        <v>0</v>
      </c>
      <c r="L21" s="6" t="n">
        <v>0</v>
      </c>
      <c r="M21" s="6" t="n">
        <v>1197</v>
      </c>
    </row>
    <row r="22" spans="1:13">
      <c r="A22" s="4" t="s">
        <v>1311</v>
      </c>
      <c r="B22" t="n"/>
      <c r="K22" s="6" t="n">
        <v>0</v>
      </c>
      <c r="L22" s="6" t="n">
        <v>0</v>
      </c>
      <c r="M22" s="6" t="n">
        <v>596</v>
      </c>
    </row>
    <row r="23" spans="1:13">
      <c r="A23" s="4" t="s">
        <v>112</v>
      </c>
      <c r="B23" t="n"/>
      <c r="K23" s="6" t="n">
        <v>0</v>
      </c>
      <c r="L23" s="6" t="n">
        <v>0</v>
      </c>
      <c r="M23" s="6" t="n">
        <v>523</v>
      </c>
    </row>
    <row r="24" spans="1:13">
      <c r="A24" s="4" t="s">
        <v>1584</v>
      </c>
      <c r="B24" t="n"/>
      <c r="K24" s="6" t="n">
        <v>469</v>
      </c>
      <c r="L24" s="6" t="n">
        <v>453</v>
      </c>
      <c r="M24" s="6" t="n">
        <v>1454</v>
      </c>
    </row>
    <row r="25" spans="1:13">
      <c r="A25" s="4" t="s">
        <v>1585</v>
      </c>
      <c r="B25" t="n"/>
      <c r="K25" s="6" t="n">
        <v>3363</v>
      </c>
      <c r="L25" s="6" t="n">
        <v>3145</v>
      </c>
      <c r="M25" s="6" t="n">
        <v>24226</v>
      </c>
    </row>
    <row r="26" spans="1:13">
      <c r="A26" s="4" t="s">
        <v>1586</v>
      </c>
      <c r="B26" t="n"/>
      <c r="K26" s="6" t="n">
        <v>35819</v>
      </c>
      <c r="L26" s="6" t="n">
        <v>9759</v>
      </c>
      <c r="M26" s="6" t="n">
        <v>10474</v>
      </c>
    </row>
    <row r="27" spans="1:13">
      <c r="A27" s="4" t="s">
        <v>1587</v>
      </c>
      <c r="B27" t="n"/>
      <c r="K27" s="6" t="n">
        <v>-15999</v>
      </c>
      <c r="L27" s="6" t="n">
        <v>13799</v>
      </c>
      <c r="M27" s="6" t="n">
        <v>11233</v>
      </c>
    </row>
    <row r="28" spans="1:13">
      <c r="A28" s="4" t="s">
        <v>121</v>
      </c>
      <c r="B28" t="n"/>
      <c r="K28" s="6" t="n">
        <v>19820</v>
      </c>
      <c r="L28" s="6" t="n">
        <v>23558</v>
      </c>
      <c r="M28" s="6" t="n">
        <v>21707</v>
      </c>
    </row>
    <row r="29" spans="1:13">
      <c r="A29" s="4" t="s">
        <v>1577</v>
      </c>
      <c r="B29" t="n"/>
      <c r="K29" s="6" t="n">
        <v>1132</v>
      </c>
      <c r="L29" s="6" t="n">
        <v>1012</v>
      </c>
      <c r="M29" s="6" t="n">
        <v>1076</v>
      </c>
    </row>
    <row r="30" spans="1:13">
      <c r="A30" s="4" t="s">
        <v>123</v>
      </c>
      <c r="B30" t="n"/>
      <c r="K30" s="7" t="n">
        <v>20952</v>
      </c>
      <c r="L30" s="7" t="n">
        <v>24570</v>
      </c>
      <c r="M30" s="7" t="n">
        <v>22783</v>
      </c>
    </row>
    <row r="31" spans="1:13">
      <c r="A31" t="n"/>
    </row>
    <row r="32" spans="1:13">
      <c r="A32" s="4" t="s">
        <v>134</v>
      </c>
      <c r="B32" s="4" t="s">
        <v>817</v>
      </c>
    </row>
  </sheetData>
  <mergeCells count="33">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A31:M31"/>
    <mergeCell ref="B32:M3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88</v>
      </c>
      <c r="B1" s="2" t="s">
        <v>592</v>
      </c>
      <c r="K1" s="2" t="s">
        <v>1</v>
      </c>
    </row>
    <row r="2" spans="1:13">
      <c r="B2" s="2" t="s">
        <v>2</v>
      </c>
      <c r="D2" s="2" t="s">
        <v>809</v>
      </c>
      <c r="E2" s="2" t="s">
        <v>4</v>
      </c>
      <c r="F2" s="2" t="s">
        <v>810</v>
      </c>
      <c r="G2" s="2" t="s">
        <v>32</v>
      </c>
      <c r="H2" s="2" t="s">
        <v>811</v>
      </c>
      <c r="I2" s="2" t="s">
        <v>812</v>
      </c>
      <c r="J2" s="2" t="s">
        <v>813</v>
      </c>
      <c r="K2" s="2" t="s">
        <v>2</v>
      </c>
      <c r="L2" s="2" t="s">
        <v>32</v>
      </c>
      <c r="M2" s="2" t="s">
        <v>84</v>
      </c>
    </row>
    <row r="3" spans="1:13">
      <c r="A3" s="3" t="s">
        <v>190</v>
      </c>
    </row>
    <row r="4" spans="1:13">
      <c r="A4" s="4" t="s">
        <v>123</v>
      </c>
      <c r="B4" s="7" t="n">
        <v>1692000</v>
      </c>
      <c r="C4" s="4" t="s">
        <v>134</v>
      </c>
      <c r="D4" s="7" t="n">
        <v>6456000</v>
      </c>
      <c r="E4" s="7" t="n">
        <v>7193000</v>
      </c>
      <c r="F4" s="7" t="n">
        <v>5611000</v>
      </c>
      <c r="G4" s="7" t="n">
        <v>6088000</v>
      </c>
      <c r="H4" s="7" t="n">
        <v>6451000</v>
      </c>
      <c r="I4" s="7" t="n">
        <v>6316000</v>
      </c>
      <c r="J4" s="7" t="n">
        <v>5715000</v>
      </c>
      <c r="K4" s="7" t="n">
        <v>20952000</v>
      </c>
      <c r="L4" s="7" t="n">
        <v>24570000</v>
      </c>
      <c r="M4" s="7" t="n">
        <v>22783000</v>
      </c>
    </row>
    <row r="5" spans="1:13">
      <c r="A5" s="4" t="s">
        <v>192</v>
      </c>
      <c r="K5" s="6" t="n">
        <v>3614000</v>
      </c>
      <c r="L5" s="6" t="n">
        <v>3051000</v>
      </c>
      <c r="M5" s="6" t="n">
        <v>3004000</v>
      </c>
    </row>
    <row r="6" spans="1:13">
      <c r="A6" s="4" t="s">
        <v>167</v>
      </c>
      <c r="K6" s="6" t="n">
        <v>836000</v>
      </c>
      <c r="L6" s="6" t="n">
        <v>599000</v>
      </c>
      <c r="M6" s="6" t="n">
        <v>596000</v>
      </c>
    </row>
    <row r="7" spans="1:13">
      <c r="A7" s="4" t="s">
        <v>200</v>
      </c>
      <c r="K7" s="6" t="n">
        <v>-7062000</v>
      </c>
      <c r="L7" s="6" t="n">
        <v>-3349000</v>
      </c>
      <c r="M7" s="6" t="n">
        <v>5000</v>
      </c>
    </row>
    <row r="8" spans="1:13">
      <c r="A8" s="4" t="s">
        <v>202</v>
      </c>
      <c r="K8" s="6" t="n">
        <v>15918000</v>
      </c>
      <c r="L8" s="6" t="n">
        <v>29886000</v>
      </c>
      <c r="M8" s="6" t="n">
        <v>29732000</v>
      </c>
    </row>
    <row r="9" spans="1:13">
      <c r="A9" s="3" t="s">
        <v>203</v>
      </c>
    </row>
    <row r="10" spans="1:13">
      <c r="A10" s="4" t="s">
        <v>210</v>
      </c>
      <c r="K10" s="6" t="n">
        <v>-3189000</v>
      </c>
      <c r="L10" s="6" t="n">
        <v>-1316000</v>
      </c>
      <c r="M10" s="6" t="n">
        <v>-1490000</v>
      </c>
    </row>
    <row r="11" spans="1:13">
      <c r="A11" s="4" t="s">
        <v>215</v>
      </c>
      <c r="K11" s="6" t="n">
        <v>-54744000</v>
      </c>
      <c r="L11" s="6" t="n">
        <v>-170512000</v>
      </c>
      <c r="M11" s="6" t="n">
        <v>-166911000</v>
      </c>
    </row>
    <row r="12" spans="1:13">
      <c r="A12" s="3" t="s">
        <v>216</v>
      </c>
    </row>
    <row r="13" spans="1:13">
      <c r="A13" s="4" t="s">
        <v>1589</v>
      </c>
      <c r="K13" s="6" t="n">
        <v>14464000</v>
      </c>
      <c r="L13" s="6" t="n">
        <v>0</v>
      </c>
      <c r="M13" s="6" t="n">
        <v>0</v>
      </c>
    </row>
    <row r="14" spans="1:13">
      <c r="A14" s="4" t="s">
        <v>169</v>
      </c>
      <c r="K14" s="6" t="n">
        <v>-753000</v>
      </c>
      <c r="L14" s="6" t="n">
        <v>-328000</v>
      </c>
      <c r="M14" s="6" t="n">
        <v>-300000</v>
      </c>
    </row>
    <row r="15" spans="1:13">
      <c r="A15" s="4" t="s">
        <v>173</v>
      </c>
      <c r="K15" s="6" t="n">
        <v>-612000</v>
      </c>
      <c r="L15" s="6" t="n">
        <v>0</v>
      </c>
      <c r="M15" s="6" t="n">
        <v>0</v>
      </c>
    </row>
    <row r="16" spans="1:13">
      <c r="A16" s="4" t="s">
        <v>222</v>
      </c>
      <c r="K16" s="6" t="n">
        <v>0</v>
      </c>
      <c r="L16" s="6" t="n">
        <v>-7475000</v>
      </c>
      <c r="M16" s="6" t="n">
        <v>-2460000</v>
      </c>
    </row>
    <row r="17" spans="1:13">
      <c r="A17" s="4" t="s">
        <v>223</v>
      </c>
      <c r="K17" s="6" t="n">
        <v>-9785000</v>
      </c>
      <c r="L17" s="6" t="n">
        <v>-8085000</v>
      </c>
      <c r="M17" s="6" t="n">
        <v>-8121000</v>
      </c>
    </row>
    <row r="18" spans="1:13">
      <c r="A18" s="4" t="s">
        <v>224</v>
      </c>
      <c r="K18" s="6" t="n">
        <v>57501000</v>
      </c>
      <c r="L18" s="6" t="n">
        <v>150084000</v>
      </c>
      <c r="M18" s="6" t="n">
        <v>130244000</v>
      </c>
    </row>
    <row r="19" spans="1:13">
      <c r="A19" s="4" t="s">
        <v>225</v>
      </c>
      <c r="K19" s="6" t="n">
        <v>18675000</v>
      </c>
      <c r="L19" s="6" t="n">
        <v>9458000</v>
      </c>
      <c r="M19" s="6" t="n">
        <v>-6935000</v>
      </c>
    </row>
    <row r="20" spans="1:13">
      <c r="A20" s="4" t="s">
        <v>226</v>
      </c>
      <c r="F20" s="6" t="n">
        <v>60813000</v>
      </c>
      <c r="J20" s="6" t="n">
        <v>51355000</v>
      </c>
      <c r="K20" s="6" t="n">
        <v>60813000</v>
      </c>
      <c r="L20" s="6" t="n">
        <v>51355000</v>
      </c>
      <c r="M20" s="6" t="n">
        <v>58290000</v>
      </c>
    </row>
    <row r="21" spans="1:13">
      <c r="A21" s="4" t="s">
        <v>227</v>
      </c>
      <c r="B21" s="6" t="n">
        <v>79488000</v>
      </c>
      <c r="G21" s="6" t="n">
        <v>60813000</v>
      </c>
      <c r="K21" s="6" t="n">
        <v>79488000</v>
      </c>
      <c r="L21" s="6" t="n">
        <v>60813000</v>
      </c>
      <c r="M21" s="6" t="n">
        <v>51355000</v>
      </c>
    </row>
    <row r="22" spans="1:13">
      <c r="A22" s="4" t="s">
        <v>232</v>
      </c>
      <c r="K22" s="6" t="n">
        <v>0</v>
      </c>
      <c r="L22" s="6" t="n">
        <v>0</v>
      </c>
      <c r="M22" s="6" t="n">
        <v>320000</v>
      </c>
    </row>
    <row r="23" spans="1:13">
      <c r="A23" s="4" t="s">
        <v>1570</v>
      </c>
    </row>
    <row r="24" spans="1:13">
      <c r="A24" s="3" t="s">
        <v>190</v>
      </c>
    </row>
    <row r="25" spans="1:13">
      <c r="A25" s="4" t="s">
        <v>123</v>
      </c>
      <c r="K25" s="6" t="n">
        <v>20952000</v>
      </c>
      <c r="L25" s="6" t="n">
        <v>24570000</v>
      </c>
      <c r="M25" s="6" t="n">
        <v>22783000</v>
      </c>
    </row>
    <row r="26" spans="1:13">
      <c r="A26" s="4" t="s">
        <v>1590</v>
      </c>
      <c r="K26" s="6" t="n">
        <v>4573000</v>
      </c>
      <c r="L26" s="6" t="n">
        <v>-13799000</v>
      </c>
      <c r="M26" s="6" t="n">
        <v>-11233000</v>
      </c>
    </row>
    <row r="27" spans="1:13">
      <c r="A27" s="4" t="s">
        <v>192</v>
      </c>
      <c r="K27" s="6" t="n">
        <v>0</v>
      </c>
      <c r="L27" s="6" t="n">
        <v>0</v>
      </c>
      <c r="M27" s="6" t="n">
        <v>1197000</v>
      </c>
    </row>
    <row r="28" spans="1:13">
      <c r="A28" s="4" t="s">
        <v>167</v>
      </c>
      <c r="K28" s="6" t="n">
        <v>0</v>
      </c>
      <c r="L28" s="6" t="n">
        <v>0</v>
      </c>
      <c r="M28" s="6" t="n">
        <v>596000</v>
      </c>
    </row>
    <row r="29" spans="1:13">
      <c r="A29" s="4" t="s">
        <v>1591</v>
      </c>
      <c r="K29" s="6" t="n">
        <v>-1901000</v>
      </c>
      <c r="L29" s="6" t="n">
        <v>2037000</v>
      </c>
      <c r="M29" s="6" t="n">
        <v>498000</v>
      </c>
    </row>
    <row r="30" spans="1:13">
      <c r="A30" s="4" t="s">
        <v>200</v>
      </c>
      <c r="K30" s="6" t="n">
        <v>-2175000</v>
      </c>
      <c r="L30" s="6" t="n">
        <v>165000</v>
      </c>
      <c r="M30" s="6" t="n">
        <v>-845000</v>
      </c>
    </row>
    <row r="31" spans="1:13">
      <c r="A31" s="4" t="s">
        <v>1592</v>
      </c>
      <c r="K31" s="6" t="n">
        <v>1216000</v>
      </c>
      <c r="L31" s="6" t="n">
        <v>0</v>
      </c>
      <c r="M31" s="6" t="n">
        <v>0</v>
      </c>
    </row>
    <row r="32" spans="1:13">
      <c r="A32" s="4" t="s">
        <v>201</v>
      </c>
      <c r="K32" s="6" t="n">
        <v>320000</v>
      </c>
      <c r="L32" s="6" t="n">
        <v>-2106000</v>
      </c>
      <c r="M32" s="6" t="n">
        <v>459000</v>
      </c>
    </row>
    <row r="33" spans="1:13">
      <c r="A33" s="4" t="s">
        <v>202</v>
      </c>
      <c r="K33" s="6" t="n">
        <v>22985000</v>
      </c>
      <c r="L33" s="6" t="n">
        <v>10867000</v>
      </c>
      <c r="M33" s="6" t="n">
        <v>13455000</v>
      </c>
    </row>
    <row r="34" spans="1:13">
      <c r="A34" s="3" t="s">
        <v>203</v>
      </c>
    </row>
    <row r="35" spans="1:13">
      <c r="A35" s="4" t="s">
        <v>1593</v>
      </c>
      <c r="K35" s="6" t="n">
        <v>-25319000</v>
      </c>
      <c r="L35" s="6" t="n">
        <v>0</v>
      </c>
      <c r="M35" s="6" t="n">
        <v>0</v>
      </c>
    </row>
    <row r="36" spans="1:13">
      <c r="A36" s="4" t="s">
        <v>1594</v>
      </c>
      <c r="K36" s="6" t="n">
        <v>0</v>
      </c>
      <c r="L36" s="6" t="n">
        <v>5237000</v>
      </c>
      <c r="M36" s="6" t="n">
        <v>0</v>
      </c>
    </row>
    <row r="37" spans="1:13">
      <c r="A37" s="4" t="s">
        <v>210</v>
      </c>
      <c r="K37" s="6" t="n">
        <v>0</v>
      </c>
      <c r="L37" s="6" t="n">
        <v>0</v>
      </c>
      <c r="M37" s="6" t="n">
        <v>-896000</v>
      </c>
    </row>
    <row r="38" spans="1:13">
      <c r="A38" s="4" t="s">
        <v>215</v>
      </c>
      <c r="K38" s="6" t="n">
        <v>-25319000</v>
      </c>
      <c r="L38" s="6" t="n">
        <v>5237000</v>
      </c>
      <c r="M38" s="6" t="n">
        <v>-896000</v>
      </c>
    </row>
    <row r="39" spans="1:13">
      <c r="A39" s="3" t="s">
        <v>216</v>
      </c>
    </row>
    <row r="40" spans="1:13">
      <c r="A40" s="4" t="s">
        <v>1589</v>
      </c>
      <c r="K40" s="6" t="n">
        <v>14464000</v>
      </c>
      <c r="L40" s="6" t="n">
        <v>0</v>
      </c>
      <c r="M40" s="6" t="n">
        <v>0</v>
      </c>
    </row>
    <row r="41" spans="1:13">
      <c r="A41" s="4" t="s">
        <v>169</v>
      </c>
      <c r="K41" s="6" t="n">
        <v>-753000</v>
      </c>
      <c r="L41" s="6" t="n">
        <v>-328000</v>
      </c>
      <c r="M41" s="6" t="n">
        <v>-300000</v>
      </c>
    </row>
    <row r="42" spans="1:13">
      <c r="A42" s="4" t="s">
        <v>1595</v>
      </c>
      <c r="K42" s="6" t="n">
        <v>836000</v>
      </c>
      <c r="L42" s="6" t="n">
        <v>599000</v>
      </c>
      <c r="M42" s="6" t="n">
        <v>0</v>
      </c>
    </row>
    <row r="43" spans="1:13">
      <c r="A43" s="4" t="s">
        <v>173</v>
      </c>
      <c r="K43" s="6" t="n">
        <v>-612000</v>
      </c>
      <c r="L43" s="6" t="n">
        <v>0</v>
      </c>
      <c r="M43" s="6" t="n">
        <v>0</v>
      </c>
    </row>
    <row r="44" spans="1:13">
      <c r="A44" s="4" t="s">
        <v>222</v>
      </c>
      <c r="K44" s="6" t="n">
        <v>0</v>
      </c>
      <c r="L44" s="6" t="n">
        <v>-7475000</v>
      </c>
      <c r="M44" s="6" t="n">
        <v>-2460000</v>
      </c>
    </row>
    <row r="45" spans="1:13">
      <c r="A45" s="4" t="s">
        <v>223</v>
      </c>
      <c r="K45" s="6" t="n">
        <v>-9785000</v>
      </c>
      <c r="L45" s="6" t="n">
        <v>-8085000</v>
      </c>
      <c r="M45" s="6" t="n">
        <v>-8121000</v>
      </c>
    </row>
    <row r="46" spans="1:13">
      <c r="A46" s="4" t="s">
        <v>224</v>
      </c>
      <c r="K46" s="6" t="n">
        <v>5656000</v>
      </c>
      <c r="L46" s="6" t="n">
        <v>-14633000</v>
      </c>
      <c r="M46" s="6" t="n">
        <v>-10281000</v>
      </c>
    </row>
    <row r="47" spans="1:13">
      <c r="A47" s="4" t="s">
        <v>225</v>
      </c>
      <c r="K47" s="6" t="n">
        <v>3322000</v>
      </c>
      <c r="L47" s="6" t="n">
        <v>1471000</v>
      </c>
      <c r="M47" s="6" t="n">
        <v>2278000</v>
      </c>
    </row>
    <row r="48" spans="1:13">
      <c r="A48" s="4" t="s">
        <v>226</v>
      </c>
      <c r="F48" s="7" t="n">
        <v>23259000</v>
      </c>
      <c r="J48" s="7" t="n">
        <v>21788000</v>
      </c>
      <c r="K48" s="6" t="n">
        <v>23259000</v>
      </c>
      <c r="L48" s="6" t="n">
        <v>21788000</v>
      </c>
      <c r="M48" s="6" t="n">
        <v>19510000</v>
      </c>
    </row>
    <row r="49" spans="1:13">
      <c r="A49" s="4" t="s">
        <v>227</v>
      </c>
      <c r="B49" s="7" t="n">
        <v>26581000</v>
      </c>
      <c r="G49" s="7" t="n">
        <v>23259000</v>
      </c>
      <c r="K49" s="6" t="n">
        <v>26581000</v>
      </c>
      <c r="L49" s="6" t="n">
        <v>23259000</v>
      </c>
      <c r="M49" s="6" t="n">
        <v>21788000</v>
      </c>
    </row>
    <row r="50" spans="1:13">
      <c r="A50" s="4" t="s">
        <v>232</v>
      </c>
      <c r="K50" s="7" t="n">
        <v>0</v>
      </c>
      <c r="L50" s="7" t="n">
        <v>0</v>
      </c>
      <c r="M50" s="7" t="n">
        <v>320000</v>
      </c>
    </row>
    <row r="51" spans="1:13">
      <c r="A51" t="n"/>
    </row>
    <row r="52" spans="1:13">
      <c r="A52" s="4" t="s">
        <v>134</v>
      </c>
      <c r="B52" s="4" t="s">
        <v>817</v>
      </c>
    </row>
  </sheetData>
  <mergeCells count="6">
    <mergeCell ref="A1:A2"/>
    <mergeCell ref="B1:J1"/>
    <mergeCell ref="K1:M1"/>
    <mergeCell ref="B2:C2"/>
    <mergeCell ref="A51:M51"/>
    <mergeCell ref="B52:M5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16"/>
  </cols>
  <sheetData>
    <row r="1" spans="1:2">
      <c r="A1" s="1" t="s">
        <v>1596</v>
      </c>
      <c r="B1" s="2" t="s">
        <v>1</v>
      </c>
    </row>
    <row r="2" spans="1:2">
      <c r="B2" s="2" t="s">
        <v>2</v>
      </c>
    </row>
    <row r="3" spans="1:2">
      <c r="A3" s="4" t="s">
        <v>683</v>
      </c>
    </row>
    <row r="4" spans="1:2">
      <c r="A4" s="3" t="s">
        <v>1597</v>
      </c>
    </row>
    <row r="5" spans="1:2">
      <c r="A5" s="4" t="s">
        <v>516</v>
      </c>
      <c r="B5" s="4" t="s">
        <v>684</v>
      </c>
    </row>
    <row r="6" spans="1:2">
      <c r="A6" s="4" t="s">
        <v>685</v>
      </c>
    </row>
    <row r="7" spans="1:2">
      <c r="A7" s="3" t="s">
        <v>1597</v>
      </c>
    </row>
    <row r="8" spans="1:2">
      <c r="A8" s="4" t="s">
        <v>516</v>
      </c>
      <c r="B8" s="4" t="s">
        <v>513</v>
      </c>
    </row>
    <row r="9" spans="1:2">
      <c r="A9" s="4" t="s">
        <v>1598</v>
      </c>
    </row>
    <row r="10" spans="1:2">
      <c r="A10" s="3" t="s">
        <v>1597</v>
      </c>
    </row>
    <row r="11" spans="1:2">
      <c r="A11" s="4" t="s">
        <v>516</v>
      </c>
      <c r="B11" s="4" t="s">
        <v>500</v>
      </c>
    </row>
    <row r="12" spans="1:2">
      <c r="A12" s="4" t="s">
        <v>1599</v>
      </c>
    </row>
    <row r="13" spans="1:2">
      <c r="A13" s="3" t="s">
        <v>1597</v>
      </c>
    </row>
    <row r="14" spans="1:2">
      <c r="A14" s="4" t="s">
        <v>516</v>
      </c>
      <c r="B14" s="4" t="s">
        <v>513</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600</v>
      </c>
      <c r="B1" s="2" t="s">
        <v>592</v>
      </c>
      <c r="K1" s="2" t="s">
        <v>1</v>
      </c>
    </row>
    <row r="2" spans="1:13">
      <c r="B2" s="2" t="s">
        <v>2</v>
      </c>
      <c r="C2" s="2" t="s">
        <v>134</v>
      </c>
      <c r="D2" s="2" t="s">
        <v>809</v>
      </c>
      <c r="E2" s="2" t="s">
        <v>4</v>
      </c>
      <c r="F2" s="2" t="s">
        <v>810</v>
      </c>
      <c r="G2" s="2" t="s">
        <v>32</v>
      </c>
      <c r="H2" s="2" t="s">
        <v>811</v>
      </c>
      <c r="I2" s="2" t="s">
        <v>812</v>
      </c>
      <c r="J2" s="2" t="s">
        <v>813</v>
      </c>
      <c r="K2" s="2" t="s">
        <v>2</v>
      </c>
      <c r="L2" s="2" t="s">
        <v>32</v>
      </c>
      <c r="M2" s="2" t="s">
        <v>84</v>
      </c>
    </row>
    <row r="3" spans="1:13">
      <c r="A3" s="3" t="s">
        <v>1601</v>
      </c>
      <c r="B3" t="n"/>
    </row>
    <row r="4" spans="1:13">
      <c r="A4" s="4" t="s">
        <v>1602</v>
      </c>
      <c r="B4" s="7" t="n">
        <v>29983</v>
      </c>
      <c r="D4" s="7" t="n">
        <v>23056</v>
      </c>
      <c r="E4" s="7" t="n">
        <v>23657</v>
      </c>
      <c r="F4" s="7" t="n">
        <v>22451</v>
      </c>
      <c r="G4" s="7" t="n">
        <v>22292</v>
      </c>
      <c r="H4" s="7" t="n">
        <v>22417</v>
      </c>
      <c r="I4" s="7" t="n">
        <v>22284</v>
      </c>
      <c r="J4" s="7" t="n">
        <v>21392</v>
      </c>
      <c r="K4" s="7" t="n">
        <v>99144</v>
      </c>
      <c r="L4" s="7" t="n">
        <v>88385</v>
      </c>
      <c r="M4" s="7" t="n">
        <v>88183</v>
      </c>
    </row>
    <row r="5" spans="1:13">
      <c r="A5" s="4" t="s">
        <v>1603</v>
      </c>
      <c r="B5" s="6" t="n">
        <v>3612</v>
      </c>
      <c r="D5" s="6" t="n">
        <v>3044</v>
      </c>
      <c r="E5" s="6" t="n">
        <v>3022</v>
      </c>
      <c r="F5" s="6" t="n">
        <v>3014</v>
      </c>
      <c r="G5" s="6" t="n">
        <v>3056</v>
      </c>
      <c r="H5" s="6" t="n">
        <v>3048</v>
      </c>
      <c r="I5" s="6" t="n">
        <v>3041</v>
      </c>
      <c r="J5" s="6" t="n">
        <v>2983</v>
      </c>
      <c r="K5" s="6" t="n">
        <v>12692</v>
      </c>
      <c r="L5" s="6" t="n">
        <v>12128</v>
      </c>
      <c r="M5" s="6" t="n">
        <v>12742</v>
      </c>
    </row>
    <row r="6" spans="1:13">
      <c r="A6" s="4" t="s">
        <v>96</v>
      </c>
      <c r="B6" s="6" t="n">
        <v>26371</v>
      </c>
      <c r="D6" s="6" t="n">
        <v>20012</v>
      </c>
      <c r="E6" s="6" t="n">
        <v>20635</v>
      </c>
      <c r="F6" s="6" t="n">
        <v>19437</v>
      </c>
      <c r="G6" s="6" t="n">
        <v>19236</v>
      </c>
      <c r="H6" s="6" t="n">
        <v>19369</v>
      </c>
      <c r="I6" s="6" t="n">
        <v>19243</v>
      </c>
      <c r="J6" s="6" t="n">
        <v>18409</v>
      </c>
      <c r="K6" s="6" t="n">
        <v>86452</v>
      </c>
      <c r="L6" s="6" t="n">
        <v>76257</v>
      </c>
      <c r="M6" s="6" t="n">
        <v>75441</v>
      </c>
    </row>
    <row r="7" spans="1:13">
      <c r="A7" s="4" t="s">
        <v>97</v>
      </c>
      <c r="B7" s="6" t="n">
        <v>957</v>
      </c>
      <c r="D7" s="6" t="n">
        <v>279</v>
      </c>
      <c r="E7" s="6" t="n">
        <v>254</v>
      </c>
      <c r="F7" s="6" t="n">
        <v>446</v>
      </c>
      <c r="G7" s="6" t="n">
        <v>545</v>
      </c>
      <c r="H7" s="6" t="n">
        <v>539</v>
      </c>
      <c r="I7" s="6" t="n">
        <v>643</v>
      </c>
      <c r="J7" s="6" t="n">
        <v>493</v>
      </c>
      <c r="K7" s="6" t="n">
        <v>1936</v>
      </c>
      <c r="L7" s="6" t="n">
        <v>2220</v>
      </c>
      <c r="M7" s="6" t="n">
        <v>2028</v>
      </c>
    </row>
    <row r="8" spans="1:13">
      <c r="A8" s="4" t="s">
        <v>1604</v>
      </c>
      <c r="B8" s="6" t="n">
        <v>8464</v>
      </c>
      <c r="D8" s="6" t="n">
        <v>6561</v>
      </c>
      <c r="E8" s="6" t="n">
        <v>6310</v>
      </c>
      <c r="F8" s="6" t="n">
        <v>6144</v>
      </c>
      <c r="G8" s="6" t="n">
        <v>6221</v>
      </c>
      <c r="H8" s="6" t="n">
        <v>5954</v>
      </c>
      <c r="I8" s="6" t="n">
        <v>6509</v>
      </c>
      <c r="J8" s="6" t="n">
        <v>5686</v>
      </c>
      <c r="K8" s="6" t="n">
        <v>27482</v>
      </c>
      <c r="L8" s="6" t="n">
        <v>24370</v>
      </c>
      <c r="M8" s="6" t="n">
        <v>27835</v>
      </c>
    </row>
    <row r="9" spans="1:13">
      <c r="A9" s="4" t="s">
        <v>1605</v>
      </c>
      <c r="B9" s="6" t="n">
        <v>31470</v>
      </c>
      <c r="D9" s="6" t="n">
        <v>16711</v>
      </c>
      <c r="E9" s="6" t="n">
        <v>16157</v>
      </c>
      <c r="F9" s="6" t="n">
        <v>16801</v>
      </c>
      <c r="G9" s="6" t="n">
        <v>16301</v>
      </c>
      <c r="H9" s="6" t="n">
        <v>15179</v>
      </c>
      <c r="I9" s="6" t="n">
        <v>15792</v>
      </c>
      <c r="J9" s="6" t="n">
        <v>15125</v>
      </c>
      <c r="K9" s="6" t="n">
        <v>81139</v>
      </c>
      <c r="L9" s="6" t="n">
        <v>62397</v>
      </c>
      <c r="M9" s="6" t="n">
        <v>66333</v>
      </c>
    </row>
    <row r="10" spans="1:13">
      <c r="A10" s="4" t="s">
        <v>121</v>
      </c>
      <c r="B10" s="6" t="n">
        <v>2408</v>
      </c>
      <c r="D10" s="6" t="n">
        <v>9583</v>
      </c>
      <c r="E10" s="6" t="n">
        <v>10534</v>
      </c>
      <c r="F10" s="6" t="n">
        <v>8334</v>
      </c>
      <c r="G10" s="6" t="n">
        <v>8611</v>
      </c>
      <c r="H10" s="6" t="n">
        <v>9605</v>
      </c>
      <c r="I10" s="6" t="n">
        <v>9317</v>
      </c>
      <c r="J10" s="6" t="n">
        <v>8477</v>
      </c>
      <c r="K10" s="6" t="n">
        <v>30859</v>
      </c>
      <c r="L10" s="6" t="n">
        <v>36010</v>
      </c>
      <c r="M10" s="6" t="n">
        <v>34915</v>
      </c>
    </row>
    <row r="11" spans="1:13">
      <c r="A11" s="4" t="s">
        <v>1095</v>
      </c>
      <c r="B11" s="6" t="n">
        <v>716</v>
      </c>
      <c r="D11" s="6" t="n">
        <v>3127</v>
      </c>
      <c r="E11" s="6" t="n">
        <v>3341</v>
      </c>
      <c r="F11" s="6" t="n">
        <v>2723</v>
      </c>
      <c r="G11" s="6" t="n">
        <v>2523</v>
      </c>
      <c r="H11" s="6" t="n">
        <v>3154</v>
      </c>
      <c r="I11" s="6" t="n">
        <v>3001</v>
      </c>
      <c r="J11" s="6" t="n">
        <v>2762</v>
      </c>
      <c r="K11" s="6" t="n">
        <v>9907</v>
      </c>
      <c r="L11" s="6" t="n">
        <v>11440</v>
      </c>
      <c r="M11" s="6" t="n">
        <v>12132</v>
      </c>
    </row>
    <row r="12" spans="1:13">
      <c r="A12" s="4" t="s">
        <v>123</v>
      </c>
      <c r="B12" s="7" t="n">
        <v>1692</v>
      </c>
      <c r="D12" s="7" t="n">
        <v>6456</v>
      </c>
      <c r="E12" s="7" t="n">
        <v>7193</v>
      </c>
      <c r="F12" s="7" t="n">
        <v>5611</v>
      </c>
      <c r="G12" s="7" t="n">
        <v>6088</v>
      </c>
      <c r="H12" s="7" t="n">
        <v>6451</v>
      </c>
      <c r="I12" s="7" t="n">
        <v>6316</v>
      </c>
      <c r="J12" s="7" t="n">
        <v>5715</v>
      </c>
      <c r="K12" s="7" t="n">
        <v>20952</v>
      </c>
      <c r="L12" s="7" t="n">
        <v>24570</v>
      </c>
      <c r="M12" s="7" t="n">
        <v>22783</v>
      </c>
    </row>
    <row r="13" spans="1:13">
      <c r="A13" s="3" t="s">
        <v>1606</v>
      </c>
      <c r="B13" t="n"/>
    </row>
    <row r="14" spans="1:13">
      <c r="A14" s="4" t="s">
        <v>125</v>
      </c>
      <c r="B14" s="8" t="n">
        <v>0.17</v>
      </c>
      <c r="D14" s="8" t="n">
        <v>0.86</v>
      </c>
      <c r="E14" s="8" t="n">
        <v>0.97</v>
      </c>
      <c r="F14" s="8" t="n">
        <v>0.75</v>
      </c>
      <c r="G14" s="8" t="n">
        <v>0.82</v>
      </c>
      <c r="H14" s="8" t="n">
        <v>0.87</v>
      </c>
      <c r="I14" s="8" t="n">
        <v>0.85</v>
      </c>
      <c r="J14" s="8" t="n">
        <v>0.76</v>
      </c>
      <c r="K14" s="8" t="n">
        <v>2.6</v>
      </c>
      <c r="L14" s="8" t="n">
        <v>3.29</v>
      </c>
      <c r="M14" s="8" t="n">
        <v>2.98</v>
      </c>
    </row>
    <row r="15" spans="1:13">
      <c r="A15" s="4" t="s">
        <v>126</v>
      </c>
      <c r="B15" s="8" t="n">
        <v>0.17</v>
      </c>
      <c r="D15" s="8" t="n">
        <v>0.86</v>
      </c>
      <c r="E15" s="8" t="n">
        <v>0.96</v>
      </c>
      <c r="F15" s="8" t="n">
        <v>0.75</v>
      </c>
      <c r="G15" s="8" t="n">
        <v>0.82</v>
      </c>
      <c r="H15" s="8" t="n">
        <v>0.86</v>
      </c>
      <c r="I15" s="8" t="n">
        <v>0.85</v>
      </c>
      <c r="J15" s="8" t="n">
        <v>0.75</v>
      </c>
      <c r="K15" s="8" t="n">
        <v>2.6</v>
      </c>
      <c r="L15" s="8" t="n">
        <v>3.28</v>
      </c>
      <c r="M15" s="8" t="n">
        <v>2.97</v>
      </c>
    </row>
    <row r="16" spans="1:13">
      <c r="A16" s="4" t="s">
        <v>1607</v>
      </c>
      <c r="B16" t="n"/>
    </row>
    <row r="17" spans="1:13">
      <c r="A17" s="3" t="s">
        <v>1601</v>
      </c>
      <c r="B17" t="n"/>
    </row>
    <row r="18" spans="1:13">
      <c r="A18" s="4" t="s">
        <v>1608</v>
      </c>
      <c r="B18" t="n"/>
      <c r="K18" s="6" t="n">
        <v>2749762</v>
      </c>
    </row>
    <row r="19" spans="1:13">
      <c r="A19" t="n"/>
    </row>
    <row r="20" spans="1:13">
      <c r="A20" s="4" t="s">
        <v>134</v>
      </c>
      <c r="B20" s="4" t="s">
        <v>817</v>
      </c>
    </row>
  </sheetData>
  <mergeCells count="21">
    <mergeCell ref="A1:A2"/>
    <mergeCell ref="B1:J1"/>
    <mergeCell ref="K1:M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A19:M19"/>
    <mergeCell ref="B20:M20"/>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5</v>
      </c>
      <c r="B1" s="2" t="s">
        <v>1</v>
      </c>
    </row>
    <row r="2" spans="1:2">
      <c r="B2" s="2" t="s">
        <v>2</v>
      </c>
    </row>
    <row r="3" spans="1:2">
      <c r="A3" s="3" t="s">
        <v>244</v>
      </c>
    </row>
    <row r="4" spans="1:2">
      <c r="A4" s="4" t="s">
        <v>35</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9</v>
      </c>
      <c r="B1" s="2" t="s">
        <v>1</v>
      </c>
    </row>
    <row r="2" spans="1:2">
      <c r="B2" s="2" t="s">
        <v>2</v>
      </c>
    </row>
    <row r="3" spans="1:2">
      <c r="A3" s="3" t="s">
        <v>250</v>
      </c>
    </row>
    <row r="4" spans="1:2">
      <c r="A4" s="4" t="s">
        <v>44</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52</v>
      </c>
      <c r="B1" s="2" t="s">
        <v>1</v>
      </c>
    </row>
    <row r="2" spans="1:2">
      <c r="B2" s="2" t="s">
        <v>2</v>
      </c>
    </row>
    <row r="3" spans="1:2">
      <c r="A3" s="3" t="s">
        <v>253</v>
      </c>
    </row>
    <row r="4" spans="1:2">
      <c r="A4" s="4" t="s">
        <v>254</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9488</v>
      </c>
      <c r="C3" s="7" t="n">
        <v>60813</v>
      </c>
    </row>
    <row r="4" spans="1:3">
      <c r="A4" s="3" t="s">
        <v>35</v>
      </c>
    </row>
    <row r="5" spans="1:3">
      <c r="A5" s="4" t="s">
        <v>36</v>
      </c>
      <c r="B5" s="6" t="n">
        <v>750338</v>
      </c>
      <c r="C5" s="6" t="n">
        <v>763063</v>
      </c>
    </row>
    <row r="6" spans="1:3">
      <c r="A6" s="4" t="s">
        <v>37</v>
      </c>
      <c r="B6" s="6" t="n">
        <v>84144</v>
      </c>
      <c r="C6" s="6" t="n">
        <v>20179</v>
      </c>
    </row>
    <row r="7" spans="1:3">
      <c r="A7" s="4" t="s">
        <v>38</v>
      </c>
      <c r="B7" s="6" t="n">
        <v>21513</v>
      </c>
      <c r="C7" s="6" t="n">
        <v>20391</v>
      </c>
    </row>
    <row r="8" spans="1:3">
      <c r="A8" s="4" t="s">
        <v>39</v>
      </c>
      <c r="B8" s="6" t="n">
        <v>855995</v>
      </c>
      <c r="C8" s="6" t="n">
        <v>803633</v>
      </c>
    </row>
    <row r="9" spans="1:3">
      <c r="A9" s="4" t="s">
        <v>40</v>
      </c>
      <c r="B9" s="6" t="n">
        <v>10958</v>
      </c>
      <c r="C9" s="6" t="n">
        <v>0</v>
      </c>
    </row>
    <row r="10" spans="1:3">
      <c r="A10" s="4" t="s">
        <v>41</v>
      </c>
      <c r="B10" s="6" t="n">
        <v>2490206</v>
      </c>
      <c r="C10" s="6" t="n">
        <v>1772610</v>
      </c>
    </row>
    <row r="11" spans="1:3">
      <c r="A11" s="4" t="s">
        <v>42</v>
      </c>
      <c r="B11" s="6" t="n">
        <v>-21166</v>
      </c>
      <c r="C11" s="6" t="n">
        <v>-21116</v>
      </c>
    </row>
    <row r="12" spans="1:3">
      <c r="A12" s="4" t="s">
        <v>43</v>
      </c>
      <c r="B12" s="6" t="n">
        <v>2469040</v>
      </c>
      <c r="C12" s="6" t="n">
        <v>1751494</v>
      </c>
    </row>
    <row r="13" spans="1:3">
      <c r="A13" s="4" t="s">
        <v>44</v>
      </c>
      <c r="B13" s="6" t="n">
        <v>95657</v>
      </c>
      <c r="C13" s="6" t="n">
        <v>44806</v>
      </c>
    </row>
    <row r="14" spans="1:3">
      <c r="A14" s="4" t="s">
        <v>45</v>
      </c>
      <c r="B14" s="6" t="n">
        <v>8667</v>
      </c>
      <c r="C14" s="6" t="n">
        <v>3365</v>
      </c>
    </row>
    <row r="15" spans="1:3">
      <c r="A15" s="4" t="s">
        <v>46</v>
      </c>
      <c r="B15" s="6" t="n">
        <v>59917</v>
      </c>
      <c r="C15" s="6" t="n">
        <v>57800</v>
      </c>
    </row>
    <row r="16" spans="1:3">
      <c r="A16" s="4" t="s">
        <v>47</v>
      </c>
      <c r="B16" s="6" t="n">
        <v>45959</v>
      </c>
      <c r="C16" s="6" t="n">
        <v>23886</v>
      </c>
    </row>
    <row r="17" spans="1:3">
      <c r="A17" s="4" t="s">
        <v>48</v>
      </c>
      <c r="B17" s="6" t="n">
        <v>39716</v>
      </c>
      <c r="C17" s="6" t="n">
        <v>14434</v>
      </c>
    </row>
    <row r="18" spans="1:3">
      <c r="A18" s="4" t="s">
        <v>49</v>
      </c>
      <c r="B18" s="6" t="n">
        <v>7985</v>
      </c>
      <c r="C18" s="6" t="n">
        <v>6017</v>
      </c>
    </row>
    <row r="19" spans="1:3">
      <c r="A19" s="4" t="s">
        <v>50</v>
      </c>
      <c r="B19" s="6" t="n">
        <v>1304</v>
      </c>
      <c r="C19" s="6" t="n">
        <v>1587</v>
      </c>
    </row>
    <row r="20" spans="1:3">
      <c r="A20" s="4" t="s">
        <v>51</v>
      </c>
      <c r="B20" s="6" t="n">
        <v>35185</v>
      </c>
      <c r="C20" s="6" t="n">
        <v>22018</v>
      </c>
    </row>
    <row r="21" spans="1:3">
      <c r="A21" s="4" t="s">
        <v>52</v>
      </c>
      <c r="B21" s="6" t="n">
        <v>3709871</v>
      </c>
      <c r="C21" s="6" t="n">
        <v>2789853</v>
      </c>
    </row>
    <row r="22" spans="1:3">
      <c r="A22" s="3" t="s">
        <v>53</v>
      </c>
    </row>
    <row r="23" spans="1:3">
      <c r="A23" s="4" t="s">
        <v>54</v>
      </c>
      <c r="B23" s="6" t="n">
        <v>357673</v>
      </c>
      <c r="C23" s="6" t="n">
        <v>263013</v>
      </c>
    </row>
    <row r="24" spans="1:3">
      <c r="A24" s="4" t="s">
        <v>55</v>
      </c>
      <c r="B24" s="6" t="n">
        <v>740084</v>
      </c>
      <c r="C24" s="6" t="n">
        <v>480521</v>
      </c>
    </row>
    <row r="25" spans="1:3">
      <c r="A25" s="4" t="s">
        <v>56</v>
      </c>
      <c r="B25" s="6" t="n">
        <v>912668</v>
      </c>
      <c r="C25" s="6" t="n">
        <v>653708</v>
      </c>
    </row>
    <row r="26" spans="1:3">
      <c r="A26" s="4" t="s">
        <v>57</v>
      </c>
      <c r="B26" s="6" t="n">
        <v>516867</v>
      </c>
      <c r="C26" s="6" t="n">
        <v>317123</v>
      </c>
    </row>
    <row r="27" spans="1:3">
      <c r="A27" s="4" t="s">
        <v>58</v>
      </c>
      <c r="B27" s="6" t="n">
        <v>199087</v>
      </c>
      <c r="C27" s="6" t="n">
        <v>217732</v>
      </c>
    </row>
    <row r="28" spans="1:3">
      <c r="A28" s="4" t="s">
        <v>59</v>
      </c>
      <c r="B28" s="6" t="n">
        <v>2726379</v>
      </c>
      <c r="C28" s="6" t="n">
        <v>1932097</v>
      </c>
    </row>
    <row r="29" spans="1:3">
      <c r="A29" s="4" t="s">
        <v>60</v>
      </c>
      <c r="B29" s="6" t="n">
        <v>55000</v>
      </c>
      <c r="C29" s="6" t="n">
        <v>56039</v>
      </c>
    </row>
    <row r="30" spans="1:3">
      <c r="A30" s="4" t="s">
        <v>61</v>
      </c>
      <c r="B30" s="6" t="n">
        <v>458763</v>
      </c>
      <c r="C30" s="6" t="n">
        <v>476939</v>
      </c>
    </row>
    <row r="31" spans="1:3">
      <c r="A31" s="4" t="s">
        <v>62</v>
      </c>
      <c r="B31" s="6" t="n">
        <v>59126</v>
      </c>
      <c r="C31" s="6" t="n">
        <v>44024</v>
      </c>
    </row>
    <row r="32" spans="1:3">
      <c r="A32" s="4" t="s">
        <v>63</v>
      </c>
      <c r="B32" s="6" t="n">
        <v>47413</v>
      </c>
      <c r="C32" s="6" t="n">
        <v>35645</v>
      </c>
    </row>
    <row r="33" spans="1:3">
      <c r="A33" s="4" t="s">
        <v>64</v>
      </c>
      <c r="B33" s="7" t="n">
        <v>3346681</v>
      </c>
      <c r="C33" s="7" t="n">
        <v>2544744</v>
      </c>
    </row>
    <row r="34" spans="1:3">
      <c r="A34" s="4" t="s">
        <v>65</v>
      </c>
      <c r="B34" s="4" t="s">
        <v>66</v>
      </c>
      <c r="C34" s="4" t="s">
        <v>66</v>
      </c>
    </row>
    <row r="35" spans="1:3">
      <c r="A35" s="3" t="s">
        <v>67</v>
      </c>
    </row>
    <row r="36" spans="1:3">
      <c r="A36" s="4" t="s">
        <v>68</v>
      </c>
      <c r="B36" s="7" t="n">
        <v>153083</v>
      </c>
      <c r="C36" s="7" t="n">
        <v>41555</v>
      </c>
    </row>
    <row r="37" spans="1:3">
      <c r="A37" s="4" t="s">
        <v>69</v>
      </c>
      <c r="B37" s="6" t="n">
        <v>222329</v>
      </c>
      <c r="C37" s="6" t="n">
        <v>211979</v>
      </c>
    </row>
    <row r="38" spans="1:3">
      <c r="A38" s="3" t="s">
        <v>70</v>
      </c>
    </row>
    <row r="39" spans="1:3">
      <c r="A39" s="4" t="s">
        <v>71</v>
      </c>
      <c r="B39" s="6" t="n">
        <v>-3801</v>
      </c>
      <c r="C39" s="6" t="n">
        <v>-319</v>
      </c>
    </row>
    <row r="40" spans="1:3">
      <c r="A40" s="4" t="s">
        <v>72</v>
      </c>
      <c r="B40" s="6" t="n">
        <v>-6374</v>
      </c>
      <c r="C40" s="6" t="n">
        <v>-5943</v>
      </c>
    </row>
    <row r="41" spans="1:3">
      <c r="A41" s="4" t="s">
        <v>73</v>
      </c>
      <c r="B41" s="6" t="n">
        <v>-2047</v>
      </c>
      <c r="C41" s="6" t="n">
        <v>-2163</v>
      </c>
    </row>
    <row r="42" spans="1:3">
      <c r="A42" s="4" t="s">
        <v>74</v>
      </c>
      <c r="B42" s="6" t="n">
        <v>-12222</v>
      </c>
      <c r="C42" s="6" t="n">
        <v>-8425</v>
      </c>
    </row>
    <row r="43" spans="1:3">
      <c r="A43" s="4" t="s">
        <v>75</v>
      </c>
      <c r="B43" s="6" t="n">
        <v>363190</v>
      </c>
      <c r="C43" s="6" t="n">
        <v>245109</v>
      </c>
    </row>
    <row r="44" spans="1:3">
      <c r="A44" s="4" t="s">
        <v>76</v>
      </c>
      <c r="B44" s="7" t="n">
        <v>3709871</v>
      </c>
      <c r="C44" s="7" t="n">
        <v>278985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53</v>
      </c>
      <c r="B1" s="2" t="s">
        <v>1</v>
      </c>
    </row>
    <row r="2" spans="1:2">
      <c r="B2" s="2" t="s">
        <v>2</v>
      </c>
    </row>
    <row r="3" spans="1:2">
      <c r="A3" s="3" t="s">
        <v>264</v>
      </c>
    </row>
    <row r="4" spans="1:2">
      <c r="A4" s="4" t="s">
        <v>5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67</v>
      </c>
      <c r="B1" s="2" t="s">
        <v>1</v>
      </c>
    </row>
    <row r="2" spans="1:2">
      <c r="B2" s="2" t="s">
        <v>2</v>
      </c>
    </row>
    <row r="3" spans="1:2">
      <c r="A3" s="3" t="s">
        <v>276</v>
      </c>
    </row>
    <row r="4" spans="1:2">
      <c r="A4" s="4" t="s">
        <v>67</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77</v>
      </c>
      <c r="B1" s="2" t="s">
        <v>2</v>
      </c>
      <c r="C1" s="2" t="s">
        <v>32</v>
      </c>
    </row>
    <row r="2" spans="1:3">
      <c r="A2" s="3" t="s">
        <v>78</v>
      </c>
    </row>
    <row r="3" spans="1:3">
      <c r="A3" s="4" t="s">
        <v>79</v>
      </c>
      <c r="B3" s="7" t="n">
        <v>0</v>
      </c>
      <c r="C3" s="7" t="n">
        <v>0</v>
      </c>
    </row>
    <row r="4" spans="1:3">
      <c r="A4" s="4" t="s">
        <v>80</v>
      </c>
      <c r="B4" s="6" t="n">
        <v>20000000</v>
      </c>
      <c r="C4" s="6" t="n">
        <v>20000000</v>
      </c>
    </row>
    <row r="5" spans="1:3">
      <c r="A5" s="4" t="s">
        <v>81</v>
      </c>
      <c r="B5" s="6" t="n">
        <v>10220478</v>
      </c>
      <c r="C5" s="6" t="n">
        <v>7426222</v>
      </c>
    </row>
    <row r="6" spans="1:3">
      <c r="A6" s="4" t="s">
        <v>82</v>
      </c>
      <c r="B6" s="6" t="n">
        <v>10220478</v>
      </c>
      <c r="C6" s="6" t="n">
        <v>74262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308</v>
      </c>
      <c r="B1" s="2" t="s">
        <v>1</v>
      </c>
    </row>
    <row r="2" spans="1:2">
      <c r="B2" s="2" t="s">
        <v>2</v>
      </c>
    </row>
    <row r="3" spans="1:2">
      <c r="A3" s="3" t="s">
        <v>237</v>
      </c>
    </row>
    <row r="4" spans="1:2">
      <c r="A4" s="4" t="s">
        <v>309</v>
      </c>
      <c r="B4" s="4" t="s">
        <v>310</v>
      </c>
    </row>
    <row r="5" spans="1:2">
      <c r="A5" s="4" t="s">
        <v>311</v>
      </c>
      <c r="B5" s="4" t="s">
        <v>312</v>
      </c>
    </row>
    <row r="6" spans="1:2">
      <c r="A6" s="4" t="s">
        <v>313</v>
      </c>
      <c r="B6" s="4" t="s">
        <v>314</v>
      </c>
    </row>
    <row r="7" spans="1:2">
      <c r="A7" s="4" t="s">
        <v>305</v>
      </c>
      <c r="B7" s="4" t="s">
        <v>315</v>
      </c>
    </row>
    <row r="8" spans="1:2">
      <c r="A8" s="4" t="s">
        <v>316</v>
      </c>
      <c r="B8" s="4" t="s">
        <v>317</v>
      </c>
    </row>
    <row r="9" spans="1:2">
      <c r="A9" s="4" t="s">
        <v>318</v>
      </c>
      <c r="B9" s="4" t="s">
        <v>319</v>
      </c>
    </row>
    <row r="10" spans="1:2">
      <c r="A10" s="4" t="s">
        <v>320</v>
      </c>
      <c r="B10" s="4" t="s">
        <v>321</v>
      </c>
    </row>
    <row r="11" spans="1:2">
      <c r="A11" s="4" t="s">
        <v>322</v>
      </c>
      <c r="B11" s="4" t="s">
        <v>323</v>
      </c>
    </row>
    <row r="12" spans="1:2">
      <c r="A12" s="4" t="s">
        <v>324</v>
      </c>
      <c r="B12" s="4" t="s">
        <v>325</v>
      </c>
    </row>
    <row r="13" spans="1:2">
      <c r="A13" s="4" t="s">
        <v>326</v>
      </c>
      <c r="B13" s="4" t="s">
        <v>327</v>
      </c>
    </row>
    <row r="14" spans="1:2">
      <c r="A14" s="4" t="s">
        <v>328</v>
      </c>
      <c r="B14" s="4" t="s">
        <v>329</v>
      </c>
    </row>
    <row r="15" spans="1:2">
      <c r="A15" s="4" t="s">
        <v>255</v>
      </c>
      <c r="B15" s="4" t="s">
        <v>330</v>
      </c>
    </row>
    <row r="16" spans="1:2">
      <c r="A16" s="4" t="s">
        <v>331</v>
      </c>
      <c r="B16" s="4" t="s">
        <v>332</v>
      </c>
    </row>
    <row r="17" spans="1:2">
      <c r="A17" s="4" t="s">
        <v>261</v>
      </c>
      <c r="B17" s="4" t="s">
        <v>333</v>
      </c>
    </row>
    <row r="18" spans="1:2">
      <c r="A18" s="4" t="s">
        <v>334</v>
      </c>
      <c r="B18" s="4" t="s">
        <v>335</v>
      </c>
    </row>
    <row r="19" spans="1:2">
      <c r="A19" s="4" t="s">
        <v>273</v>
      </c>
      <c r="B19" s="4" t="s">
        <v>336</v>
      </c>
    </row>
    <row r="20" spans="1:2">
      <c r="A20" s="4" t="s">
        <v>278</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row r="27" spans="1:2">
      <c r="A27" s="4" t="s">
        <v>350</v>
      </c>
      <c r="B2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240</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44</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47</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row r="10" spans="1:2">
      <c r="A10" s="4" t="s">
        <v>380</v>
      </c>
      <c r="B10" s="4" t="s">
        <v>381</v>
      </c>
    </row>
    <row r="11" spans="1:2">
      <c r="A11" s="4" t="s">
        <v>382</v>
      </c>
      <c r="B11" s="4" t="s">
        <v>383</v>
      </c>
    </row>
    <row r="12" spans="1:2">
      <c r="A12" s="4" t="s">
        <v>384</v>
      </c>
      <c r="B12"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81221</v>
      </c>
      <c r="C4" s="7" t="n">
        <v>70654</v>
      </c>
      <c r="D4" s="7" t="n">
        <v>70262</v>
      </c>
    </row>
    <row r="5" spans="1:4">
      <c r="A5" s="4" t="s">
        <v>87</v>
      </c>
      <c r="B5" s="6" t="n">
        <v>15091</v>
      </c>
      <c r="C5" s="6" t="n">
        <v>16118</v>
      </c>
      <c r="D5" s="6" t="n">
        <v>16587</v>
      </c>
    </row>
    <row r="6" spans="1:4">
      <c r="A6" s="4" t="s">
        <v>88</v>
      </c>
      <c r="B6" s="6" t="n">
        <v>2208</v>
      </c>
      <c r="C6" s="6" t="n">
        <v>1256</v>
      </c>
      <c r="D6" s="6" t="n">
        <v>1170</v>
      </c>
    </row>
    <row r="7" spans="1:4">
      <c r="A7" s="4" t="s">
        <v>89</v>
      </c>
      <c r="B7" s="6" t="n">
        <v>624</v>
      </c>
      <c r="C7" s="6" t="n">
        <v>357</v>
      </c>
      <c r="D7" s="6" t="n">
        <v>164</v>
      </c>
    </row>
    <row r="8" spans="1:4">
      <c r="A8" s="4" t="s">
        <v>90</v>
      </c>
      <c r="B8" s="6" t="n">
        <v>99144</v>
      </c>
      <c r="C8" s="6" t="n">
        <v>88385</v>
      </c>
      <c r="D8" s="6" t="n">
        <v>88183</v>
      </c>
    </row>
    <row r="9" spans="1:4">
      <c r="A9" s="3" t="s">
        <v>91</v>
      </c>
    </row>
    <row r="10" spans="1:4">
      <c r="A10" s="4" t="s">
        <v>92</v>
      </c>
      <c r="B10" s="6" t="n">
        <v>6511</v>
      </c>
      <c r="C10" s="6" t="n">
        <v>6267</v>
      </c>
      <c r="D10" s="6" t="n">
        <v>7073</v>
      </c>
    </row>
    <row r="11" spans="1:4">
      <c r="A11" s="4" t="s">
        <v>93</v>
      </c>
      <c r="B11" s="6" t="n">
        <v>3457</v>
      </c>
      <c r="C11" s="6" t="n">
        <v>3329</v>
      </c>
      <c r="D11" s="6" t="n">
        <v>3137</v>
      </c>
    </row>
    <row r="12" spans="1:4">
      <c r="A12" s="4" t="s">
        <v>94</v>
      </c>
      <c r="B12" s="6" t="n">
        <v>2724</v>
      </c>
      <c r="C12" s="6" t="n">
        <v>2532</v>
      </c>
      <c r="D12" s="6" t="n">
        <v>2532</v>
      </c>
    </row>
    <row r="13" spans="1:4">
      <c r="A13" s="4" t="s">
        <v>95</v>
      </c>
      <c r="B13" s="6" t="n">
        <v>12692</v>
      </c>
      <c r="C13" s="6" t="n">
        <v>12128</v>
      </c>
      <c r="D13" s="6" t="n">
        <v>12742</v>
      </c>
    </row>
    <row r="14" spans="1:4">
      <c r="A14" s="4" t="s">
        <v>96</v>
      </c>
      <c r="B14" s="6" t="n">
        <v>86452</v>
      </c>
      <c r="C14" s="6" t="n">
        <v>76257</v>
      </c>
      <c r="D14" s="6" t="n">
        <v>75441</v>
      </c>
    </row>
    <row r="15" spans="1:4">
      <c r="A15" s="4" t="s">
        <v>97</v>
      </c>
      <c r="B15" s="6" t="n">
        <v>1936</v>
      </c>
      <c r="C15" s="6" t="n">
        <v>2220</v>
      </c>
      <c r="D15" s="6" t="n">
        <v>2028</v>
      </c>
    </row>
    <row r="16" spans="1:4">
      <c r="A16" s="4" t="s">
        <v>98</v>
      </c>
      <c r="B16" s="6" t="n">
        <v>84516</v>
      </c>
      <c r="C16" s="6" t="n">
        <v>74037</v>
      </c>
      <c r="D16" s="6" t="n">
        <v>73413</v>
      </c>
    </row>
    <row r="17" spans="1:4">
      <c r="A17" s="3" t="s">
        <v>99</v>
      </c>
    </row>
    <row r="18" spans="1:4">
      <c r="A18" s="4" t="s">
        <v>100</v>
      </c>
      <c r="B18" s="6" t="n">
        <v>6423</v>
      </c>
      <c r="C18" s="6" t="n">
        <v>6229</v>
      </c>
      <c r="D18" s="6" t="n">
        <v>6740</v>
      </c>
    </row>
    <row r="19" spans="1:4">
      <c r="A19" s="4" t="s">
        <v>101</v>
      </c>
      <c r="B19" s="6" t="n">
        <v>6850</v>
      </c>
      <c r="C19" s="6" t="n">
        <v>6136</v>
      </c>
      <c r="D19" s="6" t="n">
        <v>5971</v>
      </c>
    </row>
    <row r="20" spans="1:4">
      <c r="A20" s="4" t="s">
        <v>102</v>
      </c>
      <c r="B20" s="6" t="n">
        <v>4918</v>
      </c>
      <c r="C20" s="6" t="n">
        <v>4989</v>
      </c>
      <c r="D20" s="6" t="n">
        <v>4751</v>
      </c>
    </row>
    <row r="21" spans="1:4">
      <c r="A21" s="4" t="s">
        <v>103</v>
      </c>
      <c r="B21" s="6" t="n">
        <v>2031</v>
      </c>
      <c r="C21" s="6" t="n">
        <v>282</v>
      </c>
      <c r="D21" s="6" t="n">
        <v>1406</v>
      </c>
    </row>
    <row r="22" spans="1:4">
      <c r="A22" s="4" t="s">
        <v>104</v>
      </c>
      <c r="B22" s="6" t="n">
        <v>1699</v>
      </c>
      <c r="C22" s="6" t="n">
        <v>1766</v>
      </c>
      <c r="D22" s="6" t="n">
        <v>1697</v>
      </c>
    </row>
    <row r="23" spans="1:4">
      <c r="A23" s="4" t="s">
        <v>46</v>
      </c>
      <c r="B23" s="6" t="n">
        <v>1680</v>
      </c>
      <c r="C23" s="6" t="n">
        <v>1437</v>
      </c>
      <c r="D23" s="6" t="n">
        <v>1310</v>
      </c>
    </row>
    <row r="24" spans="1:4">
      <c r="A24" s="4" t="s">
        <v>105</v>
      </c>
      <c r="B24" s="6" t="n">
        <v>0</v>
      </c>
      <c r="C24" s="6" t="n">
        <v>0</v>
      </c>
      <c r="D24" s="6" t="n">
        <v>2742</v>
      </c>
    </row>
    <row r="25" spans="1:4">
      <c r="A25" s="4" t="s">
        <v>106</v>
      </c>
      <c r="B25" s="6" t="n">
        <v>4</v>
      </c>
      <c r="C25" s="6" t="n">
        <v>451</v>
      </c>
      <c r="D25" s="6" t="n">
        <v>785</v>
      </c>
    </row>
    <row r="26" spans="1:4">
      <c r="A26" s="4" t="s">
        <v>107</v>
      </c>
      <c r="B26" s="6" t="n">
        <v>3877</v>
      </c>
      <c r="C26" s="6" t="n">
        <v>3080</v>
      </c>
      <c r="D26" s="6" t="n">
        <v>2433</v>
      </c>
    </row>
    <row r="27" spans="1:4">
      <c r="A27" s="4" t="s">
        <v>108</v>
      </c>
      <c r="B27" s="6" t="n">
        <v>27482</v>
      </c>
      <c r="C27" s="6" t="n">
        <v>24370</v>
      </c>
      <c r="D27" s="6" t="n">
        <v>27835</v>
      </c>
    </row>
    <row r="28" spans="1:4">
      <c r="A28" s="3" t="s">
        <v>109</v>
      </c>
    </row>
    <row r="29" spans="1:4">
      <c r="A29" s="4" t="s">
        <v>110</v>
      </c>
      <c r="B29" s="6" t="n">
        <v>37220</v>
      </c>
      <c r="C29" s="6" t="n">
        <v>32669</v>
      </c>
      <c r="D29" s="6" t="n">
        <v>32609</v>
      </c>
    </row>
    <row r="30" spans="1:4">
      <c r="A30" s="4" t="s">
        <v>111</v>
      </c>
      <c r="B30" s="6" t="n">
        <v>8057</v>
      </c>
      <c r="C30" s="6" t="n">
        <v>7316</v>
      </c>
      <c r="D30" s="6" t="n">
        <v>7051</v>
      </c>
    </row>
    <row r="31" spans="1:4">
      <c r="A31" s="4" t="s">
        <v>112</v>
      </c>
      <c r="B31" s="6" t="n">
        <v>5695</v>
      </c>
      <c r="C31" s="6" t="n">
        <v>5055</v>
      </c>
      <c r="D31" s="6" t="n">
        <v>5449</v>
      </c>
    </row>
    <row r="32" spans="1:4">
      <c r="A32" s="4" t="s">
        <v>113</v>
      </c>
      <c r="B32" s="6" t="n">
        <v>2625</v>
      </c>
      <c r="C32" s="6" t="n">
        <v>2368</v>
      </c>
      <c r="D32" s="6" t="n">
        <v>2337</v>
      </c>
    </row>
    <row r="33" spans="1:4">
      <c r="A33" s="4" t="s">
        <v>114</v>
      </c>
      <c r="B33" s="6" t="n">
        <v>2491</v>
      </c>
      <c r="C33" s="6" t="n">
        <v>2289</v>
      </c>
      <c r="D33" s="6" t="n">
        <v>2162</v>
      </c>
    </row>
    <row r="34" spans="1:4">
      <c r="A34" s="4" t="s">
        <v>115</v>
      </c>
      <c r="B34" s="6" t="n">
        <v>2184</v>
      </c>
      <c r="C34" s="6" t="n">
        <v>1982</v>
      </c>
      <c r="D34" s="6" t="n">
        <v>1997</v>
      </c>
    </row>
    <row r="35" spans="1:4">
      <c r="A35" s="4" t="s">
        <v>116</v>
      </c>
      <c r="B35" s="6" t="n">
        <v>1306</v>
      </c>
      <c r="C35" s="6" t="n">
        <v>1148</v>
      </c>
      <c r="D35" s="6" t="n">
        <v>1150</v>
      </c>
    </row>
    <row r="36" spans="1:4">
      <c r="A36" s="4" t="s">
        <v>117</v>
      </c>
      <c r="B36" s="6" t="n">
        <v>10415</v>
      </c>
      <c r="C36" s="6" t="n">
        <v>0</v>
      </c>
      <c r="D36" s="6" t="n">
        <v>374</v>
      </c>
    </row>
    <row r="37" spans="1:4">
      <c r="A37" s="4" t="s">
        <v>118</v>
      </c>
      <c r="B37" s="6" t="n">
        <v>0</v>
      </c>
      <c r="C37" s="6" t="n">
        <v>0</v>
      </c>
      <c r="D37" s="6" t="n">
        <v>2830</v>
      </c>
    </row>
    <row r="38" spans="1:4">
      <c r="A38" s="4" t="s">
        <v>119</v>
      </c>
      <c r="B38" s="6" t="n">
        <v>11146</v>
      </c>
      <c r="C38" s="6" t="n">
        <v>9570</v>
      </c>
      <c r="D38" s="6" t="n">
        <v>10374</v>
      </c>
    </row>
    <row r="39" spans="1:4">
      <c r="A39" s="4" t="s">
        <v>120</v>
      </c>
      <c r="B39" s="6" t="n">
        <v>81139</v>
      </c>
      <c r="C39" s="6" t="n">
        <v>62397</v>
      </c>
      <c r="D39" s="6" t="n">
        <v>66333</v>
      </c>
    </row>
    <row r="40" spans="1:4">
      <c r="A40" s="4" t="s">
        <v>121</v>
      </c>
      <c r="B40" s="6" t="n">
        <v>30859</v>
      </c>
      <c r="C40" s="6" t="n">
        <v>36010</v>
      </c>
      <c r="D40" s="6" t="n">
        <v>34915</v>
      </c>
    </row>
    <row r="41" spans="1:4">
      <c r="A41" s="4" t="s">
        <v>122</v>
      </c>
      <c r="B41" s="6" t="n">
        <v>9907</v>
      </c>
      <c r="C41" s="6" t="n">
        <v>11440</v>
      </c>
      <c r="D41" s="6" t="n">
        <v>12132</v>
      </c>
    </row>
    <row r="42" spans="1:4">
      <c r="A42" s="4" t="s">
        <v>123</v>
      </c>
      <c r="B42" s="7" t="n">
        <v>20952</v>
      </c>
      <c r="C42" s="7" t="n">
        <v>24570</v>
      </c>
      <c r="D42" s="7" t="n">
        <v>22783</v>
      </c>
    </row>
    <row r="43" spans="1:4">
      <c r="A43" s="3" t="s">
        <v>124</v>
      </c>
    </row>
    <row r="44" spans="1:4">
      <c r="A44" s="4" t="s">
        <v>125</v>
      </c>
      <c r="B44" s="8" t="n">
        <v>2.6</v>
      </c>
      <c r="C44" s="8" t="n">
        <v>3.29</v>
      </c>
      <c r="D44" s="8" t="n">
        <v>2.98</v>
      </c>
    </row>
    <row r="45" spans="1:4">
      <c r="A45" s="4" t="s">
        <v>126</v>
      </c>
      <c r="B45" s="8" t="n">
        <v>2.6</v>
      </c>
      <c r="C45" s="8" t="n">
        <v>3.28</v>
      </c>
      <c r="D45" s="8" t="n">
        <v>2.97</v>
      </c>
    </row>
    <row r="46" spans="1:4">
      <c r="A46" s="4" t="s">
        <v>127</v>
      </c>
      <c r="B46" s="6" t="n">
        <v>8020851</v>
      </c>
      <c r="C46" s="6" t="n">
        <v>7450980</v>
      </c>
      <c r="D46" s="6" t="n">
        <v>7634455</v>
      </c>
    </row>
    <row r="47" spans="1:4">
      <c r="A47" s="4" t="s">
        <v>128</v>
      </c>
      <c r="B47" s="6" t="n">
        <v>8049708</v>
      </c>
      <c r="C47" s="6" t="n">
        <v>7470593</v>
      </c>
      <c r="D47" s="6" t="n">
        <v>76532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92</v>
      </c>
      <c r="B1" s="2" t="s">
        <v>1</v>
      </c>
    </row>
    <row r="2" spans="1:2">
      <c r="B2" s="2" t="s">
        <v>2</v>
      </c>
    </row>
    <row r="3" spans="1:2">
      <c r="A3" s="3" t="s">
        <v>25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97</v>
      </c>
      <c r="B1" s="2" t="s">
        <v>1</v>
      </c>
    </row>
    <row r="2" spans="1:2">
      <c r="B2" s="2" t="s">
        <v>2</v>
      </c>
    </row>
    <row r="3" spans="1:2">
      <c r="A3" s="3" t="s">
        <v>25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402</v>
      </c>
      <c r="B1" s="2" t="s">
        <v>1</v>
      </c>
    </row>
    <row r="2" spans="1:2">
      <c r="B2" s="2" t="s">
        <v>2</v>
      </c>
    </row>
    <row r="3" spans="1:2">
      <c r="A3" s="3" t="s">
        <v>262</v>
      </c>
    </row>
    <row r="4" spans="1:2">
      <c r="A4" s="4" t="s">
        <v>403</v>
      </c>
      <c r="B4"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405</v>
      </c>
      <c r="B1" s="2" t="s">
        <v>1</v>
      </c>
    </row>
    <row r="2" spans="1:2">
      <c r="B2" s="2" t="s">
        <v>2</v>
      </c>
    </row>
    <row r="3" spans="1:2">
      <c r="A3" s="3" t="s">
        <v>264</v>
      </c>
    </row>
    <row r="4" spans="1:2">
      <c r="A4" s="4" t="s">
        <v>406</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6"/>
    <col customWidth="1" max="2" min="2" width="80"/>
  </cols>
  <sheetData>
    <row r="1" spans="1:2">
      <c r="A1" s="1" t="s">
        <v>408</v>
      </c>
      <c r="B1" s="2" t="s">
        <v>1</v>
      </c>
    </row>
    <row r="2" spans="1:2">
      <c r="B2" s="2" t="s">
        <v>2</v>
      </c>
    </row>
    <row r="3" spans="1:2">
      <c r="A3" s="3" t="s">
        <v>267</v>
      </c>
    </row>
    <row r="4" spans="1:2">
      <c r="A4" s="4" t="s">
        <v>409</v>
      </c>
      <c r="B4" s="4" t="s">
        <v>410</v>
      </c>
    </row>
    <row r="5" spans="1:2">
      <c r="A5" s="4" t="s">
        <v>411</v>
      </c>
      <c r="B5" s="4" t="s">
        <v>412</v>
      </c>
    </row>
    <row r="6" spans="1:2">
      <c r="A6" s="4" t="s">
        <v>413</v>
      </c>
      <c r="B6" s="4" t="s">
        <v>414</v>
      </c>
    </row>
    <row r="7" spans="1:2">
      <c r="A7" s="4" t="s">
        <v>415</v>
      </c>
      <c r="B7"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270</v>
      </c>
    </row>
    <row r="4" spans="1:2">
      <c r="A4" s="4" t="s">
        <v>418</v>
      </c>
      <c r="B4" s="4" t="s">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0</v>
      </c>
      <c r="B1" s="2" t="s">
        <v>1</v>
      </c>
    </row>
    <row r="2" spans="1:2">
      <c r="B2" s="2" t="s">
        <v>2</v>
      </c>
    </row>
    <row r="3" spans="1:2">
      <c r="A3" s="3" t="s">
        <v>274</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27</v>
      </c>
      <c r="B1" s="2" t="s">
        <v>1</v>
      </c>
    </row>
    <row r="2" spans="1:2">
      <c r="B2" s="2" t="s">
        <v>2</v>
      </c>
    </row>
    <row r="3" spans="1:2">
      <c r="A3" s="3" t="s">
        <v>279</v>
      </c>
    </row>
    <row r="4" spans="1:2">
      <c r="A4" s="4" t="s">
        <v>428</v>
      </c>
      <c r="B4" s="4" t="s">
        <v>4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29</v>
      </c>
      <c r="C1" s="2" t="s">
        <v>1</v>
      </c>
    </row>
    <row r="2" spans="1:5">
      <c r="C2" s="2" t="s">
        <v>2</v>
      </c>
      <c r="D2" s="2" t="s">
        <v>32</v>
      </c>
      <c r="E2" s="2" t="s">
        <v>84</v>
      </c>
    </row>
    <row r="3" spans="1:5">
      <c r="A3" s="3" t="s">
        <v>130</v>
      </c>
    </row>
    <row r="4" spans="1:5">
      <c r="A4" s="4" t="s">
        <v>123</v>
      </c>
      <c r="C4" s="7" t="n">
        <v>20952</v>
      </c>
      <c r="D4" s="7" t="n">
        <v>24570</v>
      </c>
      <c r="E4" s="7" t="n">
        <v>22783</v>
      </c>
    </row>
    <row r="5" spans="1:5">
      <c r="A5" s="3" t="s">
        <v>131</v>
      </c>
    </row>
    <row r="6" spans="1:5">
      <c r="A6" s="4" t="s">
        <v>132</v>
      </c>
      <c r="C6" s="6" t="n">
        <v>-3479</v>
      </c>
      <c r="D6" s="6" t="n">
        <v>7938</v>
      </c>
      <c r="E6" s="6" t="n">
        <v>-20397</v>
      </c>
    </row>
    <row r="7" spans="1:5">
      <c r="A7" s="4" t="s">
        <v>133</v>
      </c>
      <c r="B7" s="4" t="s">
        <v>134</v>
      </c>
      <c r="C7" s="6" t="n">
        <v>-3</v>
      </c>
      <c r="D7" s="6" t="n">
        <v>-293</v>
      </c>
      <c r="E7" s="6" t="n">
        <v>-510</v>
      </c>
    </row>
    <row r="8" spans="1:5">
      <c r="A8" s="4" t="s">
        <v>135</v>
      </c>
      <c r="C8" s="6" t="n">
        <v>-3482</v>
      </c>
      <c r="D8" s="6" t="n">
        <v>7645</v>
      </c>
      <c r="E8" s="6" t="n">
        <v>-20907</v>
      </c>
    </row>
    <row r="9" spans="1:5">
      <c r="A9" s="3" t="s">
        <v>136</v>
      </c>
    </row>
    <row r="10" spans="1:5">
      <c r="A10" s="4" t="s">
        <v>137</v>
      </c>
      <c r="C10" s="6" t="n">
        <v>-1533</v>
      </c>
      <c r="D10" s="6" t="n">
        <v>-4515</v>
      </c>
      <c r="E10" s="6" t="n">
        <v>3616</v>
      </c>
    </row>
    <row r="11" spans="1:5">
      <c r="A11" s="4" t="s">
        <v>138</v>
      </c>
      <c r="B11" s="4" t="s">
        <v>139</v>
      </c>
      <c r="C11" s="6" t="n">
        <v>1102</v>
      </c>
      <c r="D11" s="6" t="n">
        <v>1114</v>
      </c>
      <c r="E11" s="6" t="n">
        <v>1047</v>
      </c>
    </row>
    <row r="12" spans="1:5">
      <c r="A12" s="4" t="s">
        <v>140</v>
      </c>
      <c r="C12" s="6" t="n">
        <v>-431</v>
      </c>
      <c r="D12" s="6" t="n">
        <v>-3401</v>
      </c>
      <c r="E12" s="6" t="n">
        <v>4663</v>
      </c>
    </row>
    <row r="13" spans="1:5">
      <c r="A13" s="3" t="s">
        <v>141</v>
      </c>
    </row>
    <row r="14" spans="1:5">
      <c r="A14" s="4" t="s">
        <v>142</v>
      </c>
      <c r="C14" s="6" t="n">
        <v>-39</v>
      </c>
      <c r="D14" s="6" t="n">
        <v>-418</v>
      </c>
      <c r="E14" s="6" t="n">
        <v>726</v>
      </c>
    </row>
    <row r="15" spans="1:5">
      <c r="A15" s="4" t="s">
        <v>143</v>
      </c>
      <c r="B15" s="4" t="s">
        <v>144</v>
      </c>
      <c r="C15" s="6" t="n">
        <v>155</v>
      </c>
      <c r="D15" s="6" t="n">
        <v>96</v>
      </c>
      <c r="E15" s="6" t="n">
        <v>174</v>
      </c>
    </row>
    <row r="16" spans="1:5">
      <c r="A16" s="4" t="s">
        <v>145</v>
      </c>
      <c r="C16" s="6" t="n">
        <v>116</v>
      </c>
      <c r="D16" s="6" t="n">
        <v>-322</v>
      </c>
      <c r="E16" s="6" t="n">
        <v>900</v>
      </c>
    </row>
    <row r="17" spans="1:5">
      <c r="A17" s="4" t="s">
        <v>146</v>
      </c>
      <c r="C17" s="6" t="n">
        <v>-3797</v>
      </c>
      <c r="D17" s="6" t="n">
        <v>3922</v>
      </c>
      <c r="E17" s="6" t="n">
        <v>-15344</v>
      </c>
    </row>
    <row r="18" spans="1:5">
      <c r="A18" s="4" t="s">
        <v>147</v>
      </c>
      <c r="C18" s="7" t="n">
        <v>17155</v>
      </c>
      <c r="D18" s="7" t="n">
        <v>28492</v>
      </c>
      <c r="E18" s="7" t="n">
        <v>7439</v>
      </c>
    </row>
    <row r="19" spans="1:5">
      <c r="A19" t="n"/>
    </row>
    <row r="20" spans="1:5">
      <c r="A20" s="4" t="s">
        <v>134</v>
      </c>
      <c r="B20" s="4" t="s">
        <v>148</v>
      </c>
    </row>
    <row r="21" spans="1:5">
      <c r="A21" s="4" t="s">
        <v>139</v>
      </c>
      <c r="B21" s="4" t="s">
        <v>149</v>
      </c>
    </row>
    <row r="22" spans="1:5">
      <c r="A22" s="4" t="s">
        <v>144</v>
      </c>
      <c r="B22" s="4" t="s">
        <v>150</v>
      </c>
    </row>
  </sheetData>
  <mergeCells count="6">
    <mergeCell ref="A1:B2"/>
    <mergeCell ref="C1:E1"/>
    <mergeCell ref="A19:D19"/>
    <mergeCell ref="B20:D20"/>
    <mergeCell ref="B21:D21"/>
    <mergeCell ref="B22:D2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30</v>
      </c>
      <c r="B1" s="2" t="s">
        <v>1</v>
      </c>
    </row>
    <row r="2" spans="1:2">
      <c r="B2" s="2" t="s">
        <v>2</v>
      </c>
    </row>
    <row r="3" spans="1:2">
      <c r="A3" s="3" t="s">
        <v>282</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39</v>
      </c>
      <c r="B1" s="2" t="s">
        <v>1</v>
      </c>
    </row>
    <row r="2" spans="1:2">
      <c r="B2" s="2" t="s">
        <v>2</v>
      </c>
    </row>
    <row r="3" spans="1:2">
      <c r="A3" s="3" t="s">
        <v>440</v>
      </c>
    </row>
    <row r="4" spans="1:2">
      <c r="A4" s="4" t="s">
        <v>441</v>
      </c>
      <c r="B4" s="4" t="s">
        <v>442</v>
      </c>
    </row>
    <row r="5" spans="1:2">
      <c r="A5" s="4" t="s">
        <v>443</v>
      </c>
      <c r="B5" s="4" t="s">
        <v>444</v>
      </c>
    </row>
    <row r="6" spans="1:2">
      <c r="A6" s="4" t="s">
        <v>445</v>
      </c>
      <c r="B6" s="4" t="s">
        <v>446</v>
      </c>
    </row>
    <row r="7" spans="1:2">
      <c r="A7" s="4" t="s">
        <v>447</v>
      </c>
      <c r="B7" s="4" t="s">
        <v>448</v>
      </c>
    </row>
    <row r="8" spans="1:2">
      <c r="A8" s="4" t="s">
        <v>449</v>
      </c>
      <c r="B8" s="4" t="s">
        <v>450</v>
      </c>
    </row>
    <row r="9" spans="1:2">
      <c r="A9" s="4" t="s">
        <v>451</v>
      </c>
    </row>
    <row r="10" spans="1:2">
      <c r="A10" s="3" t="s">
        <v>440</v>
      </c>
    </row>
    <row r="11" spans="1:2">
      <c r="A11" s="4" t="s">
        <v>452</v>
      </c>
      <c r="B11" s="4" t="s">
        <v>453</v>
      </c>
    </row>
    <row r="12" spans="1:2">
      <c r="A12" s="4" t="s">
        <v>454</v>
      </c>
    </row>
    <row r="13" spans="1:2">
      <c r="A13" s="3" t="s">
        <v>440</v>
      </c>
    </row>
    <row r="14" spans="1:2">
      <c r="A14" s="4" t="s">
        <v>452</v>
      </c>
      <c r="B14"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456</v>
      </c>
      <c r="B1" s="2" t="s">
        <v>1</v>
      </c>
    </row>
    <row r="2" spans="1:2">
      <c r="B2" s="2" t="s">
        <v>2</v>
      </c>
    </row>
    <row r="3" spans="1:2">
      <c r="A3" s="3" t="s">
        <v>288</v>
      </c>
    </row>
    <row r="4" spans="1:2">
      <c r="A4" s="4" t="s">
        <v>457</v>
      </c>
      <c r="B4"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59</v>
      </c>
      <c r="B1" s="2" t="s">
        <v>1</v>
      </c>
    </row>
    <row r="2" spans="1:2">
      <c r="B2" s="2" t="s">
        <v>2</v>
      </c>
    </row>
    <row r="3" spans="1:2">
      <c r="A3" s="3" t="s">
        <v>291</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468</v>
      </c>
      <c r="B1" s="2" t="s">
        <v>1</v>
      </c>
    </row>
    <row r="2" spans="1:2">
      <c r="B2" s="2" t="s">
        <v>2</v>
      </c>
    </row>
    <row r="3" spans="1:2">
      <c r="A3" s="3" t="s">
        <v>294</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477</v>
      </c>
      <c r="B1" s="2" t="s">
        <v>1</v>
      </c>
    </row>
    <row r="2" spans="1:2">
      <c r="B2" s="2" t="s">
        <v>2</v>
      </c>
    </row>
    <row r="3" spans="1:2">
      <c r="A3" s="3" t="s">
        <v>297</v>
      </c>
    </row>
    <row r="4" spans="1:2">
      <c r="A4" s="4" t="s">
        <v>478</v>
      </c>
      <c r="B4" s="4" t="s">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480</v>
      </c>
      <c r="B1" s="2" t="s">
        <v>1</v>
      </c>
    </row>
    <row r="2" spans="1:2">
      <c r="B2" s="2" t="s">
        <v>2</v>
      </c>
    </row>
    <row r="3" spans="1:2">
      <c r="A3" s="3" t="s">
        <v>300</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87</v>
      </c>
      <c r="B1" s="2" t="s">
        <v>1</v>
      </c>
    </row>
    <row r="2" spans="1:2">
      <c r="B2" s="2" t="s">
        <v>2</v>
      </c>
    </row>
    <row r="3" spans="1:2">
      <c r="A3" s="3" t="s">
        <v>303</v>
      </c>
    </row>
    <row r="4" spans="1:2">
      <c r="A4" s="4" t="s">
        <v>488</v>
      </c>
      <c r="B4" s="4" t="s">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1"/>
    <col customWidth="1" max="3" min="3" width="56"/>
    <col customWidth="1" max="4" min="4" width="21"/>
    <col customWidth="1" max="5" min="5" width="21"/>
  </cols>
  <sheetData>
    <row r="1" spans="1:5">
      <c r="A1" s="1" t="s">
        <v>490</v>
      </c>
      <c r="B1" s="2" t="s">
        <v>491</v>
      </c>
      <c r="C1" s="2" t="s">
        <v>492</v>
      </c>
      <c r="D1" s="2" t="s">
        <v>188</v>
      </c>
      <c r="E1" s="2" t="s">
        <v>189</v>
      </c>
    </row>
    <row r="2" spans="1:5">
      <c r="A2" s="3" t="s">
        <v>493</v>
      </c>
    </row>
    <row r="3" spans="1:5">
      <c r="A3" s="4" t="s">
        <v>494</v>
      </c>
      <c r="C3" s="6" t="n">
        <v>64</v>
      </c>
    </row>
    <row r="4" spans="1:5">
      <c r="A4" s="4" t="s">
        <v>495</v>
      </c>
      <c r="C4" s="6" t="n">
        <v>85</v>
      </c>
    </row>
    <row r="5" spans="1:5">
      <c r="A5" s="4" t="s">
        <v>496</v>
      </c>
      <c r="C5" s="6" t="n">
        <v>3</v>
      </c>
    </row>
    <row r="6" spans="1:5">
      <c r="A6" s="4" t="s">
        <v>497</v>
      </c>
      <c r="C6" s="4" t="s">
        <v>498</v>
      </c>
    </row>
    <row r="7" spans="1:5">
      <c r="A7" s="4" t="s">
        <v>499</v>
      </c>
      <c r="C7" s="4" t="s">
        <v>500</v>
      </c>
    </row>
    <row r="8" spans="1:5">
      <c r="A8" s="4" t="s">
        <v>40</v>
      </c>
      <c r="C8" s="7" t="n">
        <v>10958000</v>
      </c>
      <c r="D8" s="7" t="n">
        <v>0</v>
      </c>
    </row>
    <row r="9" spans="1:5">
      <c r="A9" s="4" t="s">
        <v>501</v>
      </c>
      <c r="C9" s="7" t="n">
        <v>23182000</v>
      </c>
      <c r="D9" s="6" t="n">
        <v>21179000</v>
      </c>
      <c r="E9" s="7" t="n">
        <v>27947000</v>
      </c>
    </row>
    <row r="10" spans="1:5">
      <c r="A10" s="4" t="s">
        <v>502</v>
      </c>
      <c r="C10" s="6" t="n">
        <v>2</v>
      </c>
    </row>
    <row r="11" spans="1:5">
      <c r="A11" s="4" t="s">
        <v>118</v>
      </c>
      <c r="B11" s="7" t="n">
        <v>2800000</v>
      </c>
      <c r="C11" s="7" t="n">
        <v>0</v>
      </c>
      <c r="D11" s="6" t="n">
        <v>0</v>
      </c>
      <c r="E11" s="6" t="n">
        <v>2830000</v>
      </c>
    </row>
    <row r="12" spans="1:5">
      <c r="A12" s="4" t="s">
        <v>503</v>
      </c>
      <c r="C12" s="4" t="s">
        <v>504</v>
      </c>
    </row>
    <row r="13" spans="1:5">
      <c r="A13" s="4" t="s">
        <v>505</v>
      </c>
      <c r="C13" s="4" t="s">
        <v>506</v>
      </c>
    </row>
    <row r="14" spans="1:5">
      <c r="A14" s="4" t="s">
        <v>507</v>
      </c>
      <c r="C14" s="4" t="s">
        <v>500</v>
      </c>
    </row>
    <row r="15" spans="1:5">
      <c r="A15" s="4" t="s">
        <v>508</v>
      </c>
    </row>
    <row r="16" spans="1:5">
      <c r="A16" s="3" t="s">
        <v>493</v>
      </c>
    </row>
    <row r="17" spans="1:5">
      <c r="A17" s="4" t="s">
        <v>501</v>
      </c>
      <c r="C17" s="7" t="n">
        <v>250000</v>
      </c>
    </row>
    <row r="18" spans="1:5">
      <c r="A18" s="4" t="s">
        <v>509</v>
      </c>
      <c r="C18" s="4" t="s">
        <v>500</v>
      </c>
    </row>
    <row r="19" spans="1:5">
      <c r="A19" s="4" t="s">
        <v>510</v>
      </c>
      <c r="C19" s="4" t="s">
        <v>511</v>
      </c>
    </row>
    <row r="20" spans="1:5">
      <c r="A20" s="4" t="s">
        <v>512</v>
      </c>
    </row>
    <row r="21" spans="1:5">
      <c r="A21" s="3" t="s">
        <v>493</v>
      </c>
    </row>
    <row r="22" spans="1:5">
      <c r="A22" s="4" t="s">
        <v>509</v>
      </c>
      <c r="C22" s="4" t="s">
        <v>513</v>
      </c>
    </row>
    <row r="23" spans="1:5">
      <c r="A23" s="4" t="s">
        <v>510</v>
      </c>
      <c r="C23" s="4" t="s">
        <v>514</v>
      </c>
    </row>
    <row r="24" spans="1:5">
      <c r="A24" s="4" t="s">
        <v>515</v>
      </c>
    </row>
    <row r="25" spans="1:5">
      <c r="A25" s="3" t="s">
        <v>493</v>
      </c>
    </row>
    <row r="26" spans="1:5">
      <c r="A26" s="4" t="s">
        <v>516</v>
      </c>
      <c r="C26" s="4" t="s">
        <v>517</v>
      </c>
    </row>
    <row r="27" spans="1:5">
      <c r="A27" s="4" t="s">
        <v>501</v>
      </c>
      <c r="C27" s="7" t="n">
        <v>10567000</v>
      </c>
      <c r="D27" s="7" t="n">
        <v>9656000</v>
      </c>
      <c r="E27" s="7" t="n">
        <v>14435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37"/>
    <col customWidth="1" max="3" min="3" width="39"/>
    <col customWidth="1" max="4" min="4" width="27"/>
    <col customWidth="1" max="5" min="5" width="21"/>
    <col customWidth="1" max="6" min="6" width="20"/>
    <col customWidth="1" max="7" min="7" width="14"/>
    <col customWidth="1" max="8" min="8" width="21"/>
    <col customWidth="1" max="9" min="9" width="20"/>
    <col customWidth="1" max="10" min="10" width="14"/>
  </cols>
  <sheetData>
    <row r="1" spans="1:10">
      <c r="A1" s="1" t="s">
        <v>518</v>
      </c>
      <c r="B1" s="2" t="s">
        <v>519</v>
      </c>
      <c r="C1" s="2" t="s">
        <v>520</v>
      </c>
      <c r="D1" s="2" t="s">
        <v>521</v>
      </c>
      <c r="E1" s="2" t="s">
        <v>189</v>
      </c>
      <c r="F1" s="2" t="s">
        <v>522</v>
      </c>
      <c r="G1" s="2" t="s">
        <v>523</v>
      </c>
      <c r="H1" s="2" t="s">
        <v>524</v>
      </c>
      <c r="I1" s="2" t="s">
        <v>525</v>
      </c>
      <c r="J1" s="2" t="s">
        <v>526</v>
      </c>
    </row>
    <row r="2" spans="1:10">
      <c r="A2" s="3" t="s">
        <v>527</v>
      </c>
    </row>
    <row r="3" spans="1:10">
      <c r="A3" s="4" t="s">
        <v>528</v>
      </c>
      <c r="C3" s="7" t="n">
        <v>110551000</v>
      </c>
      <c r="D3" s="7" t="n">
        <v>0</v>
      </c>
      <c r="E3" s="7" t="n">
        <v>0</v>
      </c>
    </row>
    <row r="4" spans="1:10">
      <c r="A4" s="4" t="s">
        <v>529</v>
      </c>
      <c r="C4" s="6" t="n">
        <v>11600</v>
      </c>
      <c r="D4" s="6" t="n">
        <v>21100</v>
      </c>
    </row>
    <row r="5" spans="1:10">
      <c r="A5" s="4" t="s">
        <v>494</v>
      </c>
      <c r="C5" s="6" t="n">
        <v>64</v>
      </c>
    </row>
    <row r="6" spans="1:10">
      <c r="A6" s="4" t="s">
        <v>530</v>
      </c>
      <c r="C6" s="6" t="n">
        <v>3</v>
      </c>
    </row>
    <row r="7" spans="1:10">
      <c r="A7" s="4" t="s">
        <v>117</v>
      </c>
      <c r="C7" s="7" t="n">
        <v>10415000</v>
      </c>
      <c r="D7" s="7" t="n">
        <v>0</v>
      </c>
      <c r="E7" s="6" t="n">
        <v>374000</v>
      </c>
    </row>
    <row r="8" spans="1:10">
      <c r="A8" s="4" t="s">
        <v>44</v>
      </c>
      <c r="C8" s="7" t="n">
        <v>95657000</v>
      </c>
      <c r="D8" s="7" t="n">
        <v>44806000</v>
      </c>
      <c r="E8" s="7" t="n">
        <v>44806000</v>
      </c>
    </row>
    <row r="9" spans="1:10">
      <c r="A9" s="4" t="s">
        <v>531</v>
      </c>
      <c r="C9" s="6" t="n">
        <v>2</v>
      </c>
    </row>
    <row r="10" spans="1:10">
      <c r="A10" s="4" t="s">
        <v>532</v>
      </c>
    </row>
    <row r="11" spans="1:10">
      <c r="A11" s="3" t="s">
        <v>527</v>
      </c>
    </row>
    <row r="12" spans="1:10">
      <c r="A12" s="4" t="s">
        <v>533</v>
      </c>
      <c r="G12" s="4" t="s">
        <v>498</v>
      </c>
      <c r="J12" s="4" t="s">
        <v>534</v>
      </c>
    </row>
    <row r="13" spans="1:10">
      <c r="A13" s="4" t="s">
        <v>535</v>
      </c>
      <c r="B13" s="7" t="n">
        <v>206</v>
      </c>
    </row>
    <row r="14" spans="1:10">
      <c r="A14" s="4" t="s">
        <v>536</v>
      </c>
      <c r="G14" s="9" t="n">
        <v>5.421</v>
      </c>
    </row>
    <row r="15" spans="1:10">
      <c r="A15" s="4" t="s">
        <v>537</v>
      </c>
      <c r="B15" s="7" t="n">
        <v>136700000</v>
      </c>
    </row>
    <row r="16" spans="1:10">
      <c r="A16" s="4" t="s">
        <v>538</v>
      </c>
      <c r="B16" s="7" t="n">
        <v>26100000</v>
      </c>
    </row>
    <row r="17" spans="1:10">
      <c r="A17" s="4" t="s">
        <v>539</v>
      </c>
      <c r="B17" s="6" t="n">
        <v>2749762</v>
      </c>
    </row>
    <row r="18" spans="1:10">
      <c r="A18" s="4" t="s">
        <v>528</v>
      </c>
      <c r="H18" s="7" t="n">
        <v>108561000</v>
      </c>
    </row>
    <row r="19" spans="1:10">
      <c r="A19" s="4" t="s">
        <v>540</v>
      </c>
      <c r="B19" s="8" t="n">
        <v>39.48</v>
      </c>
    </row>
    <row r="20" spans="1:10">
      <c r="A20" s="4" t="s">
        <v>529</v>
      </c>
      <c r="F20" s="6" t="n">
        <v>92688</v>
      </c>
    </row>
    <row r="21" spans="1:10">
      <c r="A21" s="4" t="s">
        <v>541</v>
      </c>
      <c r="G21" s="6" t="n">
        <v>4</v>
      </c>
      <c r="I21" s="6" t="n">
        <v>64</v>
      </c>
    </row>
    <row r="22" spans="1:10">
      <c r="A22" s="4" t="s">
        <v>542</v>
      </c>
      <c r="G22" s="6" t="n">
        <v>3</v>
      </c>
    </row>
    <row r="23" spans="1:10">
      <c r="A23" s="4" t="s">
        <v>543</v>
      </c>
      <c r="H23" s="6" t="n">
        <v>497400000</v>
      </c>
    </row>
    <row r="24" spans="1:10">
      <c r="A24" s="4" t="s">
        <v>117</v>
      </c>
      <c r="C24" s="7" t="n">
        <v>10400000</v>
      </c>
    </row>
    <row r="25" spans="1:10">
      <c r="A25" s="4" t="s">
        <v>44</v>
      </c>
      <c r="H25" s="6" t="n">
        <v>50851000</v>
      </c>
    </row>
    <row r="26" spans="1:10">
      <c r="A26" s="4" t="s">
        <v>544</v>
      </c>
      <c r="B26" s="7" t="n">
        <v>531000</v>
      </c>
    </row>
    <row r="27" spans="1:10">
      <c r="A27" s="4" t="s">
        <v>545</v>
      </c>
    </row>
    <row r="28" spans="1:10">
      <c r="A28" s="3" t="s">
        <v>527</v>
      </c>
    </row>
    <row r="29" spans="1:10">
      <c r="A29" s="4" t="s">
        <v>536</v>
      </c>
      <c r="G29" s="9" t="n">
        <v>5.421</v>
      </c>
    </row>
    <row r="30" spans="1:10">
      <c r="A30" s="4" t="s">
        <v>528</v>
      </c>
      <c r="H30" s="7" t="n">
        <v>199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v>
      </c>
      <c r="B1" s="2" t="s">
        <v>1</v>
      </c>
    </row>
    <row r="2" spans="1:4">
      <c r="B2" s="2" t="s">
        <v>2</v>
      </c>
      <c r="C2" s="2" t="s">
        <v>32</v>
      </c>
      <c r="D2" s="2" t="s">
        <v>84</v>
      </c>
    </row>
    <row r="3" spans="1:4">
      <c r="A3" s="3" t="s">
        <v>130</v>
      </c>
    </row>
    <row r="4" spans="1:4">
      <c r="A4" s="4" t="s">
        <v>152</v>
      </c>
      <c r="B4" s="7" t="n">
        <v>1873</v>
      </c>
      <c r="C4" s="7" t="n">
        <v>-4275</v>
      </c>
      <c r="D4" s="7" t="n">
        <v>10982</v>
      </c>
    </row>
    <row r="5" spans="1:4">
      <c r="A5" s="4" t="s">
        <v>153</v>
      </c>
      <c r="B5" s="6" t="n">
        <v>1</v>
      </c>
      <c r="C5" s="6" t="n">
        <v>158</v>
      </c>
      <c r="D5" s="6" t="n">
        <v>275</v>
      </c>
    </row>
    <row r="6" spans="1:4">
      <c r="A6" s="4" t="s">
        <v>154</v>
      </c>
      <c r="B6" s="6" t="n">
        <v>825</v>
      </c>
      <c r="C6" s="6" t="n">
        <v>2431</v>
      </c>
      <c r="D6" s="6" t="n">
        <v>-1947</v>
      </c>
    </row>
    <row r="7" spans="1:4">
      <c r="A7" s="4" t="s">
        <v>155</v>
      </c>
      <c r="B7" s="6" t="n">
        <v>-593</v>
      </c>
      <c r="C7" s="6" t="n">
        <v>-600</v>
      </c>
      <c r="D7" s="6" t="n">
        <v>-564</v>
      </c>
    </row>
    <row r="8" spans="1:4">
      <c r="A8" s="4" t="s">
        <v>154</v>
      </c>
      <c r="B8" s="6" t="n">
        <v>232</v>
      </c>
      <c r="C8" s="6" t="n">
        <v>1831</v>
      </c>
      <c r="D8" s="6" t="n">
        <v>-2510</v>
      </c>
    </row>
    <row r="9" spans="1:4">
      <c r="A9" s="4" t="s">
        <v>156</v>
      </c>
      <c r="B9" s="6" t="n">
        <v>21</v>
      </c>
      <c r="C9" s="6" t="n">
        <v>225</v>
      </c>
      <c r="D9" s="6" t="n">
        <v>-391</v>
      </c>
    </row>
    <row r="10" spans="1:4">
      <c r="A10" s="4" t="s">
        <v>157</v>
      </c>
      <c r="B10" s="7" t="n">
        <v>-84</v>
      </c>
      <c r="C10" s="7" t="n">
        <v>-51</v>
      </c>
      <c r="D10" s="7" t="n">
        <v>-9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46</v>
      </c>
      <c r="C1" s="2" t="s">
        <v>523</v>
      </c>
      <c r="D1" s="2" t="s">
        <v>2</v>
      </c>
      <c r="E1" s="2" t="s">
        <v>32</v>
      </c>
      <c r="F1" s="2" t="s">
        <v>84</v>
      </c>
      <c r="G1" s="2" t="s">
        <v>547</v>
      </c>
    </row>
    <row r="2" spans="1:7">
      <c r="A2" s="3" t="s">
        <v>527</v>
      </c>
    </row>
    <row r="3" spans="1:7">
      <c r="A3" s="4" t="s">
        <v>528</v>
      </c>
      <c r="D3" s="7" t="n">
        <v>110551000</v>
      </c>
      <c r="E3" s="7" t="n">
        <v>0</v>
      </c>
      <c r="F3" s="7" t="n">
        <v>0</v>
      </c>
    </row>
    <row r="4" spans="1:7">
      <c r="A4" s="4" t="s">
        <v>331</v>
      </c>
      <c r="D4" s="6" t="n">
        <v>1304000</v>
      </c>
      <c r="E4" s="6" t="n">
        <v>1587000</v>
      </c>
      <c r="F4" s="6" t="n">
        <v>2195000</v>
      </c>
      <c r="G4" s="7" t="n">
        <v>1313000</v>
      </c>
    </row>
    <row r="5" spans="1:7">
      <c r="A5" s="4" t="s">
        <v>44</v>
      </c>
      <c r="D5" s="6" t="n">
        <v>95657000</v>
      </c>
      <c r="E5" s="6" t="n">
        <v>44806000</v>
      </c>
      <c r="F5" s="7" t="n">
        <v>44806000</v>
      </c>
    </row>
    <row r="6" spans="1:7">
      <c r="A6" s="4" t="s">
        <v>548</v>
      </c>
      <c r="D6" s="7" t="n">
        <v>21166000</v>
      </c>
      <c r="E6" s="7" t="n">
        <v>21116000</v>
      </c>
    </row>
    <row r="7" spans="1:7">
      <c r="A7" s="4" t="s">
        <v>532</v>
      </c>
    </row>
    <row r="8" spans="1:7">
      <c r="A8" s="3" t="s">
        <v>527</v>
      </c>
    </row>
    <row r="9" spans="1:7">
      <c r="A9" s="4" t="s">
        <v>538</v>
      </c>
      <c r="C9" s="7" t="n">
        <v>26100000</v>
      </c>
    </row>
    <row r="10" spans="1:7">
      <c r="A10" s="4" t="s">
        <v>528</v>
      </c>
      <c r="C10" s="6" t="n">
        <v>108561000</v>
      </c>
    </row>
    <row r="11" spans="1:7">
      <c r="A11" s="4" t="s">
        <v>537</v>
      </c>
      <c r="C11" s="6" t="n">
        <v>136700000</v>
      </c>
    </row>
    <row r="12" spans="1:7">
      <c r="A12" s="4" t="s">
        <v>549</v>
      </c>
      <c r="C12" s="6" t="n">
        <v>627893000</v>
      </c>
    </row>
    <row r="13" spans="1:7">
      <c r="A13" s="4" t="s">
        <v>34</v>
      </c>
      <c r="C13" s="6" t="n">
        <v>86042000</v>
      </c>
    </row>
    <row r="14" spans="1:7">
      <c r="A14" s="4" t="s">
        <v>550</v>
      </c>
      <c r="C14" s="6" t="n">
        <v>39742000</v>
      </c>
    </row>
    <row r="15" spans="1:7">
      <c r="A15" s="4" t="s">
        <v>551</v>
      </c>
      <c r="C15" s="6" t="n">
        <v>25116000</v>
      </c>
    </row>
    <row r="16" spans="1:7">
      <c r="A16" s="4" t="s">
        <v>552</v>
      </c>
      <c r="C16" s="6" t="n">
        <v>23944000</v>
      </c>
    </row>
    <row r="17" spans="1:7">
      <c r="A17" s="4" t="s">
        <v>331</v>
      </c>
      <c r="C17" s="6" t="n">
        <v>729000</v>
      </c>
    </row>
    <row r="18" spans="1:7">
      <c r="A18" s="4" t="s">
        <v>553</v>
      </c>
      <c r="C18" s="6" t="n">
        <v>6608000</v>
      </c>
    </row>
    <row r="19" spans="1:7">
      <c r="A19" s="4" t="s">
        <v>51</v>
      </c>
      <c r="C19" s="6" t="n">
        <v>5251000</v>
      </c>
    </row>
    <row r="20" spans="1:7">
      <c r="A20" s="4" t="s">
        <v>554</v>
      </c>
      <c r="C20" s="6" t="n">
        <v>721186000</v>
      </c>
    </row>
    <row r="21" spans="1:7">
      <c r="A21" s="4" t="s">
        <v>555</v>
      </c>
      <c r="C21" s="6" t="n">
        <v>8314000</v>
      </c>
    </row>
    <row r="22" spans="1:7">
      <c r="A22" s="4" t="s">
        <v>556</v>
      </c>
      <c r="C22" s="6" t="n">
        <v>85825000</v>
      </c>
    </row>
    <row r="23" spans="1:7">
      <c r="A23" s="4" t="s">
        <v>44</v>
      </c>
      <c r="C23" s="7" t="n">
        <v>50851000</v>
      </c>
    </row>
    <row r="24" spans="1:7">
      <c r="A24" s="4" t="s">
        <v>557</v>
      </c>
      <c r="C24" s="6" t="n">
        <v>2749762</v>
      </c>
    </row>
    <row r="25" spans="1:7">
      <c r="A25" s="4" t="s">
        <v>558</v>
      </c>
      <c r="C25" s="8" t="n">
        <v>39.48</v>
      </c>
    </row>
    <row r="26" spans="1:7">
      <c r="A26" s="4" t="s">
        <v>548</v>
      </c>
      <c r="C26" s="7" t="n">
        <v>6500000</v>
      </c>
    </row>
    <row r="27" spans="1:7">
      <c r="A27" s="4" t="s">
        <v>559</v>
      </c>
      <c r="C27" s="6" t="n">
        <v>4600000</v>
      </c>
    </row>
    <row r="28" spans="1:7">
      <c r="A28" s="4" t="s">
        <v>560</v>
      </c>
      <c r="C28" s="6" t="n">
        <v>13400000</v>
      </c>
    </row>
    <row r="29" spans="1:7">
      <c r="A29" s="4" t="s">
        <v>561</v>
      </c>
      <c r="C29" s="6" t="n">
        <v>2400000</v>
      </c>
    </row>
    <row r="30" spans="1:7">
      <c r="A30" s="4" t="s">
        <v>562</v>
      </c>
      <c r="C30" s="6" t="n">
        <v>381000</v>
      </c>
    </row>
    <row r="31" spans="1:7">
      <c r="A31" s="4" t="s">
        <v>563</v>
      </c>
      <c r="C31" s="6" t="n">
        <v>720000</v>
      </c>
    </row>
    <row r="32" spans="1:7">
      <c r="A32" s="4" t="s">
        <v>564</v>
      </c>
      <c r="C32" s="6" t="n">
        <v>147000</v>
      </c>
    </row>
    <row r="33" spans="1:7">
      <c r="A33" s="4" t="s">
        <v>545</v>
      </c>
    </row>
    <row r="34" spans="1:7">
      <c r="A34" s="3" t="s">
        <v>527</v>
      </c>
    </row>
    <row r="35" spans="1:7">
      <c r="A35" s="4" t="s">
        <v>528</v>
      </c>
      <c r="C35" s="6" t="n">
        <v>1990000</v>
      </c>
    </row>
    <row r="36" spans="1:7">
      <c r="A36" s="4" t="s">
        <v>565</v>
      </c>
    </row>
    <row r="37" spans="1:7">
      <c r="A37" s="3" t="s">
        <v>527</v>
      </c>
    </row>
    <row r="38" spans="1:7">
      <c r="A38" s="4" t="s">
        <v>549</v>
      </c>
      <c r="C38" s="6" t="n">
        <v>639390000</v>
      </c>
    </row>
    <row r="39" spans="1:7">
      <c r="A39" s="4" t="s">
        <v>34</v>
      </c>
      <c r="C39" s="6" t="n">
        <v>86042000</v>
      </c>
    </row>
    <row r="40" spans="1:7">
      <c r="A40" s="4" t="s">
        <v>550</v>
      </c>
      <c r="C40" s="6" t="n">
        <v>39716000</v>
      </c>
    </row>
    <row r="41" spans="1:7">
      <c r="A41" s="4" t="s">
        <v>551</v>
      </c>
      <c r="C41" s="6" t="n">
        <v>26293000</v>
      </c>
    </row>
    <row r="42" spans="1:7">
      <c r="A42" s="4" t="s">
        <v>552</v>
      </c>
      <c r="C42" s="6" t="n">
        <v>16851000</v>
      </c>
    </row>
    <row r="43" spans="1:7">
      <c r="A43" s="4" t="s">
        <v>331</v>
      </c>
      <c r="C43" s="6" t="n">
        <v>2530000</v>
      </c>
    </row>
    <row r="44" spans="1:7">
      <c r="A44" s="4" t="s">
        <v>553</v>
      </c>
      <c r="C44" s="6" t="n">
        <v>0</v>
      </c>
    </row>
    <row r="45" spans="1:7">
      <c r="A45" s="4" t="s">
        <v>51</v>
      </c>
      <c r="C45" s="6" t="n">
        <v>5421000</v>
      </c>
    </row>
    <row r="46" spans="1:7">
      <c r="A46" s="4" t="s">
        <v>554</v>
      </c>
      <c r="C46" s="6" t="n">
        <v>719640000</v>
      </c>
    </row>
    <row r="47" spans="1:7">
      <c r="A47" s="4" t="s">
        <v>555</v>
      </c>
      <c r="C47" s="6" t="n">
        <v>8512000</v>
      </c>
    </row>
    <row r="48" spans="1:7">
      <c r="A48" s="4" t="s">
        <v>556</v>
      </c>
      <c r="C48" s="6" t="n">
        <v>88091000</v>
      </c>
    </row>
    <row r="49" spans="1:7">
      <c r="A49" s="4" t="s">
        <v>566</v>
      </c>
    </row>
    <row r="50" spans="1:7">
      <c r="A50" s="3" t="s">
        <v>527</v>
      </c>
    </row>
    <row r="51" spans="1:7">
      <c r="A51" s="4" t="s">
        <v>549</v>
      </c>
      <c r="B51" s="4" t="s">
        <v>134</v>
      </c>
      <c r="C51" s="6" t="n">
        <v>-11497000</v>
      </c>
    </row>
    <row r="52" spans="1:7">
      <c r="A52" s="4" t="s">
        <v>34</v>
      </c>
      <c r="C52" s="6" t="n">
        <v>0</v>
      </c>
    </row>
    <row r="53" spans="1:7">
      <c r="A53" s="4" t="s">
        <v>550</v>
      </c>
      <c r="C53" s="6" t="n">
        <v>26000</v>
      </c>
    </row>
    <row r="54" spans="1:7">
      <c r="A54" s="4" t="s">
        <v>551</v>
      </c>
      <c r="B54" s="4" t="s">
        <v>139</v>
      </c>
      <c r="C54" s="6" t="n">
        <v>-1177000</v>
      </c>
    </row>
    <row r="55" spans="1:7">
      <c r="A55" s="4" t="s">
        <v>552</v>
      </c>
      <c r="C55" s="6" t="n">
        <v>7093000</v>
      </c>
    </row>
    <row r="56" spans="1:7">
      <c r="A56" s="4" t="s">
        <v>331</v>
      </c>
      <c r="C56" s="6" t="n">
        <v>-1801000</v>
      </c>
    </row>
    <row r="57" spans="1:7">
      <c r="A57" s="4" t="s">
        <v>553</v>
      </c>
      <c r="C57" s="6" t="n">
        <v>6608000</v>
      </c>
    </row>
    <row r="58" spans="1:7">
      <c r="A58" s="4" t="s">
        <v>51</v>
      </c>
      <c r="C58" s="6" t="n">
        <v>-170000</v>
      </c>
    </row>
    <row r="59" spans="1:7">
      <c r="A59" s="4" t="s">
        <v>554</v>
      </c>
      <c r="C59" s="6" t="n">
        <v>1546000</v>
      </c>
    </row>
    <row r="60" spans="1:7">
      <c r="A60" s="4" t="s">
        <v>555</v>
      </c>
      <c r="C60" s="6" t="n">
        <v>-198000</v>
      </c>
    </row>
    <row r="61" spans="1:7">
      <c r="A61" s="4" t="s">
        <v>556</v>
      </c>
      <c r="C61" s="7" t="n">
        <v>-2266000</v>
      </c>
    </row>
    <row r="62" spans="1:7">
      <c r="A62" t="n"/>
    </row>
    <row r="63" spans="1:7">
      <c r="A63" s="4" t="s">
        <v>134</v>
      </c>
      <c r="B63" s="4" t="s">
        <v>567</v>
      </c>
    </row>
    <row r="64" spans="1:7">
      <c r="A64" s="4" t="s">
        <v>139</v>
      </c>
      <c r="B64" s="4" t="s">
        <v>568</v>
      </c>
    </row>
  </sheetData>
  <mergeCells count="4">
    <mergeCell ref="A1:B1"/>
    <mergeCell ref="A62:F62"/>
    <mergeCell ref="B63:F63"/>
    <mergeCell ref="B64:F6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68"/>
    <col customWidth="1" max="3" min="3" width="16"/>
    <col customWidth="1" max="4" min="4" width="14"/>
  </cols>
  <sheetData>
    <row r="1" spans="1:4">
      <c r="A1" s="1" t="s">
        <v>569</v>
      </c>
      <c r="C1" s="2" t="s">
        <v>1</v>
      </c>
    </row>
    <row r="2" spans="1:4">
      <c r="C2" s="2" t="s">
        <v>2</v>
      </c>
      <c r="D2" s="2" t="s">
        <v>32</v>
      </c>
    </row>
    <row r="3" spans="1:4">
      <c r="A3" s="3" t="s">
        <v>527</v>
      </c>
    </row>
    <row r="4" spans="1:4">
      <c r="A4" s="4" t="s">
        <v>570</v>
      </c>
      <c r="C4" s="4" t="s">
        <v>571</v>
      </c>
      <c r="D4" s="4" t="s">
        <v>571</v>
      </c>
    </row>
    <row r="5" spans="1:4">
      <c r="A5" s="4" t="s">
        <v>532</v>
      </c>
    </row>
    <row r="6" spans="1:4">
      <c r="A6" s="3" t="s">
        <v>527</v>
      </c>
    </row>
    <row r="7" spans="1:4">
      <c r="A7" s="4" t="s">
        <v>570</v>
      </c>
      <c r="C7" s="4" t="s">
        <v>571</v>
      </c>
      <c r="D7" s="4" t="s">
        <v>571</v>
      </c>
    </row>
    <row r="8" spans="1:4">
      <c r="A8" s="4" t="s">
        <v>572</v>
      </c>
      <c r="B8" s="4" t="s">
        <v>134</v>
      </c>
      <c r="C8" s="7" t="n">
        <v>146204</v>
      </c>
      <c r="D8" s="7" t="n">
        <v>138196</v>
      </c>
    </row>
    <row r="9" spans="1:4">
      <c r="A9" s="4" t="s">
        <v>123</v>
      </c>
      <c r="C9" s="7" t="n">
        <v>33218</v>
      </c>
      <c r="D9" s="7" t="n">
        <v>27757</v>
      </c>
    </row>
    <row r="10" spans="1:4">
      <c r="A10" t="n"/>
    </row>
    <row r="11" spans="1:4">
      <c r="A11" s="4" t="s">
        <v>134</v>
      </c>
      <c r="B11" s="4" t="s">
        <v>573</v>
      </c>
    </row>
  </sheetData>
  <mergeCells count="4">
    <mergeCell ref="A1:B2"/>
    <mergeCell ref="C1:D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44"/>
    <col customWidth="1" max="2" min="2" width="80"/>
    <col customWidth="1" max="3" min="3" width="21"/>
    <col customWidth="1" max="4" min="4" width="27"/>
    <col customWidth="1" max="5" min="5" width="21"/>
    <col customWidth="1" max="6" min="6" width="21"/>
    <col customWidth="1" max="7" min="7" width="14"/>
    <col customWidth="1" max="8" min="8" width="20"/>
    <col customWidth="1" max="9" min="9" width="14"/>
  </cols>
  <sheetData>
    <row r="1" spans="1:9">
      <c r="A1" s="1" t="s">
        <v>574</v>
      </c>
      <c r="C1" s="2" t="s">
        <v>575</v>
      </c>
      <c r="D1" s="2" t="s">
        <v>576</v>
      </c>
      <c r="E1" s="2" t="s">
        <v>188</v>
      </c>
      <c r="F1" s="2" t="s">
        <v>189</v>
      </c>
      <c r="G1" s="2" t="s">
        <v>523</v>
      </c>
      <c r="H1" s="2" t="s">
        <v>525</v>
      </c>
      <c r="I1" s="2" t="s">
        <v>577</v>
      </c>
    </row>
    <row r="2" spans="1:9">
      <c r="A2" s="3" t="s">
        <v>527</v>
      </c>
    </row>
    <row r="3" spans="1:9">
      <c r="A3" s="4" t="s">
        <v>578</v>
      </c>
      <c r="D3" s="7" t="n">
        <v>612000</v>
      </c>
      <c r="E3" s="7" t="n">
        <v>0</v>
      </c>
      <c r="F3" s="7" t="n">
        <v>0</v>
      </c>
    </row>
    <row r="4" spans="1:9">
      <c r="A4" s="4" t="s">
        <v>110</v>
      </c>
      <c r="D4" s="6" t="n">
        <v>37220000</v>
      </c>
      <c r="E4" s="6" t="n">
        <v>32669000</v>
      </c>
      <c r="F4" s="6" t="n">
        <v>32609000</v>
      </c>
    </row>
    <row r="5" spans="1:9">
      <c r="A5" s="4" t="s">
        <v>105</v>
      </c>
      <c r="D5" s="7" t="n">
        <v>0</v>
      </c>
      <c r="E5" s="6" t="n">
        <v>0</v>
      </c>
      <c r="F5" s="6" t="n">
        <v>2742000</v>
      </c>
    </row>
    <row r="6" spans="1:9">
      <c r="A6" s="4" t="s">
        <v>494</v>
      </c>
      <c r="D6" s="6" t="n">
        <v>64</v>
      </c>
    </row>
    <row r="7" spans="1:9">
      <c r="A7" s="4" t="s">
        <v>531</v>
      </c>
      <c r="D7" s="6" t="n">
        <v>2</v>
      </c>
    </row>
    <row r="8" spans="1:9">
      <c r="A8" s="4" t="s">
        <v>117</v>
      </c>
      <c r="D8" s="7" t="n">
        <v>10415000</v>
      </c>
      <c r="E8" s="6" t="n">
        <v>0</v>
      </c>
      <c r="F8" s="6" t="n">
        <v>374000</v>
      </c>
    </row>
    <row r="9" spans="1:9">
      <c r="A9" s="4" t="s">
        <v>111</v>
      </c>
      <c r="D9" s="6" t="n">
        <v>8057000</v>
      </c>
      <c r="E9" s="6" t="n">
        <v>7316000</v>
      </c>
      <c r="F9" s="6" t="n">
        <v>7051000</v>
      </c>
    </row>
    <row r="10" spans="1:9">
      <c r="A10" s="4" t="s">
        <v>112</v>
      </c>
      <c r="D10" s="6" t="n">
        <v>5695000</v>
      </c>
      <c r="E10" s="6" t="n">
        <v>5055000</v>
      </c>
      <c r="F10" s="6" t="n">
        <v>5449000</v>
      </c>
    </row>
    <row r="11" spans="1:9">
      <c r="A11" s="4" t="s">
        <v>113</v>
      </c>
      <c r="D11" s="6" t="n">
        <v>2625000</v>
      </c>
      <c r="E11" s="6" t="n">
        <v>2368000</v>
      </c>
      <c r="F11" s="6" t="n">
        <v>2337000</v>
      </c>
    </row>
    <row r="12" spans="1:9">
      <c r="A12" s="4" t="s">
        <v>119</v>
      </c>
      <c r="D12" s="6" t="n">
        <v>11146000</v>
      </c>
      <c r="E12" s="6" t="n">
        <v>9570000</v>
      </c>
      <c r="F12" s="6" t="n">
        <v>10374000</v>
      </c>
    </row>
    <row r="13" spans="1:9">
      <c r="A13" s="4" t="s">
        <v>532</v>
      </c>
    </row>
    <row r="14" spans="1:9">
      <c r="A14" s="3" t="s">
        <v>527</v>
      </c>
    </row>
    <row r="15" spans="1:9">
      <c r="A15" s="4" t="s">
        <v>110</v>
      </c>
      <c r="B15" s="4" t="s">
        <v>134</v>
      </c>
      <c r="D15" s="6" t="n">
        <v>3240000</v>
      </c>
    </row>
    <row r="16" spans="1:9">
      <c r="A16" s="4" t="s">
        <v>541</v>
      </c>
      <c r="G16" s="6" t="n">
        <v>4</v>
      </c>
      <c r="H16" s="6" t="n">
        <v>64</v>
      </c>
    </row>
    <row r="17" spans="1:9">
      <c r="A17" s="4" t="s">
        <v>579</v>
      </c>
      <c r="D17" s="6" t="n">
        <v>400000</v>
      </c>
    </row>
    <row r="18" spans="1:9">
      <c r="A18" s="4" t="s">
        <v>117</v>
      </c>
      <c r="D18" s="6" t="n">
        <v>10400000</v>
      </c>
    </row>
    <row r="19" spans="1:9">
      <c r="A19" s="4" t="s">
        <v>111</v>
      </c>
      <c r="D19" s="6" t="n">
        <v>1531000</v>
      </c>
    </row>
    <row r="20" spans="1:9">
      <c r="A20" s="4" t="s">
        <v>112</v>
      </c>
      <c r="D20" s="6" t="n">
        <v>1237000</v>
      </c>
    </row>
    <row r="21" spans="1:9">
      <c r="A21" s="4" t="s">
        <v>113</v>
      </c>
      <c r="B21" s="4" t="s">
        <v>139</v>
      </c>
      <c r="D21" s="6" t="n">
        <v>2453000</v>
      </c>
    </row>
    <row r="22" spans="1:9">
      <c r="A22" s="4" t="s">
        <v>119</v>
      </c>
      <c r="B22" s="4" t="s">
        <v>144</v>
      </c>
      <c r="D22" s="7" t="n">
        <v>1954000</v>
      </c>
    </row>
    <row r="23" spans="1:9">
      <c r="A23" s="4" t="s">
        <v>580</v>
      </c>
    </row>
    <row r="24" spans="1:9">
      <c r="A24" s="3" t="s">
        <v>527</v>
      </c>
    </row>
    <row r="25" spans="1:9">
      <c r="A25" s="4" t="s">
        <v>581</v>
      </c>
      <c r="I25" s="6" t="n">
        <v>14</v>
      </c>
    </row>
    <row r="26" spans="1:9">
      <c r="A26" s="4" t="s">
        <v>582</v>
      </c>
    </row>
    <row r="27" spans="1:9">
      <c r="A27" s="3" t="s">
        <v>527</v>
      </c>
    </row>
    <row r="28" spans="1:9">
      <c r="A28" s="4" t="s">
        <v>110</v>
      </c>
      <c r="B28" s="4" t="s">
        <v>134</v>
      </c>
      <c r="E28" s="6" t="n">
        <v>0</v>
      </c>
      <c r="F28" s="6" t="n">
        <v>0</v>
      </c>
    </row>
    <row r="29" spans="1:9">
      <c r="A29" s="4" t="s">
        <v>583</v>
      </c>
      <c r="C29" s="7" t="n">
        <v>85900000</v>
      </c>
    </row>
    <row r="30" spans="1:9">
      <c r="A30" s="4" t="s">
        <v>584</v>
      </c>
      <c r="C30" s="6" t="n">
        <v>46000000</v>
      </c>
    </row>
    <row r="31" spans="1:9">
      <c r="A31" s="4" t="s">
        <v>585</v>
      </c>
      <c r="C31" s="7" t="n">
        <v>602000</v>
      </c>
    </row>
    <row r="32" spans="1:9">
      <c r="A32" s="4" t="s">
        <v>586</v>
      </c>
      <c r="C32" s="4" t="s">
        <v>587</v>
      </c>
    </row>
    <row r="33" spans="1:9">
      <c r="A33" s="4" t="s">
        <v>105</v>
      </c>
      <c r="C33" s="7" t="n">
        <v>2700000</v>
      </c>
    </row>
    <row r="34" spans="1:9">
      <c r="A34" s="4" t="s">
        <v>541</v>
      </c>
      <c r="C34" s="6" t="n">
        <v>0</v>
      </c>
    </row>
    <row r="35" spans="1:9">
      <c r="A35" s="4" t="s">
        <v>117</v>
      </c>
      <c r="E35" s="6" t="n">
        <v>400000</v>
      </c>
    </row>
    <row r="36" spans="1:9">
      <c r="A36" s="4" t="s">
        <v>111</v>
      </c>
      <c r="E36" s="6" t="n">
        <v>0</v>
      </c>
      <c r="F36" s="6" t="n">
        <v>78000</v>
      </c>
    </row>
    <row r="37" spans="1:9">
      <c r="A37" s="4" t="s">
        <v>112</v>
      </c>
      <c r="E37" s="6" t="n">
        <v>0</v>
      </c>
      <c r="F37" s="6" t="n">
        <v>3000</v>
      </c>
    </row>
    <row r="38" spans="1:9">
      <c r="A38" s="4" t="s">
        <v>113</v>
      </c>
      <c r="B38" s="4" t="s">
        <v>139</v>
      </c>
      <c r="E38" s="6" t="n">
        <v>0</v>
      </c>
      <c r="F38" s="6" t="n">
        <v>134000</v>
      </c>
    </row>
    <row r="39" spans="1:9">
      <c r="A39" s="4" t="s">
        <v>119</v>
      </c>
      <c r="B39" s="4" t="s">
        <v>144</v>
      </c>
      <c r="E39" s="7" t="n">
        <v>0</v>
      </c>
      <c r="F39" s="7" t="n">
        <v>159000</v>
      </c>
    </row>
    <row r="40" spans="1:9">
      <c r="A40" t="n"/>
    </row>
    <row r="41" spans="1:9">
      <c r="A41" s="4" t="s">
        <v>134</v>
      </c>
      <c r="B41" s="4" t="s">
        <v>588</v>
      </c>
    </row>
    <row r="42" spans="1:9">
      <c r="A42" s="4" t="s">
        <v>139</v>
      </c>
      <c r="B42" s="4" t="s">
        <v>589</v>
      </c>
    </row>
    <row r="43" spans="1:9">
      <c r="A43" s="4" t="s">
        <v>144</v>
      </c>
      <c r="B43" s="4" t="s">
        <v>590</v>
      </c>
    </row>
  </sheetData>
  <mergeCells count="5">
    <mergeCell ref="A1:B1"/>
    <mergeCell ref="A40:H40"/>
    <mergeCell ref="B41:H41"/>
    <mergeCell ref="B42:H42"/>
    <mergeCell ref="B43:H4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s>
  <sheetData>
    <row r="1" spans="1:5">
      <c r="A1" s="1" t="s">
        <v>591</v>
      </c>
      <c r="B1" s="2" t="s">
        <v>592</v>
      </c>
      <c r="C1" s="2" t="s">
        <v>1</v>
      </c>
    </row>
    <row r="2" spans="1:5">
      <c r="B2" s="2" t="s">
        <v>593</v>
      </c>
      <c r="C2" s="2" t="s">
        <v>594</v>
      </c>
      <c r="D2" s="2" t="s">
        <v>595</v>
      </c>
      <c r="E2" s="2" t="s">
        <v>189</v>
      </c>
    </row>
    <row r="3" spans="1:5">
      <c r="A3" s="3" t="s">
        <v>596</v>
      </c>
    </row>
    <row r="4" spans="1:5">
      <c r="A4" s="4" t="s">
        <v>597</v>
      </c>
      <c r="C4" s="7" t="n">
        <v>-3801000</v>
      </c>
      <c r="D4" s="7" t="n">
        <v>-319000</v>
      </c>
    </row>
    <row r="5" spans="1:5">
      <c r="A5" s="4" t="s">
        <v>598</v>
      </c>
      <c r="C5" s="7" t="n">
        <v>2047000</v>
      </c>
      <c r="D5" s="7" t="n">
        <v>171000</v>
      </c>
    </row>
    <row r="6" spans="1:5">
      <c r="A6" s="4" t="s">
        <v>599</v>
      </c>
      <c r="C6" s="6" t="n">
        <v>109</v>
      </c>
      <c r="D6" s="6" t="n">
        <v>74</v>
      </c>
    </row>
    <row r="7" spans="1:5">
      <c r="A7" s="4" t="s">
        <v>600</v>
      </c>
      <c r="C7" s="7" t="n">
        <v>546000000</v>
      </c>
      <c r="D7" s="7" t="n">
        <v>434100000</v>
      </c>
    </row>
    <row r="8" spans="1:5">
      <c r="A8" s="4" t="s">
        <v>601</v>
      </c>
      <c r="C8" s="6" t="n">
        <v>10200000</v>
      </c>
      <c r="D8" s="6" t="n">
        <v>7900000</v>
      </c>
    </row>
    <row r="9" spans="1:5">
      <c r="A9" s="4" t="s">
        <v>602</v>
      </c>
      <c r="C9" s="6" t="n">
        <v>192809000</v>
      </c>
      <c r="D9" s="6" t="n">
        <v>307951000</v>
      </c>
    </row>
    <row r="10" spans="1:5">
      <c r="A10" s="4" t="s">
        <v>603</v>
      </c>
      <c r="C10" s="6" t="n">
        <v>6709000</v>
      </c>
      <c r="D10" s="6" t="n">
        <v>7313000</v>
      </c>
    </row>
    <row r="11" spans="1:5">
      <c r="A11" s="4" t="s">
        <v>604</v>
      </c>
      <c r="C11" s="6" t="n">
        <v>540460000</v>
      </c>
      <c r="D11" s="6" t="n">
        <v>428315000</v>
      </c>
    </row>
    <row r="12" spans="1:5">
      <c r="A12" s="4" t="s">
        <v>605</v>
      </c>
      <c r="C12" s="6" t="n">
        <v>-10141000</v>
      </c>
      <c r="D12" s="6" t="n">
        <v>-7924000</v>
      </c>
    </row>
    <row r="13" spans="1:5">
      <c r="A13" s="4" t="s">
        <v>606</v>
      </c>
      <c r="D13" s="6" t="n">
        <v>0</v>
      </c>
    </row>
    <row r="14" spans="1:5">
      <c r="A14" s="4" t="s">
        <v>607</v>
      </c>
      <c r="C14" s="6" t="n">
        <v>20600000</v>
      </c>
      <c r="D14" s="6" t="n">
        <v>19500000</v>
      </c>
    </row>
    <row r="15" spans="1:5">
      <c r="A15" s="4" t="s">
        <v>608</v>
      </c>
      <c r="C15" s="6" t="n">
        <v>908000</v>
      </c>
      <c r="D15" s="6" t="n">
        <v>891000</v>
      </c>
    </row>
    <row r="16" spans="1:5">
      <c r="A16" s="4" t="s">
        <v>609</v>
      </c>
      <c r="C16" s="6" t="n">
        <v>12400000</v>
      </c>
      <c r="D16" s="6" t="n">
        <v>25200000</v>
      </c>
      <c r="E16" s="7" t="n">
        <v>16800000</v>
      </c>
    </row>
    <row r="17" spans="1:5">
      <c r="A17" s="4" t="s">
        <v>610</v>
      </c>
      <c r="C17" s="6" t="n">
        <v>577600000</v>
      </c>
      <c r="D17" s="6" t="n">
        <v>486200000</v>
      </c>
    </row>
    <row r="18" spans="1:5">
      <c r="A18" s="4" t="s">
        <v>611</v>
      </c>
      <c r="C18" s="7" t="n">
        <v>570900000</v>
      </c>
      <c r="D18" s="7" t="n">
        <v>485600000</v>
      </c>
    </row>
    <row r="19" spans="1:5">
      <c r="A19" s="4" t="s">
        <v>612</v>
      </c>
      <c r="C19" s="4" t="s">
        <v>613</v>
      </c>
      <c r="D19" s="4" t="s">
        <v>613</v>
      </c>
    </row>
    <row r="20" spans="1:5">
      <c r="A20" s="4" t="s">
        <v>614</v>
      </c>
      <c r="C20" s="7" t="n">
        <v>221000</v>
      </c>
      <c r="D20" s="7" t="n">
        <v>451000</v>
      </c>
      <c r="E20" s="6" t="n">
        <v>785000</v>
      </c>
    </row>
    <row r="21" spans="1:5">
      <c r="A21" s="4" t="s">
        <v>615</v>
      </c>
    </row>
    <row r="22" spans="1:5">
      <c r="A22" s="3" t="s">
        <v>596</v>
      </c>
    </row>
    <row r="23" spans="1:5">
      <c r="A23" s="4" t="s">
        <v>602</v>
      </c>
      <c r="C23" s="6" t="n">
        <v>192800000</v>
      </c>
      <c r="D23" s="6" t="n">
        <v>308000000</v>
      </c>
    </row>
    <row r="24" spans="1:5">
      <c r="A24" s="4" t="s">
        <v>603</v>
      </c>
      <c r="C24" s="6" t="n">
        <v>6700000</v>
      </c>
      <c r="D24" s="6" t="n">
        <v>7300000</v>
      </c>
    </row>
    <row r="25" spans="1:5">
      <c r="A25" s="4" t="s">
        <v>616</v>
      </c>
    </row>
    <row r="26" spans="1:5">
      <c r="A26" s="3" t="s">
        <v>596</v>
      </c>
    </row>
    <row r="27" spans="1:5">
      <c r="A27" s="4" t="s">
        <v>617</v>
      </c>
      <c r="B27" s="7" t="n">
        <v>7300000</v>
      </c>
    </row>
    <row r="28" spans="1:5">
      <c r="A28" s="4" t="s">
        <v>618</v>
      </c>
    </row>
    <row r="29" spans="1:5">
      <c r="A29" s="3" t="s">
        <v>596</v>
      </c>
    </row>
    <row r="30" spans="1:5">
      <c r="A30" s="4" t="s">
        <v>602</v>
      </c>
      <c r="D30" s="6" t="n">
        <v>0</v>
      </c>
    </row>
    <row r="31" spans="1:5">
      <c r="A31" s="4" t="s">
        <v>603</v>
      </c>
      <c r="D31" s="6" t="n">
        <v>0</v>
      </c>
    </row>
    <row r="32" spans="1:5">
      <c r="A32" s="4" t="s">
        <v>604</v>
      </c>
      <c r="D32" s="6" t="n">
        <v>1785000</v>
      </c>
    </row>
    <row r="33" spans="1:5">
      <c r="A33" s="4" t="s">
        <v>605</v>
      </c>
      <c r="D33" s="6" t="n">
        <v>-8000</v>
      </c>
    </row>
    <row r="34" spans="1:5">
      <c r="A34" s="4" t="s">
        <v>606</v>
      </c>
      <c r="C34" s="6" t="n">
        <v>204000</v>
      </c>
    </row>
    <row r="35" spans="1:5">
      <c r="A35" s="4" t="s">
        <v>619</v>
      </c>
    </row>
    <row r="36" spans="1:5">
      <c r="A36" s="3" t="s">
        <v>596</v>
      </c>
    </row>
    <row r="37" spans="1:5">
      <c r="A37" s="4" t="s">
        <v>598</v>
      </c>
      <c r="C37" s="6" t="n">
        <v>2047000</v>
      </c>
      <c r="D37" s="6" t="n">
        <v>171000</v>
      </c>
    </row>
    <row r="38" spans="1:5">
      <c r="A38" s="4" t="s">
        <v>620</v>
      </c>
      <c r="C38" s="7" t="n">
        <v>4000</v>
      </c>
    </row>
    <row r="39" spans="1:5">
      <c r="A39" s="4" t="s">
        <v>614</v>
      </c>
      <c r="D39" s="7" t="n">
        <v>451000</v>
      </c>
      <c r="E39" s="7" t="n">
        <v>785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1</v>
      </c>
      <c r="B1" s="2" t="s">
        <v>2</v>
      </c>
      <c r="C1" s="2" t="s">
        <v>32</v>
      </c>
    </row>
    <row r="2" spans="1:3">
      <c r="A2" s="3" t="s">
        <v>596</v>
      </c>
    </row>
    <row r="3" spans="1:3">
      <c r="A3" s="4" t="s">
        <v>622</v>
      </c>
      <c r="B3" s="7" t="n">
        <v>756186</v>
      </c>
      <c r="C3" s="7" t="n">
        <v>763553</v>
      </c>
    </row>
    <row r="4" spans="1:3">
      <c r="A4" s="4" t="s">
        <v>623</v>
      </c>
      <c r="B4" s="6" t="n">
        <v>4293</v>
      </c>
      <c r="C4" s="6" t="n">
        <v>7434</v>
      </c>
    </row>
    <row r="5" spans="1:3">
      <c r="A5" s="4" t="s">
        <v>624</v>
      </c>
      <c r="B5" s="6" t="n">
        <v>-10141</v>
      </c>
      <c r="C5" s="6" t="n">
        <v>-7924</v>
      </c>
    </row>
    <row r="6" spans="1:3">
      <c r="A6" s="4" t="s">
        <v>625</v>
      </c>
      <c r="B6" s="6" t="n">
        <v>750338</v>
      </c>
      <c r="C6" s="6" t="n">
        <v>763063</v>
      </c>
    </row>
    <row r="7" spans="1:3">
      <c r="A7" s="4" t="s">
        <v>626</v>
      </c>
      <c r="B7" s="6" t="n">
        <v>84144</v>
      </c>
      <c r="C7" s="6" t="n">
        <v>20179</v>
      </c>
    </row>
    <row r="8" spans="1:3">
      <c r="A8" s="4" t="s">
        <v>627</v>
      </c>
      <c r="B8" s="6" t="n">
        <v>1564</v>
      </c>
      <c r="C8" s="6" t="n">
        <v>265</v>
      </c>
    </row>
    <row r="9" spans="1:3">
      <c r="A9" s="4" t="s">
        <v>628</v>
      </c>
      <c r="B9" s="6" t="n">
        <v>-61</v>
      </c>
      <c r="C9" s="6" t="n">
        <v>-19</v>
      </c>
    </row>
    <row r="10" spans="1:3">
      <c r="A10" s="4" t="s">
        <v>629</v>
      </c>
      <c r="B10" s="6" t="n">
        <v>85647</v>
      </c>
      <c r="C10" s="6" t="n">
        <v>20425</v>
      </c>
    </row>
    <row r="11" spans="1:3">
      <c r="A11" s="4" t="s">
        <v>630</v>
      </c>
    </row>
    <row r="12" spans="1:3">
      <c r="A12" s="3" t="s">
        <v>596</v>
      </c>
    </row>
    <row r="13" spans="1:3">
      <c r="A13" s="4" t="s">
        <v>622</v>
      </c>
      <c r="B13" s="6" t="n">
        <v>4971</v>
      </c>
      <c r="C13" s="6" t="n">
        <v>4962</v>
      </c>
    </row>
    <row r="14" spans="1:3">
      <c r="A14" s="4" t="s">
        <v>623</v>
      </c>
      <c r="B14" s="6" t="n">
        <v>69</v>
      </c>
      <c r="C14" s="6" t="n">
        <v>65</v>
      </c>
    </row>
    <row r="15" spans="1:3">
      <c r="A15" s="4" t="s">
        <v>624</v>
      </c>
      <c r="B15" s="6" t="n">
        <v>0</v>
      </c>
      <c r="C15" s="6" t="n">
        <v>0</v>
      </c>
    </row>
    <row r="16" spans="1:3">
      <c r="A16" s="4" t="s">
        <v>625</v>
      </c>
      <c r="B16" s="6" t="n">
        <v>5040</v>
      </c>
      <c r="C16" s="6" t="n">
        <v>5027</v>
      </c>
    </row>
    <row r="17" spans="1:3">
      <c r="A17" s="4" t="s">
        <v>626</v>
      </c>
      <c r="B17" s="6" t="n">
        <v>84144</v>
      </c>
      <c r="C17" s="6" t="n">
        <v>20179</v>
      </c>
    </row>
    <row r="18" spans="1:3">
      <c r="A18" s="4" t="s">
        <v>627</v>
      </c>
      <c r="B18" s="6" t="n">
        <v>1564</v>
      </c>
      <c r="C18" s="6" t="n">
        <v>265</v>
      </c>
    </row>
    <row r="19" spans="1:3">
      <c r="A19" s="4" t="s">
        <v>628</v>
      </c>
      <c r="B19" s="6" t="n">
        <v>-61</v>
      </c>
      <c r="C19" s="6" t="n">
        <v>-19</v>
      </c>
    </row>
    <row r="20" spans="1:3">
      <c r="A20" s="4" t="s">
        <v>629</v>
      </c>
      <c r="B20" s="6" t="n">
        <v>85647</v>
      </c>
      <c r="C20" s="6" t="n">
        <v>20425</v>
      </c>
    </row>
    <row r="21" spans="1:3">
      <c r="A21" s="4" t="s">
        <v>631</v>
      </c>
    </row>
    <row r="22" spans="1:3">
      <c r="A22" s="3" t="s">
        <v>596</v>
      </c>
    </row>
    <row r="23" spans="1:3">
      <c r="A23" s="4" t="s">
        <v>622</v>
      </c>
      <c r="B23" s="6" t="n">
        <v>17355</v>
      </c>
      <c r="C23" s="6" t="n">
        <v>26080</v>
      </c>
    </row>
    <row r="24" spans="1:3">
      <c r="A24" s="4" t="s">
        <v>623</v>
      </c>
      <c r="B24" s="6" t="n">
        <v>339</v>
      </c>
      <c r="C24" s="6" t="n">
        <v>697</v>
      </c>
    </row>
    <row r="25" spans="1:3">
      <c r="A25" s="4" t="s">
        <v>624</v>
      </c>
      <c r="B25" s="6" t="n">
        <v>0</v>
      </c>
      <c r="C25" s="6" t="n">
        <v>0</v>
      </c>
    </row>
    <row r="26" spans="1:3">
      <c r="A26" s="4" t="s">
        <v>625</v>
      </c>
      <c r="B26" s="6" t="n">
        <v>17694</v>
      </c>
      <c r="C26" s="6" t="n">
        <v>26777</v>
      </c>
    </row>
    <row r="27" spans="1:3">
      <c r="A27" s="4" t="s">
        <v>632</v>
      </c>
    </row>
    <row r="28" spans="1:3">
      <c r="A28" s="3" t="s">
        <v>596</v>
      </c>
    </row>
    <row r="29" spans="1:3">
      <c r="A29" s="4" t="s">
        <v>622</v>
      </c>
      <c r="B29" s="6" t="n">
        <v>419429</v>
      </c>
      <c r="C29" s="6" t="n">
        <v>377657</v>
      </c>
    </row>
    <row r="30" spans="1:3">
      <c r="A30" s="4" t="s">
        <v>623</v>
      </c>
      <c r="B30" s="6" t="n">
        <v>3474</v>
      </c>
      <c r="C30" s="6" t="n">
        <v>5656</v>
      </c>
    </row>
    <row r="31" spans="1:3">
      <c r="A31" s="4" t="s">
        <v>624</v>
      </c>
      <c r="B31" s="6" t="n">
        <v>-3857</v>
      </c>
      <c r="C31" s="6" t="n">
        <v>-2005</v>
      </c>
    </row>
    <row r="32" spans="1:3">
      <c r="A32" s="4" t="s">
        <v>625</v>
      </c>
      <c r="B32" s="6" t="n">
        <v>419046</v>
      </c>
      <c r="C32" s="6" t="n">
        <v>381308</v>
      </c>
    </row>
    <row r="33" spans="1:3">
      <c r="A33" s="4" t="s">
        <v>633</v>
      </c>
    </row>
    <row r="34" spans="1:3">
      <c r="A34" s="3" t="s">
        <v>596</v>
      </c>
    </row>
    <row r="35" spans="1:3">
      <c r="A35" s="4" t="s">
        <v>622</v>
      </c>
      <c r="B35" s="6" t="n">
        <v>312719</v>
      </c>
      <c r="C35" s="6" t="n">
        <v>348855</v>
      </c>
    </row>
    <row r="36" spans="1:3">
      <c r="A36" s="4" t="s">
        <v>623</v>
      </c>
      <c r="B36" s="6" t="n">
        <v>409</v>
      </c>
      <c r="C36" s="6" t="n">
        <v>953</v>
      </c>
    </row>
    <row r="37" spans="1:3">
      <c r="A37" s="4" t="s">
        <v>624</v>
      </c>
      <c r="B37" s="6" t="n">
        <v>-6271</v>
      </c>
      <c r="C37" s="6" t="n">
        <v>-5911</v>
      </c>
    </row>
    <row r="38" spans="1:3">
      <c r="A38" s="4" t="s">
        <v>625</v>
      </c>
      <c r="B38" s="6" t="n">
        <v>306857</v>
      </c>
      <c r="C38" s="6" t="n">
        <v>343897</v>
      </c>
    </row>
    <row r="39" spans="1:3">
      <c r="A39" s="4" t="s">
        <v>634</v>
      </c>
    </row>
    <row r="40" spans="1:3">
      <c r="A40" s="3" t="s">
        <v>596</v>
      </c>
    </row>
    <row r="41" spans="1:3">
      <c r="A41" s="4" t="s">
        <v>622</v>
      </c>
      <c r="B41" s="6" t="n">
        <v>1000</v>
      </c>
    </row>
    <row r="42" spans="1:3">
      <c r="A42" s="4" t="s">
        <v>624</v>
      </c>
      <c r="B42" s="6" t="n">
        <v>-4</v>
      </c>
    </row>
    <row r="43" spans="1:3">
      <c r="A43" s="4" t="s">
        <v>625</v>
      </c>
      <c r="B43" s="6" t="n">
        <v>996</v>
      </c>
    </row>
    <row r="44" spans="1:3">
      <c r="A44" s="4" t="s">
        <v>635</v>
      </c>
    </row>
    <row r="45" spans="1:3">
      <c r="A45" s="3" t="s">
        <v>596</v>
      </c>
    </row>
    <row r="46" spans="1:3">
      <c r="A46" s="4" t="s">
        <v>622</v>
      </c>
      <c r="B46" s="6" t="n">
        <v>755474</v>
      </c>
    </row>
    <row r="47" spans="1:3">
      <c r="A47" s="4" t="s">
        <v>623</v>
      </c>
      <c r="B47" s="6" t="n">
        <v>4291</v>
      </c>
    </row>
    <row r="48" spans="1:3">
      <c r="A48" s="4" t="s">
        <v>624</v>
      </c>
      <c r="B48" s="6" t="n">
        <v>-10132</v>
      </c>
    </row>
    <row r="49" spans="1:3">
      <c r="A49" s="4" t="s">
        <v>625</v>
      </c>
      <c r="B49" s="6" t="n">
        <v>749633</v>
      </c>
    </row>
    <row r="50" spans="1:3">
      <c r="A50" s="4" t="s">
        <v>636</v>
      </c>
    </row>
    <row r="51" spans="1:3">
      <c r="A51" s="3" t="s">
        <v>596</v>
      </c>
    </row>
    <row r="52" spans="1:3">
      <c r="A52" s="4" t="s">
        <v>622</v>
      </c>
      <c r="B52" s="6" t="n">
        <v>712</v>
      </c>
    </row>
    <row r="53" spans="1:3">
      <c r="A53" s="4" t="s">
        <v>623</v>
      </c>
      <c r="B53" s="6" t="n">
        <v>2</v>
      </c>
    </row>
    <row r="54" spans="1:3">
      <c r="A54" s="4" t="s">
        <v>624</v>
      </c>
      <c r="B54" s="6" t="n">
        <v>-9</v>
      </c>
    </row>
    <row r="55" spans="1:3">
      <c r="A55" s="4" t="s">
        <v>625</v>
      </c>
      <c r="B55" s="7" t="n">
        <v>705</v>
      </c>
    </row>
    <row r="56" spans="1:3">
      <c r="A56" s="4" t="s">
        <v>618</v>
      </c>
    </row>
    <row r="57" spans="1:3">
      <c r="A57" s="3" t="s">
        <v>596</v>
      </c>
    </row>
    <row r="58" spans="1:3">
      <c r="A58" s="4" t="s">
        <v>622</v>
      </c>
      <c r="C58" s="6" t="n">
        <v>5999</v>
      </c>
    </row>
    <row r="59" spans="1:3">
      <c r="A59" s="4" t="s">
        <v>623</v>
      </c>
      <c r="C59" s="6" t="n">
        <v>63</v>
      </c>
    </row>
    <row r="60" spans="1:3">
      <c r="A60" s="4" t="s">
        <v>624</v>
      </c>
      <c r="C60" s="6" t="n">
        <v>-8</v>
      </c>
    </row>
    <row r="61" spans="1:3">
      <c r="A61" s="4" t="s">
        <v>625</v>
      </c>
      <c r="C61" s="7" t="n">
        <v>605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7" t="n">
        <v>347651</v>
      </c>
      <c r="C3" s="7" t="n">
        <v>120364</v>
      </c>
    </row>
    <row r="4" spans="1:3">
      <c r="A4" s="4" t="s">
        <v>640</v>
      </c>
      <c r="B4" s="6" t="n">
        <v>-3432</v>
      </c>
      <c r="C4" s="6" t="n">
        <v>-611</v>
      </c>
    </row>
    <row r="5" spans="1:3">
      <c r="A5" s="4" t="s">
        <v>641</v>
      </c>
      <c r="B5" s="6" t="n">
        <v>192809</v>
      </c>
      <c r="C5" s="6" t="n">
        <v>307951</v>
      </c>
    </row>
    <row r="6" spans="1:3">
      <c r="A6" s="4" t="s">
        <v>642</v>
      </c>
      <c r="B6" s="6" t="n">
        <v>-6709</v>
      </c>
      <c r="C6" s="6" t="n">
        <v>-7313</v>
      </c>
    </row>
    <row r="7" spans="1:3">
      <c r="A7" s="4" t="s">
        <v>293</v>
      </c>
      <c r="B7" s="6" t="n">
        <v>540460</v>
      </c>
      <c r="C7" s="6" t="n">
        <v>428315</v>
      </c>
    </row>
    <row r="8" spans="1:3">
      <c r="A8" s="4" t="s">
        <v>643</v>
      </c>
      <c r="B8" s="6" t="n">
        <v>-10141</v>
      </c>
      <c r="C8" s="6" t="n">
        <v>-7924</v>
      </c>
    </row>
    <row r="9" spans="1:3">
      <c r="A9" s="4" t="s">
        <v>644</v>
      </c>
      <c r="B9" s="6" t="n">
        <v>5507</v>
      </c>
      <c r="C9" s="6" t="n">
        <v>5756</v>
      </c>
    </row>
    <row r="10" spans="1:3">
      <c r="A10" s="4" t="s">
        <v>645</v>
      </c>
      <c r="B10" s="6" t="n">
        <v>-61</v>
      </c>
      <c r="C10" s="6" t="n">
        <v>-19</v>
      </c>
    </row>
    <row r="11" spans="1:3">
      <c r="A11" s="4" t="s">
        <v>646</v>
      </c>
      <c r="B11" s="6" t="n">
        <v>0</v>
      </c>
      <c r="C11" s="6" t="n">
        <v>0</v>
      </c>
    </row>
    <row r="12" spans="1:3">
      <c r="A12" s="4" t="s">
        <v>647</v>
      </c>
      <c r="B12" s="6" t="n">
        <v>0</v>
      </c>
      <c r="C12" s="6" t="n">
        <v>0</v>
      </c>
    </row>
    <row r="13" spans="1:3">
      <c r="A13" s="4" t="s">
        <v>648</v>
      </c>
      <c r="B13" s="6" t="n">
        <v>5507</v>
      </c>
      <c r="C13" s="6" t="n">
        <v>5756</v>
      </c>
    </row>
    <row r="14" spans="1:3">
      <c r="A14" s="4" t="s">
        <v>649</v>
      </c>
      <c r="B14" s="6" t="n">
        <v>-61</v>
      </c>
      <c r="C14" s="6" t="n">
        <v>-19</v>
      </c>
    </row>
    <row r="15" spans="1:3">
      <c r="A15" s="4" t="s">
        <v>650</v>
      </c>
    </row>
    <row r="16" spans="1:3">
      <c r="A16" s="3" t="s">
        <v>638</v>
      </c>
    </row>
    <row r="17" spans="1:3">
      <c r="A17" s="4" t="s">
        <v>639</v>
      </c>
      <c r="B17" s="6" t="n">
        <v>234897</v>
      </c>
      <c r="C17" s="6" t="n">
        <v>42856</v>
      </c>
    </row>
    <row r="18" spans="1:3">
      <c r="A18" s="4" t="s">
        <v>640</v>
      </c>
      <c r="B18" s="6" t="n">
        <v>-2351</v>
      </c>
      <c r="C18" s="6" t="n">
        <v>-171</v>
      </c>
    </row>
    <row r="19" spans="1:3">
      <c r="A19" s="4" t="s">
        <v>641</v>
      </c>
      <c r="B19" s="6" t="n">
        <v>45629</v>
      </c>
      <c r="C19" s="6" t="n">
        <v>125439</v>
      </c>
    </row>
    <row r="20" spans="1:3">
      <c r="A20" s="4" t="s">
        <v>642</v>
      </c>
      <c r="B20" s="6" t="n">
        <v>-1506</v>
      </c>
      <c r="C20" s="6" t="n">
        <v>-1834</v>
      </c>
    </row>
    <row r="21" spans="1:3">
      <c r="A21" s="4" t="s">
        <v>293</v>
      </c>
      <c r="B21" s="6" t="n">
        <v>280526</v>
      </c>
      <c r="C21" s="6" t="n">
        <v>168295</v>
      </c>
    </row>
    <row r="22" spans="1:3">
      <c r="A22" s="4" t="s">
        <v>643</v>
      </c>
      <c r="B22" s="6" t="n">
        <v>-3857</v>
      </c>
      <c r="C22" s="6" t="n">
        <v>-2005</v>
      </c>
    </row>
    <row r="23" spans="1:3">
      <c r="A23" s="4" t="s">
        <v>651</v>
      </c>
    </row>
    <row r="24" spans="1:3">
      <c r="A24" s="3" t="s">
        <v>638</v>
      </c>
    </row>
    <row r="25" spans="1:3">
      <c r="A25" s="4" t="s">
        <v>639</v>
      </c>
      <c r="B25" s="6" t="n">
        <v>111143</v>
      </c>
      <c r="C25" s="6" t="n">
        <v>75723</v>
      </c>
    </row>
    <row r="26" spans="1:3">
      <c r="A26" s="4" t="s">
        <v>640</v>
      </c>
      <c r="B26" s="6" t="n">
        <v>-1068</v>
      </c>
      <c r="C26" s="6" t="n">
        <v>-432</v>
      </c>
    </row>
    <row r="27" spans="1:3">
      <c r="A27" s="4" t="s">
        <v>641</v>
      </c>
      <c r="B27" s="6" t="n">
        <v>147180</v>
      </c>
      <c r="C27" s="6" t="n">
        <v>182512</v>
      </c>
    </row>
    <row r="28" spans="1:3">
      <c r="A28" s="4" t="s">
        <v>642</v>
      </c>
      <c r="B28" s="6" t="n">
        <v>-5203</v>
      </c>
      <c r="C28" s="6" t="n">
        <v>-5479</v>
      </c>
    </row>
    <row r="29" spans="1:3">
      <c r="A29" s="4" t="s">
        <v>293</v>
      </c>
      <c r="B29" s="6" t="n">
        <v>258323</v>
      </c>
      <c r="C29" s="6" t="n">
        <v>258235</v>
      </c>
    </row>
    <row r="30" spans="1:3">
      <c r="A30" s="4" t="s">
        <v>643</v>
      </c>
      <c r="B30" s="6" t="n">
        <v>-6271</v>
      </c>
      <c r="C30" s="6" t="n">
        <v>-5911</v>
      </c>
    </row>
    <row r="31" spans="1:3">
      <c r="A31" s="4" t="s">
        <v>634</v>
      </c>
    </row>
    <row r="32" spans="1:3">
      <c r="A32" s="3" t="s">
        <v>638</v>
      </c>
    </row>
    <row r="33" spans="1:3">
      <c r="A33" s="4" t="s">
        <v>639</v>
      </c>
      <c r="B33" s="6" t="n">
        <v>996</v>
      </c>
    </row>
    <row r="34" spans="1:3">
      <c r="A34" s="4" t="s">
        <v>640</v>
      </c>
      <c r="B34" s="6" t="n">
        <v>-4</v>
      </c>
    </row>
    <row r="35" spans="1:3">
      <c r="A35" s="4" t="s">
        <v>293</v>
      </c>
      <c r="B35" s="6" t="n">
        <v>996</v>
      </c>
    </row>
    <row r="36" spans="1:3">
      <c r="A36" s="4" t="s">
        <v>643</v>
      </c>
      <c r="B36" s="6" t="n">
        <v>-4</v>
      </c>
    </row>
    <row r="37" spans="1:3">
      <c r="A37" s="4" t="s">
        <v>636</v>
      </c>
    </row>
    <row r="38" spans="1:3">
      <c r="A38" s="3" t="s">
        <v>638</v>
      </c>
    </row>
    <row r="39" spans="1:3">
      <c r="A39" s="4" t="s">
        <v>639</v>
      </c>
      <c r="B39" s="6" t="n">
        <v>615</v>
      </c>
    </row>
    <row r="40" spans="1:3">
      <c r="A40" s="4" t="s">
        <v>640</v>
      </c>
      <c r="B40" s="6" t="n">
        <v>-9</v>
      </c>
    </row>
    <row r="41" spans="1:3">
      <c r="A41" s="4" t="s">
        <v>293</v>
      </c>
      <c r="B41" s="6" t="n">
        <v>615</v>
      </c>
    </row>
    <row r="42" spans="1:3">
      <c r="A42" s="4" t="s">
        <v>643</v>
      </c>
      <c r="B42" s="6" t="n">
        <v>-9</v>
      </c>
    </row>
    <row r="43" spans="1:3">
      <c r="A43" s="4" t="s">
        <v>618</v>
      </c>
    </row>
    <row r="44" spans="1:3">
      <c r="A44" s="3" t="s">
        <v>638</v>
      </c>
    </row>
    <row r="45" spans="1:3">
      <c r="A45" s="4" t="s">
        <v>639</v>
      </c>
      <c r="C45" s="6" t="n">
        <v>1785</v>
      </c>
    </row>
    <row r="46" spans="1:3">
      <c r="A46" s="4" t="s">
        <v>640</v>
      </c>
      <c r="C46" s="6" t="n">
        <v>-8</v>
      </c>
    </row>
    <row r="47" spans="1:3">
      <c r="A47" s="4" t="s">
        <v>641</v>
      </c>
      <c r="C47" s="6" t="n">
        <v>0</v>
      </c>
    </row>
    <row r="48" spans="1:3">
      <c r="A48" s="4" t="s">
        <v>642</v>
      </c>
      <c r="C48" s="6" t="n">
        <v>0</v>
      </c>
    </row>
    <row r="49" spans="1:3">
      <c r="A49" s="4" t="s">
        <v>293</v>
      </c>
      <c r="C49" s="6" t="n">
        <v>1785</v>
      </c>
    </row>
    <row r="50" spans="1:3">
      <c r="A50" s="4" t="s">
        <v>643</v>
      </c>
      <c r="C50" s="6" t="n">
        <v>-8</v>
      </c>
    </row>
    <row r="51" spans="1:3">
      <c r="A51" s="4" t="s">
        <v>652</v>
      </c>
    </row>
    <row r="52" spans="1:3">
      <c r="A52" s="3" t="s">
        <v>638</v>
      </c>
    </row>
    <row r="53" spans="1:3">
      <c r="A53" s="4" t="s">
        <v>644</v>
      </c>
      <c r="B53" s="6" t="n">
        <v>5507</v>
      </c>
      <c r="C53" s="6" t="n">
        <v>5756</v>
      </c>
    </row>
    <row r="54" spans="1:3">
      <c r="A54" s="4" t="s">
        <v>645</v>
      </c>
      <c r="B54" s="6" t="n">
        <v>-61</v>
      </c>
      <c r="C54" s="6" t="n">
        <v>-19</v>
      </c>
    </row>
    <row r="55" spans="1:3">
      <c r="A55" s="4" t="s">
        <v>646</v>
      </c>
      <c r="B55" s="6" t="n">
        <v>0</v>
      </c>
      <c r="C55" s="6" t="n">
        <v>0</v>
      </c>
    </row>
    <row r="56" spans="1:3">
      <c r="A56" s="4" t="s">
        <v>647</v>
      </c>
      <c r="B56" s="6" t="n">
        <v>0</v>
      </c>
      <c r="C56" s="6" t="n">
        <v>0</v>
      </c>
    </row>
    <row r="57" spans="1:3">
      <c r="A57" s="4" t="s">
        <v>648</v>
      </c>
      <c r="B57" s="6" t="n">
        <v>5507</v>
      </c>
      <c r="C57" s="6" t="n">
        <v>5756</v>
      </c>
    </row>
    <row r="58" spans="1:3">
      <c r="A58" s="4" t="s">
        <v>649</v>
      </c>
      <c r="B58" s="7" t="n">
        <v>-61</v>
      </c>
      <c r="C58" s="7" t="n">
        <v>-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53</v>
      </c>
      <c r="B1" s="2" t="s">
        <v>1</v>
      </c>
    </row>
    <row r="2" spans="1:4">
      <c r="B2" s="2" t="s">
        <v>2</v>
      </c>
      <c r="C2" s="2" t="s">
        <v>32</v>
      </c>
      <c r="D2" s="2" t="s">
        <v>84</v>
      </c>
    </row>
    <row r="3" spans="1:4">
      <c r="A3" s="3" t="s">
        <v>638</v>
      </c>
    </row>
    <row r="4" spans="1:4">
      <c r="A4" s="4" t="s">
        <v>612</v>
      </c>
      <c r="B4" s="4" t="s">
        <v>613</v>
      </c>
      <c r="C4" s="4" t="s">
        <v>613</v>
      </c>
    </row>
    <row r="5" spans="1:4">
      <c r="A5" s="4" t="s">
        <v>654</v>
      </c>
      <c r="B5" s="7" t="n">
        <v>12426</v>
      </c>
      <c r="C5" s="7" t="n">
        <v>25695</v>
      </c>
      <c r="D5" s="7" t="n">
        <v>17613</v>
      </c>
    </row>
    <row r="6" spans="1:4">
      <c r="A6" s="4" t="s">
        <v>614</v>
      </c>
      <c r="B6" s="6" t="n">
        <v>221</v>
      </c>
      <c r="C6" s="7" t="n">
        <v>451</v>
      </c>
      <c r="D6" s="7" t="n">
        <v>785</v>
      </c>
    </row>
    <row r="7" spans="1:4">
      <c r="A7" s="4" t="s">
        <v>655</v>
      </c>
      <c r="B7" s="6" t="n">
        <v>-217</v>
      </c>
    </row>
    <row r="8" spans="1:4">
      <c r="A8" s="4" t="s">
        <v>656</v>
      </c>
      <c r="B8" s="7" t="n">
        <v>-2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32</v>
      </c>
    </row>
    <row r="2" spans="1:3">
      <c r="A2" s="3" t="s">
        <v>622</v>
      </c>
    </row>
    <row r="3" spans="1:3">
      <c r="A3" s="4" t="s">
        <v>658</v>
      </c>
      <c r="B3" s="7" t="n">
        <v>2787</v>
      </c>
    </row>
    <row r="4" spans="1:3">
      <c r="A4" s="4" t="s">
        <v>659</v>
      </c>
      <c r="B4" s="6" t="n">
        <v>87743</v>
      </c>
    </row>
    <row r="5" spans="1:3">
      <c r="A5" s="4" t="s">
        <v>660</v>
      </c>
      <c r="B5" s="6" t="n">
        <v>114988</v>
      </c>
    </row>
    <row r="6" spans="1:3">
      <c r="A6" s="4" t="s">
        <v>661</v>
      </c>
      <c r="B6" s="6" t="n">
        <v>549956</v>
      </c>
    </row>
    <row r="7" spans="1:3">
      <c r="A7" s="4" t="s">
        <v>159</v>
      </c>
      <c r="B7" s="6" t="n">
        <v>755474</v>
      </c>
    </row>
    <row r="8" spans="1:3">
      <c r="A8" s="3" t="s">
        <v>662</v>
      </c>
    </row>
    <row r="9" spans="1:3">
      <c r="A9" s="4" t="s">
        <v>658</v>
      </c>
      <c r="B9" s="6" t="n">
        <v>2813</v>
      </c>
    </row>
    <row r="10" spans="1:3">
      <c r="A10" s="4" t="s">
        <v>659</v>
      </c>
      <c r="B10" s="6" t="n">
        <v>87722</v>
      </c>
    </row>
    <row r="11" spans="1:3">
      <c r="A11" s="4" t="s">
        <v>660</v>
      </c>
      <c r="B11" s="6" t="n">
        <v>115359</v>
      </c>
    </row>
    <row r="12" spans="1:3">
      <c r="A12" s="4" t="s">
        <v>661</v>
      </c>
      <c r="B12" s="6" t="n">
        <v>543739</v>
      </c>
    </row>
    <row r="13" spans="1:3">
      <c r="A13" s="4" t="s">
        <v>159</v>
      </c>
      <c r="B13" s="6" t="n">
        <v>749633</v>
      </c>
    </row>
    <row r="14" spans="1:3">
      <c r="A14" s="3" t="s">
        <v>663</v>
      </c>
    </row>
    <row r="15" spans="1:3">
      <c r="A15" s="4" t="s">
        <v>658</v>
      </c>
      <c r="B15" s="6" t="n">
        <v>0</v>
      </c>
    </row>
    <row r="16" spans="1:3">
      <c r="A16" s="4" t="s">
        <v>659</v>
      </c>
      <c r="B16" s="6" t="n">
        <v>2219</v>
      </c>
    </row>
    <row r="17" spans="1:3">
      <c r="A17" s="4" t="s">
        <v>660</v>
      </c>
      <c r="B17" s="6" t="n">
        <v>1125</v>
      </c>
    </row>
    <row r="18" spans="1:3">
      <c r="A18" s="4" t="s">
        <v>661</v>
      </c>
      <c r="B18" s="6" t="n">
        <v>80800</v>
      </c>
    </row>
    <row r="19" spans="1:3">
      <c r="A19" s="4" t="s">
        <v>626</v>
      </c>
      <c r="B19" s="6" t="n">
        <v>84144</v>
      </c>
      <c r="C19" s="7" t="n">
        <v>20179</v>
      </c>
    </row>
    <row r="20" spans="1:3">
      <c r="A20" s="3" t="s">
        <v>664</v>
      </c>
    </row>
    <row r="21" spans="1:3">
      <c r="A21" s="4" t="s">
        <v>658</v>
      </c>
      <c r="B21" s="6" t="n">
        <v>0</v>
      </c>
    </row>
    <row r="22" spans="1:3">
      <c r="A22" s="4" t="s">
        <v>659</v>
      </c>
      <c r="B22" s="6" t="n">
        <v>2269</v>
      </c>
    </row>
    <row r="23" spans="1:3">
      <c r="A23" s="4" t="s">
        <v>660</v>
      </c>
      <c r="B23" s="6" t="n">
        <v>1135</v>
      </c>
    </row>
    <row r="24" spans="1:3">
      <c r="A24" s="4" t="s">
        <v>661</v>
      </c>
      <c r="B24" s="6" t="n">
        <v>82243</v>
      </c>
    </row>
    <row r="25" spans="1:3">
      <c r="A25" s="4" t="s">
        <v>629</v>
      </c>
      <c r="B25" s="7" t="n">
        <v>85647</v>
      </c>
      <c r="C25" s="7" t="n">
        <v>2042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665</v>
      </c>
      <c r="B1" s="2" t="s">
        <v>1</v>
      </c>
    </row>
    <row r="2" spans="1:5">
      <c r="B2" s="2" t="s">
        <v>187</v>
      </c>
      <c r="C2" s="2" t="s">
        <v>188</v>
      </c>
      <c r="D2" s="2" t="s">
        <v>189</v>
      </c>
      <c r="E2" s="2" t="s">
        <v>666</v>
      </c>
    </row>
    <row r="3" spans="1:5">
      <c r="A3" s="3" t="s">
        <v>667</v>
      </c>
    </row>
    <row r="4" spans="1:5">
      <c r="A4" s="4" t="s">
        <v>668</v>
      </c>
      <c r="B4" s="7" t="n">
        <v>21166</v>
      </c>
      <c r="C4" s="7" t="n">
        <v>21116</v>
      </c>
      <c r="D4" s="7" t="n">
        <v>21590</v>
      </c>
      <c r="E4" s="7" t="n">
        <v>23044</v>
      </c>
    </row>
    <row r="5" spans="1:5">
      <c r="A5" s="4" t="s">
        <v>669</v>
      </c>
      <c r="B5" s="7" t="n">
        <v>586</v>
      </c>
      <c r="C5" s="6" t="n">
        <v>842</v>
      </c>
      <c r="D5" s="6" t="n">
        <v>990</v>
      </c>
    </row>
    <row r="6" spans="1:5">
      <c r="A6" s="4" t="s">
        <v>670</v>
      </c>
      <c r="B6" s="6" t="n">
        <v>0</v>
      </c>
    </row>
    <row r="7" spans="1:5">
      <c r="A7" s="4" t="s">
        <v>671</v>
      </c>
    </row>
    <row r="8" spans="1:5">
      <c r="A8" s="3" t="s">
        <v>667</v>
      </c>
    </row>
    <row r="9" spans="1:5">
      <c r="A9" s="4" t="s">
        <v>668</v>
      </c>
      <c r="B9" s="7" t="n">
        <v>24</v>
      </c>
      <c r="C9" s="6" t="n">
        <v>0</v>
      </c>
      <c r="D9" s="6" t="n">
        <v>0</v>
      </c>
    </row>
    <row r="10" spans="1:5">
      <c r="A10" s="4" t="s">
        <v>672</v>
      </c>
    </row>
    <row r="11" spans="1:5">
      <c r="A11" s="3" t="s">
        <v>667</v>
      </c>
    </row>
    <row r="12" spans="1:5">
      <c r="A12" s="4" t="s">
        <v>668</v>
      </c>
      <c r="B12" s="7" t="n">
        <v>0</v>
      </c>
      <c r="C12" s="6" t="n">
        <v>2384</v>
      </c>
      <c r="D12" s="6" t="n">
        <v>2671</v>
      </c>
      <c r="E12" s="6" t="n">
        <v>2862</v>
      </c>
    </row>
    <row r="13" spans="1:5">
      <c r="A13" s="4" t="s">
        <v>673</v>
      </c>
    </row>
    <row r="14" spans="1:5">
      <c r="A14" s="3" t="s">
        <v>667</v>
      </c>
    </row>
    <row r="15" spans="1:5">
      <c r="A15" s="4" t="s">
        <v>516</v>
      </c>
      <c r="B15" s="4" t="s">
        <v>517</v>
      </c>
    </row>
    <row r="16" spans="1:5">
      <c r="A16" s="4" t="s">
        <v>668</v>
      </c>
      <c r="B16" s="7" t="n">
        <v>4545</v>
      </c>
      <c r="C16" s="6" t="n">
        <v>4899</v>
      </c>
      <c r="D16" s="6" t="n">
        <v>5603</v>
      </c>
      <c r="E16" s="6" t="n">
        <v>6996</v>
      </c>
    </row>
    <row r="17" spans="1:5">
      <c r="A17" s="4" t="s">
        <v>674</v>
      </c>
      <c r="B17" s="6" t="n">
        <v>2900</v>
      </c>
      <c r="C17" s="6" t="n">
        <v>4900</v>
      </c>
    </row>
    <row r="18" spans="1:5">
      <c r="A18" s="4" t="s">
        <v>675</v>
      </c>
    </row>
    <row r="19" spans="1:5">
      <c r="A19" s="3" t="s">
        <v>667</v>
      </c>
    </row>
    <row r="20" spans="1:5">
      <c r="A20" s="4" t="s">
        <v>676</v>
      </c>
      <c r="B20" s="6" t="n">
        <v>4800</v>
      </c>
      <c r="C20" s="6" t="n">
        <v>4500</v>
      </c>
    </row>
    <row r="21" spans="1:5">
      <c r="A21" s="4" t="s">
        <v>677</v>
      </c>
      <c r="B21" s="6" t="n">
        <v>446</v>
      </c>
      <c r="C21" s="6" t="n">
        <v>1400</v>
      </c>
    </row>
    <row r="22" spans="1:5">
      <c r="A22" s="4" t="s">
        <v>678</v>
      </c>
    </row>
    <row r="23" spans="1:5">
      <c r="A23" s="3" t="s">
        <v>667</v>
      </c>
    </row>
    <row r="24" spans="1:5">
      <c r="A24" s="4" t="s">
        <v>668</v>
      </c>
      <c r="B24" s="7" t="n">
        <v>193</v>
      </c>
      <c r="C24" s="7" t="n">
        <v>281</v>
      </c>
      <c r="D24" s="7" t="n">
        <v>319</v>
      </c>
      <c r="E24" s="7" t="n">
        <v>184</v>
      </c>
    </row>
    <row r="25" spans="1:5">
      <c r="A25" s="4" t="s">
        <v>679</v>
      </c>
      <c r="B25" s="4" t="s">
        <v>680</v>
      </c>
      <c r="C25" s="4" t="s">
        <v>681</v>
      </c>
    </row>
    <row r="26" spans="1:5">
      <c r="A26" s="4" t="s">
        <v>508</v>
      </c>
    </row>
    <row r="27" spans="1:5">
      <c r="A27" s="3" t="s">
        <v>667</v>
      </c>
    </row>
    <row r="28" spans="1:5">
      <c r="A28" s="4" t="s">
        <v>682</v>
      </c>
      <c r="B28" s="6" t="n">
        <v>18</v>
      </c>
    </row>
    <row r="29" spans="1:5">
      <c r="A29" s="4" t="s">
        <v>683</v>
      </c>
    </row>
    <row r="30" spans="1:5">
      <c r="A30" s="3" t="s">
        <v>667</v>
      </c>
    </row>
    <row r="31" spans="1:5">
      <c r="A31" s="4" t="s">
        <v>516</v>
      </c>
      <c r="B31" s="4" t="s">
        <v>684</v>
      </c>
    </row>
    <row r="32" spans="1:5">
      <c r="A32" s="4" t="s">
        <v>512</v>
      </c>
    </row>
    <row r="33" spans="1:5">
      <c r="A33" s="3" t="s">
        <v>667</v>
      </c>
    </row>
    <row r="34" spans="1:5">
      <c r="A34" s="4" t="s">
        <v>682</v>
      </c>
      <c r="B34" s="6" t="n">
        <v>24</v>
      </c>
    </row>
    <row r="35" spans="1:5">
      <c r="A35" s="4" t="s">
        <v>685</v>
      </c>
    </row>
    <row r="36" spans="1:5">
      <c r="A36" s="3" t="s">
        <v>667</v>
      </c>
    </row>
    <row r="37" spans="1:5">
      <c r="A37" s="4" t="s">
        <v>516</v>
      </c>
      <c r="B37" s="4" t="s">
        <v>513</v>
      </c>
    </row>
    <row r="38" spans="1:5">
      <c r="A38" s="4" t="s">
        <v>686</v>
      </c>
    </row>
    <row r="39" spans="1:5">
      <c r="A39" s="3" t="s">
        <v>667</v>
      </c>
    </row>
    <row r="40" spans="1:5">
      <c r="A40" s="4" t="s">
        <v>687</v>
      </c>
      <c r="B40" s="4" t="s">
        <v>688</v>
      </c>
    </row>
    <row r="41" spans="1:5">
      <c r="A41" s="4" t="s">
        <v>689</v>
      </c>
    </row>
    <row r="42" spans="1:5">
      <c r="A42" s="3" t="s">
        <v>667</v>
      </c>
    </row>
    <row r="43" spans="1:5">
      <c r="A43" s="4" t="s">
        <v>687</v>
      </c>
      <c r="B43" s="4" t="s">
        <v>690</v>
      </c>
    </row>
    <row r="44" spans="1:5">
      <c r="A44" s="4" t="s">
        <v>691</v>
      </c>
    </row>
    <row r="45" spans="1:5">
      <c r="A45" s="3" t="s">
        <v>667</v>
      </c>
    </row>
    <row r="46" spans="1:5">
      <c r="A46" s="4" t="s">
        <v>692</v>
      </c>
      <c r="B46" s="6" t="n">
        <v>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93</v>
      </c>
      <c r="C1" s="2" t="s">
        <v>2</v>
      </c>
      <c r="D1" s="2" t="s">
        <v>32</v>
      </c>
      <c r="E1" s="2" t="s">
        <v>84</v>
      </c>
    </row>
    <row r="2" spans="1:5">
      <c r="A2" s="3" t="s">
        <v>667</v>
      </c>
    </row>
    <row r="3" spans="1:5">
      <c r="A3" s="4" t="s">
        <v>694</v>
      </c>
      <c r="C3" s="7" t="n">
        <v>-370</v>
      </c>
      <c r="D3" s="7" t="n">
        <v>-528</v>
      </c>
    </row>
    <row r="4" spans="1:5">
      <c r="A4" s="4" t="s">
        <v>41</v>
      </c>
      <c r="C4" s="6" t="n">
        <v>2490206</v>
      </c>
      <c r="D4" s="6" t="n">
        <v>1772610</v>
      </c>
      <c r="E4" s="7" t="n">
        <v>1580402</v>
      </c>
    </row>
    <row r="5" spans="1:5">
      <c r="A5" s="4" t="s">
        <v>673</v>
      </c>
    </row>
    <row r="6" spans="1:5">
      <c r="A6" s="3" t="s">
        <v>667</v>
      </c>
    </row>
    <row r="7" spans="1:5">
      <c r="A7" s="4" t="s">
        <v>695</v>
      </c>
      <c r="C7" s="6" t="n">
        <v>821074</v>
      </c>
      <c r="D7" s="6" t="n">
        <v>585996</v>
      </c>
    </row>
    <row r="8" spans="1:5">
      <c r="A8" s="4" t="s">
        <v>41</v>
      </c>
      <c r="C8" s="6" t="n">
        <v>820617</v>
      </c>
      <c r="D8" s="6" t="n">
        <v>585468</v>
      </c>
      <c r="E8" s="6" t="n">
        <v>569819</v>
      </c>
    </row>
    <row r="9" spans="1:5">
      <c r="A9" s="4" t="s">
        <v>696</v>
      </c>
    </row>
    <row r="10" spans="1:5">
      <c r="A10" s="3" t="s">
        <v>667</v>
      </c>
    </row>
    <row r="11" spans="1:5">
      <c r="A11" s="4" t="s">
        <v>695</v>
      </c>
      <c r="C11" s="6" t="n">
        <v>927951</v>
      </c>
      <c r="D11" s="6" t="n">
        <v>640661</v>
      </c>
    </row>
    <row r="12" spans="1:5">
      <c r="A12" s="4" t="s">
        <v>41</v>
      </c>
      <c r="C12" s="6" t="n">
        <v>927951</v>
      </c>
      <c r="D12" s="6" t="n">
        <v>640661</v>
      </c>
      <c r="E12" s="6" t="n">
        <v>541099</v>
      </c>
    </row>
    <row r="13" spans="1:5">
      <c r="A13" s="4" t="s">
        <v>697</v>
      </c>
    </row>
    <row r="14" spans="1:5">
      <c r="A14" s="3" t="s">
        <v>667</v>
      </c>
    </row>
    <row r="15" spans="1:5">
      <c r="A15" s="4" t="s">
        <v>695</v>
      </c>
      <c r="C15" s="6" t="n">
        <v>297721</v>
      </c>
      <c r="D15" s="6" t="n">
        <v>257515</v>
      </c>
    </row>
    <row r="16" spans="1:5">
      <c r="A16" s="4" t="s">
        <v>41</v>
      </c>
      <c r="C16" s="6" t="n">
        <v>297721</v>
      </c>
      <c r="D16" s="6" t="n">
        <v>257515</v>
      </c>
      <c r="E16" s="6" t="n">
        <v>179203</v>
      </c>
    </row>
    <row r="17" spans="1:5">
      <c r="A17" s="4" t="s">
        <v>698</v>
      </c>
    </row>
    <row r="18" spans="1:5">
      <c r="A18" s="3" t="s">
        <v>667</v>
      </c>
    </row>
    <row r="19" spans="1:5">
      <c r="A19" s="4" t="s">
        <v>695</v>
      </c>
      <c r="C19" s="6" t="n">
        <v>348634</v>
      </c>
      <c r="D19" s="6" t="n">
        <v>271709</v>
      </c>
    </row>
    <row r="20" spans="1:5">
      <c r="A20" s="4" t="s">
        <v>41</v>
      </c>
      <c r="C20" s="6" t="n">
        <v>348634</v>
      </c>
      <c r="D20" s="6" t="n">
        <v>271709</v>
      </c>
      <c r="E20" s="6" t="n">
        <v>272630</v>
      </c>
    </row>
    <row r="21" spans="1:5">
      <c r="A21" s="4" t="s">
        <v>678</v>
      </c>
    </row>
    <row r="22" spans="1:5">
      <c r="A22" s="3" t="s">
        <v>667</v>
      </c>
    </row>
    <row r="23" spans="1:5">
      <c r="A23" s="4" t="s">
        <v>695</v>
      </c>
      <c r="C23" s="6" t="n">
        <v>17953</v>
      </c>
      <c r="D23" s="6" t="n">
        <v>17257</v>
      </c>
    </row>
    <row r="24" spans="1:5">
      <c r="A24" s="4" t="s">
        <v>41</v>
      </c>
      <c r="C24" s="6" t="n">
        <v>17953</v>
      </c>
      <c r="D24" s="6" t="n">
        <v>17257</v>
      </c>
      <c r="E24" s="7" t="n">
        <v>17651</v>
      </c>
    </row>
    <row r="25" spans="1:5">
      <c r="A25" s="4" t="s">
        <v>671</v>
      </c>
    </row>
    <row r="26" spans="1:5">
      <c r="A26" s="3" t="s">
        <v>667</v>
      </c>
    </row>
    <row r="27" spans="1:5">
      <c r="A27" s="4" t="s">
        <v>695</v>
      </c>
      <c r="B27" s="4" t="s">
        <v>134</v>
      </c>
      <c r="C27" s="6" t="n">
        <v>77243</v>
      </c>
      <c r="D27" s="7" t="n">
        <v>0</v>
      </c>
    </row>
    <row r="28" spans="1:5">
      <c r="A28" s="4" t="s">
        <v>41</v>
      </c>
      <c r="C28" s="7" t="n">
        <v>77330</v>
      </c>
    </row>
    <row r="29" spans="1:5">
      <c r="A29" t="n"/>
    </row>
    <row r="30" spans="1:5">
      <c r="A30" s="4" t="s">
        <v>134</v>
      </c>
      <c r="B30" s="4" t="s">
        <v>699</v>
      </c>
    </row>
  </sheetData>
  <mergeCells count="3">
    <mergeCell ref="A1:B1"/>
    <mergeCell ref="A29:D29"/>
    <mergeCell ref="B30:D30"/>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8"/>
    <col customWidth="1" max="5" min="5" width="46"/>
  </cols>
  <sheetData>
    <row r="1" spans="1:5">
      <c r="A1" s="1" t="s">
        <v>158</v>
      </c>
      <c r="B1" s="2" t="s">
        <v>159</v>
      </c>
      <c r="C1" s="2" t="s">
        <v>160</v>
      </c>
      <c r="D1" s="2" t="s">
        <v>161</v>
      </c>
      <c r="E1" s="2" t="s">
        <v>162</v>
      </c>
    </row>
    <row r="2" spans="1:5">
      <c r="A2" s="4" t="s">
        <v>163</v>
      </c>
      <c r="C2" s="6" t="n">
        <v>7622750</v>
      </c>
    </row>
    <row r="3" spans="1:5">
      <c r="A3" s="4" t="s">
        <v>164</v>
      </c>
      <c r="B3" s="7" t="n">
        <v>233815000</v>
      </c>
      <c r="C3" s="7" t="n">
        <v>49667000</v>
      </c>
      <c r="D3" s="7" t="n">
        <v>181151000</v>
      </c>
      <c r="E3" s="7" t="n">
        <v>2997000</v>
      </c>
    </row>
    <row r="4" spans="1:5">
      <c r="A4" s="3" t="s">
        <v>165</v>
      </c>
    </row>
    <row r="5" spans="1:5">
      <c r="A5" s="4" t="s">
        <v>123</v>
      </c>
      <c r="B5" s="6" t="n">
        <v>22783000</v>
      </c>
      <c r="D5" s="6" t="n">
        <v>22783000</v>
      </c>
    </row>
    <row r="6" spans="1:5">
      <c r="A6" s="4" t="s">
        <v>166</v>
      </c>
      <c r="B6" s="6" t="n">
        <v>-15344000</v>
      </c>
      <c r="E6" s="6" t="n">
        <v>-15344000</v>
      </c>
    </row>
    <row r="7" spans="1:5">
      <c r="A7" s="4" t="s">
        <v>167</v>
      </c>
      <c r="B7" s="6" t="n">
        <v>596000</v>
      </c>
      <c r="C7" s="7" t="n">
        <v>596000</v>
      </c>
    </row>
    <row r="8" spans="1:5">
      <c r="A8" s="4" t="s">
        <v>168</v>
      </c>
      <c r="C8" s="6" t="n">
        <v>25308</v>
      </c>
    </row>
    <row r="9" spans="1:5">
      <c r="A9" s="4" t="s">
        <v>169</v>
      </c>
      <c r="B9" s="6" t="n">
        <v>300000</v>
      </c>
      <c r="C9" s="7" t="n">
        <v>300000</v>
      </c>
    </row>
    <row r="10" spans="1:5">
      <c r="A10" s="4" t="s">
        <v>170</v>
      </c>
      <c r="C10" s="6" t="n">
        <v>-68145</v>
      </c>
    </row>
    <row r="11" spans="1:5">
      <c r="A11" s="4" t="s">
        <v>171</v>
      </c>
      <c r="B11" s="6" t="n">
        <v>-2780000</v>
      </c>
      <c r="C11" s="7" t="n">
        <v>-2780000</v>
      </c>
    </row>
    <row r="12" spans="1:5">
      <c r="A12" s="4" t="s">
        <v>172</v>
      </c>
      <c r="B12" s="6" t="n">
        <v>-8274000</v>
      </c>
      <c r="D12" s="6" t="n">
        <v>-8274000</v>
      </c>
    </row>
    <row r="13" spans="1:5">
      <c r="A13" s="4" t="s">
        <v>173</v>
      </c>
      <c r="B13" s="6" t="n">
        <v>0</v>
      </c>
    </row>
    <row r="14" spans="1:5">
      <c r="A14" s="4" t="s">
        <v>174</v>
      </c>
      <c r="C14" s="6" t="n">
        <v>7579913</v>
      </c>
    </row>
    <row r="15" spans="1:5">
      <c r="A15" s="4" t="s">
        <v>175</v>
      </c>
      <c r="B15" s="6" t="n">
        <v>231096000</v>
      </c>
      <c r="C15" s="7" t="n">
        <v>47783000</v>
      </c>
      <c r="D15" s="6" t="n">
        <v>195660000</v>
      </c>
      <c r="E15" s="6" t="n">
        <v>-12347000</v>
      </c>
    </row>
    <row r="16" spans="1:5">
      <c r="A16" s="3" t="s">
        <v>165</v>
      </c>
    </row>
    <row r="17" spans="1:5">
      <c r="A17" s="4" t="s">
        <v>123</v>
      </c>
      <c r="B17" s="6" t="n">
        <v>24570000</v>
      </c>
      <c r="D17" s="6" t="n">
        <v>24570000</v>
      </c>
    </row>
    <row r="18" spans="1:5">
      <c r="A18" s="4" t="s">
        <v>166</v>
      </c>
      <c r="B18" s="6" t="n">
        <v>3922000</v>
      </c>
      <c r="E18" s="6" t="n">
        <v>3922000</v>
      </c>
    </row>
    <row r="19" spans="1:5">
      <c r="A19" s="4" t="s">
        <v>167</v>
      </c>
      <c r="B19" s="6" t="n">
        <v>599000</v>
      </c>
      <c r="C19" s="7" t="n">
        <v>599000</v>
      </c>
    </row>
    <row r="20" spans="1:5">
      <c r="A20" s="4" t="s">
        <v>168</v>
      </c>
      <c r="C20" s="6" t="n">
        <v>27664</v>
      </c>
    </row>
    <row r="21" spans="1:5">
      <c r="A21" s="4" t="s">
        <v>169</v>
      </c>
      <c r="B21" s="6" t="n">
        <v>328000</v>
      </c>
      <c r="C21" s="7" t="n">
        <v>328000</v>
      </c>
    </row>
    <row r="22" spans="1:5">
      <c r="A22" s="4" t="s">
        <v>170</v>
      </c>
      <c r="C22" s="6" t="n">
        <v>-181355</v>
      </c>
    </row>
    <row r="23" spans="1:5">
      <c r="A23" s="4" t="s">
        <v>171</v>
      </c>
      <c r="B23" s="6" t="n">
        <v>-7155000</v>
      </c>
      <c r="C23" s="7" t="n">
        <v>-7155000</v>
      </c>
    </row>
    <row r="24" spans="1:5">
      <c r="A24" s="4" t="s">
        <v>172</v>
      </c>
      <c r="B24" s="6" t="n">
        <v>-8251000</v>
      </c>
      <c r="D24" s="6" t="n">
        <v>-8251000</v>
      </c>
    </row>
    <row r="25" spans="1:5">
      <c r="A25" s="4" t="s">
        <v>173</v>
      </c>
      <c r="B25" s="6" t="n">
        <v>0</v>
      </c>
    </row>
    <row r="26" spans="1:5">
      <c r="A26" s="4" t="s">
        <v>176</v>
      </c>
      <c r="C26" s="6" t="n">
        <v>7426222</v>
      </c>
    </row>
    <row r="27" spans="1:5">
      <c r="A27" s="4" t="s">
        <v>177</v>
      </c>
      <c r="B27" s="6" t="n">
        <v>245109000</v>
      </c>
      <c r="C27" s="7" t="n">
        <v>41555000</v>
      </c>
      <c r="D27" s="6" t="n">
        <v>211979000</v>
      </c>
      <c r="E27" s="6" t="n">
        <v>-8425000</v>
      </c>
    </row>
    <row r="28" spans="1:5">
      <c r="A28" s="3" t="s">
        <v>165</v>
      </c>
    </row>
    <row r="29" spans="1:5">
      <c r="A29" s="4" t="s">
        <v>123</v>
      </c>
      <c r="B29" s="6" t="n">
        <v>20952000</v>
      </c>
      <c r="D29" s="6" t="n">
        <v>20952000</v>
      </c>
    </row>
    <row r="30" spans="1:5">
      <c r="A30" s="4" t="s">
        <v>166</v>
      </c>
      <c r="B30" s="6" t="n">
        <v>-3797000</v>
      </c>
      <c r="E30" s="6" t="n">
        <v>-3797000</v>
      </c>
    </row>
    <row r="31" spans="1:5">
      <c r="A31" s="4" t="s">
        <v>167</v>
      </c>
      <c r="B31" s="6" t="n">
        <v>836000</v>
      </c>
      <c r="C31" s="7" t="n">
        <v>836000</v>
      </c>
    </row>
    <row r="32" spans="1:5">
      <c r="A32" s="4" t="s">
        <v>168</v>
      </c>
      <c r="C32" s="6" t="n">
        <v>44494</v>
      </c>
    </row>
    <row r="33" spans="1:5">
      <c r="A33" s="4" t="s">
        <v>169</v>
      </c>
      <c r="B33" s="6" t="n">
        <v>753000</v>
      </c>
      <c r="C33" s="7" t="n">
        <v>753000</v>
      </c>
    </row>
    <row r="34" spans="1:5">
      <c r="A34" s="4" t="s">
        <v>172</v>
      </c>
      <c r="B34" s="6" t="n">
        <v>-10602000</v>
      </c>
      <c r="D34" s="6" t="n">
        <v>-10602000</v>
      </c>
    </row>
    <row r="35" spans="1:5">
      <c r="A35" s="4" t="s">
        <v>173</v>
      </c>
      <c r="B35" s="6" t="n">
        <v>-612000</v>
      </c>
      <c r="C35" s="7" t="n">
        <v>-612000</v>
      </c>
    </row>
    <row r="36" spans="1:5">
      <c r="A36" s="4" t="s">
        <v>178</v>
      </c>
      <c r="C36" s="6" t="n">
        <v>2749762</v>
      </c>
    </row>
    <row r="37" spans="1:5">
      <c r="A37" s="4" t="s">
        <v>179</v>
      </c>
      <c r="B37" s="6" t="n">
        <v>108561000</v>
      </c>
      <c r="C37" s="7" t="n">
        <v>108561000</v>
      </c>
    </row>
    <row r="38" spans="1:5">
      <c r="A38" s="4" t="s">
        <v>180</v>
      </c>
      <c r="B38" s="6" t="n">
        <v>1990000</v>
      </c>
      <c r="C38" s="7" t="n">
        <v>1990000</v>
      </c>
    </row>
    <row r="39" spans="1:5">
      <c r="A39" s="4" t="s">
        <v>181</v>
      </c>
      <c r="C39" s="6" t="n">
        <v>10220478</v>
      </c>
    </row>
    <row r="40" spans="1:5">
      <c r="A40" s="4" t="s">
        <v>182</v>
      </c>
      <c r="B40" s="7" t="n">
        <v>363190000</v>
      </c>
      <c r="C40" s="7" t="n">
        <v>153083000</v>
      </c>
      <c r="D40" s="7" t="n">
        <v>222329000</v>
      </c>
      <c r="E40" s="7" t="n">
        <v>-12222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00</v>
      </c>
      <c r="B1" s="2" t="s">
        <v>1</v>
      </c>
    </row>
    <row r="2" spans="1:3">
      <c r="B2" s="2" t="s">
        <v>2</v>
      </c>
      <c r="C2" s="2" t="s">
        <v>32</v>
      </c>
    </row>
    <row r="3" spans="1:3">
      <c r="A3" s="3" t="s">
        <v>701</v>
      </c>
    </row>
    <row r="4" spans="1:3">
      <c r="A4" s="4" t="s">
        <v>702</v>
      </c>
      <c r="B4" s="7" t="n">
        <v>17469</v>
      </c>
      <c r="C4" s="7" t="n">
        <v>17428</v>
      </c>
    </row>
    <row r="5" spans="1:3">
      <c r="A5" s="4" t="s">
        <v>703</v>
      </c>
      <c r="B5" s="6" t="n">
        <v>374</v>
      </c>
      <c r="C5" s="6" t="n">
        <v>251</v>
      </c>
    </row>
    <row r="6" spans="1:3">
      <c r="A6" s="4" t="s">
        <v>704</v>
      </c>
      <c r="B6" s="6" t="n">
        <v>-1215</v>
      </c>
      <c r="C6" s="6" t="n">
        <v>-210</v>
      </c>
    </row>
    <row r="7" spans="1:3">
      <c r="A7" s="4" t="s">
        <v>705</v>
      </c>
      <c r="B7" s="7" t="n">
        <v>16628</v>
      </c>
      <c r="C7" s="7" t="n">
        <v>1746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6</v>
      </c>
      <c r="B1" s="2" t="s">
        <v>1</v>
      </c>
    </row>
    <row r="2" spans="1:4">
      <c r="B2" s="2" t="s">
        <v>2</v>
      </c>
      <c r="C2" s="2" t="s">
        <v>32</v>
      </c>
      <c r="D2" s="2" t="s">
        <v>84</v>
      </c>
    </row>
    <row r="3" spans="1:4">
      <c r="A3" s="3" t="s">
        <v>707</v>
      </c>
    </row>
    <row r="4" spans="1:4">
      <c r="A4" s="4" t="s">
        <v>708</v>
      </c>
      <c r="B4" s="7" t="n">
        <v>22000</v>
      </c>
      <c r="C4" s="7" t="n">
        <v>17000</v>
      </c>
      <c r="D4" s="7" t="n">
        <v>21000</v>
      </c>
    </row>
    <row r="5" spans="1:4">
      <c r="A5" s="3" t="s">
        <v>709</v>
      </c>
    </row>
    <row r="6" spans="1:4">
      <c r="A6" s="4" t="s">
        <v>710</v>
      </c>
      <c r="B6" s="6" t="n">
        <v>21116000</v>
      </c>
      <c r="C6" s="6" t="n">
        <v>21590000</v>
      </c>
      <c r="D6" s="6" t="n">
        <v>23044000</v>
      </c>
    </row>
    <row r="7" spans="1:4">
      <c r="A7" s="4" t="s">
        <v>711</v>
      </c>
      <c r="B7" s="6" t="n">
        <v>-2616000</v>
      </c>
      <c r="C7" s="6" t="n">
        <v>-3444000</v>
      </c>
      <c r="D7" s="6" t="n">
        <v>-4274000</v>
      </c>
    </row>
    <row r="8" spans="1:4">
      <c r="A8" s="4" t="s">
        <v>712</v>
      </c>
      <c r="B8" s="6" t="n">
        <v>728000</v>
      </c>
      <c r="C8" s="6" t="n">
        <v>746000</v>
      </c>
      <c r="D8" s="6" t="n">
        <v>768000</v>
      </c>
    </row>
    <row r="9" spans="1:4">
      <c r="A9" s="4" t="s">
        <v>713</v>
      </c>
      <c r="B9" s="6" t="n">
        <v>21166000</v>
      </c>
      <c r="C9" s="6" t="n">
        <v>21116000</v>
      </c>
      <c r="D9" s="6" t="n">
        <v>21590000</v>
      </c>
    </row>
    <row r="10" spans="1:4">
      <c r="A10" s="4" t="s">
        <v>714</v>
      </c>
      <c r="B10" s="6" t="n">
        <v>1946000</v>
      </c>
      <c r="C10" s="6" t="n">
        <v>2239000</v>
      </c>
      <c r="D10" s="6" t="n">
        <v>2981000</v>
      </c>
    </row>
    <row r="11" spans="1:4">
      <c r="A11" s="4" t="s">
        <v>715</v>
      </c>
      <c r="B11" s="6" t="n">
        <v>19220000</v>
      </c>
      <c r="C11" s="6" t="n">
        <v>18877000</v>
      </c>
      <c r="D11" s="6" t="n">
        <v>18609000</v>
      </c>
    </row>
    <row r="12" spans="1:4">
      <c r="A12" s="4" t="s">
        <v>714</v>
      </c>
      <c r="B12" s="6" t="n">
        <v>23182000</v>
      </c>
      <c r="C12" s="6" t="n">
        <v>21179000</v>
      </c>
      <c r="D12" s="6" t="n">
        <v>27947000</v>
      </c>
    </row>
    <row r="13" spans="1:4">
      <c r="A13" s="4" t="s">
        <v>715</v>
      </c>
      <c r="B13" s="6" t="n">
        <v>2467024000</v>
      </c>
      <c r="C13" s="6" t="n">
        <v>1751431000</v>
      </c>
      <c r="D13" s="6" t="n">
        <v>1552455000</v>
      </c>
    </row>
    <row r="14" spans="1:4">
      <c r="A14" s="4" t="s">
        <v>716</v>
      </c>
      <c r="B14" s="6" t="n">
        <v>2490206000</v>
      </c>
      <c r="C14" s="6" t="n">
        <v>1772610000</v>
      </c>
      <c r="D14" s="6" t="n">
        <v>1580402000</v>
      </c>
    </row>
    <row r="15" spans="1:4">
      <c r="A15" s="4" t="s">
        <v>717</v>
      </c>
      <c r="B15" s="6" t="n">
        <v>1938000</v>
      </c>
      <c r="C15" s="6" t="n">
        <v>2224000</v>
      </c>
      <c r="D15" s="6" t="n">
        <v>2052000</v>
      </c>
    </row>
    <row r="16" spans="1:4">
      <c r="A16" s="4" t="s">
        <v>673</v>
      </c>
    </row>
    <row r="17" spans="1:4">
      <c r="A17" s="3" t="s">
        <v>709</v>
      </c>
    </row>
    <row r="18" spans="1:4">
      <c r="A18" s="4" t="s">
        <v>710</v>
      </c>
      <c r="B18" s="6" t="n">
        <v>4899000</v>
      </c>
      <c r="C18" s="6" t="n">
        <v>5603000</v>
      </c>
      <c r="D18" s="6" t="n">
        <v>6996000</v>
      </c>
    </row>
    <row r="19" spans="1:4">
      <c r="A19" s="4" t="s">
        <v>711</v>
      </c>
      <c r="B19" s="6" t="n">
        <v>-801000</v>
      </c>
      <c r="C19" s="6" t="n">
        <v>-785000</v>
      </c>
      <c r="D19" s="6" t="n">
        <v>-1059000</v>
      </c>
    </row>
    <row r="20" spans="1:4">
      <c r="A20" s="4" t="s">
        <v>712</v>
      </c>
      <c r="B20" s="6" t="n">
        <v>55000</v>
      </c>
      <c r="C20" s="6" t="n">
        <v>165000</v>
      </c>
      <c r="D20" s="6" t="n">
        <v>35000</v>
      </c>
    </row>
    <row r="21" spans="1:4">
      <c r="A21" s="4" t="s">
        <v>713</v>
      </c>
      <c r="B21" s="6" t="n">
        <v>4545000</v>
      </c>
      <c r="C21" s="6" t="n">
        <v>4899000</v>
      </c>
      <c r="D21" s="6" t="n">
        <v>5603000</v>
      </c>
    </row>
    <row r="22" spans="1:4">
      <c r="A22" s="4" t="s">
        <v>714</v>
      </c>
      <c r="B22" s="6" t="n">
        <v>818000</v>
      </c>
      <c r="C22" s="6" t="n">
        <v>1220000</v>
      </c>
      <c r="D22" s="6" t="n">
        <v>1750000</v>
      </c>
    </row>
    <row r="23" spans="1:4">
      <c r="A23" s="4" t="s">
        <v>715</v>
      </c>
      <c r="B23" s="6" t="n">
        <v>3727000</v>
      </c>
      <c r="C23" s="6" t="n">
        <v>3679000</v>
      </c>
      <c r="D23" s="6" t="n">
        <v>3853000</v>
      </c>
    </row>
    <row r="24" spans="1:4">
      <c r="A24" s="4" t="s">
        <v>714</v>
      </c>
      <c r="B24" s="6" t="n">
        <v>10567000</v>
      </c>
      <c r="C24" s="6" t="n">
        <v>9656000</v>
      </c>
      <c r="D24" s="6" t="n">
        <v>14435000</v>
      </c>
    </row>
    <row r="25" spans="1:4">
      <c r="A25" s="4" t="s">
        <v>715</v>
      </c>
      <c r="B25" s="6" t="n">
        <v>810050000</v>
      </c>
      <c r="C25" s="6" t="n">
        <v>575812000</v>
      </c>
      <c r="D25" s="6" t="n">
        <v>555384000</v>
      </c>
    </row>
    <row r="26" spans="1:4">
      <c r="A26" s="4" t="s">
        <v>716</v>
      </c>
      <c r="B26" s="6" t="n">
        <v>820617000</v>
      </c>
      <c r="C26" s="6" t="n">
        <v>585468000</v>
      </c>
      <c r="D26" s="6" t="n">
        <v>569819000</v>
      </c>
    </row>
    <row r="27" spans="1:4">
      <c r="A27" s="4" t="s">
        <v>717</v>
      </c>
      <c r="B27" s="6" t="n">
        <v>392000</v>
      </c>
      <c r="C27" s="6" t="n">
        <v>-84000</v>
      </c>
      <c r="D27" s="6" t="n">
        <v>-369000</v>
      </c>
    </row>
    <row r="28" spans="1:4">
      <c r="A28" s="4" t="s">
        <v>696</v>
      </c>
    </row>
    <row r="29" spans="1:4">
      <c r="A29" s="3" t="s">
        <v>709</v>
      </c>
    </row>
    <row r="30" spans="1:4">
      <c r="A30" s="4" t="s">
        <v>710</v>
      </c>
      <c r="B30" s="6" t="n">
        <v>4482000</v>
      </c>
      <c r="C30" s="6" t="n">
        <v>4374000</v>
      </c>
      <c r="D30" s="6" t="n">
        <v>4549000</v>
      </c>
    </row>
    <row r="31" spans="1:4">
      <c r="A31" s="4" t="s">
        <v>711</v>
      </c>
      <c r="B31" s="6" t="n">
        <v>-481000</v>
      </c>
      <c r="C31" s="6" t="n">
        <v>-361000</v>
      </c>
      <c r="D31" s="6" t="n">
        <v>-952000</v>
      </c>
    </row>
    <row r="32" spans="1:4">
      <c r="A32" s="4" t="s">
        <v>712</v>
      </c>
      <c r="B32" s="6" t="n">
        <v>74000</v>
      </c>
      <c r="C32" s="6" t="n">
        <v>135000</v>
      </c>
      <c r="D32" s="6" t="n">
        <v>121000</v>
      </c>
    </row>
    <row r="33" spans="1:4">
      <c r="A33" s="4" t="s">
        <v>713</v>
      </c>
      <c r="B33" s="6" t="n">
        <v>6192000</v>
      </c>
      <c r="C33" s="6" t="n">
        <v>4482000</v>
      </c>
      <c r="D33" s="6" t="n">
        <v>4374000</v>
      </c>
    </row>
    <row r="34" spans="1:4">
      <c r="A34" s="4" t="s">
        <v>714</v>
      </c>
      <c r="B34" s="6" t="n">
        <v>710000</v>
      </c>
      <c r="C34" s="6" t="n">
        <v>251000</v>
      </c>
      <c r="D34" s="6" t="n">
        <v>526000</v>
      </c>
    </row>
    <row r="35" spans="1:4">
      <c r="A35" s="4" t="s">
        <v>715</v>
      </c>
      <c r="B35" s="6" t="n">
        <v>5482000</v>
      </c>
      <c r="C35" s="6" t="n">
        <v>4231000</v>
      </c>
      <c r="D35" s="6" t="n">
        <v>3848000</v>
      </c>
    </row>
    <row r="36" spans="1:4">
      <c r="A36" s="4" t="s">
        <v>714</v>
      </c>
      <c r="B36" s="6" t="n">
        <v>5744000</v>
      </c>
      <c r="C36" s="6" t="n">
        <v>7658000</v>
      </c>
      <c r="D36" s="6" t="n">
        <v>8864000</v>
      </c>
    </row>
    <row r="37" spans="1:4">
      <c r="A37" s="4" t="s">
        <v>715</v>
      </c>
      <c r="B37" s="6" t="n">
        <v>922207000</v>
      </c>
      <c r="C37" s="6" t="n">
        <v>633003000</v>
      </c>
      <c r="D37" s="6" t="n">
        <v>532235000</v>
      </c>
    </row>
    <row r="38" spans="1:4">
      <c r="A38" s="4" t="s">
        <v>716</v>
      </c>
      <c r="B38" s="6" t="n">
        <v>927951000</v>
      </c>
      <c r="C38" s="6" t="n">
        <v>640661000</v>
      </c>
      <c r="D38" s="6" t="n">
        <v>541099000</v>
      </c>
    </row>
    <row r="39" spans="1:4">
      <c r="A39" s="4" t="s">
        <v>717</v>
      </c>
      <c r="B39" s="6" t="n">
        <v>2117000</v>
      </c>
      <c r="C39" s="6" t="n">
        <v>334000</v>
      </c>
      <c r="D39" s="6" t="n">
        <v>656000</v>
      </c>
    </row>
    <row r="40" spans="1:4">
      <c r="A40" s="4" t="s">
        <v>697</v>
      </c>
    </row>
    <row r="41" spans="1:4">
      <c r="A41" s="3" t="s">
        <v>709</v>
      </c>
    </row>
    <row r="42" spans="1:4">
      <c r="A42" s="4" t="s">
        <v>710</v>
      </c>
      <c r="B42" s="6" t="n">
        <v>6823000</v>
      </c>
      <c r="C42" s="6" t="n">
        <v>6220000</v>
      </c>
      <c r="D42" s="6" t="n">
        <v>5933000</v>
      </c>
    </row>
    <row r="43" spans="1:4">
      <c r="A43" s="4" t="s">
        <v>711</v>
      </c>
      <c r="B43" s="6" t="n">
        <v>-655000</v>
      </c>
      <c r="C43" s="6" t="n">
        <v>-1544000</v>
      </c>
      <c r="D43" s="6" t="n">
        <v>-1426000</v>
      </c>
    </row>
    <row r="44" spans="1:4">
      <c r="A44" s="4" t="s">
        <v>712</v>
      </c>
      <c r="B44" s="6" t="n">
        <v>389000</v>
      </c>
      <c r="C44" s="6" t="n">
        <v>395000</v>
      </c>
      <c r="D44" s="6" t="n">
        <v>495000</v>
      </c>
    </row>
    <row r="45" spans="1:4">
      <c r="A45" s="4" t="s">
        <v>713</v>
      </c>
      <c r="B45" s="6" t="n">
        <v>7481000</v>
      </c>
      <c r="C45" s="6" t="n">
        <v>6823000</v>
      </c>
      <c r="D45" s="6" t="n">
        <v>6220000</v>
      </c>
    </row>
    <row r="46" spans="1:4">
      <c r="A46" s="4" t="s">
        <v>714</v>
      </c>
      <c r="B46" s="6" t="n">
        <v>166000</v>
      </c>
      <c r="C46" s="6" t="n">
        <v>168000</v>
      </c>
      <c r="D46" s="6" t="n">
        <v>132000</v>
      </c>
    </row>
    <row r="47" spans="1:4">
      <c r="A47" s="4" t="s">
        <v>715</v>
      </c>
      <c r="B47" s="6" t="n">
        <v>7315000</v>
      </c>
      <c r="C47" s="6" t="n">
        <v>6655000</v>
      </c>
      <c r="D47" s="6" t="n">
        <v>6088000</v>
      </c>
    </row>
    <row r="48" spans="1:4">
      <c r="A48" s="4" t="s">
        <v>714</v>
      </c>
      <c r="B48" s="6" t="n">
        <v>4820000</v>
      </c>
      <c r="C48" s="6" t="n">
        <v>1853000</v>
      </c>
      <c r="D48" s="6" t="n">
        <v>2635000</v>
      </c>
    </row>
    <row r="49" spans="1:4">
      <c r="A49" s="4" t="s">
        <v>715</v>
      </c>
      <c r="B49" s="6" t="n">
        <v>292901000</v>
      </c>
      <c r="C49" s="6" t="n">
        <v>255662000</v>
      </c>
      <c r="D49" s="6" t="n">
        <v>176568000</v>
      </c>
    </row>
    <row r="50" spans="1:4">
      <c r="A50" s="4" t="s">
        <v>716</v>
      </c>
      <c r="B50" s="6" t="n">
        <v>297721000</v>
      </c>
      <c r="C50" s="6" t="n">
        <v>257515000</v>
      </c>
      <c r="D50" s="6" t="n">
        <v>179203000</v>
      </c>
    </row>
    <row r="51" spans="1:4">
      <c r="A51" s="4" t="s">
        <v>717</v>
      </c>
      <c r="B51" s="6" t="n">
        <v>924000</v>
      </c>
      <c r="C51" s="6" t="n">
        <v>1752000</v>
      </c>
      <c r="D51" s="6" t="n">
        <v>1218000</v>
      </c>
    </row>
    <row r="52" spans="1:4">
      <c r="A52" s="4" t="s">
        <v>698</v>
      </c>
    </row>
    <row r="53" spans="1:4">
      <c r="A53" s="3" t="s">
        <v>709</v>
      </c>
    </row>
    <row r="54" spans="1:4">
      <c r="A54" s="4" t="s">
        <v>710</v>
      </c>
      <c r="B54" s="6" t="n">
        <v>2247000</v>
      </c>
      <c r="C54" s="6" t="n">
        <v>2403000</v>
      </c>
      <c r="D54" s="6" t="n">
        <v>2520000</v>
      </c>
    </row>
    <row r="55" spans="1:4">
      <c r="A55" s="4" t="s">
        <v>711</v>
      </c>
      <c r="B55" s="6" t="n">
        <v>-525000</v>
      </c>
      <c r="C55" s="6" t="n">
        <v>-611000</v>
      </c>
      <c r="D55" s="6" t="n">
        <v>-647000</v>
      </c>
    </row>
    <row r="56" spans="1:4">
      <c r="A56" s="4" t="s">
        <v>712</v>
      </c>
      <c r="B56" s="6" t="n">
        <v>188000</v>
      </c>
      <c r="C56" s="6" t="n">
        <v>19000</v>
      </c>
      <c r="D56" s="6" t="n">
        <v>56000</v>
      </c>
    </row>
    <row r="57" spans="1:4">
      <c r="A57" s="4" t="s">
        <v>713</v>
      </c>
      <c r="B57" s="6" t="n">
        <v>2731000</v>
      </c>
      <c r="C57" s="6" t="n">
        <v>2247000</v>
      </c>
      <c r="D57" s="6" t="n">
        <v>2403000</v>
      </c>
    </row>
    <row r="58" spans="1:4">
      <c r="A58" s="4" t="s">
        <v>714</v>
      </c>
      <c r="B58" s="6" t="n">
        <v>245000</v>
      </c>
      <c r="C58" s="6" t="n">
        <v>496000</v>
      </c>
      <c r="D58" s="6" t="n">
        <v>433000</v>
      </c>
    </row>
    <row r="59" spans="1:4">
      <c r="A59" s="4" t="s">
        <v>715</v>
      </c>
      <c r="B59" s="6" t="n">
        <v>2486000</v>
      </c>
      <c r="C59" s="6" t="n">
        <v>1751000</v>
      </c>
      <c r="D59" s="6" t="n">
        <v>1970000</v>
      </c>
    </row>
    <row r="60" spans="1:4">
      <c r="A60" s="4" t="s">
        <v>714</v>
      </c>
      <c r="B60" s="6" t="n">
        <v>1933000</v>
      </c>
      <c r="C60" s="6" t="n">
        <v>1741000</v>
      </c>
      <c r="D60" s="6" t="n">
        <v>1571000</v>
      </c>
    </row>
    <row r="61" spans="1:4">
      <c r="A61" s="4" t="s">
        <v>715</v>
      </c>
      <c r="B61" s="6" t="n">
        <v>346701000</v>
      </c>
      <c r="C61" s="6" t="n">
        <v>269968000</v>
      </c>
      <c r="D61" s="6" t="n">
        <v>271059000</v>
      </c>
    </row>
    <row r="62" spans="1:4">
      <c r="A62" s="4" t="s">
        <v>716</v>
      </c>
      <c r="B62" s="6" t="n">
        <v>348634000</v>
      </c>
      <c r="C62" s="6" t="n">
        <v>271709000</v>
      </c>
      <c r="D62" s="6" t="n">
        <v>272630000</v>
      </c>
    </row>
    <row r="63" spans="1:4">
      <c r="A63" s="4" t="s">
        <v>717</v>
      </c>
      <c r="B63" s="6" t="n">
        <v>821000</v>
      </c>
      <c r="C63" s="6" t="n">
        <v>436000</v>
      </c>
      <c r="D63" s="6" t="n">
        <v>474000</v>
      </c>
    </row>
    <row r="64" spans="1:4">
      <c r="A64" s="4" t="s">
        <v>678</v>
      </c>
    </row>
    <row r="65" spans="1:4">
      <c r="A65" s="3" t="s">
        <v>709</v>
      </c>
    </row>
    <row r="66" spans="1:4">
      <c r="A66" s="4" t="s">
        <v>710</v>
      </c>
      <c r="B66" s="6" t="n">
        <v>281000</v>
      </c>
      <c r="C66" s="6" t="n">
        <v>319000</v>
      </c>
      <c r="D66" s="6" t="n">
        <v>184000</v>
      </c>
    </row>
    <row r="67" spans="1:4">
      <c r="A67" s="4" t="s">
        <v>711</v>
      </c>
      <c r="B67" s="6" t="n">
        <v>-154000</v>
      </c>
      <c r="C67" s="6" t="n">
        <v>-143000</v>
      </c>
      <c r="D67" s="6" t="n">
        <v>-190000</v>
      </c>
    </row>
    <row r="68" spans="1:4">
      <c r="A68" s="4" t="s">
        <v>712</v>
      </c>
      <c r="B68" s="6" t="n">
        <v>22000</v>
      </c>
      <c r="C68" s="6" t="n">
        <v>32000</v>
      </c>
      <c r="D68" s="6" t="n">
        <v>61000</v>
      </c>
    </row>
    <row r="69" spans="1:4">
      <c r="A69" s="4" t="s">
        <v>713</v>
      </c>
      <c r="B69" s="6" t="n">
        <v>193000</v>
      </c>
      <c r="C69" s="6" t="n">
        <v>281000</v>
      </c>
      <c r="D69" s="6" t="n">
        <v>319000</v>
      </c>
    </row>
    <row r="70" spans="1:4">
      <c r="A70" s="4" t="s">
        <v>714</v>
      </c>
      <c r="B70" s="6" t="n">
        <v>7000</v>
      </c>
      <c r="C70" s="6" t="n">
        <v>104000</v>
      </c>
      <c r="D70" s="6" t="n">
        <v>140000</v>
      </c>
    </row>
    <row r="71" spans="1:4">
      <c r="A71" s="4" t="s">
        <v>715</v>
      </c>
      <c r="B71" s="6" t="n">
        <v>186000</v>
      </c>
      <c r="C71" s="6" t="n">
        <v>177000</v>
      </c>
      <c r="D71" s="6" t="n">
        <v>179000</v>
      </c>
    </row>
    <row r="72" spans="1:4">
      <c r="A72" s="4" t="s">
        <v>714</v>
      </c>
      <c r="B72" s="6" t="n">
        <v>118000</v>
      </c>
      <c r="C72" s="6" t="n">
        <v>271000</v>
      </c>
      <c r="D72" s="6" t="n">
        <v>442000</v>
      </c>
    </row>
    <row r="73" spans="1:4">
      <c r="A73" s="4" t="s">
        <v>715</v>
      </c>
      <c r="B73" s="6" t="n">
        <v>17835000</v>
      </c>
      <c r="C73" s="6" t="n">
        <v>16986000</v>
      </c>
      <c r="D73" s="6" t="n">
        <v>17209000</v>
      </c>
    </row>
    <row r="74" spans="1:4">
      <c r="A74" s="4" t="s">
        <v>716</v>
      </c>
      <c r="B74" s="6" t="n">
        <v>17953000</v>
      </c>
      <c r="C74" s="6" t="n">
        <v>17257000</v>
      </c>
      <c r="D74" s="6" t="n">
        <v>17651000</v>
      </c>
    </row>
    <row r="75" spans="1:4">
      <c r="A75" s="4" t="s">
        <v>717</v>
      </c>
      <c r="B75" s="6" t="n">
        <v>44000</v>
      </c>
      <c r="C75" s="6" t="n">
        <v>73000</v>
      </c>
      <c r="D75" s="6" t="n">
        <v>264000</v>
      </c>
    </row>
    <row r="76" spans="1:4">
      <c r="A76" s="4" t="s">
        <v>671</v>
      </c>
    </row>
    <row r="77" spans="1:4">
      <c r="A77" s="3" t="s">
        <v>709</v>
      </c>
    </row>
    <row r="78" spans="1:4">
      <c r="A78" s="4" t="s">
        <v>710</v>
      </c>
      <c r="B78" s="6" t="n">
        <v>0</v>
      </c>
      <c r="C78" s="6" t="n">
        <v>0</v>
      </c>
    </row>
    <row r="79" spans="1:4">
      <c r="A79" s="4" t="s">
        <v>713</v>
      </c>
      <c r="B79" s="6" t="n">
        <v>24000</v>
      </c>
      <c r="C79" s="6" t="n">
        <v>0</v>
      </c>
      <c r="D79" s="6" t="n">
        <v>0</v>
      </c>
    </row>
    <row r="80" spans="1:4">
      <c r="A80" s="4" t="s">
        <v>715</v>
      </c>
      <c r="B80" s="6" t="n">
        <v>24000</v>
      </c>
    </row>
    <row r="81" spans="1:4">
      <c r="A81" s="4" t="s">
        <v>715</v>
      </c>
      <c r="B81" s="6" t="n">
        <v>77330000</v>
      </c>
    </row>
    <row r="82" spans="1:4">
      <c r="A82" s="4" t="s">
        <v>716</v>
      </c>
      <c r="B82" s="6" t="n">
        <v>77330000</v>
      </c>
    </row>
    <row r="83" spans="1:4">
      <c r="A83" s="4" t="s">
        <v>717</v>
      </c>
      <c r="B83" s="6" t="n">
        <v>24000</v>
      </c>
    </row>
    <row r="84" spans="1:4">
      <c r="A84" s="4" t="s">
        <v>718</v>
      </c>
    </row>
    <row r="85" spans="1:4">
      <c r="A85" s="3" t="s">
        <v>709</v>
      </c>
    </row>
    <row r="86" spans="1:4">
      <c r="A86" s="4" t="s">
        <v>710</v>
      </c>
      <c r="B86" s="6" t="n">
        <v>2384000</v>
      </c>
      <c r="C86" s="6" t="n">
        <v>2671000</v>
      </c>
      <c r="D86" s="6" t="n">
        <v>2862000</v>
      </c>
    </row>
    <row r="87" spans="1:4">
      <c r="A87" s="4" t="s">
        <v>713</v>
      </c>
      <c r="B87" s="6" t="n">
        <v>0</v>
      </c>
      <c r="C87" s="6" t="n">
        <v>2384000</v>
      </c>
      <c r="D87" s="6" t="n">
        <v>2671000</v>
      </c>
    </row>
    <row r="88" spans="1:4">
      <c r="A88" s="4" t="s">
        <v>715</v>
      </c>
      <c r="C88" s="6" t="n">
        <v>2384000</v>
      </c>
      <c r="D88" s="6" t="n">
        <v>2671000</v>
      </c>
    </row>
    <row r="89" spans="1:4">
      <c r="A89" s="4" t="s">
        <v>717</v>
      </c>
      <c r="B89" s="7" t="n">
        <v>-2384000</v>
      </c>
      <c r="C89" s="7" t="n">
        <v>-287000</v>
      </c>
      <c r="D89" s="7" t="n">
        <v>-191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19</v>
      </c>
      <c r="B1" s="2" t="s">
        <v>2</v>
      </c>
      <c r="C1" s="2" t="s">
        <v>32</v>
      </c>
      <c r="D1" s="2" t="s">
        <v>84</v>
      </c>
    </row>
    <row r="2" spans="1:4">
      <c r="A2" s="3" t="s">
        <v>720</v>
      </c>
    </row>
    <row r="3" spans="1:4">
      <c r="A3" s="4" t="s">
        <v>41</v>
      </c>
      <c r="B3" s="7" t="n">
        <v>2490206</v>
      </c>
      <c r="C3" s="7" t="n">
        <v>1772610</v>
      </c>
      <c r="D3" s="7" t="n">
        <v>1580402</v>
      </c>
    </row>
    <row r="4" spans="1:4">
      <c r="A4" s="4" t="s">
        <v>721</v>
      </c>
    </row>
    <row r="5" spans="1:4">
      <c r="A5" s="3" t="s">
        <v>720</v>
      </c>
    </row>
    <row r="6" spans="1:4">
      <c r="A6" s="4" t="s">
        <v>41</v>
      </c>
      <c r="B6" s="6" t="n">
        <v>2023263</v>
      </c>
      <c r="C6" s="6" t="n">
        <v>1423906</v>
      </c>
    </row>
    <row r="7" spans="1:4">
      <c r="A7" s="4" t="s">
        <v>722</v>
      </c>
    </row>
    <row r="8" spans="1:4">
      <c r="A8" s="3" t="s">
        <v>720</v>
      </c>
    </row>
    <row r="9" spans="1:4">
      <c r="A9" s="4" t="s">
        <v>41</v>
      </c>
      <c r="B9" s="6" t="n">
        <v>364536</v>
      </c>
      <c r="C9" s="6" t="n">
        <v>286954</v>
      </c>
    </row>
    <row r="10" spans="1:4">
      <c r="A10" s="4" t="s">
        <v>723</v>
      </c>
    </row>
    <row r="11" spans="1:4">
      <c r="A11" s="3" t="s">
        <v>720</v>
      </c>
    </row>
    <row r="12" spans="1:4">
      <c r="A12" s="4" t="s">
        <v>41</v>
      </c>
      <c r="B12" s="6" t="n">
        <v>34720</v>
      </c>
      <c r="C12" s="6" t="n">
        <v>14292</v>
      </c>
    </row>
    <row r="13" spans="1:4">
      <c r="A13" s="4" t="s">
        <v>724</v>
      </c>
    </row>
    <row r="14" spans="1:4">
      <c r="A14" s="3" t="s">
        <v>720</v>
      </c>
    </row>
    <row r="15" spans="1:4">
      <c r="A15" s="4" t="s">
        <v>41</v>
      </c>
      <c r="B15" s="6" t="n">
        <v>65636</v>
      </c>
      <c r="C15" s="6" t="n">
        <v>45446</v>
      </c>
    </row>
    <row r="16" spans="1:4">
      <c r="A16" s="4" t="s">
        <v>725</v>
      </c>
    </row>
    <row r="17" spans="1:4">
      <c r="A17" s="3" t="s">
        <v>720</v>
      </c>
    </row>
    <row r="18" spans="1:4">
      <c r="A18" s="4" t="s">
        <v>41</v>
      </c>
      <c r="B18" s="6" t="n">
        <v>2051</v>
      </c>
      <c r="C18" s="6" t="n">
        <v>2012</v>
      </c>
    </row>
    <row r="19" spans="1:4">
      <c r="A19" s="4" t="s">
        <v>673</v>
      </c>
    </row>
    <row r="20" spans="1:4">
      <c r="A20" s="3" t="s">
        <v>720</v>
      </c>
    </row>
    <row r="21" spans="1:4">
      <c r="A21" s="4" t="s">
        <v>41</v>
      </c>
      <c r="B21" s="6" t="n">
        <v>820617</v>
      </c>
      <c r="C21" s="6" t="n">
        <v>585468</v>
      </c>
      <c r="D21" s="6" t="n">
        <v>569819</v>
      </c>
    </row>
    <row r="22" spans="1:4">
      <c r="A22" s="4" t="s">
        <v>726</v>
      </c>
    </row>
    <row r="23" spans="1:4">
      <c r="A23" s="3" t="s">
        <v>720</v>
      </c>
    </row>
    <row r="24" spans="1:4">
      <c r="A24" s="4" t="s">
        <v>41</v>
      </c>
      <c r="B24" s="6" t="n">
        <v>802873</v>
      </c>
      <c r="C24" s="6" t="n">
        <v>572589</v>
      </c>
    </row>
    <row r="25" spans="1:4">
      <c r="A25" s="4" t="s">
        <v>727</v>
      </c>
    </row>
    <row r="26" spans="1:4">
      <c r="A26" s="3" t="s">
        <v>720</v>
      </c>
    </row>
    <row r="27" spans="1:4">
      <c r="A27" s="4" t="s">
        <v>41</v>
      </c>
      <c r="B27" s="6" t="n">
        <v>3282</v>
      </c>
      <c r="C27" s="6" t="n">
        <v>3579</v>
      </c>
    </row>
    <row r="28" spans="1:4">
      <c r="A28" s="4" t="s">
        <v>728</v>
      </c>
    </row>
    <row r="29" spans="1:4">
      <c r="A29" s="3" t="s">
        <v>720</v>
      </c>
    </row>
    <row r="30" spans="1:4">
      <c r="A30" s="4" t="s">
        <v>41</v>
      </c>
      <c r="B30" s="6" t="n">
        <v>14462</v>
      </c>
      <c r="C30" s="6" t="n">
        <v>9300</v>
      </c>
    </row>
    <row r="31" spans="1:4">
      <c r="A31" s="4" t="s">
        <v>696</v>
      </c>
    </row>
    <row r="32" spans="1:4">
      <c r="A32" s="3" t="s">
        <v>720</v>
      </c>
    </row>
    <row r="33" spans="1:4">
      <c r="A33" s="4" t="s">
        <v>41</v>
      </c>
      <c r="B33" s="6" t="n">
        <v>927951</v>
      </c>
      <c r="C33" s="6" t="n">
        <v>640661</v>
      </c>
      <c r="D33" s="6" t="n">
        <v>541099</v>
      </c>
    </row>
    <row r="34" spans="1:4">
      <c r="A34" s="4" t="s">
        <v>729</v>
      </c>
    </row>
    <row r="35" spans="1:4">
      <c r="A35" s="3" t="s">
        <v>720</v>
      </c>
    </row>
    <row r="36" spans="1:4">
      <c r="A36" s="4" t="s">
        <v>41</v>
      </c>
      <c r="B36" s="6" t="n">
        <v>868664</v>
      </c>
      <c r="C36" s="6" t="n">
        <v>606387</v>
      </c>
    </row>
    <row r="37" spans="1:4">
      <c r="A37" s="4" t="s">
        <v>730</v>
      </c>
    </row>
    <row r="38" spans="1:4">
      <c r="A38" s="3" t="s">
        <v>720</v>
      </c>
    </row>
    <row r="39" spans="1:4">
      <c r="A39" s="4" t="s">
        <v>41</v>
      </c>
      <c r="B39" s="6" t="n">
        <v>20732</v>
      </c>
      <c r="C39" s="6" t="n">
        <v>4690</v>
      </c>
    </row>
    <row r="40" spans="1:4">
      <c r="A40" s="4" t="s">
        <v>731</v>
      </c>
    </row>
    <row r="41" spans="1:4">
      <c r="A41" s="3" t="s">
        <v>720</v>
      </c>
    </row>
    <row r="42" spans="1:4">
      <c r="A42" s="4" t="s">
        <v>41</v>
      </c>
      <c r="B42" s="6" t="n">
        <v>38555</v>
      </c>
      <c r="C42" s="6" t="n">
        <v>29584</v>
      </c>
    </row>
    <row r="43" spans="1:4">
      <c r="A43" s="4" t="s">
        <v>697</v>
      </c>
    </row>
    <row r="44" spans="1:4">
      <c r="A44" s="3" t="s">
        <v>720</v>
      </c>
    </row>
    <row r="45" spans="1:4">
      <c r="A45" s="4" t="s">
        <v>41</v>
      </c>
      <c r="B45" s="6" t="n">
        <v>297721</v>
      </c>
      <c r="C45" s="6" t="n">
        <v>257515</v>
      </c>
      <c r="D45" s="6" t="n">
        <v>179203</v>
      </c>
    </row>
    <row r="46" spans="1:4">
      <c r="A46" s="4" t="s">
        <v>732</v>
      </c>
    </row>
    <row r="47" spans="1:4">
      <c r="A47" s="3" t="s">
        <v>720</v>
      </c>
    </row>
    <row r="48" spans="1:4">
      <c r="A48" s="4" t="s">
        <v>41</v>
      </c>
      <c r="B48" s="6" t="n">
        <v>281553</v>
      </c>
      <c r="C48" s="6" t="n">
        <v>244930</v>
      </c>
    </row>
    <row r="49" spans="1:4">
      <c r="A49" s="4" t="s">
        <v>733</v>
      </c>
    </row>
    <row r="50" spans="1:4">
      <c r="A50" s="3" t="s">
        <v>720</v>
      </c>
    </row>
    <row r="51" spans="1:4">
      <c r="A51" s="4" t="s">
        <v>41</v>
      </c>
      <c r="B51" s="6" t="n">
        <v>7527</v>
      </c>
      <c r="C51" s="6" t="n">
        <v>6023</v>
      </c>
    </row>
    <row r="52" spans="1:4">
      <c r="A52" s="4" t="s">
        <v>734</v>
      </c>
    </row>
    <row r="53" spans="1:4">
      <c r="A53" s="3" t="s">
        <v>720</v>
      </c>
    </row>
    <row r="54" spans="1:4">
      <c r="A54" s="4" t="s">
        <v>41</v>
      </c>
      <c r="B54" s="6" t="n">
        <v>8641</v>
      </c>
      <c r="C54" s="6" t="n">
        <v>6562</v>
      </c>
    </row>
    <row r="55" spans="1:4">
      <c r="A55" s="4" t="s">
        <v>698</v>
      </c>
    </row>
    <row r="56" spans="1:4">
      <c r="A56" s="3" t="s">
        <v>720</v>
      </c>
    </row>
    <row r="57" spans="1:4">
      <c r="A57" s="4" t="s">
        <v>41</v>
      </c>
      <c r="B57" s="6" t="n">
        <v>348634</v>
      </c>
      <c r="C57" s="6" t="n">
        <v>271709</v>
      </c>
      <c r="D57" s="6" t="n">
        <v>272630</v>
      </c>
    </row>
    <row r="58" spans="1:4">
      <c r="A58" s="4" t="s">
        <v>735</v>
      </c>
    </row>
    <row r="59" spans="1:4">
      <c r="A59" s="3" t="s">
        <v>720</v>
      </c>
    </row>
    <row r="60" spans="1:4">
      <c r="A60" s="4" t="s">
        <v>41</v>
      </c>
      <c r="B60" s="6" t="n">
        <v>346701</v>
      </c>
      <c r="C60" s="6" t="n">
        <v>269968</v>
      </c>
    </row>
    <row r="61" spans="1:4">
      <c r="A61" s="4" t="s">
        <v>736</v>
      </c>
    </row>
    <row r="62" spans="1:4">
      <c r="A62" s="3" t="s">
        <v>720</v>
      </c>
    </row>
    <row r="63" spans="1:4">
      <c r="A63" s="4" t="s">
        <v>41</v>
      </c>
      <c r="B63" s="6" t="n">
        <v>1933</v>
      </c>
      <c r="C63" s="6" t="n">
        <v>1741</v>
      </c>
    </row>
    <row r="64" spans="1:4">
      <c r="A64" s="4" t="s">
        <v>678</v>
      </c>
    </row>
    <row r="65" spans="1:4">
      <c r="A65" s="3" t="s">
        <v>720</v>
      </c>
    </row>
    <row r="66" spans="1:4">
      <c r="A66" s="4" t="s">
        <v>41</v>
      </c>
      <c r="B66" s="6" t="n">
        <v>17953</v>
      </c>
      <c r="C66" s="6" t="n">
        <v>17257</v>
      </c>
      <c r="D66" s="7" t="n">
        <v>17651</v>
      </c>
    </row>
    <row r="67" spans="1:4">
      <c r="A67" s="4" t="s">
        <v>737</v>
      </c>
    </row>
    <row r="68" spans="1:4">
      <c r="A68" s="3" t="s">
        <v>720</v>
      </c>
    </row>
    <row r="69" spans="1:4">
      <c r="A69" s="4" t="s">
        <v>41</v>
      </c>
      <c r="B69" s="6" t="n">
        <v>17835</v>
      </c>
      <c r="C69" s="6" t="n">
        <v>16986</v>
      </c>
    </row>
    <row r="70" spans="1:4">
      <c r="A70" s="4" t="s">
        <v>738</v>
      </c>
    </row>
    <row r="71" spans="1:4">
      <c r="A71" s="3" t="s">
        <v>720</v>
      </c>
    </row>
    <row r="72" spans="1:4">
      <c r="A72" s="4" t="s">
        <v>41</v>
      </c>
      <c r="B72" s="6" t="n">
        <v>118</v>
      </c>
      <c r="C72" s="7" t="n">
        <v>271</v>
      </c>
    </row>
    <row r="73" spans="1:4">
      <c r="A73" s="4" t="s">
        <v>671</v>
      </c>
    </row>
    <row r="74" spans="1:4">
      <c r="A74" s="3" t="s">
        <v>720</v>
      </c>
    </row>
    <row r="75" spans="1:4">
      <c r="A75" s="4" t="s">
        <v>41</v>
      </c>
      <c r="B75" s="6" t="n">
        <v>77330</v>
      </c>
    </row>
    <row r="76" spans="1:4">
      <c r="A76" s="4" t="s">
        <v>739</v>
      </c>
    </row>
    <row r="77" spans="1:4">
      <c r="A77" s="3" t="s">
        <v>720</v>
      </c>
    </row>
    <row r="78" spans="1:4">
      <c r="A78" s="4" t="s">
        <v>41</v>
      </c>
      <c r="B78" s="6" t="n">
        <v>70173</v>
      </c>
    </row>
    <row r="79" spans="1:4">
      <c r="A79" s="4" t="s">
        <v>740</v>
      </c>
    </row>
    <row r="80" spans="1:4">
      <c r="A80" s="3" t="s">
        <v>720</v>
      </c>
    </row>
    <row r="81" spans="1:4">
      <c r="A81" s="4" t="s">
        <v>41</v>
      </c>
      <c r="B81" s="6" t="n">
        <v>3179</v>
      </c>
    </row>
    <row r="82" spans="1:4">
      <c r="A82" s="4" t="s">
        <v>741</v>
      </c>
    </row>
    <row r="83" spans="1:4">
      <c r="A83" s="3" t="s">
        <v>720</v>
      </c>
    </row>
    <row r="84" spans="1:4">
      <c r="A84" s="4" t="s">
        <v>41</v>
      </c>
      <c r="B84" s="7" t="n">
        <v>397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42</v>
      </c>
      <c r="B1" s="2" t="s">
        <v>2</v>
      </c>
      <c r="C1" s="2" t="s">
        <v>32</v>
      </c>
      <c r="D1" s="2" t="s">
        <v>84</v>
      </c>
    </row>
    <row r="2" spans="1:4">
      <c r="A2" s="3" t="s">
        <v>743</v>
      </c>
    </row>
    <row r="3" spans="1:4">
      <c r="A3" s="4" t="s">
        <v>744</v>
      </c>
      <c r="B3" s="7" t="n">
        <v>23212</v>
      </c>
      <c r="C3" s="7" t="n">
        <v>15902</v>
      </c>
    </row>
    <row r="4" spans="1:4">
      <c r="A4" s="4" t="s">
        <v>745</v>
      </c>
      <c r="B4" s="6" t="n">
        <v>2466994</v>
      </c>
      <c r="C4" s="6" t="n">
        <v>1756708</v>
      </c>
    </row>
    <row r="5" spans="1:4">
      <c r="A5" s="4" t="s">
        <v>716</v>
      </c>
      <c r="B5" s="6" t="n">
        <v>2490206</v>
      </c>
      <c r="C5" s="6" t="n">
        <v>1772610</v>
      </c>
      <c r="D5" s="7" t="n">
        <v>1580402</v>
      </c>
    </row>
    <row r="6" spans="1:4">
      <c r="A6" s="4" t="s">
        <v>746</v>
      </c>
      <c r="B6" s="6" t="n">
        <v>18322</v>
      </c>
      <c r="C6" s="6" t="n">
        <v>16639</v>
      </c>
    </row>
    <row r="7" spans="1:4">
      <c r="A7" s="4" t="s">
        <v>673</v>
      </c>
    </row>
    <row r="8" spans="1:4">
      <c r="A8" s="3" t="s">
        <v>743</v>
      </c>
    </row>
    <row r="9" spans="1:4">
      <c r="A9" s="4" t="s">
        <v>744</v>
      </c>
      <c r="B9" s="6" t="n">
        <v>9973</v>
      </c>
      <c r="C9" s="6" t="n">
        <v>6163</v>
      </c>
    </row>
    <row r="10" spans="1:4">
      <c r="A10" s="4" t="s">
        <v>745</v>
      </c>
      <c r="B10" s="6" t="n">
        <v>810644</v>
      </c>
      <c r="C10" s="6" t="n">
        <v>579305</v>
      </c>
    </row>
    <row r="11" spans="1:4">
      <c r="A11" s="4" t="s">
        <v>716</v>
      </c>
      <c r="B11" s="6" t="n">
        <v>820617</v>
      </c>
      <c r="C11" s="6" t="n">
        <v>585468</v>
      </c>
      <c r="D11" s="6" t="n">
        <v>569819</v>
      </c>
    </row>
    <row r="12" spans="1:4">
      <c r="A12" s="4" t="s">
        <v>746</v>
      </c>
      <c r="B12" s="6" t="n">
        <v>7253</v>
      </c>
      <c r="C12" s="6" t="n">
        <v>6056</v>
      </c>
    </row>
    <row r="13" spans="1:4">
      <c r="A13" s="4" t="s">
        <v>696</v>
      </c>
    </row>
    <row r="14" spans="1:4">
      <c r="A14" s="3" t="s">
        <v>743</v>
      </c>
    </row>
    <row r="15" spans="1:4">
      <c r="A15" s="4" t="s">
        <v>744</v>
      </c>
      <c r="B15" s="6" t="n">
        <v>8230</v>
      </c>
      <c r="C15" s="6" t="n">
        <v>5487</v>
      </c>
    </row>
    <row r="16" spans="1:4">
      <c r="A16" s="4" t="s">
        <v>745</v>
      </c>
      <c r="B16" s="6" t="n">
        <v>919721</v>
      </c>
      <c r="C16" s="6" t="n">
        <v>635174</v>
      </c>
    </row>
    <row r="17" spans="1:4">
      <c r="A17" s="4" t="s">
        <v>716</v>
      </c>
      <c r="B17" s="6" t="n">
        <v>927951</v>
      </c>
      <c r="C17" s="6" t="n">
        <v>640661</v>
      </c>
      <c r="D17" s="6" t="n">
        <v>541099</v>
      </c>
    </row>
    <row r="18" spans="1:4">
      <c r="A18" s="4" t="s">
        <v>746</v>
      </c>
      <c r="B18" s="6" t="n">
        <v>4529</v>
      </c>
      <c r="C18" s="6" t="n">
        <v>7043</v>
      </c>
    </row>
    <row r="19" spans="1:4">
      <c r="A19" s="4" t="s">
        <v>697</v>
      </c>
    </row>
    <row r="20" spans="1:4">
      <c r="A20" s="3" t="s">
        <v>743</v>
      </c>
    </row>
    <row r="21" spans="1:4">
      <c r="A21" s="4" t="s">
        <v>744</v>
      </c>
      <c r="B21" s="6" t="n">
        <v>1819</v>
      </c>
      <c r="C21" s="6" t="n">
        <v>1864</v>
      </c>
    </row>
    <row r="22" spans="1:4">
      <c r="A22" s="4" t="s">
        <v>745</v>
      </c>
      <c r="B22" s="6" t="n">
        <v>295902</v>
      </c>
      <c r="C22" s="6" t="n">
        <v>255651</v>
      </c>
    </row>
    <row r="23" spans="1:4">
      <c r="A23" s="4" t="s">
        <v>716</v>
      </c>
      <c r="B23" s="6" t="n">
        <v>297721</v>
      </c>
      <c r="C23" s="6" t="n">
        <v>257515</v>
      </c>
      <c r="D23" s="6" t="n">
        <v>179203</v>
      </c>
    </row>
    <row r="24" spans="1:4">
      <c r="A24" s="4" t="s">
        <v>746</v>
      </c>
      <c r="B24" s="6" t="n">
        <v>4489</v>
      </c>
      <c r="C24" s="6" t="n">
        <v>1529</v>
      </c>
    </row>
    <row r="25" spans="1:4">
      <c r="A25" s="4" t="s">
        <v>698</v>
      </c>
    </row>
    <row r="26" spans="1:4">
      <c r="A26" s="3" t="s">
        <v>743</v>
      </c>
    </row>
    <row r="27" spans="1:4">
      <c r="A27" s="4" t="s">
        <v>744</v>
      </c>
      <c r="B27" s="6" t="n">
        <v>2788</v>
      </c>
      <c r="C27" s="6" t="n">
        <v>2106</v>
      </c>
    </row>
    <row r="28" spans="1:4">
      <c r="A28" s="4" t="s">
        <v>745</v>
      </c>
      <c r="B28" s="6" t="n">
        <v>345846</v>
      </c>
      <c r="C28" s="6" t="n">
        <v>269603</v>
      </c>
    </row>
    <row r="29" spans="1:4">
      <c r="A29" s="4" t="s">
        <v>716</v>
      </c>
      <c r="B29" s="6" t="n">
        <v>348634</v>
      </c>
      <c r="C29" s="6" t="n">
        <v>271709</v>
      </c>
      <c r="D29" s="6" t="n">
        <v>272630</v>
      </c>
    </row>
    <row r="30" spans="1:4">
      <c r="A30" s="4" t="s">
        <v>746</v>
      </c>
      <c r="B30" s="6" t="n">
        <v>1933</v>
      </c>
      <c r="C30" s="6" t="n">
        <v>1740</v>
      </c>
    </row>
    <row r="31" spans="1:4">
      <c r="A31" s="4" t="s">
        <v>678</v>
      </c>
    </row>
    <row r="32" spans="1:4">
      <c r="A32" s="3" t="s">
        <v>743</v>
      </c>
    </row>
    <row r="33" spans="1:4">
      <c r="A33" s="4" t="s">
        <v>744</v>
      </c>
      <c r="B33" s="6" t="n">
        <v>237</v>
      </c>
      <c r="C33" s="6" t="n">
        <v>282</v>
      </c>
    </row>
    <row r="34" spans="1:4">
      <c r="A34" s="4" t="s">
        <v>745</v>
      </c>
      <c r="B34" s="6" t="n">
        <v>17716</v>
      </c>
      <c r="C34" s="6" t="n">
        <v>16975</v>
      </c>
    </row>
    <row r="35" spans="1:4">
      <c r="A35" s="4" t="s">
        <v>716</v>
      </c>
      <c r="B35" s="6" t="n">
        <v>17953</v>
      </c>
      <c r="C35" s="6" t="n">
        <v>17257</v>
      </c>
      <c r="D35" s="7" t="n">
        <v>17651</v>
      </c>
    </row>
    <row r="36" spans="1:4">
      <c r="A36" s="4" t="s">
        <v>746</v>
      </c>
      <c r="B36" s="6" t="n">
        <v>118</v>
      </c>
      <c r="C36" s="6" t="n">
        <v>271</v>
      </c>
    </row>
    <row r="37" spans="1:4">
      <c r="A37" s="4" t="s">
        <v>671</v>
      </c>
    </row>
    <row r="38" spans="1:4">
      <c r="A38" s="3" t="s">
        <v>743</v>
      </c>
    </row>
    <row r="39" spans="1:4">
      <c r="A39" s="4" t="s">
        <v>744</v>
      </c>
      <c r="B39" s="6" t="n">
        <v>165</v>
      </c>
    </row>
    <row r="40" spans="1:4">
      <c r="A40" s="4" t="s">
        <v>745</v>
      </c>
      <c r="B40" s="6" t="n">
        <v>77165</v>
      </c>
    </row>
    <row r="41" spans="1:4">
      <c r="A41" s="4" t="s">
        <v>716</v>
      </c>
      <c r="B41" s="6" t="n">
        <v>77330</v>
      </c>
    </row>
    <row r="42" spans="1:4">
      <c r="A42" s="4" t="s">
        <v>747</v>
      </c>
    </row>
    <row r="43" spans="1:4">
      <c r="A43" s="3" t="s">
        <v>743</v>
      </c>
    </row>
    <row r="44" spans="1:4">
      <c r="A44" s="4" t="s">
        <v>744</v>
      </c>
      <c r="B44" s="6" t="n">
        <v>10286</v>
      </c>
      <c r="C44" s="6" t="n">
        <v>10844</v>
      </c>
    </row>
    <row r="45" spans="1:4">
      <c r="A45" s="4" t="s">
        <v>748</v>
      </c>
    </row>
    <row r="46" spans="1:4">
      <c r="A46" s="3" t="s">
        <v>743</v>
      </c>
    </row>
    <row r="47" spans="1:4">
      <c r="A47" s="4" t="s">
        <v>744</v>
      </c>
      <c r="B47" s="6" t="n">
        <v>6077</v>
      </c>
      <c r="C47" s="6" t="n">
        <v>4531</v>
      </c>
    </row>
    <row r="48" spans="1:4">
      <c r="A48" s="4" t="s">
        <v>749</v>
      </c>
    </row>
    <row r="49" spans="1:4">
      <c r="A49" s="3" t="s">
        <v>743</v>
      </c>
    </row>
    <row r="50" spans="1:4">
      <c r="A50" s="4" t="s">
        <v>744</v>
      </c>
      <c r="B50" s="6" t="n">
        <v>1584</v>
      </c>
      <c r="C50" s="6" t="n">
        <v>3791</v>
      </c>
    </row>
    <row r="51" spans="1:4">
      <c r="A51" s="4" t="s">
        <v>750</v>
      </c>
    </row>
    <row r="52" spans="1:4">
      <c r="A52" s="3" t="s">
        <v>743</v>
      </c>
    </row>
    <row r="53" spans="1:4">
      <c r="A53" s="4" t="s">
        <v>744</v>
      </c>
      <c r="B53" s="6" t="n">
        <v>1002</v>
      </c>
      <c r="C53" s="6" t="n">
        <v>1139</v>
      </c>
    </row>
    <row r="54" spans="1:4">
      <c r="A54" s="4" t="s">
        <v>751</v>
      </c>
    </row>
    <row r="55" spans="1:4">
      <c r="A55" s="3" t="s">
        <v>743</v>
      </c>
    </row>
    <row r="56" spans="1:4">
      <c r="A56" s="4" t="s">
        <v>744</v>
      </c>
      <c r="B56" s="6" t="n">
        <v>1505</v>
      </c>
      <c r="C56" s="6" t="n">
        <v>1129</v>
      </c>
    </row>
    <row r="57" spans="1:4">
      <c r="A57" s="4" t="s">
        <v>752</v>
      </c>
    </row>
    <row r="58" spans="1:4">
      <c r="A58" s="3" t="s">
        <v>743</v>
      </c>
    </row>
    <row r="59" spans="1:4">
      <c r="A59" s="4" t="s">
        <v>744</v>
      </c>
      <c r="B59" s="6" t="n">
        <v>118</v>
      </c>
      <c r="C59" s="6" t="n">
        <v>254</v>
      </c>
    </row>
    <row r="60" spans="1:4">
      <c r="A60" s="4" t="s">
        <v>753</v>
      </c>
    </row>
    <row r="61" spans="1:4">
      <c r="A61" s="3" t="s">
        <v>743</v>
      </c>
    </row>
    <row r="62" spans="1:4">
      <c r="A62" s="4" t="s">
        <v>744</v>
      </c>
      <c r="B62" s="6" t="n">
        <v>4195</v>
      </c>
      <c r="C62" s="6" t="n">
        <v>783</v>
      </c>
    </row>
    <row r="63" spans="1:4">
      <c r="A63" s="4" t="s">
        <v>754</v>
      </c>
    </row>
    <row r="64" spans="1:4">
      <c r="A64" s="3" t="s">
        <v>743</v>
      </c>
    </row>
    <row r="65" spans="1:4">
      <c r="A65" s="4" t="s">
        <v>744</v>
      </c>
      <c r="B65" s="6" t="n">
        <v>571</v>
      </c>
      <c r="C65" s="6" t="n">
        <v>426</v>
      </c>
    </row>
    <row r="66" spans="1:4">
      <c r="A66" s="4" t="s">
        <v>755</v>
      </c>
    </row>
    <row r="67" spans="1:4">
      <c r="A67" s="3" t="s">
        <v>743</v>
      </c>
    </row>
    <row r="68" spans="1:4">
      <c r="A68" s="4" t="s">
        <v>744</v>
      </c>
      <c r="B68" s="6" t="n">
        <v>2427</v>
      </c>
    </row>
    <row r="69" spans="1:4">
      <c r="A69" s="4" t="s">
        <v>756</v>
      </c>
    </row>
    <row r="70" spans="1:4">
      <c r="A70" s="3" t="s">
        <v>743</v>
      </c>
    </row>
    <row r="71" spans="1:4">
      <c r="A71" s="4" t="s">
        <v>744</v>
      </c>
      <c r="B71" s="6" t="n">
        <v>550</v>
      </c>
      <c r="C71" s="6" t="n">
        <v>269</v>
      </c>
    </row>
    <row r="72" spans="1:4">
      <c r="A72" s="4" t="s">
        <v>757</v>
      </c>
    </row>
    <row r="73" spans="1:4">
      <c r="A73" s="3" t="s">
        <v>743</v>
      </c>
    </row>
    <row r="74" spans="1:4">
      <c r="A74" s="4" t="s">
        <v>744</v>
      </c>
      <c r="B74" s="6" t="n">
        <v>640</v>
      </c>
      <c r="C74" s="6" t="n">
        <v>88</v>
      </c>
    </row>
    <row r="75" spans="1:4">
      <c r="A75" s="4" t="s">
        <v>758</v>
      </c>
    </row>
    <row r="76" spans="1:4">
      <c r="A76" s="3" t="s">
        <v>743</v>
      </c>
    </row>
    <row r="77" spans="1:4">
      <c r="A77" s="4" t="s">
        <v>744</v>
      </c>
      <c r="B77" s="6" t="n">
        <v>7</v>
      </c>
    </row>
    <row r="78" spans="1:4">
      <c r="A78" s="4" t="s">
        <v>759</v>
      </c>
    </row>
    <row r="79" spans="1:4">
      <c r="A79" s="3" t="s">
        <v>743</v>
      </c>
    </row>
    <row r="80" spans="1:4">
      <c r="A80" s="4" t="s">
        <v>744</v>
      </c>
      <c r="B80" s="6" t="n">
        <v>8731</v>
      </c>
      <c r="C80" s="6" t="n">
        <v>4275</v>
      </c>
    </row>
    <row r="81" spans="1:4">
      <c r="A81" s="4" t="s">
        <v>760</v>
      </c>
    </row>
    <row r="82" spans="1:4">
      <c r="A82" s="3" t="s">
        <v>743</v>
      </c>
    </row>
    <row r="83" spans="1:4">
      <c r="A83" s="4" t="s">
        <v>744</v>
      </c>
      <c r="B83" s="6" t="n">
        <v>3325</v>
      </c>
      <c r="C83" s="6" t="n">
        <v>1206</v>
      </c>
    </row>
    <row r="84" spans="1:4">
      <c r="A84" s="4" t="s">
        <v>761</v>
      </c>
    </row>
    <row r="85" spans="1:4">
      <c r="A85" s="3" t="s">
        <v>743</v>
      </c>
    </row>
    <row r="86" spans="1:4">
      <c r="A86" s="4" t="s">
        <v>744</v>
      </c>
      <c r="B86" s="6" t="n">
        <v>4219</v>
      </c>
      <c r="C86" s="6" t="n">
        <v>1696</v>
      </c>
    </row>
    <row r="87" spans="1:4">
      <c r="A87" s="4" t="s">
        <v>762</v>
      </c>
    </row>
    <row r="88" spans="1:4">
      <c r="A88" s="3" t="s">
        <v>743</v>
      </c>
    </row>
    <row r="89" spans="1:4">
      <c r="A89" s="4" t="s">
        <v>744</v>
      </c>
      <c r="B89" s="6" t="n">
        <v>267</v>
      </c>
      <c r="C89" s="6" t="n">
        <v>456</v>
      </c>
    </row>
    <row r="90" spans="1:4">
      <c r="A90" s="4" t="s">
        <v>763</v>
      </c>
    </row>
    <row r="91" spans="1:4">
      <c r="A91" s="3" t="s">
        <v>743</v>
      </c>
    </row>
    <row r="92" spans="1:4">
      <c r="A92" s="4" t="s">
        <v>744</v>
      </c>
      <c r="B92" s="6" t="n">
        <v>643</v>
      </c>
      <c r="C92" s="6" t="n">
        <v>889</v>
      </c>
    </row>
    <row r="93" spans="1:4">
      <c r="A93" s="4" t="s">
        <v>764</v>
      </c>
    </row>
    <row r="94" spans="1:4">
      <c r="A94" s="3" t="s">
        <v>743</v>
      </c>
    </row>
    <row r="95" spans="1:4">
      <c r="A95" s="4" t="s">
        <v>744</v>
      </c>
      <c r="B95" s="6" t="n">
        <v>112</v>
      </c>
      <c r="C95" s="7" t="n">
        <v>28</v>
      </c>
    </row>
    <row r="96" spans="1:4">
      <c r="A96" s="4" t="s">
        <v>765</v>
      </c>
    </row>
    <row r="97" spans="1:4">
      <c r="A97" s="3" t="s">
        <v>743</v>
      </c>
    </row>
    <row r="98" spans="1:4">
      <c r="A98" s="4" t="s">
        <v>744</v>
      </c>
      <c r="B98" s="7" t="n">
        <v>16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766</v>
      </c>
      <c r="B1" s="2" t="s">
        <v>1</v>
      </c>
    </row>
    <row r="2" spans="1:4">
      <c r="B2" s="2" t="s">
        <v>767</v>
      </c>
      <c r="C2" s="2" t="s">
        <v>768</v>
      </c>
      <c r="D2" s="2" t="s">
        <v>769</v>
      </c>
    </row>
    <row r="3" spans="1:4">
      <c r="A3" s="3" t="s">
        <v>770</v>
      </c>
    </row>
    <row r="4" spans="1:4">
      <c r="A4" s="4" t="s">
        <v>771</v>
      </c>
      <c r="B4" s="6" t="n">
        <v>38</v>
      </c>
      <c r="C4" s="6" t="n">
        <v>41</v>
      </c>
    </row>
    <row r="5" spans="1:4">
      <c r="A5" s="4" t="s">
        <v>772</v>
      </c>
      <c r="B5" s="7" t="n">
        <v>5277000</v>
      </c>
      <c r="C5" s="7" t="n">
        <v>5943000</v>
      </c>
    </row>
    <row r="6" spans="1:4">
      <c r="A6" s="4" t="s">
        <v>773</v>
      </c>
      <c r="B6" s="7" t="n">
        <v>603000</v>
      </c>
      <c r="C6" s="7" t="n">
        <v>645000</v>
      </c>
    </row>
    <row r="7" spans="1:4">
      <c r="A7" s="4" t="s">
        <v>774</v>
      </c>
      <c r="B7" s="6" t="n">
        <v>1</v>
      </c>
      <c r="C7" s="6" t="n">
        <v>6</v>
      </c>
      <c r="D7" s="6" t="n">
        <v>14</v>
      </c>
    </row>
    <row r="8" spans="1:4">
      <c r="A8" s="4" t="s">
        <v>775</v>
      </c>
      <c r="B8" s="7" t="n">
        <v>74000</v>
      </c>
      <c r="C8" s="7" t="n">
        <v>488000</v>
      </c>
      <c r="D8" s="7" t="n">
        <v>1656000</v>
      </c>
    </row>
    <row r="9" spans="1:4">
      <c r="A9" s="4" t="s">
        <v>776</v>
      </c>
      <c r="B9" s="6" t="n">
        <v>78000</v>
      </c>
      <c r="C9" s="6" t="n">
        <v>491000</v>
      </c>
      <c r="D9" s="6" t="n">
        <v>1694000</v>
      </c>
    </row>
    <row r="10" spans="1:4">
      <c r="A10" s="4" t="s">
        <v>773</v>
      </c>
      <c r="B10" s="7" t="n">
        <v>27000</v>
      </c>
      <c r="C10" s="7" t="n">
        <v>49000</v>
      </c>
      <c r="D10" s="7" t="n">
        <v>114000</v>
      </c>
    </row>
    <row r="11" spans="1:4">
      <c r="A11" s="4" t="s">
        <v>777</v>
      </c>
      <c r="B11" s="6" t="n">
        <v>0</v>
      </c>
      <c r="C11" s="6" t="n">
        <v>0</v>
      </c>
      <c r="D11" s="6" t="n">
        <v>1</v>
      </c>
    </row>
    <row r="12" spans="1:4">
      <c r="A12" s="4" t="s">
        <v>778</v>
      </c>
      <c r="B12" s="7" t="n">
        <v>0</v>
      </c>
      <c r="C12" s="7" t="n">
        <v>0</v>
      </c>
      <c r="D12" s="7" t="n">
        <v>113000</v>
      </c>
    </row>
    <row r="13" spans="1:4">
      <c r="A13" s="4" t="s">
        <v>779</v>
      </c>
    </row>
    <row r="14" spans="1:4">
      <c r="A14" s="3" t="s">
        <v>770</v>
      </c>
    </row>
    <row r="15" spans="1:4">
      <c r="A15" s="4" t="s">
        <v>771</v>
      </c>
      <c r="B15" s="6" t="n">
        <v>9</v>
      </c>
      <c r="C15" s="6" t="n">
        <v>9</v>
      </c>
    </row>
    <row r="16" spans="1:4">
      <c r="A16" s="4" t="s">
        <v>772</v>
      </c>
      <c r="B16" s="7" t="n">
        <v>399000</v>
      </c>
      <c r="C16" s="7" t="n">
        <v>426000</v>
      </c>
    </row>
    <row r="17" spans="1:4">
      <c r="A17" s="4" t="s">
        <v>773</v>
      </c>
      <c r="B17" s="7" t="n">
        <v>11000</v>
      </c>
      <c r="C17" s="7" t="n">
        <v>10000</v>
      </c>
    </row>
    <row r="18" spans="1:4">
      <c r="A18" s="4" t="s">
        <v>780</v>
      </c>
    </row>
    <row r="19" spans="1:4">
      <c r="A19" s="3" t="s">
        <v>770</v>
      </c>
    </row>
    <row r="20" spans="1:4">
      <c r="A20" s="4" t="s">
        <v>771</v>
      </c>
      <c r="B20" s="6" t="n">
        <v>1</v>
      </c>
      <c r="C20" s="6" t="n">
        <v>1</v>
      </c>
    </row>
    <row r="21" spans="1:4">
      <c r="A21" s="4" t="s">
        <v>772</v>
      </c>
      <c r="B21" s="7" t="n">
        <v>21000</v>
      </c>
      <c r="C21" s="7" t="n">
        <v>29000</v>
      </c>
    </row>
    <row r="22" spans="1:4">
      <c r="A22" s="4" t="s">
        <v>773</v>
      </c>
      <c r="B22" s="7" t="n">
        <v>0</v>
      </c>
      <c r="C22" s="7" t="n">
        <v>0</v>
      </c>
    </row>
    <row r="23" spans="1:4">
      <c r="A23" s="4" t="s">
        <v>515</v>
      </c>
    </row>
    <row r="24" spans="1:4">
      <c r="A24" s="3" t="s">
        <v>770</v>
      </c>
    </row>
    <row r="25" spans="1:4">
      <c r="A25" s="4" t="s">
        <v>771</v>
      </c>
      <c r="B25" s="6" t="n">
        <v>22</v>
      </c>
      <c r="C25" s="6" t="n">
        <v>24</v>
      </c>
    </row>
    <row r="26" spans="1:4">
      <c r="A26" s="4" t="s">
        <v>772</v>
      </c>
      <c r="B26" s="7" t="n">
        <v>3398000</v>
      </c>
      <c r="C26" s="7" t="n">
        <v>3786000</v>
      </c>
    </row>
    <row r="27" spans="1:4">
      <c r="A27" s="4" t="s">
        <v>773</v>
      </c>
      <c r="B27" s="7" t="n">
        <v>544000</v>
      </c>
      <c r="C27" s="7" t="n">
        <v>635000</v>
      </c>
    </row>
    <row r="28" spans="1:4">
      <c r="A28" s="4" t="s">
        <v>781</v>
      </c>
    </row>
    <row r="29" spans="1:4">
      <c r="A29" s="3" t="s">
        <v>770</v>
      </c>
    </row>
    <row r="30" spans="1:4">
      <c r="A30" s="4" t="s">
        <v>771</v>
      </c>
      <c r="B30" s="6" t="n">
        <v>6</v>
      </c>
      <c r="C30" s="6" t="n">
        <v>7</v>
      </c>
    </row>
    <row r="31" spans="1:4">
      <c r="A31" s="4" t="s">
        <v>772</v>
      </c>
      <c r="B31" s="7" t="n">
        <v>1459000</v>
      </c>
      <c r="C31" s="7" t="n">
        <v>1702000</v>
      </c>
    </row>
    <row r="32" spans="1:4">
      <c r="A32" s="4" t="s">
        <v>773</v>
      </c>
      <c r="B32" s="7" t="n">
        <v>48000</v>
      </c>
      <c r="C32" s="7" t="n">
        <v>0</v>
      </c>
    </row>
    <row r="33" spans="1:4">
      <c r="A33" s="4" t="s">
        <v>782</v>
      </c>
      <c r="B33" s="6" t="n">
        <v>0</v>
      </c>
      <c r="C33" s="6" t="n">
        <v>0</v>
      </c>
      <c r="D33" s="6" t="n">
        <v>1</v>
      </c>
    </row>
    <row r="34" spans="1:4">
      <c r="A34" s="4" t="s">
        <v>778</v>
      </c>
      <c r="B34" s="7" t="n">
        <v>0</v>
      </c>
      <c r="C34" s="7" t="n">
        <v>0</v>
      </c>
      <c r="D34" s="7" t="n">
        <v>113000</v>
      </c>
    </row>
    <row r="35" spans="1:4">
      <c r="A35" s="4" t="s">
        <v>783</v>
      </c>
    </row>
    <row r="36" spans="1:4">
      <c r="A36" s="3" t="s">
        <v>770</v>
      </c>
    </row>
    <row r="37" spans="1:4">
      <c r="A37" s="4" t="s">
        <v>774</v>
      </c>
      <c r="B37" s="6" t="n">
        <v>0</v>
      </c>
      <c r="C37" s="6" t="n">
        <v>1</v>
      </c>
      <c r="D37" s="6" t="n">
        <v>3</v>
      </c>
    </row>
    <row r="38" spans="1:4">
      <c r="A38" s="4" t="s">
        <v>775</v>
      </c>
      <c r="B38" s="7" t="n">
        <v>0</v>
      </c>
      <c r="C38" s="7" t="n">
        <v>235000</v>
      </c>
      <c r="D38" s="7" t="n">
        <v>466000</v>
      </c>
    </row>
    <row r="39" spans="1:4">
      <c r="A39" s="4" t="s">
        <v>776</v>
      </c>
      <c r="B39" s="6" t="n">
        <v>0</v>
      </c>
      <c r="C39" s="6" t="n">
        <v>235000</v>
      </c>
      <c r="D39" s="6" t="n">
        <v>462000</v>
      </c>
    </row>
    <row r="40" spans="1:4">
      <c r="A40" s="4" t="s">
        <v>773</v>
      </c>
      <c r="B40" s="7" t="n">
        <v>0</v>
      </c>
      <c r="C40" s="7" t="n">
        <v>0</v>
      </c>
      <c r="D40" s="7" t="n">
        <v>0</v>
      </c>
    </row>
    <row r="41" spans="1:4">
      <c r="A41" s="4" t="s">
        <v>784</v>
      </c>
    </row>
    <row r="42" spans="1:4">
      <c r="A42" s="3" t="s">
        <v>770</v>
      </c>
    </row>
    <row r="43" spans="1:4">
      <c r="A43" s="4" t="s">
        <v>774</v>
      </c>
      <c r="B43" s="6" t="n">
        <v>0</v>
      </c>
      <c r="C43" s="6" t="n">
        <v>1</v>
      </c>
      <c r="D43" s="6" t="n">
        <v>2</v>
      </c>
    </row>
    <row r="44" spans="1:4">
      <c r="A44" s="4" t="s">
        <v>775</v>
      </c>
      <c r="B44" s="7" t="n">
        <v>0</v>
      </c>
      <c r="C44" s="7" t="n">
        <v>136000</v>
      </c>
      <c r="D44" s="7" t="n">
        <v>200000</v>
      </c>
    </row>
    <row r="45" spans="1:4">
      <c r="A45" s="4" t="s">
        <v>776</v>
      </c>
      <c r="B45" s="6" t="n">
        <v>0</v>
      </c>
      <c r="C45" s="6" t="n">
        <v>149000</v>
      </c>
      <c r="D45" s="6" t="n">
        <v>213000</v>
      </c>
    </row>
    <row r="46" spans="1:4">
      <c r="A46" s="4" t="s">
        <v>773</v>
      </c>
      <c r="B46" s="7" t="n">
        <v>0</v>
      </c>
      <c r="C46" s="7" t="n">
        <v>43000</v>
      </c>
      <c r="D46" s="7" t="n">
        <v>0</v>
      </c>
    </row>
    <row r="47" spans="1:4">
      <c r="A47" s="4" t="s">
        <v>785</v>
      </c>
    </row>
    <row r="48" spans="1:4">
      <c r="A48" s="3" t="s">
        <v>770</v>
      </c>
    </row>
    <row r="49" spans="1:4">
      <c r="A49" s="4" t="s">
        <v>774</v>
      </c>
      <c r="B49" s="6" t="n">
        <v>0</v>
      </c>
      <c r="C49" s="6" t="n">
        <v>0</v>
      </c>
      <c r="D49" s="6" t="n">
        <v>4</v>
      </c>
    </row>
    <row r="50" spans="1:4">
      <c r="A50" s="4" t="s">
        <v>775</v>
      </c>
      <c r="B50" s="7" t="n">
        <v>0</v>
      </c>
      <c r="C50" s="7" t="n">
        <v>0</v>
      </c>
      <c r="D50" s="7" t="n">
        <v>335000</v>
      </c>
    </row>
    <row r="51" spans="1:4">
      <c r="A51" s="4" t="s">
        <v>776</v>
      </c>
      <c r="B51" s="6" t="n">
        <v>0</v>
      </c>
      <c r="C51" s="6" t="n">
        <v>0</v>
      </c>
      <c r="D51" s="6" t="n">
        <v>335000</v>
      </c>
    </row>
    <row r="52" spans="1:4">
      <c r="A52" s="4" t="s">
        <v>773</v>
      </c>
      <c r="B52" s="7" t="n">
        <v>0</v>
      </c>
      <c r="C52" s="7" t="n">
        <v>0</v>
      </c>
      <c r="D52" s="7" t="n">
        <v>0</v>
      </c>
    </row>
    <row r="53" spans="1:4">
      <c r="A53" s="4" t="s">
        <v>786</v>
      </c>
    </row>
    <row r="54" spans="1:4">
      <c r="A54" s="3" t="s">
        <v>770</v>
      </c>
    </row>
    <row r="55" spans="1:4">
      <c r="A55" s="4" t="s">
        <v>774</v>
      </c>
      <c r="B55" s="6" t="n">
        <v>0</v>
      </c>
      <c r="C55" s="6" t="n">
        <v>0</v>
      </c>
      <c r="D55" s="6" t="n">
        <v>4</v>
      </c>
    </row>
    <row r="56" spans="1:4">
      <c r="A56" s="4" t="s">
        <v>775</v>
      </c>
      <c r="B56" s="7" t="n">
        <v>0</v>
      </c>
      <c r="C56" s="7" t="n">
        <v>0</v>
      </c>
      <c r="D56" s="7" t="n">
        <v>636000</v>
      </c>
    </row>
    <row r="57" spans="1:4">
      <c r="A57" s="4" t="s">
        <v>776</v>
      </c>
      <c r="B57" s="6" t="n">
        <v>0</v>
      </c>
      <c r="C57" s="6" t="n">
        <v>0</v>
      </c>
      <c r="D57" s="6" t="n">
        <v>665000</v>
      </c>
    </row>
    <row r="58" spans="1:4">
      <c r="A58" s="4" t="s">
        <v>773</v>
      </c>
      <c r="B58" s="7" t="n">
        <v>0</v>
      </c>
      <c r="C58" s="7" t="n">
        <v>0</v>
      </c>
      <c r="D58" s="7" t="n">
        <v>114000</v>
      </c>
    </row>
    <row r="59" spans="1:4">
      <c r="A59" s="4" t="s">
        <v>787</v>
      </c>
    </row>
    <row r="60" spans="1:4">
      <c r="A60" s="3" t="s">
        <v>770</v>
      </c>
    </row>
    <row r="61" spans="1:4">
      <c r="A61" s="4" t="s">
        <v>774</v>
      </c>
      <c r="B61" s="6" t="n">
        <v>0</v>
      </c>
      <c r="C61" s="6" t="n">
        <v>0</v>
      </c>
      <c r="D61" s="6" t="n">
        <v>1</v>
      </c>
    </row>
    <row r="62" spans="1:4">
      <c r="A62" s="4" t="s">
        <v>775</v>
      </c>
      <c r="B62" s="7" t="n">
        <v>0</v>
      </c>
      <c r="C62" s="7" t="n">
        <v>0</v>
      </c>
      <c r="D62" s="7" t="n">
        <v>19000</v>
      </c>
    </row>
    <row r="63" spans="1:4">
      <c r="A63" s="4" t="s">
        <v>776</v>
      </c>
      <c r="B63" s="6" t="n">
        <v>0</v>
      </c>
      <c r="C63" s="6" t="n">
        <v>0</v>
      </c>
      <c r="D63" s="6" t="n">
        <v>19000</v>
      </c>
    </row>
    <row r="64" spans="1:4">
      <c r="A64" s="4" t="s">
        <v>773</v>
      </c>
      <c r="B64" s="7" t="n">
        <v>0</v>
      </c>
      <c r="C64" s="7" t="n">
        <v>0</v>
      </c>
      <c r="D64" s="7" t="n">
        <v>0</v>
      </c>
    </row>
    <row r="65" spans="1:4">
      <c r="A65" s="4" t="s">
        <v>788</v>
      </c>
    </row>
    <row r="66" spans="1:4">
      <c r="A66" s="3" t="s">
        <v>770</v>
      </c>
    </row>
    <row r="67" spans="1:4">
      <c r="A67" s="4" t="s">
        <v>774</v>
      </c>
      <c r="B67" s="6" t="n">
        <v>1</v>
      </c>
      <c r="C67" s="6" t="n">
        <v>0</v>
      </c>
      <c r="D67" s="6" t="n">
        <v>0</v>
      </c>
    </row>
    <row r="68" spans="1:4">
      <c r="A68" s="4" t="s">
        <v>775</v>
      </c>
      <c r="B68" s="7" t="n">
        <v>74000</v>
      </c>
      <c r="C68" s="7" t="n">
        <v>0</v>
      </c>
      <c r="D68" s="7" t="n">
        <v>0</v>
      </c>
    </row>
    <row r="69" spans="1:4">
      <c r="A69" s="4" t="s">
        <v>776</v>
      </c>
      <c r="B69" s="6" t="n">
        <v>78000</v>
      </c>
      <c r="C69" s="6" t="n">
        <v>0</v>
      </c>
      <c r="D69" s="6" t="n">
        <v>0</v>
      </c>
    </row>
    <row r="70" spans="1:4">
      <c r="A70" s="4" t="s">
        <v>773</v>
      </c>
      <c r="B70" s="7" t="n">
        <v>27000</v>
      </c>
      <c r="C70" s="7" t="n">
        <v>0</v>
      </c>
      <c r="D70" s="7" t="n">
        <v>0</v>
      </c>
    </row>
    <row r="71" spans="1:4">
      <c r="A71" s="4" t="s">
        <v>789</v>
      </c>
    </row>
    <row r="72" spans="1:4">
      <c r="A72" s="3" t="s">
        <v>770</v>
      </c>
    </row>
    <row r="73" spans="1:4">
      <c r="A73" s="4" t="s">
        <v>774</v>
      </c>
      <c r="B73" s="6" t="n">
        <v>0</v>
      </c>
      <c r="C73" s="6" t="n">
        <v>3</v>
      </c>
      <c r="D73" s="6" t="n">
        <v>0</v>
      </c>
    </row>
    <row r="74" spans="1:4">
      <c r="A74" s="4" t="s">
        <v>775</v>
      </c>
      <c r="B74" s="7" t="n">
        <v>0</v>
      </c>
      <c r="C74" s="7" t="n">
        <v>77000</v>
      </c>
      <c r="D74" s="7" t="n">
        <v>0</v>
      </c>
    </row>
    <row r="75" spans="1:4">
      <c r="A75" s="4" t="s">
        <v>776</v>
      </c>
      <c r="B75" s="6" t="n">
        <v>0</v>
      </c>
      <c r="C75" s="6" t="n">
        <v>77000</v>
      </c>
      <c r="D75" s="6" t="n">
        <v>0</v>
      </c>
    </row>
    <row r="76" spans="1:4">
      <c r="A76" s="4" t="s">
        <v>773</v>
      </c>
      <c r="B76" s="7" t="n">
        <v>0</v>
      </c>
      <c r="C76" s="7" t="n">
        <v>6000</v>
      </c>
      <c r="D76" s="7" t="n">
        <v>0</v>
      </c>
    </row>
    <row r="77" spans="1:4">
      <c r="A77" s="4" t="s">
        <v>790</v>
      </c>
    </row>
    <row r="78" spans="1:4">
      <c r="A78" s="3" t="s">
        <v>770</v>
      </c>
    </row>
    <row r="79" spans="1:4">
      <c r="A79" s="4" t="s">
        <v>774</v>
      </c>
      <c r="B79" s="6" t="n">
        <v>0</v>
      </c>
      <c r="C79" s="6" t="n">
        <v>0</v>
      </c>
      <c r="D79" s="6" t="n">
        <v>0</v>
      </c>
    </row>
    <row r="80" spans="1:4">
      <c r="A80" s="4" t="s">
        <v>775</v>
      </c>
      <c r="B80" s="7" t="n">
        <v>0</v>
      </c>
      <c r="C80" s="7" t="n">
        <v>0</v>
      </c>
      <c r="D80" s="7" t="n">
        <v>0</v>
      </c>
    </row>
    <row r="81" spans="1:4">
      <c r="A81" s="4" t="s">
        <v>776</v>
      </c>
      <c r="B81" s="6" t="n">
        <v>0</v>
      </c>
      <c r="C81" s="6" t="n">
        <v>0</v>
      </c>
      <c r="D81" s="6" t="n">
        <v>0</v>
      </c>
    </row>
    <row r="82" spans="1:4">
      <c r="A82" s="4" t="s">
        <v>773</v>
      </c>
      <c r="B82" s="7" t="n">
        <v>0</v>
      </c>
      <c r="C82" s="7" t="n">
        <v>0</v>
      </c>
      <c r="D82" s="7" t="n">
        <v>0</v>
      </c>
    </row>
    <row r="83" spans="1:4">
      <c r="A83" s="4" t="s">
        <v>791</v>
      </c>
    </row>
    <row r="84" spans="1:4">
      <c r="A84" s="3" t="s">
        <v>770</v>
      </c>
    </row>
    <row r="85" spans="1:4">
      <c r="A85" s="4" t="s">
        <v>774</v>
      </c>
      <c r="B85" s="6" t="n">
        <v>0</v>
      </c>
      <c r="C85" s="6" t="n">
        <v>1</v>
      </c>
      <c r="D85" s="6" t="n">
        <v>0</v>
      </c>
    </row>
    <row r="86" spans="1:4">
      <c r="A86" s="4" t="s">
        <v>775</v>
      </c>
      <c r="B86" s="7" t="n">
        <v>0</v>
      </c>
      <c r="C86" s="7" t="n">
        <v>40000</v>
      </c>
      <c r="D86" s="7" t="n">
        <v>0</v>
      </c>
    </row>
    <row r="87" spans="1:4">
      <c r="A87" s="4" t="s">
        <v>776</v>
      </c>
      <c r="B87" s="6" t="n">
        <v>0</v>
      </c>
      <c r="C87" s="6" t="n">
        <v>30000</v>
      </c>
      <c r="D87" s="6" t="n">
        <v>0</v>
      </c>
    </row>
    <row r="88" spans="1:4">
      <c r="A88" s="4" t="s">
        <v>773</v>
      </c>
      <c r="B88" s="7" t="n">
        <v>0</v>
      </c>
      <c r="C88" s="7" t="n">
        <v>0</v>
      </c>
      <c r="D88"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84</v>
      </c>
    </row>
    <row r="3" spans="1:4">
      <c r="A3" s="3" t="s">
        <v>793</v>
      </c>
    </row>
    <row r="4" spans="1:4">
      <c r="A4" s="4" t="s">
        <v>794</v>
      </c>
      <c r="B4" s="7" t="n">
        <v>9362</v>
      </c>
      <c r="C4" s="7" t="n">
        <v>14186</v>
      </c>
      <c r="D4" s="7" t="n">
        <v>22236</v>
      </c>
    </row>
    <row r="5" spans="1:4">
      <c r="A5" s="4" t="s">
        <v>795</v>
      </c>
      <c r="B5" s="6" t="n">
        <v>9395</v>
      </c>
      <c r="C5" s="6" t="n">
        <v>14186</v>
      </c>
      <c r="D5" s="6" t="n">
        <v>22236</v>
      </c>
    </row>
    <row r="6" spans="1:4">
      <c r="A6" s="4" t="s">
        <v>796</v>
      </c>
      <c r="B6" s="6" t="n">
        <v>13778</v>
      </c>
      <c r="C6" s="6" t="n">
        <v>18804</v>
      </c>
      <c r="D6" s="6" t="n">
        <v>20222</v>
      </c>
    </row>
    <row r="7" spans="1:4">
      <c r="A7" s="4" t="s">
        <v>797</v>
      </c>
      <c r="B7" s="6" t="n">
        <v>114</v>
      </c>
      <c r="C7" s="6" t="n">
        <v>133</v>
      </c>
      <c r="D7" s="6" t="n">
        <v>148</v>
      </c>
    </row>
    <row r="8" spans="1:4">
      <c r="A8" s="4" t="s">
        <v>798</v>
      </c>
      <c r="B8" s="6" t="n">
        <v>13820</v>
      </c>
      <c r="C8" s="6" t="n">
        <v>6993</v>
      </c>
      <c r="D8" s="6" t="n">
        <v>5711</v>
      </c>
    </row>
    <row r="9" spans="1:4">
      <c r="A9" s="4" t="s">
        <v>799</v>
      </c>
      <c r="B9" s="6" t="n">
        <v>15985</v>
      </c>
      <c r="C9" s="6" t="n">
        <v>8330</v>
      </c>
      <c r="D9" s="6" t="n">
        <v>8015</v>
      </c>
    </row>
    <row r="10" spans="1:4">
      <c r="A10" s="4" t="s">
        <v>800</v>
      </c>
      <c r="B10" s="6" t="n">
        <v>0</v>
      </c>
      <c r="C10" s="6" t="n">
        <v>0</v>
      </c>
    </row>
    <row r="11" spans="1:4">
      <c r="A11" s="4" t="s">
        <v>801</v>
      </c>
      <c r="B11" s="6" t="n">
        <v>4984</v>
      </c>
      <c r="C11" s="6" t="n">
        <v>6337</v>
      </c>
      <c r="D11" s="6" t="n">
        <v>7397</v>
      </c>
    </row>
    <row r="12" spans="1:4">
      <c r="A12" s="4" t="s">
        <v>802</v>
      </c>
      <c r="B12" s="6" t="n">
        <v>90</v>
      </c>
      <c r="C12" s="6" t="n">
        <v>83</v>
      </c>
      <c r="D12" s="6" t="n">
        <v>91</v>
      </c>
    </row>
    <row r="13" spans="1:4">
      <c r="A13" s="4" t="s">
        <v>803</v>
      </c>
      <c r="B13" s="6" t="n">
        <v>23182</v>
      </c>
      <c r="C13" s="6" t="n">
        <v>21179</v>
      </c>
      <c r="D13" s="6" t="n">
        <v>27947</v>
      </c>
    </row>
    <row r="14" spans="1:4">
      <c r="A14" s="4" t="s">
        <v>804</v>
      </c>
      <c r="B14" s="6" t="n">
        <v>25380</v>
      </c>
      <c r="C14" s="6" t="n">
        <v>22516</v>
      </c>
      <c r="D14" s="6" t="n">
        <v>30251</v>
      </c>
    </row>
    <row r="15" spans="1:4">
      <c r="A15" s="4" t="s">
        <v>805</v>
      </c>
      <c r="B15" s="6" t="n">
        <v>1946</v>
      </c>
      <c r="C15" s="6" t="n">
        <v>2239</v>
      </c>
      <c r="D15" s="6" t="n">
        <v>2981</v>
      </c>
    </row>
    <row r="16" spans="1:4">
      <c r="A16" s="4" t="s">
        <v>806</v>
      </c>
      <c r="B16" s="6" t="n">
        <v>18762</v>
      </c>
      <c r="C16" s="6" t="n">
        <v>25141</v>
      </c>
      <c r="D16" s="6" t="n">
        <v>27619</v>
      </c>
    </row>
    <row r="17" spans="1:4">
      <c r="A17" s="4" t="s">
        <v>807</v>
      </c>
      <c r="B17" s="6" t="n">
        <v>204</v>
      </c>
      <c r="C17" s="6" t="n">
        <v>216</v>
      </c>
      <c r="D17" s="6" t="n">
        <v>239</v>
      </c>
    </row>
    <row r="18" spans="1:4">
      <c r="A18" s="4" t="s">
        <v>673</v>
      </c>
    </row>
    <row r="19" spans="1:4">
      <c r="A19" s="3" t="s">
        <v>793</v>
      </c>
    </row>
    <row r="20" spans="1:4">
      <c r="A20" s="4" t="s">
        <v>794</v>
      </c>
      <c r="B20" s="6" t="n">
        <v>5223</v>
      </c>
      <c r="C20" s="6" t="n">
        <v>7713</v>
      </c>
      <c r="D20" s="6" t="n">
        <v>11902</v>
      </c>
    </row>
    <row r="21" spans="1:4">
      <c r="A21" s="4" t="s">
        <v>795</v>
      </c>
      <c r="B21" s="6" t="n">
        <v>5223</v>
      </c>
      <c r="C21" s="6" t="n">
        <v>7713</v>
      </c>
      <c r="D21" s="6" t="n">
        <v>11902</v>
      </c>
    </row>
    <row r="22" spans="1:4">
      <c r="A22" s="4" t="s">
        <v>796</v>
      </c>
      <c r="B22" s="6" t="n">
        <v>7888</v>
      </c>
      <c r="C22" s="6" t="n">
        <v>9524</v>
      </c>
      <c r="D22" s="6" t="n">
        <v>10411</v>
      </c>
    </row>
    <row r="23" spans="1:4">
      <c r="A23" s="4" t="s">
        <v>797</v>
      </c>
      <c r="B23" s="6" t="n">
        <v>112</v>
      </c>
      <c r="C23" s="6" t="n">
        <v>125</v>
      </c>
      <c r="D23" s="6" t="n">
        <v>118</v>
      </c>
    </row>
    <row r="24" spans="1:4">
      <c r="A24" s="4" t="s">
        <v>798</v>
      </c>
      <c r="B24" s="6" t="n">
        <v>5344</v>
      </c>
      <c r="C24" s="6" t="n">
        <v>1943</v>
      </c>
      <c r="D24" s="6" t="n">
        <v>2533</v>
      </c>
    </row>
    <row r="25" spans="1:4">
      <c r="A25" s="4" t="s">
        <v>799</v>
      </c>
      <c r="B25" s="6" t="n">
        <v>6245</v>
      </c>
      <c r="C25" s="6" t="n">
        <v>2604</v>
      </c>
      <c r="D25" s="6" t="n">
        <v>3846</v>
      </c>
    </row>
    <row r="26" spans="1:4">
      <c r="A26" s="4" t="s">
        <v>800</v>
      </c>
      <c r="B26" s="6" t="n">
        <v>0</v>
      </c>
      <c r="C26" s="6" t="n">
        <v>0</v>
      </c>
    </row>
    <row r="27" spans="1:4">
      <c r="A27" s="4" t="s">
        <v>801</v>
      </c>
      <c r="B27" s="6" t="n">
        <v>1483</v>
      </c>
      <c r="C27" s="6" t="n">
        <v>2257</v>
      </c>
      <c r="D27" s="6" t="n">
        <v>2925</v>
      </c>
    </row>
    <row r="28" spans="1:4">
      <c r="A28" s="4" t="s">
        <v>802</v>
      </c>
      <c r="B28" s="6" t="n">
        <v>8</v>
      </c>
      <c r="C28" s="6" t="n">
        <v>13</v>
      </c>
      <c r="D28" s="6" t="n">
        <v>28</v>
      </c>
    </row>
    <row r="29" spans="1:4">
      <c r="A29" s="4" t="s">
        <v>805</v>
      </c>
      <c r="B29" s="6" t="n">
        <v>818</v>
      </c>
      <c r="C29" s="6" t="n">
        <v>1220</v>
      </c>
      <c r="D29" s="6" t="n">
        <v>1750</v>
      </c>
    </row>
    <row r="30" spans="1:4">
      <c r="A30" s="4" t="s">
        <v>696</v>
      </c>
    </row>
    <row r="31" spans="1:4">
      <c r="A31" s="3" t="s">
        <v>793</v>
      </c>
    </row>
    <row r="32" spans="1:4">
      <c r="A32" s="4" t="s">
        <v>794</v>
      </c>
      <c r="B32" s="6" t="n">
        <v>2680</v>
      </c>
      <c r="C32" s="6" t="n">
        <v>3419</v>
      </c>
      <c r="D32" s="6" t="n">
        <v>6805</v>
      </c>
    </row>
    <row r="33" spans="1:4">
      <c r="A33" s="4" t="s">
        <v>795</v>
      </c>
      <c r="B33" s="6" t="n">
        <v>2713</v>
      </c>
      <c r="C33" s="6" t="n">
        <v>3419</v>
      </c>
      <c r="D33" s="6" t="n">
        <v>6805</v>
      </c>
    </row>
    <row r="34" spans="1:4">
      <c r="A34" s="4" t="s">
        <v>796</v>
      </c>
      <c r="B34" s="6" t="n">
        <v>2424</v>
      </c>
      <c r="C34" s="6" t="n">
        <v>4911</v>
      </c>
      <c r="D34" s="6" t="n">
        <v>5517</v>
      </c>
    </row>
    <row r="35" spans="1:4">
      <c r="A35" s="4" t="s">
        <v>797</v>
      </c>
      <c r="D35" s="6" t="n">
        <v>20</v>
      </c>
    </row>
    <row r="36" spans="1:4">
      <c r="A36" s="4" t="s">
        <v>798</v>
      </c>
      <c r="B36" s="6" t="n">
        <v>3064</v>
      </c>
      <c r="C36" s="6" t="n">
        <v>4239</v>
      </c>
      <c r="D36" s="6" t="n">
        <v>2059</v>
      </c>
    </row>
    <row r="37" spans="1:4">
      <c r="A37" s="4" t="s">
        <v>799</v>
      </c>
      <c r="B37" s="6" t="n">
        <v>3663</v>
      </c>
      <c r="C37" s="6" t="n">
        <v>4502</v>
      </c>
      <c r="D37" s="6" t="n">
        <v>2782</v>
      </c>
    </row>
    <row r="38" spans="1:4">
      <c r="A38" s="4" t="s">
        <v>800</v>
      </c>
      <c r="B38" s="6" t="n">
        <v>0</v>
      </c>
      <c r="C38" s="6" t="n">
        <v>0</v>
      </c>
    </row>
    <row r="39" spans="1:4">
      <c r="A39" s="4" t="s">
        <v>801</v>
      </c>
      <c r="B39" s="6" t="n">
        <v>2544</v>
      </c>
      <c r="C39" s="6" t="n">
        <v>2869</v>
      </c>
      <c r="D39" s="6" t="n">
        <v>3362</v>
      </c>
    </row>
    <row r="40" spans="1:4">
      <c r="A40" s="4" t="s">
        <v>802</v>
      </c>
      <c r="B40" s="6" t="n">
        <v>65</v>
      </c>
      <c r="C40" s="6" t="n">
        <v>59</v>
      </c>
      <c r="D40" s="6" t="n">
        <v>55</v>
      </c>
    </row>
    <row r="41" spans="1:4">
      <c r="A41" s="4" t="s">
        <v>805</v>
      </c>
      <c r="B41" s="6" t="n">
        <v>710</v>
      </c>
      <c r="C41" s="6" t="n">
        <v>251</v>
      </c>
      <c r="D41" s="6" t="n">
        <v>526</v>
      </c>
    </row>
    <row r="42" spans="1:4">
      <c r="A42" s="4" t="s">
        <v>697</v>
      </c>
    </row>
    <row r="43" spans="1:4">
      <c r="A43" s="3" t="s">
        <v>793</v>
      </c>
    </row>
    <row r="44" spans="1:4">
      <c r="A44" s="4" t="s">
        <v>794</v>
      </c>
      <c r="B44" s="6" t="n">
        <v>690</v>
      </c>
      <c r="C44" s="6" t="n">
        <v>1390</v>
      </c>
      <c r="D44" s="6" t="n">
        <v>1876</v>
      </c>
    </row>
    <row r="45" spans="1:4">
      <c r="A45" s="4" t="s">
        <v>795</v>
      </c>
      <c r="B45" s="6" t="n">
        <v>690</v>
      </c>
      <c r="C45" s="6" t="n">
        <v>1390</v>
      </c>
      <c r="D45" s="6" t="n">
        <v>1876</v>
      </c>
    </row>
    <row r="46" spans="1:4">
      <c r="A46" s="4" t="s">
        <v>796</v>
      </c>
      <c r="B46" s="6" t="n">
        <v>1949</v>
      </c>
      <c r="C46" s="6" t="n">
        <v>2466</v>
      </c>
      <c r="D46" s="6" t="n">
        <v>2543</v>
      </c>
    </row>
    <row r="47" spans="1:4">
      <c r="A47" s="4" t="s">
        <v>797</v>
      </c>
      <c r="B47" s="6" t="n">
        <v>2</v>
      </c>
      <c r="C47" s="6" t="n">
        <v>8</v>
      </c>
      <c r="D47" s="6" t="n">
        <v>10</v>
      </c>
    </row>
    <row r="48" spans="1:4">
      <c r="A48" s="4" t="s">
        <v>798</v>
      </c>
      <c r="B48" s="6" t="n">
        <v>4130</v>
      </c>
      <c r="C48" s="6" t="n">
        <v>463</v>
      </c>
      <c r="D48" s="6" t="n">
        <v>759</v>
      </c>
    </row>
    <row r="49" spans="1:4">
      <c r="A49" s="4" t="s">
        <v>799</v>
      </c>
      <c r="B49" s="6" t="n">
        <v>4336</v>
      </c>
      <c r="C49" s="6" t="n">
        <v>606</v>
      </c>
      <c r="D49" s="6" t="n">
        <v>871</v>
      </c>
    </row>
    <row r="50" spans="1:4">
      <c r="A50" s="4" t="s">
        <v>800</v>
      </c>
      <c r="B50" s="6" t="n">
        <v>0</v>
      </c>
      <c r="C50" s="6" t="n">
        <v>0</v>
      </c>
    </row>
    <row r="51" spans="1:4">
      <c r="A51" s="4" t="s">
        <v>801</v>
      </c>
      <c r="B51" s="6" t="n">
        <v>587</v>
      </c>
      <c r="C51" s="6" t="n">
        <v>791</v>
      </c>
      <c r="D51" s="6" t="n">
        <v>765</v>
      </c>
    </row>
    <row r="52" spans="1:4">
      <c r="A52" s="4" t="s">
        <v>802</v>
      </c>
      <c r="B52" s="6" t="n">
        <v>17</v>
      </c>
      <c r="C52" s="6" t="n">
        <v>11</v>
      </c>
      <c r="D52" s="6" t="n">
        <v>8</v>
      </c>
    </row>
    <row r="53" spans="1:4">
      <c r="A53" s="4" t="s">
        <v>805</v>
      </c>
      <c r="B53" s="6" t="n">
        <v>166</v>
      </c>
      <c r="C53" s="6" t="n">
        <v>168</v>
      </c>
      <c r="D53" s="6" t="n">
        <v>132</v>
      </c>
    </row>
    <row r="54" spans="1:4">
      <c r="A54" s="4" t="s">
        <v>698</v>
      </c>
    </row>
    <row r="55" spans="1:4">
      <c r="A55" s="3" t="s">
        <v>793</v>
      </c>
    </row>
    <row r="56" spans="1:4">
      <c r="A56" s="4" t="s">
        <v>794</v>
      </c>
      <c r="B56" s="6" t="n">
        <v>743</v>
      </c>
      <c r="C56" s="6" t="n">
        <v>1410</v>
      </c>
      <c r="D56" s="6" t="n">
        <v>1228</v>
      </c>
    </row>
    <row r="57" spans="1:4">
      <c r="A57" s="4" t="s">
        <v>795</v>
      </c>
      <c r="B57" s="6" t="n">
        <v>743</v>
      </c>
      <c r="C57" s="6" t="n">
        <v>1410</v>
      </c>
      <c r="D57" s="6" t="n">
        <v>1228</v>
      </c>
    </row>
    <row r="58" spans="1:4">
      <c r="A58" s="4" t="s">
        <v>796</v>
      </c>
      <c r="B58" s="6" t="n">
        <v>1305</v>
      </c>
      <c r="C58" s="6" t="n">
        <v>1545</v>
      </c>
      <c r="D58" s="6" t="n">
        <v>1291</v>
      </c>
    </row>
    <row r="59" spans="1:4">
      <c r="A59" s="4" t="s">
        <v>798</v>
      </c>
      <c r="B59" s="6" t="n">
        <v>1190</v>
      </c>
      <c r="C59" s="6" t="n">
        <v>331</v>
      </c>
      <c r="D59" s="6" t="n">
        <v>343</v>
      </c>
    </row>
    <row r="60" spans="1:4">
      <c r="A60" s="4" t="s">
        <v>799</v>
      </c>
      <c r="B60" s="6" t="n">
        <v>1573</v>
      </c>
      <c r="C60" s="6" t="n">
        <v>581</v>
      </c>
      <c r="D60" s="6" t="n">
        <v>479</v>
      </c>
    </row>
    <row r="61" spans="1:4">
      <c r="A61" s="4" t="s">
        <v>800</v>
      </c>
      <c r="B61" s="6" t="n">
        <v>0</v>
      </c>
      <c r="C61" s="6" t="n">
        <v>0</v>
      </c>
    </row>
    <row r="62" spans="1:4">
      <c r="A62" s="4" t="s">
        <v>801</v>
      </c>
      <c r="B62" s="6" t="n">
        <v>350</v>
      </c>
      <c r="C62" s="6" t="n">
        <v>399</v>
      </c>
      <c r="D62" s="6" t="n">
        <v>334</v>
      </c>
    </row>
    <row r="63" spans="1:4">
      <c r="A63" s="4" t="s">
        <v>805</v>
      </c>
      <c r="B63" s="6" t="n">
        <v>245</v>
      </c>
      <c r="C63" s="6" t="n">
        <v>496</v>
      </c>
      <c r="D63" s="6" t="n">
        <v>433</v>
      </c>
    </row>
    <row r="64" spans="1:4">
      <c r="A64" s="4" t="s">
        <v>678</v>
      </c>
    </row>
    <row r="65" spans="1:4">
      <c r="A65" s="3" t="s">
        <v>793</v>
      </c>
    </row>
    <row r="66" spans="1:4">
      <c r="A66" s="4" t="s">
        <v>794</v>
      </c>
      <c r="B66" s="6" t="n">
        <v>26</v>
      </c>
      <c r="C66" s="6" t="n">
        <v>254</v>
      </c>
      <c r="D66" s="6" t="n">
        <v>425</v>
      </c>
    </row>
    <row r="67" spans="1:4">
      <c r="A67" s="4" t="s">
        <v>795</v>
      </c>
      <c r="B67" s="6" t="n">
        <v>26</v>
      </c>
      <c r="C67" s="6" t="n">
        <v>254</v>
      </c>
      <c r="D67" s="6" t="n">
        <v>425</v>
      </c>
    </row>
    <row r="68" spans="1:4">
      <c r="A68" s="4" t="s">
        <v>796</v>
      </c>
      <c r="B68" s="6" t="n">
        <v>212</v>
      </c>
      <c r="C68" s="6" t="n">
        <v>358</v>
      </c>
      <c r="D68" s="6" t="n">
        <v>460</v>
      </c>
    </row>
    <row r="69" spans="1:4">
      <c r="A69" s="4" t="s">
        <v>798</v>
      </c>
      <c r="B69" s="6" t="n">
        <v>92</v>
      </c>
      <c r="C69" s="6" t="n">
        <v>17</v>
      </c>
      <c r="D69" s="6" t="n">
        <v>17</v>
      </c>
    </row>
    <row r="70" spans="1:4">
      <c r="A70" s="4" t="s">
        <v>799</v>
      </c>
      <c r="B70" s="6" t="n">
        <v>168</v>
      </c>
      <c r="C70" s="6" t="n">
        <v>37</v>
      </c>
      <c r="D70" s="6" t="n">
        <v>37</v>
      </c>
    </row>
    <row r="71" spans="1:4">
      <c r="A71" s="4" t="s">
        <v>800</v>
      </c>
      <c r="B71" s="6" t="n">
        <v>0</v>
      </c>
      <c r="C71" s="6" t="n">
        <v>0</v>
      </c>
    </row>
    <row r="72" spans="1:4">
      <c r="A72" s="4" t="s">
        <v>801</v>
      </c>
      <c r="B72" s="6" t="n">
        <v>20</v>
      </c>
      <c r="C72" s="6" t="n">
        <v>21</v>
      </c>
      <c r="D72" s="6" t="n">
        <v>11</v>
      </c>
    </row>
    <row r="73" spans="1:4">
      <c r="A73" s="4" t="s">
        <v>805</v>
      </c>
      <c r="B73" s="6" t="n">
        <v>7</v>
      </c>
      <c r="C73" s="7" t="n">
        <v>104</v>
      </c>
      <c r="D73" s="7" t="n">
        <v>140</v>
      </c>
    </row>
    <row r="74" spans="1:4">
      <c r="A74" s="4" t="s">
        <v>671</v>
      </c>
    </row>
    <row r="75" spans="1:4">
      <c r="A75" s="3" t="s">
        <v>793</v>
      </c>
    </row>
    <row r="76" spans="1:4">
      <c r="A76" s="4" t="s">
        <v>800</v>
      </c>
      <c r="B76" s="6" t="n">
        <v>0</v>
      </c>
    </row>
    <row r="77" spans="1:4">
      <c r="A77" s="4" t="s">
        <v>805</v>
      </c>
      <c r="B77"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8</v>
      </c>
      <c r="B1" s="2" t="s">
        <v>592</v>
      </c>
      <c r="K1" s="2" t="s">
        <v>1</v>
      </c>
    </row>
    <row r="2" spans="1:13">
      <c r="B2" s="2" t="s">
        <v>2</v>
      </c>
      <c r="C2" s="2" t="s">
        <v>134</v>
      </c>
      <c r="D2" s="2" t="s">
        <v>809</v>
      </c>
      <c r="E2" s="2" t="s">
        <v>4</v>
      </c>
      <c r="F2" s="2" t="s">
        <v>810</v>
      </c>
      <c r="G2" s="2" t="s">
        <v>32</v>
      </c>
      <c r="H2" s="2" t="s">
        <v>811</v>
      </c>
      <c r="I2" s="2" t="s">
        <v>812</v>
      </c>
      <c r="J2" s="2" t="s">
        <v>813</v>
      </c>
      <c r="K2" s="2" t="s">
        <v>2</v>
      </c>
      <c r="L2" s="2" t="s">
        <v>32</v>
      </c>
      <c r="M2" s="2" t="s">
        <v>84</v>
      </c>
    </row>
    <row r="3" spans="1:13">
      <c r="A3" s="3" t="s">
        <v>814</v>
      </c>
      <c r="B3" t="n"/>
    </row>
    <row r="4" spans="1:13">
      <c r="A4" s="4" t="s">
        <v>815</v>
      </c>
      <c r="B4" t="n"/>
      <c r="K4" s="7" t="n">
        <v>1938</v>
      </c>
      <c r="L4" s="7" t="n">
        <v>2224</v>
      </c>
      <c r="M4" s="7" t="n">
        <v>2052</v>
      </c>
    </row>
    <row r="5" spans="1:13">
      <c r="A5" s="4" t="s">
        <v>816</v>
      </c>
      <c r="B5" t="n"/>
      <c r="K5" s="6" t="n">
        <v>-2</v>
      </c>
      <c r="L5" s="6" t="n">
        <v>-4</v>
      </c>
      <c r="M5" s="6" t="n">
        <v>-24</v>
      </c>
    </row>
    <row r="6" spans="1:13">
      <c r="A6" s="4" t="s">
        <v>97</v>
      </c>
      <c r="B6" s="7" t="n">
        <v>957</v>
      </c>
      <c r="D6" s="7" t="n">
        <v>279</v>
      </c>
      <c r="E6" s="7" t="n">
        <v>254</v>
      </c>
      <c r="F6" s="7" t="n">
        <v>446</v>
      </c>
      <c r="G6" s="7" t="n">
        <v>545</v>
      </c>
      <c r="H6" s="7" t="n">
        <v>539</v>
      </c>
      <c r="I6" s="7" t="n">
        <v>643</v>
      </c>
      <c r="J6" s="7" t="n">
        <v>493</v>
      </c>
      <c r="K6" s="7" t="n">
        <v>1936</v>
      </c>
      <c r="L6" s="7" t="n">
        <v>2220</v>
      </c>
      <c r="M6" s="7" t="n">
        <v>2028</v>
      </c>
    </row>
    <row r="7" spans="1:13">
      <c r="A7" t="n"/>
    </row>
    <row r="8" spans="1:13">
      <c r="A8" s="4" t="s">
        <v>134</v>
      </c>
      <c r="B8" s="4" t="s">
        <v>817</v>
      </c>
    </row>
  </sheetData>
  <mergeCells count="9">
    <mergeCell ref="A1:A2"/>
    <mergeCell ref="B1:J1"/>
    <mergeCell ref="K1:M1"/>
    <mergeCell ref="B3:C3"/>
    <mergeCell ref="B4:C4"/>
    <mergeCell ref="B5:C5"/>
    <mergeCell ref="B6:C6"/>
    <mergeCell ref="A7:M7"/>
    <mergeCell ref="B8:M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818</v>
      </c>
      <c r="B1" s="2" t="s">
        <v>1</v>
      </c>
    </row>
    <row r="2" spans="1:6">
      <c r="B2" s="2" t="s">
        <v>2</v>
      </c>
      <c r="C2" s="2" t="s">
        <v>32</v>
      </c>
      <c r="E2" s="2" t="s">
        <v>84</v>
      </c>
      <c r="F2" s="2" t="s">
        <v>523</v>
      </c>
    </row>
    <row r="3" spans="1:6">
      <c r="A3" s="3" t="s">
        <v>819</v>
      </c>
    </row>
    <row r="4" spans="1:6">
      <c r="A4" s="4" t="s">
        <v>44</v>
      </c>
      <c r="B4" s="7" t="n">
        <v>95657</v>
      </c>
      <c r="C4" s="7" t="n">
        <v>44806</v>
      </c>
      <c r="E4" s="7" t="n">
        <v>44806</v>
      </c>
    </row>
    <row r="5" spans="1:6">
      <c r="A5" s="4" t="s">
        <v>820</v>
      </c>
      <c r="C5" s="6" t="n">
        <v>50851</v>
      </c>
      <c r="D5" s="4" t="s">
        <v>134</v>
      </c>
      <c r="E5" s="6" t="n">
        <v>0</v>
      </c>
    </row>
    <row r="6" spans="1:6">
      <c r="A6" s="4" t="s">
        <v>821</v>
      </c>
    </row>
    <row r="7" spans="1:6">
      <c r="A7" s="3" t="s">
        <v>819</v>
      </c>
    </row>
    <row r="8" spans="1:6">
      <c r="A8" s="4" t="s">
        <v>44</v>
      </c>
      <c r="B8" s="6" t="n">
        <v>3904</v>
      </c>
      <c r="C8" s="6" t="n">
        <v>3904</v>
      </c>
      <c r="E8" s="6" t="n">
        <v>3904</v>
      </c>
    </row>
    <row r="9" spans="1:6">
      <c r="A9" s="4" t="s">
        <v>820</v>
      </c>
      <c r="B9" s="7" t="n">
        <v>0</v>
      </c>
      <c r="C9" s="7" t="n">
        <v>0</v>
      </c>
      <c r="D9" s="4" t="s">
        <v>134</v>
      </c>
      <c r="E9" s="7" t="n">
        <v>-2830</v>
      </c>
    </row>
    <row r="10" spans="1:6">
      <c r="A10" s="4" t="s">
        <v>532</v>
      </c>
    </row>
    <row r="11" spans="1:6">
      <c r="A11" s="3" t="s">
        <v>819</v>
      </c>
    </row>
    <row r="12" spans="1:6">
      <c r="A12" s="4" t="s">
        <v>44</v>
      </c>
      <c r="F12" s="7" t="n">
        <v>50851</v>
      </c>
    </row>
    <row r="13" spans="1:6">
      <c r="A13" t="n"/>
    </row>
    <row r="14" spans="1:6">
      <c r="A14" s="4" t="s">
        <v>134</v>
      </c>
      <c r="B14" s="4" t="s">
        <v>822</v>
      </c>
    </row>
  </sheetData>
  <mergeCells count="5">
    <mergeCell ref="A1:A2"/>
    <mergeCell ref="B1:E1"/>
    <mergeCell ref="C2:D2"/>
    <mergeCell ref="A13:F13"/>
    <mergeCell ref="B14:F1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s>
  <sheetData>
    <row r="1" spans="1:6">
      <c r="A1" s="1" t="s">
        <v>823</v>
      </c>
      <c r="B1" s="2" t="s">
        <v>1</v>
      </c>
    </row>
    <row r="2" spans="1:6">
      <c r="B2" s="2" t="s">
        <v>2</v>
      </c>
      <c r="C2" s="2" t="s">
        <v>32</v>
      </c>
      <c r="E2" s="2" t="s">
        <v>84</v>
      </c>
      <c r="F2" s="2" t="s">
        <v>523</v>
      </c>
    </row>
    <row r="3" spans="1:6">
      <c r="A3" s="3" t="s">
        <v>824</v>
      </c>
    </row>
    <row r="4" spans="1:6">
      <c r="A4" s="4" t="s">
        <v>44</v>
      </c>
      <c r="B4" s="7" t="n">
        <v>99227</v>
      </c>
      <c r="C4" s="7" t="n">
        <v>48376</v>
      </c>
      <c r="E4" s="7" t="n">
        <v>48376</v>
      </c>
    </row>
    <row r="5" spans="1:6">
      <c r="A5" s="4" t="s">
        <v>825</v>
      </c>
      <c r="B5" s="6" t="n">
        <v>-3570</v>
      </c>
      <c r="C5" s="6" t="n">
        <v>-3570</v>
      </c>
      <c r="E5" s="6" t="n">
        <v>-3570</v>
      </c>
    </row>
    <row r="6" spans="1:6">
      <c r="A6" s="4" t="s">
        <v>826</v>
      </c>
      <c r="B6" s="6" t="n">
        <v>95657</v>
      </c>
      <c r="C6" s="6" t="n">
        <v>44806</v>
      </c>
      <c r="E6" s="6" t="n">
        <v>44806</v>
      </c>
    </row>
    <row r="7" spans="1:6">
      <c r="A7" s="4" t="s">
        <v>827</v>
      </c>
      <c r="C7" s="6" t="n">
        <v>-50851</v>
      </c>
      <c r="D7" s="4" t="s">
        <v>134</v>
      </c>
      <c r="E7" s="6" t="n">
        <v>0</v>
      </c>
    </row>
    <row r="8" spans="1:6">
      <c r="A8" s="4" t="s">
        <v>828</v>
      </c>
    </row>
    <row r="9" spans="1:6">
      <c r="A9" s="3" t="s">
        <v>824</v>
      </c>
    </row>
    <row r="10" spans="1:6">
      <c r="A10" s="4" t="s">
        <v>44</v>
      </c>
      <c r="B10" s="6" t="n">
        <v>91753</v>
      </c>
      <c r="C10" s="6" t="n">
        <v>40902</v>
      </c>
      <c r="E10" s="6" t="n">
        <v>40902</v>
      </c>
    </row>
    <row r="11" spans="1:6">
      <c r="A11" s="4" t="s">
        <v>825</v>
      </c>
      <c r="B11" s="6" t="n">
        <v>0</v>
      </c>
      <c r="C11" s="6" t="n">
        <v>0</v>
      </c>
      <c r="E11" s="6" t="n">
        <v>0</v>
      </c>
    </row>
    <row r="12" spans="1:6">
      <c r="A12" s="4" t="s">
        <v>826</v>
      </c>
      <c r="B12" s="6" t="n">
        <v>91753</v>
      </c>
      <c r="C12" s="6" t="n">
        <v>40902</v>
      </c>
      <c r="E12" s="6" t="n">
        <v>40902</v>
      </c>
    </row>
    <row r="13" spans="1:6">
      <c r="A13" s="4" t="s">
        <v>827</v>
      </c>
      <c r="C13" s="6" t="n">
        <v>-50851</v>
      </c>
      <c r="D13" s="4" t="s">
        <v>134</v>
      </c>
      <c r="E13" s="6" t="n">
        <v>0</v>
      </c>
    </row>
    <row r="14" spans="1:6">
      <c r="A14" s="4" t="s">
        <v>821</v>
      </c>
    </row>
    <row r="15" spans="1:6">
      <c r="A15" s="3" t="s">
        <v>824</v>
      </c>
    </row>
    <row r="16" spans="1:6">
      <c r="A16" s="4" t="s">
        <v>44</v>
      </c>
      <c r="B16" s="6" t="n">
        <v>7474</v>
      </c>
      <c r="C16" s="6" t="n">
        <v>7474</v>
      </c>
      <c r="E16" s="6" t="n">
        <v>7474</v>
      </c>
    </row>
    <row r="17" spans="1:6">
      <c r="A17" s="4" t="s">
        <v>825</v>
      </c>
      <c r="B17" s="6" t="n">
        <v>-3570</v>
      </c>
      <c r="C17" s="6" t="n">
        <v>-3570</v>
      </c>
      <c r="E17" s="6" t="n">
        <v>-3570</v>
      </c>
    </row>
    <row r="18" spans="1:6">
      <c r="A18" s="4" t="s">
        <v>826</v>
      </c>
      <c r="B18" s="6" t="n">
        <v>3904</v>
      </c>
      <c r="C18" s="6" t="n">
        <v>3904</v>
      </c>
      <c r="E18" s="6" t="n">
        <v>3904</v>
      </c>
    </row>
    <row r="19" spans="1:6">
      <c r="A19" s="4" t="s">
        <v>827</v>
      </c>
      <c r="B19" s="7" t="n">
        <v>0</v>
      </c>
      <c r="C19" s="7" t="n">
        <v>0</v>
      </c>
      <c r="D19" s="4" t="s">
        <v>134</v>
      </c>
      <c r="E19" s="7" t="n">
        <v>2830</v>
      </c>
    </row>
    <row r="20" spans="1:6">
      <c r="A20" s="4" t="s">
        <v>532</v>
      </c>
    </row>
    <row r="21" spans="1:6">
      <c r="A21" s="3" t="s">
        <v>824</v>
      </c>
    </row>
    <row r="22" spans="1:6">
      <c r="A22" s="4" t="s">
        <v>826</v>
      </c>
      <c r="F22" s="7" t="n">
        <v>50851</v>
      </c>
    </row>
    <row r="23" spans="1:6">
      <c r="A23" t="n"/>
    </row>
    <row r="24" spans="1:6">
      <c r="A24" s="4" t="s">
        <v>134</v>
      </c>
      <c r="B24" s="4" t="s">
        <v>822</v>
      </c>
    </row>
  </sheetData>
  <mergeCells count="5">
    <mergeCell ref="A1:A2"/>
    <mergeCell ref="B1:E1"/>
    <mergeCell ref="C2:D2"/>
    <mergeCell ref="A23:F23"/>
    <mergeCell ref="B24:F24"/>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70"/>
    <col customWidth="1" max="2" min="2" width="26"/>
    <col customWidth="1" max="3" min="3" width="14"/>
    <col customWidth="1" max="4" min="4" width="14"/>
    <col customWidth="1" max="5" min="5" width="14"/>
    <col customWidth="1" max="6" min="6" width="14"/>
  </cols>
  <sheetData>
    <row r="1" spans="1:6">
      <c r="A1" s="1" t="s">
        <v>829</v>
      </c>
      <c r="B1" s="2" t="s">
        <v>523</v>
      </c>
      <c r="C1" s="2" t="s">
        <v>2</v>
      </c>
      <c r="D1" s="2" t="s">
        <v>32</v>
      </c>
      <c r="E1" s="2" t="s">
        <v>84</v>
      </c>
      <c r="F1" s="2" t="s">
        <v>2</v>
      </c>
    </row>
    <row r="2" spans="1:6">
      <c r="A2" s="3" t="s">
        <v>159</v>
      </c>
    </row>
    <row r="3" spans="1:6">
      <c r="A3" s="4" t="s">
        <v>710</v>
      </c>
      <c r="C3" s="7" t="n">
        <v>3365</v>
      </c>
    </row>
    <row r="4" spans="1:6">
      <c r="A4" s="4" t="s">
        <v>713</v>
      </c>
      <c r="C4" s="6" t="n">
        <v>8667</v>
      </c>
      <c r="D4" s="7" t="n">
        <v>3365</v>
      </c>
    </row>
    <row r="5" spans="1:6">
      <c r="A5" s="3" t="s">
        <v>830</v>
      </c>
    </row>
    <row r="6" spans="1:6">
      <c r="A6" s="4" t="s">
        <v>831</v>
      </c>
      <c r="C6" s="6" t="n">
        <v>-1306</v>
      </c>
      <c r="D6" s="6" t="n">
        <v>-1148</v>
      </c>
      <c r="E6" s="7" t="n">
        <v>-1150</v>
      </c>
    </row>
    <row r="7" spans="1:6">
      <c r="A7" s="3" t="s">
        <v>832</v>
      </c>
    </row>
    <row r="8" spans="1:6">
      <c r="A8" s="4" t="s">
        <v>831</v>
      </c>
      <c r="C8" s="6" t="n">
        <v>-1306</v>
      </c>
      <c r="D8" s="6" t="n">
        <v>-1148</v>
      </c>
      <c r="E8" s="6" t="n">
        <v>-1150</v>
      </c>
    </row>
    <row r="9" spans="1:6">
      <c r="A9" s="4" t="s">
        <v>713</v>
      </c>
      <c r="C9" s="6" t="n">
        <v>8667</v>
      </c>
    </row>
    <row r="10" spans="1:6">
      <c r="A10" s="6" t="n">
        <v>2016</v>
      </c>
      <c r="F10" s="7" t="n">
        <v>1903</v>
      </c>
    </row>
    <row r="11" spans="1:6">
      <c r="A11" s="6" t="n">
        <v>2017</v>
      </c>
      <c r="F11" s="6" t="n">
        <v>1811</v>
      </c>
    </row>
    <row r="12" spans="1:6">
      <c r="A12" s="6" t="n">
        <v>2018</v>
      </c>
      <c r="F12" s="6" t="n">
        <v>725</v>
      </c>
    </row>
    <row r="13" spans="1:6">
      <c r="A13" s="6" t="n">
        <v>2019</v>
      </c>
      <c r="F13" s="6" t="n">
        <v>705</v>
      </c>
    </row>
    <row r="14" spans="1:6">
      <c r="A14" s="6" t="n">
        <v>2020</v>
      </c>
      <c r="F14" s="6" t="n">
        <v>682</v>
      </c>
    </row>
    <row r="15" spans="1:6">
      <c r="A15" s="4" t="s">
        <v>833</v>
      </c>
      <c r="F15" s="6" t="n">
        <v>2841</v>
      </c>
    </row>
    <row r="16" spans="1:6">
      <c r="A16" s="4" t="s">
        <v>159</v>
      </c>
      <c r="C16" s="6" t="n">
        <v>8667</v>
      </c>
      <c r="F16" s="6" t="n">
        <v>8667</v>
      </c>
    </row>
    <row r="17" spans="1:6">
      <c r="A17" s="4" t="s">
        <v>834</v>
      </c>
    </row>
    <row r="18" spans="1:6">
      <c r="A18" s="3" t="s">
        <v>159</v>
      </c>
    </row>
    <row r="19" spans="1:6">
      <c r="A19" s="4" t="s">
        <v>710</v>
      </c>
      <c r="C19" s="6" t="n">
        <v>17300</v>
      </c>
      <c r="D19" s="6" t="n">
        <v>17300</v>
      </c>
    </row>
    <row r="20" spans="1:6">
      <c r="A20" s="4" t="s">
        <v>835</v>
      </c>
      <c r="C20" s="6" t="n">
        <v>6608</v>
      </c>
    </row>
    <row r="21" spans="1:6">
      <c r="A21" s="4" t="s">
        <v>713</v>
      </c>
      <c r="C21" s="6" t="n">
        <v>23908</v>
      </c>
      <c r="D21" s="6" t="n">
        <v>17300</v>
      </c>
      <c r="E21" s="6" t="n">
        <v>17300</v>
      </c>
    </row>
    <row r="22" spans="1:6">
      <c r="A22" s="3" t="s">
        <v>830</v>
      </c>
    </row>
    <row r="23" spans="1:6">
      <c r="A23" s="4" t="s">
        <v>710</v>
      </c>
      <c r="C23" s="6" t="n">
        <v>-14161</v>
      </c>
      <c r="D23" s="6" t="n">
        <v>-13088</v>
      </c>
    </row>
    <row r="24" spans="1:6">
      <c r="A24" s="4" t="s">
        <v>831</v>
      </c>
      <c r="C24" s="6" t="n">
        <v>-1231</v>
      </c>
      <c r="D24" s="6" t="n">
        <v>-1073</v>
      </c>
    </row>
    <row r="25" spans="1:6">
      <c r="A25" s="4" t="s">
        <v>713</v>
      </c>
      <c r="C25" s="6" t="n">
        <v>-15392</v>
      </c>
      <c r="D25" s="6" t="n">
        <v>-14161</v>
      </c>
      <c r="E25" s="6" t="n">
        <v>-13088</v>
      </c>
    </row>
    <row r="26" spans="1:6">
      <c r="A26" s="3" t="s">
        <v>832</v>
      </c>
    </row>
    <row r="27" spans="1:6">
      <c r="A27" s="4" t="s">
        <v>710</v>
      </c>
      <c r="C27" s="6" t="n">
        <v>3139</v>
      </c>
      <c r="D27" s="6" t="n">
        <v>4212</v>
      </c>
    </row>
    <row r="28" spans="1:6">
      <c r="A28" s="4" t="s">
        <v>831</v>
      </c>
      <c r="C28" s="6" t="n">
        <v>-1231</v>
      </c>
      <c r="D28" s="6" t="n">
        <v>-1073</v>
      </c>
    </row>
    <row r="29" spans="1:6">
      <c r="A29" s="4" t="s">
        <v>831</v>
      </c>
      <c r="C29" s="6" t="n">
        <v>5377</v>
      </c>
    </row>
    <row r="30" spans="1:6">
      <c r="A30" s="4" t="s">
        <v>713</v>
      </c>
      <c r="C30" s="6" t="n">
        <v>8516</v>
      </c>
      <c r="D30" s="6" t="n">
        <v>3139</v>
      </c>
      <c r="E30" s="6" t="n">
        <v>4212</v>
      </c>
    </row>
    <row r="31" spans="1:6">
      <c r="A31" s="6" t="n">
        <v>2016</v>
      </c>
      <c r="F31" s="6" t="n">
        <v>1828</v>
      </c>
    </row>
    <row r="32" spans="1:6">
      <c r="A32" s="6" t="n">
        <v>2017</v>
      </c>
      <c r="F32" s="6" t="n">
        <v>1735</v>
      </c>
    </row>
    <row r="33" spans="1:6">
      <c r="A33" s="6" t="n">
        <v>2018</v>
      </c>
      <c r="F33" s="6" t="n">
        <v>725</v>
      </c>
    </row>
    <row r="34" spans="1:6">
      <c r="A34" s="6" t="n">
        <v>2019</v>
      </c>
      <c r="F34" s="6" t="n">
        <v>705</v>
      </c>
    </row>
    <row r="35" spans="1:6">
      <c r="A35" s="6" t="n">
        <v>2020</v>
      </c>
      <c r="F35" s="6" t="n">
        <v>682</v>
      </c>
    </row>
    <row r="36" spans="1:6">
      <c r="A36" s="4" t="s">
        <v>833</v>
      </c>
      <c r="F36" s="6" t="n">
        <v>2841</v>
      </c>
    </row>
    <row r="37" spans="1:6">
      <c r="A37" s="4" t="s">
        <v>159</v>
      </c>
      <c r="C37" s="6" t="n">
        <v>3139</v>
      </c>
      <c r="D37" s="6" t="n">
        <v>4212</v>
      </c>
      <c r="E37" s="6" t="n">
        <v>4212</v>
      </c>
      <c r="F37" s="6" t="n">
        <v>8516</v>
      </c>
    </row>
    <row r="38" spans="1:6">
      <c r="A38" s="4" t="s">
        <v>836</v>
      </c>
    </row>
    <row r="39" spans="1:6">
      <c r="A39" s="3" t="s">
        <v>159</v>
      </c>
    </row>
    <row r="40" spans="1:6">
      <c r="A40" s="4" t="s">
        <v>710</v>
      </c>
      <c r="C40" s="6" t="n">
        <v>753</v>
      </c>
      <c r="D40" s="6" t="n">
        <v>753</v>
      </c>
    </row>
    <row r="41" spans="1:6">
      <c r="A41" s="4" t="s">
        <v>713</v>
      </c>
      <c r="C41" s="6" t="n">
        <v>753</v>
      </c>
      <c r="D41" s="6" t="n">
        <v>753</v>
      </c>
      <c r="E41" s="6" t="n">
        <v>753</v>
      </c>
    </row>
    <row r="42" spans="1:6">
      <c r="A42" s="3" t="s">
        <v>830</v>
      </c>
    </row>
    <row r="43" spans="1:6">
      <c r="A43" s="4" t="s">
        <v>710</v>
      </c>
      <c r="C43" s="6" t="n">
        <v>-527</v>
      </c>
      <c r="D43" s="6" t="n">
        <v>-452</v>
      </c>
    </row>
    <row r="44" spans="1:6">
      <c r="A44" s="4" t="s">
        <v>831</v>
      </c>
      <c r="C44" s="6" t="n">
        <v>-75</v>
      </c>
      <c r="D44" s="6" t="n">
        <v>-75</v>
      </c>
    </row>
    <row r="45" spans="1:6">
      <c r="A45" s="4" t="s">
        <v>713</v>
      </c>
      <c r="C45" s="6" t="n">
        <v>-602</v>
      </c>
      <c r="D45" s="6" t="n">
        <v>-527</v>
      </c>
      <c r="E45" s="6" t="n">
        <v>-452</v>
      </c>
    </row>
    <row r="46" spans="1:6">
      <c r="A46" s="3" t="s">
        <v>832</v>
      </c>
    </row>
    <row r="47" spans="1:6">
      <c r="A47" s="4" t="s">
        <v>710</v>
      </c>
      <c r="C47" s="6" t="n">
        <v>226</v>
      </c>
      <c r="D47" s="6" t="n">
        <v>301</v>
      </c>
    </row>
    <row r="48" spans="1:6">
      <c r="A48" s="4" t="s">
        <v>831</v>
      </c>
      <c r="C48" s="6" t="n">
        <v>-75</v>
      </c>
      <c r="D48" s="6" t="n">
        <v>-75</v>
      </c>
    </row>
    <row r="49" spans="1:6">
      <c r="A49" s="4" t="s">
        <v>713</v>
      </c>
      <c r="C49" s="6" t="n">
        <v>151</v>
      </c>
      <c r="D49" s="6" t="n">
        <v>226</v>
      </c>
      <c r="E49" s="6" t="n">
        <v>301</v>
      </c>
    </row>
    <row r="50" spans="1:6">
      <c r="A50" s="6" t="n">
        <v>2016</v>
      </c>
      <c r="F50" s="6" t="n">
        <v>75</v>
      </c>
    </row>
    <row r="51" spans="1:6">
      <c r="A51" s="6" t="n">
        <v>2017</v>
      </c>
      <c r="F51" s="6" t="n">
        <v>76</v>
      </c>
    </row>
    <row r="52" spans="1:6">
      <c r="A52" s="6" t="n">
        <v>2018</v>
      </c>
      <c r="F52" s="6" t="n">
        <v>0</v>
      </c>
    </row>
    <row r="53" spans="1:6">
      <c r="A53" s="6" t="n">
        <v>2019</v>
      </c>
      <c r="F53" s="6" t="n">
        <v>0</v>
      </c>
    </row>
    <row r="54" spans="1:6">
      <c r="A54" s="6" t="n">
        <v>2020</v>
      </c>
      <c r="F54" s="6" t="n">
        <v>0</v>
      </c>
    </row>
    <row r="55" spans="1:6">
      <c r="A55" s="4" t="s">
        <v>833</v>
      </c>
      <c r="F55" s="6" t="n">
        <v>0</v>
      </c>
    </row>
    <row r="56" spans="1:6">
      <c r="A56" s="4" t="s">
        <v>159</v>
      </c>
      <c r="C56" s="7" t="n">
        <v>226</v>
      </c>
      <c r="D56" s="7" t="n">
        <v>301</v>
      </c>
      <c r="E56" s="7" t="n">
        <v>301</v>
      </c>
      <c r="F56" s="7" t="n">
        <v>151</v>
      </c>
    </row>
    <row r="57" spans="1:6">
      <c r="A57" s="4" t="s">
        <v>837</v>
      </c>
    </row>
    <row r="58" spans="1:6">
      <c r="A58" s="3" t="s">
        <v>159</v>
      </c>
    </row>
    <row r="59" spans="1:6">
      <c r="A59" s="4" t="s">
        <v>835</v>
      </c>
      <c r="B59" s="7" t="n">
        <v>6600</v>
      </c>
    </row>
    <row r="60" spans="1:6">
      <c r="A60" s="3" t="s">
        <v>832</v>
      </c>
    </row>
    <row r="61" spans="1:6">
      <c r="A61" s="4" t="s">
        <v>838</v>
      </c>
      <c r="B61" s="4" t="s">
        <v>513</v>
      </c>
    </row>
    <row r="62" spans="1:6">
      <c r="A62" s="4" t="s">
        <v>839</v>
      </c>
      <c r="B62" s="4" t="s">
        <v>8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3</v>
      </c>
      <c r="B1" s="2" t="s">
        <v>1</v>
      </c>
    </row>
    <row r="2" spans="1:4">
      <c r="B2" s="2" t="s">
        <v>2</v>
      </c>
      <c r="C2" s="2" t="s">
        <v>32</v>
      </c>
      <c r="D2" s="2" t="s">
        <v>84</v>
      </c>
    </row>
    <row r="3" spans="1:4">
      <c r="A3" s="3" t="s">
        <v>184</v>
      </c>
    </row>
    <row r="4" spans="1:4">
      <c r="A4" s="4" t="s">
        <v>185</v>
      </c>
      <c r="B4" s="8" t="n">
        <v>1.2</v>
      </c>
      <c r="C4" s="8" t="n">
        <v>1.11</v>
      </c>
      <c r="D4" s="8" t="n">
        <v>1.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14"/>
    <col customWidth="1" max="5" min="5" width="14"/>
  </cols>
  <sheetData>
    <row r="1" spans="1:5">
      <c r="A1" s="1" t="s">
        <v>841</v>
      </c>
      <c r="C1" s="2" t="s">
        <v>1</v>
      </c>
    </row>
    <row r="2" spans="1:5">
      <c r="C2" s="2" t="s">
        <v>2</v>
      </c>
      <c r="D2" s="2" t="s">
        <v>32</v>
      </c>
      <c r="E2" s="2" t="s">
        <v>84</v>
      </c>
    </row>
    <row r="3" spans="1:5">
      <c r="A3" s="3" t="s">
        <v>842</v>
      </c>
    </row>
    <row r="4" spans="1:5">
      <c r="A4" s="4" t="s">
        <v>843</v>
      </c>
      <c r="B4" s="4" t="s">
        <v>134</v>
      </c>
      <c r="C4" s="7" t="n">
        <v>76111</v>
      </c>
      <c r="D4" s="7" t="n">
        <v>52980</v>
      </c>
    </row>
    <row r="5" spans="1:5">
      <c r="A5" s="4" t="s">
        <v>844</v>
      </c>
      <c r="C5" s="6" t="n">
        <v>-30152</v>
      </c>
      <c r="D5" s="6" t="n">
        <v>-29094</v>
      </c>
    </row>
    <row r="6" spans="1:5">
      <c r="A6" s="4" t="s">
        <v>47</v>
      </c>
      <c r="C6" s="6" t="n">
        <v>45959</v>
      </c>
      <c r="D6" s="6" t="n">
        <v>23886</v>
      </c>
    </row>
    <row r="7" spans="1:5">
      <c r="A7" s="4" t="s">
        <v>845</v>
      </c>
      <c r="C7" s="6" t="n">
        <v>-1130</v>
      </c>
      <c r="D7" s="6" t="n">
        <v>0</v>
      </c>
      <c r="E7" s="7" t="n">
        <v>0</v>
      </c>
    </row>
    <row r="8" spans="1:5">
      <c r="A8" s="4" t="s">
        <v>846</v>
      </c>
      <c r="C8" s="6" t="n">
        <v>0</v>
      </c>
      <c r="D8" s="6" t="n">
        <v>0</v>
      </c>
    </row>
    <row r="9" spans="1:5">
      <c r="A9" s="4" t="s">
        <v>847</v>
      </c>
    </row>
    <row r="10" spans="1:5">
      <c r="A10" s="3" t="s">
        <v>842</v>
      </c>
    </row>
    <row r="11" spans="1:5">
      <c r="A11" s="4" t="s">
        <v>848</v>
      </c>
      <c r="C11" s="6" t="n">
        <v>3300</v>
      </c>
      <c r="D11" s="6" t="n">
        <v>2700</v>
      </c>
      <c r="E11" s="6" t="n">
        <v>2700</v>
      </c>
    </row>
    <row r="12" spans="1:5">
      <c r="A12" s="4" t="s">
        <v>849</v>
      </c>
    </row>
    <row r="13" spans="1:5">
      <c r="A13" s="3" t="s">
        <v>842</v>
      </c>
    </row>
    <row r="14" spans="1:5">
      <c r="A14" s="4" t="s">
        <v>843</v>
      </c>
      <c r="C14" s="6" t="n">
        <v>3102</v>
      </c>
      <c r="D14" s="6" t="n">
        <v>3046</v>
      </c>
    </row>
    <row r="15" spans="1:5">
      <c r="A15" s="4" t="s">
        <v>850</v>
      </c>
    </row>
    <row r="16" spans="1:5">
      <c r="A16" s="3" t="s">
        <v>842</v>
      </c>
    </row>
    <row r="17" spans="1:5">
      <c r="A17" s="4" t="s">
        <v>843</v>
      </c>
      <c r="C17" s="6" t="n">
        <v>37926</v>
      </c>
      <c r="D17" s="6" t="n">
        <v>29984</v>
      </c>
    </row>
    <row r="18" spans="1:5">
      <c r="A18" s="4" t="s">
        <v>851</v>
      </c>
    </row>
    <row r="19" spans="1:5">
      <c r="A19" s="3" t="s">
        <v>842</v>
      </c>
    </row>
    <row r="20" spans="1:5">
      <c r="A20" s="4" t="s">
        <v>843</v>
      </c>
      <c r="C20" s="6" t="n">
        <v>35083</v>
      </c>
      <c r="D20" s="6" t="n">
        <v>19950</v>
      </c>
    </row>
    <row r="21" spans="1:5">
      <c r="A21" s="4" t="s">
        <v>852</v>
      </c>
    </row>
    <row r="22" spans="1:5">
      <c r="A22" s="3" t="s">
        <v>842</v>
      </c>
    </row>
    <row r="23" spans="1:5">
      <c r="A23" s="4" t="s">
        <v>844</v>
      </c>
      <c r="C23" s="6" t="n">
        <v>-3300</v>
      </c>
      <c r="D23" s="6" t="n">
        <v>-3000</v>
      </c>
    </row>
    <row r="24" spans="1:5">
      <c r="A24" s="4" t="s">
        <v>848</v>
      </c>
      <c r="C24" s="6" t="n">
        <v>337</v>
      </c>
      <c r="D24" s="6" t="n">
        <v>335</v>
      </c>
      <c r="E24" s="7" t="n">
        <v>296</v>
      </c>
    </row>
    <row r="25" spans="1:5">
      <c r="A25" s="4" t="s">
        <v>853</v>
      </c>
      <c r="C25" s="7" t="n">
        <v>3800</v>
      </c>
      <c r="D25" s="7" t="n">
        <v>3600</v>
      </c>
    </row>
    <row r="26" spans="1:5">
      <c r="A26" t="n"/>
    </row>
    <row r="27" spans="1:5">
      <c r="A27" s="4" t="s">
        <v>134</v>
      </c>
      <c r="B27" s="4" t="s">
        <v>854</v>
      </c>
    </row>
  </sheetData>
  <mergeCells count="4">
    <mergeCell ref="A1:B2"/>
    <mergeCell ref="C1:E1"/>
    <mergeCell ref="A26:D26"/>
    <mergeCell ref="B27:D2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64"/>
    <col customWidth="1" max="2" min="2" width="80"/>
    <col customWidth="1" max="3" min="3" width="29"/>
    <col customWidth="1" max="4" min="4" width="21"/>
    <col customWidth="1" max="5" min="5" width="21"/>
  </cols>
  <sheetData>
    <row r="1" spans="1:5">
      <c r="A1" s="1" t="s">
        <v>855</v>
      </c>
      <c r="C1" s="2" t="s">
        <v>1</v>
      </c>
    </row>
    <row r="2" spans="1:5">
      <c r="C2" s="2" t="s">
        <v>856</v>
      </c>
      <c r="D2" s="2" t="s">
        <v>188</v>
      </c>
      <c r="E2" s="2" t="s">
        <v>189</v>
      </c>
    </row>
    <row r="3" spans="1:5">
      <c r="A3" s="3" t="s">
        <v>842</v>
      </c>
    </row>
    <row r="4" spans="1:5">
      <c r="A4" s="4" t="s">
        <v>857</v>
      </c>
      <c r="C4" s="7" t="n">
        <v>1700</v>
      </c>
      <c r="D4" s="7" t="n">
        <v>1200</v>
      </c>
      <c r="E4" s="7" t="n">
        <v>1300</v>
      </c>
    </row>
    <row r="5" spans="1:5">
      <c r="A5" s="4" t="s">
        <v>858</v>
      </c>
      <c r="C5" s="6" t="n">
        <v>1</v>
      </c>
    </row>
    <row r="6" spans="1:5">
      <c r="A6" s="4" t="s">
        <v>859</v>
      </c>
      <c r="C6" s="4" t="s">
        <v>500</v>
      </c>
    </row>
    <row r="7" spans="1:5">
      <c r="A7" s="4" t="s">
        <v>860</v>
      </c>
      <c r="C7" s="6" t="n">
        <v>2</v>
      </c>
    </row>
    <row r="8" spans="1:5">
      <c r="A8" s="4" t="s">
        <v>861</v>
      </c>
      <c r="C8" s="4" t="s">
        <v>500</v>
      </c>
    </row>
    <row r="9" spans="1:5">
      <c r="A9" s="4" t="s">
        <v>862</v>
      </c>
      <c r="C9" s="7" t="n">
        <v>922</v>
      </c>
      <c r="D9" s="6" t="n">
        <v>984</v>
      </c>
    </row>
    <row r="10" spans="1:5">
      <c r="A10" s="3" t="s">
        <v>863</v>
      </c>
    </row>
    <row r="11" spans="1:5">
      <c r="A11" s="6" t="n">
        <v>2015</v>
      </c>
      <c r="C11" s="6" t="n">
        <v>1793</v>
      </c>
    </row>
    <row r="12" spans="1:5">
      <c r="A12" s="6" t="n">
        <v>2016</v>
      </c>
      <c r="C12" s="6" t="n">
        <v>1495</v>
      </c>
    </row>
    <row r="13" spans="1:5">
      <c r="A13" s="6" t="n">
        <v>2017</v>
      </c>
      <c r="C13" s="6" t="n">
        <v>1144</v>
      </c>
    </row>
    <row r="14" spans="1:5">
      <c r="A14" s="6" t="n">
        <v>2018</v>
      </c>
      <c r="C14" s="6" t="n">
        <v>1102</v>
      </c>
    </row>
    <row r="15" spans="1:5">
      <c r="A15" s="6" t="n">
        <v>2019</v>
      </c>
      <c r="C15" s="6" t="n">
        <v>601</v>
      </c>
    </row>
    <row r="16" spans="1:5">
      <c r="A16" s="4" t="s">
        <v>833</v>
      </c>
      <c r="C16" s="6" t="n">
        <v>2161</v>
      </c>
    </row>
    <row r="17" spans="1:5">
      <c r="A17" s="4" t="s">
        <v>159</v>
      </c>
      <c r="C17" s="6" t="n">
        <v>8296</v>
      </c>
    </row>
    <row r="18" spans="1:5">
      <c r="A18" s="3" t="s">
        <v>864</v>
      </c>
    </row>
    <row r="19" spans="1:5">
      <c r="A19" s="6" t="n">
        <v>2015</v>
      </c>
      <c r="C19" s="6" t="n">
        <v>127</v>
      </c>
    </row>
    <row r="20" spans="1:5">
      <c r="A20" s="6" t="n">
        <v>2016</v>
      </c>
      <c r="C20" s="6" t="n">
        <v>126</v>
      </c>
    </row>
    <row r="21" spans="1:5">
      <c r="A21" s="6" t="n">
        <v>2017</v>
      </c>
      <c r="C21" s="6" t="n">
        <v>126</v>
      </c>
    </row>
    <row r="22" spans="1:5">
      <c r="A22" s="6" t="n">
        <v>2018</v>
      </c>
      <c r="C22" s="6" t="n">
        <v>126</v>
      </c>
    </row>
    <row r="23" spans="1:5">
      <c r="A23" s="6" t="n">
        <v>2019</v>
      </c>
      <c r="C23" s="6" t="n">
        <v>126</v>
      </c>
    </row>
    <row r="24" spans="1:5">
      <c r="A24" s="4" t="s">
        <v>833</v>
      </c>
      <c r="C24" s="6" t="n">
        <v>686</v>
      </c>
    </row>
    <row r="25" spans="1:5">
      <c r="A25" s="4" t="s">
        <v>159</v>
      </c>
      <c r="C25" s="6" t="n">
        <v>1317</v>
      </c>
    </row>
    <row r="26" spans="1:5">
      <c r="A26" s="4" t="s">
        <v>865</v>
      </c>
      <c r="B26" s="4" t="s">
        <v>134</v>
      </c>
      <c r="C26" s="6" t="n">
        <v>395</v>
      </c>
    </row>
    <row r="27" spans="1:5">
      <c r="A27" s="4" t="s">
        <v>866</v>
      </c>
      <c r="B27" s="4" t="s">
        <v>139</v>
      </c>
      <c r="C27" s="7" t="n">
        <v>922</v>
      </c>
    </row>
    <row r="28" spans="1:5">
      <c r="A28" s="4" t="s">
        <v>867</v>
      </c>
    </row>
    <row r="29" spans="1:5">
      <c r="A29" s="3" t="s">
        <v>842</v>
      </c>
    </row>
    <row r="30" spans="1:5">
      <c r="A30" s="4" t="s">
        <v>868</v>
      </c>
      <c r="C30" s="4" t="s">
        <v>869</v>
      </c>
    </row>
    <row r="31" spans="1:5">
      <c r="A31" s="4" t="s">
        <v>870</v>
      </c>
      <c r="C31" s="4" t="s">
        <v>871</v>
      </c>
    </row>
    <row r="32" spans="1:5">
      <c r="A32" s="4" t="s">
        <v>872</v>
      </c>
      <c r="C32" s="7" t="n">
        <v>855</v>
      </c>
      <c r="D32" s="6" t="n">
        <v>855</v>
      </c>
    </row>
    <row r="33" spans="1:5">
      <c r="A33" s="4" t="s">
        <v>873</v>
      </c>
      <c r="C33" s="7" t="n">
        <v>416</v>
      </c>
      <c r="D33" s="7" t="n">
        <v>373</v>
      </c>
    </row>
    <row r="34" spans="1:5">
      <c r="A34" s="4" t="s">
        <v>874</v>
      </c>
    </row>
    <row r="35" spans="1:5">
      <c r="A35" s="3" t="s">
        <v>842</v>
      </c>
    </row>
    <row r="36" spans="1:5">
      <c r="A36" s="4" t="s">
        <v>868</v>
      </c>
      <c r="C36" s="4" t="s">
        <v>875</v>
      </c>
    </row>
    <row r="37" spans="1:5">
      <c r="A37" s="4" t="s">
        <v>876</v>
      </c>
    </row>
    <row r="38" spans="1:5">
      <c r="A38" s="3" t="s">
        <v>842</v>
      </c>
    </row>
    <row r="39" spans="1:5">
      <c r="A39" s="4" t="s">
        <v>877</v>
      </c>
      <c r="C39" s="6" t="n">
        <v>2</v>
      </c>
    </row>
    <row r="40" spans="1:5">
      <c r="A40" t="n"/>
    </row>
    <row r="41" spans="1:5">
      <c r="A41" s="4" t="s">
        <v>134</v>
      </c>
      <c r="B41" s="4" t="s">
        <v>878</v>
      </c>
    </row>
    <row r="42" spans="1:5">
      <c r="A42" s="4" t="s">
        <v>139</v>
      </c>
      <c r="B42" s="4" t="s">
        <v>879</v>
      </c>
    </row>
  </sheetData>
  <mergeCells count="5">
    <mergeCell ref="A1:B2"/>
    <mergeCell ref="C1:E1"/>
    <mergeCell ref="A40:D40"/>
    <mergeCell ref="B41:D41"/>
    <mergeCell ref="B42:D4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67"/>
    <col customWidth="1" max="2" min="2" width="35"/>
    <col customWidth="1" max="3" min="3" width="29"/>
    <col customWidth="1" max="4" min="4" width="21"/>
    <col customWidth="1" max="5" min="5" width="14"/>
    <col customWidth="1" max="6" min="6" width="21"/>
    <col customWidth="1" max="7" min="7" width="20"/>
    <col customWidth="1" max="8" min="8" width="22"/>
  </cols>
  <sheetData>
    <row r="1" spans="1:8">
      <c r="A1" s="1" t="s">
        <v>880</v>
      </c>
      <c r="B1" s="2" t="s">
        <v>1</v>
      </c>
      <c r="E1" t="n"/>
    </row>
    <row r="2" spans="1:8">
      <c r="B2" s="2" t="s">
        <v>881</v>
      </c>
      <c r="C2" s="2" t="s">
        <v>882</v>
      </c>
      <c r="D2" s="2" t="s">
        <v>189</v>
      </c>
      <c r="E2" s="2" t="s">
        <v>523</v>
      </c>
      <c r="F2" s="2" t="s">
        <v>524</v>
      </c>
      <c r="G2" s="2" t="s">
        <v>525</v>
      </c>
      <c r="H2" s="2" t="s">
        <v>883</v>
      </c>
    </row>
    <row r="3" spans="1:8">
      <c r="A3" s="3" t="s">
        <v>884</v>
      </c>
    </row>
    <row r="4" spans="1:8">
      <c r="A4" s="4" t="s">
        <v>702</v>
      </c>
      <c r="B4" s="7" t="n">
        <v>1587000</v>
      </c>
      <c r="C4" s="7" t="n">
        <v>2195000</v>
      </c>
      <c r="D4" s="7" t="n">
        <v>1313000</v>
      </c>
    </row>
    <row r="5" spans="1:8">
      <c r="A5" s="4" t="s">
        <v>885</v>
      </c>
      <c r="B5" s="6" t="n">
        <v>2904000</v>
      </c>
      <c r="C5" s="6" t="n">
        <v>1337000</v>
      </c>
      <c r="D5" s="6" t="n">
        <v>1958000</v>
      </c>
    </row>
    <row r="6" spans="1:8">
      <c r="A6" s="4" t="s">
        <v>886</v>
      </c>
      <c r="B6" s="6" t="n">
        <v>-2957000</v>
      </c>
      <c r="C6" s="6" t="n">
        <v>-1759000</v>
      </c>
      <c r="D6" s="6" t="n">
        <v>-906000</v>
      </c>
    </row>
    <row r="7" spans="1:8">
      <c r="A7" s="4" t="s">
        <v>887</v>
      </c>
      <c r="B7" s="6" t="n">
        <v>230000</v>
      </c>
      <c r="C7" s="6" t="n">
        <v>-186000</v>
      </c>
      <c r="D7" s="6" t="n">
        <v>-170000</v>
      </c>
    </row>
    <row r="8" spans="1:8">
      <c r="A8" s="4" t="s">
        <v>705</v>
      </c>
      <c r="B8" s="7" t="n">
        <v>1304000</v>
      </c>
      <c r="C8" s="7" t="n">
        <v>1587000</v>
      </c>
      <c r="D8" s="6" t="n">
        <v>2195000</v>
      </c>
    </row>
    <row r="9" spans="1:8">
      <c r="A9" s="4" t="s">
        <v>888</v>
      </c>
      <c r="B9" s="6" t="n">
        <v>9</v>
      </c>
      <c r="C9" s="6" t="n">
        <v>17</v>
      </c>
    </row>
    <row r="10" spans="1:8">
      <c r="A10" s="4" t="s">
        <v>889</v>
      </c>
      <c r="B10" s="7" t="n">
        <v>1304000</v>
      </c>
      <c r="C10" s="7" t="n">
        <v>1587000</v>
      </c>
    </row>
    <row r="11" spans="1:8">
      <c r="A11" s="4" t="s">
        <v>494</v>
      </c>
      <c r="B11" s="6" t="n">
        <v>64</v>
      </c>
    </row>
    <row r="12" spans="1:8">
      <c r="A12" s="4" t="s">
        <v>890</v>
      </c>
      <c r="B12" s="7" t="n">
        <v>-132000</v>
      </c>
      <c r="C12" s="7" t="n">
        <v>-29000</v>
      </c>
      <c r="D12" s="7" t="n">
        <v>40000</v>
      </c>
    </row>
    <row r="13" spans="1:8">
      <c r="A13" s="4" t="s">
        <v>891</v>
      </c>
    </row>
    <row r="14" spans="1:8">
      <c r="A14" s="3" t="s">
        <v>884</v>
      </c>
    </row>
    <row r="15" spans="1:8">
      <c r="A15" s="4" t="s">
        <v>888</v>
      </c>
      <c r="B15" s="6" t="n">
        <v>2</v>
      </c>
      <c r="C15" s="6" t="n">
        <v>11</v>
      </c>
    </row>
    <row r="16" spans="1:8">
      <c r="A16" s="4" t="s">
        <v>889</v>
      </c>
      <c r="B16" s="7" t="n">
        <v>241000</v>
      </c>
      <c r="C16" s="7" t="n">
        <v>575000</v>
      </c>
    </row>
    <row r="17" spans="1:8">
      <c r="A17" s="4" t="s">
        <v>781</v>
      </c>
    </row>
    <row r="18" spans="1:8">
      <c r="A18" s="3" t="s">
        <v>884</v>
      </c>
    </row>
    <row r="19" spans="1:8">
      <c r="A19" s="4" t="s">
        <v>888</v>
      </c>
      <c r="B19" s="6" t="n">
        <v>7</v>
      </c>
      <c r="C19" s="6" t="n">
        <v>6</v>
      </c>
    </row>
    <row r="20" spans="1:8">
      <c r="A20" s="4" t="s">
        <v>889</v>
      </c>
      <c r="B20" s="7" t="n">
        <v>1063000</v>
      </c>
      <c r="C20" s="7" t="n">
        <v>1012000</v>
      </c>
    </row>
    <row r="21" spans="1:8">
      <c r="A21" s="4" t="s">
        <v>532</v>
      </c>
    </row>
    <row r="22" spans="1:8">
      <c r="A22" s="3" t="s">
        <v>884</v>
      </c>
    </row>
    <row r="23" spans="1:8">
      <c r="A23" s="4" t="s">
        <v>889</v>
      </c>
      <c r="F23" s="7" t="n">
        <v>401000</v>
      </c>
    </row>
    <row r="24" spans="1:8">
      <c r="A24" s="4" t="s">
        <v>541</v>
      </c>
      <c r="E24" s="6" t="n">
        <v>4</v>
      </c>
      <c r="G24" s="6" t="n">
        <v>64</v>
      </c>
    </row>
    <row r="25" spans="1:8">
      <c r="A25" s="4" t="s">
        <v>892</v>
      </c>
    </row>
    <row r="26" spans="1:8">
      <c r="A26" s="3" t="s">
        <v>884</v>
      </c>
    </row>
    <row r="27" spans="1:8">
      <c r="A27" s="4" t="s">
        <v>888</v>
      </c>
      <c r="H27" s="6" t="n">
        <v>6</v>
      </c>
    </row>
    <row r="28" spans="1:8">
      <c r="A28" s="4" t="s">
        <v>889</v>
      </c>
      <c r="B28" s="7" t="n">
        <v>729000</v>
      </c>
    </row>
    <row r="29" spans="1:8">
      <c r="A29" s="4" t="s">
        <v>893</v>
      </c>
    </row>
    <row r="30" spans="1:8">
      <c r="A30" s="3" t="s">
        <v>884</v>
      </c>
    </row>
    <row r="31" spans="1:8">
      <c r="A31" s="4" t="s">
        <v>541</v>
      </c>
      <c r="E31" s="6" t="n">
        <v>2</v>
      </c>
    </row>
  </sheetData>
  <mergeCells count="3">
    <mergeCell ref="A1:A2"/>
    <mergeCell ref="B1:D1"/>
    <mergeCell ref="E1:H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 customWidth="1" max="7" min="7" width="14"/>
    <col customWidth="1" max="8" min="8" width="14"/>
  </cols>
  <sheetData>
    <row r="1" spans="1:8">
      <c r="A1" s="1" t="s">
        <v>894</v>
      </c>
      <c r="C1" s="2" t="s">
        <v>1</v>
      </c>
    </row>
    <row r="2" spans="1:8">
      <c r="C2" s="2" t="s">
        <v>2</v>
      </c>
      <c r="D2" s="2" t="s">
        <v>32</v>
      </c>
      <c r="F2" s="2" t="s">
        <v>84</v>
      </c>
      <c r="G2" s="2" t="s">
        <v>523</v>
      </c>
      <c r="H2" s="2" t="s">
        <v>547</v>
      </c>
    </row>
    <row r="3" spans="1:8">
      <c r="A3" s="3" t="s">
        <v>895</v>
      </c>
    </row>
    <row r="4" spans="1:8">
      <c r="A4" s="4" t="s">
        <v>896</v>
      </c>
      <c r="C4" s="7" t="n">
        <v>2161000</v>
      </c>
      <c r="D4" s="7" t="n">
        <v>493000</v>
      </c>
      <c r="F4" s="7" t="n">
        <v>726000</v>
      </c>
      <c r="H4" s="7" t="n">
        <v>542000</v>
      </c>
    </row>
    <row r="5" spans="1:8">
      <c r="A5" s="4" t="s">
        <v>897</v>
      </c>
      <c r="B5" s="4" t="s">
        <v>134</v>
      </c>
      <c r="C5" s="7" t="n">
        <v>2947000</v>
      </c>
      <c r="D5" s="7" t="n">
        <v>1447000</v>
      </c>
      <c r="E5" s="4" t="s">
        <v>139</v>
      </c>
      <c r="F5" s="6" t="n">
        <v>1494000</v>
      </c>
      <c r="H5" s="7" t="n">
        <v>879000</v>
      </c>
    </row>
    <row r="6" spans="1:8">
      <c r="A6" s="4" t="s">
        <v>898</v>
      </c>
      <c r="C6" s="4" t="s">
        <v>899</v>
      </c>
      <c r="D6" s="4" t="s">
        <v>900</v>
      </c>
    </row>
    <row r="7" spans="1:8">
      <c r="A7" s="4" t="s">
        <v>901</v>
      </c>
      <c r="C7" s="4" t="s">
        <v>902</v>
      </c>
      <c r="D7" s="4" t="s">
        <v>903</v>
      </c>
    </row>
    <row r="8" spans="1:8">
      <c r="A8" s="4" t="s">
        <v>904</v>
      </c>
      <c r="C8" s="7" t="n">
        <v>79000</v>
      </c>
    </row>
    <row r="9" spans="1:8">
      <c r="A9" s="4" t="s">
        <v>905</v>
      </c>
      <c r="C9" s="6" t="n">
        <v>624000</v>
      </c>
      <c r="D9" s="7" t="n">
        <v>251000</v>
      </c>
      <c r="F9" s="6" t="n">
        <v>679000</v>
      </c>
    </row>
    <row r="10" spans="1:8">
      <c r="A10" s="4" t="s">
        <v>906</v>
      </c>
      <c r="C10" s="6" t="n">
        <v>1278000</v>
      </c>
      <c r="D10" s="6" t="n">
        <v>31000</v>
      </c>
      <c r="F10" s="6" t="n">
        <v>728000</v>
      </c>
    </row>
    <row r="11" spans="1:8">
      <c r="A11" s="4" t="s">
        <v>907</v>
      </c>
      <c r="C11" s="6" t="n">
        <v>963000000</v>
      </c>
      <c r="D11" s="6" t="n">
        <v>733000000</v>
      </c>
    </row>
    <row r="12" spans="1:8">
      <c r="A12" s="4" t="s">
        <v>908</v>
      </c>
      <c r="C12" s="6" t="n">
        <v>238000</v>
      </c>
    </row>
    <row r="13" spans="1:8">
      <c r="A13" s="4" t="s">
        <v>909</v>
      </c>
      <c r="C13" s="6" t="n">
        <v>129000</v>
      </c>
    </row>
    <row r="14" spans="1:8">
      <c r="A14" s="4" t="s">
        <v>910</v>
      </c>
      <c r="C14" s="6" t="n">
        <v>246000</v>
      </c>
    </row>
    <row r="15" spans="1:8">
      <c r="A15" s="4" t="s">
        <v>911</v>
      </c>
      <c r="C15" s="6" t="n">
        <v>294000</v>
      </c>
      <c r="D15" s="6" t="n">
        <v>15000</v>
      </c>
      <c r="F15" s="6" t="n">
        <v>466000</v>
      </c>
    </row>
    <row r="16" spans="1:8">
      <c r="A16" s="4" t="s">
        <v>912</v>
      </c>
    </row>
    <row r="17" spans="1:8">
      <c r="A17" s="3" t="s">
        <v>895</v>
      </c>
    </row>
    <row r="18" spans="1:8">
      <c r="A18" s="4" t="s">
        <v>905</v>
      </c>
      <c r="C18" s="6" t="n">
        <v>1200000</v>
      </c>
      <c r="D18" s="6" t="n">
        <v>1200000</v>
      </c>
      <c r="F18" s="6" t="n">
        <v>1100000</v>
      </c>
    </row>
    <row r="19" spans="1:8">
      <c r="A19" s="4" t="s">
        <v>907</v>
      </c>
      <c r="C19" s="6" t="n">
        <v>612100000</v>
      </c>
      <c r="D19" s="6" t="n">
        <v>585300000</v>
      </c>
    </row>
    <row r="20" spans="1:8">
      <c r="A20" s="4" t="s">
        <v>913</v>
      </c>
      <c r="C20" s="6" t="n">
        <v>4300000</v>
      </c>
      <c r="D20" s="6" t="n">
        <v>5300000</v>
      </c>
    </row>
    <row r="21" spans="1:8">
      <c r="A21" s="4" t="s">
        <v>914</v>
      </c>
    </row>
    <row r="22" spans="1:8">
      <c r="A22" s="3" t="s">
        <v>895</v>
      </c>
    </row>
    <row r="23" spans="1:8">
      <c r="A23" s="4" t="s">
        <v>915</v>
      </c>
      <c r="C23" s="6" t="n">
        <v>61200000</v>
      </c>
      <c r="D23" s="6" t="n">
        <v>799000</v>
      </c>
      <c r="F23" s="7" t="n">
        <v>33300000</v>
      </c>
    </row>
    <row r="24" spans="1:8">
      <c r="A24" s="4" t="s">
        <v>913</v>
      </c>
      <c r="C24" s="7" t="n">
        <v>7100000</v>
      </c>
      <c r="D24" s="7" t="n">
        <v>8200000</v>
      </c>
    </row>
    <row r="25" spans="1:8">
      <c r="A25" s="4" t="s">
        <v>916</v>
      </c>
    </row>
    <row r="26" spans="1:8">
      <c r="A26" s="3" t="s">
        <v>895</v>
      </c>
    </row>
    <row r="27" spans="1:8">
      <c r="A27" s="4" t="s">
        <v>516</v>
      </c>
      <c r="C27" s="4" t="s">
        <v>517</v>
      </c>
    </row>
    <row r="28" spans="1:8">
      <c r="A28" s="4" t="s">
        <v>917</v>
      </c>
    </row>
    <row r="29" spans="1:8">
      <c r="A29" s="3" t="s">
        <v>895</v>
      </c>
    </row>
    <row r="30" spans="1:8">
      <c r="A30" s="4" t="s">
        <v>516</v>
      </c>
      <c r="C30" s="4" t="s">
        <v>513</v>
      </c>
    </row>
    <row r="31" spans="1:8">
      <c r="A31" s="4" t="s">
        <v>532</v>
      </c>
    </row>
    <row r="32" spans="1:8">
      <c r="A32" s="3" t="s">
        <v>895</v>
      </c>
    </row>
    <row r="33" spans="1:8">
      <c r="A33" s="4" t="s">
        <v>897</v>
      </c>
      <c r="G33" s="7" t="n">
        <v>1600000</v>
      </c>
    </row>
    <row r="34" spans="1:8">
      <c r="A34" s="4" t="s">
        <v>911</v>
      </c>
      <c r="C34" s="7" t="n">
        <v>1608000</v>
      </c>
    </row>
    <row r="35" spans="1:8">
      <c r="A35" t="n"/>
    </row>
    <row r="36" spans="1:8">
      <c r="A36" s="4" t="s">
        <v>134</v>
      </c>
      <c r="B36" s="4" t="s">
        <v>918</v>
      </c>
    </row>
    <row r="37" spans="1:8">
      <c r="A37" s="4" t="s">
        <v>139</v>
      </c>
      <c r="B37" s="4" t="s">
        <v>919</v>
      </c>
    </row>
  </sheetData>
  <mergeCells count="6">
    <mergeCell ref="A1:B2"/>
    <mergeCell ref="C1:F1"/>
    <mergeCell ref="D2:E2"/>
    <mergeCell ref="A35:G35"/>
    <mergeCell ref="B36:G36"/>
    <mergeCell ref="B37:G37"/>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4"/>
    <col customWidth="1" max="5" min="5" width="14"/>
    <col customWidth="1" max="6" min="6" width="4"/>
    <col customWidth="1" max="7" min="7" width="14"/>
  </cols>
  <sheetData>
    <row r="1" spans="1:7">
      <c r="A1" s="1" t="s">
        <v>920</v>
      </c>
      <c r="C1" s="2" t="s">
        <v>1</v>
      </c>
    </row>
    <row r="2" spans="1:7">
      <c r="C2" s="2" t="s">
        <v>2</v>
      </c>
      <c r="E2" s="2" t="s">
        <v>32</v>
      </c>
      <c r="G2" s="2" t="s">
        <v>84</v>
      </c>
    </row>
    <row r="3" spans="1:7">
      <c r="A3" s="3" t="s">
        <v>921</v>
      </c>
    </row>
    <row r="4" spans="1:7">
      <c r="A4" s="4" t="s">
        <v>702</v>
      </c>
      <c r="C4" s="7" t="n">
        <v>493000</v>
      </c>
      <c r="E4" s="7" t="n">
        <v>726000</v>
      </c>
      <c r="G4" s="7" t="n">
        <v>542000</v>
      </c>
    </row>
    <row r="5" spans="1:7">
      <c r="A5" s="4" t="s">
        <v>911</v>
      </c>
      <c r="C5" s="6" t="n">
        <v>294000</v>
      </c>
      <c r="E5" s="6" t="n">
        <v>15000</v>
      </c>
      <c r="G5" s="6" t="n">
        <v>466000</v>
      </c>
    </row>
    <row r="6" spans="1:7">
      <c r="A6" s="4" t="s">
        <v>922</v>
      </c>
      <c r="C6" s="6" t="n">
        <v>-231000</v>
      </c>
      <c r="E6" s="6" t="n">
        <v>-262000</v>
      </c>
      <c r="G6" s="6" t="n">
        <v>-340000</v>
      </c>
    </row>
    <row r="7" spans="1:7">
      <c r="A7" s="4" t="s">
        <v>923</v>
      </c>
      <c r="C7" s="6" t="n">
        <v>-3000</v>
      </c>
      <c r="E7" s="6" t="n">
        <v>-14000</v>
      </c>
      <c r="G7" s="6" t="n">
        <v>-58000</v>
      </c>
    </row>
    <row r="8" spans="1:7">
      <c r="A8" s="4" t="s">
        <v>705</v>
      </c>
      <c r="C8" s="6" t="n">
        <v>2161000</v>
      </c>
      <c r="E8" s="6" t="n">
        <v>493000</v>
      </c>
      <c r="G8" s="6" t="n">
        <v>726000</v>
      </c>
    </row>
    <row r="9" spans="1:7">
      <c r="A9" s="3" t="s">
        <v>924</v>
      </c>
    </row>
    <row r="10" spans="1:7">
      <c r="A10" s="4" t="s">
        <v>702</v>
      </c>
      <c r="C10" s="6" t="n">
        <v>-1000</v>
      </c>
      <c r="E10" s="6" t="n">
        <v>-15000</v>
      </c>
      <c r="G10" s="6" t="n">
        <v>-73000</v>
      </c>
    </row>
    <row r="11" spans="1:7">
      <c r="A11" s="4" t="s">
        <v>925</v>
      </c>
      <c r="C11" s="6" t="n">
        <v>-3000</v>
      </c>
      <c r="E11" s="6" t="n">
        <v>0</v>
      </c>
      <c r="G11" s="6" t="n">
        <v>-34000</v>
      </c>
    </row>
    <row r="12" spans="1:7">
      <c r="A12" s="4" t="s">
        <v>926</v>
      </c>
      <c r="C12" s="6" t="n">
        <v>0</v>
      </c>
      <c r="E12" s="6" t="n">
        <v>14000</v>
      </c>
      <c r="G12" s="6" t="n">
        <v>92000</v>
      </c>
    </row>
    <row r="13" spans="1:7">
      <c r="A13" s="4" t="s">
        <v>705</v>
      </c>
      <c r="C13" s="6" t="n">
        <v>-4000</v>
      </c>
      <c r="E13" s="6" t="n">
        <v>-1000</v>
      </c>
      <c r="G13" s="6" t="n">
        <v>-15000</v>
      </c>
    </row>
    <row r="14" spans="1:7">
      <c r="A14" s="4" t="s">
        <v>927</v>
      </c>
      <c r="B14" s="4" t="s">
        <v>139</v>
      </c>
      <c r="C14" s="6" t="n">
        <v>1447000</v>
      </c>
      <c r="D14" s="4" t="s">
        <v>134</v>
      </c>
      <c r="E14" s="6" t="n">
        <v>1494000</v>
      </c>
      <c r="G14" s="6" t="n">
        <v>879000</v>
      </c>
    </row>
    <row r="15" spans="1:7">
      <c r="A15" s="4" t="s">
        <v>928</v>
      </c>
      <c r="B15" s="4" t="s">
        <v>139</v>
      </c>
      <c r="C15" s="7" t="n">
        <v>2947000</v>
      </c>
      <c r="E15" s="7" t="n">
        <v>1447000</v>
      </c>
      <c r="F15" s="4" t="s">
        <v>134</v>
      </c>
      <c r="G15" s="7" t="n">
        <v>1494000</v>
      </c>
    </row>
    <row r="16" spans="1:7">
      <c r="A16" t="n"/>
    </row>
    <row r="17" spans="1:7">
      <c r="A17" s="4" t="s">
        <v>134</v>
      </c>
      <c r="B17" s="4" t="s">
        <v>919</v>
      </c>
    </row>
    <row r="18" spans="1:7">
      <c r="A18" s="4" t="s">
        <v>139</v>
      </c>
      <c r="B18" s="4" t="s">
        <v>918</v>
      </c>
    </row>
  </sheetData>
  <mergeCells count="7">
    <mergeCell ref="A1:B2"/>
    <mergeCell ref="C1:G1"/>
    <mergeCell ref="C2:D2"/>
    <mergeCell ref="E2:F2"/>
    <mergeCell ref="A16:F16"/>
    <mergeCell ref="B17:F17"/>
    <mergeCell ref="B18:F18"/>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929</v>
      </c>
      <c r="B1" s="2" t="s">
        <v>2</v>
      </c>
      <c r="C1" s="2" t="s">
        <v>32</v>
      </c>
    </row>
    <row r="2" spans="1:3">
      <c r="A2" s="3" t="s">
        <v>930</v>
      </c>
    </row>
    <row r="3" spans="1:3">
      <c r="A3" s="6" t="n">
        <v>2015</v>
      </c>
      <c r="B3" s="7" t="n">
        <v>295960000</v>
      </c>
    </row>
    <row r="4" spans="1:3">
      <c r="A4" s="6" t="n">
        <v>2016</v>
      </c>
      <c r="B4" s="6" t="n">
        <v>119385000</v>
      </c>
    </row>
    <row r="5" spans="1:3">
      <c r="A5" s="6" t="n">
        <v>2017</v>
      </c>
      <c r="B5" s="6" t="n">
        <v>28303000</v>
      </c>
    </row>
    <row r="6" spans="1:3">
      <c r="A6" s="6" t="n">
        <v>2018</v>
      </c>
      <c r="B6" s="6" t="n">
        <v>47289000</v>
      </c>
    </row>
    <row r="7" spans="1:3">
      <c r="A7" s="6" t="n">
        <v>2019</v>
      </c>
      <c r="B7" s="6" t="n">
        <v>54744000</v>
      </c>
    </row>
    <row r="8" spans="1:3">
      <c r="A8" s="4" t="s">
        <v>833</v>
      </c>
      <c r="B8" s="6" t="n">
        <v>13353000</v>
      </c>
    </row>
    <row r="9" spans="1:3">
      <c r="A9" s="4" t="s">
        <v>931</v>
      </c>
      <c r="B9" s="6" t="n">
        <v>559034000</v>
      </c>
    </row>
    <row r="10" spans="1:3">
      <c r="A10" s="4" t="s">
        <v>932</v>
      </c>
      <c r="B10" s="6" t="n">
        <v>250000</v>
      </c>
    </row>
    <row r="11" spans="1:3">
      <c r="A11" s="4" t="s">
        <v>933</v>
      </c>
      <c r="B11" s="6" t="n">
        <v>136600000</v>
      </c>
      <c r="C11" s="7" t="n">
        <v>74200000</v>
      </c>
    </row>
    <row r="12" spans="1:3">
      <c r="A12" s="4" t="s">
        <v>934</v>
      </c>
      <c r="B12" s="6" t="n">
        <v>15700000</v>
      </c>
      <c r="C12" s="6" t="n">
        <v>6600000</v>
      </c>
    </row>
    <row r="13" spans="1:3">
      <c r="A13" s="4" t="s">
        <v>935</v>
      </c>
      <c r="B13" s="6" t="n">
        <v>663000</v>
      </c>
      <c r="C13" s="7" t="n">
        <v>595000</v>
      </c>
    </row>
    <row r="14" spans="1:3">
      <c r="A14" s="4" t="s">
        <v>936</v>
      </c>
    </row>
    <row r="15" spans="1:3">
      <c r="A15" s="3" t="s">
        <v>930</v>
      </c>
    </row>
    <row r="16" spans="1:3">
      <c r="A16" s="6" t="n">
        <v>2015</v>
      </c>
      <c r="B16" s="6" t="n">
        <v>295960000</v>
      </c>
    </row>
    <row r="17" spans="1:3">
      <c r="A17" s="6" t="n">
        <v>2016</v>
      </c>
      <c r="B17" s="6" t="n">
        <v>90763000</v>
      </c>
    </row>
    <row r="18" spans="1:3">
      <c r="A18" s="6" t="n">
        <v>2017</v>
      </c>
      <c r="B18" s="6" t="n">
        <v>21758000</v>
      </c>
    </row>
    <row r="19" spans="1:3">
      <c r="A19" s="6" t="n">
        <v>2018</v>
      </c>
      <c r="B19" s="6" t="n">
        <v>47289000</v>
      </c>
    </row>
    <row r="20" spans="1:3">
      <c r="A20" s="6" t="n">
        <v>2019</v>
      </c>
      <c r="B20" s="6" t="n">
        <v>47744000</v>
      </c>
    </row>
    <row r="21" spans="1:3">
      <c r="A21" s="4" t="s">
        <v>833</v>
      </c>
      <c r="B21" s="6" t="n">
        <v>13353000</v>
      </c>
    </row>
    <row r="22" spans="1:3">
      <c r="A22" s="4" t="s">
        <v>931</v>
      </c>
      <c r="B22" s="6" t="n">
        <v>516867000</v>
      </c>
    </row>
    <row r="23" spans="1:3">
      <c r="A23" s="4" t="s">
        <v>937</v>
      </c>
    </row>
    <row r="24" spans="1:3">
      <c r="A24" s="3" t="s">
        <v>930</v>
      </c>
    </row>
    <row r="25" spans="1:3">
      <c r="A25" s="6" t="n">
        <v>2016</v>
      </c>
      <c r="B25" s="6" t="n">
        <v>28622000</v>
      </c>
    </row>
    <row r="26" spans="1:3">
      <c r="A26" s="6" t="n">
        <v>2017</v>
      </c>
      <c r="B26" s="6" t="n">
        <v>6545000</v>
      </c>
    </row>
    <row r="27" spans="1:3">
      <c r="A27" s="6" t="n">
        <v>2019</v>
      </c>
      <c r="B27" s="6" t="n">
        <v>7000000</v>
      </c>
    </row>
    <row r="28" spans="1:3">
      <c r="A28" s="4" t="s">
        <v>931</v>
      </c>
      <c r="B28" s="7" t="n">
        <v>42167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938</v>
      </c>
      <c r="B1" s="2" t="s">
        <v>1</v>
      </c>
    </row>
    <row r="2" spans="1:3">
      <c r="B2" s="2" t="s">
        <v>2</v>
      </c>
      <c r="C2" s="2" t="s">
        <v>32</v>
      </c>
    </row>
    <row r="3" spans="1:3">
      <c r="A3" s="3" t="s">
        <v>939</v>
      </c>
    </row>
    <row r="4" spans="1:3">
      <c r="A4" s="4" t="s">
        <v>940</v>
      </c>
      <c r="B4" s="7" t="n">
        <v>10000000</v>
      </c>
      <c r="C4" s="4" t="s">
        <v>66</v>
      </c>
    </row>
    <row r="5" spans="1:3">
      <c r="A5" s="4" t="s">
        <v>941</v>
      </c>
      <c r="B5" s="7" t="n">
        <v>0</v>
      </c>
    </row>
    <row r="6" spans="1:3">
      <c r="A6" s="4" t="s">
        <v>942</v>
      </c>
      <c r="B6" s="4" t="s">
        <v>943</v>
      </c>
    </row>
    <row r="7" spans="1:3">
      <c r="A7" s="4" t="s">
        <v>944</v>
      </c>
    </row>
    <row r="8" spans="1:3">
      <c r="A8" s="3" t="s">
        <v>939</v>
      </c>
    </row>
    <row r="9" spans="1:3">
      <c r="A9" s="4" t="s">
        <v>940</v>
      </c>
      <c r="B9" s="7" t="n">
        <v>9900000</v>
      </c>
      <c r="C9" s="7" t="n">
        <v>9900000</v>
      </c>
    </row>
    <row r="10" spans="1:3">
      <c r="A10" s="4" t="s">
        <v>941</v>
      </c>
      <c r="B10" s="6" t="n">
        <v>0</v>
      </c>
      <c r="C10" s="7" t="n">
        <v>0</v>
      </c>
    </row>
    <row r="11" spans="1:3">
      <c r="A11" s="4" t="s">
        <v>945</v>
      </c>
    </row>
    <row r="12" spans="1:3">
      <c r="A12" s="3" t="s">
        <v>939</v>
      </c>
    </row>
    <row r="13" spans="1:3">
      <c r="A13" s="4" t="s">
        <v>940</v>
      </c>
      <c r="B13" s="6" t="n">
        <v>50000000</v>
      </c>
    </row>
    <row r="14" spans="1:3">
      <c r="A14" s="4" t="s">
        <v>946</v>
      </c>
    </row>
    <row r="15" spans="1:3">
      <c r="A15" s="3" t="s">
        <v>939</v>
      </c>
    </row>
    <row r="16" spans="1:3">
      <c r="A16" s="4" t="s">
        <v>940</v>
      </c>
      <c r="B16" s="7" t="n">
        <v>550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947</v>
      </c>
      <c r="C1" s="2" t="s">
        <v>2</v>
      </c>
      <c r="D1" s="2" t="s">
        <v>32</v>
      </c>
      <c r="E1" s="2" t="s">
        <v>84</v>
      </c>
    </row>
    <row r="2" spans="1:5">
      <c r="A2" s="3" t="s">
        <v>948</v>
      </c>
    </row>
    <row r="3" spans="1:5">
      <c r="A3" s="4" t="s">
        <v>949</v>
      </c>
      <c r="B3" s="4" t="s">
        <v>134</v>
      </c>
      <c r="C3" s="7" t="n">
        <v>215041</v>
      </c>
      <c r="D3" s="7" t="n">
        <v>187855</v>
      </c>
    </row>
    <row r="4" spans="1:5">
      <c r="A4" s="4" t="s">
        <v>950</v>
      </c>
      <c r="C4" s="6" t="n">
        <v>25000</v>
      </c>
    </row>
    <row r="5" spans="1:5">
      <c r="A5" s="4" t="s">
        <v>951</v>
      </c>
      <c r="C5" s="6" t="n">
        <v>452852</v>
      </c>
      <c r="D5" s="6" t="n">
        <v>445921</v>
      </c>
      <c r="E5" s="7" t="n">
        <v>398932</v>
      </c>
    </row>
    <row r="6" spans="1:5">
      <c r="A6" s="4" t="s">
        <v>952</v>
      </c>
      <c r="C6" s="6" t="n">
        <v>5911</v>
      </c>
      <c r="D6" s="6" t="n">
        <v>31018</v>
      </c>
    </row>
    <row r="7" spans="1:5">
      <c r="A7" s="4" t="s">
        <v>953</v>
      </c>
      <c r="C7" s="6" t="n">
        <v>458763</v>
      </c>
      <c r="D7" s="6" t="n">
        <v>476939</v>
      </c>
    </row>
    <row r="8" spans="1:5">
      <c r="A8" s="4" t="s">
        <v>954</v>
      </c>
    </row>
    <row r="9" spans="1:5">
      <c r="A9" s="3" t="s">
        <v>948</v>
      </c>
    </row>
    <row r="10" spans="1:5">
      <c r="A10" s="4" t="s">
        <v>949</v>
      </c>
      <c r="C10" s="6" t="n">
        <v>184989</v>
      </c>
      <c r="D10" s="6" t="n">
        <v>157758</v>
      </c>
    </row>
    <row r="11" spans="1:5">
      <c r="A11" s="4" t="s">
        <v>950</v>
      </c>
      <c r="C11" s="6" t="n">
        <v>230000</v>
      </c>
      <c r="D11" s="6" t="n">
        <v>245000</v>
      </c>
    </row>
    <row r="12" spans="1:5">
      <c r="A12" s="4" t="s">
        <v>955</v>
      </c>
      <c r="C12" s="6" t="n">
        <v>12800</v>
      </c>
      <c r="D12" s="6" t="n">
        <v>43100</v>
      </c>
    </row>
    <row r="13" spans="1:5">
      <c r="A13" s="4" t="s">
        <v>956</v>
      </c>
      <c r="C13" s="6" t="n">
        <v>63</v>
      </c>
      <c r="D13" s="6" t="n">
        <v>63</v>
      </c>
    </row>
    <row r="14" spans="1:5">
      <c r="A14" s="4" t="s">
        <v>957</v>
      </c>
    </row>
    <row r="15" spans="1:5">
      <c r="A15" s="3" t="s">
        <v>948</v>
      </c>
    </row>
    <row r="16" spans="1:5">
      <c r="A16" s="4" t="s">
        <v>949</v>
      </c>
      <c r="C16" s="6" t="n">
        <v>5052</v>
      </c>
      <c r="D16" s="6" t="n">
        <v>30097</v>
      </c>
    </row>
    <row r="17" spans="1:5">
      <c r="A17" s="4" t="s">
        <v>956</v>
      </c>
      <c r="C17" s="6" t="n">
        <v>859</v>
      </c>
      <c r="D17" s="6" t="n">
        <v>921</v>
      </c>
    </row>
    <row r="18" spans="1:5">
      <c r="A18" s="4" t="s">
        <v>958</v>
      </c>
    </row>
    <row r="19" spans="1:5">
      <c r="A19" s="3" t="s">
        <v>948</v>
      </c>
    </row>
    <row r="20" spans="1:5">
      <c r="A20" s="4" t="s">
        <v>949</v>
      </c>
      <c r="C20" s="7" t="n">
        <v>25000</v>
      </c>
      <c r="D20" s="7" t="n">
        <v>0</v>
      </c>
    </row>
    <row r="21" spans="1:5">
      <c r="A21" t="n"/>
    </row>
    <row r="22" spans="1:5">
      <c r="A22" s="4" t="s">
        <v>134</v>
      </c>
      <c r="B22" s="4" t="s">
        <v>959</v>
      </c>
    </row>
  </sheetData>
  <mergeCells count="3">
    <mergeCell ref="A1:B1"/>
    <mergeCell ref="A21:D21"/>
    <mergeCell ref="B22:D2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84</v>
      </c>
    </row>
    <row r="3" spans="1:4">
      <c r="A3" s="3" t="s">
        <v>267</v>
      </c>
    </row>
    <row r="4" spans="1:4">
      <c r="A4" s="4" t="s">
        <v>961</v>
      </c>
      <c r="B4" s="7" t="n">
        <v>452852000</v>
      </c>
      <c r="C4" s="7" t="n">
        <v>445921000</v>
      </c>
      <c r="D4" s="7" t="n">
        <v>398932000</v>
      </c>
    </row>
    <row r="5" spans="1:4">
      <c r="A5" s="4" t="s">
        <v>962</v>
      </c>
      <c r="B5" s="6" t="n">
        <v>450009000</v>
      </c>
      <c r="C5" s="6" t="n">
        <v>417585000</v>
      </c>
      <c r="D5" s="6" t="n">
        <v>271281000</v>
      </c>
    </row>
    <row r="6" spans="1:4">
      <c r="A6" s="4" t="s">
        <v>963</v>
      </c>
      <c r="B6" s="7" t="n">
        <v>484288000</v>
      </c>
      <c r="C6" s="7" t="n">
        <v>467811000</v>
      </c>
      <c r="D6" s="7" t="n">
        <v>398932000</v>
      </c>
    </row>
    <row r="7" spans="1:4">
      <c r="A7" s="4" t="s">
        <v>964</v>
      </c>
      <c r="B7" s="4" t="s">
        <v>965</v>
      </c>
      <c r="C7" s="4" t="s">
        <v>966</v>
      </c>
      <c r="D7" s="4" t="s">
        <v>966</v>
      </c>
    </row>
    <row r="8" spans="1:4">
      <c r="A8" s="4" t="s">
        <v>967</v>
      </c>
      <c r="B8" s="4" t="s">
        <v>968</v>
      </c>
      <c r="C8" s="4" t="s">
        <v>969</v>
      </c>
      <c r="D8" s="4" t="s">
        <v>9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71</v>
      </c>
      <c r="B1" s="2" t="s">
        <v>1</v>
      </c>
    </row>
    <row r="2" spans="1:3">
      <c r="B2" s="2" t="s">
        <v>2</v>
      </c>
      <c r="C2" s="2" t="s">
        <v>32</v>
      </c>
    </row>
    <row r="3" spans="1:3">
      <c r="A3" s="3" t="s">
        <v>948</v>
      </c>
    </row>
    <row r="4" spans="1:3">
      <c r="A4" s="4" t="s">
        <v>972</v>
      </c>
      <c r="B4" s="7" t="n">
        <v>5911</v>
      </c>
      <c r="C4" s="7" t="n">
        <v>31018</v>
      </c>
    </row>
    <row r="5" spans="1:3">
      <c r="A5" s="4" t="s">
        <v>973</v>
      </c>
    </row>
    <row r="6" spans="1:3">
      <c r="A6" s="3" t="s">
        <v>948</v>
      </c>
    </row>
    <row r="7" spans="1:3">
      <c r="A7" s="4" t="s">
        <v>974</v>
      </c>
      <c r="B7" s="6" t="n">
        <v>25000</v>
      </c>
    </row>
    <row r="8" spans="1:3">
      <c r="A8" s="4" t="s">
        <v>975</v>
      </c>
      <c r="B8" s="6" t="n">
        <v>5052</v>
      </c>
    </row>
    <row r="9" spans="1:3">
      <c r="A9" s="4" t="s">
        <v>972</v>
      </c>
      <c r="B9" s="7" t="n">
        <v>30052</v>
      </c>
    </row>
    <row r="10" spans="1:3">
      <c r="A10" s="4" t="s">
        <v>976</v>
      </c>
      <c r="B10" s="4" t="s">
        <v>977</v>
      </c>
    </row>
    <row r="11" spans="1:3">
      <c r="A11" s="4" t="s">
        <v>978</v>
      </c>
      <c r="B11" s="4" t="s">
        <v>979</v>
      </c>
    </row>
    <row r="12" spans="1:3">
      <c r="A12" s="4" t="s">
        <v>980</v>
      </c>
      <c r="B12" s="4" t="s">
        <v>981</v>
      </c>
    </row>
    <row r="13" spans="1:3">
      <c r="A13" s="4" t="s">
        <v>982</v>
      </c>
      <c r="B13" s="6" t="n">
        <v>20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86</v>
      </c>
      <c r="B1" s="2" t="s">
        <v>1</v>
      </c>
    </row>
    <row r="2" spans="1:4">
      <c r="B2" s="2" t="s">
        <v>187</v>
      </c>
      <c r="C2" s="2" t="s">
        <v>188</v>
      </c>
      <c r="D2" s="2" t="s">
        <v>189</v>
      </c>
    </row>
    <row r="3" spans="1:4">
      <c r="A3" s="3" t="s">
        <v>190</v>
      </c>
    </row>
    <row r="4" spans="1:4">
      <c r="A4" s="4" t="s">
        <v>123</v>
      </c>
      <c r="B4" s="7" t="n">
        <v>20952000</v>
      </c>
      <c r="C4" s="7" t="n">
        <v>24570000</v>
      </c>
      <c r="D4" s="7" t="n">
        <v>22783000</v>
      </c>
    </row>
    <row r="5" spans="1:4">
      <c r="A5" s="3" t="s">
        <v>191</v>
      </c>
    </row>
    <row r="6" spans="1:4">
      <c r="A6" s="4" t="s">
        <v>97</v>
      </c>
      <c r="B6" s="6" t="n">
        <v>1936000</v>
      </c>
      <c r="C6" s="6" t="n">
        <v>2220000</v>
      </c>
      <c r="D6" s="6" t="n">
        <v>2028000</v>
      </c>
    </row>
    <row r="7" spans="1:4">
      <c r="A7" s="4" t="s">
        <v>192</v>
      </c>
      <c r="B7" s="6" t="n">
        <v>3614000</v>
      </c>
      <c r="C7" s="6" t="n">
        <v>3051000</v>
      </c>
      <c r="D7" s="6" t="n">
        <v>3004000</v>
      </c>
    </row>
    <row r="8" spans="1:4">
      <c r="A8" s="4" t="s">
        <v>193</v>
      </c>
      <c r="B8" s="6" t="n">
        <v>2244000</v>
      </c>
      <c r="C8" s="6" t="n">
        <v>1784000</v>
      </c>
      <c r="D8" s="6" t="n">
        <v>2166000</v>
      </c>
    </row>
    <row r="9" spans="1:4">
      <c r="A9" s="4" t="s">
        <v>167</v>
      </c>
      <c r="B9" s="6" t="n">
        <v>836000</v>
      </c>
      <c r="C9" s="6" t="n">
        <v>599000</v>
      </c>
      <c r="D9" s="6" t="n">
        <v>596000</v>
      </c>
    </row>
    <row r="10" spans="1:4">
      <c r="A10" s="4" t="s">
        <v>116</v>
      </c>
      <c r="B10" s="6" t="n">
        <v>1306000</v>
      </c>
      <c r="C10" s="6" t="n">
        <v>1148000</v>
      </c>
      <c r="D10" s="6" t="n">
        <v>1150000</v>
      </c>
    </row>
    <row r="11" spans="1:4">
      <c r="A11" s="4" t="s">
        <v>194</v>
      </c>
      <c r="B11" s="6" t="n">
        <v>-4000</v>
      </c>
      <c r="C11" s="6" t="n">
        <v>-451000</v>
      </c>
      <c r="D11" s="6" t="n">
        <v>-785000</v>
      </c>
    </row>
    <row r="12" spans="1:4">
      <c r="A12" s="4" t="s">
        <v>195</v>
      </c>
      <c r="B12" s="6" t="n">
        <v>362000</v>
      </c>
      <c r="C12" s="6" t="n">
        <v>215000</v>
      </c>
      <c r="D12" s="6" t="n">
        <v>130000</v>
      </c>
    </row>
    <row r="13" spans="1:4">
      <c r="A13" s="4" t="s">
        <v>196</v>
      </c>
      <c r="B13" s="6" t="n">
        <v>-72032000</v>
      </c>
      <c r="C13" s="6" t="n">
        <v>-799000</v>
      </c>
      <c r="D13" s="6" t="n">
        <v>-33254000</v>
      </c>
    </row>
    <row r="14" spans="1:4">
      <c r="A14" s="4" t="s">
        <v>197</v>
      </c>
      <c r="B14" s="6" t="n">
        <v>62485000</v>
      </c>
      <c r="C14" s="6" t="n">
        <v>830000</v>
      </c>
      <c r="D14" s="6" t="n">
        <v>33982000</v>
      </c>
    </row>
    <row r="15" spans="1:4">
      <c r="A15" s="4" t="s">
        <v>198</v>
      </c>
      <c r="B15" s="6" t="n">
        <v>-1278000</v>
      </c>
      <c r="C15" s="6" t="n">
        <v>-31000</v>
      </c>
      <c r="D15" s="6" t="n">
        <v>-728000</v>
      </c>
    </row>
    <row r="16" spans="1:4">
      <c r="A16" s="4" t="s">
        <v>199</v>
      </c>
      <c r="B16" s="6" t="n">
        <v>1130000</v>
      </c>
      <c r="C16" s="6" t="n">
        <v>0</v>
      </c>
      <c r="D16" s="6" t="n">
        <v>0</v>
      </c>
    </row>
    <row r="17" spans="1:4">
      <c r="A17" s="4" t="s">
        <v>105</v>
      </c>
      <c r="B17" s="6" t="n">
        <v>0</v>
      </c>
      <c r="C17" s="6" t="n">
        <v>0</v>
      </c>
      <c r="D17" s="6" t="n">
        <v>-2742000</v>
      </c>
    </row>
    <row r="18" spans="1:4">
      <c r="A18" s="4" t="s">
        <v>118</v>
      </c>
      <c r="B18" s="6" t="n">
        <v>0</v>
      </c>
      <c r="C18" s="6" t="n">
        <v>0</v>
      </c>
      <c r="D18" s="6" t="n">
        <v>2830000</v>
      </c>
    </row>
    <row r="19" spans="1:4">
      <c r="A19" s="4" t="s">
        <v>200</v>
      </c>
      <c r="B19" s="6" t="n">
        <v>-7062000</v>
      </c>
      <c r="C19" s="6" t="n">
        <v>-3349000</v>
      </c>
      <c r="D19" s="6" t="n">
        <v>5000</v>
      </c>
    </row>
    <row r="20" spans="1:4">
      <c r="A20" s="4" t="s">
        <v>201</v>
      </c>
      <c r="B20" s="6" t="n">
        <v>1429000</v>
      </c>
      <c r="C20" s="6" t="n">
        <v>99000</v>
      </c>
      <c r="D20" s="6" t="n">
        <v>-1433000</v>
      </c>
    </row>
    <row r="21" spans="1:4">
      <c r="A21" s="4" t="s">
        <v>202</v>
      </c>
      <c r="B21" s="6" t="n">
        <v>15918000</v>
      </c>
      <c r="C21" s="6" t="n">
        <v>29886000</v>
      </c>
      <c r="D21" s="6" t="n">
        <v>29732000</v>
      </c>
    </row>
    <row r="22" spans="1:4">
      <c r="A22" s="3" t="s">
        <v>203</v>
      </c>
    </row>
    <row r="23" spans="1:4">
      <c r="A23" s="4" t="s">
        <v>204</v>
      </c>
      <c r="B23" s="6" t="n">
        <v>59917000</v>
      </c>
      <c r="C23" s="6" t="n">
        <v>0</v>
      </c>
      <c r="D23" s="6" t="n">
        <v>0</v>
      </c>
    </row>
    <row r="24" spans="1:4">
      <c r="A24" s="4" t="s">
        <v>205</v>
      </c>
      <c r="B24" s="6" t="n">
        <v>0</v>
      </c>
      <c r="C24" s="6" t="n">
        <v>0</v>
      </c>
      <c r="D24" s="6" t="n">
        <v>-39648000</v>
      </c>
    </row>
    <row r="25" spans="1:4">
      <c r="A25" s="4" t="s">
        <v>206</v>
      </c>
      <c r="B25" s="6" t="n">
        <v>156434000</v>
      </c>
      <c r="C25" s="6" t="n">
        <v>134358000</v>
      </c>
      <c r="D25" s="6" t="n">
        <v>147373000</v>
      </c>
    </row>
    <row r="26" spans="1:4">
      <c r="A26" s="4" t="s">
        <v>207</v>
      </c>
      <c r="B26" s="6" t="n">
        <v>-111170000</v>
      </c>
      <c r="C26" s="6" t="n">
        <v>-78355000</v>
      </c>
      <c r="D26" s="6" t="n">
        <v>-208344000</v>
      </c>
    </row>
    <row r="27" spans="1:4">
      <c r="A27" s="4" t="s">
        <v>208</v>
      </c>
      <c r="B27" s="6" t="n">
        <v>-64355000</v>
      </c>
      <c r="C27" s="6" t="n">
        <v>-20338000</v>
      </c>
      <c r="D27" s="6" t="n">
        <v>0</v>
      </c>
    </row>
    <row r="28" spans="1:4">
      <c r="A28" s="4" t="s">
        <v>209</v>
      </c>
      <c r="B28" s="6" t="n">
        <v>-94811000</v>
      </c>
      <c r="C28" s="6" t="n">
        <v>-196670000</v>
      </c>
      <c r="D28" s="6" t="n">
        <v>-67826000</v>
      </c>
    </row>
    <row r="29" spans="1:4">
      <c r="A29" s="4" t="s">
        <v>210</v>
      </c>
      <c r="B29" s="6" t="n">
        <v>-3189000</v>
      </c>
      <c r="C29" s="6" t="n">
        <v>-1316000</v>
      </c>
      <c r="D29" s="6" t="n">
        <v>-1490000</v>
      </c>
    </row>
    <row r="30" spans="1:4">
      <c r="A30" s="4" t="s">
        <v>211</v>
      </c>
      <c r="B30" s="6" t="n">
        <v>-1594000</v>
      </c>
      <c r="C30" s="6" t="n">
        <v>-718000</v>
      </c>
      <c r="D30" s="6" t="n">
        <v>0</v>
      </c>
    </row>
    <row r="31" spans="1:4">
      <c r="A31" s="4" t="s">
        <v>212</v>
      </c>
      <c r="B31" s="6" t="n">
        <v>471000</v>
      </c>
      <c r="C31" s="6" t="n">
        <v>51000</v>
      </c>
      <c r="D31" s="6" t="n">
        <v>1310000</v>
      </c>
    </row>
    <row r="32" spans="1:4">
      <c r="A32" s="4" t="s">
        <v>212</v>
      </c>
      <c r="B32" s="6" t="n">
        <v>2825000</v>
      </c>
      <c r="C32" s="6" t="n">
        <v>1730000</v>
      </c>
      <c r="D32" s="6" t="n">
        <v>946000</v>
      </c>
    </row>
    <row r="33" spans="1:4">
      <c r="A33" s="4" t="s">
        <v>213</v>
      </c>
      <c r="B33" s="6" t="n">
        <v>728000</v>
      </c>
      <c r="C33" s="6" t="n">
        <v>746000</v>
      </c>
      <c r="D33" s="6" t="n">
        <v>768000</v>
      </c>
    </row>
    <row r="34" spans="1:4">
      <c r="A34" s="4" t="s">
        <v>214</v>
      </c>
      <c r="B34" s="6" t="n">
        <v>0</v>
      </c>
      <c r="C34" s="6" t="n">
        <v>-10000000</v>
      </c>
      <c r="D34" s="6" t="n">
        <v>0</v>
      </c>
    </row>
    <row r="35" spans="1:4">
      <c r="A35" s="4" t="s">
        <v>215</v>
      </c>
      <c r="B35" s="6" t="n">
        <v>-54744000</v>
      </c>
      <c r="C35" s="6" t="n">
        <v>-170512000</v>
      </c>
      <c r="D35" s="6" t="n">
        <v>-166911000</v>
      </c>
    </row>
    <row r="36" spans="1:4">
      <c r="A36" s="3" t="s">
        <v>216</v>
      </c>
    </row>
    <row r="37" spans="1:4">
      <c r="A37" s="4" t="s">
        <v>217</v>
      </c>
      <c r="B37" s="6" t="n">
        <v>71825000</v>
      </c>
      <c r="C37" s="6" t="n">
        <v>118435000</v>
      </c>
      <c r="D37" s="6" t="n">
        <v>-29380000</v>
      </c>
    </row>
    <row r="38" spans="1:4">
      <c r="A38" s="4" t="s">
        <v>218</v>
      </c>
      <c r="B38" s="6" t="n">
        <v>-11039000</v>
      </c>
      <c r="C38" s="6" t="n">
        <v>-60073000</v>
      </c>
      <c r="D38" s="6" t="n">
        <v>-289000</v>
      </c>
    </row>
    <row r="39" spans="1:4">
      <c r="A39" s="4" t="s">
        <v>219</v>
      </c>
      <c r="B39" s="6" t="n">
        <v>10000000</v>
      </c>
      <c r="C39" s="6" t="n">
        <v>60000000</v>
      </c>
      <c r="D39" s="6" t="n">
        <v>0</v>
      </c>
    </row>
    <row r="40" spans="1:4">
      <c r="A40" s="4" t="s">
        <v>220</v>
      </c>
      <c r="B40" s="6" t="n">
        <v>14464000</v>
      </c>
      <c r="C40" s="6" t="n">
        <v>0</v>
      </c>
      <c r="D40" s="6" t="n">
        <v>0</v>
      </c>
    </row>
    <row r="41" spans="1:4">
      <c r="A41" s="4" t="s">
        <v>221</v>
      </c>
      <c r="B41" s="6" t="n">
        <v>-18105000</v>
      </c>
      <c r="C41" s="6" t="n">
        <v>46954000</v>
      </c>
      <c r="D41" s="6" t="n">
        <v>170194000</v>
      </c>
    </row>
    <row r="42" spans="1:4">
      <c r="A42" s="4" t="s">
        <v>222</v>
      </c>
      <c r="B42" s="6" t="n">
        <v>0</v>
      </c>
      <c r="C42" s="6" t="n">
        <v>-7475000</v>
      </c>
      <c r="D42" s="6" t="n">
        <v>-2460000</v>
      </c>
    </row>
    <row r="43" spans="1:4">
      <c r="A43" s="4" t="s">
        <v>173</v>
      </c>
      <c r="B43" s="6" t="n">
        <v>-612000</v>
      </c>
      <c r="C43" s="6" t="n">
        <v>0</v>
      </c>
      <c r="D43" s="6" t="n">
        <v>0</v>
      </c>
    </row>
    <row r="44" spans="1:4">
      <c r="A44" s="4" t="s">
        <v>169</v>
      </c>
      <c r="B44" s="6" t="n">
        <v>-753000</v>
      </c>
      <c r="C44" s="6" t="n">
        <v>-328000</v>
      </c>
      <c r="D44" s="6" t="n">
        <v>-300000</v>
      </c>
    </row>
    <row r="45" spans="1:4">
      <c r="A45" s="4" t="s">
        <v>223</v>
      </c>
      <c r="B45" s="6" t="n">
        <v>-9785000</v>
      </c>
      <c r="C45" s="6" t="n">
        <v>-8085000</v>
      </c>
      <c r="D45" s="6" t="n">
        <v>-8121000</v>
      </c>
    </row>
    <row r="46" spans="1:4">
      <c r="A46" s="4" t="s">
        <v>224</v>
      </c>
      <c r="B46" s="6" t="n">
        <v>57501000</v>
      </c>
      <c r="C46" s="6" t="n">
        <v>150084000</v>
      </c>
      <c r="D46" s="6" t="n">
        <v>130244000</v>
      </c>
    </row>
    <row r="47" spans="1:4">
      <c r="A47" s="4" t="s">
        <v>225</v>
      </c>
      <c r="B47" s="6" t="n">
        <v>18675000</v>
      </c>
      <c r="C47" s="6" t="n">
        <v>9458000</v>
      </c>
      <c r="D47" s="6" t="n">
        <v>-6935000</v>
      </c>
    </row>
    <row r="48" spans="1:4">
      <c r="A48" s="4" t="s">
        <v>226</v>
      </c>
      <c r="B48" s="6" t="n">
        <v>60813000</v>
      </c>
      <c r="C48" s="6" t="n">
        <v>51355000</v>
      </c>
      <c r="D48" s="6" t="n">
        <v>58290000</v>
      </c>
    </row>
    <row r="49" spans="1:4">
      <c r="A49" s="4" t="s">
        <v>227</v>
      </c>
      <c r="B49" s="6" t="n">
        <v>79488000</v>
      </c>
      <c r="C49" s="6" t="n">
        <v>60813000</v>
      </c>
      <c r="D49" s="6" t="n">
        <v>51355000</v>
      </c>
    </row>
    <row r="50" spans="1:4">
      <c r="A50" s="3" t="s">
        <v>228</v>
      </c>
    </row>
    <row r="51" spans="1:4">
      <c r="A51" s="4" t="s">
        <v>229</v>
      </c>
      <c r="B51" s="6" t="n">
        <v>12588000</v>
      </c>
      <c r="C51" s="6" t="n">
        <v>12158000</v>
      </c>
      <c r="D51" s="6" t="n">
        <v>13014000</v>
      </c>
    </row>
    <row r="52" spans="1:4">
      <c r="A52" s="4" t="s">
        <v>230</v>
      </c>
      <c r="B52" s="6" t="n">
        <v>12205000</v>
      </c>
      <c r="C52" s="6" t="n">
        <v>13365000</v>
      </c>
      <c r="D52" s="6" t="n">
        <v>10640000</v>
      </c>
    </row>
    <row r="53" spans="1:4">
      <c r="A53" s="4" t="s">
        <v>231</v>
      </c>
      <c r="B53" s="6" t="n">
        <v>2175000</v>
      </c>
      <c r="C53" s="6" t="n">
        <v>1337000</v>
      </c>
      <c r="D53" s="6" t="n">
        <v>1958000</v>
      </c>
    </row>
    <row r="54" spans="1:4">
      <c r="A54" s="4" t="s">
        <v>232</v>
      </c>
      <c r="B54" s="6" t="n">
        <v>0</v>
      </c>
      <c r="C54" s="6" t="n">
        <v>0</v>
      </c>
      <c r="D54" s="6" t="n">
        <v>320000</v>
      </c>
    </row>
    <row r="55" spans="1:4">
      <c r="A55" s="4" t="s">
        <v>233</v>
      </c>
      <c r="B55" s="6" t="n">
        <v>729283000</v>
      </c>
      <c r="C55" s="6" t="n">
        <v>0</v>
      </c>
      <c r="D55" s="6" t="n">
        <v>0</v>
      </c>
    </row>
    <row r="56" spans="1:4">
      <c r="A56" s="4" t="s">
        <v>234</v>
      </c>
      <c r="B56" s="6" t="n">
        <v>729500000</v>
      </c>
      <c r="C56" s="6" t="n">
        <v>0</v>
      </c>
      <c r="D56" s="6" t="n">
        <v>0</v>
      </c>
    </row>
    <row r="57" spans="1:4">
      <c r="A57" s="4" t="s">
        <v>235</v>
      </c>
      <c r="B57" s="7" t="n">
        <v>110551000</v>
      </c>
      <c r="C57" s="7" t="n">
        <v>0</v>
      </c>
      <c r="D57"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3</v>
      </c>
      <c r="B1" s="2" t="s">
        <v>1</v>
      </c>
    </row>
    <row r="2" spans="1:3">
      <c r="B2" s="2" t="s">
        <v>2</v>
      </c>
      <c r="C2" s="2" t="s">
        <v>32</v>
      </c>
    </row>
    <row r="3" spans="1:3">
      <c r="A3" s="3" t="s">
        <v>984</v>
      </c>
    </row>
    <row r="4" spans="1:3">
      <c r="A4" s="6" t="n">
        <v>2015</v>
      </c>
      <c r="B4" s="7" t="n">
        <v>25000</v>
      </c>
    </row>
    <row r="5" spans="1:3">
      <c r="A5" s="6" t="n">
        <v>2016</v>
      </c>
      <c r="B5" s="6" t="n">
        <v>20000</v>
      </c>
    </row>
    <row r="6" spans="1:3">
      <c r="A6" s="6" t="n">
        <v>2017</v>
      </c>
      <c r="B6" s="6" t="n">
        <v>10000</v>
      </c>
    </row>
    <row r="7" spans="1:3">
      <c r="A7" s="4" t="s">
        <v>985</v>
      </c>
      <c r="B7" s="6" t="n">
        <v>55000</v>
      </c>
      <c r="C7" s="7" t="n">
        <v>56039</v>
      </c>
    </row>
    <row r="8" spans="1:3">
      <c r="A8" s="3" t="s">
        <v>986</v>
      </c>
    </row>
    <row r="9" spans="1:3">
      <c r="A9" s="6" t="n">
        <v>2016</v>
      </c>
      <c r="B9" s="6" t="n">
        <v>20000</v>
      </c>
    </row>
    <row r="10" spans="1:3">
      <c r="A10" s="4" t="s">
        <v>987</v>
      </c>
      <c r="B10" s="7" t="n">
        <v>20000</v>
      </c>
    </row>
    <row r="11" spans="1:3">
      <c r="A11" s="4" t="s">
        <v>988</v>
      </c>
      <c r="B11" s="4" t="s">
        <v>989</v>
      </c>
    </row>
    <row r="12" spans="1:3">
      <c r="A12" s="4" t="s">
        <v>990</v>
      </c>
      <c r="B12" s="4" t="s">
        <v>991</v>
      </c>
    </row>
    <row r="13" spans="1:3">
      <c r="A13" s="4" t="s">
        <v>992</v>
      </c>
      <c r="B13" s="4" t="s">
        <v>993</v>
      </c>
    </row>
    <row r="14" spans="1:3">
      <c r="A14" s="3" t="s">
        <v>994</v>
      </c>
    </row>
    <row r="15" spans="1:3">
      <c r="A15" s="4" t="s">
        <v>995</v>
      </c>
      <c r="B15" s="7" t="n">
        <v>1060000</v>
      </c>
      <c r="C15" s="6" t="n">
        <v>843200</v>
      </c>
    </row>
    <row r="16" spans="1:3">
      <c r="A16" s="4" t="s">
        <v>996</v>
      </c>
      <c r="B16" s="7" t="n">
        <v>544</v>
      </c>
      <c r="C16" s="7" t="n">
        <v>800</v>
      </c>
    </row>
    <row r="17" spans="1:3">
      <c r="A17" s="4" t="s">
        <v>508</v>
      </c>
    </row>
    <row r="18" spans="1:3">
      <c r="A18" s="3" t="s">
        <v>994</v>
      </c>
    </row>
    <row r="19" spans="1:3">
      <c r="A19" s="6" t="n">
        <v>2015</v>
      </c>
      <c r="B19" s="4" t="s">
        <v>997</v>
      </c>
      <c r="C19" s="4" t="s">
        <v>997</v>
      </c>
    </row>
    <row r="20" spans="1:3">
      <c r="A20" s="6" t="n">
        <v>2016</v>
      </c>
      <c r="B20" s="4" t="s">
        <v>998</v>
      </c>
      <c r="C20" s="4" t="s">
        <v>998</v>
      </c>
    </row>
    <row r="21" spans="1:3">
      <c r="A21" s="6" t="n">
        <v>2017</v>
      </c>
      <c r="B21" s="4" t="s">
        <v>66</v>
      </c>
      <c r="C21" s="4" t="s">
        <v>66</v>
      </c>
    </row>
    <row r="22" spans="1:3">
      <c r="A22" s="4" t="s">
        <v>999</v>
      </c>
      <c r="B22" s="4" t="s">
        <v>993</v>
      </c>
    </row>
    <row r="23" spans="1:3">
      <c r="A23" s="4" t="s">
        <v>512</v>
      </c>
    </row>
    <row r="24" spans="1:3">
      <c r="A24" s="3" t="s">
        <v>994</v>
      </c>
    </row>
    <row r="25" spans="1:3">
      <c r="A25" s="6" t="n">
        <v>2015</v>
      </c>
      <c r="B25" s="4" t="s">
        <v>1000</v>
      </c>
      <c r="C25" s="4" t="s">
        <v>1000</v>
      </c>
    </row>
    <row r="26" spans="1:3">
      <c r="A26" s="6" t="n">
        <v>2016</v>
      </c>
      <c r="B26" s="4" t="s">
        <v>1001</v>
      </c>
      <c r="C26" s="4" t="s">
        <v>1001</v>
      </c>
    </row>
    <row r="27" spans="1:3">
      <c r="A27" s="6" t="n">
        <v>2017</v>
      </c>
      <c r="B27" s="4" t="s">
        <v>66</v>
      </c>
      <c r="C27" s="4" t="s">
        <v>66</v>
      </c>
    </row>
    <row r="28" spans="1:3">
      <c r="A28" s="4" t="s">
        <v>999</v>
      </c>
      <c r="B28" s="4" t="s">
        <v>993</v>
      </c>
    </row>
    <row r="29" spans="1:3">
      <c r="A29" s="4" t="s">
        <v>944</v>
      </c>
    </row>
    <row r="30" spans="1:3">
      <c r="A30" s="3" t="s">
        <v>984</v>
      </c>
    </row>
    <row r="31" spans="1:3">
      <c r="A31" s="4" t="s">
        <v>982</v>
      </c>
      <c r="B31" s="6" t="n">
        <v>201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55"/>
    <col customWidth="1" max="4" min="4" width="16"/>
    <col customWidth="1" max="5" min="5" width="14"/>
    <col customWidth="1" max="6" min="6" width="14"/>
    <col customWidth="1" max="7" min="7" width="80"/>
    <col customWidth="1" max="8" min="8" width="14"/>
  </cols>
  <sheetData>
    <row r="1" spans="1:8">
      <c r="A1" s="1" t="s">
        <v>1002</v>
      </c>
      <c r="B1" s="2" t="s">
        <v>1003</v>
      </c>
      <c r="C1" s="2" t="s">
        <v>1004</v>
      </c>
      <c r="D1" s="2" t="s">
        <v>2</v>
      </c>
      <c r="E1" s="2" t="s">
        <v>32</v>
      </c>
      <c r="F1" s="2" t="s">
        <v>84</v>
      </c>
      <c r="G1" s="2" t="s">
        <v>1005</v>
      </c>
      <c r="H1" s="2" t="s">
        <v>1006</v>
      </c>
    </row>
    <row r="2" spans="1:8">
      <c r="A2" s="3" t="s">
        <v>948</v>
      </c>
    </row>
    <row r="3" spans="1:8">
      <c r="A3" s="4" t="s">
        <v>62</v>
      </c>
      <c r="B3" s="7" t="n">
        <v>15000000</v>
      </c>
      <c r="D3" s="7" t="n">
        <v>59126000</v>
      </c>
      <c r="E3" s="7" t="n">
        <v>44024000</v>
      </c>
    </row>
    <row r="4" spans="1:8">
      <c r="A4" s="4" t="s">
        <v>1007</v>
      </c>
      <c r="B4" s="4" t="s">
        <v>1008</v>
      </c>
    </row>
    <row r="5" spans="1:8">
      <c r="A5" s="4" t="s">
        <v>1009</v>
      </c>
      <c r="D5" s="4" t="s">
        <v>513</v>
      </c>
    </row>
    <row r="6" spans="1:8">
      <c r="A6" s="4" t="s">
        <v>1010</v>
      </c>
      <c r="D6" s="7" t="n">
        <v>8900</v>
      </c>
    </row>
    <row r="7" spans="1:8">
      <c r="A7" s="4" t="s">
        <v>1011</v>
      </c>
      <c r="D7" s="7" t="n">
        <v>536000</v>
      </c>
    </row>
    <row r="8" spans="1:8">
      <c r="A8" s="4" t="s">
        <v>1012</v>
      </c>
      <c r="D8" s="4" t="s">
        <v>1013</v>
      </c>
    </row>
    <row r="9" spans="1:8">
      <c r="A9" s="4" t="s">
        <v>1014</v>
      </c>
      <c r="D9" s="4" t="s">
        <v>1015</v>
      </c>
    </row>
    <row r="10" spans="1:8">
      <c r="A10" s="4" t="s">
        <v>1016</v>
      </c>
      <c r="D10" s="4" t="s">
        <v>1017</v>
      </c>
    </row>
    <row r="11" spans="1:8">
      <c r="A11" s="4" t="s">
        <v>1018</v>
      </c>
      <c r="D11" s="7" t="n">
        <v>43000000</v>
      </c>
    </row>
    <row r="12" spans="1:8">
      <c r="A12" s="4" t="s">
        <v>1019</v>
      </c>
      <c r="D12" s="6" t="n">
        <v>2724000</v>
      </c>
      <c r="E12" s="6" t="n">
        <v>2532000</v>
      </c>
      <c r="F12" s="7" t="n">
        <v>2532000</v>
      </c>
    </row>
    <row r="13" spans="1:8">
      <c r="A13" s="4" t="s">
        <v>1020</v>
      </c>
    </row>
    <row r="14" spans="1:8">
      <c r="A14" s="3" t="s">
        <v>948</v>
      </c>
    </row>
    <row r="15" spans="1:8">
      <c r="A15" s="4" t="s">
        <v>1018</v>
      </c>
      <c r="D15" s="7" t="n">
        <v>43000000</v>
      </c>
    </row>
    <row r="16" spans="1:8">
      <c r="A16" s="4" t="s">
        <v>1021</v>
      </c>
      <c r="D16" s="4" t="s">
        <v>1022</v>
      </c>
    </row>
    <row r="17" spans="1:8">
      <c r="A17" s="4" t="s">
        <v>1023</v>
      </c>
    </row>
    <row r="18" spans="1:8">
      <c r="A18" s="3" t="s">
        <v>948</v>
      </c>
    </row>
    <row r="19" spans="1:8">
      <c r="A19" s="4" t="s">
        <v>1024</v>
      </c>
      <c r="C19" s="7" t="n">
        <v>36100000</v>
      </c>
    </row>
    <row r="20" spans="1:8">
      <c r="A20" s="4" t="s">
        <v>1025</v>
      </c>
      <c r="C20" s="7" t="n">
        <v>1100000</v>
      </c>
    </row>
    <row r="21" spans="1:8">
      <c r="A21" s="4" t="s">
        <v>1026</v>
      </c>
      <c r="C21" s="4" t="s">
        <v>1027</v>
      </c>
    </row>
    <row r="22" spans="1:8">
      <c r="A22" s="4" t="s">
        <v>1028</v>
      </c>
      <c r="C22" s="4" t="s">
        <v>1029</v>
      </c>
    </row>
    <row r="23" spans="1:8">
      <c r="A23" s="4" t="s">
        <v>1030</v>
      </c>
      <c r="C23" s="4" t="s">
        <v>1031</v>
      </c>
    </row>
    <row r="24" spans="1:8">
      <c r="A24" s="4" t="s">
        <v>1032</v>
      </c>
    </row>
    <row r="25" spans="1:8">
      <c r="A25" s="3" t="s">
        <v>948</v>
      </c>
    </row>
    <row r="26" spans="1:8">
      <c r="A26" s="4" t="s">
        <v>1025</v>
      </c>
      <c r="G26" s="7" t="n">
        <v>248000</v>
      </c>
    </row>
    <row r="27" spans="1:8">
      <c r="A27" s="4" t="s">
        <v>1028</v>
      </c>
      <c r="G27" s="4" t="s">
        <v>1033</v>
      </c>
    </row>
    <row r="28" spans="1:8">
      <c r="A28" s="4" t="s">
        <v>1030</v>
      </c>
      <c r="G28" s="4" t="s">
        <v>1034</v>
      </c>
    </row>
    <row r="29" spans="1:8">
      <c r="A29" s="4" t="s">
        <v>1035</v>
      </c>
      <c r="H29" s="7" t="n">
        <v>8000000</v>
      </c>
    </row>
    <row r="30" spans="1:8">
      <c r="A30" s="4" t="s">
        <v>1036</v>
      </c>
      <c r="G30" s="7" t="n">
        <v>8200000</v>
      </c>
    </row>
    <row r="31" spans="1:8">
      <c r="A31" s="4" t="s">
        <v>1009</v>
      </c>
      <c r="G31" s="4" t="s">
        <v>517</v>
      </c>
    </row>
    <row r="32" spans="1:8">
      <c r="A32" s="4" t="s">
        <v>1037</v>
      </c>
      <c r="G32" s="4" t="s">
        <v>1038</v>
      </c>
    </row>
    <row r="33" spans="1:8">
      <c r="A33" s="4" t="s">
        <v>1039</v>
      </c>
      <c r="G33" s="4" t="s">
        <v>1040</v>
      </c>
    </row>
    <row r="34" spans="1:8">
      <c r="A34" s="4" t="s">
        <v>1041</v>
      </c>
      <c r="G34" s="4" t="s">
        <v>1040</v>
      </c>
    </row>
    <row r="35" spans="1:8">
      <c r="A35" s="4" t="s">
        <v>1042</v>
      </c>
    </row>
    <row r="36" spans="1:8">
      <c r="A36" s="3" t="s">
        <v>948</v>
      </c>
    </row>
    <row r="37" spans="1:8">
      <c r="A37" s="4" t="s">
        <v>1043</v>
      </c>
      <c r="D37" s="7" t="n">
        <v>43000000</v>
      </c>
      <c r="E37" s="7" t="n">
        <v>43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44</v>
      </c>
      <c r="C1" s="2" t="s">
        <v>2</v>
      </c>
      <c r="D1" s="2" t="s">
        <v>32</v>
      </c>
    </row>
    <row r="2" spans="1:4">
      <c r="A2" s="3" t="s">
        <v>1045</v>
      </c>
    </row>
    <row r="3" spans="1:4">
      <c r="A3" s="4" t="s">
        <v>1046</v>
      </c>
      <c r="C3" s="7" t="n">
        <v>914</v>
      </c>
      <c r="D3" s="7" t="n">
        <v>0</v>
      </c>
    </row>
    <row r="4" spans="1:4">
      <c r="A4" s="4" t="s">
        <v>949</v>
      </c>
      <c r="B4" s="4" t="s">
        <v>134</v>
      </c>
      <c r="C4" s="6" t="n">
        <v>215041</v>
      </c>
      <c r="D4" s="6" t="n">
        <v>187855</v>
      </c>
    </row>
    <row r="5" spans="1:4">
      <c r="A5" s="4" t="s">
        <v>1047</v>
      </c>
    </row>
    <row r="6" spans="1:4">
      <c r="A6" s="3" t="s">
        <v>1045</v>
      </c>
    </row>
    <row r="7" spans="1:4">
      <c r="A7" s="4" t="s">
        <v>949</v>
      </c>
      <c r="B7" s="4" t="s">
        <v>134</v>
      </c>
      <c r="C7" s="6" t="n">
        <v>184989</v>
      </c>
      <c r="D7" s="6" t="n">
        <v>157758</v>
      </c>
    </row>
    <row r="8" spans="1:4">
      <c r="A8" s="4" t="s">
        <v>1048</v>
      </c>
    </row>
    <row r="9" spans="1:4">
      <c r="A9" s="3" t="s">
        <v>1045</v>
      </c>
    </row>
    <row r="10" spans="1:4">
      <c r="A10" s="4" t="s">
        <v>949</v>
      </c>
      <c r="B10" s="4" t="s">
        <v>134</v>
      </c>
      <c r="C10" s="6" t="n">
        <v>0</v>
      </c>
      <c r="D10" s="6" t="n">
        <v>0</v>
      </c>
    </row>
    <row r="11" spans="1:4">
      <c r="A11" s="4" t="s">
        <v>1049</v>
      </c>
    </row>
    <row r="12" spans="1:4">
      <c r="A12" s="3" t="s">
        <v>1045</v>
      </c>
    </row>
    <row r="13" spans="1:4">
      <c r="A13" s="4" t="s">
        <v>949</v>
      </c>
      <c r="B13" s="4" t="s">
        <v>134</v>
      </c>
      <c r="C13" s="6" t="n">
        <v>0</v>
      </c>
      <c r="D13" s="6" t="n">
        <v>0</v>
      </c>
    </row>
    <row r="14" spans="1:4">
      <c r="A14" s="4" t="s">
        <v>1050</v>
      </c>
    </row>
    <row r="15" spans="1:4">
      <c r="A15" s="3" t="s">
        <v>1045</v>
      </c>
    </row>
    <row r="16" spans="1:4">
      <c r="A16" s="4" t="s">
        <v>949</v>
      </c>
      <c r="B16" s="4" t="s">
        <v>134</v>
      </c>
      <c r="C16" s="6" t="n">
        <v>30052</v>
      </c>
      <c r="D16" s="6" t="n">
        <v>30097</v>
      </c>
    </row>
    <row r="17" spans="1:4">
      <c r="A17" s="4" t="s">
        <v>1051</v>
      </c>
    </row>
    <row r="18" spans="1:4">
      <c r="A18" s="3" t="s">
        <v>1045</v>
      </c>
    </row>
    <row r="19" spans="1:4">
      <c r="A19" s="4" t="s">
        <v>949</v>
      </c>
      <c r="C19" s="6" t="n">
        <v>30052</v>
      </c>
      <c r="D19" s="6" t="n">
        <v>30097</v>
      </c>
    </row>
    <row r="20" spans="1:4">
      <c r="A20" s="4" t="s">
        <v>1052</v>
      </c>
    </row>
    <row r="21" spans="1:4">
      <c r="A21" s="3" t="s">
        <v>1045</v>
      </c>
    </row>
    <row r="22" spans="1:4">
      <c r="A22" s="4" t="s">
        <v>949</v>
      </c>
      <c r="C22" s="6" t="n">
        <v>0</v>
      </c>
      <c r="D22" s="6" t="n">
        <v>0</v>
      </c>
    </row>
    <row r="23" spans="1:4">
      <c r="A23" s="4" t="s">
        <v>1053</v>
      </c>
    </row>
    <row r="24" spans="1:4">
      <c r="A24" s="3" t="s">
        <v>1045</v>
      </c>
    </row>
    <row r="25" spans="1:4">
      <c r="A25" s="4" t="s">
        <v>949</v>
      </c>
      <c r="C25" s="6" t="n">
        <v>0</v>
      </c>
      <c r="D25" s="6" t="n">
        <v>0</v>
      </c>
    </row>
    <row r="26" spans="1:4">
      <c r="A26" s="4" t="s">
        <v>1054</v>
      </c>
    </row>
    <row r="27" spans="1:4">
      <c r="A27" s="3" t="s">
        <v>1045</v>
      </c>
    </row>
    <row r="28" spans="1:4">
      <c r="A28" s="4" t="s">
        <v>949</v>
      </c>
      <c r="C28" s="6" t="n">
        <v>0</v>
      </c>
      <c r="D28" s="6" t="n">
        <v>0</v>
      </c>
    </row>
    <row r="29" spans="1:4">
      <c r="A29" s="4" t="s">
        <v>1055</v>
      </c>
    </row>
    <row r="30" spans="1:4">
      <c r="A30" s="3" t="s">
        <v>1045</v>
      </c>
    </row>
    <row r="31" spans="1:4">
      <c r="A31" s="4" t="s">
        <v>949</v>
      </c>
      <c r="C31" s="6" t="n">
        <v>30052</v>
      </c>
      <c r="D31" s="6" t="n">
        <v>30097</v>
      </c>
    </row>
    <row r="32" spans="1:4">
      <c r="A32" s="4" t="s">
        <v>1056</v>
      </c>
    </row>
    <row r="33" spans="1:4">
      <c r="A33" s="3" t="s">
        <v>1045</v>
      </c>
    </row>
    <row r="34" spans="1:4">
      <c r="A34" s="4" t="s">
        <v>949</v>
      </c>
      <c r="C34" s="6" t="n">
        <v>22016</v>
      </c>
      <c r="D34" s="6" t="n">
        <v>20626</v>
      </c>
    </row>
    <row r="35" spans="1:4">
      <c r="A35" s="4" t="s">
        <v>1057</v>
      </c>
    </row>
    <row r="36" spans="1:4">
      <c r="A36" s="3" t="s">
        <v>1045</v>
      </c>
    </row>
    <row r="37" spans="1:4">
      <c r="A37" s="4" t="s">
        <v>949</v>
      </c>
      <c r="C37" s="6" t="n">
        <v>0</v>
      </c>
      <c r="D37" s="6" t="n">
        <v>0</v>
      </c>
    </row>
    <row r="38" spans="1:4">
      <c r="A38" s="4" t="s">
        <v>1058</v>
      </c>
    </row>
    <row r="39" spans="1:4">
      <c r="A39" s="3" t="s">
        <v>1045</v>
      </c>
    </row>
    <row r="40" spans="1:4">
      <c r="A40" s="4" t="s">
        <v>949</v>
      </c>
      <c r="C40" s="6" t="n">
        <v>0</v>
      </c>
      <c r="D40" s="6" t="n">
        <v>0</v>
      </c>
    </row>
    <row r="41" spans="1:4">
      <c r="A41" s="4" t="s">
        <v>1059</v>
      </c>
    </row>
    <row r="42" spans="1:4">
      <c r="A42" s="3" t="s">
        <v>1045</v>
      </c>
    </row>
    <row r="43" spans="1:4">
      <c r="A43" s="4" t="s">
        <v>949</v>
      </c>
      <c r="C43" s="6" t="n">
        <v>0</v>
      </c>
      <c r="D43" s="6" t="n">
        <v>0</v>
      </c>
    </row>
    <row r="44" spans="1:4">
      <c r="A44" s="4" t="s">
        <v>1060</v>
      </c>
    </row>
    <row r="45" spans="1:4">
      <c r="A45" s="3" t="s">
        <v>1045</v>
      </c>
    </row>
    <row r="46" spans="1:4">
      <c r="A46" s="4" t="s">
        <v>949</v>
      </c>
      <c r="C46" s="6" t="n">
        <v>22016</v>
      </c>
      <c r="D46" s="6" t="n">
        <v>20626</v>
      </c>
    </row>
    <row r="47" spans="1:4">
      <c r="A47" s="4" t="s">
        <v>1061</v>
      </c>
    </row>
    <row r="48" spans="1:4">
      <c r="A48" s="3" t="s">
        <v>1045</v>
      </c>
    </row>
    <row r="49" spans="1:4">
      <c r="A49" s="4" t="s">
        <v>949</v>
      </c>
      <c r="C49" s="6" t="n">
        <v>8036</v>
      </c>
      <c r="D49" s="6" t="n">
        <v>9471</v>
      </c>
    </row>
    <row r="50" spans="1:4">
      <c r="A50" s="4" t="s">
        <v>1062</v>
      </c>
    </row>
    <row r="51" spans="1:4">
      <c r="A51" s="3" t="s">
        <v>1045</v>
      </c>
    </row>
    <row r="52" spans="1:4">
      <c r="A52" s="4" t="s">
        <v>949</v>
      </c>
      <c r="C52" s="6" t="n">
        <v>0</v>
      </c>
      <c r="D52" s="6" t="n">
        <v>0</v>
      </c>
    </row>
    <row r="53" spans="1:4">
      <c r="A53" s="4" t="s">
        <v>1063</v>
      </c>
    </row>
    <row r="54" spans="1:4">
      <c r="A54" s="3" t="s">
        <v>1045</v>
      </c>
    </row>
    <row r="55" spans="1:4">
      <c r="A55" s="4" t="s">
        <v>949</v>
      </c>
      <c r="C55" s="6" t="n">
        <v>0</v>
      </c>
      <c r="D55" s="6" t="n">
        <v>0</v>
      </c>
    </row>
    <row r="56" spans="1:4">
      <c r="A56" s="4" t="s">
        <v>1064</v>
      </c>
    </row>
    <row r="57" spans="1:4">
      <c r="A57" s="3" t="s">
        <v>1045</v>
      </c>
    </row>
    <row r="58" spans="1:4">
      <c r="A58" s="4" t="s">
        <v>949</v>
      </c>
      <c r="C58" s="6" t="n">
        <v>0</v>
      </c>
      <c r="D58" s="6" t="n">
        <v>0</v>
      </c>
    </row>
    <row r="59" spans="1:4">
      <c r="A59" s="4" t="s">
        <v>1065</v>
      </c>
    </row>
    <row r="60" spans="1:4">
      <c r="A60" s="3" t="s">
        <v>1045</v>
      </c>
    </row>
    <row r="61" spans="1:4">
      <c r="A61" s="4" t="s">
        <v>949</v>
      </c>
      <c r="C61" s="6" t="n">
        <v>8036</v>
      </c>
      <c r="D61" s="6" t="n">
        <v>9471</v>
      </c>
    </row>
    <row r="62" spans="1:4">
      <c r="A62" s="4" t="s">
        <v>936</v>
      </c>
    </row>
    <row r="63" spans="1:4">
      <c r="A63" s="3" t="s">
        <v>1045</v>
      </c>
    </row>
    <row r="64" spans="1:4">
      <c r="A64" s="4" t="s">
        <v>949</v>
      </c>
      <c r="C64" s="6" t="n">
        <v>184989</v>
      </c>
      <c r="D64" s="6" t="n">
        <v>157758</v>
      </c>
    </row>
    <row r="65" spans="1:4">
      <c r="A65" s="4" t="s">
        <v>1066</v>
      </c>
    </row>
    <row r="66" spans="1:4">
      <c r="A66" s="3" t="s">
        <v>1045</v>
      </c>
    </row>
    <row r="67" spans="1:4">
      <c r="A67" s="4" t="s">
        <v>949</v>
      </c>
      <c r="C67" s="6" t="n">
        <v>184989</v>
      </c>
      <c r="D67" s="6" t="n">
        <v>157758</v>
      </c>
    </row>
    <row r="68" spans="1:4">
      <c r="A68" s="4" t="s">
        <v>1067</v>
      </c>
    </row>
    <row r="69" spans="1:4">
      <c r="A69" s="3" t="s">
        <v>1045</v>
      </c>
    </row>
    <row r="70" spans="1:4">
      <c r="A70" s="4" t="s">
        <v>949</v>
      </c>
      <c r="C70" s="6" t="n">
        <v>0</v>
      </c>
      <c r="D70" s="6" t="n">
        <v>0</v>
      </c>
    </row>
    <row r="71" spans="1:4">
      <c r="A71" s="4" t="s">
        <v>1068</v>
      </c>
    </row>
    <row r="72" spans="1:4">
      <c r="A72" s="3" t="s">
        <v>1045</v>
      </c>
    </row>
    <row r="73" spans="1:4">
      <c r="A73" s="4" t="s">
        <v>949</v>
      </c>
      <c r="C73" s="6" t="n">
        <v>0</v>
      </c>
      <c r="D73" s="6" t="n">
        <v>0</v>
      </c>
    </row>
    <row r="74" spans="1:4">
      <c r="A74" s="4" t="s">
        <v>1069</v>
      </c>
    </row>
    <row r="75" spans="1:4">
      <c r="A75" s="3" t="s">
        <v>1045</v>
      </c>
    </row>
    <row r="76" spans="1:4">
      <c r="A76" s="4" t="s">
        <v>949</v>
      </c>
      <c r="C76" s="6" t="n">
        <v>0</v>
      </c>
      <c r="D76" s="6" t="n">
        <v>0</v>
      </c>
    </row>
    <row r="77" spans="1:4">
      <c r="A77" s="4" t="s">
        <v>1070</v>
      </c>
    </row>
    <row r="78" spans="1:4">
      <c r="A78" s="3" t="s">
        <v>1045</v>
      </c>
    </row>
    <row r="79" spans="1:4">
      <c r="A79" s="4" t="s">
        <v>949</v>
      </c>
      <c r="C79" s="6" t="n">
        <v>556</v>
      </c>
      <c r="D79" s="6" t="n">
        <v>0</v>
      </c>
    </row>
    <row r="80" spans="1:4">
      <c r="A80" s="4" t="s">
        <v>1071</v>
      </c>
    </row>
    <row r="81" spans="1:4">
      <c r="A81" s="3" t="s">
        <v>1045</v>
      </c>
    </row>
    <row r="82" spans="1:4">
      <c r="A82" s="4" t="s">
        <v>949</v>
      </c>
      <c r="C82" s="6" t="n">
        <v>556</v>
      </c>
      <c r="D82" s="6" t="n">
        <v>0</v>
      </c>
    </row>
    <row r="83" spans="1:4">
      <c r="A83" s="4" t="s">
        <v>1072</v>
      </c>
    </row>
    <row r="84" spans="1:4">
      <c r="A84" s="3" t="s">
        <v>1045</v>
      </c>
    </row>
    <row r="85" spans="1:4">
      <c r="A85" s="4" t="s">
        <v>949</v>
      </c>
      <c r="C85" s="6" t="n">
        <v>0</v>
      </c>
      <c r="D85" s="6" t="n">
        <v>0</v>
      </c>
    </row>
    <row r="86" spans="1:4">
      <c r="A86" s="4" t="s">
        <v>1073</v>
      </c>
    </row>
    <row r="87" spans="1:4">
      <c r="A87" s="3" t="s">
        <v>1045</v>
      </c>
    </row>
    <row r="88" spans="1:4">
      <c r="A88" s="4" t="s">
        <v>949</v>
      </c>
      <c r="C88" s="6" t="n">
        <v>0</v>
      </c>
      <c r="D88" s="6" t="n">
        <v>0</v>
      </c>
    </row>
    <row r="89" spans="1:4">
      <c r="A89" s="4" t="s">
        <v>1074</v>
      </c>
    </row>
    <row r="90" spans="1:4">
      <c r="A90" s="3" t="s">
        <v>1045</v>
      </c>
    </row>
    <row r="91" spans="1:4">
      <c r="A91" s="4" t="s">
        <v>949</v>
      </c>
      <c r="C91" s="6" t="n">
        <v>0</v>
      </c>
      <c r="D91" s="6" t="n">
        <v>0</v>
      </c>
    </row>
    <row r="92" spans="1:4">
      <c r="A92" s="4" t="s">
        <v>1075</v>
      </c>
    </row>
    <row r="93" spans="1:4">
      <c r="A93" s="3" t="s">
        <v>1045</v>
      </c>
    </row>
    <row r="94" spans="1:4">
      <c r="A94" s="4" t="s">
        <v>949</v>
      </c>
      <c r="C94" s="6" t="n">
        <v>95967</v>
      </c>
      <c r="D94" s="6" t="n">
        <v>63527</v>
      </c>
    </row>
    <row r="95" spans="1:4">
      <c r="A95" s="4" t="s">
        <v>1076</v>
      </c>
    </row>
    <row r="96" spans="1:4">
      <c r="A96" s="3" t="s">
        <v>1045</v>
      </c>
    </row>
    <row r="97" spans="1:4">
      <c r="A97" s="4" t="s">
        <v>949</v>
      </c>
      <c r="C97" s="6" t="n">
        <v>95967</v>
      </c>
      <c r="D97" s="6" t="n">
        <v>63527</v>
      </c>
    </row>
    <row r="98" spans="1:4">
      <c r="A98" s="4" t="s">
        <v>1077</v>
      </c>
    </row>
    <row r="99" spans="1:4">
      <c r="A99" s="3" t="s">
        <v>1045</v>
      </c>
    </row>
    <row r="100" spans="1:4">
      <c r="A100" s="4" t="s">
        <v>949</v>
      </c>
      <c r="C100" s="6" t="n">
        <v>0</v>
      </c>
      <c r="D100" s="6" t="n">
        <v>0</v>
      </c>
    </row>
    <row r="101" spans="1:4">
      <c r="A101" s="4" t="s">
        <v>1078</v>
      </c>
    </row>
    <row r="102" spans="1:4">
      <c r="A102" s="3" t="s">
        <v>1045</v>
      </c>
    </row>
    <row r="103" spans="1:4">
      <c r="A103" s="4" t="s">
        <v>949</v>
      </c>
      <c r="C103" s="6" t="n">
        <v>0</v>
      </c>
      <c r="D103" s="6" t="n">
        <v>0</v>
      </c>
    </row>
    <row r="104" spans="1:4">
      <c r="A104" s="4" t="s">
        <v>1079</v>
      </c>
    </row>
    <row r="105" spans="1:4">
      <c r="A105" s="3" t="s">
        <v>1045</v>
      </c>
    </row>
    <row r="106" spans="1:4">
      <c r="A106" s="4" t="s">
        <v>949</v>
      </c>
      <c r="C106" s="6" t="n">
        <v>0</v>
      </c>
      <c r="D106" s="6" t="n">
        <v>0</v>
      </c>
    </row>
    <row r="107" spans="1:4">
      <c r="A107" s="4" t="s">
        <v>1080</v>
      </c>
    </row>
    <row r="108" spans="1:4">
      <c r="A108" s="3" t="s">
        <v>1045</v>
      </c>
    </row>
    <row r="109" spans="1:4">
      <c r="A109" s="4" t="s">
        <v>949</v>
      </c>
      <c r="C109" s="6" t="n">
        <v>88466</v>
      </c>
      <c r="D109" s="6" t="n">
        <v>94231</v>
      </c>
    </row>
    <row r="110" spans="1:4">
      <c r="A110" s="4" t="s">
        <v>1081</v>
      </c>
    </row>
    <row r="111" spans="1:4">
      <c r="A111" s="3" t="s">
        <v>1045</v>
      </c>
    </row>
    <row r="112" spans="1:4">
      <c r="A112" s="4" t="s">
        <v>949</v>
      </c>
      <c r="C112" s="6" t="n">
        <v>88466</v>
      </c>
      <c r="D112" s="6" t="n">
        <v>94231</v>
      </c>
    </row>
    <row r="113" spans="1:4">
      <c r="A113" s="4" t="s">
        <v>1082</v>
      </c>
    </row>
    <row r="114" spans="1:4">
      <c r="A114" s="3" t="s">
        <v>1045</v>
      </c>
    </row>
    <row r="115" spans="1:4">
      <c r="A115" s="4" t="s">
        <v>949</v>
      </c>
      <c r="C115" s="6" t="n">
        <v>0</v>
      </c>
      <c r="D115" s="6" t="n">
        <v>0</v>
      </c>
    </row>
    <row r="116" spans="1:4">
      <c r="A116" s="4" t="s">
        <v>1083</v>
      </c>
    </row>
    <row r="117" spans="1:4">
      <c r="A117" s="3" t="s">
        <v>1045</v>
      </c>
    </row>
    <row r="118" spans="1:4">
      <c r="A118" s="4" t="s">
        <v>949</v>
      </c>
      <c r="C118" s="6" t="n">
        <v>0</v>
      </c>
      <c r="D118" s="6" t="n">
        <v>0</v>
      </c>
    </row>
    <row r="119" spans="1:4">
      <c r="A119" s="4" t="s">
        <v>1084</v>
      </c>
    </row>
    <row r="120" spans="1:4">
      <c r="A120" s="3" t="s">
        <v>1045</v>
      </c>
    </row>
    <row r="121" spans="1:4">
      <c r="A121" s="4" t="s">
        <v>949</v>
      </c>
      <c r="C121" s="7" t="n">
        <v>0</v>
      </c>
      <c r="D121" s="7" t="n">
        <v>0</v>
      </c>
    </row>
    <row r="122" spans="1:4">
      <c r="A122" t="n"/>
    </row>
    <row r="123" spans="1:4">
      <c r="A123" s="4" t="s">
        <v>134</v>
      </c>
      <c r="B123" s="4" t="s">
        <v>959</v>
      </c>
    </row>
  </sheetData>
  <mergeCells count="3">
    <mergeCell ref="A1:B1"/>
    <mergeCell ref="A122:C122"/>
    <mergeCell ref="B123:C123"/>
  </mergeCells>
  <pageMargins bottom="1" footer="0.5" header="0.5" left="0.75" right="0.75" top="1"/>
</worksheet>
</file>

<file path=xl/worksheets/sheet93.xml><?xml version="1.0" encoding="utf-8"?>
<worksheet xmlns="http://schemas.openxmlformats.org/spreadsheetml/2006/main">
  <sheetPr>
    <outlinePr summaryBelow="1" summaryRight="1"/>
  </sheetPr>
  <dimension ref="A1:N40"/>
  <sheetViews>
    <sheetView workbookViewId="0">
      <selection activeCell="A1" sqref="A1"/>
    </sheetView>
  </sheetViews>
  <sheetFormatPr baseColWidth="10" defaultRowHeight="15"/>
  <cols>
    <col customWidth="1" max="1" min="1" width="69"/>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6"/>
  </cols>
  <sheetData>
    <row r="1" spans="1:14">
      <c r="A1" s="1" t="s">
        <v>1085</v>
      </c>
      <c r="B1" s="2" t="s">
        <v>592</v>
      </c>
      <c r="K1" s="2" t="s">
        <v>1</v>
      </c>
    </row>
    <row r="2" spans="1:14">
      <c r="B2" s="2" t="s">
        <v>2</v>
      </c>
      <c r="D2" s="2" t="s">
        <v>809</v>
      </c>
      <c r="E2" s="2" t="s">
        <v>4</v>
      </c>
      <c r="F2" s="2" t="s">
        <v>810</v>
      </c>
      <c r="G2" s="2" t="s">
        <v>32</v>
      </c>
      <c r="H2" s="2" t="s">
        <v>811</v>
      </c>
      <c r="I2" s="2" t="s">
        <v>812</v>
      </c>
      <c r="J2" s="2" t="s">
        <v>813</v>
      </c>
      <c r="K2" s="2" t="s">
        <v>2</v>
      </c>
      <c r="L2" s="2" t="s">
        <v>32</v>
      </c>
      <c r="M2" s="2" t="s">
        <v>84</v>
      </c>
      <c r="N2" s="2" t="s">
        <v>523</v>
      </c>
    </row>
    <row r="3" spans="1:14">
      <c r="A3" s="3" t="s">
        <v>1086</v>
      </c>
    </row>
    <row r="4" spans="1:14">
      <c r="A4" s="4" t="s">
        <v>1087</v>
      </c>
      <c r="K4" s="4" t="s">
        <v>571</v>
      </c>
      <c r="L4" s="4" t="s">
        <v>571</v>
      </c>
    </row>
    <row r="5" spans="1:14">
      <c r="A5" s="4" t="s">
        <v>1088</v>
      </c>
      <c r="N5" s="7" t="n">
        <v>3900000</v>
      </c>
    </row>
    <row r="6" spans="1:14">
      <c r="A6" s="3" t="s">
        <v>1089</v>
      </c>
    </row>
    <row r="7" spans="1:14">
      <c r="A7" s="4" t="s">
        <v>1090</v>
      </c>
      <c r="K7" s="7" t="n">
        <v>7956000</v>
      </c>
      <c r="L7" s="7" t="n">
        <v>11435000</v>
      </c>
      <c r="M7" s="7" t="n">
        <v>11853000</v>
      </c>
    </row>
    <row r="8" spans="1:14">
      <c r="A8" s="4" t="s">
        <v>1091</v>
      </c>
      <c r="K8" s="6" t="n">
        <v>71000</v>
      </c>
      <c r="L8" s="6" t="n">
        <v>505000</v>
      </c>
      <c r="M8" s="6" t="n">
        <v>400000</v>
      </c>
    </row>
    <row r="9" spans="1:14">
      <c r="A9" s="4" t="s">
        <v>159</v>
      </c>
      <c r="K9" s="6" t="n">
        <v>8027000</v>
      </c>
      <c r="L9" s="6" t="n">
        <v>11940000</v>
      </c>
      <c r="M9" s="6" t="n">
        <v>12253000</v>
      </c>
    </row>
    <row r="10" spans="1:14">
      <c r="A10" s="3" t="s">
        <v>1092</v>
      </c>
    </row>
    <row r="11" spans="1:14">
      <c r="A11" s="4" t="s">
        <v>1090</v>
      </c>
      <c r="K11" s="6" t="n">
        <v>1356000</v>
      </c>
      <c r="L11" s="6" t="n">
        <v>-500000</v>
      </c>
      <c r="M11" s="6" t="n">
        <v>-121000</v>
      </c>
    </row>
    <row r="12" spans="1:14">
      <c r="A12" s="4" t="s">
        <v>1093</v>
      </c>
      <c r="K12" s="6" t="n">
        <v>524000</v>
      </c>
      <c r="L12" s="6" t="n">
        <v>0</v>
      </c>
      <c r="M12" s="6" t="n">
        <v>0</v>
      </c>
    </row>
    <row r="13" spans="1:14">
      <c r="A13" s="4" t="s">
        <v>1094</v>
      </c>
      <c r="K13" s="6" t="n">
        <v>1880000</v>
      </c>
      <c r="L13" s="6" t="n">
        <v>-500000</v>
      </c>
      <c r="M13" s="6" t="n">
        <v>-121000</v>
      </c>
    </row>
    <row r="14" spans="1:14">
      <c r="A14" s="4" t="s">
        <v>1095</v>
      </c>
      <c r="B14" s="7" t="n">
        <v>716000</v>
      </c>
      <c r="C14" s="4" t="s">
        <v>134</v>
      </c>
      <c r="D14" s="7" t="n">
        <v>3127000</v>
      </c>
      <c r="E14" s="7" t="n">
        <v>3341000</v>
      </c>
      <c r="F14" s="7" t="n">
        <v>2723000</v>
      </c>
      <c r="G14" s="7" t="n">
        <v>2523000</v>
      </c>
      <c r="H14" s="7" t="n">
        <v>3154000</v>
      </c>
      <c r="I14" s="7" t="n">
        <v>3001000</v>
      </c>
      <c r="J14" s="7" t="n">
        <v>2762000</v>
      </c>
      <c r="K14" s="6" t="n">
        <v>9907000</v>
      </c>
      <c r="L14" s="7" t="n">
        <v>11440000</v>
      </c>
      <c r="M14" s="7" t="n">
        <v>12132000</v>
      </c>
    </row>
    <row r="15" spans="1:14">
      <c r="A15" s="4" t="s">
        <v>1096</v>
      </c>
    </row>
    <row r="16" spans="1:14">
      <c r="A16" s="3" t="s">
        <v>1086</v>
      </c>
    </row>
    <row r="17" spans="1:14">
      <c r="A17" s="4" t="s">
        <v>1088</v>
      </c>
      <c r="B17" s="7" t="n">
        <v>803000</v>
      </c>
      <c r="K17" s="7" t="n">
        <v>803000</v>
      </c>
    </row>
    <row r="18" spans="1:14">
      <c r="A18" s="4" t="s">
        <v>508</v>
      </c>
    </row>
    <row r="19" spans="1:14">
      <c r="A19" s="3" t="s">
        <v>1086</v>
      </c>
    </row>
    <row r="20" spans="1:14">
      <c r="A20" s="4" t="s">
        <v>1097</v>
      </c>
      <c r="K20" s="4" t="s">
        <v>1098</v>
      </c>
    </row>
    <row r="21" spans="1:14">
      <c r="A21" s="4" t="s">
        <v>1099</v>
      </c>
      <c r="K21" s="6" t="n">
        <v>2013</v>
      </c>
    </row>
    <row r="22" spans="1:14">
      <c r="A22" s="4" t="s">
        <v>512</v>
      </c>
    </row>
    <row r="23" spans="1:14">
      <c r="A23" s="3" t="s">
        <v>1086</v>
      </c>
    </row>
    <row r="24" spans="1:14">
      <c r="A24" s="4" t="s">
        <v>1097</v>
      </c>
      <c r="K24" s="4" t="s">
        <v>1100</v>
      </c>
    </row>
    <row r="25" spans="1:14">
      <c r="A25" s="4" t="s">
        <v>1099</v>
      </c>
      <c r="K25" s="6" t="n">
        <v>2014</v>
      </c>
    </row>
    <row r="26" spans="1:14">
      <c r="A26" s="4" t="s">
        <v>1101</v>
      </c>
    </row>
    <row r="27" spans="1:14">
      <c r="A27" s="3" t="s">
        <v>1086</v>
      </c>
    </row>
    <row r="28" spans="1:14">
      <c r="A28" s="4" t="s">
        <v>1088</v>
      </c>
      <c r="N28" s="6" t="n">
        <v>6800000</v>
      </c>
    </row>
    <row r="29" spans="1:14">
      <c r="A29" s="4" t="s">
        <v>532</v>
      </c>
    </row>
    <row r="30" spans="1:14">
      <c r="A30" s="3" t="s">
        <v>1086</v>
      </c>
    </row>
    <row r="31" spans="1:14">
      <c r="A31" s="4" t="s">
        <v>1087</v>
      </c>
      <c r="K31" s="4" t="s">
        <v>571</v>
      </c>
      <c r="L31" s="4" t="s">
        <v>571</v>
      </c>
    </row>
    <row r="32" spans="1:14">
      <c r="A32" s="4" t="s">
        <v>1102</v>
      </c>
    </row>
    <row r="33" spans="1:14">
      <c r="A33" s="3" t="s">
        <v>1086</v>
      </c>
    </row>
    <row r="34" spans="1:14">
      <c r="A34" s="4" t="s">
        <v>1088</v>
      </c>
      <c r="N34" s="6" t="n">
        <v>70900000</v>
      </c>
    </row>
    <row r="35" spans="1:14">
      <c r="A35" s="4" t="s">
        <v>1103</v>
      </c>
      <c r="N35" s="6" t="n">
        <v>0</v>
      </c>
    </row>
    <row r="36" spans="1:14">
      <c r="A36" s="4" t="s">
        <v>1104</v>
      </c>
    </row>
    <row r="37" spans="1:14">
      <c r="A37" s="3" t="s">
        <v>1086</v>
      </c>
    </row>
    <row r="38" spans="1:14">
      <c r="A38" s="4" t="s">
        <v>1088</v>
      </c>
      <c r="N38" s="7" t="n">
        <v>213000</v>
      </c>
    </row>
    <row r="39" spans="1:14">
      <c r="A39" t="n"/>
    </row>
    <row r="40" spans="1:14">
      <c r="A40" s="4" t="s">
        <v>134</v>
      </c>
      <c r="B40" s="4" t="s">
        <v>817</v>
      </c>
    </row>
  </sheetData>
  <mergeCells count="6">
    <mergeCell ref="A1:A2"/>
    <mergeCell ref="B1:J1"/>
    <mergeCell ref="K1:M1"/>
    <mergeCell ref="B2:C2"/>
    <mergeCell ref="A39:N39"/>
    <mergeCell ref="B40:N40"/>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05</v>
      </c>
      <c r="B1" s="2" t="s">
        <v>592</v>
      </c>
      <c r="K1" s="2" t="s">
        <v>1</v>
      </c>
    </row>
    <row r="2" spans="1:13">
      <c r="B2" s="2" t="s">
        <v>2</v>
      </c>
      <c r="C2" s="2" t="s">
        <v>134</v>
      </c>
      <c r="D2" s="2" t="s">
        <v>809</v>
      </c>
      <c r="E2" s="2" t="s">
        <v>4</v>
      </c>
      <c r="F2" s="2" t="s">
        <v>810</v>
      </c>
      <c r="G2" s="2" t="s">
        <v>32</v>
      </c>
      <c r="H2" s="2" t="s">
        <v>811</v>
      </c>
      <c r="I2" s="2" t="s">
        <v>812</v>
      </c>
      <c r="J2" s="2" t="s">
        <v>813</v>
      </c>
      <c r="K2" s="2" t="s">
        <v>2</v>
      </c>
      <c r="L2" s="2" t="s">
        <v>32</v>
      </c>
      <c r="M2" s="2" t="s">
        <v>84</v>
      </c>
    </row>
    <row r="3" spans="1:13">
      <c r="A3" s="3" t="s">
        <v>274</v>
      </c>
      <c r="B3" t="n"/>
    </row>
    <row r="4" spans="1:13">
      <c r="A4" s="4" t="s">
        <v>1106</v>
      </c>
      <c r="B4" t="n"/>
      <c r="K4" s="7" t="n">
        <v>10801</v>
      </c>
      <c r="L4" s="7" t="n">
        <v>12604</v>
      </c>
      <c r="M4" s="7" t="n">
        <v>12220</v>
      </c>
    </row>
    <row r="5" spans="1:13">
      <c r="A5" s="4" t="s">
        <v>1107</v>
      </c>
      <c r="B5" t="n"/>
      <c r="K5" s="6" t="n">
        <v>-1092</v>
      </c>
      <c r="L5" s="6" t="n">
        <v>-704</v>
      </c>
      <c r="M5" s="6" t="n">
        <v>-510</v>
      </c>
    </row>
    <row r="6" spans="1:13">
      <c r="A6" s="4" t="s">
        <v>1108</v>
      </c>
      <c r="B6" t="n"/>
      <c r="K6" s="6" t="n">
        <v>-588</v>
      </c>
      <c r="L6" s="6" t="n">
        <v>-503</v>
      </c>
      <c r="M6" s="6" t="n">
        <v>-459</v>
      </c>
    </row>
    <row r="7" spans="1:13">
      <c r="A7" s="4" t="s">
        <v>1109</v>
      </c>
      <c r="B7" t="n"/>
      <c r="K7" s="6" t="n">
        <v>467</v>
      </c>
      <c r="L7" s="6" t="n">
        <v>0</v>
      </c>
      <c r="M7" s="6" t="n">
        <v>0</v>
      </c>
    </row>
    <row r="8" spans="1:13">
      <c r="A8" s="4" t="s">
        <v>1110</v>
      </c>
      <c r="B8" t="n"/>
      <c r="K8" s="6" t="n">
        <v>373</v>
      </c>
      <c r="L8" s="6" t="n">
        <v>328</v>
      </c>
      <c r="M8" s="6" t="n">
        <v>260</v>
      </c>
    </row>
    <row r="9" spans="1:13">
      <c r="A9" s="4" t="s">
        <v>1111</v>
      </c>
      <c r="B9" t="n"/>
      <c r="K9" s="6" t="n">
        <v>-359</v>
      </c>
      <c r="L9" s="6" t="n">
        <v>-286</v>
      </c>
      <c r="M9" s="6" t="n">
        <v>-299</v>
      </c>
    </row>
    <row r="10" spans="1:13">
      <c r="A10" s="4" t="s">
        <v>118</v>
      </c>
      <c r="B10" t="n"/>
      <c r="K10" s="6" t="n">
        <v>0</v>
      </c>
      <c r="L10" s="6" t="n">
        <v>0</v>
      </c>
      <c r="M10" s="6" t="n">
        <v>991</v>
      </c>
    </row>
    <row r="11" spans="1:13">
      <c r="A11" s="4" t="s">
        <v>1112</v>
      </c>
      <c r="B11" t="n"/>
      <c r="K11" s="6" t="n">
        <v>305</v>
      </c>
      <c r="L11" s="6" t="n">
        <v>1</v>
      </c>
      <c r="M11" s="6" t="n">
        <v>-71</v>
      </c>
    </row>
    <row r="12" spans="1:13">
      <c r="A12" s="4" t="s">
        <v>1095</v>
      </c>
      <c r="B12" s="7" t="n">
        <v>716</v>
      </c>
      <c r="D12" s="7" t="n">
        <v>3127</v>
      </c>
      <c r="E12" s="7" t="n">
        <v>3341</v>
      </c>
      <c r="F12" s="7" t="n">
        <v>2723</v>
      </c>
      <c r="G12" s="7" t="n">
        <v>2523</v>
      </c>
      <c r="H12" s="7" t="n">
        <v>3154</v>
      </c>
      <c r="I12" s="7" t="n">
        <v>3001</v>
      </c>
      <c r="J12" s="7" t="n">
        <v>2762</v>
      </c>
      <c r="K12" s="7" t="n">
        <v>9907</v>
      </c>
      <c r="L12" s="7" t="n">
        <v>11440</v>
      </c>
      <c r="M12" s="7" t="n">
        <v>12132</v>
      </c>
    </row>
    <row r="13" spans="1:13">
      <c r="A13" s="4" t="s">
        <v>1113</v>
      </c>
      <c r="B13" t="n"/>
      <c r="K13" s="4" t="s">
        <v>1114</v>
      </c>
      <c r="L13" s="4" t="s">
        <v>1115</v>
      </c>
      <c r="M13" s="4" t="s">
        <v>1116</v>
      </c>
    </row>
    <row r="14" spans="1:13">
      <c r="A14" t="n"/>
    </row>
    <row r="15" spans="1:13">
      <c r="A15" s="4" t="s">
        <v>134</v>
      </c>
      <c r="B15" s="4" t="s">
        <v>817</v>
      </c>
    </row>
  </sheetData>
  <mergeCells count="16">
    <mergeCell ref="A1:A2"/>
    <mergeCell ref="B1:J1"/>
    <mergeCell ref="K1:M1"/>
    <mergeCell ref="B3:C3"/>
    <mergeCell ref="B4:C4"/>
    <mergeCell ref="B5:C5"/>
    <mergeCell ref="B6:C6"/>
    <mergeCell ref="B7:C7"/>
    <mergeCell ref="B8:C8"/>
    <mergeCell ref="B9:C9"/>
    <mergeCell ref="B10:C10"/>
    <mergeCell ref="B11:C11"/>
    <mergeCell ref="B12:C12"/>
    <mergeCell ref="B13:C13"/>
    <mergeCell ref="A14:M14"/>
    <mergeCell ref="B15:M1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17</v>
      </c>
      <c r="B1" s="2" t="s">
        <v>1</v>
      </c>
    </row>
    <row r="2" spans="1:3">
      <c r="B2" s="2" t="s">
        <v>2</v>
      </c>
      <c r="C2" s="2" t="s">
        <v>32</v>
      </c>
    </row>
    <row r="3" spans="1:3">
      <c r="A3" s="3" t="s">
        <v>1118</v>
      </c>
    </row>
    <row r="4" spans="1:3">
      <c r="A4" s="4" t="s">
        <v>1119</v>
      </c>
      <c r="B4" s="7" t="n">
        <v>22282</v>
      </c>
      <c r="C4" s="7" t="n">
        <v>0</v>
      </c>
    </row>
    <row r="5" spans="1:3">
      <c r="A5" s="4" t="s">
        <v>1120</v>
      </c>
      <c r="B5" s="6" t="n">
        <v>7416</v>
      </c>
      <c r="C5" s="6" t="n">
        <v>7397</v>
      </c>
    </row>
    <row r="6" spans="1:3">
      <c r="A6" s="4" t="s">
        <v>1121</v>
      </c>
      <c r="B6" s="6" t="n">
        <v>4488</v>
      </c>
      <c r="C6" s="6" t="n">
        <v>4018</v>
      </c>
    </row>
    <row r="7" spans="1:3">
      <c r="A7" s="4" t="s">
        <v>1122</v>
      </c>
      <c r="B7" s="6" t="n">
        <v>3432</v>
      </c>
      <c r="C7" s="6" t="n">
        <v>3200</v>
      </c>
    </row>
    <row r="8" spans="1:3">
      <c r="A8" s="4" t="s">
        <v>1123</v>
      </c>
      <c r="B8" s="6" t="n">
        <v>2856</v>
      </c>
      <c r="C8" s="6" t="n">
        <v>212</v>
      </c>
    </row>
    <row r="9" spans="1:3">
      <c r="A9" s="4" t="s">
        <v>1124</v>
      </c>
      <c r="B9" s="6" t="n">
        <v>2129</v>
      </c>
      <c r="C9" s="6" t="n">
        <v>945</v>
      </c>
    </row>
    <row r="10" spans="1:3">
      <c r="A10" s="4" t="s">
        <v>1125</v>
      </c>
      <c r="B10" s="6" t="n">
        <v>2047</v>
      </c>
      <c r="C10" s="6" t="n">
        <v>171</v>
      </c>
    </row>
    <row r="11" spans="1:3">
      <c r="A11" s="4" t="s">
        <v>1126</v>
      </c>
      <c r="B11" s="6" t="n">
        <v>1102</v>
      </c>
      <c r="C11" s="6" t="n">
        <v>1165</v>
      </c>
    </row>
    <row r="12" spans="1:3">
      <c r="A12" s="4" t="s">
        <v>1127</v>
      </c>
      <c r="B12" s="6" t="n">
        <v>630</v>
      </c>
      <c r="C12" s="6" t="n">
        <v>107</v>
      </c>
    </row>
    <row r="13" spans="1:3">
      <c r="A13" s="4" t="s">
        <v>1128</v>
      </c>
      <c r="B13" s="6" t="n">
        <v>17</v>
      </c>
      <c r="C13" s="6" t="n">
        <v>71</v>
      </c>
    </row>
    <row r="14" spans="1:3">
      <c r="A14" s="4" t="s">
        <v>1112</v>
      </c>
      <c r="B14" s="6" t="n">
        <v>1000</v>
      </c>
      <c r="C14" s="6" t="n">
        <v>1431</v>
      </c>
    </row>
    <row r="15" spans="1:3">
      <c r="A15" s="4" t="s">
        <v>159</v>
      </c>
      <c r="B15" s="6" t="n">
        <v>47399</v>
      </c>
      <c r="C15" s="6" t="n">
        <v>18717</v>
      </c>
    </row>
    <row r="16" spans="1:3">
      <c r="A16" s="3" t="s">
        <v>1129</v>
      </c>
    </row>
    <row r="17" spans="1:3">
      <c r="A17" s="4" t="s">
        <v>1130</v>
      </c>
      <c r="B17" s="6" t="n">
        <v>4298</v>
      </c>
      <c r="C17" s="6" t="n">
        <v>1910</v>
      </c>
    </row>
    <row r="18" spans="1:3">
      <c r="A18" s="4" t="s">
        <v>1131</v>
      </c>
      <c r="B18" s="6" t="n">
        <v>1815</v>
      </c>
      <c r="C18" s="6" t="n">
        <v>1581</v>
      </c>
    </row>
    <row r="19" spans="1:3">
      <c r="A19" s="4" t="s">
        <v>1132</v>
      </c>
      <c r="B19" s="6" t="n">
        <v>813</v>
      </c>
      <c r="C19" s="6" t="n">
        <v>620</v>
      </c>
    </row>
    <row r="20" spans="1:3">
      <c r="A20" s="4" t="s">
        <v>1133</v>
      </c>
      <c r="B20" s="6" t="n">
        <v>757</v>
      </c>
      <c r="C20" s="6" t="n">
        <v>172</v>
      </c>
    </row>
    <row r="21" spans="1:3">
      <c r="A21" s="4" t="s">
        <v>159</v>
      </c>
      <c r="B21" s="7" t="n">
        <v>7683</v>
      </c>
      <c r="C21" s="7" t="n">
        <v>4283</v>
      </c>
    </row>
    <row r="22" spans="1:3">
      <c r="A22" s="4" t="s">
        <v>508</v>
      </c>
    </row>
    <row r="23" spans="1:3">
      <c r="A23" s="3" t="s">
        <v>1086</v>
      </c>
    </row>
    <row r="24" spans="1:3">
      <c r="A24" s="4" t="s">
        <v>1134</v>
      </c>
      <c r="B24" s="6" t="n">
        <v>2012</v>
      </c>
    </row>
    <row r="25" spans="1:3">
      <c r="A25" s="4" t="s">
        <v>512</v>
      </c>
    </row>
    <row r="26" spans="1:3">
      <c r="A26" s="3" t="s">
        <v>1086</v>
      </c>
    </row>
    <row r="27" spans="1:3">
      <c r="A27" s="4" t="s">
        <v>1134</v>
      </c>
      <c r="B27" s="6" t="n">
        <v>201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s>
  <sheetData>
    <row r="1" spans="1:4">
      <c r="A1" s="1" t="s">
        <v>1135</v>
      </c>
      <c r="B1" s="2" t="s">
        <v>1</v>
      </c>
    </row>
    <row r="2" spans="1:4">
      <c r="B2" s="2" t="s">
        <v>1136</v>
      </c>
      <c r="C2" s="2" t="s">
        <v>188</v>
      </c>
      <c r="D2" s="2" t="s">
        <v>1137</v>
      </c>
    </row>
    <row r="3" spans="1:4">
      <c r="A3" s="3" t="s">
        <v>1138</v>
      </c>
    </row>
    <row r="4" spans="1:4">
      <c r="A4" s="4" t="s">
        <v>1139</v>
      </c>
      <c r="B4" s="6" t="n">
        <v>2</v>
      </c>
    </row>
    <row r="5" spans="1:4">
      <c r="A5" s="4" t="s">
        <v>1140</v>
      </c>
      <c r="B5" s="7" t="n">
        <v>10600000</v>
      </c>
      <c r="C5" s="7" t="n">
        <v>8300000</v>
      </c>
    </row>
    <row r="6" spans="1:4">
      <c r="A6" s="4" t="s">
        <v>1141</v>
      </c>
    </row>
    <row r="7" spans="1:4">
      <c r="A7" s="3" t="s">
        <v>1138</v>
      </c>
    </row>
    <row r="8" spans="1:4">
      <c r="A8" s="4" t="s">
        <v>1142</v>
      </c>
      <c r="D8" s="6" t="n">
        <v>250000</v>
      </c>
    </row>
    <row r="9" spans="1:4">
      <c r="A9" s="4" t="s">
        <v>1143</v>
      </c>
      <c r="B9" s="6" t="n">
        <v>249500</v>
      </c>
    </row>
    <row r="10" spans="1:4">
      <c r="A10" s="4" t="s">
        <v>1144</v>
      </c>
      <c r="B10" s="8" t="n">
        <v>39.82</v>
      </c>
    </row>
    <row r="11" spans="1:4">
      <c r="A11" s="4" t="s">
        <v>1145</v>
      </c>
      <c r="B11" s="4" t="s">
        <v>1146</v>
      </c>
    </row>
    <row r="12" spans="1:4">
      <c r="A12" s="4" t="s">
        <v>1147</v>
      </c>
      <c r="B12" s="4" t="s">
        <v>1148</v>
      </c>
    </row>
    <row r="13" spans="1:4">
      <c r="A13" s="4" t="s">
        <v>1149</v>
      </c>
    </row>
    <row r="14" spans="1:4">
      <c r="A14" s="3" t="s">
        <v>1138</v>
      </c>
    </row>
    <row r="15" spans="1:4">
      <c r="A15" s="4" t="s">
        <v>1140</v>
      </c>
      <c r="B15" s="7" t="n">
        <v>39200000</v>
      </c>
      <c r="C15" s="6" t="n">
        <v>12800000</v>
      </c>
    </row>
    <row r="16" spans="1:4">
      <c r="A16" s="4" t="s">
        <v>1150</v>
      </c>
    </row>
    <row r="17" spans="1:4">
      <c r="A17" s="3" t="s">
        <v>1138</v>
      </c>
    </row>
    <row r="18" spans="1:4">
      <c r="A18" s="4" t="s">
        <v>1140</v>
      </c>
      <c r="B18" s="6" t="n">
        <v>0</v>
      </c>
      <c r="C18" s="7" t="n">
        <v>0</v>
      </c>
    </row>
    <row r="19" spans="1:4">
      <c r="A19" s="4" t="s">
        <v>1151</v>
      </c>
    </row>
    <row r="20" spans="1:4">
      <c r="A20" s="3" t="s">
        <v>1138</v>
      </c>
    </row>
    <row r="21" spans="1:4">
      <c r="A21" s="4" t="s">
        <v>1140</v>
      </c>
      <c r="B21" s="7" t="n">
        <v>3000000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1152</v>
      </c>
      <c r="C1" s="2" t="s">
        <v>592</v>
      </c>
      <c r="L1" s="2" t="s">
        <v>1</v>
      </c>
    </row>
    <row r="2" spans="1:14">
      <c r="C2" s="2" t="s">
        <v>2</v>
      </c>
      <c r="D2" s="2" t="s">
        <v>134</v>
      </c>
      <c r="E2" s="2" t="s">
        <v>809</v>
      </c>
      <c r="F2" s="2" t="s">
        <v>4</v>
      </c>
      <c r="G2" s="2" t="s">
        <v>810</v>
      </c>
      <c r="H2" s="2" t="s">
        <v>32</v>
      </c>
      <c r="I2" s="2" t="s">
        <v>811</v>
      </c>
      <c r="J2" s="2" t="s">
        <v>812</v>
      </c>
      <c r="K2" s="2" t="s">
        <v>813</v>
      </c>
      <c r="L2" s="2" t="s">
        <v>2</v>
      </c>
      <c r="M2" s="2" t="s">
        <v>32</v>
      </c>
      <c r="N2" s="2" t="s">
        <v>84</v>
      </c>
    </row>
    <row r="3" spans="1:14">
      <c r="A3" s="3" t="s">
        <v>1153</v>
      </c>
      <c r="C3" t="n"/>
    </row>
    <row r="4" spans="1:14">
      <c r="A4" s="4" t="s">
        <v>123</v>
      </c>
      <c r="C4" s="7" t="n">
        <v>1692</v>
      </c>
      <c r="E4" s="7" t="n">
        <v>6456</v>
      </c>
      <c r="F4" s="7" t="n">
        <v>7193</v>
      </c>
      <c r="G4" s="7" t="n">
        <v>5611</v>
      </c>
      <c r="H4" s="7" t="n">
        <v>6088</v>
      </c>
      <c r="I4" s="7" t="n">
        <v>6451</v>
      </c>
      <c r="J4" s="7" t="n">
        <v>6316</v>
      </c>
      <c r="K4" s="7" t="n">
        <v>5715</v>
      </c>
      <c r="L4" s="7" t="n">
        <v>20952</v>
      </c>
      <c r="M4" s="7" t="n">
        <v>24570</v>
      </c>
      <c r="N4" s="7" t="n">
        <v>22783</v>
      </c>
    </row>
    <row r="5" spans="1:14">
      <c r="A5" s="4" t="s">
        <v>1154</v>
      </c>
      <c r="B5" s="4" t="s">
        <v>139</v>
      </c>
      <c r="C5" t="n"/>
      <c r="L5" s="6" t="n">
        <v>-59</v>
      </c>
      <c r="M5" s="6" t="n">
        <v>-75</v>
      </c>
      <c r="N5" s="6" t="n">
        <v>-64</v>
      </c>
    </row>
    <row r="6" spans="1:14">
      <c r="A6" s="4" t="s">
        <v>1155</v>
      </c>
      <c r="C6" t="n"/>
      <c r="L6" s="7" t="n">
        <v>20893</v>
      </c>
      <c r="M6" s="7" t="n">
        <v>24495</v>
      </c>
      <c r="N6" s="7" t="n">
        <v>22719</v>
      </c>
    </row>
    <row r="7" spans="1:14">
      <c r="A7" s="4" t="s">
        <v>1156</v>
      </c>
      <c r="C7" t="n"/>
      <c r="L7" s="6" t="n">
        <v>8020851</v>
      </c>
      <c r="M7" s="6" t="n">
        <v>7450980</v>
      </c>
      <c r="N7" s="6" t="n">
        <v>7634455</v>
      </c>
    </row>
    <row r="8" spans="1:14">
      <c r="A8" s="4" t="s">
        <v>1157</v>
      </c>
      <c r="B8" s="4" t="s">
        <v>144</v>
      </c>
      <c r="C8" t="n"/>
      <c r="L8" s="6" t="n">
        <v>28857</v>
      </c>
      <c r="M8" s="6" t="n">
        <v>19613</v>
      </c>
      <c r="N8" s="6" t="n">
        <v>18815</v>
      </c>
    </row>
    <row r="9" spans="1:14">
      <c r="A9" s="4" t="s">
        <v>1158</v>
      </c>
      <c r="C9" t="n"/>
      <c r="L9" s="6" t="n">
        <v>8049708</v>
      </c>
      <c r="M9" s="6" t="n">
        <v>7470593</v>
      </c>
      <c r="N9" s="6" t="n">
        <v>7653270</v>
      </c>
    </row>
    <row r="10" spans="1:14">
      <c r="A10" s="4" t="s">
        <v>1159</v>
      </c>
      <c r="C10" s="8" t="n">
        <v>0.17</v>
      </c>
      <c r="E10" s="8" t="n">
        <v>0.86</v>
      </c>
      <c r="F10" s="8" t="n">
        <v>0.97</v>
      </c>
      <c r="G10" s="8" t="n">
        <v>0.75</v>
      </c>
      <c r="H10" s="8" t="n">
        <v>0.82</v>
      </c>
      <c r="I10" s="8" t="n">
        <v>0.87</v>
      </c>
      <c r="J10" s="8" t="n">
        <v>0.85</v>
      </c>
      <c r="K10" s="8" t="n">
        <v>0.76</v>
      </c>
      <c r="L10" s="8" t="n">
        <v>2.6</v>
      </c>
      <c r="M10" s="8" t="n">
        <v>3.29</v>
      </c>
      <c r="N10" s="8" t="n">
        <v>2.98</v>
      </c>
    </row>
    <row r="11" spans="1:14">
      <c r="A11" s="4" t="s">
        <v>1160</v>
      </c>
      <c r="C11" s="8" t="n">
        <v>0.17</v>
      </c>
      <c r="E11" s="8" t="n">
        <v>0.86</v>
      </c>
      <c r="F11" s="8" t="n">
        <v>0.96</v>
      </c>
      <c r="G11" s="8" t="n">
        <v>0.75</v>
      </c>
      <c r="H11" s="8" t="n">
        <v>0.82</v>
      </c>
      <c r="I11" s="8" t="n">
        <v>0.86</v>
      </c>
      <c r="J11" s="8" t="n">
        <v>0.85</v>
      </c>
      <c r="K11" s="8" t="n">
        <v>0.75</v>
      </c>
      <c r="L11" s="8" t="n">
        <v>2.6</v>
      </c>
      <c r="M11" s="8" t="n">
        <v>3.28</v>
      </c>
      <c r="N11" s="8" t="n">
        <v>2.97</v>
      </c>
    </row>
    <row r="12" spans="1:14">
      <c r="A12" s="4" t="s">
        <v>1161</v>
      </c>
      <c r="B12" s="4" t="s">
        <v>1162</v>
      </c>
      <c r="C12" t="n"/>
      <c r="L12" s="6" t="n">
        <v>13250</v>
      </c>
      <c r="M12" s="6" t="n">
        <v>13750</v>
      </c>
      <c r="N12" s="6" t="n">
        <v>15250</v>
      </c>
    </row>
    <row r="13" spans="1:14">
      <c r="A13" t="n"/>
    </row>
    <row r="14" spans="1:14">
      <c r="A14" s="4" t="s">
        <v>134</v>
      </c>
      <c r="B14" s="4" t="s">
        <v>817</v>
      </c>
    </row>
    <row r="15" spans="1:14">
      <c r="A15" s="4" t="s">
        <v>139</v>
      </c>
      <c r="B15" s="4" t="s">
        <v>1163</v>
      </c>
    </row>
    <row r="16" spans="1:14">
      <c r="A16" s="4" t="s">
        <v>144</v>
      </c>
      <c r="B16" s="4" t="s">
        <v>1164</v>
      </c>
    </row>
    <row r="17" spans="1:14">
      <c r="A17" s="4" t="s">
        <v>1162</v>
      </c>
      <c r="B17" s="4" t="s">
        <v>1165</v>
      </c>
    </row>
  </sheetData>
  <mergeCells count="18">
    <mergeCell ref="A1:B2"/>
    <mergeCell ref="C1:K1"/>
    <mergeCell ref="L1:N1"/>
    <mergeCell ref="C3:D3"/>
    <mergeCell ref="C4:D4"/>
    <mergeCell ref="C5:D5"/>
    <mergeCell ref="C6:D6"/>
    <mergeCell ref="C7:D7"/>
    <mergeCell ref="C8:D8"/>
    <mergeCell ref="C9:D9"/>
    <mergeCell ref="C10:D10"/>
    <mergeCell ref="C11:D11"/>
    <mergeCell ref="C12:D12"/>
    <mergeCell ref="A13:M13"/>
    <mergeCell ref="B14:M14"/>
    <mergeCell ref="B15:M15"/>
    <mergeCell ref="B16:M16"/>
    <mergeCell ref="B17:M17"/>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6</v>
      </c>
      <c r="B1" s="2" t="s">
        <v>1</v>
      </c>
    </row>
    <row r="2" spans="1:4">
      <c r="B2" s="2" t="s">
        <v>2</v>
      </c>
      <c r="C2" s="2" t="s">
        <v>32</v>
      </c>
      <c r="D2" s="2" t="s">
        <v>84</v>
      </c>
    </row>
    <row r="3" spans="1:4">
      <c r="A3" s="3" t="s">
        <v>1167</v>
      </c>
    </row>
    <row r="4" spans="1:4">
      <c r="A4" s="4" t="s">
        <v>1168</v>
      </c>
      <c r="B4" s="4" t="s">
        <v>1169</v>
      </c>
    </row>
    <row r="5" spans="1:4">
      <c r="A5" s="4" t="s">
        <v>1170</v>
      </c>
      <c r="B5" s="4" t="s">
        <v>1171</v>
      </c>
      <c r="C5" s="4" t="s">
        <v>1171</v>
      </c>
      <c r="D5" s="4" t="s">
        <v>1171</v>
      </c>
    </row>
    <row r="6" spans="1:4">
      <c r="A6" s="4" t="s">
        <v>1172</v>
      </c>
      <c r="B6" s="7" t="n">
        <v>1500000</v>
      </c>
      <c r="C6" s="7" t="n">
        <v>1400000</v>
      </c>
      <c r="D6" s="7" t="n">
        <v>1400000</v>
      </c>
    </row>
    <row r="7" spans="1:4">
      <c r="A7" s="4" t="s">
        <v>1173</v>
      </c>
    </row>
    <row r="8" spans="1:4">
      <c r="A8" s="3" t="s">
        <v>1174</v>
      </c>
    </row>
    <row r="9" spans="1:4">
      <c r="A9" s="4" t="s">
        <v>1175</v>
      </c>
      <c r="B9" s="4" t="s">
        <v>1176</v>
      </c>
    </row>
    <row r="10" spans="1:4">
      <c r="A10" s="4" t="s">
        <v>1177</v>
      </c>
      <c r="B10" s="7" t="n">
        <v>8500000</v>
      </c>
      <c r="C10" s="6" t="n">
        <v>8500000</v>
      </c>
    </row>
    <row r="11" spans="1:4">
      <c r="A11" s="4" t="s">
        <v>1178</v>
      </c>
      <c r="B11" s="6" t="n">
        <v>220000</v>
      </c>
    </row>
    <row r="12" spans="1:4">
      <c r="A12" s="4" t="s">
        <v>1179</v>
      </c>
      <c r="B12" s="7" t="n">
        <v>7000</v>
      </c>
    </row>
    <row r="13" spans="1:4">
      <c r="A13" s="4" t="s">
        <v>1180</v>
      </c>
    </row>
    <row r="14" spans="1:4">
      <c r="A14" s="3" t="s">
        <v>1174</v>
      </c>
    </row>
    <row r="15" spans="1:4">
      <c r="A15" s="4" t="s">
        <v>1181</v>
      </c>
      <c r="B15" s="4" t="s">
        <v>1182</v>
      </c>
    </row>
    <row r="16" spans="1:4">
      <c r="A16" s="4" t="s">
        <v>1183</v>
      </c>
    </row>
    <row r="17" spans="1:4">
      <c r="A17" s="3" t="s">
        <v>1174</v>
      </c>
    </row>
    <row r="18" spans="1:4">
      <c r="A18" s="4" t="s">
        <v>1181</v>
      </c>
      <c r="B18" s="4" t="s">
        <v>1184</v>
      </c>
    </row>
    <row r="19" spans="1:4">
      <c r="A19" s="4" t="s">
        <v>1185</v>
      </c>
    </row>
    <row r="20" spans="1:4">
      <c r="A20" s="3" t="s">
        <v>1174</v>
      </c>
    </row>
    <row r="21" spans="1:4">
      <c r="A21" s="4" t="s">
        <v>1178</v>
      </c>
      <c r="B21" s="7" t="n">
        <v>30000</v>
      </c>
    </row>
    <row r="22" spans="1:4">
      <c r="A22" s="4" t="s">
        <v>1179</v>
      </c>
      <c r="B22" s="7" t="n">
        <v>22000</v>
      </c>
    </row>
    <row r="23" spans="1:4">
      <c r="A23" s="4" t="s">
        <v>1186</v>
      </c>
      <c r="C23" s="7" t="n">
        <v>308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4"/>
    <col customWidth="1" max="5" min="5" width="14"/>
  </cols>
  <sheetData>
    <row r="1" spans="1:5">
      <c r="A1" s="1" t="s">
        <v>1187</v>
      </c>
      <c r="B1" s="2" t="s">
        <v>1188</v>
      </c>
      <c r="C1" s="2" t="s">
        <v>2</v>
      </c>
      <c r="D1" s="2" t="s">
        <v>32</v>
      </c>
      <c r="E1" s="2" t="s">
        <v>84</v>
      </c>
    </row>
    <row r="2" spans="1:5">
      <c r="A2" s="3" t="s">
        <v>1189</v>
      </c>
    </row>
    <row r="3" spans="1:5">
      <c r="A3" s="4" t="s">
        <v>1190</v>
      </c>
      <c r="C3" s="7" t="n">
        <v>736000</v>
      </c>
      <c r="D3" s="7" t="n">
        <v>338000</v>
      </c>
    </row>
    <row r="4" spans="1:5">
      <c r="A4" s="4" t="s">
        <v>1191</v>
      </c>
      <c r="C4" s="4" t="s">
        <v>1169</v>
      </c>
    </row>
    <row r="5" spans="1:5">
      <c r="A5" s="4" t="s">
        <v>1192</v>
      </c>
    </row>
    <row r="6" spans="1:5">
      <c r="A6" s="3" t="s">
        <v>1189</v>
      </c>
    </row>
    <row r="7" spans="1:5">
      <c r="A7" s="4" t="s">
        <v>1193</v>
      </c>
      <c r="B7" s="6" t="n">
        <v>800000</v>
      </c>
    </row>
    <row r="8" spans="1:5">
      <c r="A8" s="4" t="s">
        <v>1194</v>
      </c>
    </row>
    <row r="9" spans="1:5">
      <c r="A9" s="3" t="s">
        <v>1189</v>
      </c>
    </row>
    <row r="10" spans="1:5">
      <c r="A10" s="4" t="s">
        <v>1195</v>
      </c>
      <c r="C10" s="4" t="s">
        <v>500</v>
      </c>
    </row>
    <row r="11" spans="1:5">
      <c r="A11" s="4" t="s">
        <v>1196</v>
      </c>
      <c r="C11" s="4" t="s">
        <v>513</v>
      </c>
    </row>
    <row r="12" spans="1:5">
      <c r="A12" s="4" t="s">
        <v>1197</v>
      </c>
    </row>
    <row r="13" spans="1:5">
      <c r="A13" s="3" t="s">
        <v>1189</v>
      </c>
    </row>
    <row r="14" spans="1:5">
      <c r="A14" s="4" t="s">
        <v>1198</v>
      </c>
      <c r="C14" s="7" t="n">
        <v>51000</v>
      </c>
      <c r="D14" s="6" t="n">
        <v>81000</v>
      </c>
      <c r="E14" s="7" t="n">
        <v>134000</v>
      </c>
    </row>
    <row r="15" spans="1:5">
      <c r="A15" s="4" t="s">
        <v>1199</v>
      </c>
      <c r="C15" s="6" t="n">
        <v>59000</v>
      </c>
      <c r="D15" s="6" t="n">
        <v>19000</v>
      </c>
      <c r="E15" s="6" t="n">
        <v>25000</v>
      </c>
    </row>
    <row r="16" spans="1:5">
      <c r="A16" s="4" t="s">
        <v>1200</v>
      </c>
      <c r="C16" s="7" t="n">
        <v>31000</v>
      </c>
    </row>
    <row r="17" spans="1:5">
      <c r="A17" s="4" t="s">
        <v>1201</v>
      </c>
      <c r="C17" s="4" t="s">
        <v>1202</v>
      </c>
    </row>
    <row r="18" spans="1:5">
      <c r="A18" s="4" t="s">
        <v>1203</v>
      </c>
      <c r="C18" s="7" t="n">
        <v>573000</v>
      </c>
      <c r="D18" s="6" t="n">
        <v>134000</v>
      </c>
      <c r="E18" s="6" t="n">
        <v>153000</v>
      </c>
    </row>
    <row r="19" spans="1:5">
      <c r="A19" s="4" t="s">
        <v>451</v>
      </c>
    </row>
    <row r="20" spans="1:5">
      <c r="A20" s="3" t="s">
        <v>1189</v>
      </c>
    </row>
    <row r="21" spans="1:5">
      <c r="A21" s="4" t="s">
        <v>1198</v>
      </c>
      <c r="C21" s="6" t="n">
        <v>393000</v>
      </c>
      <c r="D21" s="6" t="n">
        <v>321000</v>
      </c>
      <c r="E21" s="6" t="n">
        <v>222000</v>
      </c>
    </row>
    <row r="22" spans="1:5">
      <c r="A22" s="4" t="s">
        <v>1199</v>
      </c>
      <c r="C22" s="7" t="n">
        <v>137000</v>
      </c>
      <c r="D22" s="6" t="n">
        <v>112000</v>
      </c>
      <c r="E22" s="6" t="n">
        <v>78000</v>
      </c>
    </row>
    <row r="23" spans="1:5">
      <c r="A23" s="4" t="s">
        <v>1201</v>
      </c>
      <c r="C23" s="4" t="s">
        <v>1202</v>
      </c>
    </row>
    <row r="24" spans="1:5">
      <c r="A24" s="4" t="s">
        <v>1204</v>
      </c>
      <c r="C24" s="7" t="n">
        <v>780000</v>
      </c>
    </row>
    <row r="25" spans="1:5">
      <c r="A25" s="4" t="s">
        <v>1205</v>
      </c>
    </row>
    <row r="26" spans="1:5">
      <c r="A26" s="3" t="s">
        <v>1189</v>
      </c>
    </row>
    <row r="27" spans="1:5">
      <c r="A27" s="4" t="s">
        <v>1206</v>
      </c>
      <c r="C27" s="4" t="s">
        <v>1207</v>
      </c>
    </row>
    <row r="28" spans="1:5">
      <c r="A28" s="4" t="s">
        <v>1195</v>
      </c>
      <c r="C28" s="4" t="s">
        <v>1208</v>
      </c>
    </row>
    <row r="29" spans="1:5">
      <c r="A29" s="4" t="s">
        <v>1198</v>
      </c>
      <c r="C29" s="7" t="n">
        <v>66000</v>
      </c>
      <c r="D29" s="6" t="n">
        <v>67000</v>
      </c>
      <c r="E29" s="6" t="n">
        <v>73000</v>
      </c>
    </row>
    <row r="30" spans="1:5">
      <c r="A30" s="4" t="s">
        <v>1209</v>
      </c>
      <c r="C30" s="6" t="n">
        <v>9379</v>
      </c>
    </row>
    <row r="31" spans="1:5">
      <c r="A31" s="4" t="s">
        <v>454</v>
      </c>
    </row>
    <row r="32" spans="1:5">
      <c r="A32" s="3" t="s">
        <v>1189</v>
      </c>
    </row>
    <row r="33" spans="1:5">
      <c r="A33" s="4" t="s">
        <v>1198</v>
      </c>
      <c r="C33" s="7" t="n">
        <v>330000</v>
      </c>
      <c r="D33" s="6" t="n">
        <v>151000</v>
      </c>
      <c r="E33" s="6" t="n">
        <v>200000</v>
      </c>
    </row>
    <row r="34" spans="1:5">
      <c r="A34" s="4" t="s">
        <v>1199</v>
      </c>
      <c r="C34" s="7" t="n">
        <v>116000</v>
      </c>
      <c r="D34" s="6" t="n">
        <v>53000</v>
      </c>
      <c r="E34" s="6" t="n">
        <v>70000</v>
      </c>
    </row>
    <row r="35" spans="1:5">
      <c r="A35" s="4" t="s">
        <v>1201</v>
      </c>
      <c r="C35" s="4" t="s">
        <v>1210</v>
      </c>
    </row>
    <row r="36" spans="1:5">
      <c r="A36" s="4" t="s">
        <v>1204</v>
      </c>
      <c r="C36" s="7" t="n">
        <v>271000</v>
      </c>
    </row>
    <row r="37" spans="1:5">
      <c r="A37" s="4" t="s">
        <v>1209</v>
      </c>
      <c r="C37" s="6" t="n">
        <v>24561</v>
      </c>
    </row>
    <row r="38" spans="1:5">
      <c r="A38" s="4" t="s">
        <v>1211</v>
      </c>
    </row>
    <row r="39" spans="1:5">
      <c r="A39" s="3" t="s">
        <v>1189</v>
      </c>
    </row>
    <row r="40" spans="1:5">
      <c r="A40" s="4" t="s">
        <v>1198</v>
      </c>
      <c r="C40" s="7" t="n">
        <v>62000</v>
      </c>
      <c r="D40" s="7" t="n">
        <v>46000</v>
      </c>
      <c r="E40" s="7" t="n">
        <v>40000</v>
      </c>
    </row>
    <row r="41" spans="1:5">
      <c r="A41" s="4" t="s">
        <v>1201</v>
      </c>
      <c r="C41" s="4" t="s">
        <v>1212</v>
      </c>
    </row>
    <row r="42" spans="1:5">
      <c r="A42" s="4" t="s">
        <v>1204</v>
      </c>
      <c r="C42" s="7" t="n">
        <v>225000</v>
      </c>
    </row>
    <row r="43" spans="1:5">
      <c r="A43" s="4" t="s">
        <v>1191</v>
      </c>
      <c r="C43" s="4" t="s">
        <v>688</v>
      </c>
    </row>
    <row r="44" spans="1:5">
      <c r="A44" s="4" t="s">
        <v>1213</v>
      </c>
      <c r="C44" s="4" t="s">
        <v>498</v>
      </c>
    </row>
    <row r="45" spans="1:5">
      <c r="A45" s="4" t="s">
        <v>1209</v>
      </c>
      <c r="C45" s="6" t="n">
        <v>2406</v>
      </c>
      <c r="D45" s="6" t="n">
        <v>2020</v>
      </c>
      <c r="E45" s="6" t="n">
        <v>2304</v>
      </c>
    </row>
    <row r="46" spans="1:5">
      <c r="A46" s="4" t="s">
        <v>1214</v>
      </c>
    </row>
    <row r="47" spans="1:5">
      <c r="A47" s="3" t="s">
        <v>1189</v>
      </c>
    </row>
    <row r="48" spans="1:5">
      <c r="A48" s="4" t="s">
        <v>1206</v>
      </c>
      <c r="B48" s="4" t="s">
        <v>498</v>
      </c>
    </row>
    <row r="49" spans="1:5">
      <c r="A49" s="4" t="s">
        <v>1215</v>
      </c>
    </row>
    <row r="50" spans="1:5">
      <c r="A50" s="3" t="s">
        <v>1189</v>
      </c>
    </row>
    <row r="51" spans="1:5">
      <c r="A51" s="4" t="s">
        <v>1206</v>
      </c>
      <c r="B51" s="4" t="s">
        <v>1216</v>
      </c>
    </row>
    <row r="52" spans="1:5">
      <c r="A52" s="4" t="s">
        <v>1217</v>
      </c>
    </row>
    <row r="53" spans="1:5">
      <c r="A53" s="3" t="s">
        <v>1189</v>
      </c>
    </row>
    <row r="54" spans="1:5">
      <c r="A54" s="4" t="s">
        <v>1218</v>
      </c>
      <c r="C54" s="4" t="s">
        <v>1207</v>
      </c>
    </row>
    <row r="55" spans="1:5">
      <c r="A55" s="4" t="s">
        <v>1219</v>
      </c>
    </row>
    <row r="56" spans="1:5">
      <c r="A56" s="3" t="s">
        <v>1189</v>
      </c>
    </row>
    <row r="57" spans="1:5">
      <c r="A57" s="4" t="s">
        <v>1218</v>
      </c>
      <c r="C57" s="4" t="s">
        <v>122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Statements Of Cond</vt:lpstr>
      <vt:lpstr>Consolidated Statements Of Co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Business and Summary of Signifi</vt:lpstr>
      <vt:lpstr>SBM Acquisition</vt:lpstr>
      <vt:lpstr>Acquisition and Divestiture Cos</vt:lpstr>
      <vt:lpstr>Securities</vt:lpstr>
      <vt:lpstr>Loans and Allowance for Loan Lo</vt:lpstr>
      <vt:lpstr>Goodwill and Other Intangible A</vt:lpstr>
      <vt:lpstr>Other Intangible Assets (Notes)</vt:lpstr>
      <vt:lpstr>Premises and Equipment</vt:lpstr>
      <vt:lpstr>Other Real Estate Owned</vt:lpstr>
      <vt:lpstr>Mortgage Servicing</vt:lpstr>
      <vt:lpstr>Deposits</vt:lpstr>
      <vt:lpstr>Borrowings</vt:lpstr>
      <vt:lpstr>Repurchase Agreements (Notes)</vt:lpstr>
      <vt:lpstr>Income Taxes</vt:lpstr>
      <vt:lpstr>Shareholders' Equity</vt:lpstr>
      <vt:lpstr>Earnings per Share</vt:lpstr>
      <vt:lpstr>Employee Benefit Plans</vt:lpstr>
      <vt:lpstr>Stock-Based Compensation Plans</vt:lpstr>
      <vt:lpstr>Other Non-Interest Expenses</vt:lpstr>
      <vt:lpstr>Commitments And Contingencies</vt:lpstr>
      <vt:lpstr>Fair Value</vt:lpstr>
      <vt:lpstr>Regulatory Capital Requirements</vt:lpstr>
      <vt:lpstr>Parent Company Financial Statem</vt:lpstr>
      <vt:lpstr>Quarterly Results of Operations</vt:lpstr>
      <vt:lpstr>Subsequent Events</vt:lpstr>
      <vt:lpstr>Business and Summary of Signi35</vt:lpstr>
      <vt:lpstr>SBM Acquisition (Tables)</vt:lpstr>
      <vt:lpstr>Acquisition and Divestiture C37</vt:lpstr>
      <vt:lpstr>Securities (Tables)</vt:lpstr>
      <vt:lpstr>Loans and Allowance for Loan 39</vt:lpstr>
      <vt:lpstr>Goodwill and Other Intangible40</vt:lpstr>
      <vt:lpstr>Other Intangible Assets (Tables</vt:lpstr>
      <vt:lpstr>Premises and Equipment (Tables)</vt:lpstr>
      <vt:lpstr>Other Real Estate Owned Other R</vt:lpstr>
      <vt:lpstr>Mortgage Servicing (Tables)</vt:lpstr>
      <vt:lpstr>Deposits (Tables)</vt:lpstr>
      <vt:lpstr>Borrowings (Tables)</vt:lpstr>
      <vt:lpstr>Repurchase Agreements (Tables)</vt:lpstr>
      <vt:lpstr>Income Taxes (Tables)</vt:lpstr>
      <vt:lpstr>Earnings Per Share (Tables)</vt:lpstr>
      <vt:lpstr>Employee Benefit Plans (Tables)</vt:lpstr>
      <vt:lpstr>Stock-Based Compensation Plans </vt:lpstr>
      <vt:lpstr>Other Non-Interest Expenses (Ta</vt:lpstr>
      <vt:lpstr>Commitments And Contingencies (</vt:lpstr>
      <vt:lpstr>Fair Value (Tables)</vt:lpstr>
      <vt:lpstr>Regulatory Capital Requiremen55</vt:lpstr>
      <vt:lpstr>Parent Company Financial Stat56</vt:lpstr>
      <vt:lpstr>Quarterly Results of Operatio57</vt:lpstr>
      <vt:lpstr>Business and Summary of Signi58</vt:lpstr>
      <vt:lpstr>SBM Acquisition (Details)</vt:lpstr>
      <vt:lpstr>SBM Acquisition - Estimated Fai</vt:lpstr>
      <vt:lpstr>SBM Acquisition - Pro Forma Inf</vt:lpstr>
      <vt:lpstr>Acquisition and Divestiture C62</vt:lpstr>
      <vt:lpstr>Securities (Additional Informat</vt:lpstr>
      <vt:lpstr>Securities (Summary of Amortize</vt:lpstr>
      <vt:lpstr>Securities (Unrealized Gross Lo</vt:lpstr>
      <vt:lpstr>Securities (Company's Sales of </vt:lpstr>
      <vt:lpstr>Securities (Amortized Cost and </vt:lpstr>
      <vt:lpstr>Loans and Allowance for Loan 68</vt:lpstr>
      <vt:lpstr>Loans and Allowance for Loan 69</vt:lpstr>
      <vt:lpstr>Loans and Allowance for Loan 70</vt:lpstr>
      <vt:lpstr>Loans and Allowance for Loan 71</vt:lpstr>
      <vt:lpstr>Loans and Allowance for Loan 72</vt:lpstr>
      <vt:lpstr>Loans and Allowance for Loan 73</vt:lpstr>
      <vt:lpstr>Loans and Allowance for Loan 74</vt:lpstr>
      <vt:lpstr>Loans and Allowance for Loan 75</vt:lpstr>
      <vt:lpstr>Loans and Allowance for Loan 76</vt:lpstr>
      <vt:lpstr>Goodwill and Other Intangible77</vt:lpstr>
      <vt:lpstr>Goodwill and Other Intangible78</vt:lpstr>
      <vt:lpstr>Other Intangible Assets (Detail</vt:lpstr>
      <vt:lpstr>Premises and Equipment (Equipme</vt:lpstr>
      <vt:lpstr>Premises and Equipment (Leases)</vt:lpstr>
      <vt:lpstr>Other Real Estate Owned (Detail</vt:lpstr>
      <vt:lpstr>Mortgage Servicing (Additional </vt:lpstr>
      <vt:lpstr>Mortgage Servicing (Schedule of</vt:lpstr>
      <vt:lpstr>Deposits (Details)</vt:lpstr>
      <vt:lpstr>Borrowings (Additional Informat</vt:lpstr>
      <vt:lpstr>Borrowings (Schedule of Other B</vt:lpstr>
      <vt:lpstr>Borrowings (Schedule of Amounts</vt:lpstr>
      <vt:lpstr>Borrowings (Schedule of Maturit</vt:lpstr>
      <vt:lpstr>Borrowings (Schedule of Advance</vt:lpstr>
      <vt:lpstr>Borrowings (Junior Subordinated</vt:lpstr>
      <vt:lpstr>Repurchase Agreements (Details)</vt:lpstr>
      <vt:lpstr>Income Taxes (Schedule of Incom</vt:lpstr>
      <vt:lpstr>Income Taxes (Reconciliation of</vt:lpstr>
      <vt:lpstr>Income Taxes (Schedule of Defer</vt:lpstr>
      <vt:lpstr>Shareholders' Equity (Details)</vt:lpstr>
      <vt:lpstr>Earnings per Share (Computation</vt:lpstr>
      <vt:lpstr>Employee Benefit Plans (Additio</vt:lpstr>
      <vt:lpstr>Stock-Based Compensation Plan99</vt:lpstr>
      <vt:lpstr>Employee Benefit Plans (Schedul</vt:lpstr>
      <vt:lpstr>Stock-Based Compensation Pla101</vt:lpstr>
      <vt:lpstr>Employee Benefit Plans (Sche102</vt:lpstr>
      <vt:lpstr>Stock-Based Compensation Pla103</vt:lpstr>
      <vt:lpstr>Employee Benefit Plans (Sche104</vt:lpstr>
      <vt:lpstr>Stock-Based Compensation Pla105</vt:lpstr>
      <vt:lpstr>Employee Benefit Plans (Sche106</vt:lpstr>
      <vt:lpstr>Stock-Based Compensation Pla107</vt:lpstr>
      <vt:lpstr>Stock-Based Compensation Pla108</vt:lpstr>
      <vt:lpstr>Stock-Based Compensation Pla109</vt:lpstr>
      <vt:lpstr>Stock-Based Compensation Pla110</vt:lpstr>
      <vt:lpstr>Other Non-Interest Expenses (De</vt:lpstr>
      <vt:lpstr>Commitments And Contingencie112</vt:lpstr>
      <vt:lpstr>Commitments and Contingencie113</vt:lpstr>
      <vt:lpstr>Commitments and Contingencie114</vt:lpstr>
      <vt:lpstr>Commitments And Contingencies C</vt:lpstr>
      <vt:lpstr>Commitments And Contingencie116</vt:lpstr>
      <vt:lpstr>Fair Value (Summary of Financia</vt:lpstr>
      <vt:lpstr>Fair Value (Summary of Assets M</vt:lpstr>
      <vt:lpstr>Fair Value (Valuation Methodolo</vt:lpstr>
      <vt:lpstr>Fair Value (Carrying Amounts an</vt:lpstr>
      <vt:lpstr>Regulatory Capital Requireme121</vt:lpstr>
      <vt:lpstr>Parent Company Financial Sta122</vt:lpstr>
      <vt:lpstr>Parent Company Financial Sta123</vt:lpstr>
      <vt:lpstr>Parent Company Financial Sta124</vt:lpstr>
      <vt:lpstr>Subsequent Events (Details)</vt:lpstr>
      <vt:lpstr>Quarterly Results of Operati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7:06:30Z</dcterms:created>
  <dcterms:modified xmlns:dcterms="http://purl.org/dc/terms/" xmlns:xsi="http://www.w3.org/2001/XMLSchema-instance" xsi:type="dcterms:W3CDTF">2016-03-11T17:06:30Z</dcterms:modified>
  <dc:title xmlns:dc="http://purl.org/dc/elements/1.1/">Untitled</dc:title>
  <dc:description xmlns:dc="http://purl.org/dc/elements/1.1/"/>
  <dc:subject xmlns:dc="http://purl.org/dc/elements/1.1/"/>
  <cp:keywords/>
  <cp:category/>
</cp:coreProperties>
</file>